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and Signi" sheetId="11" state="visible" r:id="rId11"/>
    <sheet xmlns:r="http://schemas.openxmlformats.org/officeDocument/2006/relationships" name="Adoption of Long-Duration Targe"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Reinsurance" sheetId="16" state="visible" r:id="rId16"/>
    <sheet xmlns:r="http://schemas.openxmlformats.org/officeDocument/2006/relationships" name="Value of Business Acquired, Def" sheetId="17" state="visible" r:id="rId17"/>
    <sheet xmlns:r="http://schemas.openxmlformats.org/officeDocument/2006/relationships" name="Goodwill and Other Intangible A" sheetId="18" state="visible" r:id="rId18"/>
    <sheet xmlns:r="http://schemas.openxmlformats.org/officeDocument/2006/relationships" name="Separate Accounts" sheetId="19" state="visible" r:id="rId19"/>
    <sheet xmlns:r="http://schemas.openxmlformats.org/officeDocument/2006/relationships" name="Reserves for Future Policy Bene" sheetId="20" state="visible" r:id="rId20"/>
    <sheet xmlns:r="http://schemas.openxmlformats.org/officeDocument/2006/relationships" name="Other Policyholder Funds and Be" sheetId="21" state="visible" r:id="rId21"/>
    <sheet xmlns:r="http://schemas.openxmlformats.org/officeDocument/2006/relationships" name="Market Risk Benefits" sheetId="22" state="visible" r:id="rId22"/>
    <sheet xmlns:r="http://schemas.openxmlformats.org/officeDocument/2006/relationships" name="Debt"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tatutory Results" sheetId="27" state="visible" r:id="rId27"/>
    <sheet xmlns:r="http://schemas.openxmlformats.org/officeDocument/2006/relationships" name="Changes in and Reclassification" sheetId="28" state="visible" r:id="rId28"/>
    <sheet xmlns:r="http://schemas.openxmlformats.org/officeDocument/2006/relationships" name="Revenue from Contracts with Cus" sheetId="29" state="visible" r:id="rId29"/>
    <sheet xmlns:r="http://schemas.openxmlformats.org/officeDocument/2006/relationships" name="Subsequent Event" sheetId="30" state="visible" r:id="rId30"/>
    <sheet xmlns:r="http://schemas.openxmlformats.org/officeDocument/2006/relationships" name="Schedule I - Summary of Investm" sheetId="31" state="visible" r:id="rId31"/>
    <sheet xmlns:r="http://schemas.openxmlformats.org/officeDocument/2006/relationships" name="Schedule IV - Schedule of Reins" sheetId="32" state="visible" r:id="rId32"/>
    <sheet xmlns:r="http://schemas.openxmlformats.org/officeDocument/2006/relationships" name="Schedule V - Valuation and Qual" sheetId="33" state="visible" r:id="rId33"/>
    <sheet xmlns:r="http://schemas.openxmlformats.org/officeDocument/2006/relationships" name="Basis of Presentation and Sig_2" sheetId="34" state="visible" r:id="rId34"/>
    <sheet xmlns:r="http://schemas.openxmlformats.org/officeDocument/2006/relationships" name="Adoption of Long-Duration Tar_2" sheetId="35" state="visible" r:id="rId35"/>
    <sheet xmlns:r="http://schemas.openxmlformats.org/officeDocument/2006/relationships" name="Investments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Reinsurance (Tables)" sheetId="39" state="visible" r:id="rId39"/>
    <sheet xmlns:r="http://schemas.openxmlformats.org/officeDocument/2006/relationships" name="Value of Business Acquired, D_2" sheetId="40" state="visible" r:id="rId40"/>
    <sheet xmlns:r="http://schemas.openxmlformats.org/officeDocument/2006/relationships" name="Goodwill and Other Intangible_2" sheetId="41" state="visible" r:id="rId41"/>
    <sheet xmlns:r="http://schemas.openxmlformats.org/officeDocument/2006/relationships" name="Separate Accounts (Tables)" sheetId="42" state="visible" r:id="rId42"/>
    <sheet xmlns:r="http://schemas.openxmlformats.org/officeDocument/2006/relationships" name="Reserves for Future Policy Be_2" sheetId="43" state="visible" r:id="rId43"/>
    <sheet xmlns:r="http://schemas.openxmlformats.org/officeDocument/2006/relationships" name="Other Policyholder Funds and _2" sheetId="44" state="visible" r:id="rId44"/>
    <sheet xmlns:r="http://schemas.openxmlformats.org/officeDocument/2006/relationships" name="Market Risk Benefits (Tables)" sheetId="45" state="visible" r:id="rId45"/>
    <sheet xmlns:r="http://schemas.openxmlformats.org/officeDocument/2006/relationships" name="Income Taxes (Tables)" sheetId="46" state="visible" r:id="rId46"/>
    <sheet xmlns:r="http://schemas.openxmlformats.org/officeDocument/2006/relationships" name="Statutory Results (Tables)" sheetId="47" state="visible" r:id="rId47"/>
    <sheet xmlns:r="http://schemas.openxmlformats.org/officeDocument/2006/relationships" name="Changes in and Reclassificati_2" sheetId="48" state="visible" r:id="rId48"/>
    <sheet xmlns:r="http://schemas.openxmlformats.org/officeDocument/2006/relationships" name="Revenue from Contracts with C_2" sheetId="49" state="visible" r:id="rId49"/>
    <sheet xmlns:r="http://schemas.openxmlformats.org/officeDocument/2006/relationships" name="Basis of Presentation and Sig_3" sheetId="50" state="visible" r:id="rId50"/>
    <sheet xmlns:r="http://schemas.openxmlformats.org/officeDocument/2006/relationships" name="Adoption of Long-Duration Tar_3" sheetId="51" state="visible" r:id="rId51"/>
    <sheet xmlns:r="http://schemas.openxmlformats.org/officeDocument/2006/relationships" name="Adoption of Long-Duration Tar_4" sheetId="52" state="visible" r:id="rId52"/>
    <sheet xmlns:r="http://schemas.openxmlformats.org/officeDocument/2006/relationships" name="Adoption of Long-Duration Tar_5" sheetId="53" state="visible" r:id="rId53"/>
    <sheet xmlns:r="http://schemas.openxmlformats.org/officeDocument/2006/relationships" name="Adoption of Long-Duration Tar_6" sheetId="54" state="visible" r:id="rId54"/>
    <sheet xmlns:r="http://schemas.openxmlformats.org/officeDocument/2006/relationships" name="Adoption of Long-Duration Tar_7" sheetId="55" state="visible" r:id="rId55"/>
    <sheet xmlns:r="http://schemas.openxmlformats.org/officeDocument/2006/relationships" name="Adoption of Long-Duration Tar_8" sheetId="56" state="visible" r:id="rId56"/>
    <sheet xmlns:r="http://schemas.openxmlformats.org/officeDocument/2006/relationships" name="Adoption of Long-Duration Tar_9" sheetId="57" state="visible" r:id="rId57"/>
    <sheet xmlns:r="http://schemas.openxmlformats.org/officeDocument/2006/relationships" name="Adoption of Long-Duration Ta_10" sheetId="58" state="visible" r:id="rId58"/>
    <sheet xmlns:r="http://schemas.openxmlformats.org/officeDocument/2006/relationships" name="Investments - Fixed Maturities," sheetId="59" state="visible" r:id="rId59"/>
    <sheet xmlns:r="http://schemas.openxmlformats.org/officeDocument/2006/relationships" name="Investments - Fixed Maturitie_2" sheetId="60" state="visible" r:id="rId60"/>
    <sheet xmlns:r="http://schemas.openxmlformats.org/officeDocument/2006/relationships" name="Investments - AFS Securities (D" sheetId="61" state="visible" r:id="rId61"/>
    <sheet xmlns:r="http://schemas.openxmlformats.org/officeDocument/2006/relationships" name="Investments - ACL Debt Securiti" sheetId="62" state="visible" r:id="rId62"/>
    <sheet xmlns:r="http://schemas.openxmlformats.org/officeDocument/2006/relationships" name="Investments - Investment Income" sheetId="63" state="visible" r:id="rId63"/>
    <sheet xmlns:r="http://schemas.openxmlformats.org/officeDocument/2006/relationships" name="Investments - Investment Relate" sheetId="64" state="visible" r:id="rId64"/>
    <sheet xmlns:r="http://schemas.openxmlformats.org/officeDocument/2006/relationships" name="Investments - Schedule of Accru" sheetId="65" state="visible" r:id="rId65"/>
    <sheet xmlns:r="http://schemas.openxmlformats.org/officeDocument/2006/relationships" name="Investments - Mortgage Loans by" sheetId="66" state="visible" r:id="rId66"/>
    <sheet xmlns:r="http://schemas.openxmlformats.org/officeDocument/2006/relationships" name="Investments - Narrative (Detail" sheetId="67" state="visible" r:id="rId67"/>
    <sheet xmlns:r="http://schemas.openxmlformats.org/officeDocument/2006/relationships" name="Investments - ACL on Mortgage L" sheetId="68" state="visible" r:id="rId68"/>
    <sheet xmlns:r="http://schemas.openxmlformats.org/officeDocument/2006/relationships" name="Investments - Repurchase Agreem" sheetId="69" state="visible" r:id="rId69"/>
    <sheet xmlns:r="http://schemas.openxmlformats.org/officeDocument/2006/relationships" name="Investments - Schedule of Net I" sheetId="70" state="visible" r:id="rId70"/>
    <sheet xmlns:r="http://schemas.openxmlformats.org/officeDocument/2006/relationships" name="Investments - Fair Value Concen" sheetId="71" state="visible" r:id="rId71"/>
    <sheet xmlns:r="http://schemas.openxmlformats.org/officeDocument/2006/relationships" name="Derivatives - Narrative (Detail" sheetId="72" state="visible" r:id="rId72"/>
    <sheet xmlns:r="http://schemas.openxmlformats.org/officeDocument/2006/relationships" name="Derivatives - Summary of Gross " sheetId="73" state="visible" r:id="rId73"/>
    <sheet xmlns:r="http://schemas.openxmlformats.org/officeDocument/2006/relationships" name="Derivatives - Balance Sheet Cla" sheetId="74" state="visible" r:id="rId74"/>
    <sheet xmlns:r="http://schemas.openxmlformats.org/officeDocument/2006/relationships" name="Derivatives - Non-qualifying St" sheetId="75" state="visible" r:id="rId75"/>
    <sheet xmlns:r="http://schemas.openxmlformats.org/officeDocument/2006/relationships" name="Derivatives - Schedule of Credi" sheetId="76" state="visible" r:id="rId76"/>
    <sheet xmlns:r="http://schemas.openxmlformats.org/officeDocument/2006/relationships" name="Fair Value Measurements- Fair V" sheetId="77" state="visible" r:id="rId77"/>
    <sheet xmlns:r="http://schemas.openxmlformats.org/officeDocument/2006/relationships" name="Fair Value Measurements - Signi" sheetId="78" state="visible" r:id="rId78"/>
    <sheet xmlns:r="http://schemas.openxmlformats.org/officeDocument/2006/relationships" name="Fair Value Measurements - Narra" sheetId="79" state="visible" r:id="rId79"/>
    <sheet xmlns:r="http://schemas.openxmlformats.org/officeDocument/2006/relationships" name="Fair Value Measurements - Fair " sheetId="80" state="visible" r:id="rId80"/>
    <sheet xmlns:r="http://schemas.openxmlformats.org/officeDocument/2006/relationships" name="Fair Value Measurements - Sched" sheetId="81" state="visible" r:id="rId81"/>
    <sheet xmlns:r="http://schemas.openxmlformats.org/officeDocument/2006/relationships" name="Fair Value Measurements - Sch_2" sheetId="82" state="visible" r:id="rId82"/>
    <sheet xmlns:r="http://schemas.openxmlformats.org/officeDocument/2006/relationships" name="Fair Value Measurements - Finan" sheetId="83" state="visible" r:id="rId83"/>
    <sheet xmlns:r="http://schemas.openxmlformats.org/officeDocument/2006/relationships" name="Fair Value Measurements - Fin_2" sheetId="84" state="visible" r:id="rId84"/>
    <sheet xmlns:r="http://schemas.openxmlformats.org/officeDocument/2006/relationships" name="Reinsurance - Insurance Revenue" sheetId="85" state="visible" r:id="rId85"/>
    <sheet xmlns:r="http://schemas.openxmlformats.org/officeDocument/2006/relationships" name="Reinsurance - Narrative (Detail" sheetId="86" state="visible" r:id="rId86"/>
    <sheet xmlns:r="http://schemas.openxmlformats.org/officeDocument/2006/relationships" name="Reinsurance - Assumed Reinsuran" sheetId="87" state="visible" r:id="rId87"/>
    <sheet xmlns:r="http://schemas.openxmlformats.org/officeDocument/2006/relationships" name="Reinsurance - Reinsurance Recov" sheetId="88" state="visible" r:id="rId88"/>
    <sheet xmlns:r="http://schemas.openxmlformats.org/officeDocument/2006/relationships" name="Reinsurance - Summary of Assume" sheetId="89" state="visible" r:id="rId89"/>
    <sheet xmlns:r="http://schemas.openxmlformats.org/officeDocument/2006/relationships" name="Value of Business Acquired, D_3"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Separate Accounts - Schedule of" sheetId="94" state="visible" r:id="rId94"/>
    <sheet xmlns:r="http://schemas.openxmlformats.org/officeDocument/2006/relationships" name="Separate Accounts - Schedule _2" sheetId="95" state="visible" r:id="rId95"/>
    <sheet xmlns:r="http://schemas.openxmlformats.org/officeDocument/2006/relationships" name="Separate Accounts - Narrative (" sheetId="96" state="visible" r:id="rId96"/>
    <sheet xmlns:r="http://schemas.openxmlformats.org/officeDocument/2006/relationships" name="Reserves for Future Policy Be_3" sheetId="97" state="visible" r:id="rId97"/>
    <sheet xmlns:r="http://schemas.openxmlformats.org/officeDocument/2006/relationships" name="Reserves for Future Policy Be_4" sheetId="98" state="visible" r:id="rId98"/>
    <sheet xmlns:r="http://schemas.openxmlformats.org/officeDocument/2006/relationships" name="Reserves for Future Policy Be_5" sheetId="99" state="visible" r:id="rId99"/>
    <sheet xmlns:r="http://schemas.openxmlformats.org/officeDocument/2006/relationships" name="Reserves for Future Policy Be_6" sheetId="100" state="visible" r:id="rId100"/>
    <sheet xmlns:r="http://schemas.openxmlformats.org/officeDocument/2006/relationships" name="Other Policyholder Funds and _3" sheetId="101" state="visible" r:id="rId101"/>
    <sheet xmlns:r="http://schemas.openxmlformats.org/officeDocument/2006/relationships" name="Other Policyholder Funds and _4" sheetId="102" state="visible" r:id="rId102"/>
    <sheet xmlns:r="http://schemas.openxmlformats.org/officeDocument/2006/relationships" name="Other Policyholder Funds and _5" sheetId="103" state="visible" r:id="rId103"/>
    <sheet xmlns:r="http://schemas.openxmlformats.org/officeDocument/2006/relationships" name="Market Risk Benefits - Reconcil" sheetId="104" state="visible" r:id="rId104"/>
    <sheet xmlns:r="http://schemas.openxmlformats.org/officeDocument/2006/relationships" name="Market Risk Benefits - Rollforw" sheetId="105" state="visible" r:id="rId105"/>
    <sheet xmlns:r="http://schemas.openxmlformats.org/officeDocument/2006/relationships" name="Market Risk Benefits - Net Amou" sheetId="106" state="visible" r:id="rId106"/>
    <sheet xmlns:r="http://schemas.openxmlformats.org/officeDocument/2006/relationships" name="Market Risk Benefits - Schedule" sheetId="107" state="visible" r:id="rId107"/>
    <sheet xmlns:r="http://schemas.openxmlformats.org/officeDocument/2006/relationships" name="Debt (Details)" sheetId="108" state="visible" r:id="rId108"/>
    <sheet xmlns:r="http://schemas.openxmlformats.org/officeDocument/2006/relationships" name="Income Taxes - Income tax expen" sheetId="109" state="visible" r:id="rId109"/>
    <sheet xmlns:r="http://schemas.openxmlformats.org/officeDocument/2006/relationships" name="Income Taxes - Deferred tax ass" sheetId="110" state="visible" r:id="rId110"/>
    <sheet xmlns:r="http://schemas.openxmlformats.org/officeDocument/2006/relationships" name="Income Taxes - Narrative (Detai" sheetId="111" state="visible" r:id="rId111"/>
    <sheet xmlns:r="http://schemas.openxmlformats.org/officeDocument/2006/relationships" name="Income Taxes - Effective Income"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Related Party Transactions (Det" sheetId="116" state="visible" r:id="rId116"/>
    <sheet xmlns:r="http://schemas.openxmlformats.org/officeDocument/2006/relationships" name="Statutory Results - Summary of " sheetId="117" state="visible" r:id="rId117"/>
    <sheet xmlns:r="http://schemas.openxmlformats.org/officeDocument/2006/relationships" name="Statutory Results - Regulatory " sheetId="118" state="visible" r:id="rId118"/>
    <sheet xmlns:r="http://schemas.openxmlformats.org/officeDocument/2006/relationships" name="Statutory Results - Dividends a" sheetId="119" state="visible" r:id="rId119"/>
    <sheet xmlns:r="http://schemas.openxmlformats.org/officeDocument/2006/relationships" name="Changes in and Reclassificati_3" sheetId="120" state="visible" r:id="rId120"/>
    <sheet xmlns:r="http://schemas.openxmlformats.org/officeDocument/2006/relationships" name="Revenue from Contracts with C_3" sheetId="121" state="visible" r:id="rId121"/>
    <sheet xmlns:r="http://schemas.openxmlformats.org/officeDocument/2006/relationships" name="Subsequent Event (Details)" sheetId="122" state="visible" r:id="rId122"/>
    <sheet xmlns:r="http://schemas.openxmlformats.org/officeDocument/2006/relationships" name="Schedule I - Summary of Inves_2" sheetId="123" state="visible" r:id="rId123"/>
    <sheet xmlns:r="http://schemas.openxmlformats.org/officeDocument/2006/relationships" name="Schedule IV - Schedule of Rei_2" sheetId="124" state="visible" r:id="rId124"/>
    <sheet xmlns:r="http://schemas.openxmlformats.org/officeDocument/2006/relationships" name="Schedule V - Valuation and Qu_2" sheetId="125" state="visible" r:id="rId1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_(&quot;$ &quot;#,##0.0_);_(&quot;$ &quot;(#,##0.0)"/>
    <numFmt numFmtId="167" formatCode="#,##0.000_);(#,##0.0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42"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S-1</t>
        </is>
      </c>
    </row>
    <row r="5">
      <c r="A5" s="4" t="inlineStr">
        <is>
          <t>Entity Central Index Key</t>
        </is>
      </c>
      <c r="B5" s="4" t="inlineStr">
        <is>
          <t>0000045947</t>
        </is>
      </c>
    </row>
    <row r="6">
      <c r="A6" s="4" t="inlineStr">
        <is>
          <t>Amendment Flag</t>
        </is>
      </c>
      <c r="B6" s="4" t="inlineStr">
        <is>
          <t>false</t>
        </is>
      </c>
    </row>
    <row r="7">
      <c r="A7" s="4" t="inlineStr">
        <is>
          <t>Entity Registrant Name</t>
        </is>
      </c>
      <c r="B7" s="4" t="inlineStr">
        <is>
          <t>TALCOTT RESOLUTION LIFE INSURANCE COMPANY</t>
        </is>
      </c>
    </row>
    <row r="8">
      <c r="A8" s="4" t="inlineStr">
        <is>
          <t>Entity Small Business</t>
        </is>
      </c>
      <c r="B8" s="4" t="inlineStr">
        <is>
          <t>false</t>
        </is>
      </c>
    </row>
    <row r="9">
      <c r="A9" s="4" t="inlineStr">
        <is>
          <t>Entity Emerging Growth Company</t>
        </is>
      </c>
      <c r="B9" s="4" t="inlineStr">
        <is>
          <t>false</t>
        </is>
      </c>
    </row>
    <row r="10">
      <c r="A10" s="4" t="inlineStr">
        <is>
          <t>Entity Filer Category</t>
        </is>
      </c>
      <c r="B10" s="4" t="inlineStr">
        <is>
          <t>Non-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Cash Flows (Parenthetical)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4" t="inlineStr">
        <is>
          <t>Investment and derivative related losses, net</t>
        </is>
      </c>
      <c r="B3" s="5" t="n">
        <v>50</v>
      </c>
      <c r="C3" s="5" t="n">
        <v>242</v>
      </c>
      <c r="D3" s="5" t="n">
        <v>929</v>
      </c>
      <c r="E3" s="5" t="n">
        <v>76</v>
      </c>
    </row>
    <row r="4">
      <c r="A4" s="4" t="inlineStr">
        <is>
          <t>Amortization of unearned revenue reserve</t>
        </is>
      </c>
      <c r="B4" s="6" t="n">
        <v>0</v>
      </c>
      <c r="C4" s="6" t="n">
        <v>-26</v>
      </c>
      <c r="D4" s="6" t="n">
        <v>-118</v>
      </c>
      <c r="E4" s="6" t="n">
        <v>-68</v>
      </c>
    </row>
    <row r="5">
      <c r="A5" s="4" t="inlineStr">
        <is>
          <t>Amortization value of business acquired and deferred acquisition costs</t>
        </is>
      </c>
      <c r="B5" s="6" t="n">
        <v>24</v>
      </c>
      <c r="C5" s="6" t="n">
        <v>-43</v>
      </c>
      <c r="D5" s="6" t="n">
        <v>55</v>
      </c>
      <c r="E5" s="6" t="n">
        <v>61</v>
      </c>
    </row>
    <row r="6">
      <c r="A6" s="4" t="inlineStr">
        <is>
          <t>Change in market risk benefits</t>
        </is>
      </c>
      <c r="B6" s="6" t="n">
        <v>2</v>
      </c>
      <c r="C6" s="6" t="n">
        <v>0</v>
      </c>
      <c r="D6" s="6" t="n">
        <v>-305</v>
      </c>
      <c r="E6" s="6" t="n">
        <v>-295</v>
      </c>
    </row>
    <row r="7">
      <c r="A7" s="4" t="inlineStr">
        <is>
          <t>Other operating activities, net</t>
        </is>
      </c>
      <c r="B7" s="6" t="n">
        <v>-273</v>
      </c>
      <c r="C7" s="6" t="n">
        <v>-114</v>
      </c>
      <c r="D7" s="6" t="n">
        <v>-571</v>
      </c>
      <c r="E7" s="6" t="n">
        <v>-40</v>
      </c>
    </row>
    <row r="8">
      <c r="A8" s="4" t="inlineStr">
        <is>
          <t>Reinsurance recoverables</t>
        </is>
      </c>
      <c r="B8" s="6" t="n">
        <v>29</v>
      </c>
      <c r="C8" s="6" t="n">
        <v>134</v>
      </c>
      <c r="D8" s="6" t="n">
        <v>-178</v>
      </c>
      <c r="E8" s="6" t="n">
        <v>741</v>
      </c>
    </row>
    <row r="9">
      <c r="A9" s="4" t="inlineStr">
        <is>
          <t>Other assets and liabilities</t>
        </is>
      </c>
      <c r="B9" s="6" t="n">
        <v>131</v>
      </c>
      <c r="C9" s="6" t="n">
        <v>-51</v>
      </c>
      <c r="D9" s="6" t="n">
        <v>-328</v>
      </c>
      <c r="E9" s="6" t="n">
        <v>-91</v>
      </c>
    </row>
    <row r="10">
      <c r="A10" s="4" t="inlineStr">
        <is>
          <t>Investment funds</t>
        </is>
      </c>
      <c r="B10" s="6" t="n">
        <v>102</v>
      </c>
      <c r="C10" s="6" t="n">
        <v>71</v>
      </c>
      <c r="D10" s="6" t="n">
        <v>295</v>
      </c>
      <c r="E10" s="6" t="n">
        <v>64</v>
      </c>
    </row>
    <row r="11">
      <c r="A11" s="4" t="inlineStr">
        <is>
          <t>Fixed maturities</t>
        </is>
      </c>
      <c r="B11" s="6" t="n">
        <v>-1974</v>
      </c>
      <c r="C11" s="6" t="n">
        <v>-1197</v>
      </c>
      <c r="D11" s="6" t="n">
        <v>-1200</v>
      </c>
      <c r="E11" s="6" t="n">
        <v>-4607</v>
      </c>
    </row>
    <row r="12">
      <c r="A12" s="4" t="inlineStr">
        <is>
          <t>Investment funds</t>
        </is>
      </c>
      <c r="B12" s="6" t="n">
        <v>-100</v>
      </c>
      <c r="C12" s="6" t="n">
        <v>-74</v>
      </c>
      <c r="D12" s="6" t="n">
        <v>-126</v>
      </c>
      <c r="E12" s="6" t="n">
        <v>-158</v>
      </c>
    </row>
    <row r="13">
      <c r="A13" s="4" t="inlineStr">
        <is>
          <t>Short-term investments</t>
        </is>
      </c>
      <c r="B13" s="6" t="n">
        <v>-314</v>
      </c>
      <c r="C13" s="6" t="n">
        <v>200</v>
      </c>
      <c r="D13" s="6" t="n">
        <v>287</v>
      </c>
      <c r="E13" s="6" t="n">
        <v>-255</v>
      </c>
    </row>
    <row r="14">
      <c r="A14" s="4" t="inlineStr">
        <is>
          <t>Affiliated Entity</t>
        </is>
      </c>
      <c r="B14" s="4" t="inlineStr">
        <is>
          <t xml:space="preserve"> </t>
        </is>
      </c>
      <c r="C14" s="4" t="inlineStr">
        <is>
          <t xml:space="preserve"> </t>
        </is>
      </c>
      <c r="D14" s="4" t="inlineStr">
        <is>
          <t xml:space="preserve"> </t>
        </is>
      </c>
      <c r="E14" s="4" t="inlineStr">
        <is>
          <t xml:space="preserve"> </t>
        </is>
      </c>
    </row>
    <row r="15">
      <c r="A15" s="4" t="inlineStr">
        <is>
          <t>Investment and derivative related losses, net</t>
        </is>
      </c>
      <c r="B15" s="6" t="n">
        <v>0</v>
      </c>
      <c r="C15" s="6" t="n">
        <v>0</v>
      </c>
      <c r="D15" s="6" t="n">
        <v>-361</v>
      </c>
      <c r="E15" s="6" t="n">
        <v>-696</v>
      </c>
    </row>
    <row r="16">
      <c r="A16" s="4" t="inlineStr">
        <is>
          <t>Amortization of unearned revenue reserve</t>
        </is>
      </c>
      <c r="B16" s="6" t="n">
        <v>0</v>
      </c>
      <c r="C16" s="6" t="n">
        <v>0</v>
      </c>
      <c r="D16" s="6" t="n">
        <v>-56</v>
      </c>
      <c r="E16" s="6" t="n">
        <v>-5</v>
      </c>
    </row>
    <row r="17">
      <c r="A17" s="4" t="inlineStr">
        <is>
          <t>Amortization value of business acquired and deferred acquisition costs</t>
        </is>
      </c>
      <c r="B17" s="6" t="n">
        <v>0</v>
      </c>
      <c r="C17" s="6" t="n">
        <v>0</v>
      </c>
      <c r="D17" s="6" t="n">
        <v>14</v>
      </c>
      <c r="E17" s="6" t="n">
        <v>19</v>
      </c>
    </row>
    <row r="18">
      <c r="A18" s="4" t="inlineStr">
        <is>
          <t>Change in market risk benefits</t>
        </is>
      </c>
      <c r="B18" s="6" t="n">
        <v>0</v>
      </c>
      <c r="C18" s="6" t="n">
        <v>0</v>
      </c>
      <c r="D18" s="6" t="n">
        <v>77</v>
      </c>
      <c r="E18" s="6" t="n">
        <v>4</v>
      </c>
    </row>
    <row r="19">
      <c r="A19" s="4" t="inlineStr">
        <is>
          <t>Other operating activities, net</t>
        </is>
      </c>
      <c r="B19" s="6" t="n">
        <v>0</v>
      </c>
      <c r="C19" s="6" t="n">
        <v>0</v>
      </c>
      <c r="D19" s="6" t="n">
        <v>382</v>
      </c>
      <c r="E19" s="6" t="n">
        <v>136</v>
      </c>
    </row>
    <row r="20">
      <c r="A20" s="4" t="inlineStr">
        <is>
          <t>Reinsurance recoverables</t>
        </is>
      </c>
      <c r="B20" s="6" t="n">
        <v>0</v>
      </c>
      <c r="C20" s="6" t="n">
        <v>0</v>
      </c>
      <c r="D20" s="6" t="n">
        <v>-510</v>
      </c>
      <c r="E20" s="6" t="n">
        <v>198</v>
      </c>
    </row>
    <row r="21">
      <c r="A21" s="4" t="inlineStr">
        <is>
          <t>Other assets and liabilities</t>
        </is>
      </c>
      <c r="B21" s="6" t="n">
        <v>0</v>
      </c>
      <c r="C21" s="6" t="n">
        <v>0</v>
      </c>
      <c r="D21" s="6" t="n">
        <v>447</v>
      </c>
      <c r="E21" s="6" t="n">
        <v>0</v>
      </c>
    </row>
    <row r="22">
      <c r="A22" s="4" t="inlineStr">
        <is>
          <t>Investment funds</t>
        </is>
      </c>
      <c r="B22" s="6" t="n">
        <v>0</v>
      </c>
      <c r="C22" s="6" t="n">
        <v>0</v>
      </c>
      <c r="D22" s="6" t="n">
        <v>1</v>
      </c>
      <c r="E22" s="6" t="n">
        <v>0</v>
      </c>
    </row>
    <row r="23">
      <c r="A23" s="4" t="inlineStr">
        <is>
          <t>Fixed maturities</t>
        </is>
      </c>
      <c r="B23" s="6" t="n">
        <v>0</v>
      </c>
      <c r="C23" s="6" t="n">
        <v>0</v>
      </c>
      <c r="D23" s="6" t="n">
        <v>-32</v>
      </c>
      <c r="E23" s="6" t="n">
        <v>0</v>
      </c>
    </row>
    <row r="24">
      <c r="A24" s="4" t="inlineStr">
        <is>
          <t>Investment funds</t>
        </is>
      </c>
      <c r="B24" s="6" t="n">
        <v>0</v>
      </c>
      <c r="C24" s="6" t="n">
        <v>0</v>
      </c>
      <c r="D24" s="6" t="n">
        <v>-44</v>
      </c>
      <c r="E24" s="6" t="n">
        <v>0</v>
      </c>
    </row>
    <row r="25">
      <c r="A25" s="4" t="inlineStr">
        <is>
          <t>Short-term investments</t>
        </is>
      </c>
      <c r="B25" s="5" t="n">
        <v>0</v>
      </c>
      <c r="C25" s="5" t="n">
        <v>0</v>
      </c>
      <c r="D25" s="5" t="n">
        <v>-340</v>
      </c>
      <c r="E25" s="5" t="n">
        <v>-100</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Reserves for Future Policy Benefits - Supplemental Information (Details) - USD ($) $ in Millions</t>
        </is>
      </c>
      <c r="B1" s="2" t="inlineStr">
        <is>
          <t>Dec. 31, 2023</t>
        </is>
      </c>
      <c r="C1" s="2" t="inlineStr">
        <is>
          <t>Dec. 31, 2022</t>
        </is>
      </c>
    </row>
    <row r="2">
      <c r="A2" s="3" t="inlineStr">
        <is>
          <t>Insurance [Abstract]</t>
        </is>
      </c>
      <c r="B2" s="4" t="inlineStr">
        <is>
          <t xml:space="preserve"> </t>
        </is>
      </c>
      <c r="C2" s="4" t="inlineStr">
        <is>
          <t xml:space="preserve"> </t>
        </is>
      </c>
    </row>
    <row r="3">
      <c r="A3" s="4" t="inlineStr">
        <is>
          <t>Undiscounted expected future benefits and expenses</t>
        </is>
      </c>
      <c r="B3" s="5" t="n">
        <v>18127</v>
      </c>
      <c r="C3" s="5" t="n">
        <v>18696</v>
      </c>
    </row>
    <row r="4">
      <c r="A4" s="4" t="inlineStr">
        <is>
          <t>Weighted-average duration of the liability (in years)</t>
        </is>
      </c>
      <c r="B4" s="4" t="inlineStr">
        <is>
          <t>11 years 10 months 24 days</t>
        </is>
      </c>
      <c r="C4" s="4" t="inlineStr">
        <is>
          <t>11 years 8 months 12 days</t>
        </is>
      </c>
    </row>
    <row r="5">
      <c r="A5" s="4" t="inlineStr">
        <is>
          <t>Weighted-average interest accretion rate</t>
        </is>
      </c>
      <c r="B5" s="10" t="n">
        <v>0.013</v>
      </c>
      <c r="C5" s="10" t="n">
        <v>0.006</v>
      </c>
    </row>
    <row r="6">
      <c r="A6" s="4" t="inlineStr">
        <is>
          <t>Weighted-average discount rate</t>
        </is>
      </c>
      <c r="B6" s="10" t="n">
        <v>0.049</v>
      </c>
      <c r="C6" s="10" t="n">
        <v>0.0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olicyholder Funds and Benefits Payable - Schedule of Other Policyholder Funds and Benefits Payable (Details) - USD ($) $ in Millions</t>
        </is>
      </c>
      <c r="B1" s="2" t="inlineStr">
        <is>
          <t>Dec. 31, 2023</t>
        </is>
      </c>
      <c r="C1" s="2" t="inlineStr">
        <is>
          <t>Dec. 31, 2022</t>
        </is>
      </c>
      <c r="D1" s="2" t="inlineStr">
        <is>
          <t>Dec. 31, 2021</t>
        </is>
      </c>
    </row>
    <row r="2">
      <c r="A2" s="3" t="inlineStr">
        <is>
          <t>Insurance [Abstract]</t>
        </is>
      </c>
      <c r="B2" s="4" t="inlineStr">
        <is>
          <t xml:space="preserve"> </t>
        </is>
      </c>
      <c r="C2" s="4" t="inlineStr">
        <is>
          <t xml:space="preserve"> </t>
        </is>
      </c>
      <c r="D2" s="4" t="inlineStr">
        <is>
          <t xml:space="preserve"> </t>
        </is>
      </c>
    </row>
    <row r="3">
      <c r="A3" s="4" t="inlineStr">
        <is>
          <t>Policyholder account balances</t>
        </is>
      </c>
      <c r="B3" s="5" t="n">
        <v>28107</v>
      </c>
      <c r="C3" s="5" t="n">
        <v>30364</v>
      </c>
      <c r="D3" s="4" t="inlineStr">
        <is>
          <t xml:space="preserve"> </t>
        </is>
      </c>
    </row>
    <row r="4">
      <c r="A4" s="4" t="inlineStr">
        <is>
          <t>Unearned revenue reserve</t>
        </is>
      </c>
      <c r="B4" s="6" t="n">
        <v>1077</v>
      </c>
      <c r="C4" s="6" t="n">
        <v>1195</v>
      </c>
      <c r="D4" s="5" t="n">
        <v>704</v>
      </c>
    </row>
    <row r="5">
      <c r="A5" s="4" t="inlineStr">
        <is>
          <t>Negative VOBA</t>
        </is>
      </c>
      <c r="B5" s="6" t="n">
        <v>796</v>
      </c>
      <c r="C5" s="6" t="n">
        <v>966</v>
      </c>
      <c r="D5" s="4" t="inlineStr">
        <is>
          <t xml:space="preserve"> </t>
        </is>
      </c>
    </row>
    <row r="6">
      <c r="A6" s="4" t="inlineStr">
        <is>
          <t>Other reconciling items</t>
        </is>
      </c>
      <c r="B6" s="6" t="n">
        <v>-478</v>
      </c>
      <c r="C6" s="6" t="n">
        <v>-698</v>
      </c>
      <c r="D6" s="4" t="inlineStr">
        <is>
          <t xml:space="preserve"> </t>
        </is>
      </c>
    </row>
    <row r="7">
      <c r="A7" s="4" t="inlineStr">
        <is>
          <t>Other policyholder funds and benefits payable</t>
        </is>
      </c>
      <c r="B7" s="5" t="n">
        <v>29502</v>
      </c>
      <c r="C7" s="5" t="n">
        <v>31827</v>
      </c>
      <c r="D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licyholder Funds and Benefits Payable - Rollforward and Other Information (Details) - USD ($) $ in Millions</t>
        </is>
      </c>
      <c r="B1" s="2" t="inlineStr">
        <is>
          <t>12 Months Ended</t>
        </is>
      </c>
    </row>
    <row r="2">
      <c r="B2" s="2" t="inlineStr">
        <is>
          <t>Dec. 31, 2023</t>
        </is>
      </c>
      <c r="C2" s="2" t="inlineStr">
        <is>
          <t>Dec. 31, 2022</t>
        </is>
      </c>
    </row>
    <row r="3">
      <c r="A3" s="3" t="inlineStr">
        <is>
          <t>Policyholder Account Balance [Roll Forward]</t>
        </is>
      </c>
      <c r="B3" s="4" t="inlineStr">
        <is>
          <t xml:space="preserve"> </t>
        </is>
      </c>
      <c r="C3" s="4" t="inlineStr">
        <is>
          <t xml:space="preserve"> </t>
        </is>
      </c>
    </row>
    <row r="4">
      <c r="A4" s="4" t="inlineStr">
        <is>
          <t>Balance, beginning of period</t>
        </is>
      </c>
      <c r="B4" s="5" t="n">
        <v>16768</v>
      </c>
      <c r="C4" s="5" t="n">
        <v>17283</v>
      </c>
    </row>
    <row r="5">
      <c r="A5" s="4" t="inlineStr">
        <is>
          <t>Deposits</t>
        </is>
      </c>
      <c r="B5" s="6" t="n">
        <v>716</v>
      </c>
      <c r="C5" s="6" t="n">
        <v>869</v>
      </c>
    </row>
    <row r="6">
      <c r="A6" s="4" t="inlineStr">
        <is>
          <t>Policy charges</t>
        </is>
      </c>
      <c r="B6" s="6" t="n">
        <v>-35</v>
      </c>
      <c r="C6" s="6" t="n">
        <v>-35</v>
      </c>
    </row>
    <row r="7">
      <c r="A7" s="4" t="inlineStr">
        <is>
          <t>Surrenders and other benefits</t>
        </is>
      </c>
      <c r="B7" s="6" t="n">
        <v>-2318</v>
      </c>
      <c r="C7" s="6" t="n">
        <v>-1829</v>
      </c>
    </row>
    <row r="8">
      <c r="A8" s="4" t="inlineStr">
        <is>
          <t>Transfers from (to) separate accounts</t>
        </is>
      </c>
      <c r="B8" s="6" t="n">
        <v>49</v>
      </c>
      <c r="C8" s="6" t="n">
        <v>97</v>
      </c>
    </row>
    <row r="9">
      <c r="A9" s="4" t="inlineStr">
        <is>
          <t>Interest credited</t>
        </is>
      </c>
      <c r="B9" s="6" t="n">
        <v>381</v>
      </c>
      <c r="C9" s="6" t="n">
        <v>360</v>
      </c>
    </row>
    <row r="10">
      <c r="A10" s="4" t="inlineStr">
        <is>
          <t>Other</t>
        </is>
      </c>
      <c r="B10" s="6" t="n">
        <v>1</v>
      </c>
      <c r="C10" s="6" t="n">
        <v>23</v>
      </c>
    </row>
    <row r="11">
      <c r="A11" s="4" t="inlineStr">
        <is>
          <t>Balance, end of period</t>
        </is>
      </c>
      <c r="B11" s="6" t="n">
        <v>15562</v>
      </c>
      <c r="C11" s="6" t="n">
        <v>16768</v>
      </c>
    </row>
    <row r="12">
      <c r="A12" s="4" t="inlineStr">
        <is>
          <t>Other business</t>
        </is>
      </c>
      <c r="B12" s="6" t="n">
        <v>12545</v>
      </c>
      <c r="C12" s="6" t="n">
        <v>13596</v>
      </c>
    </row>
    <row r="13">
      <c r="A13" s="4" t="inlineStr">
        <is>
          <t>Other policyholder funds and benefits payable</t>
        </is>
      </c>
      <c r="B13" s="6" t="n">
        <v>28107</v>
      </c>
      <c r="C13" s="6" t="n">
        <v>30364</v>
      </c>
    </row>
    <row r="14">
      <c r="A14" s="4" t="inlineStr">
        <is>
          <t>Less: reinsurance recoverables</t>
        </is>
      </c>
      <c r="B14" s="6" t="n">
        <v>-21896</v>
      </c>
      <c r="C14" s="6" t="n">
        <v>-23832</v>
      </c>
    </row>
    <row r="15">
      <c r="A15" s="4" t="inlineStr">
        <is>
          <t>Adjusted balance, net of reinsurance</t>
        </is>
      </c>
      <c r="B15" s="5" t="n">
        <v>6211</v>
      </c>
      <c r="C15" s="5" t="n">
        <v>6532</v>
      </c>
    </row>
    <row r="16">
      <c r="A16" s="4" t="inlineStr">
        <is>
          <t>Weighted-average crediting rate</t>
        </is>
      </c>
      <c r="B16" s="10" t="n">
        <v>0.024</v>
      </c>
      <c r="C16" s="10" t="n">
        <v>0.022</v>
      </c>
    </row>
    <row r="17">
      <c r="A17" s="4" t="inlineStr">
        <is>
          <t>Net amount at risk</t>
        </is>
      </c>
      <c r="B17" s="5" t="n">
        <v>915</v>
      </c>
      <c r="C17" s="5" t="n">
        <v>947</v>
      </c>
    </row>
    <row r="18">
      <c r="A18" s="4" t="inlineStr">
        <is>
          <t>Cash surrender value</t>
        </is>
      </c>
      <c r="B18" s="6" t="n">
        <v>11612</v>
      </c>
      <c r="C18" s="6" t="n">
        <v>12787</v>
      </c>
    </row>
    <row r="19">
      <c r="A19" s="4" t="inlineStr">
        <is>
          <t>Variable Annuities</t>
        </is>
      </c>
      <c r="B19" s="4" t="inlineStr">
        <is>
          <t xml:space="preserve"> </t>
        </is>
      </c>
      <c r="C19" s="4" t="inlineStr">
        <is>
          <t xml:space="preserve"> </t>
        </is>
      </c>
    </row>
    <row r="20">
      <c r="A20" s="3" t="inlineStr">
        <is>
          <t>Policyholder Account Balance [Roll Forward]</t>
        </is>
      </c>
      <c r="B20" s="4" t="inlineStr">
        <is>
          <t xml:space="preserve"> </t>
        </is>
      </c>
      <c r="C20" s="4" t="inlineStr">
        <is>
          <t xml:space="preserve"> </t>
        </is>
      </c>
    </row>
    <row r="21">
      <c r="A21" s="4" t="inlineStr">
        <is>
          <t>Balance, beginning of period</t>
        </is>
      </c>
      <c r="B21" s="6" t="n">
        <v>2920</v>
      </c>
      <c r="C21" s="6" t="n">
        <v>2649</v>
      </c>
    </row>
    <row r="22">
      <c r="A22" s="4" t="inlineStr">
        <is>
          <t>Deposits</t>
        </is>
      </c>
      <c r="B22" s="6" t="n">
        <v>2</v>
      </c>
      <c r="C22" s="6" t="n">
        <v>447</v>
      </c>
    </row>
    <row r="23">
      <c r="A23" s="4" t="inlineStr">
        <is>
          <t>Policy charges</t>
        </is>
      </c>
      <c r="B23" s="6" t="n">
        <v>-1</v>
      </c>
      <c r="C23" s="6" t="n">
        <v>-1</v>
      </c>
    </row>
    <row r="24">
      <c r="A24" s="4" t="inlineStr">
        <is>
          <t>Surrenders and other benefits</t>
        </is>
      </c>
      <c r="B24" s="6" t="n">
        <v>-535</v>
      </c>
      <c r="C24" s="6" t="n">
        <v>-291</v>
      </c>
    </row>
    <row r="25">
      <c r="A25" s="4" t="inlineStr">
        <is>
          <t>Transfers from (to) separate accounts</t>
        </is>
      </c>
      <c r="B25" s="6" t="n">
        <v>0</v>
      </c>
      <c r="C25" s="6" t="n">
        <v>33</v>
      </c>
    </row>
    <row r="26">
      <c r="A26" s="4" t="inlineStr">
        <is>
          <t>Interest credited</t>
        </is>
      </c>
      <c r="B26" s="6" t="n">
        <v>84</v>
      </c>
      <c r="C26" s="6" t="n">
        <v>82</v>
      </c>
    </row>
    <row r="27">
      <c r="A27" s="4" t="inlineStr">
        <is>
          <t>Other</t>
        </is>
      </c>
      <c r="B27" s="6" t="n">
        <v>0</v>
      </c>
      <c r="C27" s="6" t="n">
        <v>1</v>
      </c>
    </row>
    <row r="28">
      <c r="A28" s="4" t="inlineStr">
        <is>
          <t>Balance, end of period</t>
        </is>
      </c>
      <c r="B28" s="6" t="n">
        <v>2470</v>
      </c>
      <c r="C28" s="6" t="n">
        <v>2920</v>
      </c>
    </row>
    <row r="29">
      <c r="A29" s="4" t="inlineStr">
        <is>
          <t>Other business</t>
        </is>
      </c>
      <c r="B29" s="6" t="n">
        <v>0</v>
      </c>
      <c r="C29" s="6" t="n">
        <v>0</v>
      </c>
    </row>
    <row r="30">
      <c r="A30" s="4" t="inlineStr">
        <is>
          <t>Other policyholder funds and benefits payable</t>
        </is>
      </c>
      <c r="B30" s="6" t="n">
        <v>2470</v>
      </c>
      <c r="C30" s="6" t="n">
        <v>2920</v>
      </c>
    </row>
    <row r="31">
      <c r="A31" s="4" t="inlineStr">
        <is>
          <t>Less: reinsurance recoverables</t>
        </is>
      </c>
      <c r="B31" s="6" t="n">
        <v>-993</v>
      </c>
      <c r="C31" s="6" t="n">
        <v>-1169</v>
      </c>
    </row>
    <row r="32">
      <c r="A32" s="4" t="inlineStr">
        <is>
          <t>Adjusted balance, net of reinsurance</t>
        </is>
      </c>
      <c r="B32" s="5" t="n">
        <v>1477</v>
      </c>
      <c r="C32" s="5" t="n">
        <v>1751</v>
      </c>
    </row>
    <row r="33">
      <c r="A33" s="4" t="inlineStr">
        <is>
          <t>Weighted-average crediting rate</t>
        </is>
      </c>
      <c r="B33" s="10" t="n">
        <v>0.035</v>
      </c>
      <c r="C33" s="10" t="n">
        <v>0.031</v>
      </c>
    </row>
    <row r="34">
      <c r="A34" s="4" t="inlineStr">
        <is>
          <t>Net amount at risk</t>
        </is>
      </c>
      <c r="B34" s="5" t="n">
        <v>0</v>
      </c>
      <c r="C34" s="5" t="n">
        <v>0</v>
      </c>
    </row>
    <row r="35">
      <c r="A35" s="4" t="inlineStr">
        <is>
          <t>Cash surrender value</t>
        </is>
      </c>
      <c r="B35" s="6" t="n">
        <v>2456</v>
      </c>
      <c r="C35" s="6" t="n">
        <v>2910</v>
      </c>
    </row>
    <row r="36">
      <c r="A36" s="4" t="inlineStr">
        <is>
          <t>Fixed Deferred Annuities</t>
        </is>
      </c>
      <c r="B36" s="4" t="inlineStr">
        <is>
          <t xml:space="preserve"> </t>
        </is>
      </c>
      <c r="C36" s="4" t="inlineStr">
        <is>
          <t xml:space="preserve"> </t>
        </is>
      </c>
    </row>
    <row r="37">
      <c r="A37" s="3" t="inlineStr">
        <is>
          <t>Policyholder Account Balance [Roll Forward]</t>
        </is>
      </c>
      <c r="B37" s="4" t="inlineStr">
        <is>
          <t xml:space="preserve"> </t>
        </is>
      </c>
      <c r="C37" s="4" t="inlineStr">
        <is>
          <t xml:space="preserve"> </t>
        </is>
      </c>
    </row>
    <row r="38">
      <c r="A38" s="4" t="inlineStr">
        <is>
          <t>Balance, beginning of period</t>
        </is>
      </c>
      <c r="B38" s="6" t="n">
        <v>2732</v>
      </c>
      <c r="C38" s="6" t="n">
        <v>3069</v>
      </c>
    </row>
    <row r="39">
      <c r="A39" s="4" t="inlineStr">
        <is>
          <t>Deposits</t>
        </is>
      </c>
      <c r="B39" s="6" t="n">
        <v>0</v>
      </c>
      <c r="C39" s="6" t="n">
        <v>1</v>
      </c>
    </row>
    <row r="40">
      <c r="A40" s="4" t="inlineStr">
        <is>
          <t>Policy charges</t>
        </is>
      </c>
      <c r="B40" s="6" t="n">
        <v>0</v>
      </c>
      <c r="C40" s="6" t="n">
        <v>0</v>
      </c>
    </row>
    <row r="41">
      <c r="A41" s="4" t="inlineStr">
        <is>
          <t>Surrenders and other benefits</t>
        </is>
      </c>
      <c r="B41" s="6" t="n">
        <v>-549</v>
      </c>
      <c r="C41" s="6" t="n">
        <v>-420</v>
      </c>
    </row>
    <row r="42">
      <c r="A42" s="4" t="inlineStr">
        <is>
          <t>Transfers from (to) separate accounts</t>
        </is>
      </c>
      <c r="B42" s="6" t="n">
        <v>0</v>
      </c>
      <c r="C42" s="6" t="n">
        <v>0</v>
      </c>
    </row>
    <row r="43">
      <c r="A43" s="4" t="inlineStr">
        <is>
          <t>Interest credited</t>
        </is>
      </c>
      <c r="B43" s="6" t="n">
        <v>72</v>
      </c>
      <c r="C43" s="6" t="n">
        <v>82</v>
      </c>
    </row>
    <row r="44">
      <c r="A44" s="4" t="inlineStr">
        <is>
          <t>Other</t>
        </is>
      </c>
      <c r="B44" s="6" t="n">
        <v>1</v>
      </c>
      <c r="C44" s="6" t="n">
        <v>0</v>
      </c>
    </row>
    <row r="45">
      <c r="A45" s="4" t="inlineStr">
        <is>
          <t>Balance, end of period</t>
        </is>
      </c>
      <c r="B45" s="6" t="n">
        <v>2256</v>
      </c>
      <c r="C45" s="6" t="n">
        <v>2732</v>
      </c>
    </row>
    <row r="46">
      <c r="A46" s="4" t="inlineStr">
        <is>
          <t>Other business</t>
        </is>
      </c>
      <c r="B46" s="6" t="n">
        <v>790</v>
      </c>
      <c r="C46" s="6" t="n">
        <v>812</v>
      </c>
    </row>
    <row r="47">
      <c r="A47" s="4" t="inlineStr">
        <is>
          <t>Other policyholder funds and benefits payable</t>
        </is>
      </c>
      <c r="B47" s="6" t="n">
        <v>3046</v>
      </c>
      <c r="C47" s="6" t="n">
        <v>3544</v>
      </c>
    </row>
    <row r="48">
      <c r="A48" s="4" t="inlineStr">
        <is>
          <t>Less: reinsurance recoverables</t>
        </is>
      </c>
      <c r="B48" s="6" t="n">
        <v>-2640</v>
      </c>
      <c r="C48" s="6" t="n">
        <v>-3054</v>
      </c>
    </row>
    <row r="49">
      <c r="A49" s="4" t="inlineStr">
        <is>
          <t>Adjusted balance, net of reinsurance</t>
        </is>
      </c>
      <c r="B49" s="5" t="n">
        <v>406</v>
      </c>
      <c r="C49" s="5" t="n">
        <v>490</v>
      </c>
    </row>
    <row r="50">
      <c r="A50" s="4" t="inlineStr">
        <is>
          <t>Weighted-average crediting rate</t>
        </is>
      </c>
      <c r="B50" s="10" t="n">
        <v>0.029</v>
      </c>
      <c r="C50" s="10" t="n">
        <v>0.028</v>
      </c>
    </row>
    <row r="51">
      <c r="A51" s="4" t="inlineStr">
        <is>
          <t>Net amount at risk</t>
        </is>
      </c>
      <c r="B51" s="5" t="n">
        <v>0</v>
      </c>
      <c r="C51" s="5" t="n">
        <v>0</v>
      </c>
    </row>
    <row r="52">
      <c r="A52" s="4" t="inlineStr">
        <is>
          <t>Cash surrender value</t>
        </is>
      </c>
      <c r="B52" s="6" t="n">
        <v>2198</v>
      </c>
      <c r="C52" s="6" t="n">
        <v>2649</v>
      </c>
    </row>
    <row r="53">
      <c r="A53" s="4" t="inlineStr">
        <is>
          <t>Fixed Indexed Annuities</t>
        </is>
      </c>
      <c r="B53" s="4" t="inlineStr">
        <is>
          <t xml:space="preserve"> </t>
        </is>
      </c>
      <c r="C53" s="4" t="inlineStr">
        <is>
          <t xml:space="preserve"> </t>
        </is>
      </c>
    </row>
    <row r="54">
      <c r="A54" s="3" t="inlineStr">
        <is>
          <t>Policyholder Account Balance [Roll Forward]</t>
        </is>
      </c>
      <c r="B54" s="4" t="inlineStr">
        <is>
          <t xml:space="preserve"> </t>
        </is>
      </c>
      <c r="C54" s="4" t="inlineStr">
        <is>
          <t xml:space="preserve"> </t>
        </is>
      </c>
    </row>
    <row r="55">
      <c r="A55" s="4" t="inlineStr">
        <is>
          <t>Balance, beginning of period</t>
        </is>
      </c>
      <c r="B55" s="6" t="n">
        <v>6848</v>
      </c>
      <c r="C55" s="6" t="n">
        <v>7241</v>
      </c>
    </row>
    <row r="56">
      <c r="A56" s="4" t="inlineStr">
        <is>
          <t>Deposits</t>
        </is>
      </c>
      <c r="B56" s="6" t="n">
        <v>469</v>
      </c>
      <c r="C56" s="6" t="n">
        <v>188</v>
      </c>
    </row>
    <row r="57">
      <c r="A57" s="4" t="inlineStr">
        <is>
          <t>Policy charges</t>
        </is>
      </c>
      <c r="B57" s="6" t="n">
        <v>-11</v>
      </c>
      <c r="C57" s="6" t="n">
        <v>-12</v>
      </c>
    </row>
    <row r="58">
      <c r="A58" s="4" t="inlineStr">
        <is>
          <t>Surrenders and other benefits</t>
        </is>
      </c>
      <c r="B58" s="6" t="n">
        <v>-830</v>
      </c>
      <c r="C58" s="6" t="n">
        <v>-661</v>
      </c>
    </row>
    <row r="59">
      <c r="A59" s="4" t="inlineStr">
        <is>
          <t>Transfers from (to) separate accounts</t>
        </is>
      </c>
      <c r="B59" s="6" t="n">
        <v>0</v>
      </c>
      <c r="C59" s="6" t="n">
        <v>0</v>
      </c>
    </row>
    <row r="60">
      <c r="A60" s="4" t="inlineStr">
        <is>
          <t>Interest credited</t>
        </is>
      </c>
      <c r="B60" s="6" t="n">
        <v>105</v>
      </c>
      <c r="C60" s="6" t="n">
        <v>71</v>
      </c>
    </row>
    <row r="61">
      <c r="A61" s="4" t="inlineStr">
        <is>
          <t>Other</t>
        </is>
      </c>
      <c r="B61" s="6" t="n">
        <v>5</v>
      </c>
      <c r="C61" s="6" t="n">
        <v>21</v>
      </c>
    </row>
    <row r="62">
      <c r="A62" s="4" t="inlineStr">
        <is>
          <t>Balance, end of period</t>
        </is>
      </c>
      <c r="B62" s="6" t="n">
        <v>6586</v>
      </c>
      <c r="C62" s="6" t="n">
        <v>6848</v>
      </c>
    </row>
    <row r="63">
      <c r="A63" s="4" t="inlineStr">
        <is>
          <t>Other business</t>
        </is>
      </c>
      <c r="B63" s="6" t="n">
        <v>0</v>
      </c>
      <c r="C63" s="6" t="n">
        <v>0</v>
      </c>
    </row>
    <row r="64">
      <c r="A64" s="4" t="inlineStr">
        <is>
          <t>Other policyholder funds and benefits payable</t>
        </is>
      </c>
      <c r="B64" s="6" t="n">
        <v>6586</v>
      </c>
      <c r="C64" s="6" t="n">
        <v>6848</v>
      </c>
    </row>
    <row r="65">
      <c r="A65" s="4" t="inlineStr">
        <is>
          <t>Less: reinsurance recoverables</t>
        </is>
      </c>
      <c r="B65" s="6" t="n">
        <v>-4764</v>
      </c>
      <c r="C65" s="6" t="n">
        <v>-4946</v>
      </c>
    </row>
    <row r="66">
      <c r="A66" s="4" t="inlineStr">
        <is>
          <t>Adjusted balance, net of reinsurance</t>
        </is>
      </c>
      <c r="B66" s="5" t="n">
        <v>1822</v>
      </c>
      <c r="C66" s="5" t="n">
        <v>1902</v>
      </c>
    </row>
    <row r="67">
      <c r="A67" s="4" t="inlineStr">
        <is>
          <t>Weighted-average crediting rate</t>
        </is>
      </c>
      <c r="B67" s="10" t="n">
        <v>0.016</v>
      </c>
      <c r="C67" s="7" t="n">
        <v>0.01</v>
      </c>
    </row>
    <row r="68">
      <c r="A68" s="4" t="inlineStr">
        <is>
          <t>Net amount at risk</t>
        </is>
      </c>
      <c r="B68" s="5" t="n">
        <v>0</v>
      </c>
      <c r="C68" s="5" t="n">
        <v>0</v>
      </c>
    </row>
    <row r="69">
      <c r="A69" s="4" t="inlineStr">
        <is>
          <t>Cash surrender value</t>
        </is>
      </c>
      <c r="B69" s="6" t="n">
        <v>6437</v>
      </c>
      <c r="C69" s="6" t="n">
        <v>6696</v>
      </c>
    </row>
    <row r="70">
      <c r="A70" s="4" t="inlineStr">
        <is>
          <t>Non-Life Contingent Payout Annuities</t>
        </is>
      </c>
      <c r="B70" s="4" t="inlineStr">
        <is>
          <t xml:space="preserve"> </t>
        </is>
      </c>
      <c r="C70" s="4" t="inlineStr">
        <is>
          <t xml:space="preserve"> </t>
        </is>
      </c>
    </row>
    <row r="71">
      <c r="A71" s="3" t="inlineStr">
        <is>
          <t>Policyholder Account Balance [Roll Forward]</t>
        </is>
      </c>
      <c r="B71" s="4" t="inlineStr">
        <is>
          <t xml:space="preserve"> </t>
        </is>
      </c>
      <c r="C71" s="4" t="inlineStr">
        <is>
          <t xml:space="preserve"> </t>
        </is>
      </c>
    </row>
    <row r="72">
      <c r="A72" s="4" t="inlineStr">
        <is>
          <t>Balance, beginning of period</t>
        </is>
      </c>
      <c r="B72" s="6" t="n">
        <v>2309</v>
      </c>
      <c r="C72" s="6" t="n">
        <v>2367</v>
      </c>
    </row>
    <row r="73">
      <c r="A73" s="4" t="inlineStr">
        <is>
          <t>Deposits</t>
        </is>
      </c>
      <c r="B73" s="6" t="n">
        <v>243</v>
      </c>
      <c r="C73" s="6" t="n">
        <v>233</v>
      </c>
    </row>
    <row r="74">
      <c r="A74" s="4" t="inlineStr">
        <is>
          <t>Policy charges</t>
        </is>
      </c>
      <c r="B74" s="6" t="n">
        <v>0</v>
      </c>
      <c r="C74" s="6" t="n">
        <v>0</v>
      </c>
    </row>
    <row r="75">
      <c r="A75" s="4" t="inlineStr">
        <is>
          <t>Surrenders and other benefits</t>
        </is>
      </c>
      <c r="B75" s="6" t="n">
        <v>-320</v>
      </c>
      <c r="C75" s="6" t="n">
        <v>-332</v>
      </c>
    </row>
    <row r="76">
      <c r="A76" s="4" t="inlineStr">
        <is>
          <t>Transfers from (to) separate accounts</t>
        </is>
      </c>
      <c r="B76" s="6" t="n">
        <v>7</v>
      </c>
      <c r="C76" s="6" t="n">
        <v>9</v>
      </c>
    </row>
    <row r="77">
      <c r="A77" s="4" t="inlineStr">
        <is>
          <t>Interest credited</t>
        </is>
      </c>
      <c r="B77" s="6" t="n">
        <v>25</v>
      </c>
      <c r="C77" s="6" t="n">
        <v>32</v>
      </c>
    </row>
    <row r="78">
      <c r="A78" s="4" t="inlineStr">
        <is>
          <t>Other</t>
        </is>
      </c>
      <c r="B78" s="6" t="n">
        <v>-3</v>
      </c>
      <c r="C78" s="6" t="n">
        <v>0</v>
      </c>
    </row>
    <row r="79">
      <c r="A79" s="4" t="inlineStr">
        <is>
          <t>Balance, end of period</t>
        </is>
      </c>
      <c r="B79" s="6" t="n">
        <v>2261</v>
      </c>
      <c r="C79" s="6" t="n">
        <v>2309</v>
      </c>
    </row>
    <row r="80">
      <c r="A80" s="4" t="inlineStr">
        <is>
          <t>Other business</t>
        </is>
      </c>
      <c r="B80" s="6" t="n">
        <v>0</v>
      </c>
      <c r="C80" s="6" t="n">
        <v>0</v>
      </c>
    </row>
    <row r="81">
      <c r="A81" s="4" t="inlineStr">
        <is>
          <t>Other policyholder funds and benefits payable</t>
        </is>
      </c>
      <c r="B81" s="6" t="n">
        <v>2261</v>
      </c>
      <c r="C81" s="6" t="n">
        <v>2309</v>
      </c>
    </row>
    <row r="82">
      <c r="A82" s="4" t="inlineStr">
        <is>
          <t>Less: reinsurance recoverables</t>
        </is>
      </c>
      <c r="B82" s="6" t="n">
        <v>-1574</v>
      </c>
      <c r="C82" s="6" t="n">
        <v>-1723</v>
      </c>
    </row>
    <row r="83">
      <c r="A83" s="4" t="inlineStr">
        <is>
          <t>Adjusted balance, net of reinsurance</t>
        </is>
      </c>
      <c r="B83" s="5" t="n">
        <v>687</v>
      </c>
      <c r="C83" s="5" t="n">
        <v>586</v>
      </c>
    </row>
    <row r="84">
      <c r="A84" s="4" t="inlineStr">
        <is>
          <t>Weighted-average crediting rate</t>
        </is>
      </c>
      <c r="B84" s="10" t="n">
        <v>0.011</v>
      </c>
      <c r="C84" s="10" t="n">
        <v>0.014</v>
      </c>
    </row>
    <row r="85">
      <c r="A85" s="4" t="inlineStr">
        <is>
          <t>Net amount at risk</t>
        </is>
      </c>
      <c r="B85" s="5" t="n">
        <v>0</v>
      </c>
      <c r="C85" s="5" t="n">
        <v>0</v>
      </c>
    </row>
    <row r="86">
      <c r="A86" s="4" t="inlineStr">
        <is>
          <t>Cash surrender value</t>
        </is>
      </c>
      <c r="B86" s="6" t="n">
        <v>0</v>
      </c>
      <c r="C86" s="6" t="n">
        <v>0</v>
      </c>
    </row>
    <row r="87">
      <c r="A87" s="4" t="inlineStr">
        <is>
          <t>Universal Life and Other</t>
        </is>
      </c>
      <c r="B87" s="4" t="inlineStr">
        <is>
          <t xml:space="preserve"> </t>
        </is>
      </c>
      <c r="C87" s="4" t="inlineStr">
        <is>
          <t xml:space="preserve"> </t>
        </is>
      </c>
    </row>
    <row r="88">
      <c r="A88" s="3" t="inlineStr">
        <is>
          <t>Policyholder Account Balance [Roll Forward]</t>
        </is>
      </c>
      <c r="B88" s="4" t="inlineStr">
        <is>
          <t xml:space="preserve"> </t>
        </is>
      </c>
      <c r="C88" s="4" t="inlineStr">
        <is>
          <t xml:space="preserve"> </t>
        </is>
      </c>
    </row>
    <row r="89">
      <c r="A89" s="4" t="inlineStr">
        <is>
          <t>Balance, beginning of period</t>
        </is>
      </c>
      <c r="B89" s="6" t="n">
        <v>1959</v>
      </c>
      <c r="C89" s="6" t="n">
        <v>1957</v>
      </c>
    </row>
    <row r="90">
      <c r="A90" s="4" t="inlineStr">
        <is>
          <t>Deposits</t>
        </is>
      </c>
      <c r="B90" s="6" t="n">
        <v>2</v>
      </c>
      <c r="C90" s="6" t="n">
        <v>0</v>
      </c>
    </row>
    <row r="91">
      <c r="A91" s="4" t="inlineStr">
        <is>
          <t>Policy charges</t>
        </is>
      </c>
      <c r="B91" s="6" t="n">
        <v>-23</v>
      </c>
      <c r="C91" s="6" t="n">
        <v>-22</v>
      </c>
    </row>
    <row r="92">
      <c r="A92" s="4" t="inlineStr">
        <is>
          <t>Surrenders and other benefits</t>
        </is>
      </c>
      <c r="B92" s="6" t="n">
        <v>-84</v>
      </c>
      <c r="C92" s="6" t="n">
        <v>-125</v>
      </c>
    </row>
    <row r="93">
      <c r="A93" s="4" t="inlineStr">
        <is>
          <t>Transfers from (to) separate accounts</t>
        </is>
      </c>
      <c r="B93" s="6" t="n">
        <v>42</v>
      </c>
      <c r="C93" s="6" t="n">
        <v>55</v>
      </c>
    </row>
    <row r="94">
      <c r="A94" s="4" t="inlineStr">
        <is>
          <t>Interest credited</t>
        </is>
      </c>
      <c r="B94" s="6" t="n">
        <v>95</v>
      </c>
      <c r="C94" s="6" t="n">
        <v>93</v>
      </c>
    </row>
    <row r="95">
      <c r="A95" s="4" t="inlineStr">
        <is>
          <t>Other</t>
        </is>
      </c>
      <c r="B95" s="6" t="n">
        <v>-2</v>
      </c>
      <c r="C95" s="6" t="n">
        <v>1</v>
      </c>
    </row>
    <row r="96">
      <c r="A96" s="4" t="inlineStr">
        <is>
          <t>Balance, end of period</t>
        </is>
      </c>
      <c r="B96" s="6" t="n">
        <v>1989</v>
      </c>
      <c r="C96" s="6" t="n">
        <v>1959</v>
      </c>
    </row>
    <row r="97">
      <c r="A97" s="4" t="inlineStr">
        <is>
          <t>Other business</t>
        </is>
      </c>
      <c r="B97" s="6" t="n">
        <v>11755</v>
      </c>
      <c r="C97" s="6" t="n">
        <v>12784</v>
      </c>
    </row>
    <row r="98">
      <c r="A98" s="4" t="inlineStr">
        <is>
          <t>Other policyholder funds and benefits payable</t>
        </is>
      </c>
      <c r="B98" s="6" t="n">
        <v>13744</v>
      </c>
      <c r="C98" s="6" t="n">
        <v>14743</v>
      </c>
    </row>
    <row r="99">
      <c r="A99" s="4" t="inlineStr">
        <is>
          <t>Less: reinsurance recoverables</t>
        </is>
      </c>
      <c r="B99" s="6" t="n">
        <v>-11925</v>
      </c>
      <c r="C99" s="6" t="n">
        <v>-12940</v>
      </c>
    </row>
    <row r="100">
      <c r="A100" s="4" t="inlineStr">
        <is>
          <t>Adjusted balance, net of reinsurance</t>
        </is>
      </c>
      <c r="B100" s="5" t="n">
        <v>1819</v>
      </c>
      <c r="C100" s="5" t="n">
        <v>1803</v>
      </c>
    </row>
    <row r="101">
      <c r="A101" s="4" t="inlineStr">
        <is>
          <t>Weighted-average crediting rate</t>
        </is>
      </c>
      <c r="B101" s="10" t="n">
        <v>0.048</v>
      </c>
      <c r="C101" s="10" t="n">
        <v>0.048</v>
      </c>
    </row>
    <row r="102">
      <c r="A102" s="4" t="inlineStr">
        <is>
          <t>Net amount at risk</t>
        </is>
      </c>
      <c r="B102" s="5" t="n">
        <v>915</v>
      </c>
      <c r="C102" s="5" t="n">
        <v>947</v>
      </c>
    </row>
    <row r="103">
      <c r="A103" s="4" t="inlineStr">
        <is>
          <t>Cash surrender value</t>
        </is>
      </c>
      <c r="B103" s="5" t="n">
        <v>521</v>
      </c>
      <c r="C103" s="5" t="n">
        <v>53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licyholder Funds and Benefits Payable - Guaranteed Minimum Crediting Rate (Details) - USD ($) $ in Millions</t>
        </is>
      </c>
      <c r="B1" s="2" t="inlineStr">
        <is>
          <t>Dec. 31, 2023</t>
        </is>
      </c>
      <c r="C1" s="2" t="inlineStr">
        <is>
          <t>Dec. 31, 2022</t>
        </is>
      </c>
    </row>
    <row r="2">
      <c r="A2" s="4" t="inlineStr">
        <is>
          <t>Variable Annuities</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Policyholder account balance with guaranteed minimum credit rates</t>
        </is>
      </c>
      <c r="B4" s="5" t="n">
        <v>2470</v>
      </c>
      <c r="C4" s="5" t="n">
        <v>2920</v>
      </c>
    </row>
    <row r="5">
      <c r="A5" s="4" t="inlineStr">
        <is>
          <t>Variable Annuities | Less than 2.0%</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 with guaranteed minimum credit rates</t>
        </is>
      </c>
      <c r="B7" s="6" t="n">
        <v>156</v>
      </c>
      <c r="C7" s="6" t="n">
        <v>195</v>
      </c>
    </row>
    <row r="8">
      <c r="A8" s="4" t="inlineStr">
        <is>
          <t>Variable Annuities | 2.0% - 4.0%</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Policyholder account balance with guaranteed minimum credit rates</t>
        </is>
      </c>
      <c r="B10" s="6" t="n">
        <v>2314</v>
      </c>
      <c r="C10" s="6" t="n">
        <v>2725</v>
      </c>
    </row>
    <row r="11">
      <c r="A11" s="4" t="inlineStr">
        <is>
          <t>Variable Annuities | Greater than 4.0%</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Policyholder account balance with guaranteed minimum credit rates</t>
        </is>
      </c>
      <c r="B13" s="6" t="n">
        <v>0</v>
      </c>
      <c r="C13" s="6" t="n">
        <v>0</v>
      </c>
    </row>
    <row r="14">
      <c r="A14" s="4" t="inlineStr">
        <is>
          <t>Variable Annuities | At Guaranteed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Policyholder account balance with guaranteed minimum credit rates</t>
        </is>
      </c>
      <c r="B16" s="6" t="n">
        <v>2182</v>
      </c>
      <c r="C16" s="6" t="n">
        <v>2719</v>
      </c>
    </row>
    <row r="17">
      <c r="A17" s="4" t="inlineStr">
        <is>
          <t>Variable Annuities | At Guaranteed Minimum | Less than 2.0%</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balance with guaranteed minimum credit rates</t>
        </is>
      </c>
      <c r="B19" s="6" t="n">
        <v>60</v>
      </c>
      <c r="C19" s="6" t="n">
        <v>175</v>
      </c>
    </row>
    <row r="20">
      <c r="A20" s="4" t="inlineStr">
        <is>
          <t>Variable Annuities | At Guaranteed Minimum | 2.0% - 4.0%</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balance with guaranteed minimum credit rates</t>
        </is>
      </c>
      <c r="B22" s="6" t="n">
        <v>2122</v>
      </c>
      <c r="C22" s="6" t="n">
        <v>2544</v>
      </c>
    </row>
    <row r="23">
      <c r="A23" s="4" t="inlineStr">
        <is>
          <t>Variable Annuities | At Guaranteed Minimum | Greater than 4.0%</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Policyholder account balance with guaranteed minimum credit rates</t>
        </is>
      </c>
      <c r="B25" s="6" t="n">
        <v>0</v>
      </c>
      <c r="C25" s="6" t="n">
        <v>0</v>
      </c>
    </row>
    <row r="26">
      <c r="A26" s="4" t="inlineStr">
        <is>
          <t>Variable Annuities | 1 Basis Point to 50 Basis Points Above</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Policyholder account balance with guaranteed minimum credit rates</t>
        </is>
      </c>
      <c r="B28" s="6" t="n">
        <v>239</v>
      </c>
      <c r="C28" s="6" t="n">
        <v>198</v>
      </c>
    </row>
    <row r="29">
      <c r="A29" s="4" t="inlineStr">
        <is>
          <t>Variable Annuities | 1 Basis Point to 50 Basis Points Above | Less than 2.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balance with guaranteed minimum credit rates</t>
        </is>
      </c>
      <c r="B31" s="6" t="n">
        <v>96</v>
      </c>
      <c r="C31" s="6" t="n">
        <v>20</v>
      </c>
    </row>
    <row r="32">
      <c r="A32" s="4" t="inlineStr">
        <is>
          <t>Variable Annuities | 1 Basis Point to 50 Basis Points Above | 2.0% - 4.0%</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Policyholder account balance with guaranteed minimum credit rates</t>
        </is>
      </c>
      <c r="B34" s="6" t="n">
        <v>143</v>
      </c>
      <c r="C34" s="6" t="n">
        <v>178</v>
      </c>
    </row>
    <row r="35">
      <c r="A35" s="4" t="inlineStr">
        <is>
          <t>Variable Annuities | 1 Basis Point to 50 Basis Points Above | Greater than 4.0%</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Policyholder account balance with guaranteed minimum credit rates</t>
        </is>
      </c>
      <c r="B37" s="6" t="n">
        <v>0</v>
      </c>
      <c r="C37" s="6" t="n">
        <v>0</v>
      </c>
    </row>
    <row r="38">
      <c r="A38" s="4" t="inlineStr">
        <is>
          <t>Variable Annuities | 51 Basis Points to 150 Basis Points Above</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balance with guaranteed minimum credit rates</t>
        </is>
      </c>
      <c r="B40" s="6" t="n">
        <v>49</v>
      </c>
      <c r="C40" s="6" t="n">
        <v>3</v>
      </c>
    </row>
    <row r="41">
      <c r="A41" s="4" t="inlineStr">
        <is>
          <t>Variable Annuities | 51 Basis Points to 150 Basis Points Above | Less than 2.0%</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balance with guaranteed minimum credit rates</t>
        </is>
      </c>
      <c r="B43" s="6" t="n">
        <v>0</v>
      </c>
      <c r="C43" s="6" t="n">
        <v>0</v>
      </c>
    </row>
    <row r="44">
      <c r="A44" s="4" t="inlineStr">
        <is>
          <t>Variable Annuities | 51 Basis Points to 150 Basis Points Above | 2.0% - 4.0%</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balance with guaranteed minimum credit rates</t>
        </is>
      </c>
      <c r="B46" s="6" t="n">
        <v>49</v>
      </c>
      <c r="C46" s="6" t="n">
        <v>3</v>
      </c>
    </row>
    <row r="47">
      <c r="A47" s="4" t="inlineStr">
        <is>
          <t>Variable Annuities | 51 Basis Points to 150 Basis Points Above | Greater than 4.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balance with guaranteed minimum credit rates</t>
        </is>
      </c>
      <c r="B49" s="6" t="n">
        <v>0</v>
      </c>
      <c r="C49" s="6" t="n">
        <v>0</v>
      </c>
    </row>
    <row r="50">
      <c r="A50" s="4" t="inlineStr">
        <is>
          <t>Variable Annuities | Greater than 150 Basis Points Above</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balance with guaranteed minimum credit rates</t>
        </is>
      </c>
      <c r="B52" s="6" t="n">
        <v>0</v>
      </c>
      <c r="C52" s="6" t="n">
        <v>0</v>
      </c>
    </row>
    <row r="53">
      <c r="A53" s="4" t="inlineStr">
        <is>
          <t>Variable Annuities | Greater than 150 Basis Points Above | Less than 2.0%</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balance with guaranteed minimum credit rates</t>
        </is>
      </c>
      <c r="B55" s="6" t="n">
        <v>0</v>
      </c>
      <c r="C55" s="6" t="n">
        <v>0</v>
      </c>
    </row>
    <row r="56">
      <c r="A56" s="4" t="inlineStr">
        <is>
          <t>Variable Annuities | Greater than 150 Basis Points Above | 2.0% - 4.0%</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balance with guaranteed minimum credit rates</t>
        </is>
      </c>
      <c r="B58" s="6" t="n">
        <v>0</v>
      </c>
      <c r="C58" s="6" t="n">
        <v>0</v>
      </c>
    </row>
    <row r="59">
      <c r="A59" s="4" t="inlineStr">
        <is>
          <t>Variable Annuities | Greater than 150 Basis Points Above | Greater than 4.0%</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balance with guaranteed minimum credit rates</t>
        </is>
      </c>
      <c r="B61" s="6" t="n">
        <v>0</v>
      </c>
      <c r="C61" s="6" t="n">
        <v>0</v>
      </c>
    </row>
    <row r="62">
      <c r="A62" s="4" t="inlineStr">
        <is>
          <t>Fixed Deferred Annuities</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balance with guaranteed minimum credit rates</t>
        </is>
      </c>
      <c r="B64" s="6" t="n">
        <v>2256</v>
      </c>
      <c r="C64" s="6" t="n">
        <v>2732</v>
      </c>
    </row>
    <row r="65">
      <c r="A65" s="4" t="inlineStr">
        <is>
          <t>Fixed Deferred Annuities | Less than 2.0%</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balance with guaranteed minimum credit rates</t>
        </is>
      </c>
      <c r="B67" s="6" t="n">
        <v>14</v>
      </c>
      <c r="C67" s="6" t="n">
        <v>18</v>
      </c>
    </row>
    <row r="68">
      <c r="A68" s="4" t="inlineStr">
        <is>
          <t>Fixed Deferred Annuities | 2.0% - 4.0%</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balance with guaranteed minimum credit rates</t>
        </is>
      </c>
      <c r="B70" s="6" t="n">
        <v>2236</v>
      </c>
      <c r="C70" s="6" t="n">
        <v>2707</v>
      </c>
    </row>
    <row r="71">
      <c r="A71" s="4" t="inlineStr">
        <is>
          <t>Fixed Deferred Annuities | Greater than 4.0%</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balance with guaranteed minimum credit rates</t>
        </is>
      </c>
      <c r="B73" s="6" t="n">
        <v>6</v>
      </c>
      <c r="C73" s="6" t="n">
        <v>7</v>
      </c>
    </row>
    <row r="74">
      <c r="A74" s="4" t="inlineStr">
        <is>
          <t>Fixed Deferred Annuities | At Guaranteed Minimum</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balance with guaranteed minimum credit rates</t>
        </is>
      </c>
      <c r="B76" s="6" t="n">
        <v>1941</v>
      </c>
      <c r="C76" s="6" t="n">
        <v>2654</v>
      </c>
    </row>
    <row r="77">
      <c r="A77" s="4" t="inlineStr">
        <is>
          <t>Fixed Deferred Annuities | At Guaranteed Minimum | Less than 2.0%</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balance with guaranteed minimum credit rates</t>
        </is>
      </c>
      <c r="B79" s="6" t="n">
        <v>7</v>
      </c>
      <c r="C79" s="6" t="n">
        <v>13</v>
      </c>
    </row>
    <row r="80">
      <c r="A80" s="4" t="inlineStr">
        <is>
          <t>Fixed Deferred Annuities | At Guaranteed Minimum | 2.0% - 4.0%</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balance with guaranteed minimum credit rates</t>
        </is>
      </c>
      <c r="B82" s="6" t="n">
        <v>1928</v>
      </c>
      <c r="C82" s="6" t="n">
        <v>2634</v>
      </c>
    </row>
    <row r="83">
      <c r="A83" s="4" t="inlineStr">
        <is>
          <t>Fixed Deferred Annuities | At Guaranteed Minimum | Greater than 4.0%</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balance with guaranteed minimum credit rates</t>
        </is>
      </c>
      <c r="B85" s="6" t="n">
        <v>6</v>
      </c>
      <c r="C85" s="6" t="n">
        <v>7</v>
      </c>
    </row>
    <row r="86">
      <c r="A86" s="4" t="inlineStr">
        <is>
          <t>Fixed Deferred Annuities | 1 Basis Point to 50 Basis Points Above</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balance with guaranteed minimum credit rates</t>
        </is>
      </c>
      <c r="B88" s="6" t="n">
        <v>75</v>
      </c>
      <c r="C88" s="6" t="n">
        <v>38</v>
      </c>
    </row>
    <row r="89">
      <c r="A89" s="4" t="inlineStr">
        <is>
          <t>Fixed Deferred Annuities | 1 Basis Point to 50 Basis Points Above | Less than 2.0%</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balance with guaranteed minimum credit rates</t>
        </is>
      </c>
      <c r="B91" s="6" t="n">
        <v>2</v>
      </c>
      <c r="C91" s="6" t="n">
        <v>3</v>
      </c>
    </row>
    <row r="92">
      <c r="A92" s="4" t="inlineStr">
        <is>
          <t>Fixed Deferred Annuities | 1 Basis Point to 50 Basis Points Above | 2.0% - 4.0%</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balance with guaranteed minimum credit rates</t>
        </is>
      </c>
      <c r="B94" s="6" t="n">
        <v>73</v>
      </c>
      <c r="C94" s="6" t="n">
        <v>35</v>
      </c>
    </row>
    <row r="95">
      <c r="A95" s="4" t="inlineStr">
        <is>
          <t>Fixed Deferred Annuities | 1 Basis Point to 50 Basis Points Above | Greater than 4.0%</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balance with guaranteed minimum credit rates</t>
        </is>
      </c>
      <c r="B97" s="6" t="n">
        <v>0</v>
      </c>
      <c r="C97" s="6" t="n">
        <v>0</v>
      </c>
    </row>
    <row r="98">
      <c r="A98" s="4" t="inlineStr">
        <is>
          <t>Fixed Deferred Annuities | 51 Basis Points to 150 Basis Points Above</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Policyholder account balance with guaranteed minimum credit rates</t>
        </is>
      </c>
      <c r="B100" s="6" t="n">
        <v>227</v>
      </c>
      <c r="C100" s="6" t="n">
        <v>40</v>
      </c>
    </row>
    <row r="101">
      <c r="A101" s="4" t="inlineStr">
        <is>
          <t>Fixed Deferred Annuities | 51 Basis Points to 150 Basis Points Above | Less than 2.0%</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Policyholder account balance with guaranteed minimum credit rates</t>
        </is>
      </c>
      <c r="B103" s="6" t="n">
        <v>2</v>
      </c>
      <c r="C103" s="6" t="n">
        <v>2</v>
      </c>
    </row>
    <row r="104">
      <c r="A104" s="4" t="inlineStr">
        <is>
          <t>Fixed Deferred Annuities | 51 Basis Points to 150 Basis Points Above | 2.0% - 4.0%</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balance with guaranteed minimum credit rates</t>
        </is>
      </c>
      <c r="B106" s="6" t="n">
        <v>225</v>
      </c>
      <c r="C106" s="6" t="n">
        <v>38</v>
      </c>
    </row>
    <row r="107">
      <c r="A107" s="4" t="inlineStr">
        <is>
          <t>Fixed Deferred Annuities | 51 Basis Points to 150 Basis Points Above | Greater than 4.0%</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Policyholder account balance with guaranteed minimum credit rates</t>
        </is>
      </c>
      <c r="B109" s="6" t="n">
        <v>0</v>
      </c>
      <c r="C109" s="6" t="n">
        <v>0</v>
      </c>
    </row>
    <row r="110">
      <c r="A110" s="4" t="inlineStr">
        <is>
          <t>Fixed Deferred Annuities | Greater than 150 Basis Points Above</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Policyholder account balance with guaranteed minimum credit rates</t>
        </is>
      </c>
      <c r="B112" s="6" t="n">
        <v>13</v>
      </c>
      <c r="C112" s="6" t="n">
        <v>0</v>
      </c>
    </row>
    <row r="113">
      <c r="A113" s="4" t="inlineStr">
        <is>
          <t>Fixed Deferred Annuities | Greater than 150 Basis Points Above | Less than 2.0%</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balance with guaranteed minimum credit rates</t>
        </is>
      </c>
      <c r="B115" s="6" t="n">
        <v>3</v>
      </c>
      <c r="C115" s="6" t="n">
        <v>0</v>
      </c>
    </row>
    <row r="116">
      <c r="A116" s="4" t="inlineStr">
        <is>
          <t>Fixed Deferred Annuities | Greater than 150 Basis Points Above | 2.0% - 4.0%</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Policyholder account balance with guaranteed minimum credit rates</t>
        </is>
      </c>
      <c r="B118" s="6" t="n">
        <v>10</v>
      </c>
      <c r="C118" s="6" t="n">
        <v>0</v>
      </c>
    </row>
    <row r="119">
      <c r="A119" s="4" t="inlineStr">
        <is>
          <t>Fixed Deferred Annuities | Greater than 150 Basis Points Above | Greater than 4.0%</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balance with guaranteed minimum credit rates</t>
        </is>
      </c>
      <c r="B121" s="6" t="n">
        <v>0</v>
      </c>
      <c r="C121" s="6" t="n">
        <v>0</v>
      </c>
    </row>
    <row r="122">
      <c r="A122" s="4" t="inlineStr">
        <is>
          <t>Fixed Indexed Annuities</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balance with guaranteed minimum credit rates</t>
        </is>
      </c>
      <c r="B124" s="6" t="n">
        <v>1245</v>
      </c>
      <c r="C124" s="6" t="n">
        <v>1260</v>
      </c>
    </row>
    <row r="125">
      <c r="A125" s="4" t="inlineStr">
        <is>
          <t>Fixed Indexed Annuities | Less than 2.0%</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balance with guaranteed minimum credit rates</t>
        </is>
      </c>
      <c r="B127" s="6" t="n">
        <v>671</v>
      </c>
      <c r="C127" s="6" t="n">
        <v>385</v>
      </c>
    </row>
    <row r="128">
      <c r="A128" s="4" t="inlineStr">
        <is>
          <t>Fixed Indexed Annuities | 2.0% - 4.0%</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balance with guaranteed minimum credit rates</t>
        </is>
      </c>
      <c r="B130" s="6" t="n">
        <v>574</v>
      </c>
      <c r="C130" s="6" t="n">
        <v>875</v>
      </c>
    </row>
    <row r="131">
      <c r="A131" s="4" t="inlineStr">
        <is>
          <t>Fixed Indexed Annuities | Greater than 4.0%</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balance with guaranteed minimum credit rates</t>
        </is>
      </c>
      <c r="B133" s="6" t="n">
        <v>0</v>
      </c>
      <c r="C133" s="6" t="n">
        <v>0</v>
      </c>
    </row>
    <row r="134">
      <c r="A134" s="4" t="inlineStr">
        <is>
          <t>Fixed Indexed Annuities | At Guaranteed Minimum</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balance with guaranteed minimum credit rates</t>
        </is>
      </c>
      <c r="B136" s="6" t="n">
        <v>696</v>
      </c>
      <c r="C136" s="6" t="n">
        <v>1017</v>
      </c>
    </row>
    <row r="137">
      <c r="A137" s="4" t="inlineStr">
        <is>
          <t>Fixed Indexed Annuities | At Guaranteed Minimum | Less than 2.0%</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balance with guaranteed minimum credit rates</t>
        </is>
      </c>
      <c r="B139" s="6" t="n">
        <v>136</v>
      </c>
      <c r="C139" s="6" t="n">
        <v>160</v>
      </c>
    </row>
    <row r="140">
      <c r="A140" s="4" t="inlineStr">
        <is>
          <t>Fixed Indexed Annuities | At Guaranteed Minimum | 2.0% - 4.0%</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balance with guaranteed minimum credit rates</t>
        </is>
      </c>
      <c r="B142" s="6" t="n">
        <v>560</v>
      </c>
      <c r="C142" s="6" t="n">
        <v>857</v>
      </c>
    </row>
    <row r="143">
      <c r="A143" s="4" t="inlineStr">
        <is>
          <t>Fixed Indexed Annuities | At Guaranteed Minimum | Greater than 4.0%</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balance with guaranteed minimum credit rates</t>
        </is>
      </c>
      <c r="B145" s="6" t="n">
        <v>0</v>
      </c>
      <c r="C145" s="6" t="n">
        <v>0</v>
      </c>
    </row>
    <row r="146">
      <c r="A146" s="4" t="inlineStr">
        <is>
          <t>Fixed Indexed Annuities | 1 Basis Point to 50 Basis Points Above</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balance with guaranteed minimum credit rates</t>
        </is>
      </c>
      <c r="B148" s="6" t="n">
        <v>3</v>
      </c>
      <c r="C148" s="6" t="n">
        <v>7</v>
      </c>
    </row>
    <row r="149">
      <c r="A149" s="4" t="inlineStr">
        <is>
          <t>Fixed Indexed Annuities | 1 Basis Point to 50 Basis Points Above | Less than 2.0%</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balance with guaranteed minimum credit rates</t>
        </is>
      </c>
      <c r="B151" s="6" t="n">
        <v>0</v>
      </c>
      <c r="C151" s="6" t="n">
        <v>1</v>
      </c>
    </row>
    <row r="152">
      <c r="A152" s="4" t="inlineStr">
        <is>
          <t>Fixed Indexed Annuities | 1 Basis Point to 50 Basis Points Above | 2.0% - 4.0%</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balance with guaranteed minimum credit rates</t>
        </is>
      </c>
      <c r="B154" s="6" t="n">
        <v>3</v>
      </c>
      <c r="C154" s="6" t="n">
        <v>6</v>
      </c>
    </row>
    <row r="155">
      <c r="A155" s="4" t="inlineStr">
        <is>
          <t>Fixed Indexed Annuities | 1 Basis Point to 50 Basis Points Above | Greater than 4.0%</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balance with guaranteed minimum credit rates</t>
        </is>
      </c>
      <c r="B157" s="6" t="n">
        <v>0</v>
      </c>
      <c r="C157" s="6" t="n">
        <v>0</v>
      </c>
    </row>
    <row r="158">
      <c r="A158" s="4" t="inlineStr">
        <is>
          <t>Fixed Indexed Annuities | 51 Basis Points to 150 Basis Points Above</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balance with guaranteed minimum credit rates</t>
        </is>
      </c>
      <c r="B160" s="6" t="n">
        <v>130</v>
      </c>
      <c r="C160" s="6" t="n">
        <v>100</v>
      </c>
    </row>
    <row r="161">
      <c r="A161" s="4" t="inlineStr">
        <is>
          <t>Fixed Indexed Annuities | 51 Basis Points to 150 Basis Points Above | Less than 2.0%</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balance with guaranteed minimum credit rates</t>
        </is>
      </c>
      <c r="B163" s="6" t="n">
        <v>119</v>
      </c>
      <c r="C163" s="6" t="n">
        <v>88</v>
      </c>
    </row>
    <row r="164">
      <c r="A164" s="4" t="inlineStr">
        <is>
          <t>Fixed Indexed Annuities | 51 Basis Points to 150 Basis Points Above | 2.0% - 4.0%</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balance with guaranteed minimum credit rates</t>
        </is>
      </c>
      <c r="B166" s="6" t="n">
        <v>11</v>
      </c>
      <c r="C166" s="6" t="n">
        <v>12</v>
      </c>
    </row>
    <row r="167">
      <c r="A167" s="4" t="inlineStr">
        <is>
          <t>Fixed Indexed Annuities | 51 Basis Points to 150 Basis Points Above | Greater than 4.0%</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balance with guaranteed minimum credit rates</t>
        </is>
      </c>
      <c r="B169" s="6" t="n">
        <v>0</v>
      </c>
      <c r="C169" s="6" t="n">
        <v>0</v>
      </c>
    </row>
    <row r="170">
      <c r="A170" s="4" t="inlineStr">
        <is>
          <t>Fixed Indexed Annuities | Greater than 150 Basis Points Above</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balance with guaranteed minimum credit rates</t>
        </is>
      </c>
      <c r="B172" s="6" t="n">
        <v>416</v>
      </c>
      <c r="C172" s="6" t="n">
        <v>136</v>
      </c>
    </row>
    <row r="173">
      <c r="A173" s="4" t="inlineStr">
        <is>
          <t>Fixed Indexed Annuities | Greater than 150 Basis Points Above | Less than 2.0%</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Policyholder account balance with guaranteed minimum credit rates</t>
        </is>
      </c>
      <c r="B175" s="6" t="n">
        <v>416</v>
      </c>
      <c r="C175" s="6" t="n">
        <v>136</v>
      </c>
    </row>
    <row r="176">
      <c r="A176" s="4" t="inlineStr">
        <is>
          <t>Fixed Indexed Annuities | Greater than 150 Basis Points Above | 2.0% - 4.0%</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Policyholder account balance with guaranteed minimum credit rates</t>
        </is>
      </c>
      <c r="B178" s="6" t="n">
        <v>0</v>
      </c>
      <c r="C178" s="6" t="n">
        <v>0</v>
      </c>
    </row>
    <row r="179">
      <c r="A179" s="4" t="inlineStr">
        <is>
          <t>Fixed Indexed Annuities | Greater than 150 Basis Points Above | Greater than 4.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balance with guaranteed minimum credit rates</t>
        </is>
      </c>
      <c r="B181" s="6" t="n">
        <v>0</v>
      </c>
      <c r="C181" s="6" t="n">
        <v>0</v>
      </c>
    </row>
    <row r="182">
      <c r="A182" s="4" t="inlineStr">
        <is>
          <t>Universal Life and Other</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Policyholder account balance with guaranteed minimum credit rates</t>
        </is>
      </c>
      <c r="B184" s="6" t="n">
        <v>1989</v>
      </c>
      <c r="C184" s="6" t="n">
        <v>1959</v>
      </c>
    </row>
    <row r="185">
      <c r="A185" s="4" t="inlineStr">
        <is>
          <t>Universal Life and Other | Less than 2.0%</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Policyholder account balance with guaranteed minimum credit rates</t>
        </is>
      </c>
      <c r="B187" s="6" t="n">
        <v>0</v>
      </c>
      <c r="C187" s="6" t="n">
        <v>0</v>
      </c>
    </row>
    <row r="188">
      <c r="A188" s="4" t="inlineStr">
        <is>
          <t>Universal Life and Other | 2.0% - 4.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balance with guaranteed minimum credit rates</t>
        </is>
      </c>
      <c r="B190" s="6" t="n">
        <v>757</v>
      </c>
      <c r="C190" s="6" t="n">
        <v>749</v>
      </c>
    </row>
    <row r="191">
      <c r="A191" s="4" t="inlineStr">
        <is>
          <t>Universal Life and Other | Greater than 4.0%</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Policyholder account balance with guaranteed minimum credit rates</t>
        </is>
      </c>
      <c r="B193" s="6" t="n">
        <v>1232</v>
      </c>
      <c r="C193" s="6" t="n">
        <v>1210</v>
      </c>
    </row>
    <row r="194">
      <c r="A194" s="4" t="inlineStr">
        <is>
          <t>Universal Life and Other | At Guaranteed Minimum</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balance with guaranteed minimum credit rates</t>
        </is>
      </c>
      <c r="B196" s="6" t="n">
        <v>1989</v>
      </c>
      <c r="C196" s="6" t="n">
        <v>1959</v>
      </c>
    </row>
    <row r="197">
      <c r="A197" s="4" t="inlineStr">
        <is>
          <t>Universal Life and Other | At Guaranteed Minimum | Less than 2.0%</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balance with guaranteed minimum credit rates</t>
        </is>
      </c>
      <c r="B199" s="6" t="n">
        <v>0</v>
      </c>
      <c r="C199" s="6" t="n">
        <v>0</v>
      </c>
    </row>
    <row r="200">
      <c r="A200" s="4" t="inlineStr">
        <is>
          <t>Universal Life and Other | At Guaranteed Minimum | 2.0% - 4.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balance with guaranteed minimum credit rates</t>
        </is>
      </c>
      <c r="B202" s="6" t="n">
        <v>757</v>
      </c>
      <c r="C202" s="6" t="n">
        <v>749</v>
      </c>
    </row>
    <row r="203">
      <c r="A203" s="4" t="inlineStr">
        <is>
          <t>Universal Life and Other | At Guaranteed Minimum | Greater than 4.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balance with guaranteed minimum credit rates</t>
        </is>
      </c>
      <c r="B205" s="6" t="n">
        <v>1232</v>
      </c>
      <c r="C205" s="6" t="n">
        <v>1210</v>
      </c>
    </row>
    <row r="206">
      <c r="A206" s="4" t="inlineStr">
        <is>
          <t>Universal Life and Other | 1 Basis Point to 50 Basis Points Above</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balance with guaranteed minimum credit rates</t>
        </is>
      </c>
      <c r="B208" s="6" t="n">
        <v>0</v>
      </c>
      <c r="C208" s="6" t="n">
        <v>0</v>
      </c>
    </row>
    <row r="209">
      <c r="A209" s="4" t="inlineStr">
        <is>
          <t>Universal Life and Other | 1 Basis Point to 50 Basis Points Above | Less than 2.0%</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balance with guaranteed minimum credit rates</t>
        </is>
      </c>
      <c r="B211" s="6" t="n">
        <v>0</v>
      </c>
      <c r="C211" s="6" t="n">
        <v>0</v>
      </c>
    </row>
    <row r="212">
      <c r="A212" s="4" t="inlineStr">
        <is>
          <t>Universal Life and Other | 1 Basis Point to 50 Basis Points Above | 2.0% - 4.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balance with guaranteed minimum credit rates</t>
        </is>
      </c>
      <c r="B214" s="6" t="n">
        <v>0</v>
      </c>
      <c r="C214" s="6" t="n">
        <v>0</v>
      </c>
    </row>
    <row r="215">
      <c r="A215" s="4" t="inlineStr">
        <is>
          <t>Universal Life and Other | 1 Basis Point to 50 Basis Points Above | Greater than 4.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balance with guaranteed minimum credit rates</t>
        </is>
      </c>
      <c r="B217" s="6" t="n">
        <v>0</v>
      </c>
      <c r="C217" s="6" t="n">
        <v>0</v>
      </c>
    </row>
    <row r="218">
      <c r="A218" s="4" t="inlineStr">
        <is>
          <t>Universal Life and Other | 51 Basis Points to 150 Basis Points Above</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balance with guaranteed minimum credit rates</t>
        </is>
      </c>
      <c r="B220" s="6" t="n">
        <v>0</v>
      </c>
      <c r="C220" s="6" t="n">
        <v>0</v>
      </c>
    </row>
    <row r="221">
      <c r="A221" s="4" t="inlineStr">
        <is>
          <t>Universal Life and Other | 51 Basis Points to 150 Basis Points Above | Less than 2.0%</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balance with guaranteed minimum credit rates</t>
        </is>
      </c>
      <c r="B223" s="6" t="n">
        <v>0</v>
      </c>
      <c r="C223" s="6" t="n">
        <v>0</v>
      </c>
    </row>
    <row r="224">
      <c r="A224" s="4" t="inlineStr">
        <is>
          <t>Universal Life and Other | 51 Basis Points to 150 Basis Points Above | 2.0% - 4.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balance with guaranteed minimum credit rates</t>
        </is>
      </c>
      <c r="B226" s="6" t="n">
        <v>0</v>
      </c>
      <c r="C226" s="6" t="n">
        <v>0</v>
      </c>
    </row>
    <row r="227">
      <c r="A227" s="4" t="inlineStr">
        <is>
          <t>Universal Life and Other | 51 Basis Points to 150 Basis Points Above | Greater than 4.0%</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balance with guaranteed minimum credit rates</t>
        </is>
      </c>
      <c r="B229" s="6" t="n">
        <v>0</v>
      </c>
      <c r="C229" s="6" t="n">
        <v>0</v>
      </c>
    </row>
    <row r="230">
      <c r="A230" s="4" t="inlineStr">
        <is>
          <t>Universal Life and Other | Greater than 150 Basis Points Above</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balance with guaranteed minimum credit rates</t>
        </is>
      </c>
      <c r="B232" s="6" t="n">
        <v>0</v>
      </c>
      <c r="C232" s="6" t="n">
        <v>0</v>
      </c>
    </row>
    <row r="233">
      <c r="A233" s="4" t="inlineStr">
        <is>
          <t>Universal Life and Other | Greater than 150 Basis Points Above | Less than 2.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balance with guaranteed minimum credit rates</t>
        </is>
      </c>
      <c r="B235" s="6" t="n">
        <v>0</v>
      </c>
      <c r="C235" s="6" t="n">
        <v>0</v>
      </c>
    </row>
    <row r="236">
      <c r="A236" s="4" t="inlineStr">
        <is>
          <t>Universal Life and Other | Greater than 150 Basis Points Above | 2.0% - 4.0%</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balance with guaranteed minimum credit rates</t>
        </is>
      </c>
      <c r="B238" s="6" t="n">
        <v>0</v>
      </c>
      <c r="C238" s="6" t="n">
        <v>0</v>
      </c>
    </row>
    <row r="239">
      <c r="A239" s="4" t="inlineStr">
        <is>
          <t>Universal Life and Other | Greater than 150 Basis Points Above | Greater than 4.0%</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balance with guaranteed minimum credit rates</t>
        </is>
      </c>
      <c r="B241" s="5" t="n">
        <v>0</v>
      </c>
      <c r="C241" s="5"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 Risk Benefits - Reconciliation of Market Risk Benefits (Details) - USD ($) $ in Millions</t>
        </is>
      </c>
      <c r="B1" s="2" t="inlineStr">
        <is>
          <t>Dec. 31, 2023</t>
        </is>
      </c>
      <c r="C1" s="2" t="inlineStr">
        <is>
          <t>Dec. 31, 2022</t>
        </is>
      </c>
      <c r="D1" s="2" t="inlineStr">
        <is>
          <t>Dec. 31, 2021</t>
        </is>
      </c>
      <c r="E1" s="2" t="inlineStr">
        <is>
          <t>Jul. 01, 2021</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 position</t>
        </is>
      </c>
      <c r="B3" s="5" t="n">
        <v>578</v>
      </c>
      <c r="C3" s="5" t="n">
        <v>325</v>
      </c>
      <c r="D3" s="4" t="inlineStr">
        <is>
          <t xml:space="preserve"> </t>
        </is>
      </c>
      <c r="E3" s="4" t="inlineStr">
        <is>
          <t xml:space="preserve"> </t>
        </is>
      </c>
    </row>
    <row r="4">
      <c r="A4" s="4" t="inlineStr">
        <is>
          <t>Liability position</t>
        </is>
      </c>
      <c r="B4" s="6" t="n">
        <v>1074</v>
      </c>
      <c r="C4" s="6" t="n">
        <v>1204</v>
      </c>
      <c r="D4" s="4" t="inlineStr">
        <is>
          <t xml:space="preserve"> </t>
        </is>
      </c>
      <c r="E4" s="4" t="inlineStr">
        <is>
          <t xml:space="preserve"> </t>
        </is>
      </c>
    </row>
    <row r="5">
      <c r="A5" s="4" t="inlineStr">
        <is>
          <t>Net (asset) liability</t>
        </is>
      </c>
      <c r="B5" s="6" t="n">
        <v>496</v>
      </c>
      <c r="C5" s="6" t="n">
        <v>879</v>
      </c>
      <c r="D5" s="5" t="n">
        <v>1462</v>
      </c>
      <c r="E5" s="5" t="n">
        <v>660</v>
      </c>
    </row>
    <row r="6">
      <c r="A6" s="4" t="inlineStr">
        <is>
          <t>Variable Annuitie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 position</t>
        </is>
      </c>
      <c r="B8" s="6" t="n">
        <v>576</v>
      </c>
      <c r="C8" s="6" t="n">
        <v>321</v>
      </c>
      <c r="D8" s="4" t="inlineStr">
        <is>
          <t xml:space="preserve"> </t>
        </is>
      </c>
      <c r="E8" s="4" t="inlineStr">
        <is>
          <t xml:space="preserve"> </t>
        </is>
      </c>
    </row>
    <row r="9">
      <c r="A9" s="4" t="inlineStr">
        <is>
          <t>Liability position</t>
        </is>
      </c>
      <c r="B9" s="6" t="n">
        <v>529</v>
      </c>
      <c r="C9" s="6" t="n">
        <v>711</v>
      </c>
      <c r="D9" s="4" t="inlineStr">
        <is>
          <t xml:space="preserve"> </t>
        </is>
      </c>
      <c r="E9" s="4" t="inlineStr">
        <is>
          <t xml:space="preserve"> </t>
        </is>
      </c>
    </row>
    <row r="10">
      <c r="A10" s="4" t="inlineStr">
        <is>
          <t>Net (asset) liability</t>
        </is>
      </c>
      <c r="B10" s="6" t="n">
        <v>-47</v>
      </c>
      <c r="C10" s="6" t="n">
        <v>390</v>
      </c>
      <c r="D10" s="6" t="n">
        <v>617</v>
      </c>
      <c r="E10" s="4" t="inlineStr">
        <is>
          <t xml:space="preserve"> </t>
        </is>
      </c>
    </row>
    <row r="11">
      <c r="A11" s="4" t="inlineStr">
        <is>
          <t>Fixed Indexed Annuitie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 position</t>
        </is>
      </c>
      <c r="B13" s="6" t="n">
        <v>2</v>
      </c>
      <c r="C13" s="6" t="n">
        <v>4</v>
      </c>
      <c r="D13" s="4" t="inlineStr">
        <is>
          <t xml:space="preserve"> </t>
        </is>
      </c>
      <c r="E13" s="4" t="inlineStr">
        <is>
          <t xml:space="preserve"> </t>
        </is>
      </c>
    </row>
    <row r="14">
      <c r="A14" s="4" t="inlineStr">
        <is>
          <t>Liability position</t>
        </is>
      </c>
      <c r="B14" s="6" t="n">
        <v>545</v>
      </c>
      <c r="C14" s="6" t="n">
        <v>493</v>
      </c>
      <c r="D14" s="4" t="inlineStr">
        <is>
          <t xml:space="preserve"> </t>
        </is>
      </c>
      <c r="E14" s="4" t="inlineStr">
        <is>
          <t xml:space="preserve"> </t>
        </is>
      </c>
    </row>
    <row r="15">
      <c r="A15" s="4" t="inlineStr">
        <is>
          <t>Net (asset) liability</t>
        </is>
      </c>
      <c r="B15" s="5" t="n">
        <v>543</v>
      </c>
      <c r="C15" s="5" t="n">
        <v>489</v>
      </c>
      <c r="D15" s="5" t="n">
        <v>845</v>
      </c>
      <c r="E1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 Risk Benefits - Rollforward of Net Market Risk Benefit Liability (Details) - USD ($) $ in Millions</t>
        </is>
      </c>
      <c r="B1" s="2" t="inlineStr">
        <is>
          <t>12 Months Ended</t>
        </is>
      </c>
    </row>
    <row r="2">
      <c r="B2" s="2" t="inlineStr">
        <is>
          <t>Dec. 31, 2023</t>
        </is>
      </c>
      <c r="C2" s="2" t="inlineStr">
        <is>
          <t>Dec. 31, 2022</t>
        </is>
      </c>
      <c r="D2" s="2" t="inlineStr">
        <is>
          <t>Jul. 01, 2021</t>
        </is>
      </c>
    </row>
    <row r="3">
      <c r="A3" s="3" t="inlineStr">
        <is>
          <t>Market Risk Benefit [Roll Forward]</t>
        </is>
      </c>
      <c r="B3" s="4" t="inlineStr">
        <is>
          <t xml:space="preserve"> </t>
        </is>
      </c>
      <c r="C3" s="4" t="inlineStr">
        <is>
          <t xml:space="preserve"> </t>
        </is>
      </c>
      <c r="D3" s="4" t="inlineStr">
        <is>
          <t xml:space="preserve"> </t>
        </is>
      </c>
    </row>
    <row r="4">
      <c r="A4" s="4" t="inlineStr">
        <is>
          <t>Beginning balance</t>
        </is>
      </c>
      <c r="B4" s="5" t="n">
        <v>879</v>
      </c>
      <c r="C4" s="5" t="n">
        <v>1462</v>
      </c>
      <c r="D4" s="4" t="inlineStr">
        <is>
          <t xml:space="preserve"> </t>
        </is>
      </c>
    </row>
    <row r="5">
      <c r="A5" s="4" t="inlineStr">
        <is>
          <t>Beginning balance, before effect of changes in the instrument-specific credit risk</t>
        </is>
      </c>
      <c r="B5" s="6" t="n">
        <v>1043</v>
      </c>
      <c r="C5" s="6" t="n">
        <v>1506</v>
      </c>
      <c r="D5" s="4" t="inlineStr">
        <is>
          <t xml:space="preserve"> </t>
        </is>
      </c>
    </row>
    <row r="6">
      <c r="A6" s="4" t="inlineStr">
        <is>
          <t>Issuances</t>
        </is>
      </c>
      <c r="B6" s="6" t="n">
        <v>10</v>
      </c>
      <c r="C6" s="6" t="n">
        <v>10</v>
      </c>
      <c r="D6" s="4" t="inlineStr">
        <is>
          <t xml:space="preserve"> </t>
        </is>
      </c>
    </row>
    <row r="7">
      <c r="A7" s="4" t="inlineStr">
        <is>
          <t>Interest accrual</t>
        </is>
      </c>
      <c r="B7" s="6" t="n">
        <v>42</v>
      </c>
      <c r="C7" s="6" t="n">
        <v>24</v>
      </c>
      <c r="D7" s="4" t="inlineStr">
        <is>
          <t xml:space="preserve"> </t>
        </is>
      </c>
    </row>
    <row r="8">
      <c r="A8" s="4" t="inlineStr">
        <is>
          <t>Attributed fees collected</t>
        </is>
      </c>
      <c r="B8" s="6" t="n">
        <v>302</v>
      </c>
      <c r="C8" s="6" t="n">
        <v>240</v>
      </c>
      <c r="D8" s="4" t="inlineStr">
        <is>
          <t xml:space="preserve"> </t>
        </is>
      </c>
    </row>
    <row r="9">
      <c r="A9" s="4" t="inlineStr">
        <is>
          <t>Benefit payments</t>
        </is>
      </c>
      <c r="B9" s="6" t="n">
        <v>-165</v>
      </c>
      <c r="C9" s="6" t="n">
        <v>-181</v>
      </c>
      <c r="D9" s="4" t="inlineStr">
        <is>
          <t xml:space="preserve"> </t>
        </is>
      </c>
    </row>
    <row r="10">
      <c r="A10" s="4" t="inlineStr">
        <is>
          <t>Effect of changes in interest rates</t>
        </is>
      </c>
      <c r="B10" s="6" t="n">
        <v>-31</v>
      </c>
      <c r="C10" s="6" t="n">
        <v>-957</v>
      </c>
      <c r="D10" s="4" t="inlineStr">
        <is>
          <t xml:space="preserve"> </t>
        </is>
      </c>
    </row>
    <row r="11">
      <c r="A11" s="4" t="inlineStr">
        <is>
          <t>Effect of changes in equity markets</t>
        </is>
      </c>
      <c r="B11" s="6" t="n">
        <v>-600</v>
      </c>
      <c r="C11" s="6" t="n">
        <v>437</v>
      </c>
      <c r="D11" s="4" t="inlineStr">
        <is>
          <t xml:space="preserve"> </t>
        </is>
      </c>
    </row>
    <row r="12">
      <c r="A12" s="4" t="inlineStr">
        <is>
          <t>Effect of changes in equity index volatility</t>
        </is>
      </c>
      <c r="B12" s="6" t="n">
        <v>-126</v>
      </c>
      <c r="C12" s="6" t="n">
        <v>121</v>
      </c>
      <c r="D12" s="4" t="inlineStr">
        <is>
          <t xml:space="preserve"> </t>
        </is>
      </c>
    </row>
    <row r="13">
      <c r="A13" s="4" t="inlineStr">
        <is>
          <t>Actual policyholder behavior different from expected behavior</t>
        </is>
      </c>
      <c r="B13" s="6" t="n">
        <v>30</v>
      </c>
      <c r="C13" s="6" t="n">
        <v>-131</v>
      </c>
      <c r="D13" s="4" t="inlineStr">
        <is>
          <t xml:space="preserve"> </t>
        </is>
      </c>
    </row>
    <row r="14">
      <c r="A14" s="4" t="inlineStr">
        <is>
          <t>Effect of changes in future expected policyholder behavior</t>
        </is>
      </c>
      <c r="B14" s="6" t="n">
        <v>11</v>
      </c>
      <c r="C14" s="6" t="n">
        <v>5</v>
      </c>
      <c r="D14" s="4" t="inlineStr">
        <is>
          <t xml:space="preserve"> </t>
        </is>
      </c>
    </row>
    <row r="15">
      <c r="A15" s="4" t="inlineStr">
        <is>
          <t>Effect of changes in other future expected assumptions</t>
        </is>
      </c>
      <c r="B15" s="6" t="n">
        <v>-3</v>
      </c>
      <c r="C15" s="6" t="n">
        <v>-31</v>
      </c>
      <c r="D15" s="4" t="inlineStr">
        <is>
          <t xml:space="preserve"> </t>
        </is>
      </c>
    </row>
    <row r="16">
      <c r="A16" s="4" t="inlineStr">
        <is>
          <t>Ending balance, before effect of changes in the instrument-specific credit risk</t>
        </is>
      </c>
      <c r="B16" s="6" t="n">
        <v>493</v>
      </c>
      <c r="C16" s="6" t="n">
        <v>1043</v>
      </c>
      <c r="D16" s="4" t="inlineStr">
        <is>
          <t xml:space="preserve"> </t>
        </is>
      </c>
    </row>
    <row r="17">
      <c r="A17" s="4" t="inlineStr">
        <is>
          <t>Cumulative effect of changes in the instrument-specific credit risk</t>
        </is>
      </c>
      <c r="B17" s="6" t="n">
        <v>3</v>
      </c>
      <c r="C17" s="6" t="n">
        <v>-164</v>
      </c>
      <c r="D17" s="4" t="inlineStr">
        <is>
          <t xml:space="preserve"> </t>
        </is>
      </c>
    </row>
    <row r="18">
      <c r="A18" s="4" t="inlineStr">
        <is>
          <t>Ending balance</t>
        </is>
      </c>
      <c r="B18" s="6" t="n">
        <v>496</v>
      </c>
      <c r="C18" s="6" t="n">
        <v>879</v>
      </c>
      <c r="D18" s="4" t="inlineStr">
        <is>
          <t xml:space="preserve"> </t>
        </is>
      </c>
    </row>
    <row r="19">
      <c r="A19" s="4" t="inlineStr">
        <is>
          <t>Less: ceded market risk benefits</t>
        </is>
      </c>
      <c r="B19" s="6" t="n">
        <v>-648</v>
      </c>
      <c r="C19" s="6" t="n">
        <v>-894</v>
      </c>
      <c r="D19" s="5" t="n">
        <v>-776</v>
      </c>
    </row>
    <row r="20">
      <c r="A20" s="4" t="inlineStr">
        <is>
          <t>MRB liabilities</t>
        </is>
      </c>
      <c r="B20" s="6" t="n">
        <v>-152</v>
      </c>
      <c r="C20" s="6" t="n">
        <v>-15</v>
      </c>
      <c r="D20" s="5" t="n">
        <v>-116</v>
      </c>
    </row>
    <row r="21">
      <c r="A21" s="4" t="inlineStr">
        <is>
          <t>Variable Annuities</t>
        </is>
      </c>
      <c r="B21" s="4" t="inlineStr">
        <is>
          <t xml:space="preserve"> </t>
        </is>
      </c>
      <c r="C21" s="4" t="inlineStr">
        <is>
          <t xml:space="preserve"> </t>
        </is>
      </c>
      <c r="D21" s="4" t="inlineStr">
        <is>
          <t xml:space="preserve"> </t>
        </is>
      </c>
    </row>
    <row r="22">
      <c r="A22" s="3" t="inlineStr">
        <is>
          <t>Market Risk Benefit [Roll Forward]</t>
        </is>
      </c>
      <c r="B22" s="4" t="inlineStr">
        <is>
          <t xml:space="preserve"> </t>
        </is>
      </c>
      <c r="C22" s="4" t="inlineStr">
        <is>
          <t xml:space="preserve"> </t>
        </is>
      </c>
      <c r="D22" s="4" t="inlineStr">
        <is>
          <t xml:space="preserve"> </t>
        </is>
      </c>
    </row>
    <row r="23">
      <c r="A23" s="4" t="inlineStr">
        <is>
          <t>Beginning balance</t>
        </is>
      </c>
      <c r="B23" s="6" t="n">
        <v>390</v>
      </c>
      <c r="C23" s="6" t="n">
        <v>617</v>
      </c>
      <c r="D23" s="4" t="inlineStr">
        <is>
          <t xml:space="preserve"> </t>
        </is>
      </c>
    </row>
    <row r="24">
      <c r="A24" s="4" t="inlineStr">
        <is>
          <t>Beginning balance, before effect of changes in the instrument-specific credit risk</t>
        </is>
      </c>
      <c r="B24" s="6" t="n">
        <v>524</v>
      </c>
      <c r="C24" s="6" t="n">
        <v>661</v>
      </c>
      <c r="D24" s="4" t="inlineStr">
        <is>
          <t xml:space="preserve"> </t>
        </is>
      </c>
    </row>
    <row r="25">
      <c r="A25" s="4" t="inlineStr">
        <is>
          <t>Issuances</t>
        </is>
      </c>
      <c r="B25" s="6" t="n">
        <v>10</v>
      </c>
      <c r="C25" s="6" t="n">
        <v>10</v>
      </c>
      <c r="D25" s="4" t="inlineStr">
        <is>
          <t xml:space="preserve"> </t>
        </is>
      </c>
    </row>
    <row r="26">
      <c r="A26" s="4" t="inlineStr">
        <is>
          <t>Interest accrual</t>
        </is>
      </c>
      <c r="B26" s="6" t="n">
        <v>13</v>
      </c>
      <c r="C26" s="6" t="n">
        <v>9</v>
      </c>
      <c r="D26" s="4" t="inlineStr">
        <is>
          <t xml:space="preserve"> </t>
        </is>
      </c>
    </row>
    <row r="27">
      <c r="A27" s="4" t="inlineStr">
        <is>
          <t>Attributed fees collected</t>
        </is>
      </c>
      <c r="B27" s="6" t="n">
        <v>295</v>
      </c>
      <c r="C27" s="6" t="n">
        <v>232</v>
      </c>
      <c r="D27" s="4" t="inlineStr">
        <is>
          <t xml:space="preserve"> </t>
        </is>
      </c>
    </row>
    <row r="28">
      <c r="A28" s="4" t="inlineStr">
        <is>
          <t>Benefit payments</t>
        </is>
      </c>
      <c r="B28" s="6" t="n">
        <v>-107</v>
      </c>
      <c r="C28" s="6" t="n">
        <v>-109</v>
      </c>
      <c r="D28" s="4" t="inlineStr">
        <is>
          <t xml:space="preserve"> </t>
        </is>
      </c>
    </row>
    <row r="29">
      <c r="A29" s="4" t="inlineStr">
        <is>
          <t>Effect of changes in interest rates</t>
        </is>
      </c>
      <c r="B29" s="6" t="n">
        <v>-19</v>
      </c>
      <c r="C29" s="6" t="n">
        <v>-709</v>
      </c>
      <c r="D29" s="4" t="inlineStr">
        <is>
          <t xml:space="preserve"> </t>
        </is>
      </c>
    </row>
    <row r="30">
      <c r="A30" s="4" t="inlineStr">
        <is>
          <t>Effect of changes in equity markets</t>
        </is>
      </c>
      <c r="B30" s="6" t="n">
        <v>-619</v>
      </c>
      <c r="C30" s="6" t="n">
        <v>477</v>
      </c>
      <c r="D30" s="4" t="inlineStr">
        <is>
          <t xml:space="preserve"> </t>
        </is>
      </c>
    </row>
    <row r="31">
      <c r="A31" s="4" t="inlineStr">
        <is>
          <t>Effect of changes in equity index volatility</t>
        </is>
      </c>
      <c r="B31" s="6" t="n">
        <v>-128</v>
      </c>
      <c r="C31" s="6" t="n">
        <v>120</v>
      </c>
      <c r="D31" s="4" t="inlineStr">
        <is>
          <t xml:space="preserve"> </t>
        </is>
      </c>
    </row>
    <row r="32">
      <c r="A32" s="4" t="inlineStr">
        <is>
          <t>Actual policyholder behavior different from expected behavior</t>
        </is>
      </c>
      <c r="B32" s="6" t="n">
        <v>17</v>
      </c>
      <c r="C32" s="6" t="n">
        <v>-142</v>
      </c>
      <c r="D32" s="4" t="inlineStr">
        <is>
          <t xml:space="preserve"> </t>
        </is>
      </c>
    </row>
    <row r="33">
      <c r="A33" s="4" t="inlineStr">
        <is>
          <t>Effect of changes in future expected policyholder behavior</t>
        </is>
      </c>
      <c r="B33" s="6" t="n">
        <v>-10</v>
      </c>
      <c r="C33" s="6" t="n">
        <v>5</v>
      </c>
      <c r="D33" s="4" t="inlineStr">
        <is>
          <t xml:space="preserve"> </t>
        </is>
      </c>
    </row>
    <row r="34">
      <c r="A34" s="4" t="inlineStr">
        <is>
          <t>Effect of changes in other future expected assumptions</t>
        </is>
      </c>
      <c r="B34" s="6" t="n">
        <v>5</v>
      </c>
      <c r="C34" s="6" t="n">
        <v>-30</v>
      </c>
      <c r="D34" s="4" t="inlineStr">
        <is>
          <t xml:space="preserve"> </t>
        </is>
      </c>
    </row>
    <row r="35">
      <c r="A35" s="4" t="inlineStr">
        <is>
          <t>Ending balance, before effect of changes in the instrument-specific credit risk</t>
        </is>
      </c>
      <c r="B35" s="6" t="n">
        <v>-39</v>
      </c>
      <c r="C35" s="6" t="n">
        <v>524</v>
      </c>
      <c r="D35" s="4" t="inlineStr">
        <is>
          <t xml:space="preserve"> </t>
        </is>
      </c>
    </row>
    <row r="36">
      <c r="A36" s="4" t="inlineStr">
        <is>
          <t>Cumulative effect of changes in the instrument-specific credit risk</t>
        </is>
      </c>
      <c r="B36" s="6" t="n">
        <v>-8</v>
      </c>
      <c r="C36" s="6" t="n">
        <v>-134</v>
      </c>
      <c r="D36" s="4" t="inlineStr">
        <is>
          <t xml:space="preserve"> </t>
        </is>
      </c>
    </row>
    <row r="37">
      <c r="A37" s="4" t="inlineStr">
        <is>
          <t>Ending balance</t>
        </is>
      </c>
      <c r="B37" s="6" t="n">
        <v>-47</v>
      </c>
      <c r="C37" s="6" t="n">
        <v>390</v>
      </c>
      <c r="D37" s="4" t="inlineStr">
        <is>
          <t xml:space="preserve"> </t>
        </is>
      </c>
    </row>
    <row r="38">
      <c r="A38" s="4" t="inlineStr">
        <is>
          <t>Less: ceded market risk benefits</t>
        </is>
      </c>
      <c r="B38" s="6" t="n">
        <v>-240</v>
      </c>
      <c r="C38" s="6" t="n">
        <v>-527</v>
      </c>
      <c r="D38" s="4" t="inlineStr">
        <is>
          <t xml:space="preserve"> </t>
        </is>
      </c>
    </row>
    <row r="39">
      <c r="A39" s="4" t="inlineStr">
        <is>
          <t>MRB liabilities</t>
        </is>
      </c>
      <c r="B39" s="6" t="n">
        <v>-287</v>
      </c>
      <c r="C39" s="6" t="n">
        <v>-137</v>
      </c>
      <c r="D39" s="4" t="inlineStr">
        <is>
          <t xml:space="preserve"> </t>
        </is>
      </c>
    </row>
    <row r="40">
      <c r="A40" s="4" t="inlineStr">
        <is>
          <t>Fixed Indexed Annuities</t>
        </is>
      </c>
      <c r="B40" s="4" t="inlineStr">
        <is>
          <t xml:space="preserve"> </t>
        </is>
      </c>
      <c r="C40" s="4" t="inlineStr">
        <is>
          <t xml:space="preserve"> </t>
        </is>
      </c>
      <c r="D40" s="4" t="inlineStr">
        <is>
          <t xml:space="preserve"> </t>
        </is>
      </c>
    </row>
    <row r="41">
      <c r="A41" s="3" t="inlineStr">
        <is>
          <t>Market Risk Benefit [Roll Forward]</t>
        </is>
      </c>
      <c r="B41" s="4" t="inlineStr">
        <is>
          <t xml:space="preserve"> </t>
        </is>
      </c>
      <c r="C41" s="4" t="inlineStr">
        <is>
          <t xml:space="preserve"> </t>
        </is>
      </c>
      <c r="D41" s="4" t="inlineStr">
        <is>
          <t xml:space="preserve"> </t>
        </is>
      </c>
    </row>
    <row r="42">
      <c r="A42" s="4" t="inlineStr">
        <is>
          <t>Beginning balance</t>
        </is>
      </c>
      <c r="B42" s="6" t="n">
        <v>489</v>
      </c>
      <c r="C42" s="6" t="n">
        <v>845</v>
      </c>
      <c r="D42" s="4" t="inlineStr">
        <is>
          <t xml:space="preserve"> </t>
        </is>
      </c>
    </row>
    <row r="43">
      <c r="A43" s="4" t="inlineStr">
        <is>
          <t>Beginning balance, before effect of changes in the instrument-specific credit risk</t>
        </is>
      </c>
      <c r="B43" s="6" t="n">
        <v>519</v>
      </c>
      <c r="C43" s="6" t="n">
        <v>845</v>
      </c>
      <c r="D43" s="4" t="inlineStr">
        <is>
          <t xml:space="preserve"> </t>
        </is>
      </c>
    </row>
    <row r="44">
      <c r="A44" s="4" t="inlineStr">
        <is>
          <t>Issuances</t>
        </is>
      </c>
      <c r="B44" s="6" t="n">
        <v>0</v>
      </c>
      <c r="C44" s="6" t="n">
        <v>0</v>
      </c>
      <c r="D44" s="4" t="inlineStr">
        <is>
          <t xml:space="preserve"> </t>
        </is>
      </c>
    </row>
    <row r="45">
      <c r="A45" s="4" t="inlineStr">
        <is>
          <t>Interest accrual</t>
        </is>
      </c>
      <c r="B45" s="6" t="n">
        <v>29</v>
      </c>
      <c r="C45" s="6" t="n">
        <v>15</v>
      </c>
      <c r="D45" s="4" t="inlineStr">
        <is>
          <t xml:space="preserve"> </t>
        </is>
      </c>
    </row>
    <row r="46">
      <c r="A46" s="4" t="inlineStr">
        <is>
          <t>Attributed fees collected</t>
        </is>
      </c>
      <c r="B46" s="6" t="n">
        <v>7</v>
      </c>
      <c r="C46" s="6" t="n">
        <v>8</v>
      </c>
      <c r="D46" s="4" t="inlineStr">
        <is>
          <t xml:space="preserve"> </t>
        </is>
      </c>
    </row>
    <row r="47">
      <c r="A47" s="4" t="inlineStr">
        <is>
          <t>Benefit payments</t>
        </is>
      </c>
      <c r="B47" s="6" t="n">
        <v>-58</v>
      </c>
      <c r="C47" s="6" t="n">
        <v>-72</v>
      </c>
      <c r="D47" s="4" t="inlineStr">
        <is>
          <t xml:space="preserve"> </t>
        </is>
      </c>
    </row>
    <row r="48">
      <c r="A48" s="4" t="inlineStr">
        <is>
          <t>Effect of changes in interest rates</t>
        </is>
      </c>
      <c r="B48" s="6" t="n">
        <v>-12</v>
      </c>
      <c r="C48" s="6" t="n">
        <v>-248</v>
      </c>
      <c r="D48" s="4" t="inlineStr">
        <is>
          <t xml:space="preserve"> </t>
        </is>
      </c>
    </row>
    <row r="49">
      <c r="A49" s="4" t="inlineStr">
        <is>
          <t>Effect of changes in equity markets</t>
        </is>
      </c>
      <c r="B49" s="6" t="n">
        <v>19</v>
      </c>
      <c r="C49" s="6" t="n">
        <v>-40</v>
      </c>
      <c r="D49" s="4" t="inlineStr">
        <is>
          <t xml:space="preserve"> </t>
        </is>
      </c>
    </row>
    <row r="50">
      <c r="A50" s="4" t="inlineStr">
        <is>
          <t>Effect of changes in equity index volatility</t>
        </is>
      </c>
      <c r="B50" s="6" t="n">
        <v>2</v>
      </c>
      <c r="C50" s="6" t="n">
        <v>1</v>
      </c>
      <c r="D50" s="4" t="inlineStr">
        <is>
          <t xml:space="preserve"> </t>
        </is>
      </c>
    </row>
    <row r="51">
      <c r="A51" s="4" t="inlineStr">
        <is>
          <t>Actual policyholder behavior different from expected behavior</t>
        </is>
      </c>
      <c r="B51" s="6" t="n">
        <v>13</v>
      </c>
      <c r="C51" s="6" t="n">
        <v>11</v>
      </c>
      <c r="D51" s="4" t="inlineStr">
        <is>
          <t xml:space="preserve"> </t>
        </is>
      </c>
    </row>
    <row r="52">
      <c r="A52" s="4" t="inlineStr">
        <is>
          <t>Effect of changes in future expected policyholder behavior</t>
        </is>
      </c>
      <c r="B52" s="6" t="n">
        <v>21</v>
      </c>
      <c r="C52" s="6" t="n">
        <v>0</v>
      </c>
      <c r="D52" s="4" t="inlineStr">
        <is>
          <t xml:space="preserve"> </t>
        </is>
      </c>
    </row>
    <row r="53">
      <c r="A53" s="4" t="inlineStr">
        <is>
          <t>Effect of changes in other future expected assumptions</t>
        </is>
      </c>
      <c r="B53" s="6" t="n">
        <v>-8</v>
      </c>
      <c r="C53" s="6" t="n">
        <v>-1</v>
      </c>
      <c r="D53" s="4" t="inlineStr">
        <is>
          <t xml:space="preserve"> </t>
        </is>
      </c>
    </row>
    <row r="54">
      <c r="A54" s="4" t="inlineStr">
        <is>
          <t>Ending balance, before effect of changes in the instrument-specific credit risk</t>
        </is>
      </c>
      <c r="B54" s="6" t="n">
        <v>532</v>
      </c>
      <c r="C54" s="6" t="n">
        <v>519</v>
      </c>
      <c r="D54" s="4" t="inlineStr">
        <is>
          <t xml:space="preserve"> </t>
        </is>
      </c>
    </row>
    <row r="55">
      <c r="A55" s="4" t="inlineStr">
        <is>
          <t>Cumulative effect of changes in the instrument-specific credit risk</t>
        </is>
      </c>
      <c r="B55" s="6" t="n">
        <v>11</v>
      </c>
      <c r="C55" s="6" t="n">
        <v>-30</v>
      </c>
      <c r="D55" s="4" t="inlineStr">
        <is>
          <t xml:space="preserve"> </t>
        </is>
      </c>
    </row>
    <row r="56">
      <c r="A56" s="4" t="inlineStr">
        <is>
          <t>Ending balance</t>
        </is>
      </c>
      <c r="B56" s="6" t="n">
        <v>543</v>
      </c>
      <c r="C56" s="6" t="n">
        <v>489</v>
      </c>
      <c r="D56" s="4" t="inlineStr">
        <is>
          <t xml:space="preserve"> </t>
        </is>
      </c>
    </row>
    <row r="57">
      <c r="A57" s="4" t="inlineStr">
        <is>
          <t>Less: ceded market risk benefits</t>
        </is>
      </c>
      <c r="B57" s="6" t="n">
        <v>-408</v>
      </c>
      <c r="C57" s="6" t="n">
        <v>-367</v>
      </c>
      <c r="D57" s="4" t="inlineStr">
        <is>
          <t xml:space="preserve"> </t>
        </is>
      </c>
    </row>
    <row r="58">
      <c r="A58" s="4" t="inlineStr">
        <is>
          <t>MRB liabilities</t>
        </is>
      </c>
      <c r="B58" s="5" t="n">
        <v>135</v>
      </c>
      <c r="C58" s="5" t="n">
        <v>122</v>
      </c>
      <c r="D58"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Market Risk Benefits - Net Amount at Risk and Weighted Average Attained Age of Contract Holders (Details) - USD ($) $ in Millions</t>
        </is>
      </c>
      <c r="B1" s="2" t="inlineStr">
        <is>
          <t>12 Months Ended</t>
        </is>
      </c>
    </row>
    <row r="2">
      <c r="B2" s="2" t="inlineStr">
        <is>
          <t>Dec. 31, 2023</t>
        </is>
      </c>
      <c r="C2" s="2" t="inlineStr">
        <is>
          <t>Dec. 31, 2022</t>
        </is>
      </c>
    </row>
    <row r="3">
      <c r="A3" s="3" t="inlineStr">
        <is>
          <t>Market Risk Benefit [Line Items]</t>
        </is>
      </c>
      <c r="B3" s="4" t="inlineStr">
        <is>
          <t xml:space="preserve"> </t>
        </is>
      </c>
      <c r="C3" s="4" t="inlineStr">
        <is>
          <t xml:space="preserve"> </t>
        </is>
      </c>
    </row>
    <row r="4">
      <c r="A4" s="4" t="inlineStr">
        <is>
          <t>Net amount at risk</t>
        </is>
      </c>
      <c r="B4" s="5" t="n">
        <v>584</v>
      </c>
      <c r="C4" s="5" t="n">
        <v>1189</v>
      </c>
    </row>
    <row r="5">
      <c r="A5" s="4" t="inlineStr">
        <is>
          <t>Weighted average attained age of contractholders (in years)</t>
        </is>
      </c>
      <c r="B5" s="4" t="inlineStr">
        <is>
          <t>72 years 2 months 12 days</t>
        </is>
      </c>
      <c r="C5" s="4" t="inlineStr">
        <is>
          <t>72 years 9 months 18 days</t>
        </is>
      </c>
    </row>
    <row r="6">
      <c r="A6" s="4" t="inlineStr">
        <is>
          <t>Variable Annuities</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Net amount at risk</t>
        </is>
      </c>
      <c r="B8" s="5" t="n">
        <v>389</v>
      </c>
      <c r="C8" s="5" t="n">
        <v>976</v>
      </c>
    </row>
    <row r="9">
      <c r="A9" s="4" t="inlineStr">
        <is>
          <t>Weighted average attained age of contractholders (in years)</t>
        </is>
      </c>
      <c r="B9" s="4" t="inlineStr">
        <is>
          <t>74 years 4 months 24 days</t>
        </is>
      </c>
      <c r="C9" s="4" t="inlineStr">
        <is>
          <t>74 years 1 month 6 days</t>
        </is>
      </c>
    </row>
    <row r="10">
      <c r="A10" s="4" t="inlineStr">
        <is>
          <t>Fixed Indexed Annuities</t>
        </is>
      </c>
      <c r="B10" s="4" t="inlineStr">
        <is>
          <t xml:space="preserve"> </t>
        </is>
      </c>
      <c r="C10" s="4" t="inlineStr">
        <is>
          <t xml:space="preserve"> </t>
        </is>
      </c>
    </row>
    <row r="11">
      <c r="A11" s="3" t="inlineStr">
        <is>
          <t>Market Risk Benefit [Line Items]</t>
        </is>
      </c>
      <c r="B11" s="4" t="inlineStr">
        <is>
          <t xml:space="preserve"> </t>
        </is>
      </c>
      <c r="C11" s="4" t="inlineStr">
        <is>
          <t xml:space="preserve"> </t>
        </is>
      </c>
    </row>
    <row r="12">
      <c r="A12" s="4" t="inlineStr">
        <is>
          <t>Net amount at risk</t>
        </is>
      </c>
      <c r="B12" s="5" t="n">
        <v>195</v>
      </c>
      <c r="C12" s="5" t="n">
        <v>213</v>
      </c>
    </row>
    <row r="13">
      <c r="A13" s="4" t="inlineStr">
        <is>
          <t>Weighted average attained age of contractholders (in years)</t>
        </is>
      </c>
      <c r="B13" s="4" t="inlineStr">
        <is>
          <t>72 years 4 months 24 days</t>
        </is>
      </c>
      <c r="C13" s="4" t="inlineStr">
        <is>
          <t>71 years 9 months 18 day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arket Risk Benefits - Schedule of Unobservable Inputs for Market Risk Benefits (Details) $ in Millions</t>
        </is>
      </c>
      <c r="B1" s="2" t="inlineStr">
        <is>
          <t>Dec. 31, 2023 USD ($)</t>
        </is>
      </c>
      <c r="C1" s="2" t="inlineStr">
        <is>
          <t>Dec. 31, 2022 USD ($)</t>
        </is>
      </c>
      <c r="D1" s="2" t="inlineStr">
        <is>
          <t>Jul. 01, 2021 USD ($)</t>
        </is>
      </c>
    </row>
    <row r="2">
      <c r="A2" s="3" t="inlineStr">
        <is>
          <t>Market Risk Benefit [Line Items]</t>
        </is>
      </c>
      <c r="B2" s="4" t="inlineStr">
        <is>
          <t xml:space="preserve"> </t>
        </is>
      </c>
      <c r="C2" s="4" t="inlineStr">
        <is>
          <t xml:space="preserve"> </t>
        </is>
      </c>
      <c r="D2" s="4" t="inlineStr">
        <is>
          <t xml:space="preserve"> </t>
        </is>
      </c>
    </row>
    <row r="3">
      <c r="A3" s="4" t="inlineStr">
        <is>
          <t>Fair Value</t>
        </is>
      </c>
      <c r="B3" s="5" t="n">
        <v>-152</v>
      </c>
      <c r="C3" s="5" t="n">
        <v>-15</v>
      </c>
      <c r="D3" s="5" t="n">
        <v>-116</v>
      </c>
    </row>
    <row r="4">
      <c r="A4" s="4" t="inlineStr">
        <is>
          <t>Variable Annuities</t>
        </is>
      </c>
      <c r="B4" s="4" t="inlineStr">
        <is>
          <t xml:space="preserve"> </t>
        </is>
      </c>
      <c r="C4" s="4" t="inlineStr">
        <is>
          <t xml:space="preserve"> </t>
        </is>
      </c>
      <c r="D4" s="4" t="inlineStr">
        <is>
          <t xml:space="preserve"> </t>
        </is>
      </c>
    </row>
    <row r="5">
      <c r="A5" s="3" t="inlineStr">
        <is>
          <t>Market Risk Benefit [Line Items]</t>
        </is>
      </c>
      <c r="B5" s="4" t="inlineStr">
        <is>
          <t xml:space="preserve"> </t>
        </is>
      </c>
      <c r="C5" s="4" t="inlineStr">
        <is>
          <t xml:space="preserve"> </t>
        </is>
      </c>
      <c r="D5" s="4" t="inlineStr">
        <is>
          <t xml:space="preserve"> </t>
        </is>
      </c>
    </row>
    <row r="6">
      <c r="A6" s="4" t="inlineStr">
        <is>
          <t>Fair Value</t>
        </is>
      </c>
      <c r="B6" s="5" t="n">
        <v>-287</v>
      </c>
      <c r="C6" s="5" t="n">
        <v>-137</v>
      </c>
      <c r="D6" s="4" t="inlineStr">
        <is>
          <t xml:space="preserve"> </t>
        </is>
      </c>
    </row>
    <row r="7">
      <c r="A7" s="4" t="inlineStr">
        <is>
          <t>Variable Annuities | Minimum | Withdrawal utilization</t>
        </is>
      </c>
      <c r="B7" s="4" t="inlineStr">
        <is>
          <t xml:space="preserve"> </t>
        </is>
      </c>
      <c r="C7" s="4" t="inlineStr">
        <is>
          <t xml:space="preserve"> </t>
        </is>
      </c>
      <c r="D7" s="4" t="inlineStr">
        <is>
          <t xml:space="preserve"> </t>
        </is>
      </c>
    </row>
    <row r="8">
      <c r="A8" s="3" t="inlineStr">
        <is>
          <t>Market Risk Benefit [Line Items]</t>
        </is>
      </c>
      <c r="B8" s="4" t="inlineStr">
        <is>
          <t xml:space="preserve"> </t>
        </is>
      </c>
      <c r="C8" s="4" t="inlineStr">
        <is>
          <t xml:space="preserve"> </t>
        </is>
      </c>
      <c r="D8" s="4" t="inlineStr">
        <is>
          <t xml:space="preserve"> </t>
        </is>
      </c>
    </row>
    <row r="9">
      <c r="A9" s="4" t="inlineStr">
        <is>
          <t>Market Risk Benefit, measurement input</t>
        </is>
      </c>
      <c r="B9" s="9" t="n">
        <v>0.01</v>
      </c>
      <c r="C9" s="4" t="inlineStr">
        <is>
          <t xml:space="preserve"> </t>
        </is>
      </c>
      <c r="D9" s="4" t="inlineStr">
        <is>
          <t xml:space="preserve"> </t>
        </is>
      </c>
    </row>
    <row r="10">
      <c r="A10" s="4" t="inlineStr">
        <is>
          <t>Variable Annuities | Minimum | Withdrawal utilization | Discounted cash flows</t>
        </is>
      </c>
      <c r="B10" s="4" t="inlineStr">
        <is>
          <t xml:space="preserve"> </t>
        </is>
      </c>
      <c r="C10" s="4" t="inlineStr">
        <is>
          <t xml:space="preserve"> </t>
        </is>
      </c>
      <c r="D10" s="4" t="inlineStr">
        <is>
          <t xml:space="preserve"> </t>
        </is>
      </c>
    </row>
    <row r="11">
      <c r="A11" s="3" t="inlineStr">
        <is>
          <t>Market Risk Benefit [Line Items]</t>
        </is>
      </c>
      <c r="B11" s="4" t="inlineStr">
        <is>
          <t xml:space="preserve"> </t>
        </is>
      </c>
      <c r="C11" s="4" t="inlineStr">
        <is>
          <t xml:space="preserve"> </t>
        </is>
      </c>
      <c r="D11" s="4" t="inlineStr">
        <is>
          <t xml:space="preserve"> </t>
        </is>
      </c>
    </row>
    <row r="12">
      <c r="A12" s="4" t="inlineStr">
        <is>
          <t>Market Risk Benefit, measurement input</t>
        </is>
      </c>
      <c r="B12" s="4" t="inlineStr">
        <is>
          <t xml:space="preserve"> </t>
        </is>
      </c>
      <c r="C12" s="9" t="n">
        <v>0.018</v>
      </c>
      <c r="D12" s="4" t="inlineStr">
        <is>
          <t xml:space="preserve"> </t>
        </is>
      </c>
    </row>
    <row r="13">
      <c r="A13" s="4" t="inlineStr">
        <is>
          <t>Variable Annuities | Minimum | Withdrawal rates</t>
        </is>
      </c>
      <c r="B13" s="4" t="inlineStr">
        <is>
          <t xml:space="preserve"> </t>
        </is>
      </c>
      <c r="C13" s="4" t="inlineStr">
        <is>
          <t xml:space="preserve"> </t>
        </is>
      </c>
      <c r="D13" s="4" t="inlineStr">
        <is>
          <t xml:space="preserve"> </t>
        </is>
      </c>
    </row>
    <row r="14">
      <c r="A14" s="3" t="inlineStr">
        <is>
          <t>Market Risk Benefit [Line Items]</t>
        </is>
      </c>
      <c r="B14" s="4" t="inlineStr">
        <is>
          <t xml:space="preserve"> </t>
        </is>
      </c>
      <c r="C14" s="4" t="inlineStr">
        <is>
          <t xml:space="preserve"> </t>
        </is>
      </c>
      <c r="D14" s="4" t="inlineStr">
        <is>
          <t xml:space="preserve"> </t>
        </is>
      </c>
    </row>
    <row r="15">
      <c r="A15" s="4" t="inlineStr">
        <is>
          <t>Market Risk Benefit, measurement input</t>
        </is>
      </c>
      <c r="B15" s="6" t="n">
        <v>0</v>
      </c>
      <c r="C15" s="4" t="inlineStr">
        <is>
          <t xml:space="preserve"> </t>
        </is>
      </c>
      <c r="D15" s="4" t="inlineStr">
        <is>
          <t xml:space="preserve"> </t>
        </is>
      </c>
    </row>
    <row r="16">
      <c r="A16" s="4" t="inlineStr">
        <is>
          <t>Variable Annuities | Minimum | Withdrawal rates | Discounted cash flows</t>
        </is>
      </c>
      <c r="B16" s="4" t="inlineStr">
        <is>
          <t xml:space="preserve"> </t>
        </is>
      </c>
      <c r="C16" s="4" t="inlineStr">
        <is>
          <t xml:space="preserve"> </t>
        </is>
      </c>
      <c r="D16" s="4" t="inlineStr">
        <is>
          <t xml:space="preserve"> </t>
        </is>
      </c>
    </row>
    <row r="17">
      <c r="A17" s="3" t="inlineStr">
        <is>
          <t>Market Risk Benefit [Line Items]</t>
        </is>
      </c>
      <c r="B17" s="4" t="inlineStr">
        <is>
          <t xml:space="preserve"> </t>
        </is>
      </c>
      <c r="C17" s="4" t="inlineStr">
        <is>
          <t xml:space="preserve"> </t>
        </is>
      </c>
      <c r="D17" s="4" t="inlineStr">
        <is>
          <t xml:space="preserve"> </t>
        </is>
      </c>
    </row>
    <row r="18">
      <c r="A18" s="4" t="inlineStr">
        <is>
          <t>Market Risk Benefit, measurement input</t>
        </is>
      </c>
      <c r="B18" s="4" t="inlineStr">
        <is>
          <t xml:space="preserve"> </t>
        </is>
      </c>
      <c r="C18" s="6" t="n">
        <v>0</v>
      </c>
      <c r="D18" s="4" t="inlineStr">
        <is>
          <t xml:space="preserve"> </t>
        </is>
      </c>
    </row>
    <row r="19">
      <c r="A19" s="4" t="inlineStr">
        <is>
          <t>Variable Annuities | Minimum | Lapse rates</t>
        </is>
      </c>
      <c r="B19" s="4" t="inlineStr">
        <is>
          <t xml:space="preserve"> </t>
        </is>
      </c>
      <c r="C19" s="4" t="inlineStr">
        <is>
          <t xml:space="preserve"> </t>
        </is>
      </c>
      <c r="D19" s="4" t="inlineStr">
        <is>
          <t xml:space="preserve"> </t>
        </is>
      </c>
    </row>
    <row r="20">
      <c r="A20" s="3" t="inlineStr">
        <is>
          <t>Market Risk Benefit [Line Items]</t>
        </is>
      </c>
      <c r="B20" s="4" t="inlineStr">
        <is>
          <t xml:space="preserve"> </t>
        </is>
      </c>
      <c r="C20" s="4" t="inlineStr">
        <is>
          <t xml:space="preserve"> </t>
        </is>
      </c>
      <c r="D20" s="4" t="inlineStr">
        <is>
          <t xml:space="preserve"> </t>
        </is>
      </c>
    </row>
    <row r="21">
      <c r="A21" s="4" t="inlineStr">
        <is>
          <t>Market Risk Benefit, measurement input</t>
        </is>
      </c>
      <c r="B21" s="6" t="n">
        <v>0</v>
      </c>
      <c r="C21" s="4" t="inlineStr">
        <is>
          <t xml:space="preserve"> </t>
        </is>
      </c>
      <c r="D21" s="4" t="inlineStr">
        <is>
          <t xml:space="preserve"> </t>
        </is>
      </c>
    </row>
    <row r="22">
      <c r="A22" s="4" t="inlineStr">
        <is>
          <t>Variable Annuities | Minimum | Lapse rates | Discounted cash flows</t>
        </is>
      </c>
      <c r="B22" s="4" t="inlineStr">
        <is>
          <t xml:space="preserve"> </t>
        </is>
      </c>
      <c r="C22" s="4" t="inlineStr">
        <is>
          <t xml:space="preserve"> </t>
        </is>
      </c>
      <c r="D22" s="4" t="inlineStr">
        <is>
          <t xml:space="preserve"> </t>
        </is>
      </c>
    </row>
    <row r="23">
      <c r="A23" s="3" t="inlineStr">
        <is>
          <t>Market Risk Benefit [Line Items]</t>
        </is>
      </c>
      <c r="B23" s="4" t="inlineStr">
        <is>
          <t xml:space="preserve"> </t>
        </is>
      </c>
      <c r="C23" s="4" t="inlineStr">
        <is>
          <t xml:space="preserve"> </t>
        </is>
      </c>
      <c r="D23" s="4" t="inlineStr">
        <is>
          <t xml:space="preserve"> </t>
        </is>
      </c>
    </row>
    <row r="24">
      <c r="A24" s="4" t="inlineStr">
        <is>
          <t>Market Risk Benefit, measurement input</t>
        </is>
      </c>
      <c r="B24" s="4" t="inlineStr">
        <is>
          <t xml:space="preserve"> </t>
        </is>
      </c>
      <c r="C24" s="6" t="n">
        <v>0</v>
      </c>
      <c r="D24" s="4" t="inlineStr">
        <is>
          <t xml:space="preserve"> </t>
        </is>
      </c>
    </row>
    <row r="25">
      <c r="A25" s="4" t="inlineStr">
        <is>
          <t>Variable Annuities | Minimum | Market volatility</t>
        </is>
      </c>
      <c r="B25" s="4" t="inlineStr">
        <is>
          <t xml:space="preserve"> </t>
        </is>
      </c>
      <c r="C25" s="4" t="inlineStr">
        <is>
          <t xml:space="preserve"> </t>
        </is>
      </c>
      <c r="D25" s="4" t="inlineStr">
        <is>
          <t xml:space="preserve"> </t>
        </is>
      </c>
    </row>
    <row r="26">
      <c r="A26" s="3" t="inlineStr">
        <is>
          <t>Market Risk Benefit [Line Items]</t>
        </is>
      </c>
      <c r="B26" s="4" t="inlineStr">
        <is>
          <t xml:space="preserve"> </t>
        </is>
      </c>
      <c r="C26" s="4" t="inlineStr">
        <is>
          <t xml:space="preserve"> </t>
        </is>
      </c>
      <c r="D26" s="4" t="inlineStr">
        <is>
          <t xml:space="preserve"> </t>
        </is>
      </c>
    </row>
    <row r="27">
      <c r="A27" s="4" t="inlineStr">
        <is>
          <t>Market Risk Benefit, measurement input</t>
        </is>
      </c>
      <c r="B27" s="9" t="n">
        <v>0.105</v>
      </c>
      <c r="C27" s="4" t="inlineStr">
        <is>
          <t xml:space="preserve"> </t>
        </is>
      </c>
      <c r="D27" s="4" t="inlineStr">
        <is>
          <t xml:space="preserve"> </t>
        </is>
      </c>
    </row>
    <row r="28">
      <c r="A28" s="4" t="inlineStr">
        <is>
          <t>Variable Annuities | Minimum | Market volatility | Discounted cash flows</t>
        </is>
      </c>
      <c r="B28" s="4" t="inlineStr">
        <is>
          <t xml:space="preserve"> </t>
        </is>
      </c>
      <c r="C28" s="4" t="inlineStr">
        <is>
          <t xml:space="preserve"> </t>
        </is>
      </c>
      <c r="D28" s="4" t="inlineStr">
        <is>
          <t xml:space="preserve"> </t>
        </is>
      </c>
    </row>
    <row r="29">
      <c r="A29" s="3" t="inlineStr">
        <is>
          <t>Market Risk Benefit [Line Items]</t>
        </is>
      </c>
      <c r="B29" s="4" t="inlineStr">
        <is>
          <t xml:space="preserve"> </t>
        </is>
      </c>
      <c r="C29" s="4" t="inlineStr">
        <is>
          <t xml:space="preserve"> </t>
        </is>
      </c>
      <c r="D29" s="4" t="inlineStr">
        <is>
          <t xml:space="preserve"> </t>
        </is>
      </c>
    </row>
    <row r="30">
      <c r="A30" s="4" t="inlineStr">
        <is>
          <t>Market Risk Benefit, measurement input</t>
        </is>
      </c>
      <c r="B30" s="4" t="inlineStr">
        <is>
          <t xml:space="preserve"> </t>
        </is>
      </c>
      <c r="C30" s="9" t="n">
        <v>0.185</v>
      </c>
      <c r="D30" s="4" t="inlineStr">
        <is>
          <t xml:space="preserve"> </t>
        </is>
      </c>
    </row>
    <row r="31">
      <c r="A31" s="4" t="inlineStr">
        <is>
          <t>Variable Annuities | Minimum | Nonperformance risk</t>
        </is>
      </c>
      <c r="B31" s="4" t="inlineStr">
        <is>
          <t xml:space="preserve"> </t>
        </is>
      </c>
      <c r="C31" s="4" t="inlineStr">
        <is>
          <t xml:space="preserve"> </t>
        </is>
      </c>
      <c r="D31" s="4" t="inlineStr">
        <is>
          <t xml:space="preserve"> </t>
        </is>
      </c>
    </row>
    <row r="32">
      <c r="A32" s="3" t="inlineStr">
        <is>
          <t>Market Risk Benefit [Line Items]</t>
        </is>
      </c>
      <c r="B32" s="4" t="inlineStr">
        <is>
          <t xml:space="preserve"> </t>
        </is>
      </c>
      <c r="C32" s="4" t="inlineStr">
        <is>
          <t xml:space="preserve"> </t>
        </is>
      </c>
      <c r="D32" s="4" t="inlineStr">
        <is>
          <t xml:space="preserve"> </t>
        </is>
      </c>
    </row>
    <row r="33">
      <c r="A33" s="4" t="inlineStr">
        <is>
          <t>Market Risk Benefit, measurement input</t>
        </is>
      </c>
      <c r="B33" s="9" t="n">
        <v>0.006</v>
      </c>
      <c r="C33" s="4" t="inlineStr">
        <is>
          <t xml:space="preserve"> </t>
        </is>
      </c>
      <c r="D33" s="4" t="inlineStr">
        <is>
          <t xml:space="preserve"> </t>
        </is>
      </c>
    </row>
    <row r="34">
      <c r="A34" s="4" t="inlineStr">
        <is>
          <t>Variable Annuities | Minimum | Nonperformance risk | Discounted cash flows</t>
        </is>
      </c>
      <c r="B34" s="4" t="inlineStr">
        <is>
          <t xml:space="preserve"> </t>
        </is>
      </c>
      <c r="C34" s="4" t="inlineStr">
        <is>
          <t xml:space="preserve"> </t>
        </is>
      </c>
      <c r="D34" s="4" t="inlineStr">
        <is>
          <t xml:space="preserve"> </t>
        </is>
      </c>
    </row>
    <row r="35">
      <c r="A35" s="3" t="inlineStr">
        <is>
          <t>Market Risk Benefit [Line Items]</t>
        </is>
      </c>
      <c r="B35" s="4" t="inlineStr">
        <is>
          <t xml:space="preserve"> </t>
        </is>
      </c>
      <c r="C35" s="4" t="inlineStr">
        <is>
          <t xml:space="preserve"> </t>
        </is>
      </c>
      <c r="D35" s="4" t="inlineStr">
        <is>
          <t xml:space="preserve"> </t>
        </is>
      </c>
    </row>
    <row r="36">
      <c r="A36" s="4" t="inlineStr">
        <is>
          <t>Market Risk Benefit, measurement input</t>
        </is>
      </c>
      <c r="B36" s="4" t="inlineStr">
        <is>
          <t xml:space="preserve"> </t>
        </is>
      </c>
      <c r="C36" s="9" t="n">
        <v>0.004</v>
      </c>
      <c r="D36" s="4" t="inlineStr">
        <is>
          <t xml:space="preserve"> </t>
        </is>
      </c>
    </row>
    <row r="37">
      <c r="A37" s="4" t="inlineStr">
        <is>
          <t>Variable Annuities | Minimum | Mortality rate</t>
        </is>
      </c>
      <c r="B37" s="4" t="inlineStr">
        <is>
          <t xml:space="preserve"> </t>
        </is>
      </c>
      <c r="C37" s="4" t="inlineStr">
        <is>
          <t xml:space="preserve"> </t>
        </is>
      </c>
      <c r="D37" s="4" t="inlineStr">
        <is>
          <t xml:space="preserve"> </t>
        </is>
      </c>
    </row>
    <row r="38">
      <c r="A38" s="3" t="inlineStr">
        <is>
          <t>Market Risk Benefit [Line Items]</t>
        </is>
      </c>
      <c r="B38" s="4" t="inlineStr">
        <is>
          <t xml:space="preserve"> </t>
        </is>
      </c>
      <c r="C38" s="4" t="inlineStr">
        <is>
          <t xml:space="preserve"> </t>
        </is>
      </c>
      <c r="D38" s="4" t="inlineStr">
        <is>
          <t xml:space="preserve"> </t>
        </is>
      </c>
    </row>
    <row r="39">
      <c r="A39" s="4" t="inlineStr">
        <is>
          <t>Market Risk Benefit, measurement input</t>
        </is>
      </c>
      <c r="B39" s="6" t="n">
        <v>0</v>
      </c>
      <c r="C39" s="4" t="inlineStr">
        <is>
          <t xml:space="preserve"> </t>
        </is>
      </c>
      <c r="D39" s="4" t="inlineStr">
        <is>
          <t xml:space="preserve"> </t>
        </is>
      </c>
    </row>
    <row r="40">
      <c r="A40" s="4" t="inlineStr">
        <is>
          <t>Variable Annuities | Minimum | Mortality rate | Discounted cash flows</t>
        </is>
      </c>
      <c r="B40" s="4" t="inlineStr">
        <is>
          <t xml:space="preserve"> </t>
        </is>
      </c>
      <c r="C40" s="4" t="inlineStr">
        <is>
          <t xml:space="preserve"> </t>
        </is>
      </c>
      <c r="D40" s="4" t="inlineStr">
        <is>
          <t xml:space="preserve"> </t>
        </is>
      </c>
    </row>
    <row r="41">
      <c r="A41" s="3" t="inlineStr">
        <is>
          <t>Market Risk Benefit [Line Items]</t>
        </is>
      </c>
      <c r="B41" s="4" t="inlineStr">
        <is>
          <t xml:space="preserve"> </t>
        </is>
      </c>
      <c r="C41" s="4" t="inlineStr">
        <is>
          <t xml:space="preserve"> </t>
        </is>
      </c>
      <c r="D41" s="4" t="inlineStr">
        <is>
          <t xml:space="preserve"> </t>
        </is>
      </c>
    </row>
    <row r="42">
      <c r="A42" s="4" t="inlineStr">
        <is>
          <t>Market Risk Benefit, measurement input</t>
        </is>
      </c>
      <c r="B42" s="4" t="inlineStr">
        <is>
          <t xml:space="preserve"> </t>
        </is>
      </c>
      <c r="C42" s="6" t="n">
        <v>0</v>
      </c>
      <c r="D42" s="4" t="inlineStr">
        <is>
          <t xml:space="preserve"> </t>
        </is>
      </c>
    </row>
    <row r="43">
      <c r="A43" s="4" t="inlineStr">
        <is>
          <t>Variable Annuities | Maximum | Withdrawal utilization</t>
        </is>
      </c>
      <c r="B43" s="4" t="inlineStr">
        <is>
          <t xml:space="preserve"> </t>
        </is>
      </c>
      <c r="C43" s="4" t="inlineStr">
        <is>
          <t xml:space="preserve"> </t>
        </is>
      </c>
      <c r="D43" s="4" t="inlineStr">
        <is>
          <t xml:space="preserve"> </t>
        </is>
      </c>
    </row>
    <row r="44">
      <c r="A44" s="3" t="inlineStr">
        <is>
          <t>Market Risk Benefit [Line Items]</t>
        </is>
      </c>
      <c r="B44" s="4" t="inlineStr">
        <is>
          <t xml:space="preserve"> </t>
        </is>
      </c>
      <c r="C44" s="4" t="inlineStr">
        <is>
          <t xml:space="preserve"> </t>
        </is>
      </c>
      <c r="D44" s="4" t="inlineStr">
        <is>
          <t xml:space="preserve"> </t>
        </is>
      </c>
    </row>
    <row r="45">
      <c r="A45" s="4" t="inlineStr">
        <is>
          <t>Market Risk Benefit, measurement input</t>
        </is>
      </c>
      <c r="B45" s="9" t="n">
        <v>0.46</v>
      </c>
      <c r="C45" s="4" t="inlineStr">
        <is>
          <t xml:space="preserve"> </t>
        </is>
      </c>
      <c r="D45" s="4" t="inlineStr">
        <is>
          <t xml:space="preserve"> </t>
        </is>
      </c>
    </row>
    <row r="46">
      <c r="A46" s="4" t="inlineStr">
        <is>
          <t>Variable Annuities | Maximum | Withdrawal utilization | Discounted cash flows</t>
        </is>
      </c>
      <c r="B46" s="4" t="inlineStr">
        <is>
          <t xml:space="preserve"> </t>
        </is>
      </c>
      <c r="C46" s="4" t="inlineStr">
        <is>
          <t xml:space="preserve"> </t>
        </is>
      </c>
      <c r="D46" s="4" t="inlineStr">
        <is>
          <t xml:space="preserve"> </t>
        </is>
      </c>
    </row>
    <row r="47">
      <c r="A47" s="3" t="inlineStr">
        <is>
          <t>Market Risk Benefit [Line Items]</t>
        </is>
      </c>
      <c r="B47" s="4" t="inlineStr">
        <is>
          <t xml:space="preserve"> </t>
        </is>
      </c>
      <c r="C47" s="4" t="inlineStr">
        <is>
          <t xml:space="preserve"> </t>
        </is>
      </c>
      <c r="D47" s="4" t="inlineStr">
        <is>
          <t xml:space="preserve"> </t>
        </is>
      </c>
    </row>
    <row r="48">
      <c r="A48" s="4" t="inlineStr">
        <is>
          <t>Market Risk Benefit, measurement input</t>
        </is>
      </c>
      <c r="B48" s="4" t="inlineStr">
        <is>
          <t xml:space="preserve"> </t>
        </is>
      </c>
      <c r="C48" s="9" t="n">
        <v>0.63</v>
      </c>
      <c r="D48" s="4" t="inlineStr">
        <is>
          <t xml:space="preserve"> </t>
        </is>
      </c>
    </row>
    <row r="49">
      <c r="A49" s="4" t="inlineStr">
        <is>
          <t>Variable Annuities | Maximum | Withdrawal rates</t>
        </is>
      </c>
      <c r="B49" s="4" t="inlineStr">
        <is>
          <t xml:space="preserve"> </t>
        </is>
      </c>
      <c r="C49" s="4" t="inlineStr">
        <is>
          <t xml:space="preserve"> </t>
        </is>
      </c>
      <c r="D49" s="4" t="inlineStr">
        <is>
          <t xml:space="preserve"> </t>
        </is>
      </c>
    </row>
    <row r="50">
      <c r="A50" s="3" t="inlineStr">
        <is>
          <t>Market Risk Benefit [Line Items]</t>
        </is>
      </c>
      <c r="B50" s="4" t="inlineStr">
        <is>
          <t xml:space="preserve"> </t>
        </is>
      </c>
      <c r="C50" s="4" t="inlineStr">
        <is>
          <t xml:space="preserve"> </t>
        </is>
      </c>
      <c r="D50" s="4" t="inlineStr">
        <is>
          <t xml:space="preserve"> </t>
        </is>
      </c>
    </row>
    <row r="51">
      <c r="A51" s="4" t="inlineStr">
        <is>
          <t>Market Risk Benefit, measurement input</t>
        </is>
      </c>
      <c r="B51" s="9" t="n">
        <v>0.08</v>
      </c>
      <c r="C51" s="4" t="inlineStr">
        <is>
          <t xml:space="preserve"> </t>
        </is>
      </c>
      <c r="D51" s="4" t="inlineStr">
        <is>
          <t xml:space="preserve"> </t>
        </is>
      </c>
    </row>
    <row r="52">
      <c r="A52" s="4" t="inlineStr">
        <is>
          <t>Variable Annuities | Maximum | Withdrawal rates | Discounted cash flows</t>
        </is>
      </c>
      <c r="B52" s="4" t="inlineStr">
        <is>
          <t xml:space="preserve"> </t>
        </is>
      </c>
      <c r="C52" s="4" t="inlineStr">
        <is>
          <t xml:space="preserve"> </t>
        </is>
      </c>
      <c r="D52" s="4" t="inlineStr">
        <is>
          <t xml:space="preserve"> </t>
        </is>
      </c>
    </row>
    <row r="53">
      <c r="A53" s="3" t="inlineStr">
        <is>
          <t>Market Risk Benefit [Line Items]</t>
        </is>
      </c>
      <c r="B53" s="4" t="inlineStr">
        <is>
          <t xml:space="preserve"> </t>
        </is>
      </c>
      <c r="C53" s="4" t="inlineStr">
        <is>
          <t xml:space="preserve"> </t>
        </is>
      </c>
      <c r="D53" s="4" t="inlineStr">
        <is>
          <t xml:space="preserve"> </t>
        </is>
      </c>
    </row>
    <row r="54">
      <c r="A54" s="4" t="inlineStr">
        <is>
          <t>Market Risk Benefit, measurement input</t>
        </is>
      </c>
      <c r="B54" s="4" t="inlineStr">
        <is>
          <t xml:space="preserve"> </t>
        </is>
      </c>
      <c r="C54" s="9" t="n">
        <v>0.08</v>
      </c>
      <c r="D54" s="4" t="inlineStr">
        <is>
          <t xml:space="preserve"> </t>
        </is>
      </c>
    </row>
    <row r="55">
      <c r="A55" s="4" t="inlineStr">
        <is>
          <t>Variable Annuities | Maximum | Lapse rates</t>
        </is>
      </c>
      <c r="B55" s="4" t="inlineStr">
        <is>
          <t xml:space="preserve"> </t>
        </is>
      </c>
      <c r="C55" s="4" t="inlineStr">
        <is>
          <t xml:space="preserve"> </t>
        </is>
      </c>
      <c r="D55" s="4" t="inlineStr">
        <is>
          <t xml:space="preserve"> </t>
        </is>
      </c>
    </row>
    <row r="56">
      <c r="A56" s="3" t="inlineStr">
        <is>
          <t>Market Risk Benefit [Line Items]</t>
        </is>
      </c>
      <c r="B56" s="4" t="inlineStr">
        <is>
          <t xml:space="preserve"> </t>
        </is>
      </c>
      <c r="C56" s="4" t="inlineStr">
        <is>
          <t xml:space="preserve"> </t>
        </is>
      </c>
      <c r="D56" s="4" t="inlineStr">
        <is>
          <t xml:space="preserve"> </t>
        </is>
      </c>
    </row>
    <row r="57">
      <c r="A57" s="4" t="inlineStr">
        <is>
          <t>Market Risk Benefit, measurement input</t>
        </is>
      </c>
      <c r="B57" s="9" t="n">
        <v>0.4</v>
      </c>
      <c r="C57" s="4" t="inlineStr">
        <is>
          <t xml:space="preserve"> </t>
        </is>
      </c>
      <c r="D57" s="4" t="inlineStr">
        <is>
          <t xml:space="preserve"> </t>
        </is>
      </c>
    </row>
    <row r="58">
      <c r="A58" s="4" t="inlineStr">
        <is>
          <t>Variable Annuities | Maximum | Lapse rates | Discounted cash flows</t>
        </is>
      </c>
      <c r="B58" s="4" t="inlineStr">
        <is>
          <t xml:space="preserve"> </t>
        </is>
      </c>
      <c r="C58" s="4" t="inlineStr">
        <is>
          <t xml:space="preserve"> </t>
        </is>
      </c>
      <c r="D58" s="4" t="inlineStr">
        <is>
          <t xml:space="preserve"> </t>
        </is>
      </c>
    </row>
    <row r="59">
      <c r="A59" s="3" t="inlineStr">
        <is>
          <t>Market Risk Benefit [Line Items]</t>
        </is>
      </c>
      <c r="B59" s="4" t="inlineStr">
        <is>
          <t xml:space="preserve"> </t>
        </is>
      </c>
      <c r="C59" s="4" t="inlineStr">
        <is>
          <t xml:space="preserve"> </t>
        </is>
      </c>
      <c r="D59" s="4" t="inlineStr">
        <is>
          <t xml:space="preserve"> </t>
        </is>
      </c>
    </row>
    <row r="60">
      <c r="A60" s="4" t="inlineStr">
        <is>
          <t>Market Risk Benefit, measurement input</t>
        </is>
      </c>
      <c r="B60" s="4" t="inlineStr">
        <is>
          <t xml:space="preserve"> </t>
        </is>
      </c>
      <c r="C60" s="9" t="n">
        <v>0.4</v>
      </c>
      <c r="D60" s="4" t="inlineStr">
        <is>
          <t xml:space="preserve"> </t>
        </is>
      </c>
    </row>
    <row r="61">
      <c r="A61" s="4" t="inlineStr">
        <is>
          <t>Variable Annuities | Maximum | Market volatility</t>
        </is>
      </c>
      <c r="B61" s="4" t="inlineStr">
        <is>
          <t xml:space="preserve"> </t>
        </is>
      </c>
      <c r="C61" s="4" t="inlineStr">
        <is>
          <t xml:space="preserve"> </t>
        </is>
      </c>
      <c r="D61" s="4" t="inlineStr">
        <is>
          <t xml:space="preserve"> </t>
        </is>
      </c>
    </row>
    <row r="62">
      <c r="A62" s="3" t="inlineStr">
        <is>
          <t>Market Risk Benefit [Line Items]</t>
        </is>
      </c>
      <c r="B62" s="4" t="inlineStr">
        <is>
          <t xml:space="preserve"> </t>
        </is>
      </c>
      <c r="C62" s="4" t="inlineStr">
        <is>
          <t xml:space="preserve"> </t>
        </is>
      </c>
      <c r="D62" s="4" t="inlineStr">
        <is>
          <t xml:space="preserve"> </t>
        </is>
      </c>
    </row>
    <row r="63">
      <c r="A63" s="4" t="inlineStr">
        <is>
          <t>Market Risk Benefit, measurement input</t>
        </is>
      </c>
      <c r="B63" s="9" t="n">
        <v>0.269</v>
      </c>
      <c r="C63" s="4" t="inlineStr">
        <is>
          <t xml:space="preserve"> </t>
        </is>
      </c>
      <c r="D63" s="4" t="inlineStr">
        <is>
          <t xml:space="preserve"> </t>
        </is>
      </c>
    </row>
    <row r="64">
      <c r="A64" s="4" t="inlineStr">
        <is>
          <t>Variable Annuities | Maximum | Market volatility | Discounted cash flows</t>
        </is>
      </c>
      <c r="B64" s="4" t="inlineStr">
        <is>
          <t xml:space="preserve"> </t>
        </is>
      </c>
      <c r="C64" s="4" t="inlineStr">
        <is>
          <t xml:space="preserve"> </t>
        </is>
      </c>
      <c r="D64" s="4" t="inlineStr">
        <is>
          <t xml:space="preserve"> </t>
        </is>
      </c>
    </row>
    <row r="65">
      <c r="A65" s="3" t="inlineStr">
        <is>
          <t>Market Risk Benefit [Line Items]</t>
        </is>
      </c>
      <c r="B65" s="4" t="inlineStr">
        <is>
          <t xml:space="preserve"> </t>
        </is>
      </c>
      <c r="C65" s="4" t="inlineStr">
        <is>
          <t xml:space="preserve"> </t>
        </is>
      </c>
      <c r="D65" s="4" t="inlineStr">
        <is>
          <t xml:space="preserve"> </t>
        </is>
      </c>
    </row>
    <row r="66">
      <c r="A66" s="4" t="inlineStr">
        <is>
          <t>Market Risk Benefit, measurement input</t>
        </is>
      </c>
      <c r="B66" s="4" t="inlineStr">
        <is>
          <t xml:space="preserve"> </t>
        </is>
      </c>
      <c r="C66" s="9" t="n">
        <v>0.284</v>
      </c>
      <c r="D66" s="4" t="inlineStr">
        <is>
          <t xml:space="preserve"> </t>
        </is>
      </c>
    </row>
    <row r="67">
      <c r="A67" s="4" t="inlineStr">
        <is>
          <t>Variable Annuities | Maximum | Nonperformance risk</t>
        </is>
      </c>
      <c r="B67" s="4" t="inlineStr">
        <is>
          <t xml:space="preserve"> </t>
        </is>
      </c>
      <c r="C67" s="4" t="inlineStr">
        <is>
          <t xml:space="preserve"> </t>
        </is>
      </c>
      <c r="D67" s="4" t="inlineStr">
        <is>
          <t xml:space="preserve"> </t>
        </is>
      </c>
    </row>
    <row r="68">
      <c r="A68" s="3" t="inlineStr">
        <is>
          <t>Market Risk Benefit [Line Items]</t>
        </is>
      </c>
      <c r="B68" s="4" t="inlineStr">
        <is>
          <t xml:space="preserve"> </t>
        </is>
      </c>
      <c r="C68" s="4" t="inlineStr">
        <is>
          <t xml:space="preserve"> </t>
        </is>
      </c>
      <c r="D68" s="4" t="inlineStr">
        <is>
          <t xml:space="preserve"> </t>
        </is>
      </c>
    </row>
    <row r="69">
      <c r="A69" s="4" t="inlineStr">
        <is>
          <t>Market Risk Benefit, measurement input</t>
        </is>
      </c>
      <c r="B69" s="9" t="n">
        <v>0.025</v>
      </c>
      <c r="C69" s="4" t="inlineStr">
        <is>
          <t xml:space="preserve"> </t>
        </is>
      </c>
      <c r="D69" s="4" t="inlineStr">
        <is>
          <t xml:space="preserve"> </t>
        </is>
      </c>
    </row>
    <row r="70">
      <c r="A70" s="4" t="inlineStr">
        <is>
          <t>Variable Annuities | Maximum | Nonperformance risk | Discounted cash flows</t>
        </is>
      </c>
      <c r="B70" s="4" t="inlineStr">
        <is>
          <t xml:space="preserve"> </t>
        </is>
      </c>
      <c r="C70" s="4" t="inlineStr">
        <is>
          <t xml:space="preserve"> </t>
        </is>
      </c>
      <c r="D70" s="4" t="inlineStr">
        <is>
          <t xml:space="preserve"> </t>
        </is>
      </c>
    </row>
    <row r="71">
      <c r="A71" s="3" t="inlineStr">
        <is>
          <t>Market Risk Benefit [Line Items]</t>
        </is>
      </c>
      <c r="B71" s="4" t="inlineStr">
        <is>
          <t xml:space="preserve"> </t>
        </is>
      </c>
      <c r="C71" s="4" t="inlineStr">
        <is>
          <t xml:space="preserve"> </t>
        </is>
      </c>
      <c r="D71" s="4" t="inlineStr">
        <is>
          <t xml:space="preserve"> </t>
        </is>
      </c>
    </row>
    <row r="72">
      <c r="A72" s="4" t="inlineStr">
        <is>
          <t>Market Risk Benefit, measurement input</t>
        </is>
      </c>
      <c r="B72" s="4" t="inlineStr">
        <is>
          <t xml:space="preserve"> </t>
        </is>
      </c>
      <c r="C72" s="9" t="n">
        <v>0.032</v>
      </c>
      <c r="D72" s="4" t="inlineStr">
        <is>
          <t xml:space="preserve"> </t>
        </is>
      </c>
    </row>
    <row r="73">
      <c r="A73" s="4" t="inlineStr">
        <is>
          <t>Variable Annuities | Maximum | Mortality rate</t>
        </is>
      </c>
      <c r="B73" s="4" t="inlineStr">
        <is>
          <t xml:space="preserve"> </t>
        </is>
      </c>
      <c r="C73" s="4" t="inlineStr">
        <is>
          <t xml:space="preserve"> </t>
        </is>
      </c>
      <c r="D73" s="4" t="inlineStr">
        <is>
          <t xml:space="preserve"> </t>
        </is>
      </c>
    </row>
    <row r="74">
      <c r="A74" s="3" t="inlineStr">
        <is>
          <t>Market Risk Benefit [Line Items]</t>
        </is>
      </c>
      <c r="B74" s="4" t="inlineStr">
        <is>
          <t xml:space="preserve"> </t>
        </is>
      </c>
      <c r="C74" s="4" t="inlineStr">
        <is>
          <t xml:space="preserve"> </t>
        </is>
      </c>
      <c r="D74" s="4" t="inlineStr">
        <is>
          <t xml:space="preserve"> </t>
        </is>
      </c>
    </row>
    <row r="75">
      <c r="A75" s="4" t="inlineStr">
        <is>
          <t>Market Risk Benefit, measurement input</t>
        </is>
      </c>
      <c r="B75" s="9" t="n">
        <v>0.625</v>
      </c>
      <c r="C75" s="4" t="inlineStr">
        <is>
          <t xml:space="preserve"> </t>
        </is>
      </c>
      <c r="D75" s="4" t="inlineStr">
        <is>
          <t xml:space="preserve"> </t>
        </is>
      </c>
    </row>
    <row r="76">
      <c r="A76" s="4" t="inlineStr">
        <is>
          <t>Variable Annuities | Maximum | Mortality rate | Discounted cash flows</t>
        </is>
      </c>
      <c r="B76" s="4" t="inlineStr">
        <is>
          <t xml:space="preserve"> </t>
        </is>
      </c>
      <c r="C76" s="4" t="inlineStr">
        <is>
          <t xml:space="preserve"> </t>
        </is>
      </c>
      <c r="D76" s="4" t="inlineStr">
        <is>
          <t xml:space="preserve"> </t>
        </is>
      </c>
    </row>
    <row r="77">
      <c r="A77" s="3" t="inlineStr">
        <is>
          <t>Market Risk Benefit [Line Items]</t>
        </is>
      </c>
      <c r="B77" s="4" t="inlineStr">
        <is>
          <t xml:space="preserve"> </t>
        </is>
      </c>
      <c r="C77" s="4" t="inlineStr">
        <is>
          <t xml:space="preserve"> </t>
        </is>
      </c>
      <c r="D77" s="4" t="inlineStr">
        <is>
          <t xml:space="preserve"> </t>
        </is>
      </c>
    </row>
    <row r="78">
      <c r="A78" s="4" t="inlineStr">
        <is>
          <t>Market Risk Benefit, measurement input</t>
        </is>
      </c>
      <c r="B78" s="4" t="inlineStr">
        <is>
          <t xml:space="preserve"> </t>
        </is>
      </c>
      <c r="C78" s="6" t="n">
        <v>1</v>
      </c>
      <c r="D78" s="4" t="inlineStr">
        <is>
          <t xml:space="preserve"> </t>
        </is>
      </c>
    </row>
    <row r="79">
      <c r="A79" s="4" t="inlineStr">
        <is>
          <t>Variable Annuities | Weighted Average | Withdrawal utilization | Discounted cash flows</t>
        </is>
      </c>
      <c r="B79" s="4" t="inlineStr">
        <is>
          <t xml:space="preserve"> </t>
        </is>
      </c>
      <c r="C79" s="4" t="inlineStr">
        <is>
          <t xml:space="preserve"> </t>
        </is>
      </c>
      <c r="D79" s="4" t="inlineStr">
        <is>
          <t xml:space="preserve"> </t>
        </is>
      </c>
    </row>
    <row r="80">
      <c r="A80" s="3" t="inlineStr">
        <is>
          <t>Market Risk Benefit [Line Items]</t>
        </is>
      </c>
      <c r="B80" s="4" t="inlineStr">
        <is>
          <t xml:space="preserve"> </t>
        </is>
      </c>
      <c r="C80" s="4" t="inlineStr">
        <is>
          <t xml:space="preserve"> </t>
        </is>
      </c>
      <c r="D80" s="4" t="inlineStr">
        <is>
          <t xml:space="preserve"> </t>
        </is>
      </c>
    </row>
    <row r="81">
      <c r="A81" s="4" t="inlineStr">
        <is>
          <t>Market Risk Benefit, measurement input</t>
        </is>
      </c>
      <c r="B81" s="9" t="n">
        <v>0.156</v>
      </c>
      <c r="C81" s="9" t="n">
        <v>0.225</v>
      </c>
      <c r="D81" s="4" t="inlineStr">
        <is>
          <t xml:space="preserve"> </t>
        </is>
      </c>
    </row>
    <row r="82">
      <c r="A82" s="4" t="inlineStr">
        <is>
          <t>Variable Annuities | Weighted Average | Withdrawal rates | Discounted cash flows</t>
        </is>
      </c>
      <c r="B82" s="4" t="inlineStr">
        <is>
          <t xml:space="preserve"> </t>
        </is>
      </c>
      <c r="C82" s="4" t="inlineStr">
        <is>
          <t xml:space="preserve"> </t>
        </is>
      </c>
      <c r="D82" s="4" t="inlineStr">
        <is>
          <t xml:space="preserve"> </t>
        </is>
      </c>
    </row>
    <row r="83">
      <c r="A83" s="3" t="inlineStr">
        <is>
          <t>Market Risk Benefit [Line Items]</t>
        </is>
      </c>
      <c r="B83" s="4" t="inlineStr">
        <is>
          <t xml:space="preserve"> </t>
        </is>
      </c>
      <c r="C83" s="4" t="inlineStr">
        <is>
          <t xml:space="preserve"> </t>
        </is>
      </c>
      <c r="D83" s="4" t="inlineStr">
        <is>
          <t xml:space="preserve"> </t>
        </is>
      </c>
    </row>
    <row r="84">
      <c r="A84" s="4" t="inlineStr">
        <is>
          <t>Market Risk Benefit, measurement input</t>
        </is>
      </c>
      <c r="B84" s="9" t="n">
        <v>0.043</v>
      </c>
      <c r="C84" s="9" t="n">
        <v>0.04</v>
      </c>
      <c r="D84" s="4" t="inlineStr">
        <is>
          <t xml:space="preserve"> </t>
        </is>
      </c>
    </row>
    <row r="85">
      <c r="A85" s="4" t="inlineStr">
        <is>
          <t>Variable Annuities | Weighted Average | Lapse rates | Discounted cash flows</t>
        </is>
      </c>
      <c r="B85" s="4" t="inlineStr">
        <is>
          <t xml:space="preserve"> </t>
        </is>
      </c>
      <c r="C85" s="4" t="inlineStr">
        <is>
          <t xml:space="preserve"> </t>
        </is>
      </c>
      <c r="D85" s="4" t="inlineStr">
        <is>
          <t xml:space="preserve"> </t>
        </is>
      </c>
    </row>
    <row r="86">
      <c r="A86" s="3" t="inlineStr">
        <is>
          <t>Market Risk Benefit [Line Items]</t>
        </is>
      </c>
      <c r="B86" s="4" t="inlineStr">
        <is>
          <t xml:space="preserve"> </t>
        </is>
      </c>
      <c r="C86" s="4" t="inlineStr">
        <is>
          <t xml:space="preserve"> </t>
        </is>
      </c>
      <c r="D86" s="4" t="inlineStr">
        <is>
          <t xml:space="preserve"> </t>
        </is>
      </c>
    </row>
    <row r="87">
      <c r="A87" s="4" t="inlineStr">
        <is>
          <t>Market Risk Benefit, measurement input</t>
        </is>
      </c>
      <c r="B87" s="9" t="n">
        <v>0.06</v>
      </c>
      <c r="C87" s="9" t="n">
        <v>0.045</v>
      </c>
      <c r="D87" s="4" t="inlineStr">
        <is>
          <t xml:space="preserve"> </t>
        </is>
      </c>
    </row>
    <row r="88">
      <c r="A88" s="4" t="inlineStr">
        <is>
          <t>Variable Annuities | Weighted Average | Market volatility | Discounted cash flows</t>
        </is>
      </c>
      <c r="B88" s="4" t="inlineStr">
        <is>
          <t xml:space="preserve"> </t>
        </is>
      </c>
      <c r="C88" s="4" t="inlineStr">
        <is>
          <t xml:space="preserve"> </t>
        </is>
      </c>
      <c r="D88" s="4" t="inlineStr">
        <is>
          <t xml:space="preserve"> </t>
        </is>
      </c>
    </row>
    <row r="89">
      <c r="A89" s="3" t="inlineStr">
        <is>
          <t>Market Risk Benefit [Line Items]</t>
        </is>
      </c>
      <c r="B89" s="4" t="inlineStr">
        <is>
          <t xml:space="preserve"> </t>
        </is>
      </c>
      <c r="C89" s="4" t="inlineStr">
        <is>
          <t xml:space="preserve"> </t>
        </is>
      </c>
      <c r="D89" s="4" t="inlineStr">
        <is>
          <t xml:space="preserve"> </t>
        </is>
      </c>
    </row>
    <row r="90">
      <c r="A90" s="4" t="inlineStr">
        <is>
          <t>Market Risk Benefit, measurement input</t>
        </is>
      </c>
      <c r="B90" s="9" t="n">
        <v>0.204</v>
      </c>
      <c r="C90" s="9" t="n">
        <v>0.233</v>
      </c>
      <c r="D90" s="4" t="inlineStr">
        <is>
          <t xml:space="preserve"> </t>
        </is>
      </c>
    </row>
    <row r="91">
      <c r="A91" s="4" t="inlineStr">
        <is>
          <t>Variable Annuities | Weighted Average | Nonperformance risk | Discounted cash flows</t>
        </is>
      </c>
      <c r="B91" s="4" t="inlineStr">
        <is>
          <t xml:space="preserve"> </t>
        </is>
      </c>
      <c r="C91" s="4" t="inlineStr">
        <is>
          <t xml:space="preserve"> </t>
        </is>
      </c>
      <c r="D91" s="4" t="inlineStr">
        <is>
          <t xml:space="preserve"> </t>
        </is>
      </c>
    </row>
    <row r="92">
      <c r="A92" s="3" t="inlineStr">
        <is>
          <t>Market Risk Benefit [Line Items]</t>
        </is>
      </c>
      <c r="B92" s="4" t="inlineStr">
        <is>
          <t xml:space="preserve"> </t>
        </is>
      </c>
      <c r="C92" s="4" t="inlineStr">
        <is>
          <t xml:space="preserve"> </t>
        </is>
      </c>
      <c r="D92" s="4" t="inlineStr">
        <is>
          <t xml:space="preserve"> </t>
        </is>
      </c>
    </row>
    <row r="93">
      <c r="A93" s="4" t="inlineStr">
        <is>
          <t>Market Risk Benefit, measurement input</t>
        </is>
      </c>
      <c r="B93" s="9" t="n">
        <v>0.016</v>
      </c>
      <c r="C93" s="9" t="n">
        <v>0.022</v>
      </c>
      <c r="D93" s="4" t="inlineStr">
        <is>
          <t xml:space="preserve"> </t>
        </is>
      </c>
    </row>
    <row r="94">
      <c r="A94" s="4" t="inlineStr">
        <is>
          <t>Variable Annuities | Weighted Average | Mortality rate | Discounted cash flows</t>
        </is>
      </c>
      <c r="B94" s="4" t="inlineStr">
        <is>
          <t xml:space="preserve"> </t>
        </is>
      </c>
      <c r="C94" s="4" t="inlineStr">
        <is>
          <t xml:space="preserve"> </t>
        </is>
      </c>
      <c r="D94" s="4" t="inlineStr">
        <is>
          <t xml:space="preserve"> </t>
        </is>
      </c>
    </row>
    <row r="95">
      <c r="A95" s="3" t="inlineStr">
        <is>
          <t>Market Risk Benefit [Line Items]</t>
        </is>
      </c>
      <c r="B95" s="4" t="inlineStr">
        <is>
          <t xml:space="preserve"> </t>
        </is>
      </c>
      <c r="C95" s="4" t="inlineStr">
        <is>
          <t xml:space="preserve"> </t>
        </is>
      </c>
      <c r="D95" s="4" t="inlineStr">
        <is>
          <t xml:space="preserve"> </t>
        </is>
      </c>
    </row>
    <row r="96">
      <c r="A96" s="4" t="inlineStr">
        <is>
          <t>Market Risk Benefit, measurement input</t>
        </is>
      </c>
      <c r="B96" s="9" t="n">
        <v>0.014</v>
      </c>
      <c r="C96" s="9" t="n">
        <v>0.013</v>
      </c>
      <c r="D96" s="4" t="inlineStr">
        <is>
          <t xml:space="preserve"> </t>
        </is>
      </c>
    </row>
    <row r="97">
      <c r="A97" s="4" t="inlineStr">
        <is>
          <t>Fixed Indexed Annuities</t>
        </is>
      </c>
      <c r="B97" s="4" t="inlineStr">
        <is>
          <t xml:space="preserve"> </t>
        </is>
      </c>
      <c r="C97" s="4" t="inlineStr">
        <is>
          <t xml:space="preserve"> </t>
        </is>
      </c>
      <c r="D97" s="4" t="inlineStr">
        <is>
          <t xml:space="preserve"> </t>
        </is>
      </c>
    </row>
    <row r="98">
      <c r="A98" s="3" t="inlineStr">
        <is>
          <t>Market Risk Benefit [Line Items]</t>
        </is>
      </c>
      <c r="B98" s="4" t="inlineStr">
        <is>
          <t xml:space="preserve"> </t>
        </is>
      </c>
      <c r="C98" s="4" t="inlineStr">
        <is>
          <t xml:space="preserve"> </t>
        </is>
      </c>
      <c r="D98" s="4" t="inlineStr">
        <is>
          <t xml:space="preserve"> </t>
        </is>
      </c>
    </row>
    <row r="99">
      <c r="A99" s="4" t="inlineStr">
        <is>
          <t>Fair Value</t>
        </is>
      </c>
      <c r="B99" s="5" t="n">
        <v>135</v>
      </c>
      <c r="C99" s="5" t="n">
        <v>122</v>
      </c>
      <c r="D99" s="4" t="inlineStr">
        <is>
          <t xml:space="preserve"> </t>
        </is>
      </c>
    </row>
    <row r="100">
      <c r="A100" s="4" t="inlineStr">
        <is>
          <t>Fixed Indexed Annuities | Minimum | Withdrawal utilization | Discounted cash flows</t>
        </is>
      </c>
      <c r="B100" s="4" t="inlineStr">
        <is>
          <t xml:space="preserve"> </t>
        </is>
      </c>
      <c r="C100" s="4" t="inlineStr">
        <is>
          <t xml:space="preserve"> </t>
        </is>
      </c>
      <c r="D100" s="4" t="inlineStr">
        <is>
          <t xml:space="preserve"> </t>
        </is>
      </c>
    </row>
    <row r="101">
      <c r="A101" s="3" t="inlineStr">
        <is>
          <t>Market Risk Benefit [Line Items]</t>
        </is>
      </c>
      <c r="B101" s="4" t="inlineStr">
        <is>
          <t xml:space="preserve"> </t>
        </is>
      </c>
      <c r="C101" s="4" t="inlineStr">
        <is>
          <t xml:space="preserve"> </t>
        </is>
      </c>
      <c r="D101" s="4" t="inlineStr">
        <is>
          <t xml:space="preserve"> </t>
        </is>
      </c>
    </row>
    <row r="102">
      <c r="A102" s="4" t="inlineStr">
        <is>
          <t>Market Risk Benefit, measurement input</t>
        </is>
      </c>
      <c r="B102" s="6" t="n">
        <v>0</v>
      </c>
      <c r="C102" s="6" t="n">
        <v>0</v>
      </c>
      <c r="D102" s="4" t="inlineStr">
        <is>
          <t xml:space="preserve"> </t>
        </is>
      </c>
    </row>
    <row r="103">
      <c r="A103" s="4" t="inlineStr">
        <is>
          <t>Fixed Indexed Annuities | Minimum | Withdrawal rates | Discounted cash flows</t>
        </is>
      </c>
      <c r="B103" s="4" t="inlineStr">
        <is>
          <t xml:space="preserve"> </t>
        </is>
      </c>
      <c r="C103" s="4" t="inlineStr">
        <is>
          <t xml:space="preserve"> </t>
        </is>
      </c>
      <c r="D103" s="4" t="inlineStr">
        <is>
          <t xml:space="preserve"> </t>
        </is>
      </c>
    </row>
    <row r="104">
      <c r="A104" s="3" t="inlineStr">
        <is>
          <t>Market Risk Benefit [Line Items]</t>
        </is>
      </c>
      <c r="B104" s="4" t="inlineStr">
        <is>
          <t xml:space="preserve"> </t>
        </is>
      </c>
      <c r="C104" s="4" t="inlineStr">
        <is>
          <t xml:space="preserve"> </t>
        </is>
      </c>
      <c r="D104" s="4" t="inlineStr">
        <is>
          <t xml:space="preserve"> </t>
        </is>
      </c>
    </row>
    <row r="105">
      <c r="A105" s="4" t="inlineStr">
        <is>
          <t>Market Risk Benefit, measurement input</t>
        </is>
      </c>
      <c r="B105" s="9" t="n">
        <v>0.023</v>
      </c>
      <c r="C105" s="6" t="n">
        <v>0</v>
      </c>
      <c r="D105" s="4" t="inlineStr">
        <is>
          <t xml:space="preserve"> </t>
        </is>
      </c>
    </row>
    <row r="106">
      <c r="A106" s="4" t="inlineStr">
        <is>
          <t>Fixed Indexed Annuities | Minimum | Lapse rates | Discounted cash flows</t>
        </is>
      </c>
      <c r="B106" s="4" t="inlineStr">
        <is>
          <t xml:space="preserve"> </t>
        </is>
      </c>
      <c r="C106" s="4" t="inlineStr">
        <is>
          <t xml:space="preserve"> </t>
        </is>
      </c>
      <c r="D106" s="4" t="inlineStr">
        <is>
          <t xml:space="preserve"> </t>
        </is>
      </c>
    </row>
    <row r="107">
      <c r="A107" s="3" t="inlineStr">
        <is>
          <t>Market Risk Benefit [Line Items]</t>
        </is>
      </c>
      <c r="B107" s="4" t="inlineStr">
        <is>
          <t xml:space="preserve"> </t>
        </is>
      </c>
      <c r="C107" s="4" t="inlineStr">
        <is>
          <t xml:space="preserve"> </t>
        </is>
      </c>
      <c r="D107" s="4" t="inlineStr">
        <is>
          <t xml:space="preserve"> </t>
        </is>
      </c>
    </row>
    <row r="108">
      <c r="A108" s="4" t="inlineStr">
        <is>
          <t>Market Risk Benefit, measurement input</t>
        </is>
      </c>
      <c r="B108" s="6" t="n">
        <v>0</v>
      </c>
      <c r="C108" s="9" t="n">
        <v>0.005</v>
      </c>
      <c r="D108" s="4" t="inlineStr">
        <is>
          <t xml:space="preserve"> </t>
        </is>
      </c>
    </row>
    <row r="109">
      <c r="A109" s="4" t="inlineStr">
        <is>
          <t>Fixed Indexed Annuities | Minimum | Market volatility | Discounted cash flows</t>
        </is>
      </c>
      <c r="B109" s="4" t="inlineStr">
        <is>
          <t xml:space="preserve"> </t>
        </is>
      </c>
      <c r="C109" s="4" t="inlineStr">
        <is>
          <t xml:space="preserve"> </t>
        </is>
      </c>
      <c r="D109" s="4" t="inlineStr">
        <is>
          <t xml:space="preserve"> </t>
        </is>
      </c>
    </row>
    <row r="110">
      <c r="A110" s="3" t="inlineStr">
        <is>
          <t>Market Risk Benefit [Line Items]</t>
        </is>
      </c>
      <c r="B110" s="4" t="inlineStr">
        <is>
          <t xml:space="preserve"> </t>
        </is>
      </c>
      <c r="C110" s="4" t="inlineStr">
        <is>
          <t xml:space="preserve"> </t>
        </is>
      </c>
      <c r="D110" s="4" t="inlineStr">
        <is>
          <t xml:space="preserve"> </t>
        </is>
      </c>
    </row>
    <row r="111">
      <c r="A111" s="4" t="inlineStr">
        <is>
          <t>Market Risk Benefit, measurement input</t>
        </is>
      </c>
      <c r="B111" s="9" t="n">
        <v>0.049</v>
      </c>
      <c r="C111" s="9" t="n">
        <v>0.045</v>
      </c>
      <c r="D111" s="4" t="inlineStr">
        <is>
          <t xml:space="preserve"> </t>
        </is>
      </c>
    </row>
    <row r="112">
      <c r="A112" s="4" t="inlineStr">
        <is>
          <t>Fixed Indexed Annuities | Minimum | Nonperformance risk | Discounted cash flows</t>
        </is>
      </c>
      <c r="B112" s="4" t="inlineStr">
        <is>
          <t xml:space="preserve"> </t>
        </is>
      </c>
      <c r="C112" s="4" t="inlineStr">
        <is>
          <t xml:space="preserve"> </t>
        </is>
      </c>
      <c r="D112" s="4" t="inlineStr">
        <is>
          <t xml:space="preserve"> </t>
        </is>
      </c>
    </row>
    <row r="113">
      <c r="A113" s="3" t="inlineStr">
        <is>
          <t>Market Risk Benefit [Line Items]</t>
        </is>
      </c>
      <c r="B113" s="4" t="inlineStr">
        <is>
          <t xml:space="preserve"> </t>
        </is>
      </c>
      <c r="C113" s="4" t="inlineStr">
        <is>
          <t xml:space="preserve"> </t>
        </is>
      </c>
      <c r="D113" s="4" t="inlineStr">
        <is>
          <t xml:space="preserve"> </t>
        </is>
      </c>
    </row>
    <row r="114">
      <c r="A114" s="4" t="inlineStr">
        <is>
          <t>Market Risk Benefit, measurement input</t>
        </is>
      </c>
      <c r="B114" s="9" t="n">
        <v>0.006</v>
      </c>
      <c r="C114" s="9" t="n">
        <v>0.004</v>
      </c>
      <c r="D114" s="4" t="inlineStr">
        <is>
          <t xml:space="preserve"> </t>
        </is>
      </c>
    </row>
    <row r="115">
      <c r="A115" s="4" t="inlineStr">
        <is>
          <t>Fixed Indexed Annuities | Minimum | Mortality rate | Discounted cash flows</t>
        </is>
      </c>
      <c r="B115" s="4" t="inlineStr">
        <is>
          <t xml:space="preserve"> </t>
        </is>
      </c>
      <c r="C115" s="4" t="inlineStr">
        <is>
          <t xml:space="preserve"> </t>
        </is>
      </c>
      <c r="D115" s="4" t="inlineStr">
        <is>
          <t xml:space="preserve"> </t>
        </is>
      </c>
    </row>
    <row r="116">
      <c r="A116" s="3" t="inlineStr">
        <is>
          <t>Market Risk Benefit [Line Items]</t>
        </is>
      </c>
      <c r="B116" s="4" t="inlineStr">
        <is>
          <t xml:space="preserve"> </t>
        </is>
      </c>
      <c r="C116" s="4" t="inlineStr">
        <is>
          <t xml:space="preserve"> </t>
        </is>
      </c>
      <c r="D116" s="4" t="inlineStr">
        <is>
          <t xml:space="preserve"> </t>
        </is>
      </c>
    </row>
    <row r="117">
      <c r="A117" s="4" t="inlineStr">
        <is>
          <t>Market Risk Benefit, measurement input</t>
        </is>
      </c>
      <c r="B117" s="6" t="n">
        <v>0</v>
      </c>
      <c r="C117" s="6" t="n">
        <v>0</v>
      </c>
      <c r="D117" s="4" t="inlineStr">
        <is>
          <t xml:space="preserve"> </t>
        </is>
      </c>
    </row>
    <row r="118">
      <c r="A118" s="4" t="inlineStr">
        <is>
          <t>Fixed Indexed Annuities | Minimum | Option budgets | Discounted cash flows</t>
        </is>
      </c>
      <c r="B118" s="4" t="inlineStr">
        <is>
          <t xml:space="preserve"> </t>
        </is>
      </c>
      <c r="C118" s="4" t="inlineStr">
        <is>
          <t xml:space="preserve"> </t>
        </is>
      </c>
      <c r="D118" s="4" t="inlineStr">
        <is>
          <t xml:space="preserve"> </t>
        </is>
      </c>
    </row>
    <row r="119">
      <c r="A119" s="3" t="inlineStr">
        <is>
          <t>Market Risk Benefit [Line Items]</t>
        </is>
      </c>
      <c r="B119" s="4" t="inlineStr">
        <is>
          <t xml:space="preserve"> </t>
        </is>
      </c>
      <c r="C119" s="4" t="inlineStr">
        <is>
          <t xml:space="preserve"> </t>
        </is>
      </c>
      <c r="D119" s="4" t="inlineStr">
        <is>
          <t xml:space="preserve"> </t>
        </is>
      </c>
    </row>
    <row r="120">
      <c r="A120" s="4" t="inlineStr">
        <is>
          <t>Market Risk Benefit, measurement input</t>
        </is>
      </c>
      <c r="B120" s="6" t="n">
        <v>0</v>
      </c>
      <c r="C120" s="9" t="n">
        <v>0.005</v>
      </c>
      <c r="D120" s="4" t="inlineStr">
        <is>
          <t xml:space="preserve"> </t>
        </is>
      </c>
    </row>
    <row r="121">
      <c r="A121" s="4" t="inlineStr">
        <is>
          <t>Fixed Indexed Annuities | Maximum | Withdrawal utilization | Discounted cash flows</t>
        </is>
      </c>
      <c r="B121" s="4" t="inlineStr">
        <is>
          <t xml:space="preserve"> </t>
        </is>
      </c>
      <c r="C121" s="4" t="inlineStr">
        <is>
          <t xml:space="preserve"> </t>
        </is>
      </c>
      <c r="D121" s="4" t="inlineStr">
        <is>
          <t xml:space="preserve"> </t>
        </is>
      </c>
    </row>
    <row r="122">
      <c r="A122" s="3" t="inlineStr">
        <is>
          <t>Market Risk Benefit [Line Items]</t>
        </is>
      </c>
      <c r="B122" s="4" t="inlineStr">
        <is>
          <t xml:space="preserve"> </t>
        </is>
      </c>
      <c r="C122" s="4" t="inlineStr">
        <is>
          <t xml:space="preserve"> </t>
        </is>
      </c>
      <c r="D122" s="4" t="inlineStr">
        <is>
          <t xml:space="preserve"> </t>
        </is>
      </c>
    </row>
    <row r="123">
      <c r="A123" s="4" t="inlineStr">
        <is>
          <t>Market Risk Benefit, measurement input</t>
        </is>
      </c>
      <c r="B123" s="9" t="n">
        <v>0.424</v>
      </c>
      <c r="C123" s="9" t="n">
        <v>0.291</v>
      </c>
      <c r="D123" s="4" t="inlineStr">
        <is>
          <t xml:space="preserve"> </t>
        </is>
      </c>
    </row>
    <row r="124">
      <c r="A124" s="4" t="inlineStr">
        <is>
          <t>Fixed Indexed Annuities | Maximum | Withdrawal rates | Discounted cash flows</t>
        </is>
      </c>
      <c r="B124" s="4" t="inlineStr">
        <is>
          <t xml:space="preserve"> </t>
        </is>
      </c>
      <c r="C124" s="4" t="inlineStr">
        <is>
          <t xml:space="preserve"> </t>
        </is>
      </c>
      <c r="D124" s="4" t="inlineStr">
        <is>
          <t xml:space="preserve"> </t>
        </is>
      </c>
    </row>
    <row r="125">
      <c r="A125" s="3" t="inlineStr">
        <is>
          <t>Market Risk Benefit [Line Items]</t>
        </is>
      </c>
      <c r="B125" s="4" t="inlineStr">
        <is>
          <t xml:space="preserve"> </t>
        </is>
      </c>
      <c r="C125" s="4" t="inlineStr">
        <is>
          <t xml:space="preserve"> </t>
        </is>
      </c>
      <c r="D125" s="4" t="inlineStr">
        <is>
          <t xml:space="preserve"> </t>
        </is>
      </c>
    </row>
    <row r="126">
      <c r="A126" s="4" t="inlineStr">
        <is>
          <t>Market Risk Benefit, measurement input</t>
        </is>
      </c>
      <c r="B126" s="9" t="n">
        <v>0.083</v>
      </c>
      <c r="C126" s="9" t="n">
        <v>0.2</v>
      </c>
      <c r="D126" s="4" t="inlineStr">
        <is>
          <t xml:space="preserve"> </t>
        </is>
      </c>
    </row>
    <row r="127">
      <c r="A127" s="4" t="inlineStr">
        <is>
          <t>Fixed Indexed Annuities | Maximum | Lapse rates | Discounted cash flows</t>
        </is>
      </c>
      <c r="B127" s="4" t="inlineStr">
        <is>
          <t xml:space="preserve"> </t>
        </is>
      </c>
      <c r="C127" s="4" t="inlineStr">
        <is>
          <t xml:space="preserve"> </t>
        </is>
      </c>
      <c r="D127" s="4" t="inlineStr">
        <is>
          <t xml:space="preserve"> </t>
        </is>
      </c>
    </row>
    <row r="128">
      <c r="A128" s="3" t="inlineStr">
        <is>
          <t>Market Risk Benefit [Line Items]</t>
        </is>
      </c>
      <c r="B128" s="4" t="inlineStr">
        <is>
          <t xml:space="preserve"> </t>
        </is>
      </c>
      <c r="C128" s="4" t="inlineStr">
        <is>
          <t xml:space="preserve"> </t>
        </is>
      </c>
      <c r="D128" s="4" t="inlineStr">
        <is>
          <t xml:space="preserve"> </t>
        </is>
      </c>
    </row>
    <row r="129">
      <c r="A129" s="4" t="inlineStr">
        <is>
          <t>Market Risk Benefit, measurement input</t>
        </is>
      </c>
      <c r="B129" s="9" t="n">
        <v>0.3</v>
      </c>
      <c r="C129" s="9" t="n">
        <v>0.36</v>
      </c>
      <c r="D129" s="4" t="inlineStr">
        <is>
          <t xml:space="preserve"> </t>
        </is>
      </c>
    </row>
    <row r="130">
      <c r="A130" s="4" t="inlineStr">
        <is>
          <t>Fixed Indexed Annuities | Maximum | Market volatility | Discounted cash flows</t>
        </is>
      </c>
      <c r="B130" s="4" t="inlineStr">
        <is>
          <t xml:space="preserve"> </t>
        </is>
      </c>
      <c r="C130" s="4" t="inlineStr">
        <is>
          <t xml:space="preserve"> </t>
        </is>
      </c>
      <c r="D130" s="4" t="inlineStr">
        <is>
          <t xml:space="preserve"> </t>
        </is>
      </c>
    </row>
    <row r="131">
      <c r="A131" s="3" t="inlineStr">
        <is>
          <t>Market Risk Benefit [Line Items]</t>
        </is>
      </c>
      <c r="B131" s="4" t="inlineStr">
        <is>
          <t xml:space="preserve"> </t>
        </is>
      </c>
      <c r="C131" s="4" t="inlineStr">
        <is>
          <t xml:space="preserve"> </t>
        </is>
      </c>
      <c r="D131" s="4" t="inlineStr">
        <is>
          <t xml:space="preserve"> </t>
        </is>
      </c>
    </row>
    <row r="132">
      <c r="A132" s="4" t="inlineStr">
        <is>
          <t>Market Risk Benefit, measurement input</t>
        </is>
      </c>
      <c r="B132" s="9" t="n">
        <v>0.256</v>
      </c>
      <c r="C132" s="9" t="n">
        <v>0.236</v>
      </c>
      <c r="D132" s="4" t="inlineStr">
        <is>
          <t xml:space="preserve"> </t>
        </is>
      </c>
    </row>
    <row r="133">
      <c r="A133" s="4" t="inlineStr">
        <is>
          <t>Fixed Indexed Annuities | Maximum | Nonperformance risk | Discounted cash flows</t>
        </is>
      </c>
      <c r="B133" s="4" t="inlineStr">
        <is>
          <t xml:space="preserve"> </t>
        </is>
      </c>
      <c r="C133" s="4" t="inlineStr">
        <is>
          <t xml:space="preserve"> </t>
        </is>
      </c>
      <c r="D133" s="4" t="inlineStr">
        <is>
          <t xml:space="preserve"> </t>
        </is>
      </c>
    </row>
    <row r="134">
      <c r="A134" s="3" t="inlineStr">
        <is>
          <t>Market Risk Benefit [Line Items]</t>
        </is>
      </c>
      <c r="B134" s="4" t="inlineStr">
        <is>
          <t xml:space="preserve"> </t>
        </is>
      </c>
      <c r="C134" s="4" t="inlineStr">
        <is>
          <t xml:space="preserve"> </t>
        </is>
      </c>
      <c r="D134" s="4" t="inlineStr">
        <is>
          <t xml:space="preserve"> </t>
        </is>
      </c>
    </row>
    <row r="135">
      <c r="A135" s="4" t="inlineStr">
        <is>
          <t>Market Risk Benefit, measurement input</t>
        </is>
      </c>
      <c r="B135" s="9" t="n">
        <v>0.025</v>
      </c>
      <c r="C135" s="9" t="n">
        <v>0.032</v>
      </c>
      <c r="D135" s="4" t="inlineStr">
        <is>
          <t xml:space="preserve"> </t>
        </is>
      </c>
    </row>
    <row r="136">
      <c r="A136" s="4" t="inlineStr">
        <is>
          <t>Fixed Indexed Annuities | Maximum | Mortality rate | Discounted cash flows</t>
        </is>
      </c>
      <c r="B136" s="4" t="inlineStr">
        <is>
          <t xml:space="preserve"> </t>
        </is>
      </c>
      <c r="C136" s="4" t="inlineStr">
        <is>
          <t xml:space="preserve"> </t>
        </is>
      </c>
      <c r="D136" s="4" t="inlineStr">
        <is>
          <t xml:space="preserve"> </t>
        </is>
      </c>
    </row>
    <row r="137">
      <c r="A137" s="3" t="inlineStr">
        <is>
          <t>Market Risk Benefit [Line Items]</t>
        </is>
      </c>
      <c r="B137" s="4" t="inlineStr">
        <is>
          <t xml:space="preserve"> </t>
        </is>
      </c>
      <c r="C137" s="4" t="inlineStr">
        <is>
          <t xml:space="preserve"> </t>
        </is>
      </c>
      <c r="D137" s="4" t="inlineStr">
        <is>
          <t xml:space="preserve"> </t>
        </is>
      </c>
    </row>
    <row r="138">
      <c r="A138" s="4" t="inlineStr">
        <is>
          <t>Market Risk Benefit, measurement input</t>
        </is>
      </c>
      <c r="B138" s="9" t="n">
        <v>0.4</v>
      </c>
      <c r="C138" s="9" t="n">
        <v>0.398</v>
      </c>
      <c r="D138" s="4" t="inlineStr">
        <is>
          <t xml:space="preserve"> </t>
        </is>
      </c>
    </row>
    <row r="139">
      <c r="A139" s="4" t="inlineStr">
        <is>
          <t>Fixed Indexed Annuities | Maximum | Option budgets | Discounted cash flows</t>
        </is>
      </c>
      <c r="B139" s="4" t="inlineStr">
        <is>
          <t xml:space="preserve"> </t>
        </is>
      </c>
      <c r="C139" s="4" t="inlineStr">
        <is>
          <t xml:space="preserve"> </t>
        </is>
      </c>
      <c r="D139" s="4" t="inlineStr">
        <is>
          <t xml:space="preserve"> </t>
        </is>
      </c>
    </row>
    <row r="140">
      <c r="A140" s="3" t="inlineStr">
        <is>
          <t>Market Risk Benefit [Line Items]</t>
        </is>
      </c>
      <c r="B140" s="4" t="inlineStr">
        <is>
          <t xml:space="preserve"> </t>
        </is>
      </c>
      <c r="C140" s="4" t="inlineStr">
        <is>
          <t xml:space="preserve"> </t>
        </is>
      </c>
      <c r="D140" s="4" t="inlineStr">
        <is>
          <t xml:space="preserve"> </t>
        </is>
      </c>
    </row>
    <row r="141">
      <c r="A141" s="4" t="inlineStr">
        <is>
          <t>Market Risk Benefit, measurement input</t>
        </is>
      </c>
      <c r="B141" s="9" t="n">
        <v>0.038</v>
      </c>
      <c r="C141" s="9" t="n">
        <v>0.038</v>
      </c>
      <c r="D141" s="4" t="inlineStr">
        <is>
          <t xml:space="preserve"> </t>
        </is>
      </c>
    </row>
    <row r="142">
      <c r="A142" s="4" t="inlineStr">
        <is>
          <t>Fixed Indexed Annuities | Weighted Average | Withdrawal utilization | Discounted cash flows</t>
        </is>
      </c>
      <c r="B142" s="4" t="inlineStr">
        <is>
          <t xml:space="preserve"> </t>
        </is>
      </c>
      <c r="C142" s="4" t="inlineStr">
        <is>
          <t xml:space="preserve"> </t>
        </is>
      </c>
      <c r="D142" s="4" t="inlineStr">
        <is>
          <t xml:space="preserve"> </t>
        </is>
      </c>
    </row>
    <row r="143">
      <c r="A143" s="3" t="inlineStr">
        <is>
          <t>Market Risk Benefit [Line Items]</t>
        </is>
      </c>
      <c r="B143" s="4" t="inlineStr">
        <is>
          <t xml:space="preserve"> </t>
        </is>
      </c>
      <c r="C143" s="4" t="inlineStr">
        <is>
          <t xml:space="preserve"> </t>
        </is>
      </c>
      <c r="D143" s="4" t="inlineStr">
        <is>
          <t xml:space="preserve"> </t>
        </is>
      </c>
    </row>
    <row r="144">
      <c r="A144" s="4" t="inlineStr">
        <is>
          <t>Market Risk Benefit, measurement input</t>
        </is>
      </c>
      <c r="B144" s="9" t="n">
        <v>0.027</v>
      </c>
      <c r="C144" s="9" t="n">
        <v>0.035</v>
      </c>
      <c r="D144" s="4" t="inlineStr">
        <is>
          <t xml:space="preserve"> </t>
        </is>
      </c>
    </row>
    <row r="145">
      <c r="A145" s="4" t="inlineStr">
        <is>
          <t>Fixed Indexed Annuities | Weighted Average | Withdrawal rates | Discounted cash flows</t>
        </is>
      </c>
      <c r="B145" s="4" t="inlineStr">
        <is>
          <t xml:space="preserve"> </t>
        </is>
      </c>
      <c r="C145" s="4" t="inlineStr">
        <is>
          <t xml:space="preserve"> </t>
        </is>
      </c>
      <c r="D145" s="4" t="inlineStr">
        <is>
          <t xml:space="preserve"> </t>
        </is>
      </c>
    </row>
    <row r="146">
      <c r="A146" s="3" t="inlineStr">
        <is>
          <t>Market Risk Benefit [Line Items]</t>
        </is>
      </c>
      <c r="B146" s="4" t="inlineStr">
        <is>
          <t xml:space="preserve"> </t>
        </is>
      </c>
      <c r="C146" s="4" t="inlineStr">
        <is>
          <t xml:space="preserve"> </t>
        </is>
      </c>
      <c r="D146" s="4" t="inlineStr">
        <is>
          <t xml:space="preserve"> </t>
        </is>
      </c>
    </row>
    <row r="147">
      <c r="A147" s="4" t="inlineStr">
        <is>
          <t>Market Risk Benefit, measurement input</t>
        </is>
      </c>
      <c r="B147" s="9" t="n">
        <v>0.045</v>
      </c>
      <c r="C147" s="9" t="n">
        <v>0.056</v>
      </c>
      <c r="D147" s="4" t="inlineStr">
        <is>
          <t xml:space="preserve"> </t>
        </is>
      </c>
    </row>
    <row r="148">
      <c r="A148" s="4" t="inlineStr">
        <is>
          <t>Fixed Indexed Annuities | Weighted Average | Lapse rates | Discounted cash flows</t>
        </is>
      </c>
      <c r="B148" s="4" t="inlineStr">
        <is>
          <t xml:space="preserve"> </t>
        </is>
      </c>
      <c r="C148" s="4" t="inlineStr">
        <is>
          <t xml:space="preserve"> </t>
        </is>
      </c>
      <c r="D148" s="4" t="inlineStr">
        <is>
          <t xml:space="preserve"> </t>
        </is>
      </c>
    </row>
    <row r="149">
      <c r="A149" s="3" t="inlineStr">
        <is>
          <t>Market Risk Benefit [Line Items]</t>
        </is>
      </c>
      <c r="B149" s="4" t="inlineStr">
        <is>
          <t xml:space="preserve"> </t>
        </is>
      </c>
      <c r="C149" s="4" t="inlineStr">
        <is>
          <t xml:space="preserve"> </t>
        </is>
      </c>
      <c r="D149" s="4" t="inlineStr">
        <is>
          <t xml:space="preserve"> </t>
        </is>
      </c>
    </row>
    <row r="150">
      <c r="A150" s="4" t="inlineStr">
        <is>
          <t>Market Risk Benefit, measurement input</t>
        </is>
      </c>
      <c r="B150" s="9" t="n">
        <v>0.035</v>
      </c>
      <c r="C150" s="9" t="n">
        <v>0.046</v>
      </c>
      <c r="D150" s="4" t="inlineStr">
        <is>
          <t xml:space="preserve"> </t>
        </is>
      </c>
    </row>
    <row r="151">
      <c r="A151" s="4" t="inlineStr">
        <is>
          <t>Fixed Indexed Annuities | Weighted Average | Market volatility | Discounted cash flows</t>
        </is>
      </c>
      <c r="B151" s="4" t="inlineStr">
        <is>
          <t xml:space="preserve"> </t>
        </is>
      </c>
      <c r="C151" s="4" t="inlineStr">
        <is>
          <t xml:space="preserve"> </t>
        </is>
      </c>
      <c r="D151" s="4" t="inlineStr">
        <is>
          <t xml:space="preserve"> </t>
        </is>
      </c>
    </row>
    <row r="152">
      <c r="A152" s="3" t="inlineStr">
        <is>
          <t>Market Risk Benefit [Line Items]</t>
        </is>
      </c>
      <c r="B152" s="4" t="inlineStr">
        <is>
          <t xml:space="preserve"> </t>
        </is>
      </c>
      <c r="C152" s="4" t="inlineStr">
        <is>
          <t xml:space="preserve"> </t>
        </is>
      </c>
      <c r="D152" s="4" t="inlineStr">
        <is>
          <t xml:space="preserve"> </t>
        </is>
      </c>
    </row>
    <row r="153">
      <c r="A153" s="4" t="inlineStr">
        <is>
          <t>Market Risk Benefit, measurement input</t>
        </is>
      </c>
      <c r="B153" s="9" t="n">
        <v>0.167</v>
      </c>
      <c r="C153" s="9" t="n">
        <v>0.158</v>
      </c>
      <c r="D153" s="4" t="inlineStr">
        <is>
          <t xml:space="preserve"> </t>
        </is>
      </c>
    </row>
    <row r="154">
      <c r="A154" s="4" t="inlineStr">
        <is>
          <t>Fixed Indexed Annuities | Weighted Average | Nonperformance risk | Discounted cash flows</t>
        </is>
      </c>
      <c r="B154" s="4" t="inlineStr">
        <is>
          <t xml:space="preserve"> </t>
        </is>
      </c>
      <c r="C154" s="4" t="inlineStr">
        <is>
          <t xml:space="preserve"> </t>
        </is>
      </c>
      <c r="D154" s="4" t="inlineStr">
        <is>
          <t xml:space="preserve"> </t>
        </is>
      </c>
    </row>
    <row r="155">
      <c r="A155" s="3" t="inlineStr">
        <is>
          <t>Market Risk Benefit [Line Items]</t>
        </is>
      </c>
      <c r="B155" s="4" t="inlineStr">
        <is>
          <t xml:space="preserve"> </t>
        </is>
      </c>
      <c r="C155" s="4" t="inlineStr">
        <is>
          <t xml:space="preserve"> </t>
        </is>
      </c>
      <c r="D155" s="4" t="inlineStr">
        <is>
          <t xml:space="preserve"> </t>
        </is>
      </c>
    </row>
    <row r="156">
      <c r="A156" s="4" t="inlineStr">
        <is>
          <t>Market Risk Benefit, measurement input</t>
        </is>
      </c>
      <c r="B156" s="9" t="n">
        <v>0.017</v>
      </c>
      <c r="C156" s="9" t="n">
        <v>0.022</v>
      </c>
      <c r="D156" s="4" t="inlineStr">
        <is>
          <t xml:space="preserve"> </t>
        </is>
      </c>
    </row>
    <row r="157">
      <c r="A157" s="4" t="inlineStr">
        <is>
          <t>Fixed Indexed Annuities | Weighted Average | Mortality rate | Discounted cash flows</t>
        </is>
      </c>
      <c r="B157" s="4" t="inlineStr">
        <is>
          <t xml:space="preserve"> </t>
        </is>
      </c>
      <c r="C157" s="4" t="inlineStr">
        <is>
          <t xml:space="preserve"> </t>
        </is>
      </c>
      <c r="D157" s="4" t="inlineStr">
        <is>
          <t xml:space="preserve"> </t>
        </is>
      </c>
    </row>
    <row r="158">
      <c r="A158" s="3" t="inlineStr">
        <is>
          <t>Market Risk Benefit [Line Items]</t>
        </is>
      </c>
      <c r="B158" s="4" t="inlineStr">
        <is>
          <t xml:space="preserve"> </t>
        </is>
      </c>
      <c r="C158" s="4" t="inlineStr">
        <is>
          <t xml:space="preserve"> </t>
        </is>
      </c>
      <c r="D158" s="4" t="inlineStr">
        <is>
          <t xml:space="preserve"> </t>
        </is>
      </c>
    </row>
    <row r="159">
      <c r="A159" s="4" t="inlineStr">
        <is>
          <t>Market Risk Benefit, measurement input</t>
        </is>
      </c>
      <c r="B159" s="9" t="n">
        <v>0.025</v>
      </c>
      <c r="C159" s="9" t="n">
        <v>0.031</v>
      </c>
      <c r="D159" s="4" t="inlineStr">
        <is>
          <t xml:space="preserve"> </t>
        </is>
      </c>
    </row>
    <row r="160">
      <c r="A160" s="4" t="inlineStr">
        <is>
          <t>Fixed Indexed Annuities | Weighted Average | Option budgets | Discounted cash flows</t>
        </is>
      </c>
      <c r="B160" s="4" t="inlineStr">
        <is>
          <t xml:space="preserve"> </t>
        </is>
      </c>
      <c r="C160" s="4" t="inlineStr">
        <is>
          <t xml:space="preserve"> </t>
        </is>
      </c>
      <c r="D160" s="4" t="inlineStr">
        <is>
          <t xml:space="preserve"> </t>
        </is>
      </c>
    </row>
    <row r="161">
      <c r="A161" s="3" t="inlineStr">
        <is>
          <t>Market Risk Benefit [Line Items]</t>
        </is>
      </c>
      <c r="B161" s="4" t="inlineStr">
        <is>
          <t xml:space="preserve"> </t>
        </is>
      </c>
      <c r="C161" s="4" t="inlineStr">
        <is>
          <t xml:space="preserve"> </t>
        </is>
      </c>
      <c r="D161" s="4" t="inlineStr">
        <is>
          <t xml:space="preserve"> </t>
        </is>
      </c>
    </row>
    <row r="162">
      <c r="A162" s="4" t="inlineStr">
        <is>
          <t>Market Risk Benefit, measurement input</t>
        </is>
      </c>
      <c r="B162" s="9" t="n">
        <v>0.019</v>
      </c>
      <c r="C162" s="9" t="n">
        <v>0.02</v>
      </c>
      <c r="D162"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22" customWidth="1" min="2" max="2"/>
  </cols>
  <sheetData>
    <row r="1">
      <c r="A1" s="1" t="inlineStr">
        <is>
          <t>Debt (Details)</t>
        </is>
      </c>
      <c r="B1" s="2" t="inlineStr">
        <is>
          <t>Dec. 31, 2023 USD ($)</t>
        </is>
      </c>
    </row>
    <row r="2">
      <c r="A2" s="3" t="inlineStr">
        <is>
          <t>Debt Disclosure [Abstract]</t>
        </is>
      </c>
      <c r="B2" s="4" t="inlineStr">
        <is>
          <t xml:space="preserve"> </t>
        </is>
      </c>
    </row>
    <row r="3">
      <c r="A3" s="4" t="inlineStr">
        <is>
          <t>FHLBB advances</t>
        </is>
      </c>
      <c r="B3"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come Taxes - Income tax expense (benefit)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 U.S. Federal</t>
        </is>
      </c>
      <c r="B4" s="5" t="n">
        <v>-86</v>
      </c>
      <c r="C4" s="5" t="n">
        <v>0</v>
      </c>
      <c r="D4" s="5" t="n">
        <v>-2</v>
      </c>
      <c r="E4" s="5" t="n">
        <v>-17</v>
      </c>
    </row>
    <row r="5">
      <c r="A5" s="4" t="inlineStr">
        <is>
          <t>Deferred - U.S. Federal</t>
        </is>
      </c>
      <c r="B5" s="6" t="n">
        <v>174</v>
      </c>
      <c r="C5" s="6" t="n">
        <v>30</v>
      </c>
      <c r="D5" s="6" t="n">
        <v>-37</v>
      </c>
      <c r="E5" s="6" t="n">
        <v>124</v>
      </c>
    </row>
    <row r="6">
      <c r="A6" s="4" t="inlineStr">
        <is>
          <t>Total income tax (benefit) expense</t>
        </is>
      </c>
      <c r="B6" s="5" t="n">
        <v>88</v>
      </c>
      <c r="C6" s="5" t="n">
        <v>30</v>
      </c>
      <c r="D6" s="5" t="n">
        <v>-39</v>
      </c>
      <c r="E6" s="5" t="n">
        <v>10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alcott Resolution Life Insurance Company, together with its subsidiaries, (collectively, "TL," the "Company," "we" or "our") is a life insurance and annuity company and comprehensive risk solutions-provider in the United States ("U.S.") and is a wholly-owned subsidiary of TR Re, Ltd. ("TR Re"), a Bermuda based entity. Talcott Resolution Life, Inc. ("TLI"), a Delaware corporation and Talcott Holdings, L.P. ("THLP") are indirect parents of the Company and the Company has an ultimate parent of Talcott Financial Group, Ltd. ("TFG" or "Talcott Financial Group"). The financial statements have been prepared in accordance with accounting principles generally accepted in the U.S. (“U.S. GAAP”), which differ materially from the accounting practices prescribed by various insurance regulatory authorities. Certain reclassifications were made to prior year balances for the presentation of unearned premiums and deferred gains on reinsurance to be consistent with current year presentation. Description of Business As of December 31, 2023, the Company managed approximately 446 thousand annuity contracts with an account value of approximately $38 billion, gross of reinsurance, and private placement life insurance with an account value of approximately $41.7 billion. Upon the Company's acquisition by Sixth Street, the Company's strategy changed to be one of a life insurance aggregator through reinsurance. Since the Sixth Street acquisition, the Company has participated in multiple assumed reinsurance transactions that have positioned the Company, as part of the Talcott Financial Group, as a leading participant in this area of the life insurance marketplace. As part of the Company's growth strategy, the Company assumes life insurance blocks of business, providing external insurers with solutions to create capital flexibility and risk management efficiencies. Since the Sixth Street Acquisition and as of December 31, 2023, the Company has assumed fixed indexed annuities ("FIA") of $7.3 billion and variable annuities ("VA") of $6.4 billion. On June 30, 2021, the Company’s previous indirect owner, Hopmeadow Holdings GP LLC, completed the sale of the Company (the "Sixth Street Acquisition") through the merger of an affiliate of Sixth Street, a global investment firm, with and into THLP pursuant to an Agreement and Plan of Merger (the “Agreement"). Through the Agreement, TFG indirectly obtained 100% control of THLP and its life and annuity operating subsidiaries for a total purchase price of approximately $2.2 billion, comprised of a $500 pre-closing dividend and cash of $1.7 billion. The merger was accounted for using business combination accounting, together with an election to apply pushdown accounting. Under this method, the purchase price paid was assigned to the identifiable assets acquired and liabilities assumed as of the acquisition date based on their fair value. Determining the fair value of certain assets acquired and liabilities assumed is judgmental in nature and often involves the use of significant estimates and assumptions. The Company’s consolidated financial statements and footnote disclosures are presented into two distinct periods. The periods prior to the consummation of the agreement are labeled ("Predecessor Company") and the periods subsequent to that date are labeled ("Successor Company") to distinguish between the different basis of accounting between the periods presented. As a result of the application of purchase accounting, the consolidated financial statements for the years ended December 31, 2023 and 2022 and period of July 1, 2021 to December 31, 2021 (Successor Company), are not comparable to the prior periods presented. In addition, as a result of the acquisition the Company conformed to TFG’s accounting policies and modified its presentation for certain transactions. Consolidation The financial statements include the accounts of the Company and entities the Company directly or indirectly has a controlling financial interest in which the Company is required to consolidate. All intercompany transactions and balances between the Company and its subsidiaries have been eliminated. Entities in which the Company has significant influence over the operating and financing decisions but is not required to consolidate are reported using the equity method. Use of Estimates The preparation of financial statements in conformity with US GAAP requires management to make estimates and assumptions affecting the reported amount of assets and liabilities as of the date of the financial statements and reported amounts of revenues and expenses for the reporting period. In applying these estimates and assumptions, management makes subjective and complex judgments that are uncertain and subject to change. Many of these policies, estimates, and related judgments are common in the insurance and financial services industries; others are specific to the Company’s business and operations. Actual results could differ from these estimates. Our principal estimates and assumptions impact the following reported amounts and disclosures: • Fair value of investments; • Impairment of investments and allowance for credit losses (“ACL”); • Derivatives valuation, including embedded derivatives; • Market risk benefits (“MRB”); • Reserve for future policy benefits; • Valuation allowances on deferred tax assets (“DTA”); • Evaluation of goodwill for impairment. Certain of these estimates are particularly sensitive to market conditions, and deterioration and/or volatility in the worldwide debt or equity markets could have a material impact on the annual financial statements. Additional details regarding these estimates and assumptions are discussed in the following significant accounting policies and the related footnote disclosures. Significant Accounting Policies The Company’s significant accounting policies are as follows: Segment Information The Company has one reportable segment and its principal products and services are comprised of variable, fixed and payout annuities, FIAs, and private-placement life insurance. The Company's determination that it has one reportable segment is based on the fact that the Company's chief operating decision maker reviews the Company's financial performance at an aggregate level. Investments Fixed Maturities Fixed maturities consist of debt securities including bonds, structured securities, redeemable preferred stock and commercial paper. Structured securities include asset-backed securities (“ABS”), collateralized loan obligations (“CLO”), commercial mortgage-backed securities (“CMBS”), and residential mortgage-backed securities (“RMBS”). Most of these investments are classified as available-for-sale (“AFS”) and are carried at fair value, net of ACL. Unrealized gains and losses (i.e., after-tax difference between fair value and cost or amortized cost) not attributable to ACL are reflected in equity as a component of accumulated other comprehensive loss ("AOCI"). Equity Securities Equity securities are carried at fair value with any changes in fair value recorded in investment and derivative related losses, net in the statement of operations. Mortgage Loans Mortgage loans are carried at the outstanding principal balance adjusted for amortization of premiums and accretion of discounts, net of ACL. Interest income is accrued on the principal balance of the loan based on the loan’s contractual interest rate. Policy Loans Policy loans are carried at outstanding principal balance, which approximates fair value. Interest income is recogniz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are deducted from the cash surrender value or the death benefit prior to settlement of the insurance policy. Investment Funds Investment funds principally represent LPs and other similar legal entity structures accounted for under the equity method. Under the equity method, investments are generally carried based on the Company’s pro rata ownership percentage in the net assets of the investee, and the Company’s share of earnings is included in net investment income. Recognition of income related to investment funds is often delayed due to the availability of the related financial information, which may be reported on a lag of up to three months. Accordingly, income for the years ended December 31, 2023 and 2022 (Successor Company), the period of July 1, 2021 to December 31, 2021 (Successor Company) and the period of January 1, 2021 to June 30, 2021 (Predecessor Company) may not include the full impact of current year changes in valuations of the underlying assets and liabilities of the funds for that same calendar year, which are generally obtained from the entity’s managers, general partners, or managing members. Other Investments Other investments consist of derivative instruments carried at fair value and real estate held directly, which is recorded at amortized cost. Cash and Cash Equivalents Cash is carried at cost and includes cash on hand, demand deposits with banks or other financial institutions, money market funds, and all highly liquid debt instruments purchased with an original maturity of three months or less. Short-Term Investments Short-term investments include financial instruments with remaining maturities less than twelve months when purchased. Short-term investments include financial instruments that would otherwise qualify as cash equivalents but are acquired with the primary objective of earning investment income, and make up $714 and $1,272 of the carrying amount as of December 31, 2023 and 2022, respectively. Short-term loans and short-term investments that would otherwise qualify as cash equivalents are carried at fair value, where amortized cost approximates fair value. Short-term debt securities are generally classified as AFS and accounted for consistent with our policies for fixed maturities described above. Funds Withheld Liability The Company records a funds withheld liability under ceded coinsurance with funds withheld or modified coinsurance arrangements, which represents the fair value of segregated invested assets. The funds withheld liability is comprised of a host contract and an embedded derivative. The funds withheld liability is measured as the total of the host contract, which the Company has assessed as the book value of assets, and the embedded derivative, which the Company has assessed as the net unrealized gains (losses) on the underlying assets as the Company is obligated to pay the total return on the underlying investments. The Company records the total return of the funds withheld within net income (inclusive of the return on both the host contract and the embedded derivative). The Company allocates the total return between net investment income, measured as a risk-free rate on the host contract, and net investment and derivative related losses, net, measured as the difference between the total return and host accretion. Fair Value Option ("FVO") The Company has elected the fair value option (“FVO”) for certain corporate bonds included in fixed maturities, and investment funds. Where elected, changes in fair value of investments are recorded as investment and derivative related losses, net. Impairment of Investments and the Allowance for Credit Losses We review our fixed maturities for declines in fair value that could be impairment related, or attributable to credit risk factors that may require an ACL. If we intend to sell a debt security where amortized cost exceeds fair value, or we determine it is more likely than not that we will be required to sell a debt security before recovery of amortized cost, we determine an impairment has occurred and amortized cost is written down to fair value with a corresponding charge recorded as a component of investment and derivative related losses, net. If amortized cost exceeds fair value, but we do not intend to sell a security and we determine it is not more likely than not that we will be required to sell before recovery of amortized cost, we evaluate the security for indicators of a credit loss that may require an ACL. We evaluate a number of factors to determine whether a decline in fair value is attributable to a credit loss, including but not limited to: market interest rates and issuer credit ratings and outlooks. The significance of the decline in fair value is a factor in our analysis, but is generally not determinative in whether we record a credit loss, as other factors are often more relevant in our evaluation of a security. If we determine a credit loss has occurred, we record as an ACL with a corresponding charge recorded as component of investment and derivative related losses, net. The remaining change in fair value is recorded in equity as a component of AOCI. We also evaluate other financial instruments for credit losses, such as mortgage loans, reinsurance recoverables, and off-balance sheet credit exposures that the Company cannot unconditionally cancel. The measurement of the expected credit loss is based on historical loss data, current conditions, and reasonable and supportable forecasts and recorded as an ACL, consistent with treatment for fixed maturity debt securities. Subsequent recoveries of credit losses are recognized as reversals of the ACL with a corresponding reversal recorded as a component of investment and derivative related losses, net. Additionally, for any purchased financial assets with a more-than-insignificant amount of credit deterioration since original issuance, we establish an ACL at acquisition, which is recorded with the purchase price to establish the initial amortized cost of the investment. Net Investment Income The components of net investment income include: • Interest income from AFS debt securities and mortgage loans, which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prepayments; • Prepayment fees and make-whole payments on AFS debt securities and mortgage loans, which are recognized when earned; • Dividends for equity securities, which are recognized on the ex-dividend date; • Share of earnings for the Company's interests in investment funds, which is recognized when reported in the investee’s financial statements; • A portion of the change in funds withheld, measured as the risk-free return on the host contract; • A reduction for investment expenses. Investment and Derivative Related Losses, Net The components of investment and derivative related losses, net include: • Realized gains and losses on the sale of investments, determined on a specific identification basis; • Fair value changes in equity securities; • Fair value changes in derivative contracts (both freestanding and embedded, including the embedded derivative within the funds withheld) that do not qualify, or are not designated, as a hedge for accounting purposes; • Fair value changes for investments where the FVO has been elected; • Impairments and changes in the ACL on AFS debt securities; mortgage loans; and reinsurance recoverables; • Foreign currency transaction remeasurements. Accrued Interest Receivable Accrued interest receivable on AFS debt securities and mortgage loans are recorded in other assets on the balance sheets and are not included in the carrying value of the investment. The Company does not include the current accrued interest receivable balance when estimating the ACL. The Company has a policy to write-off accrued interest receivable balances that are more than 90 days past due. Write-offs of accrued interest receivable are recorded as a credit loss component of investment and derivative related losses, net. Interest income on AFS debt securities and mortgage loans is accrued unless it is past due over 90 days or management deems the interest uncollectible. Variable Interest Entities The Company is engaged with various special purpose entities and other entities that are deemed to be variable interest entities ("VIE") primarily as an investor through normal investment activit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 exposur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on the Company’s Financial Statements. Non-Consolidated Variable Interest Entities The Company, through normal investment activities, makes passive investments in LP and similar legal entity structures which are reported in investment funds on the Company’s balance sheets. For these non-consolidated VIEs, the Company has determined it is not the primary beneficiary as it has no ability to direct activities that could significantly affect the economic performance of the investments. In addition, the Company makes passive investments in structured securities issued by VIEs for which the Company is not the manager. These investments are reported in fixed maturities, on the Company’s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 the Company’s inability to direct the activities that most significantly impact the economic performance of the VIE, and, where applicable, the level of credit subordination which reduces the Company’s obligation to absorb losses or right to receive benefits. The Company’s maximum exposure to loss on these investments is limited to the amount of the Company’s investment. Derivative Instruments Accounting and Financial Statement Presentation of Derivative Instruments and Hedging Activities Derivatives are financial instruments whose values are derived from interest rates, foreign exchange rates, financial indices or other underlying notional amounts. We regularly invest in derivatives to hedge the risks inherent in our business, such as interest rate, equity market, issuer credit, currency exchange, or market volatility. We may also invest in derivatives to manage liquidity or engage in synthetic replication transactions. Derivatives are carried on the balance sheets at fair value and are reported in other investments and other liabilities. We have master netting agreements with certain of our counterparties that provide the legal right of offset and allow for the netting of our derivative asset and liability positions by counterparty. Where applicable, the Company has elected to offset the fair value amounts, income accruals, and related cash collateral receivables and payables of derivatives executed in a legal entity and with the same counterparty or under a master netting agreement. On the date the derivative contract is entered into, the Company designates the derivative as (1) a hedge of the variability in cash flows of a forecasted transaction or of amounts to be received or paid related to a recognized asset or liability (“cash flow hedge”) or (2) held for other investment and/or risk management purposes, which primarily involve managing asset or liability related risks and do not qualify for hedge accounting. We formally document all relationships between hedging instruments and hedged items, as well as the risk-management objective and strategy for undertaking each hedge transaction. The documentation identifies how the hedging instrument (i.e., the derivative) is expected to hedge the designated risk (i.e., the specific forecasted transactions) and the method that will be used to assess the hedging instrument’s effectiveness. To qualify for hedge accounting, the hedging instrument must be assessed as highly effective in offsetting the designated risk. We formally assess hedge effectiveness at both at the hedge’s inception and on a quarterly basis. This assessment is primarily performed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For derivatives that are designated and qualify as cash flow hedges, including foreign-currency cash flow hedges, the gain or loss on the derivatives are recorded in OCI and are reclassified into net income in the same period during which the hedged transaction impacts net income. Gains and losses on derivatives that are reclassified from AOCI to net income, as well as periodic net coupon settlements, are included in the line item within the statements of operations in which the cash flows of the hedged transaction are reported. Cash flows from cash flow hedge are presented in the same category as the cash flows from the hedged transaction on the statements of cash flows. Investments in derivatives for the Company’s other investment or risk management activities do not receive hedge accounting treatment, and primarily relate to strategies used to reduce economic risk or replicate permitted investments. Gains and losses on such derivatives, including periodic net coupon settlements, are reported as a component of investment and derivative related losses, net in the statements of operations. We discontinue hedge accounting prospectively if: (1) it is determined that the qualifying criteria are no longer met; (2) the derivative is no longer designated as a hedging instrument; or (3) the derivative expires or is sold, terminated or exercised. When cash flow hedge accounting is discontinued because we become aware that it is not probable that the forecasted transaction will occur, the derivative continues to be carried at fair value on the balance sheets, and gains and losses previously recorded in OCI and reported in AOCI are immediately reclassified in net income. In other situations where hedge accounting is discontinued, including those where the derivative is sold, terminated or exercised, amounts previously deferred in AOCI are reclassified into earnings when earnings are impacted by the hedged transaction. Embedded Derivatives The Company purchases and historically issued and assumed financial instruments and products that contain embedded derivative instruments that we record with the associated host contract. For measurement purposes, we bifurcate the embedded derivative from the host contract when we determine that (1) the embedded derivative possesses economic characteristics that are not clearly and closely related to the economic characteristics of the host contract and (2) a separate instrument with the same terms would qualify as a derivative instrument. The embedded derivative is presented on the same financial statement line item as the host contract, and is carried at fair value with changes in fair value recorded as a component of investment and derivative related losses. Credit Risk Credit risk is defined as the risk of financial loss due to uncertainty of an obligors’ or counterparty’s ability or willingness to meet its obligations in accordance with agreed upon terms. The Company minimizes the credit risk of derivative instruments by entering into transactions with high quality counterparties primarily rated A or better, which are monitored and evaluated by the Company’s risk management team and reviewed by senior management. The Company monitors counterparty credit exposure on a monthly basis to ensure compliance with Company policies and statutory limitations. Credit exposures are measured using the market value of the derivatives, resulting in amounts owed to the Company by its counterparties or potential payment obligations from the Company to its counterparties. The Company generally requires that over-the-counter (“OTC”) derivative contracts, other than certain forward contracts, be governed by International Swaps and Derivatives Association agreements which are structured by legal entity and by counterparty, and permit right of offset. OTC-cleared derivatives are governed by clearing house rules. Transactions cleared through a central clearing house reduce risk due to their ability to require daily variation margin and act as an independent valuation source.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7. Reinsurance The Company enters into reinsurance transactions with unaffiliated and affiliate insurer counterparties for a variety of reasons, including strategic business growth opportunities (for assumed transactions) and capital and risk management (for ceded transactions). Reinsurance is placed with reinsurers that meet strict financial criteria established by the Company, and the Company regularly evaluates the financial condition of its reinsurers and concentrations of credit risk. Failure of counterparties to honor their obligations could result in losses to the Company. Ceded reinsurance arrangements do not discharge the Company’s liability as the primary insurer. We assume insurance from and cede insurance to our counterparties using a variety of structures, including: coinsurance, coinsurance with funds withheld, modified coinsurance, and yearly renewable term. For an agreement to qualify for reinsurance accounting, it must include insurance risk (inclusive of underwriting, investment, and timing risk) and satisfy risk transfer conditions that include a reasonable possibility of a significant loss for the assuming entity. If an arrangement does not meet risk transfer requirements, the Company accounts for the arrangement using deposit accounting (i.e., as a financing transaction). Reinsurance recoverables are generally recognized and measured consistent with the liabilities of the underlying contracts. Reinsurance recoverables include balances due from counterparties for paid and unpaid losses and are presented net of an ACL, which is based on the expectation of potential lifetime credit loss from the counterparty. Premiums and benefits and losses reflect the net effects of assumed and ceded reinsurance transactions. Included in other assets are prepaid reinsurance premiums, which represent the portion of premiums ceded to reinsurers applicable to the unexpired terms of the reinsurance agreements. For assumed reinsurance of existing in-force blocks, a net loss on reinsurance is recorded as deferred acquisition costs (“DAC”) and a net gain on reinsurance is recorded as unearned revenue reserves (“URR”). Certain MRBs have also been reinsured, and these are reflected within reinsurance recoverables on the balance sheets. Under coinsurance arrangements, reserves and invested assets are transferred from the ceding insurer to the reinsurer. In certain arrangements, the reinsurer holds the assets supporting the reserves in a trust for the benefit of the ceding insurer. Refer to Note 6 - Reinsurance for additional information related to the various trusts the Company maintains. Under coinsurance with funds withheld arrangements, ceded reserves are transferred to the reinsurer; however, invested assets that support the reserves are retained by the ceding insurer, and the counterparties periodically settle profit and loss with respect to the investment returns. Under modified coinsurance arrangements, both the ceded reserves and the invested assets that support the reserves are retained by the ceding insurer, and the counterparties periodically net settle profit and loss with respect to both the investment returns and the underlying insurance obligations. Both modified coinsurance and coinsurance with funds withheld arrangements require the ceding insurer to establish a mechanism which legally segregates the invested assets. The Company maintains the right of offset on general account assets and liabilities reinsured on both a coinsurance with funds withheld and modified coinsurance basis, but we have elected to present balances due from and due to reinsurance counterparties on a gross basis, as reinsurance recoverables and funds withheld liability for ceded reinsurance or funds withheld at interest for assumed reinsurance on the balance sheets. Separate account assets and liabilities assumed on a modified coinsurance basis are reported on a net basis on the balance sheets. Revenue, however, is recorded from the reinsurance of separate accounts as premiums or policy charges and fee income on the statements of operations. Value of Business Acquired, Deferred Acquisition Costs, Unearned Revenue Reserves, and Other Balances Value of Business Acquired Value of business acquired (“VOBA”) is an intangible asset that represents the portion of a purchase price allocated to the estimated value assigned to the right to receive future gross profits from cash flows and earnings of acquired insurance and investment contracts as of the date of the acquisition. It is based on the actuarially estimated present value of future cash flows of the acquired contracts in-force as of the date of the acquisition. The principal assumptions used in estimating VOBA include equity market returns, mortality, persistency, expenses, and discount rates, in addition to other factors that the Company expects to experience in future years. Actual experience on the acquired contracts may vary from these projections and the recovery of VOBA is dependent upon the future profitability of the related business. For certain transactions, the fair value of obligations related to acquired insurance and investment contracts exceed the book value of policy liabilities, resulting in additional reserves (“negative VOBA”). Negative VOBA is presented separately from VOBA as an additional reserve included either in the reserve for future policy benefits or other policyholder funds and benefits payable on the balance sheets, depending on the presentation for the underlying contracts generating the amount. The Company tests the aggregate recoverability of positive VOBA by comparing the existing balance to the present value of future profitability. Deferred Acquisition Costs As noted in the Reinsurance section above, specific to assumed block reinsurance, the excess of reserves and ceding commission over assets received is recorded as DAC. In addition, costs such as commissions are capitalized when incurred if directly related to the successful acquisition of new or existing insurance contracts. Unearned Revenue Reserve As noted in the Reinsurance section above, a net gain on assumed reinsurance is recorded as URR within other policyholder funds and benefits payable on the balance sheets. Amortization of Deferred Acquisition Costs and Other Balances The Company amortizes VOBA, DAC, URR and other balances (e.g., adjustments associated with FIA MRBs) through net income on a constant-level basis over the expected term for a group of contracts (i.e., cohorts), usin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basis deferred policy acquisition costs</t>
        </is>
      </c>
      <c r="B3" s="5" t="n">
        <v>142</v>
      </c>
      <c r="C3" s="5" t="n">
        <v>129</v>
      </c>
    </row>
    <row r="4">
      <c r="A4" s="4" t="inlineStr">
        <is>
          <t>VOBA and reserves</t>
        </is>
      </c>
      <c r="B4" s="6" t="n">
        <v>174</v>
      </c>
      <c r="C4" s="6" t="n">
        <v>141</v>
      </c>
    </row>
    <row r="5">
      <c r="A5" s="4" t="inlineStr">
        <is>
          <t>Net operating loss carryover</t>
        </is>
      </c>
      <c r="B5" s="6" t="n">
        <v>28</v>
      </c>
      <c r="C5" s="6" t="n">
        <v>1</v>
      </c>
    </row>
    <row r="6">
      <c r="A6" s="4" t="inlineStr">
        <is>
          <t>Employee benefits</t>
        </is>
      </c>
      <c r="B6" s="6" t="n">
        <v>4</v>
      </c>
      <c r="C6" s="6" t="n">
        <v>4</v>
      </c>
    </row>
    <row r="7">
      <c r="A7" s="4" t="inlineStr">
        <is>
          <t>Foreign tax credit carryover</t>
        </is>
      </c>
      <c r="B7" s="6" t="n">
        <v>22</v>
      </c>
      <c r="C7" s="6" t="n">
        <v>16</v>
      </c>
    </row>
    <row r="8">
      <c r="A8" s="4" t="inlineStr">
        <is>
          <t>Net unrealized loss on investments</t>
        </is>
      </c>
      <c r="B8" s="6" t="n">
        <v>523</v>
      </c>
      <c r="C8" s="6" t="n">
        <v>703</v>
      </c>
    </row>
    <row r="9">
      <c r="A9" s="4" t="inlineStr">
        <is>
          <t>Deferred reinsurance gain</t>
        </is>
      </c>
      <c r="B9" s="6" t="n">
        <v>239</v>
      </c>
      <c r="C9" s="6" t="n">
        <v>264</v>
      </c>
    </row>
    <row r="10">
      <c r="A10" s="4" t="inlineStr">
        <is>
          <t>Total deferred tax assets</t>
        </is>
      </c>
      <c r="B10" s="6" t="n">
        <v>1132</v>
      </c>
      <c r="C10" s="6" t="n">
        <v>1258</v>
      </c>
    </row>
    <row r="11">
      <c r="A11" s="4" t="inlineStr">
        <is>
          <t>Valuation Allowance</t>
        </is>
      </c>
      <c r="B11" s="6" t="n">
        <v>0</v>
      </c>
      <c r="C11" s="6" t="n">
        <v>0</v>
      </c>
    </row>
    <row r="12">
      <c r="A12" s="4" t="inlineStr">
        <is>
          <t>Net Deferred Tax Assets</t>
        </is>
      </c>
      <c r="B12" s="6" t="n">
        <v>1132</v>
      </c>
      <c r="C12" s="6" t="n">
        <v>1258</v>
      </c>
    </row>
    <row r="13">
      <c r="A13" s="3" t="inlineStr">
        <is>
          <t>Deferred Tax Liabilities</t>
        </is>
      </c>
      <c r="B13" s="4" t="inlineStr">
        <is>
          <t xml:space="preserve"> </t>
        </is>
      </c>
      <c r="C13" s="4" t="inlineStr">
        <is>
          <t xml:space="preserve"> </t>
        </is>
      </c>
    </row>
    <row r="14">
      <c r="A14" s="4" t="inlineStr">
        <is>
          <t>Investment related items</t>
        </is>
      </c>
      <c r="B14" s="6" t="n">
        <v>-295</v>
      </c>
      <c r="C14" s="6" t="n">
        <v>-366</v>
      </c>
    </row>
    <row r="15">
      <c r="A15" s="4" t="inlineStr">
        <is>
          <t>Other</t>
        </is>
      </c>
      <c r="B15" s="6" t="n">
        <v>-9</v>
      </c>
      <c r="C15" s="6" t="n">
        <v>-13</v>
      </c>
    </row>
    <row r="16">
      <c r="A16" s="4" t="inlineStr">
        <is>
          <t>Total deferred tax liabilities</t>
        </is>
      </c>
      <c r="B16" s="6" t="n">
        <v>-304</v>
      </c>
      <c r="C16" s="6" t="n">
        <v>-379</v>
      </c>
    </row>
    <row r="17">
      <c r="A17" s="4" t="inlineStr">
        <is>
          <t>Net deferred tax asset</t>
        </is>
      </c>
      <c r="B17" s="5" t="n">
        <v>828</v>
      </c>
      <c r="C17" s="5" t="n">
        <v>87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t>
        </is>
      </c>
      <c r="B3" s="5" t="n">
        <v>0</v>
      </c>
      <c r="C3" s="5" t="n">
        <v>0</v>
      </c>
    </row>
    <row r="4">
      <c r="A4" s="4" t="inlineStr">
        <is>
          <t>Unrecognized tax benefit that would affect the effective tax rate</t>
        </is>
      </c>
      <c r="B4" s="6" t="n">
        <v>0</v>
      </c>
      <c r="C4" s="6" t="n">
        <v>0</v>
      </c>
    </row>
    <row r="5">
      <c r="A5" s="4" t="inlineStr">
        <is>
          <t>Net operating loss, not subject to expire</t>
        </is>
      </c>
      <c r="B5" s="6" t="n">
        <v>132000000</v>
      </c>
      <c r="C5" s="6" t="n">
        <v>3000000</v>
      </c>
    </row>
    <row r="6">
      <c r="A6" s="4" t="inlineStr">
        <is>
          <t>Net operating loss</t>
        </is>
      </c>
      <c r="B6" s="6" t="n">
        <v>62000000</v>
      </c>
      <c r="C6" s="6" t="n">
        <v>3000000</v>
      </c>
    </row>
    <row r="7">
      <c r="A7" s="4" t="inlineStr">
        <is>
          <t>Foreign tax credit carryover</t>
        </is>
      </c>
      <c r="B7" s="5" t="n">
        <v>22000000</v>
      </c>
      <c r="C7" s="5" t="n">
        <v>16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Effective Income Tax Rate Reconciliation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Tax provision at U.S. Federal statutory rate</t>
        </is>
      </c>
      <c r="B4" s="5" t="n">
        <v>107</v>
      </c>
      <c r="C4" s="5" t="n">
        <v>45</v>
      </c>
      <c r="D4" s="5" t="n">
        <v>1</v>
      </c>
      <c r="E4" s="5" t="n">
        <v>152</v>
      </c>
    </row>
    <row r="5">
      <c r="A5" s="4" t="inlineStr">
        <is>
          <t>Dividends received deduction ("DRD")</t>
        </is>
      </c>
      <c r="B5" s="6" t="n">
        <v>-16</v>
      </c>
      <c r="C5" s="6" t="n">
        <v>-14</v>
      </c>
      <c r="D5" s="6" t="n">
        <v>-34</v>
      </c>
      <c r="E5" s="6" t="n">
        <v>-38</v>
      </c>
    </row>
    <row r="6">
      <c r="A6" s="4" t="inlineStr">
        <is>
          <t>Foreign related investments</t>
        </is>
      </c>
      <c r="B6" s="6" t="n">
        <v>-2</v>
      </c>
      <c r="C6" s="6" t="n">
        <v>-1</v>
      </c>
      <c r="D6" s="6" t="n">
        <v>-6</v>
      </c>
      <c r="E6" s="6" t="n">
        <v>-7</v>
      </c>
    </row>
    <row r="7">
      <c r="A7" s="4" t="inlineStr">
        <is>
          <t>Other</t>
        </is>
      </c>
      <c r="B7" s="6" t="n">
        <v>-1</v>
      </c>
      <c r="C7" s="6" t="n">
        <v>0</v>
      </c>
      <c r="D7" s="6" t="n">
        <v>0</v>
      </c>
      <c r="E7" s="6" t="n">
        <v>0</v>
      </c>
    </row>
    <row r="8">
      <c r="A8" s="4" t="inlineStr">
        <is>
          <t>Total income tax (benefit) expense</t>
        </is>
      </c>
      <c r="B8" s="5" t="n">
        <v>88</v>
      </c>
      <c r="C8" s="5" t="n">
        <v>30</v>
      </c>
      <c r="D8" s="5" t="n">
        <v>-39</v>
      </c>
      <c r="E8" s="5" t="n">
        <v>107</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Unfunded Commitments (Details) $ in Millions</t>
        </is>
      </c>
      <c r="B1" s="2" t="inlineStr">
        <is>
          <t>Dec. 31, 2023 USD ($)</t>
        </is>
      </c>
    </row>
    <row r="2">
      <c r="A2" s="3" t="inlineStr">
        <is>
          <t>Commitments and Contingencies Disclosure [Abstract]</t>
        </is>
      </c>
      <c r="B2" s="4" t="inlineStr">
        <is>
          <t xml:space="preserve"> </t>
        </is>
      </c>
    </row>
    <row r="3">
      <c r="A3" s="4" t="inlineStr">
        <is>
          <t>Other commitment</t>
        </is>
      </c>
      <c r="B3" s="5" t="n">
        <v>1055</v>
      </c>
    </row>
    <row r="4">
      <c r="A4" s="4" t="inlineStr">
        <is>
          <t>Commitments to fund partnerships and alternative investments</t>
        </is>
      </c>
      <c r="B4" s="6" t="n">
        <v>559</v>
      </c>
    </row>
    <row r="5">
      <c r="A5" s="4" t="inlineStr">
        <is>
          <t>Commitment to fund Private placement securities</t>
        </is>
      </c>
      <c r="B5" s="6" t="n">
        <v>380</v>
      </c>
    </row>
    <row r="6">
      <c r="A6" s="4" t="inlineStr">
        <is>
          <t>Commitments to fund mortgage loans</t>
        </is>
      </c>
      <c r="B6" s="5" t="n">
        <v>1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Guaranty Fund (Details) $ in Millions</t>
        </is>
      </c>
      <c r="B1" s="2" t="inlineStr">
        <is>
          <t>12 Months Ended</t>
        </is>
      </c>
    </row>
    <row r="2">
      <c r="B2" s="2" t="inlineStr">
        <is>
          <t>Dec. 31, 2023 USD ($)</t>
        </is>
      </c>
      <c r="C2" s="2" t="inlineStr">
        <is>
          <t>Dec. 31, 2022 USD ($)</t>
        </is>
      </c>
    </row>
    <row r="3">
      <c r="A3" s="3" t="inlineStr">
        <is>
          <t>Commitments and Contingencies Disclosure [Abstract]</t>
        </is>
      </c>
      <c r="B3" s="4" t="inlineStr">
        <is>
          <t xml:space="preserve"> </t>
        </is>
      </c>
      <c r="C3" s="4" t="inlineStr">
        <is>
          <t xml:space="preserve"> </t>
        </is>
      </c>
    </row>
    <row r="4">
      <c r="A4" s="4" t="inlineStr">
        <is>
          <t>Minimum percentage of premiums written to be considered for assessment under guaranty fund</t>
        </is>
      </c>
      <c r="B4" s="12" t="n">
        <v>0.01</v>
      </c>
      <c r="C4" s="4" t="inlineStr">
        <is>
          <t xml:space="preserve"> </t>
        </is>
      </c>
    </row>
    <row r="5">
      <c r="A5" s="4" t="inlineStr">
        <is>
          <t>Maximum percentage of premiums written to be considered for assessment under guaranty fund</t>
        </is>
      </c>
      <c r="B5" s="12" t="n">
        <v>0.02</v>
      </c>
      <c r="C5" s="4" t="inlineStr">
        <is>
          <t xml:space="preserve"> </t>
        </is>
      </c>
    </row>
    <row r="6">
      <c r="A6" s="4" t="inlineStr">
        <is>
          <t>Guaranty liabilities</t>
        </is>
      </c>
      <c r="B6" s="5" t="n">
        <v>4</v>
      </c>
      <c r="C6" s="5" t="n">
        <v>4</v>
      </c>
    </row>
    <row r="7">
      <c r="A7" s="4" t="inlineStr">
        <is>
          <t>Loss contingency accrual, premium tax offset</t>
        </is>
      </c>
      <c r="B7" s="5" t="n">
        <v>1</v>
      </c>
      <c r="C7" s="5" t="n">
        <v>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Derivative Commitments (Details) $ in Millions</t>
        </is>
      </c>
      <c r="B1" s="2" t="inlineStr">
        <is>
          <t>Dec. 31, 2023 USD ($)</t>
        </is>
      </c>
    </row>
    <row r="2">
      <c r="A2" s="3" t="inlineStr">
        <is>
          <t>Commitments and Contingencies Disclosure [Abstract]</t>
        </is>
      </c>
      <c r="B2" s="4" t="inlineStr">
        <is>
          <t xml:space="preserve"> </t>
        </is>
      </c>
    </row>
    <row r="3">
      <c r="A3" s="4" t="inlineStr">
        <is>
          <t>Derivative, liability position, fair value</t>
        </is>
      </c>
      <c r="B3" s="5" t="n">
        <v>294</v>
      </c>
    </row>
    <row r="4">
      <c r="A4" s="4" t="inlineStr">
        <is>
          <t>Collateral posted, fair value</t>
        </is>
      </c>
      <c r="B4" s="5" t="n">
        <v>46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 width="14" customWidth="1" min="5" max="5"/>
  </cols>
  <sheetData>
    <row r="1">
      <c r="A1" s="1" t="inlineStr">
        <is>
          <t>Related Party Transactions (Details) - USD ($) $ in Millions</t>
        </is>
      </c>
      <c r="B1" s="2" t="inlineStr">
        <is>
          <t>3 Months Ended</t>
        </is>
      </c>
      <c r="C1" s="2" t="inlineStr">
        <is>
          <t>6 Months Ended</t>
        </is>
      </c>
      <c r="D1" s="2" t="inlineStr">
        <is>
          <t>12 Months Ended</t>
        </is>
      </c>
    </row>
    <row r="2">
      <c r="B2" s="2" t="inlineStr">
        <is>
          <t>Dec. 31, 2021</t>
        </is>
      </c>
      <c r="C2" s="2" t="inlineStr">
        <is>
          <t>Dec. 31, 2021</t>
        </is>
      </c>
      <c r="D2" s="2" t="inlineStr">
        <is>
          <t>Dec. 31, 2023</t>
        </is>
      </c>
      <c r="E2" s="2" t="inlineStr">
        <is>
          <t>Dec. 31, 2022</t>
        </is>
      </c>
    </row>
    <row r="3">
      <c r="A3" s="4" t="inlineStr">
        <is>
          <t>Investment Management Service Agreement | Sixth Street</t>
        </is>
      </c>
      <c r="B3" s="4" t="inlineStr">
        <is>
          <t xml:space="preserve"> </t>
        </is>
      </c>
      <c r="C3" s="4" t="inlineStr">
        <is>
          <t xml:space="preserve"> </t>
        </is>
      </c>
      <c r="D3" s="4" t="inlineStr">
        <is>
          <t xml:space="preserve"> </t>
        </is>
      </c>
      <c r="E3" s="4" t="inlineStr">
        <is>
          <t xml:space="preserve"> </t>
        </is>
      </c>
    </row>
    <row r="4">
      <c r="A4" s="3" t="inlineStr">
        <is>
          <t>Effects of Reinsurance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t>
        </is>
      </c>
      <c r="B5" s="4" t="inlineStr">
        <is>
          <t xml:space="preserve"> </t>
        </is>
      </c>
      <c r="C5" s="5" t="n">
        <v>0</v>
      </c>
      <c r="D5" s="5" t="n">
        <v>2</v>
      </c>
      <c r="E5" s="5" t="n">
        <v>1</v>
      </c>
    </row>
    <row r="6">
      <c r="A6" s="4" t="inlineStr">
        <is>
          <t>Investments Issued | Sixth Street</t>
        </is>
      </c>
      <c r="B6" s="4" t="inlineStr">
        <is>
          <t xml:space="preserve"> </t>
        </is>
      </c>
      <c r="C6" s="4" t="inlineStr">
        <is>
          <t xml:space="preserve"> </t>
        </is>
      </c>
      <c r="D6" s="4" t="inlineStr">
        <is>
          <t xml:space="preserve"> </t>
        </is>
      </c>
      <c r="E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row>
    <row r="8">
      <c r="A8" s="4" t="inlineStr">
        <is>
          <t>Related party transaction amount</t>
        </is>
      </c>
      <c r="B8" s="4" t="inlineStr">
        <is>
          <t xml:space="preserve"> </t>
        </is>
      </c>
      <c r="C8" s="4" t="inlineStr">
        <is>
          <t xml:space="preserve"> </t>
        </is>
      </c>
      <c r="D8" s="4" t="inlineStr">
        <is>
          <t xml:space="preserve"> </t>
        </is>
      </c>
      <c r="E8" s="6" t="n">
        <v>12</v>
      </c>
    </row>
    <row r="9">
      <c r="A9" s="4" t="inlineStr">
        <is>
          <t>Affiliated Entity | Intercompany Liquidity Agreements</t>
        </is>
      </c>
      <c r="B9" s="4" t="inlineStr">
        <is>
          <t xml:space="preserve"> </t>
        </is>
      </c>
      <c r="C9" s="4" t="inlineStr">
        <is>
          <t xml:space="preserve"> </t>
        </is>
      </c>
      <c r="D9" s="4" t="inlineStr">
        <is>
          <t xml:space="preserve"> </t>
        </is>
      </c>
      <c r="E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row>
    <row r="11">
      <c r="A11" s="4" t="inlineStr">
        <is>
          <t>Outstanding borrowings</t>
        </is>
      </c>
      <c r="B11" s="4" t="inlineStr">
        <is>
          <t xml:space="preserve"> </t>
        </is>
      </c>
      <c r="C11" s="4" t="inlineStr">
        <is>
          <t xml:space="preserve"> </t>
        </is>
      </c>
      <c r="D11" s="6" t="n">
        <v>0</v>
      </c>
      <c r="E11" s="6" t="n">
        <v>0</v>
      </c>
    </row>
    <row r="12">
      <c r="A12" s="4" t="inlineStr">
        <is>
          <t>Payment for intercompany liquidity agreement</t>
        </is>
      </c>
      <c r="B12" s="4" t="inlineStr">
        <is>
          <t xml:space="preserve"> </t>
        </is>
      </c>
      <c r="C12" s="4" t="inlineStr">
        <is>
          <t xml:space="preserve"> </t>
        </is>
      </c>
      <c r="D12" s="6" t="n">
        <v>440</v>
      </c>
      <c r="E12" s="4" t="inlineStr">
        <is>
          <t xml:space="preserve"> </t>
        </is>
      </c>
    </row>
    <row r="13">
      <c r="A13" s="4" t="inlineStr">
        <is>
          <t>Proceeds for intercompany liquidity agreement</t>
        </is>
      </c>
      <c r="B13" s="4" t="inlineStr">
        <is>
          <t xml:space="preserve"> </t>
        </is>
      </c>
      <c r="C13" s="4" t="inlineStr">
        <is>
          <t xml:space="preserve"> </t>
        </is>
      </c>
      <c r="D13" s="6" t="n">
        <v>160</v>
      </c>
      <c r="E13" s="4" t="inlineStr">
        <is>
          <t xml:space="preserve"> </t>
        </is>
      </c>
    </row>
    <row r="14">
      <c r="A14" s="4" t="inlineStr">
        <is>
          <t>Affiliated Entity | Intercompany Liquidity Agreements | Parent Company</t>
        </is>
      </c>
      <c r="B14" s="4" t="inlineStr">
        <is>
          <t xml:space="preserve"> </t>
        </is>
      </c>
      <c r="C14" s="4" t="inlineStr">
        <is>
          <t xml:space="preserve"> </t>
        </is>
      </c>
      <c r="D14" s="4" t="inlineStr">
        <is>
          <t xml:space="preserve"> </t>
        </is>
      </c>
      <c r="E14" s="4" t="inlineStr">
        <is>
          <t xml:space="preserve"> </t>
        </is>
      </c>
    </row>
    <row r="15">
      <c r="A15" s="3" t="inlineStr">
        <is>
          <t>Effects of Reinsurance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1500</v>
      </c>
    </row>
    <row r="17">
      <c r="A17" s="4" t="inlineStr">
        <is>
          <t>Maximum lending capacity per individual</t>
        </is>
      </c>
      <c r="B17" s="4" t="inlineStr">
        <is>
          <t xml:space="preserve"> </t>
        </is>
      </c>
      <c r="C17" s="4" t="inlineStr">
        <is>
          <t xml:space="preserve"> </t>
        </is>
      </c>
      <c r="D17" s="4" t="inlineStr">
        <is>
          <t xml:space="preserve"> </t>
        </is>
      </c>
      <c r="E17" s="6" t="n">
        <v>500</v>
      </c>
    </row>
    <row r="18">
      <c r="A18" s="4" t="inlineStr">
        <is>
          <t>Affiliated Entity | Intercompany Liquidity Agreements | Subsidiaries</t>
        </is>
      </c>
      <c r="B18" s="4" t="inlineStr">
        <is>
          <t xml:space="preserve"> </t>
        </is>
      </c>
      <c r="C18" s="4" t="inlineStr">
        <is>
          <t xml:space="preserve"> </t>
        </is>
      </c>
      <c r="D18" s="4" t="inlineStr">
        <is>
          <t xml:space="preserve"> </t>
        </is>
      </c>
      <c r="E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4" t="inlineStr">
        <is>
          <t xml:space="preserve"> </t>
        </is>
      </c>
      <c r="C20" s="4" t="inlineStr">
        <is>
          <t xml:space="preserve"> </t>
        </is>
      </c>
      <c r="D20" s="4" t="inlineStr">
        <is>
          <t xml:space="preserve"> </t>
        </is>
      </c>
      <c r="E20" s="6" t="n">
        <v>600</v>
      </c>
    </row>
    <row r="21">
      <c r="A21" s="4" t="inlineStr">
        <is>
          <t>Maximum lending capacity per individual</t>
        </is>
      </c>
      <c r="B21" s="4" t="inlineStr">
        <is>
          <t xml:space="preserve"> </t>
        </is>
      </c>
      <c r="C21" s="4" t="inlineStr">
        <is>
          <t xml:space="preserve"> </t>
        </is>
      </c>
      <c r="D21" s="4" t="inlineStr">
        <is>
          <t xml:space="preserve"> </t>
        </is>
      </c>
      <c r="E21" s="6" t="n">
        <v>200</v>
      </c>
    </row>
    <row r="22">
      <c r="A22" s="4" t="inlineStr">
        <is>
          <t>Affiliated Entity | Investment Management Service Agreement</t>
        </is>
      </c>
      <c r="B22" s="4" t="inlineStr">
        <is>
          <t xml:space="preserve"> </t>
        </is>
      </c>
      <c r="C22" s="4" t="inlineStr">
        <is>
          <t xml:space="preserve"> </t>
        </is>
      </c>
      <c r="D22" s="4" t="inlineStr">
        <is>
          <t xml:space="preserve"> </t>
        </is>
      </c>
      <c r="E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row>
    <row r="24">
      <c r="A24" s="4" t="inlineStr">
        <is>
          <t>Accounts payable</t>
        </is>
      </c>
      <c r="B24" s="4" t="inlineStr">
        <is>
          <t xml:space="preserve"> </t>
        </is>
      </c>
      <c r="C24" s="4" t="inlineStr">
        <is>
          <t xml:space="preserve"> </t>
        </is>
      </c>
      <c r="D24" s="6" t="n">
        <v>1</v>
      </c>
      <c r="E24" s="6" t="n">
        <v>0</v>
      </c>
    </row>
    <row r="25">
      <c r="A25" s="4" t="inlineStr">
        <is>
          <t>Affiliated Entity | Investments Issued | Sixth Street</t>
        </is>
      </c>
      <c r="B25" s="4" t="inlineStr">
        <is>
          <t xml:space="preserve"> </t>
        </is>
      </c>
      <c r="C25" s="4" t="inlineStr">
        <is>
          <t xml:space="preserve"> </t>
        </is>
      </c>
      <c r="D25" s="4" t="inlineStr">
        <is>
          <t xml:space="preserve"> </t>
        </is>
      </c>
      <c r="E25" s="4" t="inlineStr">
        <is>
          <t xml:space="preserve"> </t>
        </is>
      </c>
    </row>
    <row r="26">
      <c r="A26" s="3" t="inlineStr">
        <is>
          <t>Effects of Reinsurance [Line Items]</t>
        </is>
      </c>
      <c r="B26" s="4" t="inlineStr">
        <is>
          <t xml:space="preserve"> </t>
        </is>
      </c>
      <c r="C26" s="4" t="inlineStr">
        <is>
          <t xml:space="preserve"> </t>
        </is>
      </c>
      <c r="D26" s="4" t="inlineStr">
        <is>
          <t xml:space="preserve"> </t>
        </is>
      </c>
      <c r="E26" s="4" t="inlineStr">
        <is>
          <t xml:space="preserve"> </t>
        </is>
      </c>
    </row>
    <row r="27">
      <c r="A27" s="4" t="inlineStr">
        <is>
          <t>Related party transaction amount</t>
        </is>
      </c>
      <c r="B27" s="4" t="inlineStr">
        <is>
          <t xml:space="preserve"> </t>
        </is>
      </c>
      <c r="C27" s="4" t="inlineStr">
        <is>
          <t xml:space="preserve"> </t>
        </is>
      </c>
      <c r="D27" s="6" t="n">
        <v>87</v>
      </c>
      <c r="E27" s="4" t="inlineStr">
        <is>
          <t xml:space="preserve"> </t>
        </is>
      </c>
    </row>
    <row r="28">
      <c r="A28" s="4" t="inlineStr">
        <is>
          <t>Accounts receivable</t>
        </is>
      </c>
      <c r="B28" s="4" t="inlineStr">
        <is>
          <t xml:space="preserve"> </t>
        </is>
      </c>
      <c r="C28" s="4" t="inlineStr">
        <is>
          <t xml:space="preserve"> </t>
        </is>
      </c>
      <c r="D28" s="6" t="n">
        <v>118</v>
      </c>
      <c r="E28" s="6" t="n">
        <v>49</v>
      </c>
    </row>
    <row r="29">
      <c r="A29" s="4" t="inlineStr">
        <is>
          <t>Limited Liability Company | Insurance Administration Services and Support</t>
        </is>
      </c>
      <c r="B29" s="4" t="inlineStr">
        <is>
          <t xml:space="preserve"> </t>
        </is>
      </c>
      <c r="C29" s="4" t="inlineStr">
        <is>
          <t xml:space="preserve"> </t>
        </is>
      </c>
      <c r="D29" s="4" t="inlineStr">
        <is>
          <t xml:space="preserve"> </t>
        </is>
      </c>
      <c r="E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row>
    <row r="31">
      <c r="A31" s="4" t="inlineStr">
        <is>
          <t>Related party transaction amount</t>
        </is>
      </c>
      <c r="B31" s="5" t="n">
        <v>14</v>
      </c>
      <c r="C31" s="4" t="inlineStr">
        <is>
          <t xml:space="preserve"> </t>
        </is>
      </c>
      <c r="D31" s="5" t="n">
        <v>52</v>
      </c>
      <c r="E31" s="5" t="n">
        <v>53</v>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utory Results - Summary of Statutory Results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Combined statutory net income (loss)</t>
        </is>
      </c>
      <c r="B4" s="5" t="n">
        <v>-426</v>
      </c>
      <c r="C4" s="5" t="n">
        <v>-2</v>
      </c>
      <c r="D4" s="5" t="n">
        <v>48</v>
      </c>
      <c r="E4" s="5" t="n">
        <v>441</v>
      </c>
    </row>
    <row r="5">
      <c r="A5" s="4" t="inlineStr">
        <is>
          <t>Statutory capital</t>
        </is>
      </c>
      <c r="B5" s="4" t="inlineStr">
        <is>
          <t xml:space="preserve"> </t>
        </is>
      </c>
      <c r="C5" s="4" t="inlineStr">
        <is>
          <t xml:space="preserve"> </t>
        </is>
      </c>
      <c r="D5" s="6" t="n">
        <v>2188</v>
      </c>
      <c r="E5" s="6" t="n">
        <v>2738</v>
      </c>
    </row>
    <row r="6">
      <c r="A6" s="4" t="inlineStr">
        <is>
          <t>Statutory accounting practices, prescribed practice amount</t>
        </is>
      </c>
      <c r="B6" s="4" t="inlineStr">
        <is>
          <t xml:space="preserve"> </t>
        </is>
      </c>
      <c r="C6" s="4" t="inlineStr">
        <is>
          <t xml:space="preserve"> </t>
        </is>
      </c>
      <c r="D6" s="5" t="n">
        <v>27</v>
      </c>
      <c r="E6" s="5" t="n">
        <v>4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tatutory Results - Regulatory Capital Requirements (Details)</t>
        </is>
      </c>
      <c r="B1" s="2" t="inlineStr">
        <is>
          <t>12 Months Ended</t>
        </is>
      </c>
    </row>
    <row r="2">
      <c r="B2" s="2" t="inlineStr">
        <is>
          <t>Dec. 31, 2023</t>
        </is>
      </c>
      <c r="C2" s="2" t="inlineStr">
        <is>
          <t>Dec. 31, 2022</t>
        </is>
      </c>
    </row>
    <row r="3">
      <c r="A3" s="3" t="inlineStr">
        <is>
          <t>Insurance [Abstract]</t>
        </is>
      </c>
      <c r="B3" s="4" t="inlineStr">
        <is>
          <t xml:space="preserve"> </t>
        </is>
      </c>
      <c r="C3" s="4" t="inlineStr">
        <is>
          <t xml:space="preserve"> </t>
        </is>
      </c>
    </row>
    <row r="4">
      <c r="A4" s="4" t="inlineStr">
        <is>
          <t>Risk based capital requirements compliance assertion</t>
        </is>
      </c>
      <c r="B4" s="4" t="inlineStr">
        <is>
          <t>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t>
        </is>
      </c>
      <c r="C4" s="4" t="inlineStr">
        <is>
          <t>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utory Results - Dividends and Capital Contributions (Details) - USD ($) $ in Millions</t>
        </is>
      </c>
      <c r="B1" s="2" t="inlineStr">
        <is>
          <t>Dec. 29, 2023</t>
        </is>
      </c>
      <c r="C1" s="2" t="inlineStr">
        <is>
          <t>Jul. 06, 2023</t>
        </is>
      </c>
      <c r="D1" s="2" t="inlineStr">
        <is>
          <t>Dec. 31, 2023</t>
        </is>
      </c>
    </row>
    <row r="2">
      <c r="A2" s="3" t="inlineStr">
        <is>
          <t>Statutory Accounting Practices [Line Items]</t>
        </is>
      </c>
      <c r="B2" s="4" t="inlineStr">
        <is>
          <t xml:space="preserve"> </t>
        </is>
      </c>
      <c r="C2" s="4" t="inlineStr">
        <is>
          <t xml:space="preserve"> </t>
        </is>
      </c>
      <c r="D2" s="4" t="inlineStr">
        <is>
          <t xml:space="preserve"> </t>
        </is>
      </c>
    </row>
    <row r="3">
      <c r="A3" s="4" t="inlineStr">
        <is>
          <t>Statutory amount available for dividend payments without regulatory approval</t>
        </is>
      </c>
      <c r="B3" s="4" t="inlineStr">
        <is>
          <t xml:space="preserve"> </t>
        </is>
      </c>
      <c r="C3" s="4" t="inlineStr">
        <is>
          <t xml:space="preserve"> </t>
        </is>
      </c>
      <c r="D3" s="5" t="n">
        <v>571</v>
      </c>
    </row>
    <row r="4">
      <c r="A4" s="4" t="inlineStr">
        <is>
          <t>Talcott Resolution Life, Inc</t>
        </is>
      </c>
      <c r="B4" s="4" t="inlineStr">
        <is>
          <t xml:space="preserve"> </t>
        </is>
      </c>
      <c r="C4" s="4" t="inlineStr">
        <is>
          <t xml:space="preserve"> </t>
        </is>
      </c>
      <c r="D4" s="4" t="inlineStr">
        <is>
          <t xml:space="preserve"> </t>
        </is>
      </c>
    </row>
    <row r="5">
      <c r="A5" s="3" t="inlineStr">
        <is>
          <t>Statutory Accounting Practices [Line Items]</t>
        </is>
      </c>
      <c r="B5" s="4" t="inlineStr">
        <is>
          <t xml:space="preserve"> </t>
        </is>
      </c>
      <c r="C5" s="4" t="inlineStr">
        <is>
          <t xml:space="preserve"> </t>
        </is>
      </c>
      <c r="D5" s="4" t="inlineStr">
        <is>
          <t xml:space="preserve"> </t>
        </is>
      </c>
    </row>
    <row r="6">
      <c r="A6" s="4" t="inlineStr">
        <is>
          <t>Dividends paid with approval of regulatory agency</t>
        </is>
      </c>
      <c r="B6" s="4" t="inlineStr">
        <is>
          <t xml:space="preserve"> </t>
        </is>
      </c>
      <c r="C6" s="5" t="n">
        <v>95</v>
      </c>
      <c r="D6" s="4" t="inlineStr">
        <is>
          <t xml:space="preserve"> </t>
        </is>
      </c>
    </row>
    <row r="7">
      <c r="A7" s="4" t="inlineStr">
        <is>
          <t>TR Re</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Dividends paid with approval of regulatory agency</t>
        </is>
      </c>
      <c r="B9" s="4" t="inlineStr">
        <is>
          <t xml:space="preserve"> </t>
        </is>
      </c>
      <c r="C9" s="5" t="n">
        <v>575</v>
      </c>
      <c r="D9" s="4" t="inlineStr">
        <is>
          <t xml:space="preserve"> </t>
        </is>
      </c>
    </row>
    <row r="10">
      <c r="A10" s="4" t="inlineStr">
        <is>
          <t>Talcott Life and Annuity Company (TLA)</t>
        </is>
      </c>
      <c r="B10" s="4" t="inlineStr">
        <is>
          <t xml:space="preserve"> </t>
        </is>
      </c>
      <c r="C10" s="4" t="inlineStr">
        <is>
          <t xml:space="preserve"> </t>
        </is>
      </c>
      <c r="D10" s="4" t="inlineStr">
        <is>
          <t xml:space="preserve"> </t>
        </is>
      </c>
    </row>
    <row r="11">
      <c r="A11" s="3" t="inlineStr">
        <is>
          <t>Statutory Accounting Practices [Line Items]</t>
        </is>
      </c>
      <c r="B11" s="4" t="inlineStr">
        <is>
          <t xml:space="preserve"> </t>
        </is>
      </c>
      <c r="C11" s="4" t="inlineStr">
        <is>
          <t xml:space="preserve"> </t>
        </is>
      </c>
      <c r="D11" s="4" t="inlineStr">
        <is>
          <t xml:space="preserve"> </t>
        </is>
      </c>
    </row>
    <row r="12">
      <c r="A12" s="4" t="inlineStr">
        <is>
          <t>Statutory amount available for dividend payments without regulatory approval</t>
        </is>
      </c>
      <c r="B12" s="4" t="inlineStr">
        <is>
          <t xml:space="preserve"> </t>
        </is>
      </c>
      <c r="C12" s="4" t="inlineStr">
        <is>
          <t xml:space="preserve"> </t>
        </is>
      </c>
      <c r="D12" s="5" t="n">
        <v>429</v>
      </c>
    </row>
    <row r="13">
      <c r="A13" s="4" t="inlineStr">
        <is>
          <t>Dividends paid with approval of regulatory agency</t>
        </is>
      </c>
      <c r="B13" s="5" t="n">
        <v>36</v>
      </c>
      <c r="C13" s="4" t="inlineStr">
        <is>
          <t xml:space="preserve"> </t>
        </is>
      </c>
      <c r="D1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option of Long-Duration Targeted Improv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Adoption of Long-Duration Targeted Improvements</t>
        </is>
      </c>
      <c r="B4" s="4" t="inlineStr">
        <is>
          <t>Adoption of Long-Duration Targeted Improvements The FASB issued ASU 2018-12 Targeted Improvements to the Accounting for Long-Duration Contracts (“LDTI”) in August 2018, which impacted the recognition, measurement, presentation, and disclosure requirements for certain long-duration contracts issued by an insurance company. The guidance is intended to improve the timeliness of recognizing changes in the LFPB, by requiring annual or more frequent updates of insurance assumptions and modifying rates used to discount future cash flows. Further, the guidance amends the accounting for certain market-based options or guarantees associated with account balance contracts, simplify the amortization of DAC and other balances amortized on a basis consistent with DAC, and improve the effectiveness of the required disclosures. The Company adopted the update effective as of January 1, 2023 and applied the retrospective method as of July 1, 2021, the date of the Sixth Street Acquisition. At the acquisition date, VOBA and negative VOBA balances were established for the difference between the fair value of the insurance contract assets and liabilities. Upon adoption, the LFPB and contractual features that meet the criteria for MRBs were adjusted to conform to LDTI, with an offsetting adjustment made to VOBA or negative VOBA. No adjustments were recorded to AOCI or retained earnings upon the initial adoption. As such, the Company retrospectively adjusted prior period amounts shown in the annual financial statements to reflect the new guidance. The following table presents the Successor Company rollforward of life-contingent payout annuities from the acquired balance measured before adoption, to the opening balance as of the adoption date: Balance as of July 1, 2021 $ 14,613 Change in discount rate assumptions (2,280) Change in cash flow assumptions and other activity (554) Adjusted balance as of July 1, 2021 $ 11,779 Less: reinsurance recoverables (2,938) Adjusted balance as of July 1, 2021, net of reinsurance $ 8,841 The previously reported and adjusted gross reserve balances in the table above exclude certain fully reinsured life-contingent payout annuities, traditional life insurance reserves, and other reserves of $0.9 billion and $1.1 billion, respectively. The following table presents a rollforward of MRB liabilities associated with VA, from the acquired balance measured before adoption, to the opening balance as of the adoption date: Balance as of July 1, 2021 $ — Addition of existing balances [1] 261 Fair value adjustments 399 Adjusted balance as of July 1, 2021 $ 660 Less: ceded market risk benefits [2] (776) Adjusted balance as of July 1, 2021, net of reinsurance $ (116) [1] Associated reserves were previously recorded within reserve for future policy benefits and other policyholder funds and benefits payable on the balance sheets. [2] Included within reinsurance recoverables on the balance sheets. The following table presents a rollforward of VOBA associated with VA and negative VOBA associated with life-contingent payout annuities, from the acquired balance measured before adoption, to the opening balance as of the adoption date: Value of Business Acquired Negative VOBA [1] Balance, as of July 1, 2021 $ 565 $ 17 Establishment of market risk benefits (200) Change in discount rate assumptions for the liability for future policy benefits [2] 2,280 Change in cash flow assumptions and other activity for the liability for future policy benefits 554 Adjusted balance, as of July 1, 2021 $ 365 $ 2,851 [1] Included within other policyholder funds and benefits payable on the balance sheets. [2] Relates to the change from a risk-free discount rate to a upper-medium grade (or low credit risk), fixed-income instrument yield. The following table summarizes the effects of adoption on the applicable financial statement line items on the balance sheet as of December 31, 2022 (Successor Company): Reported Adoption Adjusted Assets Reinsurance recoverables $ 40,400 $ (1,177) $ 39,223 Market risk benefits — 325 325 Value of business acquired and deferred acquisition costs 518 (22) 496 Deferred income taxes 1,120 (241) 879 Other assets 453 (12) 441 Total assets $ 152,866 $ (1,127) $ 151,739 Liabilities and Stockholder's Equity Liabilities Reserve for future policy benefits $ 21,432 $ (2,694) $ 18,738 Other policyholder funds and benefits payable 31,320 507 31,827 Market risk benefits — 1,204 1,204 Funds withheld liability 10,485 (11) 10,474 Other liabilities 2,018 (1,037) 981 Total liabilities 152,510 (2,031) 150,479 Stockholder's Equity Accumulated other comprehensive loss (2,166) 507 (1,659) Retained earnings 639 397 1,036 Total stockholder's equity 356 904 1,260 Total liabilities and stockholder's equity $ 152,866 $ (1,127) $ 151,739 The following table summarizes the effects of adoption on the applicable financial statement line items in the statement of operations for the year ended December 31, 2022 (Successor Company): Reported Adoption Adjusted Revenues Premiums $ 109 $ (10) $ 99 Policy charges and fee income 506 3 509 Investment and derivative related losses, net (10) (66) (76) Total revenues 1,383 (73) 1,310 Benefits, Losses, and Expenses Benefits and losses 606 (85) 521 Change in market risk benefits — (295) (295) Amortization value of business acquired and deferred acquisition costs 79 (18) 61 Total benefits, losses, and expenses 986 (398) 588 Income before income taxes 397 325 722 Income tax expense 38 69 107 Net income $ 359 $ 256 $ 615 The following table summarizes the effects of adoption on the applicable financial statement line items in the statement of operations for the period of July 1, 2021 to December 31, 2021 (Successor Company): Reported Adoption Adjusted Revenues Premiums $ 31 $ (5) $ 26 Policy charges and fee income 410 24 434 Investment and derivative related losses, net (20) (30) (50) Total revenues 919 (11) 908 Benefits, Losses, and Expenses Benefits and losses 285 (124) 161 Change in market risk benefits — 2 2 Amortization value of business acquired and deferred acquisition costs 90 (66) 24 Insurance operating costs and other expenses 213 (1) 212 Total benefits, losses, and expenses 588 (189) 399 Income before income taxes 331 178 509 Income tax expense 51 37 88 Net income $ 280 $ 141 $ 421 The following table summarizes the effects of adoption on the applicable financial statement line items in the statement of comprehensive loss for the year ended December 31, 2022 (Successor Company): Reported Adoption Adjusted Net income $ 359 $ 256 $ 615 Other comprehensive loss Unrealized loss on available-for-sale securities (2,129) (477) (2,606) Gain related to discount rate for reserve for future policy benefits — 873 873 Gain related to credit risk for market risk benefits — 96 96 Other comprehensive loss (2,156) 492 (1,664) Comprehensive loss $ (1,797) $ 748 $ (1,049) The following table summarizes the effects of adoption on the applicable financial statement line items in the statement of comprehensive loss for the period of July 1, 2021 to December 31, 2021 (Successor Company): Reported Adoption Adjusted Net income $ 280 $ 141 $ 421 Other comprehensive income Unrealized loss on available-for-sale securities (10) (6) (16) Gain related to discount rate for reserve for future policy benefits — (14) (14) Gain related to credit risk for market risk benefits — 35 35 Other comprehensive income (loss) (10) 15 5 Comprehensive income $ 270 $ 156 $ 426 The following table summarizes the effects of adoption on the applicable financial statement line items in the statement of cash flows for the year ended December 31, 2022 (Successor Company): Reported Adoption Adjusted Net income $ 359 $ 256 $ 615 Adjustments to reconcile net income to net cash provided by operating activities Investment and derivative related losses, net 10 66 76 Amortization of value of business acquired and deferred acquisition costs 79 (18) 61 Amortization of unearned revenue reserve (33) (35) (68) Deferred income tax expense 56 68 124 Interest credited on investment and universal life-type contracts 534 (53) 481 Change in market risk benefits — (295) (295) Other operating activities, net (38) (2) (40) Change in operating assets and liabilities Reinsurance recoverables (758) 17 (741) Reserve for future policy benefits 230 (2) 228 Other assets and liabilities 93 (2) 91 Net cash provided by operating activities $ 880 $ — $ 880 The following table summarizes the effects of adoption on the applicable financial statement line items in the statement of cash flows for the period of July 1, 2021 to December 31, 2021 (Successor Company): Reported Adoption Adjusted Net income $ 280 $ 141 $ 421 Adjustments to reconcile net income to net cash used for operating activities Investment and derivative related losses, net 20 30 50 Amortization of value of business acquired and deferred acquisition costs 90 (66) 24 Amortization of unearned revenue reserve — — — Deferred income tax expense 138 36 174 Change in market risk benefits — 2 2 Other operating activities, net (208) (65) (273) Change in operating assets and liabilities Reinsurance recoverables (63) 34 (29) Reserve for future policy benefits (40) (113) (153) Other assets and liabilities (132) 1 (131) Net cash used for operating activities $ (376) $ — $ (37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hanges in and Reclassifications From Accumulated Other Comprehensive Income - AOCI Rollforward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883</v>
      </c>
      <c r="C4" s="5" t="n">
        <v>3185</v>
      </c>
      <c r="D4" s="5" t="n">
        <v>1260</v>
      </c>
      <c r="E4" s="5" t="n">
        <v>2309</v>
      </c>
    </row>
    <row r="5">
      <c r="A5" s="4" t="inlineStr">
        <is>
          <t>Ending balance</t>
        </is>
      </c>
      <c r="B5" s="6" t="n">
        <v>2309</v>
      </c>
      <c r="C5" s="6" t="n">
        <v>2597</v>
      </c>
      <c r="D5" s="6" t="n">
        <v>1062</v>
      </c>
      <c r="E5" s="6" t="n">
        <v>1260</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6" t="n">
        <v>0</v>
      </c>
      <c r="C8" s="6" t="n">
        <v>1281</v>
      </c>
      <c r="D8" s="6" t="n">
        <v>-1659</v>
      </c>
      <c r="E8" s="6" t="n">
        <v>5</v>
      </c>
    </row>
    <row r="9">
      <c r="A9" s="4" t="inlineStr">
        <is>
          <t>Other comprehensive income (loss) before reclassifications</t>
        </is>
      </c>
      <c r="B9" s="6" t="n">
        <v>5</v>
      </c>
      <c r="C9" s="6" t="n">
        <v>-301</v>
      </c>
      <c r="D9" s="6" t="n">
        <v>-121</v>
      </c>
      <c r="E9" s="6" t="n">
        <v>-2518</v>
      </c>
    </row>
    <row r="10">
      <c r="A10" s="4" t="inlineStr">
        <is>
          <t>Reclassification adjustments</t>
        </is>
      </c>
      <c r="B10" s="6" t="n">
        <v>2</v>
      </c>
      <c r="C10" s="6" t="n">
        <v>-46</v>
      </c>
      <c r="D10" s="6" t="n">
        <v>544</v>
      </c>
      <c r="E10" s="6" t="n">
        <v>412</v>
      </c>
    </row>
    <row r="11">
      <c r="A11" s="4" t="inlineStr">
        <is>
          <t>Other Comprehensive Income (Loss), Tax, Portion Attributable to Parent</t>
        </is>
      </c>
      <c r="B11" s="6" t="n">
        <v>-2</v>
      </c>
      <c r="C11" s="6" t="n">
        <v>73</v>
      </c>
      <c r="D11" s="6" t="n">
        <v>-89</v>
      </c>
      <c r="E11" s="6" t="n">
        <v>442</v>
      </c>
    </row>
    <row r="12">
      <c r="A12" s="4" t="inlineStr">
        <is>
          <t>Ending balance</t>
        </is>
      </c>
      <c r="B12" s="6" t="n">
        <v>5</v>
      </c>
      <c r="C12" s="6" t="n">
        <v>1007</v>
      </c>
      <c r="D12" s="6" t="n">
        <v>-1325</v>
      </c>
      <c r="E12" s="6" t="n">
        <v>-1659</v>
      </c>
    </row>
    <row r="13">
      <c r="A13" s="4" t="inlineStr">
        <is>
          <t>Unrealized gain or loss on AFS securities, without an ACL:</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6" t="n">
        <v>0</v>
      </c>
      <c r="C15" s="6" t="n">
        <v>1282</v>
      </c>
      <c r="D15" s="6" t="n">
        <v>-2622</v>
      </c>
      <c r="E15" s="6" t="n">
        <v>-16</v>
      </c>
    </row>
    <row r="16">
      <c r="A16" s="4" t="inlineStr">
        <is>
          <t>Other comprehensive income (loss) before reclassifications</t>
        </is>
      </c>
      <c r="B16" s="6" t="n">
        <v>-21</v>
      </c>
      <c r="C16" s="6" t="n">
        <v>-301</v>
      </c>
      <c r="D16" s="6" t="n">
        <v>310</v>
      </c>
      <c r="E16" s="6" t="n">
        <v>-3710</v>
      </c>
    </row>
    <row r="17">
      <c r="A17" s="4" t="inlineStr">
        <is>
          <t>Reclassification adjustments</t>
        </is>
      </c>
      <c r="B17" s="6" t="n">
        <v>2</v>
      </c>
      <c r="C17" s="6" t="n">
        <v>-47</v>
      </c>
      <c r="D17" s="6" t="n">
        <v>544</v>
      </c>
      <c r="E17" s="6" t="n">
        <v>412</v>
      </c>
    </row>
    <row r="18">
      <c r="A18" s="4" t="inlineStr">
        <is>
          <t>Other Comprehensive Income (Loss), Tax, Portion Attributable to Parent</t>
        </is>
      </c>
      <c r="B18" s="6" t="n">
        <v>3</v>
      </c>
      <c r="C18" s="6" t="n">
        <v>73</v>
      </c>
      <c r="D18" s="6" t="n">
        <v>-179</v>
      </c>
      <c r="E18" s="6" t="n">
        <v>692</v>
      </c>
    </row>
    <row r="19">
      <c r="A19" s="4" t="inlineStr">
        <is>
          <t>Ending balance</t>
        </is>
      </c>
      <c r="B19" s="6" t="n">
        <v>-16</v>
      </c>
      <c r="C19" s="6" t="n">
        <v>1007</v>
      </c>
      <c r="D19" s="6" t="n">
        <v>-1947</v>
      </c>
      <c r="E19" s="6" t="n">
        <v>-2622</v>
      </c>
    </row>
    <row r="20">
      <c r="A20" s="4" t="inlineStr">
        <is>
          <t>Gain related to discount rate for reserve for future policy benefits:</t>
        </is>
      </c>
      <c r="B20" s="4" t="inlineStr">
        <is>
          <t xml:space="preserve"> </t>
        </is>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0</v>
      </c>
      <c r="C22" s="6" t="n">
        <v>0</v>
      </c>
      <c r="D22" s="6" t="n">
        <v>859</v>
      </c>
      <c r="E22" s="6" t="n">
        <v>-14</v>
      </c>
    </row>
    <row r="23">
      <c r="A23" s="4" t="inlineStr">
        <is>
          <t>Other comprehensive income (loss) before reclassifications</t>
        </is>
      </c>
      <c r="B23" s="6" t="n">
        <v>-18</v>
      </c>
      <c r="C23" s="6" t="n">
        <v>0</v>
      </c>
      <c r="D23" s="6" t="n">
        <v>-268</v>
      </c>
      <c r="E23" s="6" t="n">
        <v>1105</v>
      </c>
    </row>
    <row r="24">
      <c r="A24" s="4" t="inlineStr">
        <is>
          <t>Other Comprehensive Income (Loss), Tax, Portion Attributable to Parent</t>
        </is>
      </c>
      <c r="B24" s="6" t="n">
        <v>4</v>
      </c>
      <c r="C24" s="6" t="n">
        <v>0</v>
      </c>
      <c r="D24" s="6" t="n">
        <v>56</v>
      </c>
      <c r="E24" s="6" t="n">
        <v>-232</v>
      </c>
    </row>
    <row r="25">
      <c r="A25" s="4" t="inlineStr">
        <is>
          <t>Ending balance</t>
        </is>
      </c>
      <c r="B25" s="6" t="n">
        <v>-14</v>
      </c>
      <c r="C25" s="6" t="n">
        <v>0</v>
      </c>
      <c r="D25" s="6" t="n">
        <v>647</v>
      </c>
      <c r="E25" s="6" t="n">
        <v>859</v>
      </c>
    </row>
    <row r="26">
      <c r="A26" s="4" t="inlineStr">
        <is>
          <t>Gain related to credit risk for market risk benefits:</t>
        </is>
      </c>
      <c r="B26" s="4" t="inlineStr">
        <is>
          <t xml:space="preserve"> </t>
        </is>
      </c>
      <c r="C26" s="4" t="inlineStr">
        <is>
          <t xml:space="preserve"> </t>
        </is>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0</v>
      </c>
      <c r="C28" s="6" t="n">
        <v>0</v>
      </c>
      <c r="D28" s="6" t="n">
        <v>131</v>
      </c>
      <c r="E28" s="6" t="n">
        <v>35</v>
      </c>
    </row>
    <row r="29">
      <c r="A29" s="4" t="inlineStr">
        <is>
          <t>Other comprehensive income (loss) before reclassifications</t>
        </is>
      </c>
      <c r="B29" s="6" t="n">
        <v>44</v>
      </c>
      <c r="C29" s="6" t="n">
        <v>0</v>
      </c>
      <c r="D29" s="6" t="n">
        <v>-168</v>
      </c>
      <c r="E29" s="6" t="n">
        <v>121</v>
      </c>
    </row>
    <row r="30">
      <c r="A30" s="4" t="inlineStr">
        <is>
          <t>Other Comprehensive Income (Loss), Tax, Portion Attributable to Parent</t>
        </is>
      </c>
      <c r="B30" s="6" t="n">
        <v>-9</v>
      </c>
      <c r="C30" s="6" t="n">
        <v>0</v>
      </c>
      <c r="D30" s="6" t="n">
        <v>35</v>
      </c>
      <c r="E30" s="6" t="n">
        <v>-25</v>
      </c>
    </row>
    <row r="31">
      <c r="A31" s="4" t="inlineStr">
        <is>
          <t>Ending balance</t>
        </is>
      </c>
      <c r="B31" s="6" t="n">
        <v>35</v>
      </c>
      <c r="C31" s="6" t="n">
        <v>0</v>
      </c>
      <c r="D31" s="6" t="n">
        <v>-2</v>
      </c>
      <c r="E31" s="6" t="n">
        <v>131</v>
      </c>
    </row>
    <row r="32">
      <c r="A32" s="4" t="inlineStr">
        <is>
          <t>Unrealized gain (loss) on cash flow hedges:</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0</v>
      </c>
      <c r="C34" s="6" t="n">
        <v>-1</v>
      </c>
      <c r="D34" s="6" t="n">
        <v>-27</v>
      </c>
      <c r="E34" s="6" t="n">
        <v>0</v>
      </c>
    </row>
    <row r="35">
      <c r="A35" s="4" t="inlineStr">
        <is>
          <t>Other comprehensive income (loss) before reclassifications</t>
        </is>
      </c>
      <c r="B35" s="6" t="n">
        <v>0</v>
      </c>
      <c r="C35" s="6" t="n">
        <v>0</v>
      </c>
      <c r="D35" s="6" t="n">
        <v>5</v>
      </c>
      <c r="E35" s="6" t="n">
        <v>-34</v>
      </c>
    </row>
    <row r="36">
      <c r="A36" s="4" t="inlineStr">
        <is>
          <t>Reclassification adjustments</t>
        </is>
      </c>
      <c r="B36" s="6" t="n">
        <v>0</v>
      </c>
      <c r="C36" s="6" t="n">
        <v>1</v>
      </c>
      <c r="D36" s="6" t="n">
        <v>0</v>
      </c>
      <c r="E36" s="6" t="n">
        <v>0</v>
      </c>
    </row>
    <row r="37">
      <c r="A37" s="4" t="inlineStr">
        <is>
          <t>Other Comprehensive Income (Loss), Tax, Portion Attributable to Parent</t>
        </is>
      </c>
      <c r="B37" s="6" t="n">
        <v>0</v>
      </c>
      <c r="C37" s="6" t="n">
        <v>0</v>
      </c>
      <c r="D37" s="6" t="n">
        <v>-1</v>
      </c>
      <c r="E37" s="6" t="n">
        <v>7</v>
      </c>
    </row>
    <row r="38">
      <c r="A38" s="4" t="inlineStr">
        <is>
          <t>Ending balance</t>
        </is>
      </c>
      <c r="B38" s="5" t="n">
        <v>0</v>
      </c>
      <c r="C38" s="5" t="n">
        <v>0</v>
      </c>
      <c r="D38" s="5" t="n">
        <v>-23</v>
      </c>
      <c r="E38" s="5" t="n">
        <v>-27</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Revenue from Contracts with Customer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4" t="inlineStr">
        <is>
          <t>Administration and distribution services fee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t>
        </is>
      </c>
      <c r="B5" s="5" t="n">
        <v>45</v>
      </c>
      <c r="C5" s="5" t="n">
        <v>44</v>
      </c>
      <c r="D5" s="5" t="n">
        <v>94</v>
      </c>
      <c r="E5" s="5" t="n">
        <v>76</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Talcott Life and Annuity Company (TLA) - USD ($) $ in Millions</t>
        </is>
      </c>
      <c r="B1" s="2" t="inlineStr">
        <is>
          <t>Jan. 01, 2024</t>
        </is>
      </c>
      <c r="C1" s="2" t="inlineStr">
        <is>
          <t>Dec. 29, 2023</t>
        </is>
      </c>
    </row>
    <row r="2">
      <c r="A2" s="3" t="inlineStr">
        <is>
          <t>Subsequent Event [Line Items]</t>
        </is>
      </c>
      <c r="B2" s="4" t="inlineStr">
        <is>
          <t xml:space="preserve"> </t>
        </is>
      </c>
      <c r="C2" s="4" t="inlineStr">
        <is>
          <t xml:space="preserve"> </t>
        </is>
      </c>
    </row>
    <row r="3">
      <c r="A3" s="4" t="inlineStr">
        <is>
          <t>Dividends paid with approval of regulatory agency</t>
        </is>
      </c>
      <c r="B3" s="4" t="inlineStr">
        <is>
          <t xml:space="preserve"> </t>
        </is>
      </c>
      <c r="C3" s="5" t="n">
        <v>36</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ividends paid with approval of regulatory agency</t>
        </is>
      </c>
      <c r="B6" s="5" t="n">
        <v>36</v>
      </c>
      <c r="C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Summary of Investments - Other Than Investments in Related Parties (Details) - USD ($) $ in Millions</t>
        </is>
      </c>
      <c r="B1" s="2" t="inlineStr">
        <is>
          <t>Dec. 31, 2023</t>
        </is>
      </c>
      <c r="C1" s="2" t="inlineStr">
        <is>
          <t>Dec. 31, 2022</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Cost [1]</t>
        </is>
      </c>
      <c r="B3" s="5" t="n">
        <v>23521</v>
      </c>
      <c r="C3" s="4" t="inlineStr">
        <is>
          <t xml:space="preserve"> </t>
        </is>
      </c>
    </row>
    <row r="4">
      <c r="A4" s="4" t="inlineStr">
        <is>
          <t>Fair Value</t>
        </is>
      </c>
      <c r="B4" s="4" t="inlineStr">
        <is>
          <t xml:space="preserve"> </t>
        </is>
      </c>
      <c r="C4" s="4" t="inlineStr">
        <is>
          <t xml:space="preserve"> </t>
        </is>
      </c>
    </row>
    <row r="5">
      <c r="A5" s="4" t="inlineStr">
        <is>
          <t>Amount at Which Shown on Balance Sheet</t>
        </is>
      </c>
      <c r="B5" s="6" t="n">
        <v>20958</v>
      </c>
      <c r="C5" s="4" t="inlineStr">
        <is>
          <t xml:space="preserve"> </t>
        </is>
      </c>
    </row>
    <row r="6">
      <c r="A6" s="4" t="inlineStr">
        <is>
          <t>Mortgage loans, allowance for credit loss</t>
        </is>
      </c>
      <c r="B6" s="6" t="n">
        <v>26</v>
      </c>
      <c r="C6" s="5" t="n">
        <v>15</v>
      </c>
    </row>
    <row r="7">
      <c r="A7" s="4" t="inlineStr">
        <is>
          <t>Fixed Maturities</t>
        </is>
      </c>
      <c r="B7" s="4" t="inlineStr">
        <is>
          <t xml:space="preserve"> </t>
        </is>
      </c>
      <c r="C7" s="4" t="inlineStr">
        <is>
          <t xml:space="preserve"> </t>
        </is>
      </c>
    </row>
    <row r="8">
      <c r="A8" s="3" t="inlineStr">
        <is>
          <t>SEC Schedule, 12-15, Insurance Companies, Summary of Investments, Other than Investments in Related Parties [Line Items]</t>
        </is>
      </c>
      <c r="B8" s="4" t="inlineStr">
        <is>
          <t xml:space="preserve"> </t>
        </is>
      </c>
      <c r="C8" s="4" t="inlineStr">
        <is>
          <t xml:space="preserve"> </t>
        </is>
      </c>
    </row>
    <row r="9">
      <c r="A9" s="4" t="inlineStr">
        <is>
          <t>Cost [1]</t>
        </is>
      </c>
      <c r="B9" s="6" t="n">
        <v>17556</v>
      </c>
      <c r="C9" s="4" t="inlineStr">
        <is>
          <t xml:space="preserve"> </t>
        </is>
      </c>
    </row>
    <row r="10">
      <c r="A10" s="4" t="inlineStr">
        <is>
          <t>Fair Value</t>
        </is>
      </c>
      <c r="B10" s="6" t="n">
        <v>15070</v>
      </c>
      <c r="C10" s="4" t="inlineStr">
        <is>
          <t xml:space="preserve"> </t>
        </is>
      </c>
    </row>
    <row r="11">
      <c r="A11" s="4" t="inlineStr">
        <is>
          <t>Amount at Which Shown on Balance Sheet</t>
        </is>
      </c>
      <c r="B11" s="6" t="n">
        <v>15070</v>
      </c>
      <c r="C11" s="4" t="inlineStr">
        <is>
          <t xml:space="preserve"> </t>
        </is>
      </c>
    </row>
    <row r="12">
      <c r="A12" s="4" t="inlineStr">
        <is>
          <t>Total fixed maturities, available-for-sale</t>
        </is>
      </c>
      <c r="B12" s="4" t="inlineStr">
        <is>
          <t xml:space="preserve"> </t>
        </is>
      </c>
      <c r="C12" s="4" t="inlineStr">
        <is>
          <t xml:space="preserve"> </t>
        </is>
      </c>
    </row>
    <row r="13">
      <c r="A13" s="3" t="inlineStr">
        <is>
          <t>SEC Schedule, 12-15, Insurance Companies, Summary of Investments, Other than Investments in Related Parties [Line Items]</t>
        </is>
      </c>
      <c r="B13" s="4" t="inlineStr">
        <is>
          <t xml:space="preserve"> </t>
        </is>
      </c>
      <c r="C13" s="4" t="inlineStr">
        <is>
          <t xml:space="preserve"> </t>
        </is>
      </c>
    </row>
    <row r="14">
      <c r="A14" s="4" t="inlineStr">
        <is>
          <t>Cost [1]</t>
        </is>
      </c>
      <c r="B14" s="6" t="n">
        <v>17326</v>
      </c>
      <c r="C14" s="4" t="inlineStr">
        <is>
          <t xml:space="preserve"> </t>
        </is>
      </c>
    </row>
    <row r="15">
      <c r="A15" s="4" t="inlineStr">
        <is>
          <t>Fair Value</t>
        </is>
      </c>
      <c r="B15" s="6" t="n">
        <v>14845</v>
      </c>
      <c r="C15" s="4" t="inlineStr">
        <is>
          <t xml:space="preserve"> </t>
        </is>
      </c>
    </row>
    <row r="16">
      <c r="A16" s="4" t="inlineStr">
        <is>
          <t>Amount at Which Shown on Balance Sheet</t>
        </is>
      </c>
      <c r="B16" s="6" t="n">
        <v>14845</v>
      </c>
      <c r="C16" s="4" t="inlineStr">
        <is>
          <t xml:space="preserve"> </t>
        </is>
      </c>
    </row>
    <row r="17">
      <c r="A17" s="4" t="inlineStr">
        <is>
          <t>U.S. government and government agencies and authorities (guaranteed and sponsored)</t>
        </is>
      </c>
      <c r="B17" s="4" t="inlineStr">
        <is>
          <t xml:space="preserve"> </t>
        </is>
      </c>
      <c r="C17" s="4" t="inlineStr">
        <is>
          <t xml:space="preserve"> </t>
        </is>
      </c>
    </row>
    <row r="18">
      <c r="A18" s="3" t="inlineStr">
        <is>
          <t>SEC Schedule, 12-15, Insurance Companies, Summary of Investments, Other than Investments in Related Parties [Line Items]</t>
        </is>
      </c>
      <c r="B18" s="4" t="inlineStr">
        <is>
          <t xml:space="preserve"> </t>
        </is>
      </c>
      <c r="C18" s="4" t="inlineStr">
        <is>
          <t xml:space="preserve"> </t>
        </is>
      </c>
    </row>
    <row r="19">
      <c r="A19" s="4" t="inlineStr">
        <is>
          <t>Cost [1]</t>
        </is>
      </c>
      <c r="B19" s="6" t="n">
        <v>1340</v>
      </c>
      <c r="C19" s="4" t="inlineStr">
        <is>
          <t xml:space="preserve"> </t>
        </is>
      </c>
    </row>
    <row r="20">
      <c r="A20" s="4" t="inlineStr">
        <is>
          <t>Fair Value</t>
        </is>
      </c>
      <c r="B20" s="6" t="n">
        <v>1010</v>
      </c>
      <c r="C20" s="4" t="inlineStr">
        <is>
          <t xml:space="preserve"> </t>
        </is>
      </c>
    </row>
    <row r="21">
      <c r="A21" s="4" t="inlineStr">
        <is>
          <t>Amount at Which Shown on Balance Sheet</t>
        </is>
      </c>
      <c r="B21" s="6" t="n">
        <v>1010</v>
      </c>
      <c r="C21" s="4" t="inlineStr">
        <is>
          <t xml:space="preserve"> </t>
        </is>
      </c>
    </row>
    <row r="22">
      <c r="A22" s="4" t="inlineStr">
        <is>
          <t>States, municipalities and political subdivisions</t>
        </is>
      </c>
      <c r="B22" s="4" t="inlineStr">
        <is>
          <t xml:space="preserve"> </t>
        </is>
      </c>
      <c r="C22" s="4" t="inlineStr">
        <is>
          <t xml:space="preserve"> </t>
        </is>
      </c>
    </row>
    <row r="23">
      <c r="A23" s="3" t="inlineStr">
        <is>
          <t>SEC Schedule, 12-15, Insurance Companies, Summary of Investments, Other than Investments in Related Parties [Line Items]</t>
        </is>
      </c>
      <c r="B23" s="4" t="inlineStr">
        <is>
          <t xml:space="preserve"> </t>
        </is>
      </c>
      <c r="C23" s="4" t="inlineStr">
        <is>
          <t xml:space="preserve"> </t>
        </is>
      </c>
    </row>
    <row r="24">
      <c r="A24" s="4" t="inlineStr">
        <is>
          <t>Cost [1]</t>
        </is>
      </c>
      <c r="B24" s="6" t="n">
        <v>961</v>
      </c>
      <c r="C24" s="4" t="inlineStr">
        <is>
          <t xml:space="preserve"> </t>
        </is>
      </c>
    </row>
    <row r="25">
      <c r="A25" s="4" t="inlineStr">
        <is>
          <t>Fair Value</t>
        </is>
      </c>
      <c r="B25" s="6" t="n">
        <v>803</v>
      </c>
      <c r="C25" s="4" t="inlineStr">
        <is>
          <t xml:space="preserve"> </t>
        </is>
      </c>
    </row>
    <row r="26">
      <c r="A26" s="4" t="inlineStr">
        <is>
          <t>Amount at Which Shown on Balance Sheet</t>
        </is>
      </c>
      <c r="B26" s="6" t="n">
        <v>803</v>
      </c>
      <c r="C26" s="4" t="inlineStr">
        <is>
          <t xml:space="preserve"> </t>
        </is>
      </c>
    </row>
    <row r="27">
      <c r="A27" s="4" t="inlineStr">
        <is>
          <t>Foreign governments</t>
        </is>
      </c>
      <c r="B27" s="4" t="inlineStr">
        <is>
          <t xml:space="preserve"> </t>
        </is>
      </c>
      <c r="C27" s="4" t="inlineStr">
        <is>
          <t xml:space="preserve"> </t>
        </is>
      </c>
    </row>
    <row r="28">
      <c r="A28" s="3" t="inlineStr">
        <is>
          <t>SEC Schedule, 12-15, Insurance Companies, Summary of Investments, Other than Investments in Related Parties [Line Items]</t>
        </is>
      </c>
      <c r="B28" s="4" t="inlineStr">
        <is>
          <t xml:space="preserve"> </t>
        </is>
      </c>
      <c r="C28" s="4" t="inlineStr">
        <is>
          <t xml:space="preserve"> </t>
        </is>
      </c>
    </row>
    <row r="29">
      <c r="A29" s="4" t="inlineStr">
        <is>
          <t>Cost [1]</t>
        </is>
      </c>
      <c r="B29" s="6" t="n">
        <v>442</v>
      </c>
      <c r="C29" s="4" t="inlineStr">
        <is>
          <t xml:space="preserve"> </t>
        </is>
      </c>
    </row>
    <row r="30">
      <c r="A30" s="4" t="inlineStr">
        <is>
          <t>Fair Value</t>
        </is>
      </c>
      <c r="B30" s="6" t="n">
        <v>404</v>
      </c>
      <c r="C30" s="4" t="inlineStr">
        <is>
          <t xml:space="preserve"> </t>
        </is>
      </c>
    </row>
    <row r="31">
      <c r="A31" s="4" t="inlineStr">
        <is>
          <t>Amount at Which Shown on Balance Sheet</t>
        </is>
      </c>
      <c r="B31" s="6" t="n">
        <v>404</v>
      </c>
      <c r="C31" s="4" t="inlineStr">
        <is>
          <t xml:space="preserve"> </t>
        </is>
      </c>
    </row>
    <row r="32">
      <c r="A32" s="4" t="inlineStr">
        <is>
          <t>Public utilities</t>
        </is>
      </c>
      <c r="B32" s="4" t="inlineStr">
        <is>
          <t xml:space="preserve"> </t>
        </is>
      </c>
      <c r="C32" s="4" t="inlineStr">
        <is>
          <t xml:space="preserve"> </t>
        </is>
      </c>
    </row>
    <row r="33">
      <c r="A33" s="3" t="inlineStr">
        <is>
          <t>SEC Schedule, 12-15, Insurance Companies, Summary of Investments, Other than Investments in Related Parties [Line Items]</t>
        </is>
      </c>
      <c r="B33" s="4" t="inlineStr">
        <is>
          <t xml:space="preserve"> </t>
        </is>
      </c>
      <c r="C33" s="4" t="inlineStr">
        <is>
          <t xml:space="preserve"> </t>
        </is>
      </c>
    </row>
    <row r="34">
      <c r="A34" s="4" t="inlineStr">
        <is>
          <t>Cost [1]</t>
        </is>
      </c>
      <c r="B34" s="6" t="n">
        <v>1599</v>
      </c>
      <c r="C34" s="4" t="inlineStr">
        <is>
          <t xml:space="preserve"> </t>
        </is>
      </c>
    </row>
    <row r="35">
      <c r="A35" s="4" t="inlineStr">
        <is>
          <t>Fair Value</t>
        </is>
      </c>
      <c r="B35" s="6" t="n">
        <v>1331</v>
      </c>
      <c r="C35" s="4" t="inlineStr">
        <is>
          <t xml:space="preserve"> </t>
        </is>
      </c>
    </row>
    <row r="36">
      <c r="A36" s="4" t="inlineStr">
        <is>
          <t>Amount at Which Shown on Balance Sheet</t>
        </is>
      </c>
      <c r="B36" s="6" t="n">
        <v>1331</v>
      </c>
      <c r="C36" s="4" t="inlineStr">
        <is>
          <t xml:space="preserve"> </t>
        </is>
      </c>
    </row>
    <row r="37">
      <c r="A37" s="4" t="inlineStr">
        <is>
          <t>All other corporate bonds</t>
        </is>
      </c>
      <c r="B37" s="4" t="inlineStr">
        <is>
          <t xml:space="preserve"> </t>
        </is>
      </c>
      <c r="C37" s="4" t="inlineStr">
        <is>
          <t xml:space="preserve"> </t>
        </is>
      </c>
    </row>
    <row r="38">
      <c r="A38" s="3" t="inlineStr">
        <is>
          <t>SEC Schedule, 12-15, Insurance Companies, Summary of Investments, Other than Investments in Related Parties [Line Items]</t>
        </is>
      </c>
      <c r="B38" s="4" t="inlineStr">
        <is>
          <t xml:space="preserve"> </t>
        </is>
      </c>
      <c r="C38" s="4" t="inlineStr">
        <is>
          <t xml:space="preserve"> </t>
        </is>
      </c>
    </row>
    <row r="39">
      <c r="A39" s="4" t="inlineStr">
        <is>
          <t>Cost [1]</t>
        </is>
      </c>
      <c r="B39" s="6" t="n">
        <v>9637</v>
      </c>
      <c r="C39" s="4" t="inlineStr">
        <is>
          <t xml:space="preserve"> </t>
        </is>
      </c>
    </row>
    <row r="40">
      <c r="A40" s="4" t="inlineStr">
        <is>
          <t>Fair Value</t>
        </is>
      </c>
      <c r="B40" s="6" t="n">
        <v>8205</v>
      </c>
      <c r="C40" s="4" t="inlineStr">
        <is>
          <t xml:space="preserve"> </t>
        </is>
      </c>
    </row>
    <row r="41">
      <c r="A41" s="4" t="inlineStr">
        <is>
          <t>Amount at Which Shown on Balance Sheet</t>
        </is>
      </c>
      <c r="B41" s="6" t="n">
        <v>8205</v>
      </c>
      <c r="C41" s="4" t="inlineStr">
        <is>
          <t xml:space="preserve"> </t>
        </is>
      </c>
    </row>
    <row r="42">
      <c r="A42" s="4" t="inlineStr">
        <is>
          <t>All other mortgage-backed and asset-backed securities</t>
        </is>
      </c>
      <c r="B42" s="4" t="inlineStr">
        <is>
          <t xml:space="preserve"> </t>
        </is>
      </c>
      <c r="C42" s="4" t="inlineStr">
        <is>
          <t xml:space="preserve"> </t>
        </is>
      </c>
    </row>
    <row r="43">
      <c r="A43" s="3" t="inlineStr">
        <is>
          <t>SEC Schedule, 12-15, Insurance Companies, Summary of Investments, Other than Investments in Related Parties [Line Items]</t>
        </is>
      </c>
      <c r="B43" s="4" t="inlineStr">
        <is>
          <t xml:space="preserve"> </t>
        </is>
      </c>
      <c r="C43" s="4" t="inlineStr">
        <is>
          <t xml:space="preserve"> </t>
        </is>
      </c>
    </row>
    <row r="44">
      <c r="A44" s="4" t="inlineStr">
        <is>
          <t>Cost [1]</t>
        </is>
      </c>
      <c r="B44" s="6" t="n">
        <v>3347</v>
      </c>
      <c r="C44" s="4" t="inlineStr">
        <is>
          <t xml:space="preserve"> </t>
        </is>
      </c>
    </row>
    <row r="45">
      <c r="A45" s="4" t="inlineStr">
        <is>
          <t>Fair Value</t>
        </is>
      </c>
      <c r="B45" s="6" t="n">
        <v>3092</v>
      </c>
      <c r="C45" s="4" t="inlineStr">
        <is>
          <t xml:space="preserve"> </t>
        </is>
      </c>
    </row>
    <row r="46">
      <c r="A46" s="4" t="inlineStr">
        <is>
          <t>Amount at Which Shown on Balance Sheet</t>
        </is>
      </c>
      <c r="B46" s="6" t="n">
        <v>3092</v>
      </c>
      <c r="C46" s="4" t="inlineStr">
        <is>
          <t xml:space="preserve"> </t>
        </is>
      </c>
    </row>
    <row r="47">
      <c r="A47" s="4" t="inlineStr">
        <is>
          <t>Fixed maturities, at fair value using fair value option</t>
        </is>
      </c>
      <c r="B47" s="4" t="inlineStr">
        <is>
          <t xml:space="preserve"> </t>
        </is>
      </c>
      <c r="C47" s="4" t="inlineStr">
        <is>
          <t xml:space="preserve"> </t>
        </is>
      </c>
    </row>
    <row r="48">
      <c r="A48" s="3" t="inlineStr">
        <is>
          <t>SEC Schedule, 12-15, Insurance Companies, Summary of Investments, Other than Investments in Related Parties [Line Items]</t>
        </is>
      </c>
      <c r="B48" s="4" t="inlineStr">
        <is>
          <t xml:space="preserve"> </t>
        </is>
      </c>
      <c r="C48" s="4" t="inlineStr">
        <is>
          <t xml:space="preserve"> </t>
        </is>
      </c>
    </row>
    <row r="49">
      <c r="A49" s="4" t="inlineStr">
        <is>
          <t>Cost [1]</t>
        </is>
      </c>
      <c r="B49" s="6" t="n">
        <v>230</v>
      </c>
      <c r="C49" s="4" t="inlineStr">
        <is>
          <t xml:space="preserve"> </t>
        </is>
      </c>
    </row>
    <row r="50">
      <c r="A50" s="4" t="inlineStr">
        <is>
          <t>Fair Value</t>
        </is>
      </c>
      <c r="B50" s="6" t="n">
        <v>225</v>
      </c>
      <c r="C50" s="4" t="inlineStr">
        <is>
          <t xml:space="preserve"> </t>
        </is>
      </c>
    </row>
    <row r="51">
      <c r="A51" s="4" t="inlineStr">
        <is>
          <t>Amount at Which Shown on Balance Sheet</t>
        </is>
      </c>
      <c r="B51" s="6" t="n">
        <v>225</v>
      </c>
      <c r="C51" s="4" t="inlineStr">
        <is>
          <t xml:space="preserve"> </t>
        </is>
      </c>
    </row>
    <row r="52">
      <c r="A52" s="4" t="inlineStr">
        <is>
          <t>Industrial, miscellaneous and all other</t>
        </is>
      </c>
      <c r="B52" s="4" t="inlineStr">
        <is>
          <t xml:space="preserve"> </t>
        </is>
      </c>
      <c r="C52" s="4" t="inlineStr">
        <is>
          <t xml:space="preserve"> </t>
        </is>
      </c>
    </row>
    <row r="53">
      <c r="A53" s="3" t="inlineStr">
        <is>
          <t>SEC Schedule, 12-15, Insurance Companies, Summary of Investments, Other than Investments in Related Parties [Line Items]</t>
        </is>
      </c>
      <c r="B53" s="4" t="inlineStr">
        <is>
          <t xml:space="preserve"> </t>
        </is>
      </c>
      <c r="C53" s="4" t="inlineStr">
        <is>
          <t xml:space="preserve"> </t>
        </is>
      </c>
    </row>
    <row r="54">
      <c r="A54" s="4" t="inlineStr">
        <is>
          <t>Cost [1]</t>
        </is>
      </c>
      <c r="B54" s="6" t="n">
        <v>21</v>
      </c>
      <c r="C54" s="4" t="inlineStr">
        <is>
          <t xml:space="preserve"> </t>
        </is>
      </c>
    </row>
    <row r="55">
      <c r="A55" s="4" t="inlineStr">
        <is>
          <t>Fair Value</t>
        </is>
      </c>
      <c r="B55" s="6" t="n">
        <v>22</v>
      </c>
      <c r="C55" s="4" t="inlineStr">
        <is>
          <t xml:space="preserve"> </t>
        </is>
      </c>
    </row>
    <row r="56">
      <c r="A56" s="4" t="inlineStr">
        <is>
          <t>Amount at Which Shown on Balance Sheet</t>
        </is>
      </c>
      <c r="B56" s="6" t="n">
        <v>22</v>
      </c>
      <c r="C56" s="4" t="inlineStr">
        <is>
          <t xml:space="preserve"> </t>
        </is>
      </c>
    </row>
    <row r="57">
      <c r="A57" s="4" t="inlineStr">
        <is>
          <t>Non-redeemable preferred stocks</t>
        </is>
      </c>
      <c r="B57" s="4" t="inlineStr">
        <is>
          <t xml:space="preserve"> </t>
        </is>
      </c>
      <c r="C57" s="4" t="inlineStr">
        <is>
          <t xml:space="preserve"> </t>
        </is>
      </c>
    </row>
    <row r="58">
      <c r="A58" s="3" t="inlineStr">
        <is>
          <t>SEC Schedule, 12-15, Insurance Companies, Summary of Investments, Other than Investments in Related Parties [Line Items]</t>
        </is>
      </c>
      <c r="B58" s="4" t="inlineStr">
        <is>
          <t xml:space="preserve"> </t>
        </is>
      </c>
      <c r="C58" s="4" t="inlineStr">
        <is>
          <t xml:space="preserve"> </t>
        </is>
      </c>
    </row>
    <row r="59">
      <c r="A59" s="4" t="inlineStr">
        <is>
          <t>Cost [1]</t>
        </is>
      </c>
      <c r="B59" s="6" t="n">
        <v>182</v>
      </c>
      <c r="C59" s="4" t="inlineStr">
        <is>
          <t xml:space="preserve"> </t>
        </is>
      </c>
    </row>
    <row r="60">
      <c r="A60" s="4" t="inlineStr">
        <is>
          <t>Fair Value</t>
        </is>
      </c>
      <c r="B60" s="6" t="n">
        <v>160</v>
      </c>
      <c r="C60" s="4" t="inlineStr">
        <is>
          <t xml:space="preserve"> </t>
        </is>
      </c>
    </row>
    <row r="61">
      <c r="A61" s="4" t="inlineStr">
        <is>
          <t>Amount at Which Shown on Balance Sheet</t>
        </is>
      </c>
      <c r="B61" s="6" t="n">
        <v>160</v>
      </c>
      <c r="C61" s="4" t="inlineStr">
        <is>
          <t xml:space="preserve"> </t>
        </is>
      </c>
    </row>
    <row r="62">
      <c r="A62" s="4" t="inlineStr">
        <is>
          <t>Total equity securities, at fair value</t>
        </is>
      </c>
      <c r="B62" s="4" t="inlineStr">
        <is>
          <t xml:space="preserve"> </t>
        </is>
      </c>
      <c r="C62" s="4" t="inlineStr">
        <is>
          <t xml:space="preserve"> </t>
        </is>
      </c>
    </row>
    <row r="63">
      <c r="A63" s="3" t="inlineStr">
        <is>
          <t>SEC Schedule, 12-15, Insurance Companies, Summary of Investments, Other than Investments in Related Parties [Line Items]</t>
        </is>
      </c>
      <c r="B63" s="4" t="inlineStr">
        <is>
          <t xml:space="preserve"> </t>
        </is>
      </c>
      <c r="C63" s="4" t="inlineStr">
        <is>
          <t xml:space="preserve"> </t>
        </is>
      </c>
    </row>
    <row r="64">
      <c r="A64" s="4" t="inlineStr">
        <is>
          <t>Cost [1]</t>
        </is>
      </c>
      <c r="B64" s="6" t="n">
        <v>203</v>
      </c>
      <c r="C64" s="4" t="inlineStr">
        <is>
          <t xml:space="preserve"> </t>
        </is>
      </c>
    </row>
    <row r="65">
      <c r="A65" s="4" t="inlineStr">
        <is>
          <t>Fair Value</t>
        </is>
      </c>
      <c r="B65" s="6" t="n">
        <v>182</v>
      </c>
      <c r="C65" s="4" t="inlineStr">
        <is>
          <t xml:space="preserve"> </t>
        </is>
      </c>
    </row>
    <row r="66">
      <c r="A66" s="4" t="inlineStr">
        <is>
          <t>Amount at Which Shown on Balance Sheet</t>
        </is>
      </c>
      <c r="B66" s="6" t="n">
        <v>182</v>
      </c>
      <c r="C66" s="4" t="inlineStr">
        <is>
          <t xml:space="preserve"> </t>
        </is>
      </c>
    </row>
    <row r="67">
      <c r="A67" s="4" t="inlineStr">
        <is>
          <t>Mortgage loans</t>
        </is>
      </c>
      <c r="B67" s="4" t="inlineStr">
        <is>
          <t xml:space="preserve"> </t>
        </is>
      </c>
      <c r="C67" s="4" t="inlineStr">
        <is>
          <t xml:space="preserve"> </t>
        </is>
      </c>
    </row>
    <row r="68">
      <c r="A68" s="3" t="inlineStr">
        <is>
          <t>SEC Schedule, 12-15, Insurance Companies, Summary of Investments, Other than Investments in Related Parties [Line Items]</t>
        </is>
      </c>
      <c r="B68" s="4" t="inlineStr">
        <is>
          <t xml:space="preserve"> </t>
        </is>
      </c>
      <c r="C68" s="4" t="inlineStr">
        <is>
          <t xml:space="preserve"> </t>
        </is>
      </c>
    </row>
    <row r="69">
      <c r="A69" s="4" t="inlineStr">
        <is>
          <t>Cost [1]</t>
        </is>
      </c>
      <c r="B69" s="6" t="n">
        <v>2045</v>
      </c>
      <c r="C69" s="4" t="inlineStr">
        <is>
          <t xml:space="preserve"> </t>
        </is>
      </c>
    </row>
    <row r="70">
      <c r="A70" s="4" t="inlineStr">
        <is>
          <t>Fair Value</t>
        </is>
      </c>
      <c r="B70" s="4" t="inlineStr">
        <is>
          <t xml:space="preserve"> </t>
        </is>
      </c>
      <c r="C70" s="4" t="inlineStr">
        <is>
          <t xml:space="preserve"> </t>
        </is>
      </c>
    </row>
    <row r="71">
      <c r="A71" s="4" t="inlineStr">
        <is>
          <t>Amount at Which Shown on Balance Sheet</t>
        </is>
      </c>
      <c r="B71" s="6" t="n">
        <v>2019</v>
      </c>
      <c r="C71" s="4" t="inlineStr">
        <is>
          <t xml:space="preserve"> </t>
        </is>
      </c>
    </row>
    <row r="72">
      <c r="A72" s="4" t="inlineStr">
        <is>
          <t>Policy loans</t>
        </is>
      </c>
      <c r="B72" s="4" t="inlineStr">
        <is>
          <t xml:space="preserve"> </t>
        </is>
      </c>
      <c r="C72" s="4" t="inlineStr">
        <is>
          <t xml:space="preserve"> </t>
        </is>
      </c>
    </row>
    <row r="73">
      <c r="A73" s="3" t="inlineStr">
        <is>
          <t>SEC Schedule, 12-15, Insurance Companies, Summary of Investments, Other than Investments in Related Parties [Line Items]</t>
        </is>
      </c>
      <c r="B73" s="4" t="inlineStr">
        <is>
          <t xml:space="preserve"> </t>
        </is>
      </c>
      <c r="C73" s="4" t="inlineStr">
        <is>
          <t xml:space="preserve"> </t>
        </is>
      </c>
    </row>
    <row r="74">
      <c r="A74" s="4" t="inlineStr">
        <is>
          <t>Cost [1]</t>
        </is>
      </c>
      <c r="B74" s="6" t="n">
        <v>1534</v>
      </c>
      <c r="C74" s="4" t="inlineStr">
        <is>
          <t xml:space="preserve"> </t>
        </is>
      </c>
    </row>
    <row r="75">
      <c r="A75" s="4" t="inlineStr">
        <is>
          <t>Fair Value</t>
        </is>
      </c>
      <c r="B75" s="4" t="inlineStr">
        <is>
          <t xml:space="preserve"> </t>
        </is>
      </c>
      <c r="C75" s="4" t="inlineStr">
        <is>
          <t xml:space="preserve"> </t>
        </is>
      </c>
    </row>
    <row r="76">
      <c r="A76" s="4" t="inlineStr">
        <is>
          <t>Amount at Which Shown on Balance Sheet</t>
        </is>
      </c>
      <c r="B76" s="6" t="n">
        <v>1534</v>
      </c>
      <c r="C76" s="4" t="inlineStr">
        <is>
          <t xml:space="preserve"> </t>
        </is>
      </c>
    </row>
    <row r="77">
      <c r="A77" s="4" t="inlineStr">
        <is>
          <t>Other, net</t>
        </is>
      </c>
      <c r="B77" s="4" t="inlineStr">
        <is>
          <t xml:space="preserve"> </t>
        </is>
      </c>
      <c r="C77" s="4" t="inlineStr">
        <is>
          <t xml:space="preserve"> </t>
        </is>
      </c>
    </row>
    <row r="78">
      <c r="A78" s="3" t="inlineStr">
        <is>
          <t>SEC Schedule, 12-15, Insurance Companies, Summary of Investments, Other than Investments in Related Parties [Line Items]</t>
        </is>
      </c>
      <c r="B78" s="4" t="inlineStr">
        <is>
          <t xml:space="preserve"> </t>
        </is>
      </c>
      <c r="C78" s="4" t="inlineStr">
        <is>
          <t xml:space="preserve"> </t>
        </is>
      </c>
    </row>
    <row r="79">
      <c r="A79" s="4" t="inlineStr">
        <is>
          <t>Cost [1]</t>
        </is>
      </c>
      <c r="B79" s="6" t="n">
        <v>35</v>
      </c>
      <c r="C79" s="4" t="inlineStr">
        <is>
          <t xml:space="preserve"> </t>
        </is>
      </c>
    </row>
    <row r="80">
      <c r="A80" s="4" t="inlineStr">
        <is>
          <t>Fair Value</t>
        </is>
      </c>
      <c r="B80" s="6" t="n">
        <v>35</v>
      </c>
      <c r="C80" s="4" t="inlineStr">
        <is>
          <t xml:space="preserve"> </t>
        </is>
      </c>
    </row>
    <row r="81">
      <c r="A81" s="4" t="inlineStr">
        <is>
          <t>Amount at Which Shown on Balance Sheet</t>
        </is>
      </c>
      <c r="B81" s="6" t="n">
        <v>35</v>
      </c>
      <c r="C81" s="4" t="inlineStr">
        <is>
          <t xml:space="preserve"> </t>
        </is>
      </c>
    </row>
    <row r="82">
      <c r="A82" s="4" t="inlineStr">
        <is>
          <t>Short-term investments</t>
        </is>
      </c>
      <c r="B82" s="4" t="inlineStr">
        <is>
          <t xml:space="preserve"> </t>
        </is>
      </c>
      <c r="C82" s="4" t="inlineStr">
        <is>
          <t xml:space="preserve"> </t>
        </is>
      </c>
    </row>
    <row r="83">
      <c r="A83" s="3" t="inlineStr">
        <is>
          <t>SEC Schedule, 12-15, Insurance Companies, Summary of Investments, Other than Investments in Related Parties [Line Items]</t>
        </is>
      </c>
      <c r="B83" s="4" t="inlineStr">
        <is>
          <t xml:space="preserve"> </t>
        </is>
      </c>
      <c r="C83" s="4" t="inlineStr">
        <is>
          <t xml:space="preserve"> </t>
        </is>
      </c>
    </row>
    <row r="84">
      <c r="A84" s="4" t="inlineStr">
        <is>
          <t>Cost [1]</t>
        </is>
      </c>
      <c r="B84" s="6" t="n">
        <v>741</v>
      </c>
      <c r="C84" s="4" t="inlineStr">
        <is>
          <t xml:space="preserve"> </t>
        </is>
      </c>
    </row>
    <row r="85">
      <c r="A85" s="4" t="inlineStr">
        <is>
          <t>Fair Value</t>
        </is>
      </c>
      <c r="B85" s="6" t="n">
        <v>741</v>
      </c>
      <c r="C85" s="4" t="inlineStr">
        <is>
          <t xml:space="preserve"> </t>
        </is>
      </c>
    </row>
    <row r="86">
      <c r="A86" s="4" t="inlineStr">
        <is>
          <t>Amount at Which Shown on Balance Sheet</t>
        </is>
      </c>
      <c r="B86" s="6" t="n">
        <v>741</v>
      </c>
      <c r="C86" s="4" t="inlineStr">
        <is>
          <t xml:space="preserve"> </t>
        </is>
      </c>
    </row>
    <row r="87">
      <c r="A87" s="4" t="inlineStr">
        <is>
          <t>Investment funds, at fair value using fair value option</t>
        </is>
      </c>
      <c r="B87" s="4" t="inlineStr">
        <is>
          <t xml:space="preserve"> </t>
        </is>
      </c>
      <c r="C87" s="4" t="inlineStr">
        <is>
          <t xml:space="preserve"> </t>
        </is>
      </c>
    </row>
    <row r="88">
      <c r="A88" s="3" t="inlineStr">
        <is>
          <t>SEC Schedule, 12-15, Insurance Companies, Summary of Investments, Other than Investments in Related Parties [Line Items]</t>
        </is>
      </c>
      <c r="B88" s="4" t="inlineStr">
        <is>
          <t xml:space="preserve"> </t>
        </is>
      </c>
      <c r="C88" s="4" t="inlineStr">
        <is>
          <t xml:space="preserve"> </t>
        </is>
      </c>
    </row>
    <row r="89">
      <c r="A89" s="4" t="inlineStr">
        <is>
          <t>Cost [1]</t>
        </is>
      </c>
      <c r="B89" s="6" t="n">
        <v>262</v>
      </c>
      <c r="C89" s="4" t="inlineStr">
        <is>
          <t xml:space="preserve"> </t>
        </is>
      </c>
    </row>
    <row r="90">
      <c r="A90" s="4" t="inlineStr">
        <is>
          <t>Fair Value</t>
        </is>
      </c>
      <c r="B90" s="6" t="n">
        <v>232</v>
      </c>
      <c r="C90" s="4" t="inlineStr">
        <is>
          <t xml:space="preserve"> </t>
        </is>
      </c>
    </row>
    <row r="91">
      <c r="A91" s="4" t="inlineStr">
        <is>
          <t>Amount at Which Shown on Balance Sheet</t>
        </is>
      </c>
      <c r="B91" s="6" t="n">
        <v>232</v>
      </c>
      <c r="C91" s="4" t="inlineStr">
        <is>
          <t xml:space="preserve"> </t>
        </is>
      </c>
    </row>
    <row r="92">
      <c r="A92" s="4" t="inlineStr">
        <is>
          <t>Investment funds accounted for under the equity method</t>
        </is>
      </c>
      <c r="B92" s="4" t="inlineStr">
        <is>
          <t xml:space="preserve"> </t>
        </is>
      </c>
      <c r="C92" s="4" t="inlineStr">
        <is>
          <t xml:space="preserve"> </t>
        </is>
      </c>
    </row>
    <row r="93">
      <c r="A93" s="3" t="inlineStr">
        <is>
          <t>SEC Schedule, 12-15, Insurance Companies, Summary of Investments, Other than Investments in Related Parties [Line Items]</t>
        </is>
      </c>
      <c r="B93" s="4" t="inlineStr">
        <is>
          <t xml:space="preserve"> </t>
        </is>
      </c>
      <c r="C93" s="4" t="inlineStr">
        <is>
          <t xml:space="preserve"> </t>
        </is>
      </c>
    </row>
    <row r="94">
      <c r="A94" s="4" t="inlineStr">
        <is>
          <t>Cost [1]</t>
        </is>
      </c>
      <c r="B94" s="6" t="n">
        <v>1145</v>
      </c>
      <c r="C94" s="4" t="inlineStr">
        <is>
          <t xml:space="preserve"> </t>
        </is>
      </c>
    </row>
    <row r="95">
      <c r="A95" s="4" t="inlineStr">
        <is>
          <t>Amount at Which Shown on Balance Sheet</t>
        </is>
      </c>
      <c r="B95" s="5" t="n">
        <v>1145</v>
      </c>
      <c r="C95"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Schedule IV - Schedule of Reinsurance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Life insurance in-force</t>
        </is>
      </c>
      <c r="B3" s="4" t="inlineStr">
        <is>
          <t xml:space="preserve"> </t>
        </is>
      </c>
      <c r="C3" s="4" t="inlineStr">
        <is>
          <t xml:space="preserve"> </t>
        </is>
      </c>
      <c r="D3" s="4" t="inlineStr">
        <is>
          <t xml:space="preserve"> </t>
        </is>
      </c>
      <c r="E3" s="4" t="inlineStr">
        <is>
          <t xml:space="preserve"> </t>
        </is>
      </c>
    </row>
    <row r="4">
      <c r="A4" s="4" t="inlineStr">
        <is>
          <t>Direct Amount</t>
        </is>
      </c>
      <c r="B4" s="5" t="n">
        <v>232607</v>
      </c>
      <c r="C4" s="5" t="n">
        <v>236517</v>
      </c>
      <c r="D4" s="5" t="n">
        <v>214278</v>
      </c>
      <c r="E4" s="5" t="n">
        <v>222398</v>
      </c>
    </row>
    <row r="5">
      <c r="A5" s="4" t="inlineStr">
        <is>
          <t>Ceded to Other Companies</t>
        </is>
      </c>
      <c r="B5" s="6" t="n">
        <v>166822</v>
      </c>
      <c r="C5" s="6" t="n">
        <v>170776</v>
      </c>
      <c r="D5" s="6" t="n">
        <v>150452</v>
      </c>
      <c r="E5" s="6" t="n">
        <v>158750</v>
      </c>
    </row>
    <row r="6">
      <c r="A6" s="4" t="inlineStr">
        <is>
          <t>Assumed From Other Companies</t>
        </is>
      </c>
      <c r="B6" s="6" t="n">
        <v>158</v>
      </c>
      <c r="C6" s="6" t="n">
        <v>166</v>
      </c>
      <c r="D6" s="6" t="n">
        <v>147</v>
      </c>
      <c r="E6" s="6" t="n">
        <v>155</v>
      </c>
    </row>
    <row r="7">
      <c r="A7" s="4" t="inlineStr">
        <is>
          <t>Net Amount</t>
        </is>
      </c>
      <c r="B7" s="5" t="n">
        <v>65943</v>
      </c>
      <c r="C7" s="5" t="n">
        <v>65907</v>
      </c>
      <c r="D7" s="5" t="n">
        <v>63973</v>
      </c>
      <c r="E7" s="5" t="n">
        <v>63803</v>
      </c>
    </row>
    <row r="8">
      <c r="A8" s="4" t="inlineStr">
        <is>
          <t>Percentage of Amount Assumed to Net</t>
        </is>
      </c>
      <c r="B8" s="7" t="n">
        <v>0</v>
      </c>
      <c r="C8" s="7" t="n">
        <v>0</v>
      </c>
      <c r="D8" s="7" t="n">
        <v>0</v>
      </c>
      <c r="E8" s="7" t="n">
        <v>0</v>
      </c>
    </row>
    <row r="9">
      <c r="A9" s="3" t="inlineStr">
        <is>
          <t>Premiums Earned</t>
        </is>
      </c>
      <c r="B9" s="4" t="inlineStr">
        <is>
          <t xml:space="preserve"> </t>
        </is>
      </c>
      <c r="C9" s="4" t="inlineStr">
        <is>
          <t xml:space="preserve"> </t>
        </is>
      </c>
      <c r="D9" s="4" t="inlineStr">
        <is>
          <t xml:space="preserve"> </t>
        </is>
      </c>
      <c r="E9" s="4" t="inlineStr">
        <is>
          <t xml:space="preserve"> </t>
        </is>
      </c>
    </row>
    <row r="10">
      <c r="A10" s="4" t="inlineStr">
        <is>
          <t>Percentage of Amount Assumed to Net</t>
        </is>
      </c>
      <c r="B10" s="7" t="n">
        <v>0.15</v>
      </c>
      <c r="C10" s="7" t="n">
        <v>0.14</v>
      </c>
      <c r="D10" s="7" t="n">
        <v>0.5600000000000001</v>
      </c>
      <c r="E10" s="7" t="n">
        <v>0.35</v>
      </c>
    </row>
    <row r="11">
      <c r="A11" s="4" t="inlineStr">
        <is>
          <t>Life insurance and annuities</t>
        </is>
      </c>
      <c r="B11" s="4" t="inlineStr">
        <is>
          <t xml:space="preserve"> </t>
        </is>
      </c>
      <c r="C11" s="4" t="inlineStr">
        <is>
          <t xml:space="preserve"> </t>
        </is>
      </c>
      <c r="D11" s="4" t="inlineStr">
        <is>
          <t xml:space="preserve"> </t>
        </is>
      </c>
      <c r="E11" s="4" t="inlineStr">
        <is>
          <t xml:space="preserve"> </t>
        </is>
      </c>
    </row>
    <row r="12">
      <c r="A12" s="3" t="inlineStr">
        <is>
          <t>Premiums Earned</t>
        </is>
      </c>
      <c r="B12" s="4" t="inlineStr">
        <is>
          <t xml:space="preserve"> </t>
        </is>
      </c>
      <c r="C12" s="4" t="inlineStr">
        <is>
          <t xml:space="preserve"> </t>
        </is>
      </c>
      <c r="D12" s="4" t="inlineStr">
        <is>
          <t xml:space="preserve"> </t>
        </is>
      </c>
      <c r="E12" s="4" t="inlineStr">
        <is>
          <t xml:space="preserve"> </t>
        </is>
      </c>
    </row>
    <row r="13">
      <c r="A13" s="4" t="inlineStr">
        <is>
          <t>Direct Amount</t>
        </is>
      </c>
      <c r="B13" s="5" t="n">
        <v>1194</v>
      </c>
      <c r="C13" s="5" t="n">
        <v>1202</v>
      </c>
      <c r="D13" s="5" t="n">
        <v>2201</v>
      </c>
      <c r="E13" s="5" t="n">
        <v>2271</v>
      </c>
    </row>
    <row r="14">
      <c r="A14" s="4" t="inlineStr">
        <is>
          <t>Ceded to Other Companies</t>
        </is>
      </c>
      <c r="B14" s="6" t="n">
        <v>803</v>
      </c>
      <c r="C14" s="6" t="n">
        <v>804</v>
      </c>
      <c r="D14" s="6" t="n">
        <v>1880</v>
      </c>
      <c r="E14" s="6" t="n">
        <v>1873</v>
      </c>
    </row>
    <row r="15">
      <c r="A15" s="4" t="inlineStr">
        <is>
          <t>Assumed From Other Companies</t>
        </is>
      </c>
      <c r="B15" s="6" t="n">
        <v>69</v>
      </c>
      <c r="C15" s="6" t="n">
        <v>64</v>
      </c>
      <c r="D15" s="6" t="n">
        <v>413</v>
      </c>
      <c r="E15" s="6" t="n">
        <v>210</v>
      </c>
    </row>
    <row r="16">
      <c r="A16" s="4" t="inlineStr">
        <is>
          <t>Net Amount</t>
        </is>
      </c>
      <c r="B16" s="5" t="n">
        <v>460</v>
      </c>
      <c r="C16" s="5" t="n">
        <v>462</v>
      </c>
      <c r="D16" s="5" t="n">
        <v>734</v>
      </c>
      <c r="E16" s="5" t="n">
        <v>608</v>
      </c>
    </row>
    <row r="17">
      <c r="A17" s="4" t="inlineStr">
        <is>
          <t>Percentage of Amount Assumed to Net</t>
        </is>
      </c>
      <c r="B17" s="7" t="n">
        <v>0.15</v>
      </c>
      <c r="C17" s="7" t="n">
        <v>0.14</v>
      </c>
      <c r="D17" s="7" t="n">
        <v>0.5600000000000001</v>
      </c>
      <c r="E17" s="7" t="n">
        <v>0.35</v>
      </c>
    </row>
    <row r="18">
      <c r="A18" s="4" t="inlineStr">
        <is>
          <t>Accident health insurance</t>
        </is>
      </c>
      <c r="B18" s="4" t="inlineStr">
        <is>
          <t xml:space="preserve"> </t>
        </is>
      </c>
      <c r="C18" s="4" t="inlineStr">
        <is>
          <t xml:space="preserve"> </t>
        </is>
      </c>
      <c r="D18" s="4" t="inlineStr">
        <is>
          <t xml:space="preserve"> </t>
        </is>
      </c>
      <c r="E18" s="4" t="inlineStr">
        <is>
          <t xml:space="preserve"> </t>
        </is>
      </c>
    </row>
    <row r="19">
      <c r="A19" s="3" t="inlineStr">
        <is>
          <t>Premiums Earned</t>
        </is>
      </c>
      <c r="B19" s="4" t="inlineStr">
        <is>
          <t xml:space="preserve"> </t>
        </is>
      </c>
      <c r="C19" s="4" t="inlineStr">
        <is>
          <t xml:space="preserve"> </t>
        </is>
      </c>
      <c r="D19" s="4" t="inlineStr">
        <is>
          <t xml:space="preserve"> </t>
        </is>
      </c>
      <c r="E19" s="4" t="inlineStr">
        <is>
          <t xml:space="preserve"> </t>
        </is>
      </c>
    </row>
    <row r="20">
      <c r="A20" s="4" t="inlineStr">
        <is>
          <t>Direct Amount</t>
        </is>
      </c>
      <c r="B20" s="5" t="n">
        <v>3</v>
      </c>
      <c r="C20" s="5" t="n">
        <v>8</v>
      </c>
      <c r="D20" s="5" t="n">
        <v>11</v>
      </c>
      <c r="E20" s="5" t="n">
        <v>12</v>
      </c>
    </row>
    <row r="21">
      <c r="A21" s="4" t="inlineStr">
        <is>
          <t>Ceded to Other Companies</t>
        </is>
      </c>
      <c r="B21" s="6" t="n">
        <v>3</v>
      </c>
      <c r="C21" s="6" t="n">
        <v>8</v>
      </c>
      <c r="D21" s="4" t="inlineStr">
        <is>
          <t xml:space="preserve"> </t>
        </is>
      </c>
      <c r="E21" s="4" t="inlineStr">
        <is>
          <t xml:space="preserve"> </t>
        </is>
      </c>
    </row>
    <row r="22">
      <c r="A22" s="4" t="inlineStr">
        <is>
          <t>Assumed From Other Companies</t>
        </is>
      </c>
      <c r="B22" s="6" t="n">
        <v>0</v>
      </c>
      <c r="C22" s="6" t="n">
        <v>0</v>
      </c>
      <c r="D22" s="6" t="n">
        <v>0</v>
      </c>
      <c r="E22" s="6" t="n">
        <v>0</v>
      </c>
    </row>
    <row r="23">
      <c r="A23" s="4" t="inlineStr">
        <is>
          <t>Net Amount</t>
        </is>
      </c>
      <c r="B23" s="5" t="n">
        <v>0</v>
      </c>
      <c r="C23" s="5" t="n">
        <v>0</v>
      </c>
      <c r="D23" s="5" t="n">
        <v>0</v>
      </c>
      <c r="E23" s="5" t="n">
        <v>0</v>
      </c>
    </row>
    <row r="24">
      <c r="A24" s="4" t="inlineStr">
        <is>
          <t>Percentage of Amount Assumed to Net</t>
        </is>
      </c>
      <c r="B24" s="7" t="n">
        <v>0</v>
      </c>
      <c r="C24" s="7" t="n">
        <v>0</v>
      </c>
      <c r="D24" s="7" t="n">
        <v>0</v>
      </c>
      <c r="E24" s="7" t="n">
        <v>0</v>
      </c>
    </row>
    <row r="25">
      <c r="A25" s="4" t="inlineStr">
        <is>
          <t>Life Annuity Accident and Health Insurance Product Line</t>
        </is>
      </c>
      <c r="B25" s="4" t="inlineStr">
        <is>
          <t xml:space="preserve"> </t>
        </is>
      </c>
      <c r="C25" s="4" t="inlineStr">
        <is>
          <t xml:space="preserve"> </t>
        </is>
      </c>
      <c r="D25" s="4" t="inlineStr">
        <is>
          <t xml:space="preserve"> </t>
        </is>
      </c>
      <c r="E25" s="4" t="inlineStr">
        <is>
          <t xml:space="preserve"> </t>
        </is>
      </c>
    </row>
    <row r="26">
      <c r="A26" s="3" t="inlineStr">
        <is>
          <t>Premiums Earned</t>
        </is>
      </c>
      <c r="B26" s="4" t="inlineStr">
        <is>
          <t xml:space="preserve"> </t>
        </is>
      </c>
      <c r="C26" s="4" t="inlineStr">
        <is>
          <t xml:space="preserve"> </t>
        </is>
      </c>
      <c r="D26" s="4" t="inlineStr">
        <is>
          <t xml:space="preserve"> </t>
        </is>
      </c>
      <c r="E26" s="4" t="inlineStr">
        <is>
          <t xml:space="preserve"> </t>
        </is>
      </c>
    </row>
    <row r="27">
      <c r="A27" s="4" t="inlineStr">
        <is>
          <t>Direct Amount</t>
        </is>
      </c>
      <c r="B27" s="5" t="n">
        <v>1197</v>
      </c>
      <c r="C27" s="5" t="n">
        <v>1210</v>
      </c>
      <c r="D27" s="5" t="n">
        <v>2212</v>
      </c>
      <c r="E27" s="5" t="n">
        <v>2283</v>
      </c>
    </row>
    <row r="28">
      <c r="A28" s="4" t="inlineStr">
        <is>
          <t>Ceded to Other Companies</t>
        </is>
      </c>
      <c r="B28" s="6" t="n">
        <v>806</v>
      </c>
      <c r="C28" s="6" t="n">
        <v>812</v>
      </c>
      <c r="D28" s="6" t="n">
        <v>1891</v>
      </c>
      <c r="E28" s="6" t="n">
        <v>1885</v>
      </c>
    </row>
    <row r="29">
      <c r="A29" s="4" t="inlineStr">
        <is>
          <t>Assumed From Other Companies</t>
        </is>
      </c>
      <c r="B29" s="6" t="n">
        <v>69</v>
      </c>
      <c r="C29" s="6" t="n">
        <v>64</v>
      </c>
      <c r="D29" s="6" t="n">
        <v>413</v>
      </c>
      <c r="E29" s="6" t="n">
        <v>210</v>
      </c>
    </row>
    <row r="30">
      <c r="A30" s="4" t="inlineStr">
        <is>
          <t>Net Amount</t>
        </is>
      </c>
      <c r="B30" s="5" t="n">
        <v>460</v>
      </c>
      <c r="C30" s="5" t="n">
        <v>462</v>
      </c>
      <c r="D30" s="5" t="n">
        <v>734</v>
      </c>
      <c r="E30" s="5" t="n">
        <v>608</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V - Valuation and Qualifying Accounts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4" t="inlineStr">
        <is>
          <t>Allowance for credit losses ("ACL") on fixed maturities, AFS</t>
        </is>
      </c>
      <c r="B3" s="4" t="inlineStr">
        <is>
          <t xml:space="preserve"> </t>
        </is>
      </c>
      <c r="C3" s="4" t="inlineStr">
        <is>
          <t xml:space="preserve"> </t>
        </is>
      </c>
      <c r="D3" s="4" t="inlineStr">
        <is>
          <t xml:space="preserve"> </t>
        </is>
      </c>
      <c r="E3" s="4" t="inlineStr">
        <is>
          <t xml:space="preserve"> </t>
        </is>
      </c>
    </row>
    <row r="4">
      <c r="A4" s="3" t="inlineStr">
        <is>
          <t>Movement in Valuation allowance and reserves</t>
        </is>
      </c>
      <c r="B4" s="4" t="inlineStr">
        <is>
          <t xml:space="preserve"> </t>
        </is>
      </c>
      <c r="C4" s="4" t="inlineStr">
        <is>
          <t xml:space="preserve"> </t>
        </is>
      </c>
      <c r="D4" s="4" t="inlineStr">
        <is>
          <t xml:space="preserve"> </t>
        </is>
      </c>
      <c r="E4" s="4" t="inlineStr">
        <is>
          <t xml:space="preserve"> </t>
        </is>
      </c>
    </row>
    <row r="5">
      <c r="A5" s="4" t="inlineStr">
        <is>
          <t>Balance January 1,</t>
        </is>
      </c>
      <c r="B5" s="5" t="n">
        <v>0</v>
      </c>
      <c r="C5" s="5" t="n">
        <v>1</v>
      </c>
      <c r="D5" s="5" t="n">
        <v>0</v>
      </c>
      <c r="E5" s="5" t="n">
        <v>0</v>
      </c>
    </row>
    <row r="6">
      <c r="A6" s="4" t="inlineStr">
        <is>
          <t>Charged to Costs and Expenses</t>
        </is>
      </c>
      <c r="B6" s="6" t="n">
        <v>0</v>
      </c>
      <c r="C6" s="6" t="n">
        <v>0</v>
      </c>
      <c r="D6" s="6" t="n">
        <v>17</v>
      </c>
      <c r="E6" s="6" t="n">
        <v>1</v>
      </c>
    </row>
    <row r="7">
      <c r="A7" s="4" t="inlineStr">
        <is>
          <t>Write-offs/Payments/Other</t>
        </is>
      </c>
      <c r="B7" s="6" t="n">
        <v>0</v>
      </c>
      <c r="C7" s="6" t="n">
        <v>0</v>
      </c>
      <c r="D7" s="6" t="n">
        <v>-1</v>
      </c>
      <c r="E7" s="6" t="n">
        <v>-1</v>
      </c>
    </row>
    <row r="8">
      <c r="A8" s="4" t="inlineStr">
        <is>
          <t>Balance December 31,</t>
        </is>
      </c>
      <c r="B8" s="6" t="n">
        <v>0</v>
      </c>
      <c r="C8" s="6" t="n">
        <v>1</v>
      </c>
      <c r="D8" s="6" t="n">
        <v>16</v>
      </c>
      <c r="E8" s="6" t="n">
        <v>0</v>
      </c>
    </row>
    <row r="9">
      <c r="A9" s="4" t="inlineStr">
        <is>
          <t>ACL on mortgage loans</t>
        </is>
      </c>
      <c r="B9" s="4" t="inlineStr">
        <is>
          <t xml:space="preserve"> </t>
        </is>
      </c>
      <c r="C9" s="4" t="inlineStr">
        <is>
          <t xml:space="preserve"> </t>
        </is>
      </c>
      <c r="D9" s="4" t="inlineStr">
        <is>
          <t xml:space="preserve"> </t>
        </is>
      </c>
      <c r="E9" s="4" t="inlineStr">
        <is>
          <t xml:space="preserve"> </t>
        </is>
      </c>
    </row>
    <row r="10">
      <c r="A10" s="3" t="inlineStr">
        <is>
          <t>Movement in Valuation allowance and reserves</t>
        </is>
      </c>
      <c r="B10" s="4" t="inlineStr">
        <is>
          <t xml:space="preserve"> </t>
        </is>
      </c>
      <c r="C10" s="4" t="inlineStr">
        <is>
          <t xml:space="preserve"> </t>
        </is>
      </c>
      <c r="D10" s="4" t="inlineStr">
        <is>
          <t xml:space="preserve"> </t>
        </is>
      </c>
      <c r="E10" s="4" t="inlineStr">
        <is>
          <t xml:space="preserve"> </t>
        </is>
      </c>
    </row>
    <row r="11">
      <c r="A11" s="4" t="inlineStr">
        <is>
          <t>Balance January 1,</t>
        </is>
      </c>
      <c r="B11" s="6" t="n">
        <v>12</v>
      </c>
      <c r="C11" s="6" t="n">
        <v>17</v>
      </c>
      <c r="D11" s="6" t="n">
        <v>15</v>
      </c>
      <c r="E11" s="6" t="n">
        <v>12</v>
      </c>
    </row>
    <row r="12">
      <c r="A12" s="4" t="inlineStr">
        <is>
          <t>Charged to Costs and Expenses</t>
        </is>
      </c>
      <c r="B12" s="6" t="n">
        <v>0</v>
      </c>
      <c r="C12" s="6" t="n">
        <v>-6</v>
      </c>
      <c r="D12" s="6" t="n">
        <v>11</v>
      </c>
      <c r="E12" s="6" t="n">
        <v>3</v>
      </c>
    </row>
    <row r="13">
      <c r="A13" s="4" t="inlineStr">
        <is>
          <t>Write-offs/Payments/Other</t>
        </is>
      </c>
      <c r="B13" s="6" t="n">
        <v>0</v>
      </c>
      <c r="C13" s="6" t="n">
        <v>0</v>
      </c>
      <c r="D13" s="6" t="n">
        <v>0</v>
      </c>
      <c r="E13" s="6" t="n">
        <v>0</v>
      </c>
    </row>
    <row r="14">
      <c r="A14" s="4" t="inlineStr">
        <is>
          <t>Balance December 31,</t>
        </is>
      </c>
      <c r="B14" s="6" t="n">
        <v>12</v>
      </c>
      <c r="C14" s="6" t="n">
        <v>11</v>
      </c>
      <c r="D14" s="6" t="n">
        <v>26</v>
      </c>
      <c r="E14" s="6" t="n">
        <v>15</v>
      </c>
    </row>
    <row r="15">
      <c r="A15" s="4" t="inlineStr">
        <is>
          <t>ACL on reinsurance recoverables</t>
        </is>
      </c>
      <c r="B15" s="4" t="inlineStr">
        <is>
          <t xml:space="preserve"> </t>
        </is>
      </c>
      <c r="C15" s="4" t="inlineStr">
        <is>
          <t xml:space="preserve"> </t>
        </is>
      </c>
      <c r="D15" s="4" t="inlineStr">
        <is>
          <t xml:space="preserve"> </t>
        </is>
      </c>
      <c r="E15" s="4" t="inlineStr">
        <is>
          <t xml:space="preserve"> </t>
        </is>
      </c>
    </row>
    <row r="16">
      <c r="A16" s="3" t="inlineStr">
        <is>
          <t>Movement in Valuation allowance and reserves</t>
        </is>
      </c>
      <c r="B16" s="4" t="inlineStr">
        <is>
          <t xml:space="preserve"> </t>
        </is>
      </c>
      <c r="C16" s="4" t="inlineStr">
        <is>
          <t xml:space="preserve"> </t>
        </is>
      </c>
      <c r="D16" s="4" t="inlineStr">
        <is>
          <t xml:space="preserve"> </t>
        </is>
      </c>
      <c r="E16" s="4" t="inlineStr">
        <is>
          <t xml:space="preserve"> </t>
        </is>
      </c>
    </row>
    <row r="17">
      <c r="A17" s="4" t="inlineStr">
        <is>
          <t>Balance January 1,</t>
        </is>
      </c>
      <c r="B17" s="6" t="n">
        <v>34</v>
      </c>
      <c r="C17" s="6" t="n">
        <v>7</v>
      </c>
      <c r="D17" s="6" t="n">
        <v>21</v>
      </c>
      <c r="E17" s="6" t="n">
        <v>35</v>
      </c>
    </row>
    <row r="18">
      <c r="A18" s="4" t="inlineStr">
        <is>
          <t>Charged to Costs and Expenses</t>
        </is>
      </c>
      <c r="B18" s="6" t="n">
        <v>1</v>
      </c>
      <c r="C18" s="6" t="n">
        <v>0</v>
      </c>
      <c r="D18" s="6" t="n">
        <v>0</v>
      </c>
      <c r="E18" s="6" t="n">
        <v>0</v>
      </c>
    </row>
    <row r="19">
      <c r="A19" s="4" t="inlineStr">
        <is>
          <t>Write-offs/Payments/Other</t>
        </is>
      </c>
      <c r="B19" s="6" t="n">
        <v>0</v>
      </c>
      <c r="C19" s="6" t="n">
        <v>0</v>
      </c>
      <c r="D19" s="6" t="n">
        <v>-3</v>
      </c>
      <c r="E19" s="6" t="n">
        <v>-14</v>
      </c>
    </row>
    <row r="20">
      <c r="A20" s="4" t="inlineStr">
        <is>
          <t>Balance December 31,</t>
        </is>
      </c>
      <c r="B20" s="5" t="n">
        <v>35</v>
      </c>
      <c r="C20" s="5" t="n">
        <v>7</v>
      </c>
      <c r="D20" s="5" t="n">
        <v>18</v>
      </c>
      <c r="E20" s="5" t="n">
        <v>21</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Investments Available-for-Sale Debt Securities The following table presents the balances of AFS debt securities, by major security type: Amortized Cost Allowance for Credit Losses Gross Unrealized Gains Gross Unrealized Losses Fair Value As of December 31, 2023 (Successor Company) Fixed maturities, available-for-sale Asset-backed securities $ 376 $ — $ 3 $ (16) $ 363 Collateralized loan obligations 970 (2) 3 (5) 966 Commercial mortgage-backed securities 1,639 (7) — (186) 1,446 Corporate bonds 11,245 (7) 22 (1,715) 9,545 Foreign government and agencies 442 — 10 (48) 404 Municipal bonds 961 — — (158) 803 Residential mortgage-backed securities 508 — — (63) 445 U.S. Treasury bonds 1,194 — — (312) 882 Total fixed maturities, available-for-sale $ 17,335 $ (16) $ 38 $ (2,503) $ 14,854 Short-term investments, available-for-sale $ 28 — — — $ 28 As of December 31, 2022 (Successor Company) Fixed maturities, available-for-sale Asset-backed securities $ 276 $ — $ — $ (22) $ 254 Collateralized loan obligations 703 — — (27) 676 Commercial mortgage-backed securities 1,724 — 1 (211) 1,514 Corporate bonds 12,565 — 2 (2,326) 10,241 Foreign government and agencies 377 — — (62) 315 Municipal bonds 1,309 — — (269) 1,040 Residential mortgage-backed securities 503 — — (86) 417 U.S. Treasury bonds 1,232 — — (306) 926 Total fixed maturities, available-for-sale $ 18,689 $ — $ 3 $ (3,309) $ 15,383 The following table presents the balances of AFS debt securities, by contractual maturity: Successor Company As of December 31, 2023 As of December 31, 2022 Amortized Cost Fair Amortized Cost Fair One year or less $ 392 $ 378 $ 445 $ 437 Over one year through five years 2,305 2,178 2,392 2,214 Over five years through ten years 3,351 2,960 4,438 3,732 Over ten years 7,822 6,144 8,209 6,140 Structured securities 3,493 3,222 3,205 2,860 Total $ 17,363 $ 14,882 $ 18,689 $ 15,383 Estimated maturities may differ from contractual maturities due to call or prepayment provisions. Due to the potential for variability in payment speeds (i.e., prepayments or extensions). The following tables present the Company’s unrealized loss aging for AFS debt securities, by major security type and length of time that the securities were in a continuous unrealized loss position: Less Than 12 Months 12 Months or More Total Fair Unrealized Fair Unrealized Fair Unrealized As of December 31, 2023 (Successor Company) Fixed maturities, available-for-sale Asset-backed securities $ 75 $ (2) $ 181 $ (14) $ 256 $ (16) Collateralized loan obligations 238 (1) 296 (4) 534 (5) Commercial mortgage-backed securities 43 (4) 1,373 (182) 1,416 (186) Corporate bonds 376 (32) 8,299 (1,683) 8,675 (1,715) Foreign government and agencies 1 — 290 (48) 291 (48) Municipal bonds 8 (1) 794 (157) 802 (158) Residential mortgage-backed securities — — 408 (63) 408 (63) U.S. Treasury bonds 6 (4) 870 (308) 876 (312) Total fixed maturities, available-for-sale $ 747 $ (44) $ 12,511 $ (2,459) $ 13,258 $ (2,503) As of December 31, 2022 (Successor Company) Fixed maturities, available-for-sale Asset-backed securities $ 96 $ (5) $ 162 $ (17) $ 258 $ (22) Collateralized loan obligations 644 (27) 11 — 655 (27) Commercial mortgage-backed securities 819 (102) 682 (109) 1,501 (211) Corporate bonds 6,659 (1,544) 3,412 (782) 10,071 (2,326) Foreign government and agencies 185 (41) 128 (21) 313 (62) Municipal bonds 859 (219) 180 (50) 1,039 (269) Residential mortgage-backed securities 123 (20) 293 (66) 416 (86) U.S. Treasury bonds 864 (293) 63 (13) 927 (306) Total fixed maturities, available-for-sale $ 10,249 $ (2,251) $ 4,931 $ (1,058) $ 15,180 $ (3,309) As of December 31, 2023, fixed maturities, AFS in an unrealized loss position consisted of 3,643 instruments and were primarily depressed due to increasing interest rates and/or widening credit spreads since the purchase and/or application of pushdown accounting dates. As of December 31, 2023, 67% of these fixed maturities were depressed less than 20% of cost or amortized cost. The Company neither has an intention to sell nor does it expect to be required to sell the fixed maturities. The decision to record credit losses on fixed maturities, AFS in the form of an ACL requires us to make qualitative and quantitative estimates of expected future cash flows. Actual cash flows could deviate significantly from our expectations resulting in realized losses in future periods. Sales Sales of AFS debt securities in 2023 were primarily a result of strategic asset allocations, tactical changes to the portfolio driven by changing market conditions, and duration and liquidity management. Proceeds from sales of AFS debt securities were $1,304 for the year ended December 31, 2023 (Successor Company), $5,897 for the year ended December 31, 2022 (Successor Company), $2,372 for the period of December 31, 2021 (Successor Company) and $1,007 for the six months ended June 30, 2021 (Predecessor Company). Allowance for Credit Losses Developing the Company’s best estimate of expected future cash flows for ACL on AFS debt securities is a quantitative and qualitative process that incorporates information received from third-party sources along with certain internal assumptions regarding the future performance. Cash flows are discounted at the effective yield that is used to record interest income. The Company's considerations include, but are not limited to (a) changes in the financial condition of the issuer and/or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instrument-specific developments including changes in credit ratings, industry earnings multiples and the issuer’s ability to restructure, access capital markets, and execute asset sales. For structured securities, assumptions include, but are not limited to, various performance indicators such as historical and projected default and recovery rates, credit ratings, current and projected delinquency rates, loan-to-value ratios ("LTV"),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The following presents a rollforward of the ACL for AFS debt securities, by major security type: Collateralized Loan Obligations Commercial Mortgage-Backed Securities Corporate Bonds Total Balance as of January 1, 2022 (Successor Company) $ — $ — $ — $ — Initial credit losses — — 1 1 Write-offs — — (1) (1) Balance as of December 31, 2022 (Successor Company) [1] — — — — Initial credit losses 2 7 8 17 Reduction for sales — — (1) (1) Balance at December 31, 2023 (Successor Company) [1] $ 2 $ 7 $ 7 $ 16 [1] As of December 31, 2023 and 2022 (Successor Company), the Company held no PCD AFS debt securities. Net Investment Income Net investment income by asset class consists of the following: Successor Company Predecessor Company For the Years Ended December 31, For the Period of July 1, 2021 to December 31, 2021 For the Six Months Ended June 30, 2021 2023 2022 Fixed maturities [1] $ 695 $ 620 $ 174 $ 243 Equity securities 11 10 10 2 Mortgage loans 80 74 32 45 Policy loans 90 82 36 40 Investment funds 116 168 259 216 Other investments [2] (381) (146) 1 1 Investment expense (21) (30) (14) (13) Total net investment income $ 590 $ 778 $ 498 $ 534 [1] Includes net investment income on short-term investments and excludes amounts related to fixed maturities where the FVO was elected. [2] Includes income from derivatives that qualify for hedge accounting and hedge fixed maturities along with income on assets from the COLI block of business. Includes the accretion using a risk-free rate on the book value of investment portfolios of modified coinsurance arrangements Investment and Derivative Related Losses, Net Investment and derivative related losses, net by asset class consists of the following: Successor Company Predecessor Company For the Years Ended December 31, For the Period of July 1, 2021 to December 31, 2021 For the Six Months Ended June 30, 2021 2023 2022 Available-for-sale debt securities Gross gains on sales 1 2 14 55 Gross losses on sales (194) (532) (20) (8) Net realized gain/loss on other disposals (12) — — — Net realized investment related gains (losses) on available-for-sale debt securities $ (205) $ (530) $ (6) $ 47 Provision for credit losses on fixed maturities, available-for-sale (16) (1) — — Net recognized investment related losses on fair value option fixed maturities (11) (21) — — Net realized investment related gains (losses) on equity securities 12 5 19 — Net unrealized investment related gains (losses) on equity securities still held at the end of the period (8) (24) (3) — Provision for credit losses on mortgage loans (11) (3) — 6 Net recognized investment related gains on fair value option investment funds 41 16 — — Embedded derivatives [1] 198 1,014 15 80 Freestanding derivatives [1] (926) (297) (73) (379) Fixed indexed annuities hedge program 22 (247) — — Other, net (25) 12 (2) 4 Investment and derivative related losses, net $ (929) $ (76) $ (50) $ (242) [1] Refer to the Non-Qualifying Derivatives section of Note 4 - Derivatives for additional information. Accrued Interest Receivable Accrued interest receivable recorded in other assets on the balance sheets consists of the following, by asset class: Successor Company As of December 31, 2023 2022 Available-for-sale debt securities $ 161 $ 182 Mortgage loans 6 8 Mortgage Loans The following table presents the Company’s mortgage loans, by geographic location: Successor Company December 31, 2023 December 31, 2022 Amortized Cost Percent of Total Amortized Cost Percent of Total East North Central $ 87 4.3 % $ 74 2.9 % East South Central 34 1.7 % 32 1.3 % Middle Atlantic 175 8.6 % 194 7.7 % Mountain 176 8.6 % 185 7.3 % New England 70 3.4 % 82 3.2 % Pacific 462 22.6 % 535 21.1 % South Atlantic 621 30.3 % 694 27.4 % West North Central 40 1.9 % — — % West South Central 213 10.4 % 180 7.1 % Other [1] 167 8.2 % 559 22.0 % Total mortgage loans $ 2,045 100 % $ 2,535 100 % [1] Primarily represents loans collateralized by multiple properties in various regions. The following table presents the Company’s mortgage loans, by property type: Successor Company December 31, 2023 December 31, 2022 Amortized Cost Percent of Total Amortized Cost Percent of Total Commercial Industrial $ 711 34.8 % $ 787 31.0 % Multifamily 617 30.2 % 669 26.4 % Office 340 16.6 % 383 15.1 % Retail 377 18.4 % 443 17.5 % Single Family — — % 253 10.0 % Total mortgage loans $ 2,045 100 % $ 2,535 100 % Allowance for Credit Losses The Company reviews mortgage loans on a quarterly basis to estimate the ACL, with changes in the ACL recorded in investment and derivative related losses, net. Apart from an ACL recorded on individual mortgage loans where the borrower is experiencing financial difficulties, the Company records an ACL on the pool of mortgage loans based on lifetime expected credit losses. The Company utilizes a third-party forecasting model to estimate lifetime expected credit losses at a loan level under multiple economic scenarios. The scenarios use macroeconomic data provided by an internationally recognized economics firm that generates forecasts of varying economic factors such as GDP growth, unemployment and interest rates. The economic scenarios are projected over 10 years. The first two years to four years of the 10-year period assume a specific modeled economic scenario (including moderate upside, moderate recession and severe recession scenarios) and then revert to historical long-term assumptions over the remaining period. Using these economic scenarios, the forecasting model projects property-specific operating income and capitalization rates used to estimate the value of a future operating income stream. The operating income and the property valuations derived from capitalization rates are compared to loan payment and principal amounts to create debt-service coverage ratios ("DSCRs") and LTVs over the forecast period. The Company's process also considers qualitative factors. The model overlays historical data about mortgage loan performance based on DSCRs and LTVs and projects the probability of default, amount of loss given a default and resulting expected loss through maturity for each loan under each economic scenario. Economic scenarios are probability-weighted based on a statistical analysis of the forecasted economic factors and qualitative analysis. The Company records the change in the ACL on mortgage loans based on the weighted-average expected credit losses across the selected economic scenarios. When a borrower is experiencing financial difficulty, including when foreclosure is probable, the Company measures an ACL on individual mortgage loans. The ACL is established for any shortfall between the amortized cost of the loan and the fair value of the collateral less costs to sell. Estimates of collectibility from an individual borrower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As of December 31, 2023 and 2022 (Successor Company), the Company did not have any mortgage loans for which an ACL was established on an individual basis. There were no mortgage loans held-for-sale as of December 31, 2023 and 2022 (Successor Company). In addition, as of December 31, 2023 and 2022 (Successor Company), the Company had no mortgage loans that have had extensions or restructurings other than what is allowable under the original terms of the contract. As of December 31, 2023 and 2022 (Successor Company), the Company held no PCD mortgage loans. The following table presents a rollforward of the ACL for mortgage loans: Successor Company Predecessor Company For the Years Ended December 31, For the Period of July 1, 2021 to December 31, 2021 For the Six Months Ended June 30, 2021 2023 2022 Beginning balance $ 15 $ 12 $ — $ 17 Cumulative effect of pushdown accounting — — 12 — Adjusted beginning balance ACL 15 12 12 17 Current-period provision 11 3 — (6) Ending balance $ 26 $ 15 $ 12 $ 11 The increase in the allowance for the year ended December 31, 2023 (Successor Company) was primarily attributable to changes in market conditions and an update in assumptions. The increase in the allowance for the year ended December 31, 2022 (Successor Company) was primarily attributable to the deteriorating economic conditions and the potential impact on real estate property valuations and, to a lesser extent, net additions of new loans. The increase in the allowance for the period of July 1, 2021 to December 31, 2021 (Successor Company) was the result of pushdown accounting. The decrease in the allowance for the six months ended June 30, 2021 (Predecessor Company), is the result of improved economic scenarios, including improved GDP growth and unemployment, and higher property valuations as compared to the prior periods. Credit Quality Indicators The weighted-average LTV ratio at origination of the Company’s mortgage loans held as of December 31, 2023 (Successor Company) was 60%. LTV ratios compare the loan amount to the value of the underlying property collateralizing the loan with property values based on appraisals performed at origination.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which are updated no less than annually through reviews of underlying properties. The following represents the LTV ratio and DSCR for mortgage loans, by origination year: As of December 31, 2023 (Successor Company) 2023 2022 2021 2020 2019 Prior Total Amortized cost for loan-to-values: Greater than 80% $ — $ 56 $ 16 $ — $ — $ 48 $ 120 65% to 80% — 81 137 23 27 175 443 Less than 65% 19 235 198 49 165 816 1,482 Total 19 372 351 72 192 1,039 2,045 Amortized cost for debt-service coverage ratios: Greater than 1.50x — 239 301 72 171 952 1,735 1.15x to 1.50x 3 50 29 — 13 87 182 0.95x to 1.15x 16 19 16 — 8 — 59 Less than 0.95x — 64 5 — — — 69 Total 19 372 351 72 192 1,039 2,045 Average loan-to-value for debt-service coverage ratios: Greater than 1.50x — % 54.3 % 58.6 % 55.9 % 54.2 % 49.4 % 52.4 % 1.15x to 1.50x 51.6 % 38.6 % 62.2 % — % 69.5 % 61.5 % 55.7 % 0.95x to 1.15x 39.8 % 77.5 % 84.3 % — % 76.9 % — % 68.8 % Less than 0.95x — % 77.1 % 50.3 % — % — % — % 75.2 % Weighted average 42.7 % 57.4 % 59.7 % 56.2 % 56.3 % 50.4 % 54.0 % As of December 31, 2022 (Successor Company) 2022 2021 2020 2019 2018 Prior Total Amortized cost for loan-to-values: Greater than 80% $ 54 $ — $ — $ — $ — $ 41 $ 95 65% to 80% 10 21 14 27 116 60 248 Less than 65% 461 379 166 220 181 785 2,192 Total 525 400 180 247 297 886 2,535 Amortized cost for debt-service coverage ratios: Greater than 1.50x 229 372 175 225 181 762 1,944 1.15x to 1.50x 27 28 — 14 74 122 265 0.95x to 1.15x 16 — — 8 42 — 66 Less than 0.95x — — 5 — — 2 7 Not applicable [1] 253 — — — — — 253 Total 525 400 180 247 297 886 2,535 Weighted average loan-to-value for debt-service coverage ratios: Greater than 1.50x 51.1 % 53.9 % 34.4 % 45.1 % 51.7 % 51.3 % 49.6 % 1.15x to 1.50x 29.2 % 55.6 % — % 65.0 % 65.4 % 52.0 % 54.4 % 0.95x to 1.15x 50.1 % — % — % 72.8 % 71.7 % — % 66.7 % Less than 0.95x — % — % 50.0 % — % — % 47.3 % 50.8 % Not applicable [1] 60.9 % — % — % — % — % — % 60.9 % Weighted average 54.6 % 54.0 % 34.8 % 47.1 % 57.9 % 51.4 % 51.7 % [1] Represents certain construction and other mortgage loans in which rent is not collected. Past-Due Mortgage Loans Mortgage loans are considered past due if a payment of principal or interest is not received according to the contractual terms of the loan agreement, which typically includes a grace period. As of December 31, 2023 and 2022 (Successor Company), the Company held no mortgage loans considered past due. Repurchase Agreements and Other Collateral Transactions The Company enters into securities financing transactions as a way to earn additional income or manage liquidity, primarily through repurchase agreement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 maturity of these transactions is generally of ninety days or less. Repurchase agreements include master netting provisions that provide both 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under specified conditions and provide the counterparty the right to sell or re-pledge the securities transferred. The cash received from the repurchase program is typically invested in short-term investments or fixed maturities and is reported as an asset on the Company's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balance sheets. As noted above, the Company ’s current positions do not permit net presentation, however, the following presents the potential effect of rights of setoff associated with repurchase agreements: Successor Company As of December 31, 2023 2022 Gross amounts recognized $ (421) $ (564) Gross amounts not offset: Financial instruments [1] 439 577 Net amount $ 18 $ 13 [1] Included within fixed maturities and short-term investments on the Company's balance sheets. Refer to Note 4 - Derivatives the potential effect of rights of set-off associated with recognized derivative assets and liabilities. Other Collateral Transactions The Company is required by law to deposit securities with government agencies in certain states in which it conducts business. As of December 31, 2023 and 2022 (Successor Company), the fair value of securities on deposit was $22 and $20, respectively. For disclosure of collateral in support of derivative transactions, refer to the Derivative Collateral Arrangements section of Note 4 - Derivatives. Variable Interest Entities As of December 31, 2023 and 2022, the Company did not hold any investment in a VIE for which it was the primary beneficiary. The Company’s maximum exposure to loss as of December 31, 2023 and 2022 of non-consolidated VIE included in investment funds on the Company's balance sheets is limited to $1,428 and $1,300, respectively. The Company’s maximum exposure to loss as of December 31, 2023 and 2022 of non-consolidated VIEs included in fixed maturities on the Company's balance sheets is limited to $4,124 and $323, respectively. As of December 31, 2023 and 2022, the Company had outstanding commitments totaling $939 and $410, respectively, whereby the Company is committed to fund these investments and may be called by the VIE during the commitment period to fund the purchase of new investments and partnership expenses. These investments are generally of a passive nature in that the Company does not take an active role in management. Equity Method Investments The majority of the Company's investment funds, including hedge funds, mortgage and real estate funds, and private equity and other funds, are accounted for under the equity method of accounting. The Company recognized total equity method income of $116 and $168 for the years ended December 31, 2023 and 2022 (Successor Company). Equity method income is reported in net investment income. The Company’s maximum exposure to loss as of December 31, 2023 (Successor Company) is limited to the total carrying value of $1.4 billion. In addition, the Company has outstanding commitments totaling approximately $559 related to as of December 31, 2023 (Successor Company). For the year ended December 31, 2023 (Successor Company), aggregate net investment income from investment funds exceeded 10% of the Company’s pre-tax net income. Accordingly, the Company is disclosing summarized financial data in the subsequent table which reflects the latest available financial information. This aggregated summarized financial data does not represent the Company’s proportionate share of the investment's assets or earnings. Successor Company As of December 31, (in billions) 2023 2022 Total assets $ 176.4 $ 172.7 Total liabilities 29.4 28.6 Net income 12.7 6.6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aims to maintain a diversified investment portfolio including issuer, sector and geographic stratification, where applicable, and has established certain exposure limits, diversification standards and review procedures to mitigate credit risk. The following table discloses the Company’s investment exposure to any credit concentration risk of a single issuer greater than 10% of the Company's shareholder’s equity, other than the U.S. government and certain U.S. government agencies: Market Value Pacific Investment Management Inc. $ 370 Morgan Stanley 263 Wells Fargo &amp; Company 256 J.P. Morgan Chase &amp; Co. 229 Citigroup 180 Madison Capital Funding 179 Deutsche Telekom 157 Strategic Partners Fund VIII L.P. 145 Bank Of America Corp. 134 UBS 128 Comm Mortgage Trust 115 HSBC Holdings Plc 113 Goldman Sachs Group Inc. 1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and currency exchange rate exposures or movements. Replication transactions are used as an economical means to synthetically replicate the characteristics and performance of assets that are permissible investments under the Company’s investment policies. Derivatives Designated and Qualifying as Hedging Instruments Some of the Company's derivatives satisfy hedge accounting requirements as outlined in Note 1 - Basis of Presentation and Significant Accounting Policies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Derivatives Not Designated as Hedging Instruments Derivative relationships that do not qualify for hedge accounting (“non-qualifying strategies”) primarily include the hedge program for the Company's VA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December 31, 2023 (Successor Company), there were no interest rate swaps in offsetting relationships and as of December 31, 2022 (Successor Company), the notional amount of interest rate swaps in offsetting relationships was $276.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In addition, the Company enters into credit default swaps to terminate existing credit default swaps, thereby offsetting the changes in value of the original swap going forward. Macro Hedge Program The Company utilizes equity swaps, options and futures as well as interest rate swaps to provide protection against the statutory tail scenario risk to the Company's statutory surplus arising from higher GMWB and GMDB claims, as well as lower VA fee revenue. Embedded Derivatives The Company has assumed through reinsurance certain FIA products with index-based crediting that constitutes an embedded derivative. The cedant hedges this risk and provides the benefits of this hedging as part of the reinsurance settlements. The Company formerly offered, and subsequently fully reinsured, certain UL products with index-linked features that also constitute an embedded derivative. Ceded Modified Coinsurance Reinsurance Contracts As of December 31, 2023 and 2022 (Successor Company), the Company had approximately $877 and $645,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trust accounts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reinsured liabilities which are generally measured on a statutory basis and equivalent to the book value of the identified invested assets which support the reinsured reserves. The identified underlying is the total return on the identified invested assets which support the reinsured reserves. A funds withheld liability is recorded for funds contractually withheld by the Company under funds withheld modified coinsurance arrangements in which the Company is the cedant.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VO. The table below provides a summary of the gross notional amount and fair value of derivative contracts by the primary underlying risks they are utilized to manage. The fair value amounts below represent the value of derivative contracts prior to taking into account the netting effects of master netting agreements, accrued interest, and cash collateral. The table below provides a summary of the gross notional amount and fair value of derivative contracts by the primary underlying risks they are utilized to manage. The fair value amounts below represent the value of derivative contracts prior to taking into account the netting effects of master netting agreements, accrued interest, and cash collateral. Notional Fair Value Net Assets Liabilities As of December 31, 2023 Designated and qualifying as hedges Cash flow hedges Interest rate swaps $ 250 $ (29) $ — $ 29 Not designated as hedges Embedded derivatives Funds withheld on modified coinsurance [2] [3] — 302 — (302) Fixed indexed annuities [2] [3] — (135) 406 541 Other [2] [3] — — (5) (5) Total embedded derivatives — 167 401 234 Freestanding derivatives [1] Variable annuities macro hedge program 10,340 5 151 146 Foreign currency swaps and forwards 202 12 12 — Interest rate swaps, swaptions, and futures 1,087 (188) — 188 Notional Fair Value Net Assets Liabilities Credit derivatives 500 10 10 — Total freestanding derivatives 12,129 (161) 173 334 Total not designated as hedges 12,129 6 574 568 Total derivatives $ 12,379 $ (23) $ 574 $ 597 As of December 31, 2022 Designated and qualifying as hedges Cash flow hedges [1] Interest rate swaps $ 250 $ — $ — $ — Not designated as hedges Embedded derivatives Funds withheld on modified coinsurance [2] [3] — 726 129 (597) Fixed indexed annuities [2] [3] — (81) 243 324 Other [2] [3] — — (29) (29) Total embedded derivatives — 645 343 (302) Freestanding derivatives [1] Variable annuities macro hedge program 22,823 211 506 295 Foreign currency swaps and forwards 161 15 16 1 Interest rate swaps, swaptions, and futures 1,363 (1) 3 4 Credit derivatives 500 4 4 — Total freestanding derivatives 24,847 229 529 300 Total not designated as hedges 24,847 874 872 (2) Total derivatives $ 25,097 $ 874 $ 872 $ (2) [1] Represents the gross fair value of freestanding derivatives excluding collateral and accrued income which are recorded in other investments and other liabilities on the balance sheets. [2] For certain assumed and ceded reinsurance agreements the notional value is not indicative of the volume of activity. Refer to Note 6 - Reinsurance for additional information regarding the activity which generated the value of the embedded derivative. [3] These derivatives are not held for risk management purposes. Assets are recorded in reinsurance recoverables and liabilities in other policyholder funds and benefits payable. Offsetting of Derivative Assets/Liabilities The following table presents the gross fair value amounts, inclusive of income accruals, amounts offset, and the net position of derivative instruments eligible for offset on the Company's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The following presents the effect or potential effect of rights of set-off associated with recognized derivative assets and liabilities: As of December 31, 2023 As of December 31, 2022 Derivative Assets Derivative Liabilities Derivative Assets Derivative Liabilities Gross amounts recognized [1] $ 202 $ (386) $ 529 $ (300) Gross amounts offset [2] (167) 329 (446) 195 Net amount presented [3] 35 (57) 83 (105) Gross amounts not offset: Cash collateral [2] (30) 30 — — Net amount 5 (27) 83 (105) Off-balance sheet securities collateral [4] (1) 58 (68) 103 Net amount $ 4 $ 31 $ 15 $ (2) [1] Represents the fair value of freestanding derivatives inclusive of accrued income. [2] Excludes collateral associated with exchange-traded derivative instruments included in other assets. [3] Derivative assets and liabilities, including cash collateral and accrued interest, are presented on the Company's balance sheets in other investments and other liabilities, respectively. [4] Non-cash collateral received excludes initial margin and is not recognized on our balance sheets unless the obligor (transferor) has defaulted under the terms of the secured contract and is no longer entitled to redeem the pledged asset. Refer to Note 3 - Investments for the effect of rights of set-off associated with repurchase agreements .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As of December 31, 2023 (Successor Company), there were no before tax deferred net losses on derivative instruments expected to be reclassified from AOCI to earnings over the next twelve months.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For all periods presented, the Company had no net reclassifications from AOCI to earnings resulting from the discontinuance of cash-flow hedges due to forecasted transactions that were no longer probable of occurring. Refer to Note 18 - Accumulated Other Comprehensive Income (Loss) for details regarding amounts recorded in and reclassified from AOCI for cash flow hedges. Non-Qualifying Derivatives For non-qualifying, including embedded derivatives that are required to be bifurcated from their host contracts, the gain or loss on the derivative is recognized within investment and derivative related losses, net as follows: Successor Company Predecessor Company For the Years Ended December 31, For the Period of July 1, 2021 to December 31, 2021 For the Six Months Ended June 30, 2021 2023 2022 Embedded derivatives Modified coinsurance $ 247 $ 809 $ 15 $ 22 Fixed indexed annuities (54) 200 — — GMWB reinsurance contracts — — — (24) GMWB and other products 5 5 — 82 Total embedded derivatives 198 1,014 15 80 Freestanding derivatives Variable annuities macro hedge program (897) (1) (100) (301) Foreign currency swaps and forwards (1) 7 5 (2) Interest rate swaps, swaptions, and futures (40) (306) 21 (76) Credit derivatives 12 3 1 — Total freestanding derivatives (926) (297) (73) (379) Total $ (728) $ 717 $ (58) $ (2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 uses considerable judgment and represents the Company’s best estimate of an amount that could be realized in a market exchange for the asset or liability. Also included are securities that are traded within illiquid markets and/or priced by independent brokers. Net Asset Value ("NAV") – Other invested assets within separate accounts are typically measured using NAV as a practical expedient in determining fair value and are not classified in the fair value hierarchy. The carrying value reflects the pro rata ownership percentage as indicated by NAV in the investment’s financial statements, which may be adjusted if it’s determined NAV is not calculated consistent with investment company fair value principles. The underlying investments may have significant unobservable inputs, which may include but are not limited to, comparable multiples and weighted average cost of capital rates applied in valuation models or a discounted cash flow model.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the fair value of assets and liabilities that the Company has classified within Level 3. The following presents the hierarchy for our assets and liabilities measured at fair value on a recurring basis: Total NAV / Netting [1] Level 1 Level 2 Level 3 As of December 31, 2023 Assets Fixed maturities Asset-backed securities $ 363 $ — $ — $ 313 $ 50 Collateralized loan obligations 966 — — 847 119 Commercial mortgage-backed securities 1,446 — — 1,440 6 Corporate bonds 9,545 — — 8,054 1,491 Foreign government and agencies 404 — — 404 — Municipal bonds 803 — — 803 — Residential mortgage-backed securities 445 — — 412 33 U.S. Treasury bonds 882 — — 882 — Total fixed maturities, available-for-sale 14,854 — — 13,155 1,699 Fair value option fixed maturities 252 — — 27 225 Total fixed maturities 15,106 — — 13,182 1,924 Equity securities 182 — 9 150 23 Investment funds 238 — — — 238 Other investments Freestanding derivatives [1] 35 (138) 11 22 140 Short-term investments 1,181 — 661 52 468 Total NAV / Netting [1] Level 1 Level 2 Level 3 Reinsurance recoverables Fixed indexed annuities hedge program 193 — — — 193 Reinsurance recoverable for FIA embedded derivative 406 — — — 406 Ceded other embedded derivative (5) — — — (5) Ceded market risk benefits 648 — — — 648 Total reinsurance recoverables 1,242 — — — 1,242 Market risk benefits 578 — — — 578 Separate account assets 89,514 200 54,877 34,389 48 Total assets $ 108,076 $ 62 $ 55,558 $ 47,795 $ 4,661 Liabilities Other policyholder funds and benefits payable Fixed indexed annuities embedded derivatives $ 541 $ — $ — $ — $ 541 Other embedded derivative (5) — — — (5) Total other policyholder funds and benefits payable 536 — — — 536 Market risk benefits 1,074 — — — 1,074 Funds withheld liability Modified coinsurance embedded derivative (110) — — (110) — Related party modified coinsurance embedded derivative (192) — — (192) — Fixed indexed annuities hedge program retrocession 145 — — — 145 Total funds withheld liability (157) — — (302) 145 Other liabilities Freestanding derivatives [1] 57 (306) 11 284 68 Total liabilities $ 1,510 $ (306) $ 11 $ (18) $ 1,823 As of December 31, 2022 Assets Fixed maturities Asset-backed securities $ 254 $ — $ — $ 213 $ 41 Collateralized loan obligations 676 — — 567 109 Commercial mortgage-backed securities 1,514 — — 1,237 277 Corporate bonds 10,241 — — 9,622 619 Foreign government and agencies 315 — — 311 4 Municipal bonds 1,040 — — 1,039 1 Residential mortgage-backed securities 417 — — 400 17 U.S. Treasury bonds 926 — — 926 — Total fixed maturities, available-for-sale 15,383 — — 14,315 1,068 Fair value option fixed maturities 331 — — 25 306 Total fixed maturities 15,714 — — 14,340 1,374 Equity securities 179 — — 155 24 Investment funds 58 — — — 58 Total NAV / Netting [1] Level 1 Level 2 Level 3 Other investments Freestanding derivatives [1] 83 (112) — 40 155 Short-term investments 1,489 — 742 610 137 Reinsurance recoverables Fixed indexed annuities hedge program 49 — — — 49 Reinsurance recoverable for FIA embedded derivative 243 — — — 243 Funds withheld embedded derivative 129 — — 129 — Ceded other embedded derivatives (29) — — — (29) Ceded market risk benefits 894 — — — 894 Total reinsurance recoverables 1,286 — — 129 1,157 Market risk benefits 325 — — — 325 Separate account assets 87,255 288 53,775 33,139 53 Total assets $ 106,389 $ 176 $ 54,517 $ 48,413 $ 3,283 Liabilities Other policyholder funds and benefits payable Fixed indexed annuities embedded derivatives $ 324 $ — $ — $ — $ 324 Other embedded derivative (29) — — — (29) Total other policyholder funds and benefits payable 295 — — — 295 Market risk benefits 1,204 — — — 1,204 Funds withheld liability Modified coinsurance embedded derivative (597) — — (597) — Fixed indexed annuities hedge program retrocession 37 — — — 37 Total funds withheld liability (560) — — (597) 37 Other liabilities Freestanding derivatives [1] 105 139 — (41) 7 Total liabilities $ 1,044 $ 139 $ — $ (638) $ 1,543 [1] “Netting” represents the fair value of freestanding derivatives as well as cash collateral and accrued income offset under master netting agreements. Refer to Note 4 - Derivatives for additional information regarding offsetting of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Fair values for FIA embedded derivatives are classified as Level 3 in the fair value hierarchy and are calculated using internally developed models that utilize significant unobservable inputs because active, observable markets do not exist for these item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Primary observable and unobservable inputs for level 2 and level 3 fair value measurements are described below. Fixed Maturities Structured Securities Primary observable inputs include: benchmark yields and spreads; monthly payment information; collateral performance, which varies by vintage year and includes delinquency rates, loss severity rates and refinancing assumptions; and credit default swap indices. Primary observable inputs specific to ABS, CLOs, and RMBS include: estimates of future principal prepayments, derived from the characteristics of the underlying structure; and prepayment speeds previously experienced at the interest rate levels projected for the collateral. Primary unobservable inputs include: independent broker quotes; and credit spreads and interest rates beyond the observable curves. Primary unobservable inputs specific to less liquid securities or those that trade less actively, including subprime RMBS include: estimated cash flows; credit spreads, which include illiquidity premium; constant prepayment rates; constant default rates; and loss severity. Corporate Bonds Includes private placement securities for which the Company has elected the fair value option. Primary observable inputs include: benchmark yields and spreads; reported trades, bids, offers of the same or similar securities; issuer spreads; and credit default swap curves. Primary observable specific to investment grade privately placed securities that utilize internal matrix pricing include credit spreads for public securities of similar quality, maturity, and sector, adjusted for non-public nature. Primary unobservable inputs include: independent broker quotes; credit spreads beyond the observable curve; and interest rates beyond the observable curve. Primary unobservable inputs specific to below investment grade privately placed securities and private bank loans include credit spreads for public securities of similar quality, maturity, and sector, adjusted for non-public nature. Foreign Government and Agencies, Municipal Bonds, and U.S. Treasury Bonds Primary observable inputs include: benchmark yields and spreads; issuer credit default swap curves; political events in emerging market economies; Municipal Securities Rulemaking Board reported trades and material event notices; and issuer financial statements. Primary unobservable inputs include credit spreads and interest rates beyond the observable curves. Equity Securities Primary observable inputs include quoted prices in markets that are not active. Primary unobservable inputs include internal discounted cash flow models utilizing earnings multiples or other cash flow assumptions. Investment Funds There are no primary observable inputs. Primary unobservable inputs include: prices of privately traded securities; and characteristics of privately traded securities, including yield, duration and spread duration. For equity method investments not held at fair value, the carrying value of the investment is based on the latest capital statement received by the Company for their investment. Freestanding Derivatives Credit Derivatives Primary observable inputs include: swap yield curves; and credit default swap curves. Foreign Currency Derivatives Primary observable inputs include: the swap yield curve; currency spot and forward rates; and cross currency basis curves. Interest Rate Derivatives Primary observable inputs include the swap yield curve. Primary unobservable inputs include: independent broker quotes; interest rate volatility; and the swap curve beyond 30 years. Short-Term Investments Primary observable inputs include: benchmark yields and spreads; reported trades, bids, and offers; issuer spreads and credit default swap curves; and material event notices and new issue money market rates. Primary unobservable inputs include independent broker quotes. Fixed Indexed Annuities Embedded Derivatives Primary observable inputs include: risk-free rates as represented by the Eurodollar futures, LIBOR deposits and swap rates to derive forward curve rates; correlations of 10 years of observed historical returns across underlying well-known market indices; correlations of historical index returns compared to separate account fund returns; and equity index levels. Primary unobservable inputs include: market implied equity volatility assumptions; credit standing adjustment assumptions; option budgets; and assumptions about policyholder behavior, such as withdrawal utilization, withdrawal rates, lapse rates, and reset elections. The fair value for the FIA embedded derivatives are calculated as an aggregation of the following components: Best Estimate Benefits; Credit Standing Adjustment; and Margins. The Company believes the aggregation of these components results in an amount that a market participant in an active liquid market would require, if such a market existed. Each component described in the following discussion is unobservable in the marketplace and requires subjectivity by the Company in determining its value. Best Estimate Benefits The Best Estimate Benefi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Credit Standing Adjustment The credit standing adjustment is an estimate of the adjustment to the fair value that market participants would require in determining fair value to reflect the risk will not be fulfilled. The Company incorporates a blend of estimates of peer company and reinsurer bond spreads and credit default spreads from capital markets.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Separate Account Assets Separate account assets include fixed maturities, equity securities (largely consisted of mutual funds), mortgage loans, short-term investments, and other invested assets (largely consisted of investment funds and freestanding derivatives) that are valued in the same manner, and using the same pricing sources and inputs, as those investments held by the Company. For other invested assets in which fair value represents a share of the NAV 34% and 53% were subject to significant liquidation restrictions as of December 31, 2023 (Successor Company) and December 31, 2022 (Predecessor Company), respectively. As of December 31, 2023 (Successor Company) and December 31, 2022 (Predecessor Company), there were no investment funds that did not allow any form of redemption. Separate account assets classified as Level 3 primarily include long-dated bank loans, subprime RMBS and commercial mortgage loans. The following summarizes the significant unobservable inputs for level 3 fixed maturities, freestanding derivatives, and FIA embedded derivatives: Fair Value Predominant Valuation Technique Significant Unobservable Input Range Weighted Average [1] Impact of Increase in Input on Fair Value [2] As of December 31, 2023 Asset-backed securities $ 50 Discounted cash flows Spread 251bps to 426bps 316bps Decrease Collateralized loan obligations [3] : $ 59 Option model Spread 268bps to 270bps 269bps Decrease Commercial mortgage-backed securities: $ 6 Discounted cash flows Spread (encompasses 1,041bps to 1,041bps 1,041bps Decrease Corporate bonds [3] : $ 1,421 Discounted cash flows Spread 49bps to 894bps 246bps Decrease Residential mortgage-backed securities [3] : $ 14 Discounted cash flows Spread [5] 387bps to 387bps 387bps Decrease Fair value option fixed maturities $ 225 Discounted cash flows Spread 2bps to 312bps 166bps Decrease Macro hedge program [3] : $ (2) Option model Equity volatility 10.81% to 31.73% 17.9% Increase Fair Value Predominant Valuation Technique Significant Unobservable Input Range Weighted Average [1] Impact of Increase in Input on Fair Value [2] $ 84 Interest rate volatility 0.22% to 2.86% 1.2% Increase Fixed indexed annuities embedded derivatives: $ 541 Withdrawal rates [6] 0.0% to 15.9% 1.7% Decrease Lapse rates [7] 0.3% to 30.0% 6.4% Decrease Option budgets [8] 0.1% to 3.8% 1.5% Increase Credit standing adjustment [9] 0.6% to 2.5% 1.6% Decrease As of December 31, 2022 Collateralized loan obligations [3] : $ 109 Discounted cash flows Spread 55 bps to 337 bps 325bps Decrease Commercial mortgage-backed securities: $ 277 Discounted cash flows Spread (encompasses prepayment, default risk and loss severity) 419 bps to 1,001 bps 534bps Decrease Corporate bonds [3] : $ 901 Discounted cash flows Spread 71 bps to 719 bps 309bps Decrease Residential mortgage-backed securities [3] : $ 13 Discounted cash flows Spread [5] 62 bps to 227 bps 138bps Decrease Constant prepayment rate [5] 2% to 10% 6.0% Decrease Constant default rate [5] 1% to4% 2.0% Decrease Loss severity [5] 10% to 65% 25.0% Decrease Variable annuities macro hedge program [3] : $ 65 Option model Equity volatility 18% to 64% 26.0% Increase 97 Interest rate volatility 1% to 1% 1.0% Increase Fixed indexed annuities embedded derivatives: $ 324 Withdrawal rates [6] 0.0% to 15.9% 1.7% Decrease Lapse rates [7] 1.0%to 25.0% 6.5% Decrease Option budgets [8] 0.5% to 3.8% 1.6% Increase Credit standing adjustment [9] 0.4% to 3.1% 1.7%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Decrease for above market rate coupons and increase for below market rate coupons. [5]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6] Range represents assumed annual percentage of allowable amount withdrawn. [7] Range represents assumed annual percentages of policyholders electing a full surrender. [8] Range represents assumed annual budget for index options. [9] Range represents Company credit spreads. Level 3 Assets and Liabilities Measured at Fair Value on a Recurring Basis The Company uses derivative instruments to manage the risk associated with certain assets and liabilities. However, the derivative instrument may not be classified within the same fair value hierarchy level as the associated asset or liability. Therefore, the realized and unrealized gains and losses on derivatives reported in the Level 3 rollforwards may be offset by realized and unrealized gains and losses of the associated assets and liabilities in other line items of the financial statements. The following tables present a reconciliation of the beginning and ending balances for Level 3 assets and liabilities measured at fair value on a recurring basis. Assets and liabilities are transferred in and/or out of Level 3 on the date the event or change in circumstances that caused the transfer occurs. The Company evaluates, at least annually, its valuation processes to determine if changes in circumstances has occurred that would result in a transfer between levels. Transfers in and/or out of Level 3 are primarily attributable to the availability of market observable information and the re-evaluation of the observability of pricing inputs. During the 2023 review of the inputs, the Company deemed the spread inputs to be unobservable, and transferred those private securities included in corporate bonds from Level 2 to Level 3. Beginning Balance Total Realized and Unrealized Gains (Losses) in Net Purchases, Sales, and Settlements Net Transfers Ending Balance Net Income (Loss) Other Comprehensive Loss [2] Year Ended December 31, 2023 Fixed maturities, available-for-sale: Asset-backed securities $ 41 $ — $ 1 $ 8 $ — $ 50 Collateralized loan obligations 109 — 1 9 — 119 Commercial mortgage-backed securities 277 — 6 (65) (212) 6 Corporate bonds 619 (3) (68) 497 446 1,491 Foreign government and agencies 4 — — — (4) — Municipal bonds 1 — — — (1) — Residential mortgage-backed securities 17 — — 31 (15) 33 Fair value option fixed maturities 306 (24) — 80 (137) 225 Equity securities 24 — — (1) — 23 Investment funds 58 36 — 7 137 238 Embedded derivatives [1] : Fixed indexed annuities (81) (54) — 34 (34) (135) Other — 5 — (5) — — Freestanding derivatives [1] : Interest rate derivatives — (10) — — — (10) Variable annuities macro hedge program 148 (498) — 432 — 82 Short-term investments 137 — — 368 (37) 468 Fixed indexed annuities hedge program [1] 12 22 — 14 — 48 Ceded market risk benefits 894 (246) — — — 648 Separate account assets 53 3 — (3) (5) 48 Year Ended December 31, 2022 Fixed maturities, available-for-sale: Asset-backed securities $ — $ — $ (2) $ 46 $ (3) $ 41 Collateralized loan obligations 159 — (1) 26 (75) 109 Commercial mortgage-backed securities 276 — (26) 34 (7) 277 Beginning Balance Total Realized and Unrealized Gains (Losses) in Net Purchases, Sales, and Settlements Net Transfers Ending Balance Net Income (Loss) Other Comprehensive Loss [2] Corporate bonds 665 (2) (43) (15) 14 619 Foreign government and agencies — — (1) 5 — 4 Municipal bonds 1 — — — — 1 Residential mortgage-backed securities 74 — (1) (23) (33) 17 Fair value option fixed maturities — (21) — 327 — 306 Equity securities 21 6 — (3) — 24 Investment funds — 16 — 42 — 58 Embedded derivatives [1] : Fixed indexed annuities (524) 200 — 262 (19) (81) Other — 5 — (5) — — Freestanding derivatives [1] : Interest rate derivatives — 22 — (22) — — Variable annuities macro hedge program (188) 74 — 262 — 148 — Short-term investments 75 — — 112 (50) 137 Fixed indexed annuities hedge program [1] — (22) — 34 — 12 Ceded market risk benefits 737 157 — — — 894 Separate account assets 79 (2) — 76 (100) 53 [1] Derivative instruments and the FIA hedge program are reported in this table on a net basis for asset (liability) positions. [2] Recorded in unrealized gain (loss) on available-for-sale securities in the statements of comprehensive income. The following presents the amount, for recurring fair value measurements categorized within Level 3 of the fair value hierarchy, of the total realized and unrealized gains (losses) for the period included in net income (loss) as shown in the table above: Net Investment Income Investment and Derivative Related Losses, Net Other [3] Net Income (Loss) Year Ended December 31, 2023 Fixed maturities, available-for-sale: Corporate bonds $ (3) $ — $ — $ (3) Fair value option fixed maturities — (24) — (24) Investment funds — 36 — 36 Embedded derivatives: Fixed indexed annuities — (54) — (54) Other — 5 — 5 Freestanding derivatives: Interest rate derivatives — (10) — (10) Variable annuities macro hedge program — (498) — (498) Net Investment Income Investment and Derivative Related Losses, Net Other [3] Net Income (Loss) Fixed indexed annuities hedge program — 22 — 22 Ceded market risk benefits — — (246) (246) Separate account assets [2] — 3 — 3 Year Ended December 31, 2022 Fixed maturities, available-for-sale: Corporate bonds $ (2) $ — $ — $ (2) Fair value option fixed maturities — (21) — (21) Equity securities — 6 — 6 Investment funds — 16 — 16 Embedded derivatives: Fixed indexed annuities — 200 — 200 Other — 5 — 5 Freestanding derivatives: Interest rate derivatives — 22 — 22 Variable annuities macro hedge program — 74 — 74 Fixed indexed annuities hedge program — (22) — (22) Ceded market risk benefits — — 157 157 Separate account assets [2] — (2) — (2) [1] The realized/unrealized gains (losses) included in net income for separate account assets are offset by an equal amount for separate account liabilities, which results in a net zero impact on net income for the Company. [2] Includes both market and non-market impacts in deriving realized and unrealized gains (losses). [3] Other represents change in MRBs for ceded MRBs and benefits and losses for FIA embedded derivatives. The following represents the gross components of net purchases, sales, and settlements, and net transfers shown above: Purchases Settlements Sales Net Transfers in Transfers out Net Year Ended December 31, 2023 Fixed maturities, available-for-sale: Asset-backed securities $ 25 $ (17) $ — $ 8 $ — $ — $ — Collateralized loan obligations 59 — (50) 9 — — — Commercial mortgage-backed securities 1 — (66) (65) — (212) (212) Corporate bonds 674 (177) — 497 488 (42) 446 Foreign government and agencies — — — — — (4) (4) Municipal bonds — — — — — (1) (1) Residential mortgage-backed securities 33 (2) — 31 — (15) (15) Fair value option fixed maturities 94 — (14) 80 — (137) (137) Equity securities 3 — (4) (1) — — — Investment funds 13 (6) — 7 137 — 137 Purchases Settlements Sales Net Transfers in Transfers out Net Embedded derivatives: Fixed indexed annuities 42 (8) — 34 (42) 8 (34) Other — (5) — (5) — — — Freestanding derivatives: Interest rate derivatives — — — — — — — Variable annuities macro hedge program 72 — 360 432 — — — Short-term investments 528 (160) — 368 — (37) (37) Fixed indexed annuities hedge program 32 (18) — 14 — — — Separate account assets $ 123 $ — $ (126) $ (3) $ 43 $ (48) $ (5) Year Ended December 31, 2022 Fixed maturities, available-for-sale: Asset-backed securities $ 52 $ (6) $ — $ 46 $ — $ (3) $ (3) Collateralized loan obligations 80 (54) — 26 — (75) (75) Commercial mortgage-backed securities 68 (34) — 34 — (7) (7) Corporate bonds 132 (137) (10) (15) 20 (6) 14 Foreign government and agencies 5 — — 5 — — — Municipal bonds — — — — — — — Residential mortgage-backed securities 22 (26) (19) (23) — (33) (33) Fair value option fixed maturities 327 — — 327 — — — Equity securities 8 (11) — (3) — — — Investment funds 42 — — 42 — — — Embedded derivatives: Fixed indexed annuities 291 (29) — 262 (41) 22 (19) Other — (5) — (5) — — — Freestanding derivatives: Interest rate derivatives — (22) — (22) — — — Variable annuities macro hedge program 351 (89) — 262 — — — Short-term investments 192 (80) — 112 — (50) (50) Fixed indexed annuities hedge program 86 (52) — 34 — — — Separate account assets $ 99 $ — $ (23) $ 76 $ — $ (100) $ (100) The following presents the amount, for recurring fair value measurements categorized within Level 3 of the fair value hierarchy still held at the end of the period, of the total unrealized gains (losses) for the period included in net income (loss) and OCI: Year Ended December 31, 2023 2022 Net Income (Loss) Other Comprehensive Loss [1] Net Income (Loss) Other Comprehensive Loss [1] Fixed maturities, available-for-sale: Year Ended December 31, 2023 2022 Net Income (Loss) Other Comprehensive Loss [1] Net Income (Loss) Other Comprehensive Loss [1] Asset-backed securities $ — $ (1) $ — $ (2) Collateralized loan obligations — — — (1) Commercial mortgage-backed securities — (2) — (26) Corporate bonds — (171) (2) (43) Residential mortgage-backed securities — — — (2) Fair value option fixed maturities 9 — (21) — Investment funds (22) — 16 — Embedded derivatives: Other 5 — 5 — Freestanding derivatives: Interest rate derivatives (11) — (3) — Variable annuities macro hedge program (216) — 42 — Fixed indexed annuities hedge program 22 — (22) — Ceded market risk benefits (246) — 157 — Separate account assets $ 3 $ — $ (2) $ — [1] Recorded in unrealized gain (loss) on available-for-sale securities in the statements of comprehensive income. The following presents the carrying amount and fair value of the Company’s financial assets and liabilities not carried at fair value: As of December 31, Fair Value 2023 2022 Carrying Amount Fair Carrying Amount Fair Assets Policy loans Level 2 $ 1,528 $ 1,528 $ 1,495 $ 1,495 Mortgage loans Level 3 2,019 1,814 2,520 2,232 Liabilities Other policyholder funds and benefits payable [1] Level 3 $ 9,921 $ 8,305 $ 10,675 $ 8,666 Funds withheld liability Level 2 10,367 10,367 11,034 11,034 [1] This amount includes contracts accounted for as investment contracts in the scope of ASC 944 and excludes contracts accounted for as insurance contracts, such as our group accident and health, universal life insurance contracts, COLI, and certain FIA and VA contracts with death or other additional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3</t>
        </is>
      </c>
    </row>
    <row r="3">
      <c r="A3" s="3" t="inlineStr">
        <is>
          <t>Insurance [Abstract]</t>
        </is>
      </c>
      <c r="B3" s="4" t="inlineStr">
        <is>
          <t xml:space="preserve"> </t>
        </is>
      </c>
    </row>
    <row r="4">
      <c r="A4" s="4" t="inlineStr">
        <is>
          <t>Reinsurance</t>
        </is>
      </c>
      <c r="B4" s="4" t="inlineStr">
        <is>
          <t>Reinsurance The Company assumes reinsurance from unaffiliated insurers to provide our counterparties with risk management solutions. In addition, the Company cedes reinsurance to affiliated and unaffiliated insurers to enable the Company to manage capital and risk exposure. The Company's historical reinsurance cessions provided a level of risk mitigation desired by prior ownership. Such arrangements do not relieve the Company of its primary liability to policyholders. Failure of reinsurers to honor their obligations could result in losses to the Company. The Company regularly monitors the financial condition and ratings of its reinsurers and structures agreements to provide collateral funds where necessary. The following summarizes premiums, policy charges and fee income by direct, assumed and ceded insurance types, in the consolidated statements of operations: Successor Company Predecessor Company For the Years Ended December 31, For the Period of July 1, 2021 to December 31, 2021 For the Six Months Ended June 30, 2021 2023 2022 Premiums, policy charges and fee income Direct $ 2,212 $ 2,283 $ 1,197 $ 1,210 Reinsurance assumed 413 210 69 64 Reinsurance ceded (1,891) (1,885) (806) (812) Total premiums, policy charges and fee income $ 734 $ 608 $ 460 $ 462 Insurance recoveries on ceded reinsurance agreements, which reduce death and other benefits, were $1,670 and $1,648 for the years ended December 31, 2023 and 2022 (Successor Company), $782 for the period of July 1, 2021 to December 31, 2021 (Successor Company) and $958 for the six months ended June 30, 2021 (Predecessor Company). In addition, the Company has reinsured a portion of the risk associated with VA and the associated GMDB and GMWB risks. Assumed Reinsurance Guardian On November 1, 2022, the Company entered into a reinsurance agreement with Guardian to reinsure $7.1 billion in VA reserves, primarily comprised of contracts with living withdrawal benefit and death benefit riders. The Company assumed 100% of $439 in general account reserves on a coinsurance basis and 100% of $6.7 billion in separate account assets and liabilities, as well as the associated MRB on a modified coinsurance basis. The Company acquired general account assets to support the assumed reserves and received $121 in cash from Guardian upon closing, relating to a ceding commission of $65 and cash settlements. As part of this transaction, the Company entered into an administration services agreement for the reinsured block and will ultimately administer the reinsured block within two years following the close of the transaction. The separate account assets and liabilities are reported on a net basis on the Company's balance sheets and the Company earns income on the assumed separate account assets. The following table summarizes the impacts of the Guardian transaction at inception: Liabilities assumed $ 481 Less: ceding commission received and other settlements (65) Less: assets received (464) Net gain on reinsurance $ (48) Unearned revenue reserve 48 Allianz On December 30, 2021, the Company entered into a reinsurance agreement with Allianz to assume approximately $8 billion of FIA reserves. Certain of the FIA contracts included living withdrawal benefits. The Company paid $693 to Allianz upon closing, primarily relating to a ceding commission of $866, offset by cash settlements. The Company will participate in an aggregated hedging pool administered by Allianz, whereby the Company will pay Allianz a fee in order to participate in the pool and will receive an index credit payout based on the level of participation in the pool. Allianz will continue to service and administer the policies reinsured under the agreement as the direct insurer of the business. The following table summarizes the impacts of the Allianz transaction on the Successor Company: Liabilities assumed [1] $ 7,355 Net ceding commission paid 866 Less: assets received (8,849) Net gain on reinsurance $ (628) Unearned revenue reserve 628 [1] Includes certain adjustments to FIA MRBs of approximately $0.8 billion. As part of the Allianz reinsurance transaction, the Company maintains a coinsurance trust for the benefit of Allianz. As of December 31, 2023, there was $6.4 billion of fixed income securities, $58 of short-term investments and $202 of cash in the coinsurance trust. As of December 31, 2022, there were $6.2 billion of fixed income securities, $199 of short-term investments and $130 of cash in the coinsurance trust. Other Assumed Reinsurance On July 29, 2022, the Company executed a flow reinsurance agreement with Allianz. Under the terms of the transaction, the Company assumes certain FIA contracts issued by Allianz after August 2, 2022 on a coinsurance basis. Allianz will continue to service and administer the policies reinsured under the agreement as the direct insurer of the business. Ceded Reinsurance Reinsurance recoverables include balances due from reinsurance companies and are presented net of ACL. The ACL represents an estimate of expected credit losses over the lifetime of the contracts that reflect management’s best estimate of reinsurance cessions that may be uncollectible in the future due to reinsurers’ inability to pay. Reinsurance recoverables include an estimate of the amount of policyholder benefits that may be ceded under the terms of the reinsurance agreements. Amounts recoverable from reinsurers are estimated in a manner consistent with assumptions used for the underlying policy benefits. Accordingly, the Company’s estimate of reinsurance recoverables is subject to similar risks and uncertainties as the estimate of the gross reserve for future policy benefits. The following summarizes reinsurance recoverables by reinsurer for the Successor Company: As of December 31, 2023 2022 Prudential Financial, Inc. [1] $ 14,383 $ 14,313 Massachusetts Mutual Life Insurance Company [1] 5,967 6,672 Commonwealth Annuity and Life Insurance Company [1] 6,531 7,243 TR Re [2] 9,468 9,613 Other reinsurers 1,375 1,403 Gross reinsurance recoverables 37,724 39,244 Allowance for credit losses (18) (21) Reinsurance recoverables, net $ 37,706 $ 39,223 [1] The Company's obligations to its direct policyholders that have been reinsured are primarily secured by invested assets held in trust. [2] The Company's obligations to its direct policyholders reinsured to TR Re are secured by invested assets held by the Company in segregated portfolios. Allowance for Credit Losses The Company closely monitors the financial condition, ratings and current market information of all its counterparty reinsurers and records an ACL considering the credit quality of the reinsurer, the invested assets in trust, and the period over which the recoverable balances are expected to be collected. Counterparty risk is assessed on a pooled basis in cases of shared risk characteristics, and separately for individual reinsurers when it is more relevant. The Company evaluates historical events, current conditions, and reasonable and supportable forecasts in developing its ACL estimate. Where its contracts permit, the Company secures future claim obligations with various forms of collateral, including irrevocable letters of credit, secured trusts and funds held accounts. The ACL is estimated using a probability of default and loss given default model applied to the amount of reinsurance recoverables, net of collateral, exposed to loss. The probability of default factor is assigned based on each reinsurer's credit rating. The Company reassesses and updates credit ratings on a quarterly basis. The probability of default factors encompass historical industry defaults for liabilities with similar durations to the reinsured liabilities as estimated through multiple economic cycles. The loss given default factors are based on a study of historical recovery rates for general creditors of corporations through multiple economic cycles. Affiliated Reinsurance On December 31, 2022 (Successor Company), the Company retroceded 75% of the business assumed from Allianz to TR Re on a modified coinsurance basis. As a result of the retrocession, the Company recorded a deferred gain of $511. On December 31, 2021 (Successor Company), the Company reinsured certain payout and VA business to TR Re on a modified coinsurance and coinsurance funds withheld basis. As a result of the reinsurance agreement, the Company recorded a deferred loss of $129. The following presents the impacts from affiliated reinsurance on the Successor Company's statements of operations: Years Ended December 31, 2023 2022 Revenues Premiums $ (56) $ (27) Policy charges and fee income (304) (320) Net investment income (380) (136) Investment related gains 361 696 Total revenues (379) 213 Benefits, Losses, and Expenses Benefits and losses (276) (117) Change in market risk benefits 77 4 Amortization of deferred acquisition costs 14 19 Insurance operating costs and other expenses (136) (119) Total benefits, losses and expenses (321) (213) Income (loss) before income taxes (58) 426 Income tax expense (benefit) (12) 90 Net income (loss) $ (46) $ 336 For the period of July 1, 2021 through December 31, 2021 (Successor Company), there was not a material impact on the statements of operations from the Company's affiliated reinsurance arrangement entered into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Deferred Acquisition Costs, Unearned Revenue Reserves and Other Balances</t>
        </is>
      </c>
      <c r="B1" s="2" t="inlineStr">
        <is>
          <t>12 Months Ended</t>
        </is>
      </c>
    </row>
    <row r="2">
      <c r="B2" s="2" t="inlineStr">
        <is>
          <t>Dec. 31, 2023</t>
        </is>
      </c>
    </row>
    <row r="3">
      <c r="A3" s="3" t="inlineStr">
        <is>
          <t>Deferred Policy Acquisition Costs and Present Value of Future Profits [Abstract]</t>
        </is>
      </c>
      <c r="B3" s="4" t="inlineStr">
        <is>
          <t xml:space="preserve"> </t>
        </is>
      </c>
    </row>
    <row r="4">
      <c r="A4" s="4" t="inlineStr">
        <is>
          <t>Value of Business Acquired, Deferred Acquisition Costs, Unearned Revenue Reserves and Other Balances</t>
        </is>
      </c>
      <c r="B4" s="4" t="inlineStr">
        <is>
          <t>Value of Business Acquired, Deferred Acquisition Costs, Unearned Revenue Reserves and Other Balances The following presents a Successor Company rollforward of DAC by product and VOBA associated with VA: Deferred Acquisition Costs Value of Business Acquired Total Variable Annuities Payout Annuities Fixed Indexed Annuities Balance as of January 1, 2022 $ 94 $ 112 $ — $ 341 $ 547 Additions — — 22 — 22 Amortization (12) (7) — (42) (61) Impact of reinsurance — — (12) — (12) Balance as of December 31, 2022 82 105 10 299 496 Balance as of January 1, 2023 82 105 10 299 496 Additions — — 64 — 64 Amortization (12) (5) (1) (37) (55) Impact of reinsurance — — (48) — (48) Balance as of December 31, 2023 $ 70 $ 100 $ 25 $ 262 $ 457 The following presents a Successor Company rollforward by product of negative VOBA: Fixed Annuities [1] Payout Annuities [2] Corporate Owned Life Insurance [1] Total Balance as of January 1, 2022 $ 939 $ 2,782 $ 195 $ 3,916 Additions — — — — Amortization (136) (137) (32) (305) Balance as of December 31, 2022 803 2,645 163 3,611 Less: reinsurance recoverables (670) (939) — (1,609) Balance as of December 31, 2022, net of reinsurance 133 1,706 163 2,002 Balance as of January 1, 2023 803 2,645 163 3,611 Additions — — — — Amortization (141) (133) (29) (303) Balance as of December 31, 2023 662 2,512 134 3,308 Less: reinsurance recoverables (552) (893) — (1,445) Balance as of December 31, 2023, net of reinsurance $ 110 $ 1,619 $ 134 $ 1,863 [1] Recorded in other policyholder funds and benefits payable on the balance sheets. Reinsurance balances are included in reinsurance recoverables. [2] Recorded in reserve for future policy benefits on the balance sheets. Reinsurance balances are included in reinsurance recoverables. The following presents a Successor Company rollforward of URR, by product, as well as other balances amortized on a basis consistent with DAC, which are included in other policyholder funds and benefits payable and other liabilities, respectively, on the balance sheets: Unearned Revenue Reserves Other Balances [1] Variable Annuities Fixed Indexed Annuities Payout Annuities Total Balance as of January 1, 2022 $ — $ 628 $ 76 $ 704 $ 845 Additions 48 511 — 559 — Amortization (1) (62) (5) (68) (76) Balance as of December 31, 2022 47 1,077 71 1,195 769 Additions — — — — 36 Amortization (5) (109) (4) (118) (74) Balance as of December 31, 2023 $ 42 $ 968 $ 67 $ 1,077 $ 731 [1] Relates to adjustments associated with FIA MRBs recorded in other policyholder funds and benefit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arrying amount of goodwill was $97 as of December 31, 2023 and 2022 (Successor Company). There were no additions or impairments recorded for the years ended December 31, 2023 and 2022 (Successor Company), July 1 through December 31, 2021 (Successor Company), and the six months ended June 30, 2021 (Predecessor Company). The following presents the Company‘s amortizing internally developed software recorded in Goodwill and other intangible assets, net on the balance sheets: As of December 31, 2023 2022 Gross carrying amount $ 41 $ 41 Accumulated amortization (15) (9) Net carrying value $ 26 $ 32 The total amortization expense for other intangible assets recorded within insurance operating costs and other expenses on the statements of operations was $6 and $6 for the years ended December 31, 2023 and 2022, respectively (Successor Company), $3 for the period of July 1, 2021 to December 31, 2021 (Successor Company) and $3 for the six months ended June 30, 2021 (Predecessor Company). As of December 31, 2023, total amortization expense for other intangible assets is expected to be as follows for each of the next five years: Year Ended December 31, 2024 $ 6 2025 6 2026 6 2027 6 2028 2 Indefinite-lived other intangible assets consisting of state insurance licenses were $26 and $26 as of December 31, 2023 (Successor Company) and 2022 (Successor Company). No additions or impairments were recorded for the years ended December 31, 2023 and 2022 (Successor Company), July 1 through December 31, 2021 (Successor Company), and the six months ended June 30, 2021 (Predecessor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12 Months Ended</t>
        </is>
      </c>
    </row>
    <row r="2">
      <c r="B2" s="2" t="inlineStr">
        <is>
          <t>Dec. 31, 2023</t>
        </is>
      </c>
    </row>
    <row r="3">
      <c r="A3" s="3" t="inlineStr">
        <is>
          <t>Insurance [Abstract]</t>
        </is>
      </c>
      <c r="B3" s="4" t="inlineStr">
        <is>
          <t xml:space="preserve"> </t>
        </is>
      </c>
    </row>
    <row r="4">
      <c r="A4" s="4" t="inlineStr">
        <is>
          <t>Separate Accounts</t>
        </is>
      </c>
      <c r="B4" s="4" t="inlineStr">
        <is>
          <t>Separate Accounts The following table presents the aggregate fair value of assets, by major investment asset category, supporting separate accounts: As of December 31, 2023 2022 Fixed maturities $ 28,283 $ 27,485 Equity securities (including mutual funds) 55,678 53,832 Cash and cash equivalents 2,521 1,722 Short-term investments 1,001 2,184 Investment receivables, net [2] 1,814 1,751 Other invested assets [1] 217 281 Separate account assets $ 89,514 $ 87,255 [1] Primarily relates to investments in hedge funds. [2] Includes trade receivables on investment sales executed in the ordinary course of business where the carrying amount approximates fair value, net of investment income due and accrued. The following table presents a rollforward of separate account liabilities by product: Variable Annuities Corporate-Owned Life Insurance Other [1] Total Balance as of January 1, 2022 $ 34,985 $ 48,497 $ 28,110 $ 111,592 Premiums and deposits 233 277 713 1,223 Policy charges (451) (643) (280) (1,374) Surrenders and withdrawals (3,081) (169) (2,061) (5,311) Benefit payments (137) (345) (131) (613) Investment performance (5,442) (4,926) (4,905) (15,273) Net transfers from (to) general account 51 (2,693) (284) (2,926) Other (9) — (54) (63) Balance as of December 31, 2022 $ 26,149 $ 39,998 $ 21,108 $ 87,255 Balance as of January 1, 2023 $ 26,149 $ 39,998 $ 21,108 $ 87,255 Premiums and deposits 204 287 1,414 1,905 Policy charges (417) (660) (330) (1,407) Surrenders and withdrawals (3,111) (142) (3,606) (6,859) Benefit payments (128) (381) (161) (670) Investment performance 4,313 2,502 3,650 10,465 Net transfers from (to) general account 9 (1,177) (7) (1,175) Balance as of December 31, 2023 $ 27,019 $ 40,427 $ 22,068 $ 89,514 Cash surrender value [2] as of: December 31, 2022 26,081 36,192 21,094 83,367 December 31, 2023 26,948 37,731 22,053 86,732 [1] Represents separate account liabilities that are fully reinsured to third parties on a modified coinsurance basis. [2] CSV represents the amount of the contractholders’ account balance distributable at the consolidated balance sheet date, less certain surrender charges. Not reflected in the tables above are separate account assets and liabilities associated with Guardian contracts assumed on a modified coinsurance basis of $6.4 billion and $6.6 billion as of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nsolidated Statements of Operations - USD ($) $ in Millions</t>
        </is>
      </c>
      <c r="B1" s="2" t="inlineStr">
        <is>
          <t>6 Months Ended</t>
        </is>
      </c>
      <c r="E1" s="2" t="inlineStr">
        <is>
          <t>12 Months Ended</t>
        </is>
      </c>
    </row>
    <row r="2">
      <c r="B2" s="2" t="inlineStr">
        <is>
          <t>Dec. 31, 2021</t>
        </is>
      </c>
      <c r="C2" s="2" t="inlineStr">
        <is>
          <t>Dec. 31, 2021</t>
        </is>
      </c>
      <c r="D2" s="2" t="inlineStr">
        <is>
          <t>Jun. 30, 2021</t>
        </is>
      </c>
      <c r="E2" s="2" t="inlineStr">
        <is>
          <t>Dec. 31, 2023</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 (related party: $(56), $(27), $— , and $—)</t>
        </is>
      </c>
      <c r="B4" s="4" t="inlineStr">
        <is>
          <t xml:space="preserve"> </t>
        </is>
      </c>
      <c r="C4" s="5" t="n">
        <v>26</v>
      </c>
      <c r="D4" s="5" t="n">
        <v>24</v>
      </c>
      <c r="E4" s="5" t="n">
        <v>88</v>
      </c>
      <c r="F4" s="5" t="n">
        <v>99</v>
      </c>
    </row>
    <row r="5">
      <c r="A5" s="4" t="inlineStr">
        <is>
          <t>Policy charges and fee income (related party: $(304), $(320), $— , and $—)</t>
        </is>
      </c>
      <c r="B5" s="4" t="inlineStr">
        <is>
          <t xml:space="preserve"> </t>
        </is>
      </c>
      <c r="C5" s="6" t="n">
        <v>434</v>
      </c>
      <c r="D5" s="6" t="n">
        <v>438</v>
      </c>
      <c r="E5" s="6" t="n">
        <v>646</v>
      </c>
      <c r="F5" s="6" t="n">
        <v>509</v>
      </c>
    </row>
    <row r="6">
      <c r="A6" s="4" t="inlineStr">
        <is>
          <t>Net investment income (related party: $(380), $(136), $—, and $—)</t>
        </is>
      </c>
      <c r="B6" s="4" t="inlineStr">
        <is>
          <t xml:space="preserve"> </t>
        </is>
      </c>
      <c r="C6" s="6" t="n">
        <v>498</v>
      </c>
      <c r="D6" s="6" t="n">
        <v>534</v>
      </c>
      <c r="E6" s="6" t="n">
        <v>590</v>
      </c>
      <c r="F6" s="6" t="n">
        <v>778</v>
      </c>
    </row>
    <row r="7">
      <c r="A7" s="4" t="inlineStr">
        <is>
          <t>Investment and derivative related losses, net (related party: $361, $696, $— , and $—)</t>
        </is>
      </c>
      <c r="B7" s="4" t="inlineStr">
        <is>
          <t xml:space="preserve"> </t>
        </is>
      </c>
      <c r="C7" s="6" t="n">
        <v>-50</v>
      </c>
      <c r="D7" s="6" t="n">
        <v>-242</v>
      </c>
      <c r="E7" s="6" t="n">
        <v>-929</v>
      </c>
      <c r="F7" s="6" t="n">
        <v>-76</v>
      </c>
    </row>
    <row r="8">
      <c r="A8" s="4" t="inlineStr">
        <is>
          <t>Total revenues</t>
        </is>
      </c>
      <c r="B8" s="4" t="inlineStr">
        <is>
          <t xml:space="preserve"> </t>
        </is>
      </c>
      <c r="C8" s="6" t="n">
        <v>908</v>
      </c>
      <c r="D8" s="6" t="n">
        <v>754</v>
      </c>
      <c r="E8" s="6" t="n">
        <v>395</v>
      </c>
      <c r="F8" s="6" t="n">
        <v>1310</v>
      </c>
    </row>
    <row r="9">
      <c r="A9" s="3" t="inlineStr">
        <is>
          <t>Benefits, Losses and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nefits and losses (remeasurement loss (gain): $(17), $10, $14, and $—) (related party: $(276), $(117), $— , and $— )</t>
        </is>
      </c>
      <c r="B10" s="4" t="inlineStr">
        <is>
          <t xml:space="preserve"> </t>
        </is>
      </c>
      <c r="C10" s="6" t="n">
        <v>161</v>
      </c>
      <c r="D10" s="6" t="n">
        <v>349</v>
      </c>
      <c r="E10" s="6" t="n">
        <v>307</v>
      </c>
      <c r="F10" s="6" t="n">
        <v>521</v>
      </c>
    </row>
    <row r="11">
      <c r="A11" s="4" t="inlineStr">
        <is>
          <t>Change in market risk benefits (related party: $77, $4,$—, and $—)</t>
        </is>
      </c>
      <c r="B11" s="4" t="inlineStr">
        <is>
          <t xml:space="preserve"> </t>
        </is>
      </c>
      <c r="C11" s="6" t="n">
        <v>2</v>
      </c>
      <c r="D11" s="6" t="n">
        <v>0</v>
      </c>
      <c r="E11" s="6" t="n">
        <v>-305</v>
      </c>
      <c r="F11" s="6" t="n">
        <v>-295</v>
      </c>
    </row>
    <row r="12">
      <c r="A12" s="4" t="inlineStr">
        <is>
          <t>Amortization of value of business acquired and deferred acquisition costs (related party: $14, $19, $—, and $—)</t>
        </is>
      </c>
      <c r="B12" s="4" t="inlineStr">
        <is>
          <t xml:space="preserve"> </t>
        </is>
      </c>
      <c r="C12" s="6" t="n">
        <v>24</v>
      </c>
      <c r="D12" s="6" t="n">
        <v>-43</v>
      </c>
      <c r="E12" s="6" t="n">
        <v>55</v>
      </c>
      <c r="F12" s="6" t="n">
        <v>61</v>
      </c>
    </row>
    <row r="13">
      <c r="A13" s="4" t="inlineStr">
        <is>
          <t>Insurance operating costs and other expenses (related party: $(136), $(119), $—, and $—)</t>
        </is>
      </c>
      <c r="B13" s="4" t="inlineStr">
        <is>
          <t xml:space="preserve"> </t>
        </is>
      </c>
      <c r="C13" s="6" t="n">
        <v>212</v>
      </c>
      <c r="D13" s="6" t="n">
        <v>232</v>
      </c>
      <c r="E13" s="6" t="n">
        <v>334</v>
      </c>
      <c r="F13" s="6" t="n">
        <v>301</v>
      </c>
    </row>
    <row r="14">
      <c r="A14" s="4" t="inlineStr">
        <is>
          <t>Total benefits, losses and expenses</t>
        </is>
      </c>
      <c r="B14" s="4" t="inlineStr">
        <is>
          <t xml:space="preserve"> </t>
        </is>
      </c>
      <c r="C14" s="6" t="n">
        <v>399</v>
      </c>
      <c r="D14" s="6" t="n">
        <v>538</v>
      </c>
      <c r="E14" s="6" t="n">
        <v>391</v>
      </c>
      <c r="F14" s="6" t="n">
        <v>588</v>
      </c>
    </row>
    <row r="15">
      <c r="A15" s="4" t="inlineStr">
        <is>
          <t>Income before income taxes</t>
        </is>
      </c>
      <c r="B15" s="4" t="inlineStr">
        <is>
          <t xml:space="preserve"> </t>
        </is>
      </c>
      <c r="C15" s="6" t="n">
        <v>509</v>
      </c>
      <c r="D15" s="6" t="n">
        <v>216</v>
      </c>
      <c r="E15" s="6" t="n">
        <v>4</v>
      </c>
      <c r="F15" s="6" t="n">
        <v>722</v>
      </c>
    </row>
    <row r="16">
      <c r="A16" s="4" t="inlineStr">
        <is>
          <t>Provision for income taxes</t>
        </is>
      </c>
      <c r="B16" s="4" t="inlineStr">
        <is>
          <t xml:space="preserve"> </t>
        </is>
      </c>
      <c r="C16" s="6" t="n">
        <v>88</v>
      </c>
      <c r="D16" s="6" t="n">
        <v>30</v>
      </c>
      <c r="E16" s="6" t="n">
        <v>-39</v>
      </c>
      <c r="F16" s="6" t="n">
        <v>107</v>
      </c>
    </row>
    <row r="17">
      <c r="A17" s="4" t="inlineStr">
        <is>
          <t>Net income</t>
        </is>
      </c>
      <c r="B17" s="5" t="n">
        <v>421</v>
      </c>
      <c r="C17" s="5" t="n">
        <v>421</v>
      </c>
      <c r="D17" s="5" t="n">
        <v>186</v>
      </c>
      <c r="E17" s="5" t="n">
        <v>43</v>
      </c>
      <c r="F17" s="5" t="n">
        <v>615</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rves for Future Policy Benefits</t>
        </is>
      </c>
      <c r="B1" s="2" t="inlineStr">
        <is>
          <t>12 Months Ended</t>
        </is>
      </c>
    </row>
    <row r="2">
      <c r="B2" s="2" t="inlineStr">
        <is>
          <t>Dec. 31, 2023</t>
        </is>
      </c>
    </row>
    <row r="3">
      <c r="A3" s="3" t="inlineStr">
        <is>
          <t>Insurance [Abstract]</t>
        </is>
      </c>
      <c r="B3" s="4" t="inlineStr">
        <is>
          <t xml:space="preserve"> </t>
        </is>
      </c>
    </row>
    <row r="4">
      <c r="A4" s="4" t="inlineStr">
        <is>
          <t>Reserves for Future Policy Benefits</t>
        </is>
      </c>
      <c r="B4" s="4" t="inlineStr">
        <is>
          <t>Reserves for Future Policy Benefits The following table summarizes the Company’s reserve for future policy benefits recognized on the consolidated balance sheets: As of December 31, 2023 2022 Life-contingent payout annuities [1] $ 8,674 $ 8,560 Additional liabilities for other insurance benefits 6,787 6,253 Deferred profit liability 119 37 Negative VOBA [2] 2,512 2,645 Other reserves [3] 1,287 1,243 Reserve for future policy benefits $ 19,379 $ 18,738 [1] See “Liability for Future Policy Benefits” section below for further information. [2] Refer to Note 7 - Value of Business Acquired, Deferred Acquisition Costs, Unearned Revenue Reserves, and Other Balances for additional details related to negative VOBA. [3] Represents reserves for fully reinsured traditional life insurance of $0.8 billion December 31, 2023 and 2022, as well as COLI, other universal life-type products, and short-duration contracts, which are all excluded from the tables below. Liability for Future Policy Benefits Significant assumptions and inputs to the calculation of the LFPB for life-contingent payout annuities primarily include assumptions for discount rates, mortality and other policyholder data, including certain demographic data. These assumptions are derived from both policyholder data and experience and industry data and the Company will adjust policyholder data and experience to reflect market data, where necessary. The Company does not include any expense assumptions in the calculation of the LFPB. Annually, the Company reviews all significant cash flow assumptions, such as mortality, unless emerging experience indicates a more frequent review is necessary. As part of its annual review process, the Company assesses trends in both policyholder experience and industry data and updates the assumptions in the liability calculation, as necessary. A single-A interest rate curve is utilized to discount the cash flows used to calculate the LFPB. The discount rate reflects market observable inputs from upper-medium grade fixed income instrument yields and is reflective of the duration of the liabilities and is updated for market data. The updated cash flows used in the liability calculation are discounted using a forward rate curve. In 2023, there were significant updates for favorable mortality for certain reserves, as a result of the Company’s assumption update. These updates resulted in lower reserves, which were offset by a deferred profit liability. There were no significant changes in inputs or assumptions made in 2022. The Company’s LFPBs consists only of the liability associated with limited pay annuities (e.g., single premium immediate annuities) with life contingencies. As this business has no future expected premiums, the following table presents a rollforward of the present value of expected future policy benefits for life-contingent payout annuities: Year Ended December 31, 2023 2022 Beginning balance $ 8,335 $ 11,617 Beginning balance at original discount rate 11,048 11,571 Effect of actual variances from expected experience due to mortality (17) 2 Effect of changes in cash flow assumptions (90) (23) Adjusted beginning balance at original discount rate 10,941 11,550 Issuances [1] 147 138 Interest accrual [2] 127 62 Benefit payments (697) (702) Ending balance at original discount rate 10,518 11,048 Cumulative effect of changes in discount rate assumptions (2,059) (2,713) Ending balance 8,459 8,335 Other business [3] 215 225 Adjusted ending balance 8,674 8,560 Less: reinsurance recoverables (5,083) (4,992) Adjusted ending balance, net of reinsurance $ 3,591 $ 3,568 [1] Issuances are included within premiums in the statements of operations. [2] Interest accretion (expense) is recorded as a component of benefits and losses in the statements of operations. [3] Represents fully reinsured blocks, whose activity is not included in the table above. The following is a reconciliation of premiums to the statements of operations: Year Ended December 31, 2023 2022 Life-contingent payout annuities $ 147 $ 138 Reconciling items [1] (59) (39) Total premiums $ 88 $ 99 [1] Reconciling items represent premiums related to fully reinsured traditional life insurance and other lines of business, net of reinsured premiums. The following presents supplemental disclosures related to the present value of expected future policy benefits for life-contingent payout annuities: Year Ended December 31, 2023 2022 Undiscounted expected future benefits and expenses $ 18,127 $ 18,696 Weighted-average duration of the liability (in years) 11.9 11.7 Weighted-average interest accretion rate 1.3 % 0.6 % Weighted-average discount rate 4.9 % 5.3 % Other policyholder funds and benefits payable consists of the following: As of December 31, 2023 2022 Policyholder account balances [1] $ 28,107 $ 30,364 Unearned revenue reserves [2] 1,077 1,195 Negative VOBA [2] 796 966 Other reserves [3] (478) (698) Other policyholder funds and benefits payable $ 29,502 $ 31,827 [1] Refer to the subsequent tables for a rollforward of PABs. [2] Refer to Note 7 - Value of Business Acquired, Deferred Acquisition Costs, Unearned Revenue Reserves, and Other Balances for a rollforward of URR and negative VOBA. [3] Includes the following items which are excluded from the subsequent tables: • the FIA embedded derivative and unaccreted host contract adjustments; • adjustments associated with FIA MRBs; and • the embedded derivative associated with the index-linked features of certain fully reinsured UL products. Refer to Note 5 - Fair Value Measurements for rollforwards of the embedded derivatives and Note 7 - Value of Business Acquired, Deferred Acquisition Costs, Unearned Revenue Reserves, and Other Balances for a rollforward of adjustments associated with FIA MRBs. The following presents a rollforward of the policyholder account value, by product: Variable Annuities Fixed Deferred Annuities Fixed Indexed Annuities Non-Life Contingent Payout Annuities Universal Life and Other Total Balance as of January 1, 2022 $ 2,649 $ 3,069 $ 7,241 $ 2,367 $ 1,957 $ 17,283 Deposits 447 1 188 233 — 869 Policy charges (1) — (12) — (22) (35) Surrenders and other benefits (291) (420) (661) (332) (125) (1,829) Transfers from (to) separate accounts 33 — — 9 55 97 Interest credited 82 82 71 32 93 360 Other 1 — 21 — 1 23 Balance as of December 31, 2022 2,920 2,732 6,848 2,309 1,959 16,768 Other business [1] — 812 — — 12,784 13,596 Adjusted balance $ 2,920 $ 3,544 $ 6,848 $ 2,309 $ 14,743 $ 30,364 Less: reinsurance recoverables (1,169) (3,054) (4,946) (1,723) (12,940) (23,832) Adjusted balance, net of reinsurance $ 1,751 $ 490 $ 1,902 $ 586 $ 1,803 $ 6,532 Variable Annuities Fixed Deferred Annuities Fixed Indexed Annuities Non-Life Contingent Payout Annuities Universal Life and Other Total Balance as of January 1, 2023 $ 2,920 $ 2,732 $ 6,848 $ 2,309 $ 1,959 $ 16,768 Deposits 2 — 469 243 2 716 Policy charges (1) — (11) — (23) (35) Surrenders and other benefits (535) (549) (830) (320) (84) (2,318) Transfers from (to) separate accounts — — — 7 42 49 Interest credited 84 72 105 25 95 381 Other — 1 5 (3) (2) 1 Balance as of December 31, 2023 2,470 2,256 6,586 2,261 1,989 15,562 Other business [1] — 790 — — 11,755 12,545 Adjusted balance $ 2,470 $ 3,046 $ 6,586 $ 2,261 $ 13,744 $ 28,107 Less: reinsurance recoverables (993) (2,640) (4,764) (1,574) (11,925) (21,896) Adjusted balance, net of reinsurance $ 1,477 $ 406 $ 1,822 $ 687 $ 1,819 $ 6,211 [1] Represents the account value of fully reinsured blocks whose activity is not included in the table above. These blocks were reinsured prior to 2022. The following table presents the weighted-average crediting rate, NAR, and CSV for PABs, by product: Variable Annuities Fixed Annuities Fixed Indexed Annuities Non-Life Contingent Payout Annuities Universal Life and Other Total As of December 31, 2023 Weighted-average crediting rate 3.5 % 2.9 % 1.6 % 1.1 % 4.8 % 2.4 % Net amount at risk [1] $ — $ — $ — $ — $ 915 $ 915 Cash surrender value [2] $ 2,456 $ 2,198 $ 6,437 $ — $ 521 $ 11,612 As of December 31, 2022 Weighted-average crediting rate 3.1 % 2.8 % 1.0 % 1.4 % 4.8 % 2.2 % Net amount at risk [1] $ — $ — $ — $ — $ 947 $ 947 Cash surrender value [2] $ 2,910 $ 2,649 $ 6,696 $ — $ 532 $ 12,787 [1] NAR is generally defined as the current guarantee amount in excess of the current account balance at the balance sheet date. The NAR associated with MRBs are presented within Note 12 - Market Risk Benefits. NAR for Variable Annuities is based on total account balances and includes both policyholder account balances and separate account balances. [2] CSV represents the amount of the contractholder’s account balance distributable at the consolidated balance sheet date, less certain surrender charges. The following presents the balance of account values by range of guaranteed minimum crediting rates (“GMCR”) and the related range of difference, in basis points, between rates being credited to policyholders and the respective guaranteed minimums. Range of Guaranteed Minimum Crediting Rate At Guaranteed Minimum 1 Basis Point to 50 Basis Points Above 51 Basis Points to 150 Basis Points Above Greater than 150 Basis Points Above Total As of December 31, 2023 Variable Annuities Less than 2.0% $ 60 $ 96 $ — $ — $ 156 2.0% - 4.0% 2,122 143 49 — 2,314 Greater than 4.0% — — — — — Total 2,182 239 49 — 2,470 Fixed Deferred Annuities Less than 2.0% 7 2 2 3 14 2.0% - 4.0% 1,928 73 225 10 2,236 Greater than 4.0% 6 — — — 6 Total 1,941 75 227 13 2,256 Fixed Indexed Annuities Less than 2.0% 136 — 119 416 671 2.0% - 4.0% 560 3 11 — 574 Greater than 4.0% — — — — — Total 696 3 130 416 1,245 Universal Life and Other Less than 2.0% — — — — — 2.0% - 4.0% 757 — — — 757 Greater than 4.0% 1,232 — — — 1,232 Total $ 1,989 $ — $ — $ — $ 1,989 As of December 31, 2022 Variable Annuities Less than 2.0% $ 175 $ 20 $ — $ — $ 195 2.0% - 4.0% 2,544 178 3 — 2,725 Greater than 4.0% — — — — — Total 2,719 198 3 — 2,920 Fixed Deferred Annuities Less than 2.0% 13 3 2 — 18 2.0% - 4.0% 2,634 35 38 — 2,707 Greater than 4.0% 7 — — — 7 Total 2,654 38 40 — 2,732 Fixed Indexed Annuities Less than 2.0% 160 1 88 136 385 2.0% - 4.0% 857 6 12 — 875 Greater than 4.0% — — — — — Total 1,017 7 100 136 1,260 Universal Life and Other Less than 2.0% — — — — — 2.0% - 4.0% 749 — — — 749 Greater than 4.0% 1,210 — — — 1,210 Total $ 1,959 $ — $ — $ — $ 1,959 The following table presents a reconciliation of the gross MRB, by product and asset and liability position: As of December 31, 2023 2022 Variable Annuities Fixed Indexed Annuities Total Variable Annuities Fixed Indexed Annuities Total Asset position $ 576 $ 2 $ 578 $ 321 $ 4 $ 325 Liability position 529 545 1,074 711 493 1,204 Net asset $ 47 $ — $ — $ — $ — $ — Net liability $ — $ 543 $ 496 $ 390 $ 489 $ 879 The following table presents a rollforward of the net MRB liability, by product: Variable Annuities Fixed Indexed Annuities Total Balance as of January 1, 2022 $ 617 $ 845 $ 1,462 Balance at January 1, 2022, before effect of changes in the instrument-specific credit risk 661 845 1,506 Issuances 10 — 10 Interest accrual 9 15 24 Attributed fees collected 232 8 240 Benefit payments (109) (72) (181) Effect of changes in interest rates (709) (248) (957) Effect of changes in equity markets 477 (40) 437 Effect of changes in equity index volatility 120 1 121 Actual policyholder behavior different from expected behavior (142) 11 (131) Effect of changes in future expected policyholder behavior 5 — 5 Effect of changes in other future expected assumptions (30) (1) (31) Balance as of December 31, 2022, before effect of changes in the instrument-specific credit risk $ 524 $ 519 $ 1,043 Cumulative effect of changes in the instrument-specific credit risk (134) (30) (164) Balance as of December 31, 2022 $ 390 $ 489 $ 879 Less: ceded market risk benefits (527) (367) (894) Balance as of December 31, 2022, net of reinsurance $ (137) $ 122 $ (15) Variable Annuities Fixed Indexed Annuities Total Balance as of January 1, 2023 $ 390 $ 489 $ 879 Balance as of January 1, 2023, before effect of changes in the instrument-specific credit risk 524 519 1,043 Issuances (10) — (10) Interest accrual 13 29 42 Attributed fees collected 295 7 302 Benefit payments (107) (58) (165) Effect of changes in interest rates (19) (12) (31) Effect of changes in equity markets (619) 19 (600) Effect of changes in equity index volatility (128) 2 (126) Actual policyholder behavior different from expected behavior 17 13 30 Effect of changes in future expected policyholder behavior (10) 21 11 Effect of changes in future expected assumptions 5 (8) (3) Balance as of December 31, 2023, before effect of changes in the instrument-specific credit risk $ (39) $ 532 $ 493 Cumulative effect of changes in the instrument-specific credit risk (8) 11 3 Balance as of December 31, 2023 $ (47) $ 543 $ 496 Less: ceded market risk benefits (240) (408) (648) Balance, net of reinsurance $ (287) $ 135 $ (152) The following table presents the NAR and weighted average attained age of contractholders for MRBs, by product: Variable Annuities Fixed Indexed Annuities Total As of December 31, 2022 Net amount at risk [1] $ 976 $ 213 $ 1,189 Weighted average attained age of contractholders (in years) 74.1 71.8 72.8 As of December 31, 2023 Net amount at risk [1] $ 389 $ 195 $ 584 Weighted average attained age of contractholders (in years) 74.4 72.4 72.2 [1] NAR is generally defined as the current guarantee amount in excess of the current account balance at the balance sheet date, net of reinsurance impacts. For products with multiple guarantees, the net amount at risk is based on the benefit with the highest net amount at risk. The VA net amount at risk represents the death benefit portion of the contract, as contracts with a withdrawal benefit also contain a death benefit. The FIA net amount of risk represents the withdrawal portion of the contract. The total represents the combined net amount at risk of VA and FIA. The Company’s MRBs primarily relate to VA contracts with GMDB, GMIB, and GMWB guarantee features and FIA contracts with GLWB features and two-tier annuitization benefits. As described in Note 1 - Basis of Presentation and Significant Accounting Policies, MRBs and the related reinsurance are calculated using fair value measurement principles, which considers the price paid that would be received to sell an asset or paid to transfer a liability in an orderly transaction between market participants. The fair value of these MRBs are calculated as the present value of expected benefit payments, less the present value of expected fees attributable to the MRB. The determination of the fair value of MRBs requires the use of inputs related to fees and assessments, and assumptions in determining the expected benefits, in excess of the projected account balance. Fair values for VA and FIA contract benefits are calculated using internally developed models because active, observable markets do not exist for the MRB. Many of these assumptions are established using accepted actuarial valuation methods and are considered unobservable inputs to the fair value measurement. Therefore, the fair value estimate of MRBs are classified as a level 3 measurement within the fair value hierarchy and the determination of the significant inputs included in the fair value measurement requires the use of management’s judgment. Assumptions are mostly based on policyholder experience and pricing assumptions, which are updated for actual experience, if necessary. The significant inputs to the valuation models for these MRBs include actuarially determined assumptions for contractholder behavior, as well as lapse rates, benefit utilization rates, surrender rates, and mortality rates. In addition, significant inputs include capital market assumptions, such as interest rate levels and market volatility assumptions. Variable Annuities The Company’s VA contracts include variable insurance contracts both entered into directly between the Company and an individual policyholder or assumed through reinsurance with other insurers, including assumed separate account products. Products provide a current or future income stream based on the value of the individual's contract at annuitization, and can include a variety of guaranteed minimum death and withdrawal benefits. The Company's VA contracts sold to individuals mostly provide GMDBs during the accumulation period that is generally equal to the greater of (a) the contract value at death or (b) premium payments less any prior withdrawals and may include adjustments that increase the benefit, such as for maximum anniversary value ("MAV"). In addition, some of the VA contracts provide a GMWB, whereby if the account value is reduced to a specified level through a combination of market declines and withdrawals, the contractholder is entitled to a guaranteed remaining balance, which is generally equal to premiums less withdrawals. Many policyholders with a GMDB also have a GMWB. These benefits are not additive as policyholders that have a product with both guarantees can receive, at most, the greater of the GMDB or GMWB. Fixed Indexed Annuities FIA contracts the Company assumes represent annuity contracts issued by another insurance company under which the Company assumes through reinsurance a quota share of the liabilities. These annuity contracts have a cash value that appreciates based on a GMCR, or the performance of various equity market indices, such as the S&amp;P 500. FIAs generally protect the contract owner against loss of principal and may include GMWBs or enhanced annuitization benefits. For FIA contracts, assumptions include projected equity returns which impact cash flows attributable to indexed strategies, implied equity volatilities, expected index credits and future equity option costs. The models are based on a risk neutral valuation framework and incorporate risk premiums inherent in valuation techniques, inputs, and the general uncertainty around the timing and amount of future cash flows. A risk margin is incorporated within the discount rate to reflect uncertainty in the projected cash flows, as well as credit spreads to reflect nonperformance risk, for the Company and reinsurer for the Company's reinsurance transaction. The following table summarizes the unobservable inputs for MRBs, net of reinsured balances (refer to Note 5 - Fair Value Measurements for a rollforward of ceded MRBs): Fair Value Predominant Valuation Technique Significant Unobservable Input Range Weighted Average Impact of Increase in Input on Fair Value [1] As of December 31, 2023 Variable annuities (net of reinsurance): $(287) Discounted cash flows Withdrawal utilization [2] 1.0% to 46.0% 15.6% Increase Withdrawal rates [3] 0.0% to 8.0% 4.3% Increase Lapse rates [4] 0.0% to 40.0% 6.0% Decrease Market volatility [5] 10.5% to 26.9% 20.4% Increase Nonperformance risk [6] 0.6% to 2.5% 1.6% Decrease Mortality rate [7] 0.0% to 62.5% 1.4% Decrease Fixed indexed annuities: $135 Discounted cash flows Withdrawal utilization [2] 0.0% to 42.4% 2.7% Increase Withdrawal rates [3] 2.3% to 8.3% 4.5% Increase Lapse rates [4] 0.0% to 30.0% 3.5% Decrease Market volatility [5] 4.9% to 25.6% 16.7% Increase Nonperformance risk [6] 0.6% to 2.5% 1.7% Increase Mortality rate [7] 0.0% to 40.0% 2.5% Decrease Option budgets [8] 0.0% to 3.8% 1.9% Increase Fair Value Predominant Valuation Technique Significant Unobservable Input Range Weighted Average Impact of Increase in Input on Fair Value [1] As of December 31, 2022 Variable annuities (net of reinsurance): $(137) Discounted cash flows Withdrawal utilization [2] 1.8% to 63.0% 22.5% Increase Withdrawal rates [3] 0.0% to 8.0% 4.0% Increase Lapse rates [4] 0.0% to 40.0% 4.5% Decrease Market volatility [5] 18.5% to 28.4% 23.3% Increase Nonperformance risk [6] 0.4% to 3.2% 2.2% Decrease Mortality rate [7] 0.0% to 100.0% 1.3% Decrease Fixed indexed annuities: $122 Discounted cash flows Withdrawal utilization [2] 0.0% to 29.1% 3.5% Increase Withdrawal rates [3] 0.0% to 20.0% 5.6% Increase Lapse rates [4] 0.5% to 36.0% 4.6% Decrease Market volatility [5] 4.5% to 23.6% 15.8% Increase Nonperformance risk [6] 0.4% to 3.2% 2.2% Increase Mortality rate [7] 0.0% to 39.8% 3.1% Decrease Option budgets [8] 0.5% to 3.8% 2.0% Increase [1] Conversely, the impact of a decrease in input would have the opposite impact to the fair value as that presented in the table. [2] Range represents assumed percentages of policyholders taking withdrawals. [3] Range represents assumed annual percentage of allowable amount withdrawn. [4] Range represents assumed annual percentages of policyholders electing a full surrender. [5] Range represents implied market volatilities for equity indices based on multiple pricing sources. [6] Range represents Company credit spreads. [7] Mortality rates vary by age and by demographic characteristics, such as gender. The range shown reflects the mortality rate for policyholders. Mortality rate assumptions are set based on policyholder experience. [8] Range represents assumed annual budget for index o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olicyholder Funds and Benefits Payable</t>
        </is>
      </c>
      <c r="B1" s="2" t="inlineStr">
        <is>
          <t>12 Months Ended</t>
        </is>
      </c>
    </row>
    <row r="2">
      <c r="B2" s="2" t="inlineStr">
        <is>
          <t>Dec. 31, 2023</t>
        </is>
      </c>
    </row>
    <row r="3">
      <c r="A3" s="3" t="inlineStr">
        <is>
          <t>Insurance [Abstract]</t>
        </is>
      </c>
      <c r="B3" s="4" t="inlineStr">
        <is>
          <t xml:space="preserve"> </t>
        </is>
      </c>
    </row>
    <row r="4">
      <c r="A4" s="4" t="inlineStr">
        <is>
          <t>Other Policyholder Funds and Benefits Payable</t>
        </is>
      </c>
      <c r="B4" s="4" t="inlineStr">
        <is>
          <t>Reserves for Future Policy Benefits The following table summarizes the Company’s reserve for future policy benefits recognized on the consolidated balance sheets: As of December 31, 2023 2022 Life-contingent payout annuities [1] $ 8,674 $ 8,560 Additional liabilities for other insurance benefits 6,787 6,253 Deferred profit liability 119 37 Negative VOBA [2] 2,512 2,645 Other reserves [3] 1,287 1,243 Reserve for future policy benefits $ 19,379 $ 18,738 [1] See “Liability for Future Policy Benefits” section below for further information. [2] Refer to Note 7 - Value of Business Acquired, Deferred Acquisition Costs, Unearned Revenue Reserves, and Other Balances for additional details related to negative VOBA. [3] Represents reserves for fully reinsured traditional life insurance of $0.8 billion December 31, 2023 and 2022, as well as COLI, other universal life-type products, and short-duration contracts, which are all excluded from the tables below. Liability for Future Policy Benefits Significant assumptions and inputs to the calculation of the LFPB for life-contingent payout annuities primarily include assumptions for discount rates, mortality and other policyholder data, including certain demographic data. These assumptions are derived from both policyholder data and experience and industry data and the Company will adjust policyholder data and experience to reflect market data, where necessary. The Company does not include any expense assumptions in the calculation of the LFPB. Annually, the Company reviews all significant cash flow assumptions, such as mortality, unless emerging experience indicates a more frequent review is necessary. As part of its annual review process, the Company assesses trends in both policyholder experience and industry data and updates the assumptions in the liability calculation, as necessary. A single-A interest rate curve is utilized to discount the cash flows used to calculate the LFPB. The discount rate reflects market observable inputs from upper-medium grade fixed income instrument yields and is reflective of the duration of the liabilities and is updated for market data. The updated cash flows used in the liability calculation are discounted using a forward rate curve. In 2023, there were significant updates for favorable mortality for certain reserves, as a result of the Company’s assumption update. These updates resulted in lower reserves, which were offset by a deferred profit liability. There were no significant changes in inputs or assumptions made in 2022. The Company’s LFPBs consists only of the liability associated with limited pay annuities (e.g., single premium immediate annuities) with life contingencies. As this business has no future expected premiums, the following table presents a rollforward of the present value of expected future policy benefits for life-contingent payout annuities: Year Ended December 31, 2023 2022 Beginning balance $ 8,335 $ 11,617 Beginning balance at original discount rate 11,048 11,571 Effect of actual variances from expected experience due to mortality (17) 2 Effect of changes in cash flow assumptions (90) (23) Adjusted beginning balance at original discount rate 10,941 11,550 Issuances [1] 147 138 Interest accrual [2] 127 62 Benefit payments (697) (702) Ending balance at original discount rate 10,518 11,048 Cumulative effect of changes in discount rate assumptions (2,059) (2,713) Ending balance 8,459 8,335 Other business [3] 215 225 Adjusted ending balance 8,674 8,560 Less: reinsurance recoverables (5,083) (4,992) Adjusted ending balance, net of reinsurance $ 3,591 $ 3,568 [1] Issuances are included within premiums in the statements of operations. [2] Interest accretion (expense) is recorded as a component of benefits and losses in the statements of operations. [3] Represents fully reinsured blocks, whose activity is not included in the table above. The following is a reconciliation of premiums to the statements of operations: Year Ended December 31, 2023 2022 Life-contingent payout annuities $ 147 $ 138 Reconciling items [1] (59) (39) Total premiums $ 88 $ 99 [1] Reconciling items represent premiums related to fully reinsured traditional life insurance and other lines of business, net of reinsured premiums. The following presents supplemental disclosures related to the present value of expected future policy benefits for life-contingent payout annuities: Year Ended December 31, 2023 2022 Undiscounted expected future benefits and expenses $ 18,127 $ 18,696 Weighted-average duration of the liability (in years) 11.9 11.7 Weighted-average interest accretion rate 1.3 % 0.6 % Weighted-average discount rate 4.9 % 5.3 % Other policyholder funds and benefits payable consists of the following: As of December 31, 2023 2022 Policyholder account balances [1] $ 28,107 $ 30,364 Unearned revenue reserves [2] 1,077 1,195 Negative VOBA [2] 796 966 Other reserves [3] (478) (698) Other policyholder funds and benefits payable $ 29,502 $ 31,827 [1] Refer to the subsequent tables for a rollforward of PABs. [2] Refer to Note 7 - Value of Business Acquired, Deferred Acquisition Costs, Unearned Revenue Reserves, and Other Balances for a rollforward of URR and negative VOBA. [3] Includes the following items which are excluded from the subsequent tables: • the FIA embedded derivative and unaccreted host contract adjustments; • adjustments associated with FIA MRBs; and • the embedded derivative associated with the index-linked features of certain fully reinsured UL products. Refer to Note 5 - Fair Value Measurements for rollforwards of the embedded derivatives and Note 7 - Value of Business Acquired, Deferred Acquisition Costs, Unearned Revenue Reserves, and Other Balances for a rollforward of adjustments associated with FIA MRBs. The following presents a rollforward of the policyholder account value, by product: Variable Annuities Fixed Deferred Annuities Fixed Indexed Annuities Non-Life Contingent Payout Annuities Universal Life and Other Total Balance as of January 1, 2022 $ 2,649 $ 3,069 $ 7,241 $ 2,367 $ 1,957 $ 17,283 Deposits 447 1 188 233 — 869 Policy charges (1) — (12) — (22) (35) Surrenders and other benefits (291) (420) (661) (332) (125) (1,829) Transfers from (to) separate accounts 33 — — 9 55 97 Interest credited 82 82 71 32 93 360 Other 1 — 21 — 1 23 Balance as of December 31, 2022 2,920 2,732 6,848 2,309 1,959 16,768 Other business [1] — 812 — — 12,784 13,596 Adjusted balance $ 2,920 $ 3,544 $ 6,848 $ 2,309 $ 14,743 $ 30,364 Less: reinsurance recoverables (1,169) (3,054) (4,946) (1,723) (12,940) (23,832) Adjusted balance, net of reinsurance $ 1,751 $ 490 $ 1,902 $ 586 $ 1,803 $ 6,532 Variable Annuities Fixed Deferred Annuities Fixed Indexed Annuities Non-Life Contingent Payout Annuities Universal Life and Other Total Balance as of January 1, 2023 $ 2,920 $ 2,732 $ 6,848 $ 2,309 $ 1,959 $ 16,768 Deposits 2 — 469 243 2 716 Policy charges (1) — (11) — (23) (35) Surrenders and other benefits (535) (549) (830) (320) (84) (2,318) Transfers from (to) separate accounts — — — 7 42 49 Interest credited 84 72 105 25 95 381 Other — 1 5 (3) (2) 1 Balance as of December 31, 2023 2,470 2,256 6,586 2,261 1,989 15,562 Other business [1] — 790 — — 11,755 12,545 Adjusted balance $ 2,470 $ 3,046 $ 6,586 $ 2,261 $ 13,744 $ 28,107 Less: reinsurance recoverables (993) (2,640) (4,764) (1,574) (11,925) (21,896) Adjusted balance, net of reinsurance $ 1,477 $ 406 $ 1,822 $ 687 $ 1,819 $ 6,211 [1] Represents the account value of fully reinsured blocks whose activity is not included in the table above. These blocks were reinsured prior to 2022. The following table presents the weighted-average crediting rate, NAR, and CSV for PABs, by product: Variable Annuities Fixed Annuities Fixed Indexed Annuities Non-Life Contingent Payout Annuities Universal Life and Other Total As of December 31, 2023 Weighted-average crediting rate 3.5 % 2.9 % 1.6 % 1.1 % 4.8 % 2.4 % Net amount at risk [1] $ — $ — $ — $ — $ 915 $ 915 Cash surrender value [2] $ 2,456 $ 2,198 $ 6,437 $ — $ 521 $ 11,612 As of December 31, 2022 Weighted-average crediting rate 3.1 % 2.8 % 1.0 % 1.4 % 4.8 % 2.2 % Net amount at risk [1] $ — $ — $ — $ — $ 947 $ 947 Cash surrender value [2] $ 2,910 $ 2,649 $ 6,696 $ — $ 532 $ 12,787 [1] NAR is generally defined as the current guarantee amount in excess of the current account balance at the balance sheet date. The NAR associated with MRBs are presented within Note 12 - Market Risk Benefits. NAR for Variable Annuities is based on total account balances and includes both policyholder account balances and separate account balances. [2] CSV represents the amount of the contractholder’s account balance distributable at the consolidated balance sheet date, less certain surrender charges. The following presents the balance of account values by range of guaranteed minimum crediting rates (“GMCR”) and the related range of difference, in basis points, between rates being credited to policyholders and the respective guaranteed minimums. Range of Guaranteed Minimum Crediting Rate At Guaranteed Minimum 1 Basis Point to 50 Basis Points Above 51 Basis Points to 150 Basis Points Above Greater than 150 Basis Points Above Total As of December 31, 2023 Variable Annuities Less than 2.0% $ 60 $ 96 $ — $ — $ 156 2.0% - 4.0% 2,122 143 49 — 2,314 Greater than 4.0% — — — — — Total 2,182 239 49 — 2,470 Fixed Deferred Annuities Less than 2.0% 7 2 2 3 14 2.0% - 4.0% 1,928 73 225 10 2,236 Greater than 4.0% 6 — — — 6 Total 1,941 75 227 13 2,256 Fixed Indexed Annuities Less than 2.0% 136 — 119 416 671 2.0% - 4.0% 560 3 11 — 574 Greater than 4.0% — — — — — Total 696 3 130 416 1,245 Universal Life and Other Less than 2.0% — — — — — 2.0% - 4.0% 757 — — — 757 Greater than 4.0% 1,232 — — — 1,232 Total $ 1,989 $ — $ — $ — $ 1,989 As of December 31, 2022 Variable Annuities Less than 2.0% $ 175 $ 20 $ — $ — $ 195 2.0% - 4.0% 2,544 178 3 — 2,725 Greater than 4.0% — — — — — Total 2,719 198 3 — 2,920 Fixed Deferred Annuities Less than 2.0% 13 3 2 — 18 2.0% - 4.0% 2,634 35 38 — 2,707 Greater than 4.0% 7 — — — 7 Total 2,654 38 40 — 2,732 Fixed Indexed Annuities Less than 2.0% 160 1 88 136 385 2.0% - 4.0% 857 6 12 — 875 Greater than 4.0% — — — — — Total 1,017 7 100 136 1,260 Universal Life and Other Less than 2.0% — — — — — 2.0% - 4.0% 749 — — — 749 Greater than 4.0% 1,210 — — — 1,210 Total $ 1,959 $ — $ — $ — $ 1,959 The following table presents a reconciliation of the gross MRB, by product and asset and liability position: As of December 31, 2023 2022 Variable Annuities Fixed Indexed Annuities Total Variable Annuities Fixed Indexed Annuities Total Asset position $ 576 $ 2 $ 578 $ 321 $ 4 $ 325 Liability position 529 545 1,074 711 493 1,204 Net asset $ 47 $ — $ — $ — $ — $ — Net liability $ — $ 543 $ 496 $ 390 $ 489 $ 879 The following table presents a rollforward of the net MRB liability, by product: Variable Annuities Fixed Indexed Annuities Total Balance as of January 1, 2022 $ 617 $ 845 $ 1,462 Balance at January 1, 2022, before effect of changes in the instrument-specific credit risk 661 845 1,506 Issuances 10 — 10 Interest accrual 9 15 24 Attributed fees collected 232 8 240 Benefit payments (109) (72) (181) Effect of changes in interest rates (709) (248) (957) Effect of changes in equity markets 477 (40) 437 Effect of changes in equity index volatility 120 1 121 Actual policyholder behavior different from expected behavior (142) 11 (131) Effect of changes in future expected policyholder behavior 5 — 5 Effect of changes in other future expected assumptions (30) (1) (31) Balance as of December 31, 2022, before effect of changes in the instrument-specific credit risk $ 524 $ 519 $ 1,043 Cumulative effect of changes in the instrument-specific credit risk (134) (30) (164) Balance as of December 31, 2022 $ 390 $ 489 $ 879 Less: ceded market risk benefits (527) (367) (894) Balance as of December 31, 2022, net of reinsurance $ (137) $ 122 $ (15) Variable Annuities Fixed Indexed Annuities Total Balance as of January 1, 2023 $ 390 $ 489 $ 879 Balance as of January 1, 2023, before effect of changes in the instrument-specific credit risk 524 519 1,043 Issuances (10) — (10) Interest accrual 13 29 42 Attributed fees collected 295 7 302 Benefit payments (107) (58) (165) Effect of changes in interest rates (19) (12) (31) Effect of changes in equity markets (619) 19 (600) Effect of changes in equity index volatility (128) 2 (126) Actual policyholder behavior different from expected behavior 17 13 30 Effect of changes in future expected policyholder behavior (10) 21 11 Effect of changes in future expected assumptions 5 (8) (3) Balance as of December 31, 2023, before effect of changes in the instrument-specific credit risk $ (39) $ 532 $ 493 Cumulative effect of changes in the instrument-specific credit risk (8) 11 3 Balance as of December 31, 2023 $ (47) $ 543 $ 496 Less: ceded market risk benefits (240) (408) (648) Balance, net of reinsurance $ (287) $ 135 $ (152) The following table presents the NAR and weighted average attained age of contractholders for MRBs, by product: Variable Annuities Fixed Indexed Annuities Total As of December 31, 2022 Net amount at risk [1] $ 976 $ 213 $ 1,189 Weighted average attained age of contractholders (in years) 74.1 71.8 72.8 As of December 31, 2023 Net amount at risk [1] $ 389 $ 195 $ 584 Weighted average attained age of contractholders (in years) 74.4 72.4 72.2 [1] NAR is generally defined as the current guarantee amount in excess of the current account balance at the balance sheet date, net of reinsurance impacts. For products with multiple guarantees, the net amount at risk is based on the benefit with the highest net amount at risk. The VA net amount at risk represents the death benefit portion of the contract, as contracts with a withdrawal benefit also contain a death benefit. The FIA net amount of risk represents the withdrawal portion of the contract. The total represents the combined net amount at risk of VA and FIA. The Company’s MRBs primarily relate to VA contracts with GMDB, GMIB, and GMWB guarantee features and FIA contracts with GLWB features and two-tier annuitization benefits. As described in Note 1 - Basis of Presentation and Significant Accounting Policies, MRBs and the related reinsurance are calculated using fair value measurement principles, which considers the price paid that would be received to sell an asset or paid to transfer a liability in an orderly transaction between market participants. The fair value of these MRBs are calculated as the present value of expected benefit payments, less the present value of expected fees attributable to the MRB. The determination of the fair value of MRBs requires the use of inputs related to fees and assessments, and assumptions in determining the expected benefits, in excess of the projected account balance. Fair values for VA and FIA contract benefits are calculated using internally developed models because active, observable markets do not exist for the MRB. Many of these assumptions are established using accepted actuarial valuation methods and are considered unobservable inputs to the fair value measurement. Therefore, the fair value estimate of MRBs are classified as a level 3 measurement within the fair value hierarchy and the determination of the significant inputs included in the fair value measurement requires the use of management’s judgment. Assumptions are mostly based on policyholder experience and pricing assumptions, which are updated for actual experience, if necessary. The significant inputs to the valuation models for these MRBs include actuarially determined assumptions for contractholder behavior, as well as lapse rates, benefit utilization rates, surrender rates, and mortality rates. In addition, significant inputs include capital market assumptions, such as interest rate levels and market volatility assumptions. Variable Annuities The Company’s VA contracts include variable insurance contracts both entered into directly between the Company and an individual policyholder or assumed through reinsurance with other insurers, including assumed separate account products. Products provide a current or future income stream based on the value of the individual's contract at annuitization, and can include a variety of guaranteed minimum death and withdrawal benefits. The Company's VA contracts sold to individuals mostly provide GMDBs during the accumulation period that is generally equal to the greater of (a) the contract value at death or (b) premium payments less any prior withdrawals and may include adjustments that increase the benefit, such as for maximum anniversary value ("MAV"). In addition, some of the VA contracts provide a GMWB, whereby if the account value is reduced to a specified level through a combination of market declines and withdrawals, the contractholder is entitled to a guaranteed remaining balance, which is generally equal to premiums less withdrawals. Many policyholders with a GMDB also have a GMWB. These benefits are not additive as policyholders that have a product with both guarantees can receive, at most, the greater of the GMDB or GMWB. Fixed Indexed Annuities FIA contracts the Company assumes represent annuity contracts issued by another insurance company under which the Company assumes through reinsurance a quota share of the liabilities. These annuity contracts have a cash value that appreciates based on a GMCR, or the performance of various equity market indices, such as the S&amp;P 500. FIAs generally protect the contract owner against loss of principal and may include GMWBs or enhanced annuitization benefits. For FIA contracts, assumptions include projected equity returns which impact cash flows attributable to indexed strategies, implied equity volatilities, expected index credits and future equity option costs. The models are based on a risk neutral valuation framework and incorporate risk premiums inherent in valuation techniques, inputs, and the general uncertainty around the timing and amount of future cash flows. A risk margin is incorporated within the discount rate to reflect uncertainty in the projected cash flows, as well as credit spreads to reflect nonperformance risk, for the Company and reinsurer for the Company's reinsurance transaction. The following table summarizes the unobservable inputs for MRBs, net of reinsured balances (refer to Note 5 - Fair Value Measurements for a rollforward of ceded MRBs): Fair Value Predominant Valuation Technique Significant Unobservable Input Range Weighted Average Impact of Increase in Input on Fair Value [1] As of December 31, 2023 Variable annuities (net of reinsurance): $(287) Discounted cash flows Withdrawal utilization [2] 1.0% to 46.0% 15.6% Increase Withdrawal rates [3] 0.0% to 8.0% 4.3% Increase Lapse rates [4] 0.0% to 40.0% 6.0% Decrease Market volatility [5] 10.5% to 26.9% 20.4% Increase Nonperformance risk [6] 0.6% to 2.5% 1.6% Decrease Mortality rate [7] 0.0% to 62.5% 1.4% Decrease Fixed indexed annuities: $135 Discounted cash flows Withdrawal utilization [2] 0.0% to 42.4% 2.7% Increase Withdrawal rates [3] 2.3% to 8.3% 4.5% Increase Lapse rates [4] 0.0% to 30.0% 3.5% Decrease Market volatility [5] 4.9% to 25.6% 16.7% Increase Nonperformance risk [6] 0.6% to 2.5% 1.7% Increase Mortality rate [7] 0.0% to 40.0% 2.5% Decrease Option budgets [8] 0.0% to 3.8% 1.9% Increase Fair Value Predominant Valuation Technique Significant Unobservable Input Range Weighted Average Impact of Increase in Input on Fair Value [1] As of December 31, 2022 Variable annuities (net of reinsurance): $(137) Discounted cash flows Withdrawal utilization [2] 1.8% to 63.0% 22.5% Increase Withdrawal rates [3] 0.0% to 8.0% 4.0% Increase Lapse rates [4] 0.0% to 40.0% 4.5% Decrease Market volatility [5] 18.5% to 28.4% 23.3% Increase Nonperformance risk [6] 0.4% to 3.2% 2.2% Decrease Mortality rate [7] 0.0% to 100.0% 1.3% Decrease Fixed indexed annuities: $122 Discounted cash flows Withdrawal utilization [2] 0.0% to 29.1% 3.5% Increase Withdrawal rates [3] 0.0% to 20.0% 5.6% Increase Lapse rates [4] 0.5% to 36.0% 4.6% Decrease Market volatility [5] 4.5% to 23.6% 15.8% Increase Nonperformance risk [6] 0.4% to 3.2% 2.2% Increase Mortality rate [7] 0.0% to 39.8% 3.1% Decrease Option budgets [8] 0.5% to 3.8% 2.0% Increase [1] Conversely, the impact of a decrease in input would have the opposite impact to the fair value as that presented in the table. [2] Range represents assumed percentages of policyholders taking withdrawals. [3] Range represents assumed annual percentage of allowable amount withdrawn. [4] Range represents assumed annual percentages of policyholders electing a full surrender. [5] Range represents implied market volatilities for equity indices based on multiple pricing sources. [6] Range represents Company credit spreads. [7] Mortality rates vary by age and by demographic characteristics, such as gender. The range shown reflects the mortality rate for policyholders. Mortality rate assumptions are set based on policyholder experience. [8] Range represents assumed annual budget for index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3</t>
        </is>
      </c>
    </row>
    <row r="3">
      <c r="A3" s="3" t="inlineStr">
        <is>
          <t>Insurance [Abstract]</t>
        </is>
      </c>
      <c r="B3" s="4" t="inlineStr">
        <is>
          <t xml:space="preserve"> </t>
        </is>
      </c>
    </row>
    <row r="4">
      <c r="A4" s="4" t="inlineStr">
        <is>
          <t>Market Risk Benefits</t>
        </is>
      </c>
      <c r="B4" s="4" t="inlineStr">
        <is>
          <t>Reserves for Future Policy Benefits The following table summarizes the Company’s reserve for future policy benefits recognized on the consolidated balance sheets: As of December 31, 2023 2022 Life-contingent payout annuities [1] $ 8,674 $ 8,560 Additional liabilities for other insurance benefits 6,787 6,253 Deferred profit liability 119 37 Negative VOBA [2] 2,512 2,645 Other reserves [3] 1,287 1,243 Reserve for future policy benefits $ 19,379 $ 18,738 [1] See “Liability for Future Policy Benefits” section below for further information. [2] Refer to Note 7 - Value of Business Acquired, Deferred Acquisition Costs, Unearned Revenue Reserves, and Other Balances for additional details related to negative VOBA. [3] Represents reserves for fully reinsured traditional life insurance of $0.8 billion December 31, 2023 and 2022, as well as COLI, other universal life-type products, and short-duration contracts, which are all excluded from the tables below. Liability for Future Policy Benefits Significant assumptions and inputs to the calculation of the LFPB for life-contingent payout annuities primarily include assumptions for discount rates, mortality and other policyholder data, including certain demographic data. These assumptions are derived from both policyholder data and experience and industry data and the Company will adjust policyholder data and experience to reflect market data, where necessary. The Company does not include any expense assumptions in the calculation of the LFPB. Annually, the Company reviews all significant cash flow assumptions, such as mortality, unless emerging experience indicates a more frequent review is necessary. As part of its annual review process, the Company assesses trends in both policyholder experience and industry data and updates the assumptions in the liability calculation, as necessary. A single-A interest rate curve is utilized to discount the cash flows used to calculate the LFPB. The discount rate reflects market observable inputs from upper-medium grade fixed income instrument yields and is reflective of the duration of the liabilities and is updated for market data. The updated cash flows used in the liability calculation are discounted using a forward rate curve. In 2023, there were significant updates for favorable mortality for certain reserves, as a result of the Company’s assumption update. These updates resulted in lower reserves, which were offset by a deferred profit liability. There were no significant changes in inputs or assumptions made in 2022. The Company’s LFPBs consists only of the liability associated with limited pay annuities (e.g., single premium immediate annuities) with life contingencies. As this business has no future expected premiums, the following table presents a rollforward of the present value of expected future policy benefits for life-contingent payout annuities: Year Ended December 31, 2023 2022 Beginning balance $ 8,335 $ 11,617 Beginning balance at original discount rate 11,048 11,571 Effect of actual variances from expected experience due to mortality (17) 2 Effect of changes in cash flow assumptions (90) (23) Adjusted beginning balance at original discount rate 10,941 11,550 Issuances [1] 147 138 Interest accrual [2] 127 62 Benefit payments (697) (702) Ending balance at original discount rate 10,518 11,048 Cumulative effect of changes in discount rate assumptions (2,059) (2,713) Ending balance 8,459 8,335 Other business [3] 215 225 Adjusted ending balance 8,674 8,560 Less: reinsurance recoverables (5,083) (4,992) Adjusted ending balance, net of reinsurance $ 3,591 $ 3,568 [1] Issuances are included within premiums in the statements of operations. [2] Interest accretion (expense) is recorded as a component of benefits and losses in the statements of operations. [3] Represents fully reinsured blocks, whose activity is not included in the table above. The following is a reconciliation of premiums to the statements of operations: Year Ended December 31, 2023 2022 Life-contingent payout annuities $ 147 $ 138 Reconciling items [1] (59) (39) Total premiums $ 88 $ 99 [1] Reconciling items represent premiums related to fully reinsured traditional life insurance and other lines of business, net of reinsured premiums. The following presents supplemental disclosures related to the present value of expected future policy benefits for life-contingent payout annuities: Year Ended December 31, 2023 2022 Undiscounted expected future benefits and expenses $ 18,127 $ 18,696 Weighted-average duration of the liability (in years) 11.9 11.7 Weighted-average interest accretion rate 1.3 % 0.6 % Weighted-average discount rate 4.9 % 5.3 % Other policyholder funds and benefits payable consists of the following: As of December 31, 2023 2022 Policyholder account balances [1] $ 28,107 $ 30,364 Unearned revenue reserves [2] 1,077 1,195 Negative VOBA [2] 796 966 Other reserves [3] (478) (698) Other policyholder funds and benefits payable $ 29,502 $ 31,827 [1] Refer to the subsequent tables for a rollforward of PABs. [2] Refer to Note 7 - Value of Business Acquired, Deferred Acquisition Costs, Unearned Revenue Reserves, and Other Balances for a rollforward of URR and negative VOBA. [3] Includes the following items which are excluded from the subsequent tables: • the FIA embedded derivative and unaccreted host contract adjustments; • adjustments associated with FIA MRBs; and • the embedded derivative associated with the index-linked features of certain fully reinsured UL products. Refer to Note 5 - Fair Value Measurements for rollforwards of the embedded derivatives and Note 7 - Value of Business Acquired, Deferred Acquisition Costs, Unearned Revenue Reserves, and Other Balances for a rollforward of adjustments associated with FIA MRBs. The following presents a rollforward of the policyholder account value, by product: Variable Annuities Fixed Deferred Annuities Fixed Indexed Annuities Non-Life Contingent Payout Annuities Universal Life and Other Total Balance as of January 1, 2022 $ 2,649 $ 3,069 $ 7,241 $ 2,367 $ 1,957 $ 17,283 Deposits 447 1 188 233 — 869 Policy charges (1) — (12) — (22) (35) Surrenders and other benefits (291) (420) (661) (332) (125) (1,829) Transfers from (to) separate accounts 33 — — 9 55 97 Interest credited 82 82 71 32 93 360 Other 1 — 21 — 1 23 Balance as of December 31, 2022 2,920 2,732 6,848 2,309 1,959 16,768 Other business [1] — 812 — — 12,784 13,596 Adjusted balance $ 2,920 $ 3,544 $ 6,848 $ 2,309 $ 14,743 $ 30,364 Less: reinsurance recoverables (1,169) (3,054) (4,946) (1,723) (12,940) (23,832) Adjusted balance, net of reinsurance $ 1,751 $ 490 $ 1,902 $ 586 $ 1,803 $ 6,532 Variable Annuities Fixed Deferred Annuities Fixed Indexed Annuities Non-Life Contingent Payout Annuities Universal Life and Other Total Balance as of January 1, 2023 $ 2,920 $ 2,732 $ 6,848 $ 2,309 $ 1,959 $ 16,768 Deposits 2 — 469 243 2 716 Policy charges (1) — (11) — (23) (35) Surrenders and other benefits (535) (549) (830) (320) (84) (2,318) Transfers from (to) separate accounts — — — 7 42 49 Interest credited 84 72 105 25 95 381 Other — 1 5 (3) (2) 1 Balance as of December 31, 2023 2,470 2,256 6,586 2,261 1,989 15,562 Other business [1] — 790 — — 11,755 12,545 Adjusted balance $ 2,470 $ 3,046 $ 6,586 $ 2,261 $ 13,744 $ 28,107 Less: reinsurance recoverables (993) (2,640) (4,764) (1,574) (11,925) (21,896) Adjusted balance, net of reinsurance $ 1,477 $ 406 $ 1,822 $ 687 $ 1,819 $ 6,211 [1] Represents the account value of fully reinsured blocks whose activity is not included in the table above. These blocks were reinsured prior to 2022. The following table presents the weighted-average crediting rate, NAR, and CSV for PABs, by product: Variable Annuities Fixed Annuities Fixed Indexed Annuities Non-Life Contingent Payout Annuities Universal Life and Other Total As of December 31, 2023 Weighted-average crediting rate 3.5 % 2.9 % 1.6 % 1.1 % 4.8 % 2.4 % Net amount at risk [1] $ — $ — $ — $ — $ 915 $ 915 Cash surrender value [2] $ 2,456 $ 2,198 $ 6,437 $ — $ 521 $ 11,612 As of December 31, 2022 Weighted-average crediting rate 3.1 % 2.8 % 1.0 % 1.4 % 4.8 % 2.2 % Net amount at risk [1] $ — $ — $ — $ — $ 947 $ 947 Cash surrender value [2] $ 2,910 $ 2,649 $ 6,696 $ — $ 532 $ 12,787 [1] NAR is generally defined as the current guarantee amount in excess of the current account balance at the balance sheet date. The NAR associated with MRBs are presented within Note 12 - Market Risk Benefits. NAR for Variable Annuities is based on total account balances and includes both policyholder account balances and separate account balances. [2] CSV represents the amount of the contractholder’s account balance distributable at the consolidated balance sheet date, less certain surrender charges. The following presents the balance of account values by range of guaranteed minimum crediting rates (“GMCR”) and the related range of difference, in basis points, between rates being credited to policyholders and the respective guaranteed minimums. Range of Guaranteed Minimum Crediting Rate At Guaranteed Minimum 1 Basis Point to 50 Basis Points Above 51 Basis Points to 150 Basis Points Above Greater than 150 Basis Points Above Total As of December 31, 2023 Variable Annuities Less than 2.0% $ 60 $ 96 $ — $ — $ 156 2.0% - 4.0% 2,122 143 49 — 2,314 Greater than 4.0% — — — — — Total 2,182 239 49 — 2,470 Fixed Deferred Annuities Less than 2.0% 7 2 2 3 14 2.0% - 4.0% 1,928 73 225 10 2,236 Greater than 4.0% 6 — — — 6 Total 1,941 75 227 13 2,256 Fixed Indexed Annuities Less than 2.0% 136 — 119 416 671 2.0% - 4.0% 560 3 11 — 574 Greater than 4.0% — — — — — Total 696 3 130 416 1,245 Universal Life and Other Less than 2.0% — — — — — 2.0% - 4.0% 757 — — — 757 Greater than 4.0% 1,232 — — — 1,232 Total $ 1,989 $ — $ — $ — $ 1,989 As of December 31, 2022 Variable Annuities Less than 2.0% $ 175 $ 20 $ — $ — $ 195 2.0% - 4.0% 2,544 178 3 — 2,725 Greater than 4.0% — — — — — Total 2,719 198 3 — 2,920 Fixed Deferred Annuities Less than 2.0% 13 3 2 — 18 2.0% - 4.0% 2,634 35 38 — 2,707 Greater than 4.0% 7 — — — 7 Total 2,654 38 40 — 2,732 Fixed Indexed Annuities Less than 2.0% 160 1 88 136 385 2.0% - 4.0% 857 6 12 — 875 Greater than 4.0% — — — — — Total 1,017 7 100 136 1,260 Universal Life and Other Less than 2.0% — — — — — 2.0% - 4.0% 749 — — — 749 Greater than 4.0% 1,210 — — — 1,210 Total $ 1,959 $ — $ — $ — $ 1,959 The following table presents a reconciliation of the gross MRB, by product and asset and liability position: As of December 31, 2023 2022 Variable Annuities Fixed Indexed Annuities Total Variable Annuities Fixed Indexed Annuities Total Asset position $ 576 $ 2 $ 578 $ 321 $ 4 $ 325 Liability position 529 545 1,074 711 493 1,204 Net asset $ 47 $ — $ — $ — $ — $ — Net liability $ — $ 543 $ 496 $ 390 $ 489 $ 879 The following table presents a rollforward of the net MRB liability, by product: Variable Annuities Fixed Indexed Annuities Total Balance as of January 1, 2022 $ 617 $ 845 $ 1,462 Balance at January 1, 2022, before effect of changes in the instrument-specific credit risk 661 845 1,506 Issuances 10 — 10 Interest accrual 9 15 24 Attributed fees collected 232 8 240 Benefit payments (109) (72) (181) Effect of changes in interest rates (709) (248) (957) Effect of changes in equity markets 477 (40) 437 Effect of changes in equity index volatility 120 1 121 Actual policyholder behavior different from expected behavior (142) 11 (131) Effect of changes in future expected policyholder behavior 5 — 5 Effect of changes in other future expected assumptions (30) (1) (31) Balance as of December 31, 2022, before effect of changes in the instrument-specific credit risk $ 524 $ 519 $ 1,043 Cumulative effect of changes in the instrument-specific credit risk (134) (30) (164) Balance as of December 31, 2022 $ 390 $ 489 $ 879 Less: ceded market risk benefits (527) (367) (894) Balance as of December 31, 2022, net of reinsurance $ (137) $ 122 $ (15) Variable Annuities Fixed Indexed Annuities Total Balance as of January 1, 2023 $ 390 $ 489 $ 879 Balance as of January 1, 2023, before effect of changes in the instrument-specific credit risk 524 519 1,043 Issuances (10) — (10) Interest accrual 13 29 42 Attributed fees collected 295 7 302 Benefit payments (107) (58) (165) Effect of changes in interest rates (19) (12) (31) Effect of changes in equity markets (619) 19 (600) Effect of changes in equity index volatility (128) 2 (126) Actual policyholder behavior different from expected behavior 17 13 30 Effect of changes in future expected policyholder behavior (10) 21 11 Effect of changes in future expected assumptions 5 (8) (3) Balance as of December 31, 2023, before effect of changes in the instrument-specific credit risk $ (39) $ 532 $ 493 Cumulative effect of changes in the instrument-specific credit risk (8) 11 3 Balance as of December 31, 2023 $ (47) $ 543 $ 496 Less: ceded market risk benefits (240) (408) (648) Balance, net of reinsurance $ (287) $ 135 $ (152) The following table presents the NAR and weighted average attained age of contractholders for MRBs, by product: Variable Annuities Fixed Indexed Annuities Total As of December 31, 2022 Net amount at risk [1] $ 976 $ 213 $ 1,189 Weighted average attained age of contractholders (in years) 74.1 71.8 72.8 As of December 31, 2023 Net amount at risk [1] $ 389 $ 195 $ 584 Weighted average attained age of contractholders (in years) 74.4 72.4 72.2 [1] NAR is generally defined as the current guarantee amount in excess of the current account balance at the balance sheet date, net of reinsurance impacts. For products with multiple guarantees, the net amount at risk is based on the benefit with the highest net amount at risk. The VA net amount at risk represents the death benefit portion of the contract, as contracts with a withdrawal benefit also contain a death benefit. The FIA net amount of risk represents the withdrawal portion of the contract. The total represents the combined net amount at risk of VA and FIA. The Company’s MRBs primarily relate to VA contracts with GMDB, GMIB, and GMWB guarantee features and FIA contracts with GLWB features and two-tier annuitization benefits. As described in Note 1 - Basis of Presentation and Significant Accounting Policies, MRBs and the related reinsurance are calculated using fair value measurement principles, which considers the price paid that would be received to sell an asset or paid to transfer a liability in an orderly transaction between market participants. The fair value of these MRBs are calculated as the present value of expected benefit payments, less the present value of expected fees attributable to the MRB. The determination of the fair value of MRBs requires the use of inputs related to fees and assessments, and assumptions in determining the expected benefits, in excess of the projected account balance. Fair values for VA and FIA contract benefits are calculated using internally developed models because active, observable markets do not exist for the MRB. Many of these assumptions are established using accepted actuarial valuation methods and are considered unobservable inputs to the fair value measurement. Therefore, the fair value estimate of MRBs are classified as a level 3 measurement within the fair value hierarchy and the determination of the significant inputs included in the fair value measurement requires the use of management’s judgment. Assumptions are mostly based on policyholder experience and pricing assumptions, which are updated for actual experience, if necessary. The significant inputs to the valuation models for these MRBs include actuarially determined assumptions for contractholder behavior, as well as lapse rates, benefit utilization rates, surrender rates, and mortality rates. In addition, significant inputs include capital market assumptions, such as interest rate levels and market volatility assumptions. Variable Annuities The Company’s VA contracts include variable insurance contracts both entered into directly between the Company and an individual policyholder or assumed through reinsurance with other insurers, including assumed separate account products. Products provide a current or future income stream based on the value of the individual's contract at annuitization, and can include a variety of guaranteed minimum death and withdrawal benefits. The Company's VA contracts sold to individuals mostly provide GMDBs during the accumulation period that is generally equal to the greater of (a) the contract value at death or (b) premium payments less any prior withdrawals and may include adjustments that increase the benefit, such as for maximum anniversary value ("MAV"). In addition, some of the VA contracts provide a GMWB, whereby if the account value is reduced to a specified level through a combination of market declines and withdrawals, the contractholder is entitled to a guaranteed remaining balance, which is generally equal to premiums less withdrawals. Many policyholders with a GMDB also have a GMWB. These benefits are not additive as policyholders that have a product with both guarantees can receive, at most, the greater of the GMDB or GMWB. Fixed Indexed Annuities FIA contracts the Company assumes represent annuity contracts issued by another insurance company under which the Company assumes through reinsurance a quota share of the liabilities. These annuity contracts have a cash value that appreciates based on a GMCR, or the performance of various equity market indices, such as the S&amp;P 500. FIAs generally protect the contract owner against loss of principal and may include GMWBs or enhanced annuitization benefits. For FIA contracts, assumptions include projected equity returns which impact cash flows attributable to indexed strategies, implied equity volatilities, expected index credits and future equity option costs. The models are based on a risk neutral valuation framework and incorporate risk premiums inherent in valuation techniques, inputs, and the general uncertainty around the timing and amount of future cash flows. A risk margin is incorporated within the discount rate to reflect uncertainty in the projected cash flows, as well as credit spreads to reflect nonperformance risk, for the Company and reinsurer for the Company's reinsurance transaction. The following table summarizes the unobservable inputs for MRBs, net of reinsured balances (refer to Note 5 - Fair Value Measurements for a rollforward of ceded MRBs): Fair Value Predominant Valuation Technique Significant Unobservable Input Range Weighted Average Impact of Increase in Input on Fair Value [1] As of December 31, 2023 Variable annuities (net of reinsurance): $(287) Discounted cash flows Withdrawal utilization [2] 1.0% to 46.0% 15.6% Increase Withdrawal rates [3] 0.0% to 8.0% 4.3% Increase Lapse rates [4] 0.0% to 40.0% 6.0% Decrease Market volatility [5] 10.5% to 26.9% 20.4% Increase Nonperformance risk [6] 0.6% to 2.5% 1.6% Decrease Mortality rate [7] 0.0% to 62.5% 1.4% Decrease Fixed indexed annuities: $135 Discounted cash flows Withdrawal utilization [2] 0.0% to 42.4% 2.7% Increase Withdrawal rates [3] 2.3% to 8.3% 4.5% Increase Lapse rates [4] 0.0% to 30.0% 3.5% Decrease Market volatility [5] 4.9% to 25.6% 16.7% Increase Nonperformance risk [6] 0.6% to 2.5% 1.7% Increase Mortality rate [7] 0.0% to 40.0% 2.5% Decrease Option budgets [8] 0.0% to 3.8% 1.9% Increase Fair Value Predominant Valuation Technique Significant Unobservable Input Range Weighted Average Impact of Increase in Input on Fair Value [1] As of December 31, 2022 Variable annuities (net of reinsurance): $(137) Discounted cash flows Withdrawal utilization [2] 1.8% to 63.0% 22.5% Increase Withdrawal rates [3] 0.0% to 8.0% 4.0% Increase Lapse rates [4] 0.0% to 40.0% 4.5% Decrease Market volatility [5] 18.5% to 28.4% 23.3% Increase Nonperformance risk [6] 0.4% to 3.2% 2.2% Decrease Mortality rate [7] 0.0% to 100.0% 1.3% Decrease Fixed indexed annuities: $122 Discounted cash flows Withdrawal utilization [2] 0.0% to 29.1% 3.5% Increase Withdrawal rates [3] 0.0% to 20.0% 5.6% Increase Lapse rates [4] 0.5% to 36.0% 4.6% Decrease Market volatility [5] 4.5% to 23.6% 15.8% Increase Nonperformance risk [6] 0.4% to 3.2% 2.2% Increase Mortality rate [7] 0.0% to 39.8% 3.1% Decrease Option budgets [8] 0.5% to 3.8% 2.0% Increase [1] Conversely, the impact of a decrease in input would have the opposite impact to the fair value as that presented in the table. [2] Range represents assumed percentages of policyholders taking withdrawals. [3] Range represents assumed annual percentage of allowable amount withdrawn. [4] Range represents assumed annual percentages of policyholders electing a full surrender. [5] Range represents implied market volatilities for equity indices based on multiple pricing sources. [6] Range represents Company credit spreads. [7] Mortality rates vary by age and by demographic characteristics, such as gender. The range shown reflects the mortality rate for policyholders. Mortality rate assumptions are set based on policyholder experience. [8] Range represents assumed annual budget for index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Collateralized Advances The Company is a member of the Federal Home Loan Bank of Boston (“FHLBB”). Membership allows the Company access to collateralized advances, which may be used to support various spread-based business and enhance liquidity management. FHLBB membership requires the Company to own member stock and advances require the purchase of activity stock. The amount of advances that can be taken are dependent on the asset types pledged to secure the advances. The pledge limit is recalculated annually based on statutory admitted assets and capital and surplus. The Company would need to seek the prior approval of the CTDOI in order to exceed these limits. As of December 31, 2023 (Successor Company), the Company had no advances outstanding under the FHLBB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Successor Company Predecessor Company For the Years Ended December 31, For the Period of July 1, 2021 to December 31, 2021 For the Six Months Ended June 30, 2021 Income Tax Expense (Benefit) 2023 2022 Current - U.S. Federal $ (2) $ (17) $ (86) $ — Deferred - U.S. Federal (37) 124 174 30 Total income tax (benefit) expense $ (39) $ 107 $ 88 $ 30 Deferred tax assets and liabilities on the consolidated balance sheet consist of the following: Successor Company December 31, 2023 December 31, 2022 Deferred Tax Assets Tax basis deferred policy acquisition costs $ 142 $ 129 VOBA and reserves 174 141 Net operating loss carryover 28 1 Employee benefits 4 4 Foreign tax credit carryover 22 16 Net unrealized loss on investments 523 703 Deferred reinsurance gain 239 264 Total deferred tax assets 1,132 1,258 Valuation Allowance — — Net Deferred Tax Assets 1,132 1,258 Deferred Tax Liabilities Investment related items (295) (366) Other (9) (13) Total deferred tax liabilities (304) (379) Net deferred tax asset $ 828 $ 879 The statute of limitations on the examination of federal tax returns is closed through the 2019 tax year, with the exception of net operating loss ("NOL") carryforwards utilized in open tax years. Management believes that an adequate provision has been made on the financial statements for any potential adjustments that may result from tax examinations and other tax-related matters for all open tax years. As of December 31, 2023 and 2022, the Company had no reserves for uncertain tax positions. As of December 31, 2023 and 2022, there were no unrecognized tax benefits that if recognized would affect the effective tax rate and that had a reasonable possibility of significantly increasing or decreasing within the next 12 months. The Company classifies interest and penalties (if applicable) as income tax expense on the consolidated financial statements. The Company recognized no interest expense for the years ended December 31, 2023 and 2022, the period of July 1, 2021 to December 31, 2021, and the six months ended June 30, 2021. The Company had no interest payable as of December 31, 2023 and 2022. The Company does not believe it would be subject to any penalties in any open tax years and, therefore, has not recorded any accrual for penalties. 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 Net deferred income taxes include the future tax benefits associated with the net operating loss carryover and foreign tax credit carryover as follows: Net Operating Loss Carryover As of December 31, 2023 and 2022, the net deferred tax asset included the expected tax benefit related to NOLs of $132 and $3, respectively. The NOLs were generated in 2018 and subsequent years. The losses do not expire, but their utilization in any carryforward year is limited to 80% of taxable income in that year. As of December 31, 2023 and 2022, $62 and $3, respectively, of the losses are also subject to Internal Revenue Code Section 382, which may limit the amount that can be utilized in any carryforward year. Given the Company's expected future earnings, the Company believes sufficient taxable income will be generated in the future to utilize its NOL carryover. Although the Company believes there will be sufficient future taxable income to fully recover the remainder of the loss carryover, the Company's estimate of the likely realization may change over time. Foreign Tax Credit Carryover As of December 31, 2023 and 2022, the net deferred tax asset included the expected tax benefit attributable to foreign tax credit carryovers of $22 and $16, respectively. A reconciliation of the tax provision at the U.S. Federal statutory rate to the provision (benefit) for income taxes is as follows: Successor Company Predecessor Company For the Years Ended December 31, For the Period of July 1, 2021 to December 31, 2021 For the Six Months Ended June 30, 2021 2023 2022 Tax provision at U.S. Federal statutory rate $ 1 $ 152 $ 107 $ 45 Dividends received deduction ("DRD") (34) (38) (16) (14) Foreign related investments (6) (7) (2) (1) Other — — (1) — Provision for income taxes $ (39) $ 107 $ 88 $ 30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nd the Company’s taxable income before the DRD. The Company evaluates its DRD computations on a quarterly basis. Corporate Alternative Minimum Tax ("CAMT") The Inflation Reduction Act of 2022 introduced a 15% CAMT among other tax provisions. The provisions had an effective date beginning after December 31, 2022. Generally, the CAMT imposes a minimum tax on the adjusted financial statement income ("AFSI") of certain corporations with average annual AFSI over a three-year period in excess of $1 billion ("applicable corporations"). The Company has determined that it is not an applicable corporation and therefore not subject to CAMT for the period ending December 31, 2023. Since enactment of the CAMT, the US Treasury Department and the IRS continue to issue guidance to the public. The Company will continue to evaluate the guidance and assess its impact, if any in futur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Relating to Corporate Litigation and Regulatory Matters 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 Litigation The Company is involved in claims litigation arising in the ordinary course of business with respect to life and annuity contracts. The Company accounts for such activity through the establishment of reserves for future policy benefit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 On August 15, 2023, Talcott Resolution Life Insurance Company and Talcott Resolution Life and Annuity Insurance Company (collectively “Talcott Resolution”) were named as defendants in two putative class action lawsuits in the United States District Courts for the District of Connecticut and the District of Massachusetts. These cases are captioned as follows: Casey v. Talcott Resolution Life Insurance Company and Talcott Resolution Life and Annuity Insurance Company, et al. (CT) and Guitang v. Talcott Resolution Life Insurance Company (MA). The lawsuits relate to data security events involving the MOVEit file transfer system (“MOVEit Cybersecurity Incident”). The MOVEit file transfer system is software used by a broad range of companies to move sensitive electronic data. PBI Research Services (“PBI”), a third-party service provider for Talcott Resolution, uses the MOVEit file transfer system in the performance of its services. PBI has used the software on behalf of Talcott Resolution to, among other things, search various databases to identify the deaths of insured persons and annuitants under life insurance policies and annuity contracts, respectively, as required by applicable law. Plaintiffs seek to represent various classes and subclasses of Talcott Resolution insurance policy and annuity contract holders whose data allegedly was accessed or potentially accessed in connection with the MOVEit Cybersecurity Incident. Plaintiffs allege that Talcott Resolution breached a purported duty to safeguard their sensitive data from unauthorized access. The complaints assert claims for, among other things, negligence, negligence per se, breach of contract, unjust enrichment, and violations of various consumer protection statutes, and the Plaintiffs seek declaratory and injunctive relief, compensatory and punitive damages, restitution, attorneys’ fees and costs, and other relief. On October 4, 2023, the Joint Panel on Multidistrict Litigation issued an order consolidating all actions relating to the MOVEit Cybersecurity Incident before a single federal judge in the United States District Court for the District of Massachusetts. We intend to vigorously defend these actions. The Company is also involved in other kinds of legal actions, some of which assert claims for substantial amounts. Such actions have alleged, for example, bad faith in the handling of insurance claims and improper sales practices in connection with the sale of insurance and investment products. Some of these actions also seek punitive damag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it is possible that an adverse outcome in certain matters could, from time to time, have a material adverse effect on the Company’s consolidated financial condition, results of operations or cash flows in particular quarterly or annual periods. Unfunded Commitments As of December 31, 2023, the Company had outstanding commitments totaling $1,055, of which $559 was committed to investment funds, which may be called by the partnership during the commitment period to fund the purchase of new investments and partnership expenses. Additionally, $380 of the outstanding commitments are primarily related to various funding obligations associated with private debt. The remaining outstanding commitments of $116 are related to mortgage loans. Guaranty Fund and Other Insurance-Related Assessments In all states, insurers licensed to transact certain classes of insurance are required to become members of a guaranty fund. In most states, in the event of the insolvency of an insurer writing any such class of insurance in the state, members of the funds are assessed to pay certain claims of the insolvent insurer. A particular state’s fund assesses its members based on their respective written premiums in the state for the classes of insurance in which the insolvent insurer was engaged. Assessments are generally limited for any year to one or two percent of premiums written per year depending on the state. Liabilities for guaranty funds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on the consolidated balance sheets. As of December 31, 2023 and 2022 (Successor Company), the liability balance was $4 and $4, respectively. As of December 31, 2023 and 2022 (Successor Company) amounts related to premium tax offsets of $1 and $1, respectively, were included in other assets on the consolidated balance sheets. Derivative Commitments Certain of the Company’s derivative agreements contain provisions that are tied to the financial strength ratings, as set by nationally recognized statistical agencies or risked-based capital ("RBC") test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were in a net liability position as of December 31, 2023 (Successor Company) was $294. Of this $294, the legal entities have posted collateral of $461 in the normal course of business. This could change as derivative market values change, as a result of changes in our hedging activities or to the extent changes in contractual terms are negotiated. The nature of the collateral that is posted, when required, would be primarily in the form of U.S. Treasury bills, U.S. Treasury notes and government agency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tercompany Liquidity Agreements In 2022, the Company entered into several short-term affiliated intercompany liquidity agreements, permitting TL to borrow a maximum of $1.5 billion and lend a maximum of $500 and the Company's subsidiary to borrow a maximum of $600 and lend a maximum of $200. As of December 31, 2023 and 2022 (Successor Company), the Company did not borrow any amounts under the intercompany liquidity agreements. As of December 31, 2023 (Successor Company), the Company’s affiliate had outstanding amounts borrowed of $440 from the Company. During 2023, an affiliate repaid $160 associated with previously issued loans. Parent Company Transactions As of December 31, 2023 and 2022 (Successor Company), the Company had no direct employees as it is managed by TLI, the Company's indirect parent, pursuant to an Intercompany Services and Cost Allocation Agreement ("reimbursement agreement") between the Company, TLI and other Company affiliates. Effective July 1, 2021, the reimbursement agreement was modified to reflect a cost-plus reimbursement model. The impact of this revision was not material to the Company. TLI's wholly-owned subsidiary Talcott Administration Services Company, LLC ("TASC") provides insurance administration services and support for the Company and became a related party on October 21, 2021. For the years ended December 31, 2023 and 2022 (Successor Company) and the period from October 1, 2021 to December 31, 2021 (Successor Company), fees incurred for these services were $52, $53 and $14, respectively. For information related to affiliated reinsurance arrangements with the Company's parent company, TR Re, see Note 1 - Basis of Presentation and Significant Accounting Policies and Note 6 - Reinsurance of Notes to Consolidated Financial Statements. For information related to capital contributions to the parent company, see the Dividends section of Note 17 - Statutory Results of Notes to Consolidated Financial Statements. Sixth Street Transactions As a result of the Sixth Street Acquisition described in Note 1 - Basis of Presentation and Significant Accounting Policies, the Company considers entities affiliated with Sixth Street as related parties. As described below, since the date of the Sixth Street Acquisition, the Company has entered into certain agreements with and made certain investments in Sixth Street affiliates. The Company has investment management service agreements with a Sixth Street affiliate, in order to diversify the Company’s investment management capabilities and to leverage the specialty knowledge of Sixth Street with respect to certain asset classes. For the years ended December 31, 2023 and 2022 (Successor Company) and the period of July 1, 2021 to December 31, 2021 (Successor Company), the Company recorded expenses related to these agreements of $2, $1 and $0, respectively. As of December 31, 2023 and 2022 (Successor Company), amounts payable under the agreements were $1 and $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Results</t>
        </is>
      </c>
      <c r="B1" s="2" t="inlineStr">
        <is>
          <t>12 Months Ended</t>
        </is>
      </c>
    </row>
    <row r="2">
      <c r="B2" s="2" t="inlineStr">
        <is>
          <t>Dec. 31, 2023</t>
        </is>
      </c>
    </row>
    <row r="3">
      <c r="A3" s="3" t="inlineStr">
        <is>
          <t>Insurance [Abstract]</t>
        </is>
      </c>
      <c r="B3" s="4" t="inlineStr">
        <is>
          <t xml:space="preserve"> </t>
        </is>
      </c>
    </row>
    <row r="4">
      <c r="A4" s="4" t="inlineStr">
        <is>
          <t>Statutory Results</t>
        </is>
      </c>
      <c r="B4" s="4" t="inlineStr">
        <is>
          <t>Statutory Results The Company and its domestic insurance subsidiaries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and value of business acquired costs and limit deferred income tax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Statutory net income (loss) and statutory capital for the Company's U.S. insurance subsidiaries are as follows: Successor Company Predecessor Company For the Years Ended December 31, For the Period of July 1, 2021 to December 31, 2021 For the Six Months Ended June 30, 2021 (In millions) 2023 2022 Combined statutory net income (loss) $ 48 $ 441 $ (426) $ (2) Successor Company As of December 31, 2023 2022 Statutory capital [1] $ 2,188 $ 2,738 [1] The Company relies upon a prescribed practice allowed by Connecticut state laws that allow the Company to receive a reinsurance reserve credit for reinsurance treaties that provide for a limited right of unilateral cancellation by the reinsurer. The benefit from this prescribed practice was approximately $27 and $40 as of December 31, 2023 and 2022 (Successor Company), respectively. Statutory accounting practices do not consolidate the net income (loss) of subsidiaries that report under U.S. GAAP. The combined statutory net income (loss) above represents the total statutory net income (loss) of the Company and its other insurance subsidiaries. Statutory accounting principles require that ceding commissions paid on reinsurance transactions be expensed in the period incurred, affecting statutory net loss, where U.S. GAAP allows for the deferral of these amounts. Regulatory Capital Requirements The Company's U.S. insurance companies' states of domicile impose RBC requirements. The requirements provide a means of measuring the minimum amount of statutory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Company Action Level”) is two times the ACL RBC. The adequacy of a company's capital is determined by the ratio of a company's TAC to its Company Action Level, known as the "RBC ratio." 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 as of December 31, 2023 and 2022 (Successor Company) .The reporting of RBC ratios is not intended for the purpose of ranking any insurance company, or for use in connection with any marketing, advertising or promotional activities. Dividends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domiciled insurer exceeds the insurer’s earned surplus or certain other thresholds as calculated under applicable state insurance law, the dividend requires the prior approval of the domestic regulator. In addition to statutory limitations on paying dividends, the Company also takes other items into consideration when determining dividends from subsidiaries. These considerations include, but are not limited to, expected earnings and capitalization of the subsidiary, regulatory capital requirements and liquidity requirements of the individual operating company. The Company is permitted to pay up to a maximum of $571 in dividends and the Company's subsidiaries are permitted to pay up to a maximum of $429 in dividends, as determined by the above mentioned insurance regulations. On July 6, 2023 (Successor Company), TL's subsidiary declared and paid TL a dividend of $95 and the Company declared and paid a $575 dividend to its parent, TR Re. On December 29, 2023 (Successor Company), the Company's subsidiary, American Maturity Life Insurance Company ("AML"), declared and paid TL a dividend of $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hanges in and Reclassifications From Accumulated Other Comprehensive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hanges in and Reclassifications From Accumulated Other Comprehensive Income</t>
        </is>
      </c>
      <c r="B4" s="4" t="inlineStr">
        <is>
          <t xml:space="preserve">Changes in and Reclassifications From Accumulated Other Comprehensive Income The following provides the details and changes in AOCI: Successor Company Predecessor Company For the Years Ended December 31, For the Period of July 1, 2021 to December 31, 2021 For the Six Months Ended June 30, 2021 2023 2022 Unrealized gain or loss on AFS securities, without an ACL: Beginning balance $ (2,622) $ (16) $ — $ 1,282 Other comprehensive income (loss) before reclassifications 310 (3,710) (21) (301) Reclassification adjustments 544 412 2 (47) Income tax benefit (expense) (179) 692 3 73 Ending balance (1,947) (2,622) (16) 1,007 Gain related to discount rate for reserve for future policy benefits: Beginning balance 859 (14) — — Other comprehensive income (loss) before reclassifications (268) 1,105 (18) — Income tax benefit (expense) 56 (232) 4 — Ending balance 647 859 (14) — Gain related to credit risk for market risk benefits: Beginning balance 131 35 — — Other comprehensive income (loss) before reclassifications (168) 121 44 — Income tax benefit (expense) 35 (25) (9) — Ending balance (2) 131 35 — Unrealized gain (loss) on cash flow hedges: Beginning balance (27) — — (1) Other comprehensive income (loss) before reclassifications 5 (34) — — Reclassification adjustments — — — 1 Income tax benefit (expense) (1) 7 — — Ending balance (23) (27) — — Accumulated other comprehensive income (loss): Beginning balance (1,659) 5 — 1,281 Other comprehensive income (loss) before reclassifications (121) (2,518) 5 (301) Reclassification adjustments 544 412 2 (46) Income tax benefit (expense) (89) 442 (2) 73 Ending balance $ (1,325) $ (1,659) $ 5 $ 1,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t>
        </is>
      </c>
      <c r="B4" s="4" t="inlineStr">
        <is>
          <t>Revenue from Contracts with Customers The Company recognizes revenue from contracts with customers when, or as, goods or services are transferred to customers in an amount that reflects the consideration that an entity is expected to receive in exchange for those goods or services. Successor Company Predecessor Company For the Years Ended December 31, For the Period of July 1, 2021 to December 31, 2021 For the Six Months Ended June 30, 2021 (In millions) 2023 2022 Administration and distribution services fees $ 94 $ 76 $ 45 $ 44 The Company earns revenues from these contracts primarily for administrative and distribution services fees from offering certain fund families as investment options in its variable annuity products. Fees are primarily based on the average daily net asset values of the funds and are recorded in the period in which the services are provided and collected monthly. Fluctuations in domestic and international markets and related investment performance, volume and mix of sales and redemptions of the funds, and other changes to the composition of assets under management are all factors that ultimately have a direct effect on fee income earn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Operations (Parenthetical)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4" t="inlineStr">
        <is>
          <t>Premiums</t>
        </is>
      </c>
      <c r="B3" s="5" t="n">
        <v>-26</v>
      </c>
      <c r="C3" s="5" t="n">
        <v>-24</v>
      </c>
      <c r="D3" s="5" t="n">
        <v>-88</v>
      </c>
      <c r="E3" s="5" t="n">
        <v>-99</v>
      </c>
    </row>
    <row r="4">
      <c r="A4" s="4" t="inlineStr">
        <is>
          <t>Insurance Commissions and Fees</t>
        </is>
      </c>
      <c r="B4" s="6" t="n">
        <v>-434</v>
      </c>
      <c r="C4" s="6" t="n">
        <v>-438</v>
      </c>
      <c r="D4" s="6" t="n">
        <v>-646</v>
      </c>
      <c r="E4" s="6" t="n">
        <v>-509</v>
      </c>
    </row>
    <row r="5">
      <c r="A5" s="4" t="inlineStr">
        <is>
          <t>Net investment income</t>
        </is>
      </c>
      <c r="B5" s="6" t="n">
        <v>-498</v>
      </c>
      <c r="C5" s="6" t="n">
        <v>-534</v>
      </c>
      <c r="D5" s="6" t="n">
        <v>-590</v>
      </c>
      <c r="E5" s="6" t="n">
        <v>-778</v>
      </c>
    </row>
    <row r="6">
      <c r="A6" s="4" t="inlineStr">
        <is>
          <t>Investment and derivative related losses, net</t>
        </is>
      </c>
      <c r="B6" s="6" t="n">
        <v>-50</v>
      </c>
      <c r="C6" s="6" t="n">
        <v>-242</v>
      </c>
      <c r="D6" s="6" t="n">
        <v>-929</v>
      </c>
      <c r="E6" s="6" t="n">
        <v>-76</v>
      </c>
    </row>
    <row r="7">
      <c r="A7" s="4" t="inlineStr">
        <is>
          <t>Benefits and losses, remeasurement gain (loss)</t>
        </is>
      </c>
      <c r="B7" s="6" t="n">
        <v>14</v>
      </c>
      <c r="C7" s="6" t="n">
        <v>0</v>
      </c>
      <c r="D7" s="6" t="n">
        <v>-17</v>
      </c>
      <c r="E7" s="6" t="n">
        <v>10</v>
      </c>
    </row>
    <row r="8">
      <c r="A8" s="4" t="inlineStr">
        <is>
          <t>Benefits and losses</t>
        </is>
      </c>
      <c r="B8" s="6" t="n">
        <v>161</v>
      </c>
      <c r="C8" s="6" t="n">
        <v>349</v>
      </c>
      <c r="D8" s="6" t="n">
        <v>307</v>
      </c>
      <c r="E8" s="6" t="n">
        <v>521</v>
      </c>
    </row>
    <row r="9">
      <c r="A9" s="4" t="inlineStr">
        <is>
          <t>Change in market risk benefits</t>
        </is>
      </c>
      <c r="B9" s="6" t="n">
        <v>2</v>
      </c>
      <c r="C9" s="6" t="n">
        <v>0</v>
      </c>
      <c r="D9" s="6" t="n">
        <v>-305</v>
      </c>
      <c r="E9" s="6" t="n">
        <v>-295</v>
      </c>
    </row>
    <row r="10">
      <c r="A10" s="4" t="inlineStr">
        <is>
          <t>Amortization value of business acquired and deferred acquisition costs</t>
        </is>
      </c>
      <c r="B10" s="6" t="n">
        <v>24</v>
      </c>
      <c r="C10" s="6" t="n">
        <v>-43</v>
      </c>
      <c r="D10" s="6" t="n">
        <v>55</v>
      </c>
      <c r="E10" s="6" t="n">
        <v>61</v>
      </c>
    </row>
    <row r="11">
      <c r="A11" s="4" t="inlineStr">
        <is>
          <t>Insurance operating costs and other expenses</t>
        </is>
      </c>
      <c r="B11" s="6" t="n">
        <v>-212</v>
      </c>
      <c r="C11" s="6" t="n">
        <v>-232</v>
      </c>
      <c r="D11" s="6" t="n">
        <v>-334</v>
      </c>
      <c r="E11" s="6" t="n">
        <v>-301</v>
      </c>
    </row>
    <row r="12">
      <c r="A12" s="4" t="inlineStr">
        <is>
          <t>Affiliated Entity</t>
        </is>
      </c>
      <c r="B12" s="4" t="inlineStr">
        <is>
          <t xml:space="preserve"> </t>
        </is>
      </c>
      <c r="C12" s="4" t="inlineStr">
        <is>
          <t xml:space="preserve"> </t>
        </is>
      </c>
      <c r="D12" s="4" t="inlineStr">
        <is>
          <t xml:space="preserve"> </t>
        </is>
      </c>
      <c r="E12" s="4" t="inlineStr">
        <is>
          <t xml:space="preserve"> </t>
        </is>
      </c>
    </row>
    <row r="13">
      <c r="A13" s="4" t="inlineStr">
        <is>
          <t>Premiums</t>
        </is>
      </c>
      <c r="B13" s="6" t="n">
        <v>0</v>
      </c>
      <c r="C13" s="6" t="n">
        <v>0</v>
      </c>
      <c r="D13" s="6" t="n">
        <v>-56</v>
      </c>
      <c r="E13" s="6" t="n">
        <v>-27</v>
      </c>
    </row>
    <row r="14">
      <c r="A14" s="4" t="inlineStr">
        <is>
          <t>Insurance Commissions and Fees</t>
        </is>
      </c>
      <c r="B14" s="6" t="n">
        <v>0</v>
      </c>
      <c r="C14" s="6" t="n">
        <v>0</v>
      </c>
      <c r="D14" s="6" t="n">
        <v>-304</v>
      </c>
      <c r="E14" s="6" t="n">
        <v>-320</v>
      </c>
    </row>
    <row r="15">
      <c r="A15" s="4" t="inlineStr">
        <is>
          <t>Net investment income</t>
        </is>
      </c>
      <c r="B15" s="6" t="n">
        <v>0</v>
      </c>
      <c r="C15" s="6" t="n">
        <v>0</v>
      </c>
      <c r="D15" s="6" t="n">
        <v>-380</v>
      </c>
      <c r="E15" s="6" t="n">
        <v>-136</v>
      </c>
    </row>
    <row r="16">
      <c r="A16" s="4" t="inlineStr">
        <is>
          <t>Investment and derivative related losses, net</t>
        </is>
      </c>
      <c r="B16" s="6" t="n">
        <v>0</v>
      </c>
      <c r="C16" s="6" t="n">
        <v>0</v>
      </c>
      <c r="D16" s="6" t="n">
        <v>361</v>
      </c>
      <c r="E16" s="6" t="n">
        <v>696</v>
      </c>
    </row>
    <row r="17">
      <c r="A17" s="4" t="inlineStr">
        <is>
          <t>Benefits and losses</t>
        </is>
      </c>
      <c r="B17" s="6" t="n">
        <v>0</v>
      </c>
      <c r="C17" s="6" t="n">
        <v>0</v>
      </c>
      <c r="D17" s="6" t="n">
        <v>-276</v>
      </c>
      <c r="E17" s="6" t="n">
        <v>-117</v>
      </c>
    </row>
    <row r="18">
      <c r="A18" s="4" t="inlineStr">
        <is>
          <t>Change in market risk benefits</t>
        </is>
      </c>
      <c r="B18" s="6" t="n">
        <v>0</v>
      </c>
      <c r="C18" s="6" t="n">
        <v>0</v>
      </c>
      <c r="D18" s="6" t="n">
        <v>77</v>
      </c>
      <c r="E18" s="6" t="n">
        <v>4</v>
      </c>
    </row>
    <row r="19">
      <c r="A19" s="4" t="inlineStr">
        <is>
          <t>Amortization value of business acquired and deferred acquisition costs</t>
        </is>
      </c>
      <c r="B19" s="6" t="n">
        <v>0</v>
      </c>
      <c r="C19" s="6" t="n">
        <v>0</v>
      </c>
      <c r="D19" s="6" t="n">
        <v>14</v>
      </c>
      <c r="E19" s="6" t="n">
        <v>19</v>
      </c>
    </row>
    <row r="20">
      <c r="A20" s="4" t="inlineStr">
        <is>
          <t>Insurance operating costs and other expenses</t>
        </is>
      </c>
      <c r="B20" s="5" t="n">
        <v>0</v>
      </c>
      <c r="C20" s="5" t="n">
        <v>0</v>
      </c>
      <c r="D20" s="5" t="n">
        <v>-136</v>
      </c>
      <c r="E20" s="5" t="n">
        <v>-1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The Company has evaluated subsequent events through April 24, 2024, the date the consolidated financial statements were issued. On January 1, 2024, the Company sold its subsidiary AML to TLI. As noted in Note 17 - Statutory Results, prior to the sale, AML paid TL a dividend of $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Summary of Investments - Other Than Investments in Affiliates</t>
        </is>
      </c>
      <c r="B4" s="4" t="inlineStr">
        <is>
          <t xml:space="preserve">SCHEDULE I SUMMARY OF INVESTMENTS—OTHER THAN INVESTMENTS IN RELATED PARTIES ($ in millions) Successor Company As of December 31, 2023 Type of Investment Cost [1] Fair Amount at Which Shown on Balance Sheet Fixed Maturities Bonds and notes: U.S. government and government agencies and authorities (guaranteed and sponsored) $ 1,340 $ 1,010 $ 1,010 States, municipalities and political subdivisions 961 803 803 Foreign governments 442 404 404 Public utilities 1,599 1,331 1,331 All other corporate bonds 9,637 8,205 8,205 All other mortgage-backed and asset-backed securities 3,347 3,092 3,092 Total fixed maturities, available-for-sale 17,326 14,845 14,845 Fixed maturities, at fair value using fair value option 230 225 225 Total fixed maturities 17,556 15,070 15,070 Equity Securities Common stocks: Industrial, miscellaneous and all other 21 22 22 Non-redeemable preferred stocks 182 160 160 Total equity securities, at fair value 203 182 182 Mortgage loans 2,045 2,019 Policy loans 1,534 1,534 Other investments 35 35 35 Short-term investments 741 741 741 Investment funds, at fair value using fair value option 262 232 232 Investment funds accounted for under the equity method 1,145 1,145 Total investments $ 23,521 $ 20,9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Schedule of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Schedule IV - Schedule of Reinsurance</t>
        </is>
      </c>
      <c r="B4" s="4" t="inlineStr">
        <is>
          <t>SCHEDULE IV REINSURANCE ($ In millions) Direct Amount Ceded to Other Companies Assumed From Other Companies Net Percentage of Amount Assumed For the Year Ended December 31, 2023 (Successor Company) Life insurance in-force $ 214,278 $ 150,452 $ 147 $ 63,973 — % Insurance Revenues Life insurance and annuities $ 2,201 $ 1,880 $ 413 $ 734 56 % Accident health insurance 11 11 — — — % Total insurance revenues $ 2,212 $ 1,891 $ 413 $ 734 56 % For the Year Ended December 31, 2022 (Successor Company) Life insurance in-force $ 222,398 $ 158,750 $ 155 $ 63,803 — % Insurance Revenues Life insurance and annuities $ 2,271 $ 1,873 $ 210 $ 608 35 % Accident health insurance 12 12 — — — % Total insurance revenues $ 2,283 $ 1,885 $ 210 $ 608 35 % For the Period of July 1, 2021 to December 31, 2021 (Successor Company) Life insurance in-force $ 232,607 $ 166,822 $ 158 $ 65,943 — % Insurance Revenues Life insurance and annuities $ 1,194 $ 803 $ 69 $ 460 15 % Accident health insurance 3 3 — — — % Total insurance revenues $ 1,197 $ 806 $ 69 $ 460 15 % For the Six Months Ended June 30, 2021 to December 31, 2021 (Predecessor Company) Life insurance in-force $ 236,517 $ 170,776 $ 166 $ 65,907 — % Insurance Revenues Life insurance and annuities $ 1,202 $ 804 $ 64 $ 462 14 % Accident health insurance 8 8 — — — % Total insurance revenues $ 1,210 $ 812 $ 64 $ 462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SCHEDULE V VALUATION AND QUALIFYING ACCOUNTS ($ In millions) For the Year Ended December 31, 2023 (Successor Company) 2023 Balance January 1, Charged to Costs and Expenses Write-offs/Payments/Other Balance December 31, Allowance for credit losses ("ACL") on fixed maturities, AFS $ — $ 17 $ (1) $ 16 ACL on mortgage loans 15 11 — 26 ACL on reinsurance recoverables 21 — (3) 18 For the Year Ended December 31, 2022 (Successor Company) 2022 Balance January 1, Charged to Costs and Expenses Write-offs/Payments/Other Balance Allowance for credit losses ("ACL") on fixed maturities, AFS $ — $ 1 $ (1) $ — ACL on mortgage loans 12 3 — 15 ACL on reinsurance recoverables 35 — (14) 21 For the Period of July 1, 2021 to December 31, 2021 (Successor Company) 2021 Balance Charged to Costs and Expenses Write-offs/Payments/Other Balance ACL on fixed maturities, AFS $ — $ — $ — $ — ACL on mortgage loans 12 — — 12 ACL on reinsurance recoverables 34 1 — 35 For the Six Months Ended June 30, 2021 (Predecessor Company) 2021 Balance January 1, Charged to Costs and Expenses Write-offs/Payments/Other Balance June 30, ACL on fixed maturities, AFS $ 1 $ — $ — $ 1 ACL on mortgage loans 17 (6) — 11 ACL on reinsurance recoverables 7 — — 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alcott Resolution Life Insurance Company, together with its subsidiaries, (collectively, "TL," the "Company," "we" or "our") is a life insurance and annuity company and comprehensive risk solutions-provider in the United States ("U.S.") and is a wholly-owned subsidiary of TR Re, Ltd. ("TR Re"), a Bermuda based entity. Talcott Resolution Life, Inc. ("TLI"), a Delaware corporation and Talcott Holdings, L.P. ("THLP") are indirect parents of the Company and the Company has an ultimate parent of Talcott Financial Group, Ltd. ("TFG" or "Talcott Financial Group"). The financial statements have been prepared in accordance with accounting principles generally accepted in the U.S. (“U.S. GAAP”), which differ materially from the accounting practices prescribed by various insurance regulatory authorities. Certain reclassifications were made to prior year balances for the presentation of unearned premiums and deferred gains on reinsurance to be consistent with current year presentation. Description of Business As of December 31, 2023, the Company managed approximately 446 thousand annuity contracts with an account value of approximately $38 billion, gross of reinsurance, and private placement life insurance with an account value of approximately $41.7 billion. Upon the Company's acquisition by Sixth Street, the Company's strategy changed to be one of a life insurance aggregator through reinsurance. Since the Sixth Street acquisition, the Company has participated in multiple assumed reinsurance transactions that have positioned the Company, as part of the Talcott Financial Group, as a leading participant in this area of the life insurance marketplace. As part of the Company's growth strategy, the Company assumes life insurance blocks of business, providing external insurers with solutions to create capital flexibility and risk management efficiencies. Since the Sixth Street Acquisition and as of December 31, 2023, the Company has assumed fixed indexed annuities ("FIA") of $7.3 billion and variable annuities ("VA") of $6.4 billion.</t>
        </is>
      </c>
    </row>
    <row r="5">
      <c r="A5" s="4" t="inlineStr">
        <is>
          <t>Consolidation</t>
        </is>
      </c>
      <c r="B5" s="4" t="inlineStr">
        <is>
          <t>Consolidation The financial statements include the accounts of the Company and entities the Company directly or indirectly has a controlling financial interest in which the Company is required to consolidate. All intercompany transactions and balances between the Company and its subsidiaries have been eliminated. Entities in which the Company has significant influence over the operating and financing decisions but is not required to consolidate are reported using the equity method.</t>
        </is>
      </c>
    </row>
    <row r="6">
      <c r="A6" s="4" t="inlineStr">
        <is>
          <t>Use of Estimates</t>
        </is>
      </c>
      <c r="B6" s="4" t="inlineStr">
        <is>
          <t>Use of Estimates The preparation of financial statements in conformity with US GAAP requires management to make estimates and assumptions affecting the reported amount of assets and liabilities as of the date of the financial statements and reported amounts of revenues and expenses for the reporting period. In applying these estimates and assumptions, management makes subjective and complex judgments that are uncertain and subject to change. Many of these policies, estimates, and related judgments are common in the insurance and financial services industries; others are specific to the Company’s business and operations. Actual results could differ from these estimates. Our principal estimates and assumptions impact the following reported amounts and disclosures: • Fair value of investments; • Impairment of investments and allowance for credit losses (“ACL”); • Derivatives valuation, including embedded derivatives; • Market risk benefits (“MRB”); • Reserve for future policy benefits; • Valuation allowances on deferred tax assets (“DTA”); • Evaluation of goodwill for impairment. Certain of these estimates are particularly sensitive to market conditions, and deterioration and/or volatility in the worldwide debt or equity markets could have a material impact on the annual financial statements. Additional details regarding these estimates and assumptions are discussed in the following significant accounting policies and the related footnote disclosures.</t>
        </is>
      </c>
    </row>
    <row r="7">
      <c r="A7" s="4" t="inlineStr">
        <is>
          <t>Segment Information</t>
        </is>
      </c>
      <c r="B7" s="4" t="inlineStr">
        <is>
          <t>Segment Information The Company has one reportable segment and its principal products and services are comprised of variable, fixed and payout annuities, FIAs, and private-placement life insurance. The Company's determination that it has one reportable segment is based on the fact that the Company's chief operating decision maker reviews the Company's financial performance at an aggregate level.</t>
        </is>
      </c>
    </row>
    <row r="8">
      <c r="A8" s="4" t="inlineStr">
        <is>
          <t>Investments</t>
        </is>
      </c>
      <c r="B8" s="4" t="inlineStr">
        <is>
          <t>Investments Fixed Maturities Fixed maturities consist of debt securities including bonds, structured securities, redeemable preferred stock and commercial paper. Structured securities include asset-backed securities (“ABS”), collateralized loan obligations (“CLO”), commercial mortgage-backed securities (“CMBS”), and residential mortgage-backed securities (“RMBS”). Most of these investments are classified as available-for-sale (“AFS”) and are carried at fair value, net of ACL. Unrealized gains and losses (i.e., after-tax difference between fair value and cost or amortized cost) not attributable to ACL are reflected in equity as a component of accumulated other comprehensive loss ("AOCI"). Equity Securities Equity securities are carried at fair value with any changes in fair value recorded in investment and derivative related losses, net in the statement of operations. Mortgage Loans Mortgage loans are carried at the outstanding principal balance adjusted for amortization of premiums and accretion of discounts, net of ACL. Interest income is accrued on the principal balance of the loan based on the loan’s contractual interest rate. Policy Loans Policy loans are carried at outstanding principal balance, which approximates fair value. Interest income is recogniz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are deducted from the cash surrender value or the death benefit prior to settlement of the insurance policy. Investment Funds Investment funds principally represent LPs and other similar legal entity structures accounted for under the equity method. Under the equity method, investments are generally carried based on the Company’s pro rata ownership percentage in the net assets of the investee, and the Company’s share of earnings is included in net investment income. Recognition of income related to investment funds is often delayed due to the availability of the related financial information, which may be reported on a lag of up to three months. Accordingly, income for the years ended December 31, 2023 and 2022 (Successor Company), the period of July 1, 2021 to December 31, 2021 (Successor Company) and the period of January 1, 2021 to June 30, 2021 (Predecessor Company) may not include the full impact of current year changes in valuations of the underlying assets and liabilities of the funds for that same calendar year, which are generally obtained from the entity’s managers, general partners, or managing members. Other Investments Other investments consist of derivative instruments carried at fair value and real estate held directly, which is recorded at amortized cost. Cash and Cash Equivalents Cash is carried at cost and includes cash on hand, demand deposits with banks or other financial institutions, money market funds, and all highly liquid debt instruments purchased with an original maturity of three months or less. Short-Term Investments Short-term investments include financial instruments with remaining maturities less than twelve months when purchased. Short-term investments include financial instruments that would otherwise qualify as cash equivalents but are acquired with the primary objective of earning investment income, and make up $714 and $1,272 of the carrying amount as of December 31, 2023 and 2022, respectively. Short-term loans and short-term investments that would otherwise qualify as cash equivalents are carried at fair value, where amortized cost approximates fair value. Short-term debt securities are generally classified as AFS and accounted for consistent with our policies for fixed maturities described above. Funds Withheld Liability The Company records a funds withheld liability under ceded coinsurance with funds withheld or modified coinsurance arrangements, which represents the fair value of segregated invested assets. The funds withheld liability is comprised of a host contract and an embedded derivative. The funds withheld liability is measured as the total of the host contract, which the Company has assessed as the book value of assets, and the embedded derivative, which the Company has assessed as the net unrealized gains (losses) on the underlying assets as the Company is obligated to pay the total return on the underlying investments. The Company records the total return of the funds withheld within net income (inclusive of the return on both the host contract and the embedded derivative). The Company allocates the total return between net investment income, measured as a risk-free rate on the host contract, and net investment and derivative related losses, net, measured as the difference between the total return and host accretion. Fair Value Option ("FVO") The Company has elected the fair value option (“FVO”) for certain corporate bonds included in fixed maturities, and investment funds. Where elected, changes in fair value of investments are recorded as investment and derivative related losses, net. Impairment of Investments and the Allowance for Credit Losses We review our fixed maturities for declines in fair value that could be impairment related, or attributable to credit risk factors that may require an ACL. If we intend to sell a debt security where amortized cost exceeds fair value, or we determine it is more likely than not that we will be required to sell a debt security before recovery of amortized cost, we determine an impairment has occurred and amortized cost is written down to fair value with a corresponding charge recorded as a component of investment and derivative related losses, net. If amortized cost exceeds fair value, but we do not intend to sell a security and we determine it is not more likely than not that we will be required to sell before recovery of amortized cost, we evaluate the security for indicators of a credit loss that may require an ACL. We evaluate a number of factors to determine whether a decline in fair value is attributable to a credit loss, including but not limited to: market interest rates and issuer credit ratings and outlooks. The significance of the decline in fair value is a factor in our analysis, but is generally not determinative in whether we record a credit loss, as other factors are often more relevant in our evaluation of a security. If we determine a credit loss has occurred, we record as an ACL with a corresponding charge recorded as component of investment and derivative related losses, net. The remaining change in fair value is recorded in equity as a component of AOCI. We also evaluate other financial instruments for credit losses, such as mortgage loans, reinsurance recoverables, and off-balance sheet credit exposures that the Company cannot unconditionally cancel. The measurement of the expected credit loss is based on historical loss data, current conditions, and reasonable and supportable forecasts and recorded as an ACL, consistent with treatment for fixed maturity debt securities. Subsequent recoveries of credit losses are recognized as reversals of the ACL with a corresponding reversal recorded as a component of investment and derivative related losses, net. Additionally, for any purchased financial assets with a more-than-insignificant amount of credit deterioration since original issuance, we establish an ACL at acquisition, which is recorded with the purchase price to establish the initial amortized cost of the investment. Net Investment Income The components of net investment income include: • Interest income from AFS debt securities and mortgage loans, which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prepayments; • Prepayment fees and make-whole payments on AFS debt securities and mortgage loans, which are recognized when earned; • Dividends for equity securities, which are recognized on the ex-dividend date; • Share of earnings for the Company's interests in investment funds, which is recognized when reported in the investee’s financial statements; • A portion of the change in funds withheld, measured as the risk-free return on the host contract; • A reduction for investment expenses. Investment and Derivative Related Losses, Net The components of investment and derivative related losses, net include: • Realized gains and losses on the sale of investments, determined on a specific identification basis; • Fair value changes in equity securities; • Fair value changes in derivative contracts (both freestanding and embedded, including the embedded derivative within the funds withheld) that do not qualify, or are not designated, as a hedge for accounting purposes; • Fair value changes for investments where the FVO has been elected; • Impairments and changes in the ACL on AFS debt securities; mortgage loans; and reinsurance recoverables; • Foreign currency transaction remeasurements. Accrued Interest Receivable Accrued interest receivable on AFS debt securities and mortgage loans are recorded in other assets on the balance sheets and are not included in the carrying value of the investment. The Company does not include the current accrued interest receivable balance when estimating the ACL. The Company has a policy to write-off accrued interest receivable balances that are more than 90 days past due. Write-offs of accrued interest receivable are recorded as a credit loss component of investment and derivative related losses, net. Interest income on AFS debt securities and mortgage loans is accrued unless it is past due over 90 days or management deems the interest uncollectible. Variable Interest Entities The Company is engaged with various special purpose entities and other entities that are deemed to be variable interest entities ("VIE") primarily as an investor through normal investment activit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 exposur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on the Company’s Financial Statements. Non-Consolidated Variable Interest Entities The Company, through normal investment activities, makes passive investments in LP and similar legal entity structures which are reported in investment funds on the Company’s balance sheets. For these non-consolidated VIEs, the Company has determined it is not the primary beneficiary as it has no ability to direct activities that could significantly affect the economic performance of the investments. In addition, the Company makes passive investments in structured securities issued by VIEs for which the Company is not the manager. These investments are reported in fixed maturities, on the Company’s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 the Company’s inability to direct the activities that most significantly impact the economic performance of the VIE, and, where applicable, the level of credit subordination which reduces the Company’s obligation to absorb losses or right to receive benefits. The Company’s maximum exposure to loss on these investments is limited to the amount of the Company’s investment. Derivative Instruments Accounting and Financial Statement Presentation of Derivative Instruments and Hedging Activities Derivatives are financial instruments whose values are derived from interest rates, foreign exchange rates, financial indices or other underlying notional amounts. We regularly invest in derivatives to hedge the risks inherent in our business, such as interest rate, equity market, issuer credit, currency exchange, or market volatility. We may also invest in derivatives to manage liquidity or engage in synthetic replication transactions. Derivatives are carried on the balance sheets at fair value and are reported in other investments and other liabilities. We have master netting agreements with certain of our counterparties that provide the legal right of offset and allow for the netting of our derivative asset and liability positions by counterparty. Where applicable, the Company has elected to offset the fair value amounts, income accruals, and related cash collateral receivables and payables of derivatives executed in a legal entity and with the same counterparty or under a master netting agreement. On the date the derivative contract is entered into, the Company designates the derivative as (1) a hedge of the variability in cash flows of a forecasted transaction or of amounts to be received or paid related to a recognized asset or liability (“cash flow hedge”) or (2) held for other investment and/or risk management purposes, which primarily involve managing asset or liability related risks and do not qualify for hedge accounting. We formally document all relationships between hedging instruments and hedged items, as well as the risk-management objective and strategy for undertaking each hedge transaction. The documentation identifies how the hedging instrument (i.e., the derivative) is expected to hedge the designated risk (i.e., the specific forecasted transactions) and the method that will be used to assess the hedging instrument’s effectiveness. To qualify for hedge accounting, the hedging instrument must be assessed as highly effective in offsetting the designated risk. We formally assess hedge effectiveness at both at the hedge’s inception and on a quarterly basis. This assessment is primarily performed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For derivatives that are designated and qualify as cash flow hedges, including foreign-currency cash flow hedges, the gain or loss on the derivatives are recorded in OCI and are reclassified into net income in the same period during which the hedged transaction impacts net income. Gains and losses on derivatives that are reclassified from AOCI to net income, as well as periodic net coupon settlements, are included in the line item within the statements of operations in which the cash flows of the hedged transaction are reported. Cash flows from cash flow hedge are presented in the same category as the cash flows from the hedged transaction on the statements of cash flows. Investments in derivatives for the Company’s other investment or risk management activities do not receive hedge accounting treatment, and primarily relate to strategies used to reduce economic risk or replicate permitted investments. Gains and losses on such derivatives, including periodic net coupon settlements, are reported as a component of investment and derivative related losses, net in the statements of operations. We discontinue hedge accounting prospectively if: (1) it is determined that the qualifying criteria are no longer met; (2) the derivative is no longer designated as a hedging instrument; or (3) the derivative expires or is sold, terminated or exercised. When cash flow hedge accounting is discontinued because we become aware that it is not probable that the forecasted transaction will occur, the derivative continues to be carried at fair value on the balance sheets, and gains and losses previously recorded in OCI and reported in AOCI are immediately reclassified in net income. In other situations where hedge accounting is discontinued, including those where the derivative is sold, terminated or exercised, amounts previously deferred in AOCI are reclassified into earnings when earnings are impacted by the hedged transaction. Embedded Derivatives The Company purchases and historically issued and assumed financial instruments and products that contain embedded derivative instruments that we record with the associated host contract. For measurement purposes, we bifurcate the embedded derivative from the host contract when we determine that (1) the embedded derivative possesses economic characteristics that are not clearly and closely related to the economic characteristics of the host contract and (2) a separate instrument with the same terms would qualify as a derivative instrument. The embedded derivative is presented on the same financial statement line item as the host contract, and is carried at fair value with changes in fair value recorded as a component of investment and derivative related losses. Credit Risk Credit risk is defined as the risk of financial loss due to uncertainty of an obligors’ or counterparty’s ability or willingness to meet its obligations in accordance with agreed upon terms. The Company minimizes the credit risk of derivative instruments by entering into transactions with high quality counterparties primarily rated A or better, which are monitored and evaluated by the Company’s risk management team and reviewed by senior management. The Company monitors counterparty credit exposure on a monthly basis to ensure compliance with Company policies and statutory limitations. Credit exposures are measured using the market value of the derivatives, resulting in amounts owed to the Company by its counterparties or potential payment obligations from the Company to its counterparties. The Company generally requires that over-the-counter (“OTC”) derivative contracts, other than certain forward contracts, be governed by International Swaps and Derivatives Association agreements which are structured by legal entity and by counterparty, and permit right of offset. OTC-cleared derivatives are governed by clearing house rules. Transactions cleared through a central clearing house reduce risk due to their ability to require daily variation margin and act as an independent valuation source.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7.</t>
        </is>
      </c>
    </row>
    <row r="9">
      <c r="A9" s="4" t="inlineStr">
        <is>
          <t>Reinsurance</t>
        </is>
      </c>
      <c r="B9" s="4" t="inlineStr">
        <is>
          <t>Reinsurance The Company enters into reinsurance transactions with unaffiliated and affiliate insurer counterparties for a variety of reasons, including strategic business growth opportunities (for assumed transactions) and capital and risk management (for ceded transactions). Reinsurance is placed with reinsurers that meet strict financial criteria established by the Company, and the Company regularly evaluates the financial condition of its reinsurers and concentrations of credit risk. Failure of counterparties to honor their obligations could result in losses to the Company. Ceded reinsurance arrangements do not discharge the Company’s liability as the primary insurer. We assume insurance from and cede insurance to our counterparties using a variety of structures, including: coinsurance, coinsurance with funds withheld, modified coinsurance, and yearly renewable term. For an agreement to qualify for reinsurance accounting, it must include insurance risk (inclusive of underwriting, investment, and timing risk) and satisfy risk transfer conditions that include a reasonable possibility of a significant loss for the assuming entity. If an arrangement does not meet risk transfer requirements, the Company accounts for the arrangement using deposit accounting (i.e., as a financing transaction). Reinsurance recoverables are generally recognized and measured consistent with the liabilities of the underlying contracts. Reinsurance recoverables include balances due from counterparties for paid and unpaid losses and are presented net of an ACL, which is based on the expectation of potential lifetime credit loss from the counterparty. Premiums and benefits and losses reflect the net effects of assumed and ceded reinsurance transactions. Included in other assets are prepaid reinsurance premiums, which represent the portion of premiums ceded to reinsurers applicable to the unexpired terms of the reinsurance agreements. For assumed reinsurance of existing in-force blocks, a net loss on reinsurance is recorded as deferred acquisition costs (“DAC”) and a net gain on reinsurance is recorded as unearned revenue reserves (“URR”). Certain MRBs have also been reinsured, and these are reflected within reinsurance recoverables on the balance sheets. Under coinsurance arrangements, reserves and invested assets are transferred from the ceding insurer to the reinsurer. In certain arrangements, the reinsurer holds the assets supporting the reserves in a trust for the benefit of the ceding insurer. Refer to Note 6 - Reinsurance for additional information related to the various trusts the Company maintains. Under coinsurance with funds withheld arrangements, ceded reserves are transferred to the reinsurer; however, invested assets that support the reserves are retained by the ceding insurer, and the counterparties periodically settle profit and loss with respect to the investment returns. Under modified coinsurance arrangements, both the ceded reserves and the invested assets that support the reserves are retained by the ceding insurer, and the counterparties periodically net settle profit and loss with respect to both the investment returns and the underlying insurance obligations. Both modified coinsurance and coinsurance with funds withheld arrangements require the ceding insurer to establish a mechanism which legally segregates the invested assets. The Company maintains the right of offset on general account assets and liabilities reinsured on both a coinsurance with funds withheld and modified coinsurance basis, but we have elected to present balances due from and due to reinsurance counterparties on a gross basis, as reinsurance recoverables and funds withheld liability for ceded reinsurance or funds withheld at interest for assumed reinsurance on the balance sheets. Separate account assets and liabilities assumed on a modified coinsurance basis are reported on a net basis on the balance sheets. Revenue, however, is recorded from the reinsurance of separate accounts as premiums or policy charges and fee income on the statements of operations.</t>
        </is>
      </c>
    </row>
    <row r="10">
      <c r="A10" s="4" t="inlineStr">
        <is>
          <t>Value of Business Acquired, Deferred Acquisition Costs, Unearned Revenue Reserves, And Other Balances Policy</t>
        </is>
      </c>
      <c r="B10" s="4" t="inlineStr">
        <is>
          <t>Value of Business Acquired, Deferred Acquisition Costs, Unearned Revenue Reserves, and Other Balances Value of Business Acquired Value of business acquired (“VOBA”) is an intangible asset that represents the portion of a purchase price allocated to the estimated value assigned to the right to receive future gross profits from cash flows and earnings of acquired insurance and investment contracts as of the date of the acquisition. It is based on the actuarially estimated present value of future cash flows of the acquired contracts in-force as of the date of the acquisition. The principal assumptions used in estimating VOBA include equity market returns, mortality, persistency, expenses, and discount rates, in addition to other factors that the Company expects to experience in future years. Actual experience on the acquired contracts may vary from these projections and the recovery of VOBA is dependent upon the future profitability of the related business. For certain transactions, the fair value of obligations related to acquired insurance and investment contracts exceed the book value of policy liabilities, resulting in additional reserves (“negative VOBA”). Negative VOBA is presented separately from VOBA as an additional reserve included either in the reserve for future policy benefits or other policyholder funds and benefits payable on the balance sheets, depending on the presentation for the underlying contracts generating the amount. The Company tests the aggregate recoverability of positive VOBA by comparing the existing balance to the present value of future profitability. Deferred Acquisition Costs As noted in the Reinsurance section above, specific to assumed block reinsurance, the excess of reserves and ceding commission over assets received is recorded as DAC. In addition, costs such as commissions are capitalized when incurred if directly related to the successful acquisition of new or existing insurance contracts. Unearned Revenue Reserve As noted in the Reinsurance section above, a net gain on assumed reinsurance is recorded as URR within other policyholder funds and benefits payable on the balance sheets. Amortization of Deferred Acquisition Costs and Other Balances The Company amortizes VOBA, DAC, URR and other balances (e.g., adjustments associated with FIA MRBs) through net income on a constant-level basis over the expected term for a group of contracts (i.e., cohorts), using the same cohorts used to estimate the associated liabilities for those contracts. Inputs and assumptions are required for determining the expected term of contracts and are consistent with those used to estimate the related liabilities. The determination of such assumptions uses accepted actuarial methods to estimate decrement rates related to policyholder behavior for lapses, withdrawals (surrenders) and mortality. The constant-level basis uses a method specific to the underlying product, generally policy counts or gross premiums, and approximates a pattern of straight-line amortization at an individual contract level. The amortization rate is calculated at the end of each reporting period, and is inclusive of actual experience for the reporting period and any assumption updates. The revised amortization rate is applied prospectively from the beginning of the current reporting period. Amortization can never result in an increase of the VOBA, DAC or URR balance initially established. Refer to Note 7 - Value of Business Acquired, Deferred Acquisition Costs, Unearned Revenue Reserves, and Other Balances for further information. Refer to Note 10 - Reserve for Future Policy Benefits for additional information regarding the assumptions for the LFPB and additional liabilities for other insurance benefits.</t>
        </is>
      </c>
    </row>
    <row r="11">
      <c r="A11" s="4" t="inlineStr">
        <is>
          <t>Income Taxes</t>
        </is>
      </c>
      <c r="B11" s="4" t="inlineStr">
        <is>
          <t>Income Taxes We measure income taxes using the asset and liability method, where deferred income taxes are recognized to represent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We evaluate the likelihood of realizing the benefit of deferred tax assets, and if required, record a valuation allowance to reduce the total deferred tax asset, net of valuation allowance, to an amount that will more likely than not be realized. The Company classifies interest and penalties (if applicable) as income tax expense in the statements of operations.</t>
        </is>
      </c>
    </row>
    <row r="12">
      <c r="A12" s="4" t="inlineStr">
        <is>
          <t>Goodwill</t>
        </is>
      </c>
      <c r="B12" s="4" t="inlineStr">
        <is>
          <t>Goodwill Goodwill represents the excess of the purchase price of an acquired business over the fair value of identifiable net assets acquired, and is allocated to identified reporting units. Goodwill is not amortized but is evaluated for impairment on an annual basis or more frequently if an event occurs or circumstances change that would more likely than not reduce the fair value of a reporting unit below its carrying value. Our methodology for conducting this goodwill impairment evaluation includes both a qualitative and quantitative assessment. The Company has the option to initially perform an assessment of qualitative factors to determine whether it is more likely than not that the fair value of a reporting unit is less than its carrying amount. The qualitative factors may include, but are not limited to, economic conditions, industry and market considerations, cost factors, overall financial performance of the entity or a reporting unit and other company and entity-level or reporting unit-specific events. If it is determined that it is more likely than not that the fair value of the reporting unit is less than its carrying amount, we then perform a quantitative assessment. If the carrying values of the reporting units exceed their fair value, an impairment loss is recognized and the carrying amount of goodwill is adjusted.</t>
        </is>
      </c>
    </row>
    <row r="13">
      <c r="A13" s="4" t="inlineStr">
        <is>
          <t>Other Intangible Assets</t>
        </is>
      </c>
      <c r="B13" s="4" t="inlineStr">
        <is>
          <t>Other Intangible Assets Other intangible assets with definite lives are amortized over the estimated useful life of the asset and consist of software amortized over a period not to exceed seven years. Other intangible assets with indefinite lives primarily consist of state insurance licenses, and are not amortized but are reviewed annually in the Company’s impairment evaluation. They will be tested for impairment more frequently if an event occurs or circumstances change to indicate the fair value of indefinite-lived other intangible assets is less than the carrying value.</t>
        </is>
      </c>
    </row>
    <row r="14">
      <c r="A14" s="4" t="inlineStr">
        <is>
          <t>Separate Accounts</t>
        </is>
      </c>
      <c r="B14" s="4" t="inlineStr">
        <is>
          <t>Separate Accounts The Company has issued VA and life insurance contracts through its separate accounts, which represent funds maintained to meet specific investment objectives of policyholders who direct the investments and bear the investment risk, with the exception of any contractual minimum guarantees made by the Company with respect to certain accounts, which are considered market risk benefits. Separate account assets are legally segregated and are not subject to claims that arise out of any other business of the Company. The Company’s separate account products include the variable account value portion of VA, variable life insurance products and individual, institutional, and governmental investment contracts. The Company has reinsured certain separate account policies on a modified coinsurance basis to unaffiliated reinsurers. We report separate account assets as a summary total based on the fair value of the underlying investments. A corresponding summary total separate account liabilities is reported at an amount equal to separate account assets, and represents the account balance to be returned to the contractholder. The investment risk is solely borne by the contractholders and investment income and investment related and unrealized gains and losses of the separate accounts directly accrue to the contractholders; therefore, they are not recognized in the statements of operations. The Company recognizes fee income for investment management, certain administrative services and cost of insurance charges.</t>
        </is>
      </c>
    </row>
    <row r="15">
      <c r="A15" s="4" t="inlineStr">
        <is>
          <t>Reserve for Future Policy Benefits and Other Policyholder Funds and Benefits Payable</t>
        </is>
      </c>
      <c r="B15" s="4" t="inlineStr">
        <is>
          <t>Reserve for Future Policy Benefits Reserve for future policy benefits represent estimated insurance liabilities and primarily consist of the liability for future policy benefits (“LFPB”), deferred profit liability (“DPL”) related to life-contingent payout annuities, and additional liabilities for ULSG contracts. Reserve for Future Policy Benefits also consists of traditional long-duration insurance reserves for whole life and guaranteed term life insurance and other contracts. Liability for Future Policy Benefits The LFPB includes reserves for life-contingent contract annuitizations, including structured settlements and terminal funding agreements and traditional life insurance contracts. Insurance contracts are grouped into cohorts based on issue year and contract type for purposes of recognizing the LFPB. For contracts acquired through an inforce reinsurance arrangement or business combination, multiple issue years prior to the acquisition date are generally aggregated for purposes of identifying a single, issue-year cohort. The LFPB is calculated using standard actuarial methods, which consider the present value of future benefits and related expenses to be paid, less the present value of the portion of future premiums required. Such calculations are measured using updated cash flow and discount rate assumptions. The Company updates the LFPB at least quarterly for actual experience and future cash flow assumptions are evaluated at least annually. Cash flow assumptions include, among others, mortality and lapse rates, and are reviewed and updated, as needed, following the Company’s assumption review in the third quarter. Cash flow assumptions may be updated more frequently, if necessary, based on trending experience and future expectations. The effect on the LFPB attributable to updates for actual experience and updates in cash flow assumptions are both recorded as benefits and losses. However, actual experience (e.g., paid claims) is reported as benefits and losses while remeasurement of the LFPB for the effect of cash flow assumption updates is reported as a separate remeasurement gain (loss). The LFPB is computed at amounts that, with additions from interest on such reserves compounded annually at assumed rates, are expected to be sufficient to meet the Company’s policy obligations at their maturities or in the event of an insured’s death. Cash flows are discounted using an upper-medium grade (or low credit risk), fixed-income instrument yield (the equivalent of a Single A corporate bond rate). We establish the upper-medium grade yield for each cohort as of contract inception. The contract inception date is identified as the acquisition date for contracts acquired through an inforce reinsurance arrangement or business combination. For contracts issued evenly throughout a reporting period (or subsequent annuitizations for life-contingent payout annuities), a weighted-average discount rate is calculated on a quarterly basis. Reserve accretion in subsequent measurement periods calculated using the locked-in yield curve established at contract inception is recorded as benefit expense through net income. The LFPB is additionally remeasured each reporting period using current upper-medium grade yields, and the effect on the LFPB attributable to changes in the discount rate is recorded in OCI. The Company maximizes the use of observable data as of each valuation date when developing an upper-medium grade yield curve designed to reflect the duration characteristics of the insurance liabilities. Deferred Profit Liability The DPL is recognized at contract inception of limited-payment contracts and represents the profit margin in premiums paid over a shorter duration than the claim payment period. The DPL accretes interest similar to the LFPB and is amortized in a constant relationship with expected future benefits payments for annuity contracts and insurance in force for life contracts. Amortization is recognized in benefits and losses within the statements of operations. Consistent with the LFPB, the Company updates the DPL at least quarterly for actual experience, and future cash flow assumptions are reviewed and updated, as needed, following the Company’s assumptions review in the third quarter. Cash flow assumptions may be updated more frequently, if necessary, based on trending experience and future expectations. Consistent with the LFPB, actual experience is reported as benefits and losses while the effect on the DPL attributable to updates in cash flow assumptions is reported as a separate remeasurement loss (gain) within benefits and losses in the statements of operations. Refer to Note 10 - Reserve for Future Policy Benefits for additional information. Additional Liability for Universal Life with Secondary Guarantees Reserves for such ULSG benefits are included within the reserve for future policy benefits on the balance sheets, as they provide additional protection against policy termination and may continue to provide a death benefit, even if there is insufficient policy value to cover the monthly deductions and charges. Additional liabilities for other insurance benefits are determined by estimating the expected present value of the benefits in excess of the policyholder’s expected account value in proportion to the present value of total expected contract assessments and investment margin. Present values are discounted at the contract rate, and interest accrues on the liability using the same rate. The reserve is reduced by the amount of cumulative excess payments but is never reduced below zero. Consistent with the LFPB, the reserve calculation is updated on a quarterly basis for actual experience, and future cash flow assumptions are reviewed and updated, as needed, following the Company’s assumptions review in the third quarter. Consistent with the LFPB, actual experience is reported as benefits and losses while the effect on the additional liabilities attributable to updates in cash flow assumptions is reported as a separate remeasurement loss (gain) within benefits and losses in the statements of operations. Other Policyholder Funds and Benefits Payable Other policyholder funds and benefits payable primarily consists of policyholder account balances (“PABs”), URR, negative VOBA, and other balances. Refer to the Reinsurance and VOBA policy sections above for additional information on URR and negative VOBA. Other balances primarily include FIA host offsets, which are amounts used to offset the value of the MRB at contract inception, and is further described in the MRB policy section below. Policyholder Account Balance PABs represent the fixed contract value that has accrued to the benefit of the policyholder as of the balance sheet date and are applicable for contracts with explicit account values, including VA, fixed annuities, corporate-owned life insurance (“COLI”), and other universal life-type products (“UL”). This liability is primarily associated with the accumulated account deposits, plus interest credited, less policyholder withdrawals and other charges assessed against the account balance, as applicable. The liability recognized for non-life contingent payout annuities, including structured settlements, is measured as the present value of future payments using the effective yield at contract inception. Significant changes in experience or assumptions related to PABs for UL-type products may require the Company to establish premium deficiency reserves. Premium deficiency reserves, if any, are established based on current assumptions without considering a provision for adverse deviation. Changes in or deviations from the assumptions used can significantly affect the Company’s reserve levels and results from operations. FIA contract balances appreciate based on a minimum guaranteed credited rate or the performance of market indices, and generally protect the contract owner against loss of principal and may include living withdrawal benefits or enhanced annuitization benefits. FIAs allow the policyholder to elect a fixed interest rate return or an equity market index. For FIA contracts where an equity market index is elected, the account value attributable to equity performance, which is not clearly and closely related to the host insurance contract, is recognized as an embedded derivative. The liability reported on the balance sheets is equal to the sum of the fair value of the embedded derivative and the host contract. The host contract, identified as the non-variable guaranteed minimum contract value, is initially measured as the contract inception account value less a host contract adjustment equal to the initial fair value of the embedded derivative. The host contract adjustment is subsequently accreted over the underlying policy’s expected life. The fair value of the embedded derivative is measured as the present value of cash flows attributable to the indexed strategies, and is derived using assumptions to estimate future account values. The embedded derivative cash flows are discounted using a rate that reflects our own credit rating. Refer to Note 11 - Other Policyholder Funds and Benefits Payable and Note 5 - Fair Value Measurements for additional information.</t>
        </is>
      </c>
    </row>
    <row r="16">
      <c r="A16" s="4" t="inlineStr">
        <is>
          <t>Market Risk Benefits</t>
        </is>
      </c>
      <c r="B16" s="4" t="inlineStr">
        <is>
          <t>Market Risk Benefits The Company historically issued and assumes via reinsurance certain guarantees and product features on VA and FIA products which protect the contractholder from, and expose the Company to, other-than-nominal capital market risk. The Company recognizes these features as MRBs, which include guaranteed minimum death benefit (“GMDB”), guaranteed minimum withdrawal benefit (“GMWB”) and guaranteed minimum income benefit (“GMIB”) for VA products, as well as guaranteed lifetime withdrawal benefit (“GLWB”), as well as expected annuitization benefits for FIA products. MRBs are measured at the individual contract level and multiple MRBs within a single contract are measured and recognized as a single, compound MRB. MRBs are carried at fair value and may be recognized as a liability or an asset, and are reported separately as MRB liabilities or assets on the balance sheets as there is no legal right of offset between contracts. The fair value of MRBs is measured as the present value of expected future benefits payments to contractholder, less the present value of expected fees attributable to the MRB, if applicable. The cash flows associated with MRBs are discounted utilizing a risk-free discount rate, plus an applicable credit spread for the instrument-specific credit risk (“ISCR”). To estimate the appropriate credit spread, the Company considers its own credit risk for directly written and assumed contracts and the reinsurer’s credit risk for MRBs that are reinsured. Changes in the fair value of MRBs are recorded as a change in market risk benefits within net income, excluding portions attributed to changes in the Company’s own credit risk, which are recorded in OCI. For MRBs that are reinsured, changes in the MRB attributable to changes in the reinsurer’s nonperformance risk are recognized as part of the change in market risk benefits recorded through net income. At contract inception, we assess the fees and assessments collectible from the policyholder and allocate them to the extent they are attributable to the MRB. If attributed fees are sufficient to cover the projected benefits, a non-option based valuation model is used. If attributed fees are insufficient to cover the projected benefits (or there are no explicit fees collectible from the policyholder), an option-based valuation model is used. MRBs calculated using an option-based model are measured and recognized at contract inception and for FIA contracts, an equivalent contra-liability, referred to as a host offset, is recognized in other policyholder funds and benefits payable on the balance sheets. Upon annuitization of the contract or the extinguishment of the account balance, the MRB, related annuity contract and unamortized deferred costs are derecognized, including amounts within AOCI, and a LFPB for the remaining payout annuity contract is established, if applicable. Directly written and assumed MRBs are not reduced for those riders that are ceded under reinsurance agreements. Instead, ceded MRBs are measured at fair value and are separately recorded in reinsurance recoverables on the balance sheets. Refer to Note 12 - Market Risk Benefits for additional information.</t>
        </is>
      </c>
    </row>
    <row r="17">
      <c r="A17" s="4" t="inlineStr">
        <is>
          <t>Revenue Recognition</t>
        </is>
      </c>
      <c r="B17" s="4" t="inlineStr">
        <is>
          <t>Revenue Recognition For investment and universal life-type contracts, amounts collected from policyholders are considered deposits and are not included in revenue. Policy charges and fee income for VA, FIA, fixed annuities and other universal life-type contracts primarily consists of policy charges for policy administration, cost of insurance charges and surrender charges assessed against policyholders’ account balances and are recognized in the period in which services are provided. For traditional life products, premiums are recognized as revenue when due from policyholders.</t>
        </is>
      </c>
    </row>
    <row r="18">
      <c r="A18" s="4" t="inlineStr">
        <is>
          <t>Adoption of New Accounting Standards and Recently Issued Accounting Standards</t>
        </is>
      </c>
      <c r="B18" s="4" t="inlineStr">
        <is>
          <t>Adoption of New Accounting Standards Targeted Improvements to the Accounting for Long-Duration Contracts ( ASU 2018-12 ) Refer to Note 2 - Adoption of Long-Duration Targeted Improvements for additional information. Business Combinations – Contract Assets and Contract Liabilities from Contracts with Customers ( ASU 2021-08 ) ASU 2021-08 applies to business combinations on or after January 1, 2023 and modifies how acquiring entities measure contract assets and contract liabilities from contracts with customers held by the acquiree. Such balances will be measured in a manner consistent with how the acquiree recognized and measured them in its pre-acquisition financial statements. We adopted these updates effective January 1, 2023, and it did not have an impact on our financial statements as the Company did not enter into any business combinations in 2023. Financial Instruments – Credit Losses (Topic 326) – Troubled Debt Restructurings and Vintage Disclosures ( ASU 2022-02 ) ASU 2022-02 modified guidance for troubled debt restructurings and expanded disclosure requirements to present write-off of financing receivables disaggregated by year of origination (i.e., vintage). We adopted these updates effective January 1, 2023, and it did not have a material effect on our financial statements. Reference Rate Reform (Topic 848) (ASU 2020-04, ASU 2021-01, and ASU 2022-06) ASU 2020-04 and ASU 2021-01 provided practical expedients as codified within Topic 848 which were intended to ease operational burdens related to modifications to certain contracts, hedges and derivatives compelled due to reference rate reform. Each ASU was effective at issuance, adopted by the Company in prior years, and did not have a material effect on our financial statements. ASU 2022-06 deferred the sunset of Topic 848 from December 31, 2022 to December 31, 2024, at which point the practical expedients within Topic 848 will no longer be available. The Company will continue to evaluate the impact of reference rate reform on contract modifications and hedging relationships. Derivatives and Hedging: Fair Value Hedging - Portfolio Layer Method (ASU 2022-01) ASU 2022-01 expanded the scope of financial assets that are qualified for use in a portfolio layer hedging strategy. We adopted these updates effective January 1, 2023, and it did not have a material effect on our financial statements. Recently Issued Accounting Standards Fair Value Measurements of Equity Securities Subject to Contractual Sale Restrictions ( ASU 2022-03 ) ASU 2022-03 applies to both holders and issuers of equity and equity-linked securities measured at fair value, and clarifies that a contractual sales restriction is not considered in measurement. The amendments are effective for the Company in fiscal years beginning after December 15, 2023, and interim periods within those fiscal years, with early adoption permitted. The Company will adopt the provisions of ASU 2022-03 in the first quarter of 2024 and does not expect it to have a material effect on the financial statements. Segment Reporting - Improvements to Reportable Segment Disclosures (ASU 2023-07) ASU 2023-07 will require additional disclosures regarding segment expenses and additional information regarding the Company's Chief Operating Decision Maker. The ASU also clarifies the expanded disclosures will be applicable to entities with a single reportable segment. The amendments are effective for the Company in fiscal years beginning after December 15, 2023, and interim periods within those fiscal years, with early adoption permitted. The Company will adopt the provisions of ASU 2023-07 in the first quarter of 2024 and does not expect it to have a material effect on the financial statements. Income Taxes - Improvements to Income Tax Disclosures (ASU 2023-09) ASU 2023-09 will require additional disclosures with respect to taxes paid and the Company's effective tax rate reconciliation for federal, state, and foreign income taxes. The amendments are effective for the Company in fiscal years beginning after December 15, 2024, with early adoption permitted. The Company is currently evaluating the impact of this guidance on the financial statements.</t>
        </is>
      </c>
    </row>
    <row r="19">
      <c r="A19" s="4" t="inlineStr">
        <is>
          <t>Derivatives</t>
        </is>
      </c>
      <c r="B19" s="4" t="inlineStr">
        <is>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and currency exchange rate exposures or movements. Replication transactions are used as an economical means to synthetically replicate the characteristics and performance of assets that are permissible investments under the Company’s investment policies. Derivatives Designated and Qualifying as Hedging Instruments Some of the Company's derivatives satisfy hedge accounting requirements as outlined in Note 1 - Basis of Presentation and Significant Accounting Policies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Foreign currency swaps are used to convert foreign currency-denominated cash flows related to certain investment receipts and liability payments to U.S. dollars in order to reduce cash flow fluctuations due to changes in currency rates. Derivatives Not Designated as Hedging Instruments Derivative relationships that do not qualify for hedge accounting (“non-qualifying strategies”) primarily include the hedge program for the Company's VA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Swaption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December 31, 2023 (Successor Company), there were no interest rate swaps in offsetting relationships and as of December 31, 2022 (Successor Company), the notional amount of interest rate swaps in offsetting relationships was $276.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or the Company should the referenced security issuers experience a credit event, as defined in the contract. In addition, the Company enters into credit default swaps to terminate existing credit default swaps, thereby offsetting the changes in value of the original swap going forward. Macro Hedge Program The Company utilizes equity swaps, options and futures as well as interest rate swaps to provide protection against the statutory tail scenario risk to the Company's statutory surplus arising from higher GMWB and GMDB claims, as well as lower VA fee revenue. Embedded Derivatives The Company has assumed through reinsurance certain FIA products with index-based crediting that constitutes an embedded derivative. The cedant hedges this risk and provides the benefits of this hedging as part of the reinsurance settlements. The Company formerly offered, and subsequently fully reinsured, certain UL products with index-linked features that also constitute an embedded derivative. Ceded Modified Coinsurance Reinsurance Contracts As of December 31, 2023 and 2022 (Successor Company), the Company had approximately $877 and $645,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trust accounts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reinsured liabilities which are generally measured on a statutory basis and equivalent to the book value of the identified invested assets which support the reinsured reserves. The identified underlying is the total return on the identified invested assets which support the reinsured reserves. A funds withheld liability is recorded for funds contractually withheld by the Company under funds withheld modified coinsurance arrangements in which the Company is the cedant.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VO. The table below provides a summary of the gross notional amount and fair value of derivative contracts by the primary underlying risks they are utilized to manage. The fair value amounts below represent the value of derivative contracts prior to taking into account the netting effects of master netting agreements, accrued interest, and cash collateral. The table below provides a summary of the gross notional amount and fair value of derivative contracts by the primary underlying risks they are utilized to manage. The fair value amounts below represent the value of derivative contracts prior to taking into account the netting effects of master netting agreements, accrued interest, and cash collateral. Notional Fair Value Net Assets Liabilities As of December 31, 2023 Designated and qualifying as hedges Cash flow hedges Interest rate swaps $ 250 $ (29) $ — $ 29 Not designated as hedges Embedded derivatives Funds withheld on modified coinsurance [2] [3] — 302 — (302) Fixed indexed annuities [2] [3] — (135) 406 541 Other [2] [3] — — (5) (5) Total embedded derivatives — 167 401 234 Freestanding derivatives [1] Variable annuities macro hedge program 10,340 5 151 146 Foreign currency swaps and forwards 202 12 12 — Interest rate swaps, swaptions, and futures 1,087 (188) — 188 Notional Fair Value Net Assets Liabilities Credit derivatives 500 10 10 — Total freestanding derivatives 12,129 (161) 173 334 Total not designated as hedges 12,129 6 574 568 Total derivatives $ 12,379 $ (23) $ 574 $ 597 As of December 31, 2022 Designated and qualifying as hedges Cash flow hedges [1] Interest rate swaps $ 250 $ — $ — $ — Not designated as hedges Embedded derivatives Funds withheld on modified coinsurance [2] [3] — 726 129 (597) Fixed indexed annuities [2] [3] — (81) 243 324 Other [2] [3] — — (29) (29) Total embedded derivatives — 645 343 (302) Freestanding derivatives [1] Variable annuities macro hedge program 22,823 211 506 295 Foreign currency swaps and forwards 161 15 16 1 Interest rate swaps, swaptions, and futures 1,363 (1) 3 4 Credit derivatives 500 4 4 — Total freestanding derivatives 24,847 229 529 300 Total not designated as hedges 24,847 874 872 (2) Total derivatives $ 25,097 $ 874 $ 872 $ (2) [1] Represents the gross fair value of freestanding derivatives excluding collateral and accrued income which are recorded in other investments and other liabilities on the balance sheets. [2] For certain assumed and ceded reinsurance agreements the notional value is not indicative of the volume of activity. Refer to Note 6 - Reinsurance for additional information regarding the activity which generated the value of the embedded derivative. [3] These derivatives are not held for risk management purposes. Assets are recorded in reinsurance recoverables and liabilities in other policyholder funds and benefits payable. Offsetting of Derivative Assets/Liabilities The following table presents the gross fair value amounts, inclusive of income accruals, amounts offset, and the net position of derivative instruments eligible for offset on the Company's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The following presents the effect or potential effect of rights of set-off associated with recognized derivative assets and liabilities: As of December 31, 2023 As of December 31, 2022 Derivative Assets Derivative Liabilities Derivative Assets Derivative Liabilities Gross amounts recognized [1] $ 202 $ (386) $ 529 $ (300) Gross amounts offset [2] (167) 329 (446) 195 Net amount presented [3] 35 (57) 83 (105) Gross amounts not offset: Cash collateral [2] (30) 30 — — Net amount 5 (27) 83 (105) Off-balance sheet securities collateral [4] (1) 58 (68) 103 Net amount $ 4 $ 31 $ 15 $ (2) [1] Represents the fair value of freestanding derivatives inclusive of accrued income. [2] Excludes collateral associated with exchange-traded derivative instruments included in other assets. [3] Derivative assets and liabilities, including cash collateral and accrued interest, are presented on the Company's balance sheets in other investments and other liabilities, respectively. [4] Non-cash collateral received excludes initial margin and is not recognized on our balance sheets unless the obligor (transferor) has defaulted under the terms of the secured contract and is no longer entitled to redeem the pledged asset. Refer to Note 3 - Investments for the effect of rights of set-off associated with repurchase agreements . Cash Flow Hedges For derivative instruments that are designated and qualify as cash flow hedges, the gain or loss on the derivative is reported as a component of OCI and reclassified into earnings in the same period or periods during which the hedged transaction affects earnings. All components of each derivative’s gain or loss were included in the assessment of hedge effectiveness. As of December 31, 2023 (Successor Company), there were no before tax deferred net losses on derivative instruments expected to be reclassified from AOCI to earnings over the next twelve months. This expectation is based on the anticipated interest payments on hedged investments in fixed maturity securities that will occur over the next twelve months, at which time the Company will recognize the deferred net gains (losses) as an adjustment to net investment income over the term of the investment cash flows. For all periods presented, the Company had no net reclassifications from AOCI to earnings resulting from the discontinuance of cash-flow hedges due to forecasted transactions that were no longer probable of occurring. Refer to Note 18 - Accumulated Other Comprehensive Income (Loss) for details regarding amounts recorded in and reclassified from AOCI for cash flow hedges. Non-Qualifying Derivatives For non-qualifying, including embedded derivatives that are required to be bifurcated from their host contracts, the gain or loss on the derivative is recognized within investment and derivative related losses, net as follows: Successor Company Predecessor Company For the Years Ended December 31, For the Period of July 1, 2021 to December 31, 2021 For the Six Months Ended June 30, 2021 2023 2022 Embedded derivatives Modified coinsurance $ 247 $ 809 $ 15 $ 22 Fixed indexed annuities (54) 200 — — GMWB reinsurance contracts — — — (24) GMWB and other products 5 5 — 82 Total embedded derivatives 198 1,014 15 80 Freestanding derivatives Variable annuities macro hedge program (897) (1) (100) (301) Foreign currency swaps and forwards (1) 7 5 (2) Interest rate swaps, swaptions, and futures (40) (306) 21 (76) Credit derivatives 12 3 1 — Total freestanding derivatives (926) (297) (73) (379) Total $ (728) $ 717 $ (58) $ (299)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Notional Amount [2] Fair Weighted Average Years to Maturity Underlying Referenced Credit Obligation [1] Offsetting Notional Amount Offsetting Fair Type Average Credit Rating Basket credit default swaps [3] with investment grade risk exposure: As of December 31, 2023 $ 500 $ 10 5 years Corporate Credit BBB+ $ — $ — As of December 31, 2022 $ 500 $ 4 5 years Corporate Credit BBB+ $ — $ —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Comprised of swaps of standard market indices of diversified portfolios of corporate and CMBS issuers referenced through credit default swaps. These swaps are subsequently valued based upon the observable standard market index . Derivative Collateral Arrangements The Company enters into various collateral arrangements in connection with its derivative instruments, which require both the pledging and accepting of collateral. As of December 31, 2023 and 2022 (Successor Company), the Company pledged cash collateral with a fair value of $265 and $5, respectively, associated with derivative instruments. The collateral receivable has been recorded in other assets or other liabilities on the Company's balance sheets, as determined by the Company's election to offset on the balance sheet. As of December 31, 2023 and 2022 (Successor Company), the Company also pledged securities collateral associated with derivative instruments with a fair value of $58 and $106, respectively, which have been included in fixed maturities, AFS on the balance sheets. The counterparties have the right to sell or re-pledge these securities. In addition, as of December 31, 2023 and 2022 (Successor Company), the Company has pledged initial margin of cash related to OTC-cleared and exchange traded derivatives with a fair value of $42 and $15, respectively, which is recorded in other investments or other assets on the Company's balance sheets. As of December 31, 2023 and 2022 (Successor Company), the Company has pledged initial margin of securities related to OTC-cleared and exchange traded derivatives with a fair value of $130 and $187, respectively, which are included within fixed maturities, AFS on the Company's balance sheets. As of December 31, 2023 and 2022 (Successor Company), the Company accepted cash collateral associated with derivative instruments of $89 and $262, respectively, which was invested and recorded on the balance sheets in fixed maturities, AFS and short-term investments with corresponding amounts recorded in other investments or other liabilities as determined by the Company's election to offset on the balance sheet. The Company also accepted securities collateral as of December 31, 2023 and 2022 (Successor Company) with a fair value of $1 and $79, respectively, which the Company has the right to sell or repledge. As of December 31, 2023 and 2022 (Successor Company), the Company had not repledged securities and did not sell any securities. The non-cash collateral accepted was held in separate custodial accounts and was not included on the Company's balance sheets.</t>
        </is>
      </c>
    </row>
    <row r="20">
      <c r="A20" s="4" t="inlineStr">
        <is>
          <t>Fair Value of Financial Instruments</t>
        </is>
      </c>
      <c r="B20" s="4" t="inlineStr">
        <is>
          <t>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 uses considerable judgment and represents the Company’s best estimate of an amount that could be realized in a market exchange for the asset or liability. Also included are securities that are traded within illiquid markets and/or priced by independent brokers. Net Asset Value ("NAV") – Other invested assets within separate accounts are typically measured using NAV as a practical expedient in determining fair value and are not classified in the fair value hierarchy. The carrying value reflects the pro rata ownership percentage as indicated by NAV in the investment’s financial statements, which may be adjusted if it’s determined NAV is not calculated consistent with investment company fair value principles. The underlying investments may have significant unobservable inputs, which may include but are not limited to, comparable multiples and weighted average cost of capital rates applied in valuation models or a discounted cash flow model.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sector, financial strength, and term to maturity, using an independent public security index, while the credit spread differential considers the non-public nature of the security. Securities priced using internal matrix pricing are classified as Level 2 because the significant inputs are observable or can be corroborated with observable data. • Independent broker quotes, which are typically non-binding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is determined primarily using a discounted cash flow model or option model technique and incorporates counterparty credit risk. In some cases, quoted market prices for exchange-traded and OTC 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Fair values for FIA embedded derivatives are classified as Level 3 in the fair value hierarchy and are calculated using internally developed models that utilize significant unobservable inputs because active, observable markets do not exist for these items. Valuation Inputs Quoted prices for identical assets in active markets are considered Level 1 and consist of on-the-run U.S. Treasuries, money market funds, exchange-traded equity securities, open-ended mutual funds, certain short-term investments, and exchange traded futures and option contracts. Primary observable and unobservable inputs for level 2 and level 3 fair value measurements are described below. Fixed Maturities Structured Securities Primary observable inputs include: benchmark yields and spreads; monthly payment information; collateral performance, which varies by vintage year and includes delinquency rates, loss severity rates and refinancing assumptions; and credit default swap indices. Primary observable inputs specific to ABS, CLOs, and RMBS include: estimates of future principal prepayments, derived from the characteristics of the underlying structure; and prepayment speeds previously experienced at the interest rate levels projected for the collateral. Primary unobservable inputs include: independent broker quotes; and credit spreads and interest rates beyond the observable curves. Primary unobservable inputs specific to less liquid securities or those that trade less actively, including subprime RMBS include: estimated cash flows; credit spreads, which include illiquidity premium; constant prepayment rates; constant default rates; and loss severity. Corporate Bonds Includes private placement securities for which the Company has elected the fair value option. Primary observable inputs include: benchmark yields and spreads; reported trades, bids, offers of the same or similar securities; issuer spreads; and credit default swap curves. Primary observable specific to investment grade privately placed securities that utilize internal matrix pricing include credit spreads for public securities of similar quality, maturity, and sector, adjusted for non-public nature. Primary unobservable inputs include: independent broker quotes; credit spreads beyond the observable curve; and interest rates beyond the observable curve. Primary unobservable inputs specific to below investment grade privately placed securities and private bank loans include credit spreads for public securities of similar quality, maturity, and sector, adjusted for non-public nature. Foreign Government and Agencies, Municipal Bonds, and U.S. Treasury Bonds Primary observable inputs include: benchmark yields and spreads; issuer credit default swap curves; political events in emerging market economies; Municipal Securities Rulemaking Board reported trades and material event notices; and issuer financial statements. Primary unobservable inputs include credit spreads and interest rates beyond the observable curves. Equity Securities Primary observable inputs include quoted prices in markets that are not active. Primary unobservable inputs include internal discounted cash flow models utilizing earnings multiples or other cash flow assumptions. Investment Funds There are no primary observable inputs. Primary unobservable inputs include: prices of privately traded securities; and characteristics of privately traded securities, including yield, duration and spread duration. For equity method investments not held at fair value, the carrying value of the investment is based on the latest capital statement received by the Company for their investment. Freestanding Derivatives Credit Derivatives Primary observable inputs include: swap yield curves; and credit default swap curves. Foreign Currency Derivatives Primary observable inputs include: the swap yield curve; currency spot and forward rates; and cross currency basis curves. Interest Rate Derivatives Primary observable inputs include the swap yield curve. Primary unobservable inputs include: independent broker quotes; interest rate volatility; and the swap curve beyond 30 years. Short-Term Investments Primary observable inputs include: benchmark yields and spreads; reported trades, bids, and offers; issuer spreads and credit default swap curves; and material event notices and new issue money market rates. Primary unobservable inputs include independent broker quotes. Fixed Indexed Annuities Embedded Derivatives Primary observable inputs include: risk-free rates as represented by the Eurodollar futures, LIBOR deposits and swap rates to derive forward curve rates; correlations of 10 years of observed historical returns across underlying well-known market indices; correlations of historical index returns compared to separate account fund returns; and equity index levels. Primary unobservable inputs include: market implied equity volatility assumptions; credit standing adjustment assumptions; option budgets; and assumptions about policyholder behavior, such as withdrawal utilization, withdrawal rates, lapse rates, and reset elections. The fair value for the FIA embedded derivatives are calculated as an aggregation of the following components: Best Estimate Benefits; Credit Standing Adjustment; and Margins. The Company believes the aggregation of these components results in an amount that a market participant in an active liquid market would require, if such a market existed. Each component described in the following discussion is unobservable in the marketplace and requires subjectivity by the Company in determining its value. Best Estimate Benefits The Best Estimate Benefi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Credit Standing Adjustment The credit standing adjustment is an estimate of the adjustment to the fair value that market participants would require in determining fair value to reflect the risk will not be fulfilled. The Company incorporates a blend of estimates of peer company and reinsurer bond spreads and credit default spreads from capital markets.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Separate Account Assets Separate account assets include fixed maturities, equity securities (largely consisted of mutual funds), mortgage loans, short-term investments, and other invested assets (largely consisted of investment funds and freestanding derivatives) that are valued in the same manner, and using the same pricing sources and inputs, as those investments held by the Company. For other invested assets in which fair value represents a share of the NAV 34% and 53% were subject to significant liquidation restrictions as of December 31, 2023 (Successor Company) and December 31, 2022 (Predecessor Company), respectively. As of December 31, 2023 (Successor Company) and December 31, 2022 (Predecessor Company), there were no investment funds that did not allow any form of redemption. Separate account assets classified as Level 3 primarily include long-dated bank loans, subprime RMBS and commercial mortgage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doption of Long-Duration Targeted Improv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Liability for Future Policy Benefit, Activity</t>
        </is>
      </c>
      <c r="B4" s="4" t="inlineStr">
        <is>
          <t>The following table presents the Successor Company rollforward of life-contingent payout annuities from the acquired balance measured before adoption, to the opening balance as of the adoption date: Balance as of July 1, 2021 $ 14,613 Change in discount rate assumptions (2,280) Change in cash flow assumptions and other activity (554) Adjusted balance as of July 1, 2021 $ 11,779 Less: reinsurance recoverables (2,938) Adjusted balance as of July 1, 2021, net of reinsurance $ 8,841 The following table presents a rollforward of MRB liabilities associated with VA, from the acquired balance measured before adoption, to the opening balance as of the adoption date: Balance as of July 1, 2021 $ — Addition of existing balances [1] 261 Fair value adjustments 399 Adjusted balance as of July 1, 2021 $ 660 Less: ceded market risk benefits [2] (776) Adjusted balance as of July 1, 2021, net of reinsurance $ (116) [1] Associated reserves were previously recorded within reserve for future policy benefits and other policyholder funds and benefits payable on the balance sheets. [2] Included within reinsurance recoverables on the balance sheets. The Company’s LFPBs consists only of the liability associated with limited pay annuities (e.g., single premium immediate annuities) with life contingencies. As this business has no future expected premiums, the following table presents a rollforward of the present value of expected future policy benefits for life-contingent payout annuities: Year Ended December 31, 2023 2022 Beginning balance $ 8,335 $ 11,617 Beginning balance at original discount rate 11,048 11,571 Effect of actual variances from expected experience due to mortality (17) 2 Effect of changes in cash flow assumptions (90) (23) Adjusted beginning balance at original discount rate 10,941 11,550 Issuances [1] 147 138 Interest accrual [2] 127 62 Benefit payments (697) (702) Ending balance at original discount rate 10,518 11,048 Cumulative effect of changes in discount rate assumptions (2,059) (2,713) Ending balance 8,459 8,335 Other business [3] 215 225 Adjusted ending balance 8,674 8,560 Less: reinsurance recoverables (5,083) (4,992) Adjusted ending balance, net of reinsurance $ 3,591 $ 3,568 [1] Issuances are included within premiums in the statements of operations. [2] Interest accretion (expense) is recorded as a component of benefits and losses in the statements of operations. [3] Represents fully reinsured blocks, whose activity is not included in the table above. The following is a reconciliation of premiums to the statements of operations: Year Ended December 31, 2023 2022 Life-contingent payout annuities $ 147 $ 138 Reconciling items [1] (59) (39) Total premiums $ 88 $ 99 [1] Reconciling items represent premiums related to fully reinsured traditional life insurance and other lines of business, net of reinsured premiums. The following presents supplemental disclosures related to the present value of expected future policy benefits for life-contingent payout annuities: Year Ended December 31, 2023 2022 Undiscounted expected future benefits and expenses $ 18,127 $ 18,696 Weighted-average duration of the liability (in years) 11.9 11.7 Weighted-average interest accretion rate 1.3 % 0.6 % Weighted-average discount rate 4.9 % 5.3 %</t>
        </is>
      </c>
    </row>
    <row r="5">
      <c r="A5" s="4" t="inlineStr">
        <is>
          <t>Accounting Standards Update and Change in Accounting Principle</t>
        </is>
      </c>
      <c r="B5" s="4" t="inlineStr">
        <is>
          <t>The following table presents a rollforward of VOBA associated with VA and negative VOBA associated with life-contingent payout annuities, from the acquired balance measured before adoption, to the opening balance as of the adoption date: Value of Business Acquired Negative VOBA [1] Balance, as of July 1, 2021 $ 565 $ 17 Establishment of market risk benefits (200) Change in discount rate assumptions for the liability for future policy benefits [2] 2,280 Change in cash flow assumptions and other activity for the liability for future policy benefits 554 Adjusted balance, as of July 1, 2021 $ 365 $ 2,851 [1] Included within other policyholder funds and benefits payable on the balance sheets. [2] Relates to the change from a risk-free discount rate to a upper-medium grade (or low credit risk), fixed-income instrument yield. The following table summarizes the effects of adoption on the applicable financial statement line items on the balance sheet as of December 31, 2022 (Successor Company): Reported Adoption Adjusted Assets Reinsurance recoverables $ 40,400 $ (1,177) $ 39,223 Market risk benefits — 325 325 Value of business acquired and deferred acquisition costs 518 (22) 496 Deferred income taxes 1,120 (241) 879 Other assets 453 (12) 441 Total assets $ 152,866 $ (1,127) $ 151,739 Liabilities and Stockholder's Equity Liabilities Reserve for future policy benefits $ 21,432 $ (2,694) $ 18,738 Other policyholder funds and benefits payable 31,320 507 31,827 Market risk benefits — 1,204 1,204 Funds withheld liability 10,485 (11) 10,474 Other liabilities 2,018 (1,037) 981 Total liabilities 152,510 (2,031) 150,479 Stockholder's Equity Accumulated other comprehensive loss (2,166) 507 (1,659) Retained earnings 639 397 1,036 Total stockholder's equity 356 904 1,260 Total liabilities and stockholder's equity $ 152,866 $ (1,127) $ 151,739 The following table summarizes the effects of adoption on the applicable financial statement line items in the statement of operations for the year ended December 31, 2022 (Successor Company): Reported Adoption Adjusted Revenues Premiums $ 109 $ (10) $ 99 Policy charges and fee income 506 3 509 Investment and derivative related losses, net (10) (66) (76) Total revenues 1,383 (73) 1,310 Benefits, Losses, and Expenses Benefits and losses 606 (85) 521 Change in market risk benefits — (295) (295) Amortization value of business acquired and deferred acquisition costs 79 (18) 61 Total benefits, losses, and expenses 986 (398) 588 Income before income taxes 397 325 722 Income tax expense 38 69 107 Net income $ 359 $ 256 $ 615 The following table summarizes the effects of adoption on the applicable financial statement line items in the statement of operations for the period of July 1, 2021 to December 31, 2021 (Successor Company): Reported Adoption Adjusted Revenues Premiums $ 31 $ (5) $ 26 Policy charges and fee income 410 24 434 Investment and derivative related losses, net (20) (30) (50) Total revenues 919 (11) 908 Benefits, Losses, and Expenses Benefits and losses 285 (124) 161 Change in market risk benefits — 2 2 Amortization value of business acquired and deferred acquisition costs 90 (66) 24 Insurance operating costs and other expenses 213 (1) 212 Total benefits, losses, and expenses 588 (189) 399 Income before income taxes 331 178 509 Income tax expense 51 37 88 Net income $ 280 $ 141 $ 421 The following table summarizes the effects of adoption on the applicable financial statement line items in the statement of comprehensive loss for the year ended December 31, 2022 (Successor Company): Reported Adoption Adjusted Net income $ 359 $ 256 $ 615 Other comprehensive loss Unrealized loss on available-for-sale securities (2,129) (477) (2,606) Gain related to discount rate for reserve for future policy benefits — 873 873 Gain related to credit risk for market risk benefits — 96 96 Other comprehensive loss (2,156) 492 (1,664) Comprehensive loss $ (1,797) $ 748 $ (1,049) The following table summarizes the effects of adoption on the applicable financial statement line items in the statement of comprehensive loss for the period of July 1, 2021 to December 31, 2021 (Successor Company): Reported Adoption Adjusted Net income $ 280 $ 141 $ 421 Other comprehensive income Unrealized loss on available-for-sale securities (10) (6) (16) Gain related to discount rate for reserve for future policy benefits — (14) (14) Gain related to credit risk for market risk benefits — 35 35 Other comprehensive income (loss) (10) 15 5 Comprehensive income $ 270 $ 156 $ 426 The following table summarizes the effects of adoption on the applicable financial statement line items in the statement of cash flows for the year ended December 31, 2022 (Successor Company): Reported Adoption Adjusted Net income $ 359 $ 256 $ 615 Adjustments to reconcile net income to net cash provided by operating activities Investment and derivative related losses, net 10 66 76 Amortization of value of business acquired and deferred acquisition costs 79 (18) 61 Amortization of unearned revenue reserve (33) (35) (68) Deferred income tax expense 56 68 124 Interest credited on investment and universal life-type contracts 534 (53) 481 Change in market risk benefits — (295) (295) Other operating activities, net (38) (2) (40) Change in operating assets and liabilities Reinsurance recoverables (758) 17 (741) Reserve for future policy benefits 230 (2) 228 Other assets and liabilities 93 (2) 91 Net cash provided by operating activities $ 880 $ — $ 880 The following table summarizes the effects of adoption on the applicable financial statement line items in the statement of cash flows for the period of July 1, 2021 to December 31, 2021 (Successor Company): Reported Adoption Adjusted Net income $ 280 $ 141 $ 421 Adjustments to reconcile net income to net cash used for operating activities Investment and derivative related losses, net 20 30 50 Amortization of value of business acquired and deferred acquisition costs 90 (66) 24 Amortization of unearned revenue reserve — — — Deferred income tax expense 138 36 174 Change in market risk benefits — 2 2 Other operating activities, net (208) (65) (273) Change in operating assets and liabilities Reinsurance recoverables (63) 34 (29) Reserve for future policy benefits (40) (113) (153) Other assets and liabilities (132) 1 (131) Net cash used for operating activities $ (376) $ — $ (3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Available-for-sale Securities Reconciliation</t>
        </is>
      </c>
      <c r="B4" s="4" t="inlineStr">
        <is>
          <t xml:space="preserve">The following table presents the balances of AFS debt securities, by major security type: Amortized Cost Allowance for Credit Losses Gross Unrealized Gains Gross Unrealized Losses Fair Value As of December 31, 2023 (Successor Company) Fixed maturities, available-for-sale Asset-backed securities $ 376 $ — $ 3 $ (16) $ 363 Collateralized loan obligations 970 (2) 3 (5) 966 Commercial mortgage-backed securities 1,639 (7) — (186) 1,446 Corporate bonds 11,245 (7) 22 (1,715) 9,545 Foreign government and agencies 442 — 10 (48) 404 Municipal bonds 961 — — (158) 803 Residential mortgage-backed securities 508 — — (63) 445 U.S. Treasury bonds 1,194 — — (312) 882 Total fixed maturities, available-for-sale $ 17,335 $ (16) $ 38 $ (2,503) $ 14,854 Short-term investments, available-for-sale $ 28 — — — $ 28 As of December 31, 2022 (Successor Company) Fixed maturities, available-for-sale Asset-backed securities $ 276 $ — $ — $ (22) $ 254 Collateralized loan obligations 703 — — (27) 676 Commercial mortgage-backed securities 1,724 — 1 (211) 1,514 Corporate bonds 12,565 — 2 (2,326) 10,241 Foreign government and agencies 377 — — (62) 315 Municipal bonds 1,309 — — (269) 1,040 Residential mortgage-backed securities 503 — — (86) 417 U.S. Treasury bonds 1,232 — — (306) 926 Total fixed maturities, available-for-sale $ 18,689 $ — $ 3 $ (3,309) $ 15,383 </t>
        </is>
      </c>
    </row>
    <row r="5">
      <c r="A5" s="4" t="inlineStr">
        <is>
          <t>Investment Income</t>
        </is>
      </c>
      <c r="B5" s="4" t="inlineStr">
        <is>
          <t>Net investment income by asset class consists of the following: Successor Company Predecessor Company For the Years Ended December 31, For the Period of July 1, 2021 to December 31, 2021 For the Six Months Ended June 30, 2021 2023 2022 Fixed maturities [1] $ 695 $ 620 $ 174 $ 243 Equity securities 11 10 10 2 Mortgage loans 80 74 32 45 Policy loans 90 82 36 40 Investment funds 116 168 259 216 Other investments [2] (381) (146) 1 1 Investment expense (21) (30) (14) (13) Total net investment income $ 590 $ 778 $ 498 $ 534 [1] Includes net investment income on short-term investments and excludes amounts related to fixed maturities where the FVO was elected. [2] Includes income from derivatives that qualify for hedge accounting and hedge fixed maturities along with income on assets from the COLI block of business. Includes the accretion using a risk-free rate on the book value of investment portfolios of modified coinsurance arrangements</t>
        </is>
      </c>
    </row>
    <row r="6">
      <c r="A6" s="4" t="inlineStr">
        <is>
          <t>Realized Gain (Loss) on Investments</t>
        </is>
      </c>
      <c r="B6" s="4" t="inlineStr">
        <is>
          <t xml:space="preserve">Investment and derivative related losses, net by asset class consists of the following: Successor Company Predecessor Company For the Years Ended December 31, For the Period of July 1, 2021 to December 31, 2021 For the Six Months Ended June 30, 2021 2023 2022 Available-for-sale debt securities Gross gains on sales 1 2 14 55 Gross losses on sales (194) (532) (20) (8) Net realized gain/loss on other disposals (12) — — — Net realized investment related gains (losses) on available-for-sale debt securities $ (205) $ (530) $ (6) $ 47 Provision for credit losses on fixed maturities, available-for-sale (16) (1) — — Net recognized investment related losses on fair value option fixed maturities (11) (21) — — Net realized investment related gains (losses) on equity securities 12 5 19 — Net unrealized investment related gains (losses) on equity securities still held at the end of the period (8) (24) (3) — Provision for credit losses on mortgage loans (11) (3) — 6 Net recognized investment related gains on fair value option investment funds 41 16 — — Embedded derivatives [1] 198 1,014 15 80 Freestanding derivatives [1] (926) (297) (73) (379) Fixed indexed annuities hedge program 22 (247) — — Other, net (25) 12 (2) 4 Investment and derivative related losses, net $ (929) $ (76) $ (50) $ (242) [1] Refer to the Non-Qualifying Derivatives section of Note 4 - Derivatives for additional information. Accrued Interest Receivable Accrued interest receivable recorded in other assets on the balance sheets consists of the following, by asset class: Successor Company As of December 31, 2023 2022 Available-for-sale debt securities $ 161 $ 182 Mortgage loans 6 8 </t>
        </is>
      </c>
    </row>
    <row r="7">
      <c r="A7" s="4" t="inlineStr">
        <is>
          <t>Debt Securities, Available-for-sale, Allowance for Credit Loss</t>
        </is>
      </c>
      <c r="B7" s="4" t="inlineStr">
        <is>
          <t>The following presents a rollforward of the ACL for AFS debt securities, by major security type: Collateralized Loan Obligations Commercial Mortgage-Backed Securities Corporate Bonds Total Balance as of January 1, 2022 (Successor Company) $ — $ — $ — $ — Initial credit losses — — 1 1 Write-offs — — (1) (1) Balance as of December 31, 2022 (Successor Company) [1] — — — — Initial credit losses 2 7 8 17 Reduction for sales — — (1) (1) Balance at December 31, 2023 (Successor Company) [1] $ 2 $ 7 $ 7 $ 16 [1] As of December 31, 2023 and 2022 (Successor Company), the Company held no PCD AFS debt securities.</t>
        </is>
      </c>
    </row>
    <row r="8">
      <c r="A8" s="4" t="inlineStr">
        <is>
          <t>Investments Classified by Contractual Maturity Date</t>
        </is>
      </c>
      <c r="B8" s="4" t="inlineStr">
        <is>
          <t xml:space="preserve">The following table presents the balances of AFS debt securities, by contractual maturity: Successor Company As of December 31, 2023 As of December 31, 2022 Amortized Cost Fair Amortized Cost Fair One year or less $ 392 $ 378 $ 445 $ 437 Over one year through five years 2,305 2,178 2,392 2,214 Over five years through ten years 3,351 2,960 4,438 3,732 Over ten years 7,822 6,144 8,209 6,140 Structured securities 3,493 3,222 3,205 2,860 Total $ 17,363 $ 14,882 $ 18,689 $ 15,383 </t>
        </is>
      </c>
    </row>
    <row r="9">
      <c r="A9" s="4" t="inlineStr">
        <is>
          <t>Fair Value, Concentration of Risk</t>
        </is>
      </c>
      <c r="B9" s="4" t="inlineStr">
        <is>
          <t xml:space="preserve">The Company aims to maintain a diversified investment portfolio including issuer, sector and geographic stratification, where applicable, and has established certain exposure limits, diversification standards and review procedures to mitigate credit risk. The following table discloses the Company’s investment exposure to any credit concentration risk of a single issuer greater than 10% of the Company's shareholder’s equity, other than the U.S. government and certain U.S. government agencies: Market Value Pacific Investment Management Inc. $ 370 Morgan Stanley 263 Wells Fargo &amp; Company 256 J.P. Morgan Chase &amp; Co. 229 Citigroup 180 Madison Capital Funding 179 Deutsche Telekom 157 Strategic Partners Fund VIII L.P. 145 Bank Of America Corp. 134 UBS 128 Comm Mortgage Trust 115 HSBC Holdings Plc 113 Goldman Sachs Group Inc. 105 </t>
        </is>
      </c>
    </row>
    <row r="10">
      <c r="A10" s="4" t="inlineStr">
        <is>
          <t>Unrealized Gain (Loss) on Investments</t>
        </is>
      </c>
      <c r="B10" s="4" t="inlineStr">
        <is>
          <t>The following tables present the Company’s unrealized loss aging for AFS debt securities, by major security type and length of time that the securities were in a continuous unrealized loss position: Less Than 12 Months 12 Months or More Total Fair Unrealized Fair Unrealized Fair Unrealized As of December 31, 2023 (Successor Company) Fixed maturities, available-for-sale Asset-backed securities $ 75 $ (2) $ 181 $ (14) $ 256 $ (16) Collateralized loan obligations 238 (1) 296 (4) 534 (5) Commercial mortgage-backed securities 43 (4) 1,373 (182) 1,416 (186) Corporate bonds 376 (32) 8,299 (1,683) 8,675 (1,715) Foreign government and agencies 1 — 290 (48) 291 (48) Municipal bonds 8 (1) 794 (157) 802 (158) Residential mortgage-backed securities — — 408 (63) 408 (63) U.S. Treasury bonds 6 (4) 870 (308) 876 (312) Total fixed maturities, available-for-sale $ 747 $ (44) $ 12,511 $ (2,459) $ 13,258 $ (2,503) As of December 31, 2022 (Successor Company) Fixed maturities, available-for-sale Asset-backed securities $ 96 $ (5) $ 162 $ (17) $ 258 $ (22) Collateralized loan obligations 644 (27) 11 — 655 (27) Commercial mortgage-backed securities 819 (102) 682 (109) 1,501 (211) Corporate bonds 6,659 (1,544) 3,412 (782) 10,071 (2,326) Foreign government and agencies 185 (41) 128 (21) 313 (62) Municipal bonds 859 (219) 180 (50) 1,039 (269) Residential mortgage-backed securities 123 (20) 293 (66) 416 (86) U.S. Treasury bonds 864 (293) 63 (13) 927 (306) Total fixed maturities, available-for-sale $ 10,249 $ (2,251) $ 4,931 $ (1,058) $ 15,180 $ (3,309)</t>
        </is>
      </c>
    </row>
    <row r="11">
      <c r="A11" s="4" t="inlineStr">
        <is>
          <t>Financing Receivable, Allowance for Credit Loss</t>
        </is>
      </c>
      <c r="B11" s="4" t="inlineStr">
        <is>
          <t xml:space="preserve">The following table presents a rollforward of the ACL for mortgage loans: Successor Company Predecessor Company For the Years Ended December 31, For the Period of July 1, 2021 to December 31, 2021 For the Six Months Ended June 30, 2021 2023 2022 Beginning balance $ 15 $ 12 $ — $ 17 Cumulative effect of pushdown accounting — — 12 — Adjusted beginning balance ACL 15 12 12 17 Current-period provision 11 3 — (6) Ending balance $ 26 $ 15 $ 12 $ 11 </t>
        </is>
      </c>
    </row>
    <row r="12">
      <c r="A12" s="4" t="inlineStr">
        <is>
          <t>Financing Receivable Credit Quality Indicators</t>
        </is>
      </c>
      <c r="B12" s="4" t="inlineStr">
        <is>
          <t>The following represents the LTV ratio and DSCR for mortgage loans, by origination year: As of December 31, 2023 (Successor Company) 2023 2022 2021 2020 2019 Prior Total Amortized cost for loan-to-values: Greater than 80% $ — $ 56 $ 16 $ — $ — $ 48 $ 120 65% to 80% — 81 137 23 27 175 443 Less than 65% 19 235 198 49 165 816 1,482 Total 19 372 351 72 192 1,039 2,045 Amortized cost for debt-service coverage ratios: Greater than 1.50x — 239 301 72 171 952 1,735 1.15x to 1.50x 3 50 29 — 13 87 182 0.95x to 1.15x 16 19 16 — 8 — 59 Less than 0.95x — 64 5 — — — 69 Total 19 372 351 72 192 1,039 2,045 Average loan-to-value for debt-service coverage ratios: Greater than 1.50x — % 54.3 % 58.6 % 55.9 % 54.2 % 49.4 % 52.4 % 1.15x to 1.50x 51.6 % 38.6 % 62.2 % — % 69.5 % 61.5 % 55.7 % 0.95x to 1.15x 39.8 % 77.5 % 84.3 % — % 76.9 % — % 68.8 % Less than 0.95x — % 77.1 % 50.3 % — % — % — % 75.2 % Weighted average 42.7 % 57.4 % 59.7 % 56.2 % 56.3 % 50.4 % 54.0 % As of December 31, 2022 (Successor Company) 2022 2021 2020 2019 2018 Prior Total Amortized cost for loan-to-values: Greater than 80% $ 54 $ — $ — $ — $ — $ 41 $ 95 65% to 80% 10 21 14 27 116 60 248 Less than 65% 461 379 166 220 181 785 2,192 Total 525 400 180 247 297 886 2,535 Amortized cost for debt-service coverage ratios: Greater than 1.50x 229 372 175 225 181 762 1,944 1.15x to 1.50x 27 28 — 14 74 122 265 0.95x to 1.15x 16 — — 8 42 — 66 Less than 0.95x — — 5 — — 2 7 Not applicable [1] 253 — — — — — 253 Total 525 400 180 247 297 886 2,535 Weighted average loan-to-value for debt-service coverage ratios: Greater than 1.50x 51.1 % 53.9 % 34.4 % 45.1 % 51.7 % 51.3 % 49.6 % 1.15x to 1.50x 29.2 % 55.6 % — % 65.0 % 65.4 % 52.0 % 54.4 % 0.95x to 1.15x 50.1 % — % — % 72.8 % 71.7 % — % 66.7 % Less than 0.95x — % — % 50.0 % — % — % 47.3 % 50.8 % Not applicable [1] 60.9 % — % — % — % — % — % 60.9 % Weighted average 54.6 % 54.0 % 34.8 % 47.1 % 57.9 % 51.4 % 51.7 % [1] Represents certain construction and other mortgage loans in which rent is not collected.</t>
        </is>
      </c>
    </row>
    <row r="13">
      <c r="A13" s="4" t="inlineStr">
        <is>
          <t>Investment in Mortgage Loans on Real Estate</t>
        </is>
      </c>
      <c r="B13" s="4" t="inlineStr">
        <is>
          <t>The following table presents the Company’s mortgage loans, by geographic location: Successor Company December 31, 2023 December 31, 2022 Amortized Cost Percent of Total Amortized Cost Percent of Total East North Central $ 87 4.3 % $ 74 2.9 % East South Central 34 1.7 % 32 1.3 % Middle Atlantic 175 8.6 % 194 7.7 % Mountain 176 8.6 % 185 7.3 % New England 70 3.4 % 82 3.2 % Pacific 462 22.6 % 535 21.1 % South Atlantic 621 30.3 % 694 27.4 % West North Central 40 1.9 % — — % West South Central 213 10.4 % 180 7.1 % Other [1] 167 8.2 % 559 22.0 % Total mortgage loans $ 2,045 100 % $ 2,535 100 % [1] Primarily represents loans collateralized by multiple properties in various regions. The following table presents the Company’s mortgage loans, by property type: Successor Company December 31, 2023 December 31, 2022 Amortized Cost Percent of Total Amortized Cost Percent of Total Commercial Industrial $ 711 34.8 % $ 787 31.0 % Multifamily 617 30.2 % 669 26.4 % Office 340 16.6 % 383 15.1 % Retail 377 18.4 % 443 17.5 % Single Family — — % 253 10.0 % Total mortgage loans $ 2,045 100 % $ 2,535 100 %</t>
        </is>
      </c>
    </row>
    <row r="14">
      <c r="A14" s="4" t="inlineStr">
        <is>
          <t>Offsetting Liabilities</t>
        </is>
      </c>
      <c r="B14" s="4" t="inlineStr">
        <is>
          <t>As noted above, the Company ’s current positions do not permit net presentation, however, the following presents the potential effect of rights of setoff associated with repurchase agreements: Successor Company As of December 31, 2023 2022 Gross amounts recognized $ (421) $ (564) Gross amounts not offset: Financial instruments [1] 439 577 Net amount $ 18 $ 13 [1] Included within fixed maturities and short-term investments on the Company's balance sheets. The following presents the effect or potential effect of rights of set-off associated with recognized derivative assets and liabilities: As of December 31, 2023 As of December 31, 2022 Derivative Assets Derivative Liabilities Derivative Assets Derivative Liabilities Gross amounts recognized [1] $ 202 $ (386) $ 529 $ (300) Gross amounts offset [2] (167) 329 (446) 195 Net amount presented [3] 35 (57) 83 (105) Gross amounts not offset: Cash collateral [2] (30) 30 — — Net amount 5 (27) 83 (105) Off-balance sheet securities collateral [4] (1) 58 (68) 103 Net amount $ 4 $ 31 $ 15 $ (2) [1] Represents the fair value of freestanding derivatives inclusive of accrued income. [2] Excludes collateral associated with exchange-traded derivative instruments included in other assets. [3] Derivative assets and liabilities, including cash collateral and accrued interest, are presented on the Company's balance sheets in other investments and other liabilities, respectively. [4] Non-cash collateral received excludes initial margin and is not recognized on our balance sheets unless the obligor (transferor) has defaulted under the terms of the secured contract and is no longer entitled to redeem the pledged asset. Refer to Note 3 - Investments for the effect of rights of set-off associated with repurchase agreements .</t>
        </is>
      </c>
    </row>
    <row r="15">
      <c r="A15" s="4" t="inlineStr">
        <is>
          <t>Equity Method Investments</t>
        </is>
      </c>
      <c r="B15" s="4" t="inlineStr">
        <is>
          <t xml:space="preserve">For the year ended December 31, 2023 (Successor Company), aggregate net investment income from investment funds exceeded 10% of the Company’s pre-tax net income. Accordingly, the Company is disclosing summarized financial data in the subsequent table which reflects the latest available financial information. This aggregated summarized financial data does not represent the Company’s proportionate share of the investment's assets or earnings. Successor Company As of December 31, (in billions) 2023 2022 Total assets $ 176.4 $ 172.7 Total liabilities 29.4 28.6 Net income 12.7 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they are utilized to manage. The fair value amounts below represent the value of derivative contracts prior to taking into account the netting effects of master netting agreements, accrued interest, and cash collateral. Notional Fair Value Net Assets Liabilities As of December 31, 2023 Designated and qualifying as hedges Cash flow hedges Interest rate swaps $ 250 $ (29) $ — $ 29 Not designated as hedges Embedded derivatives Funds withheld on modified coinsurance [2] [3] — 302 — (302) Fixed indexed annuities [2] [3] — (135) 406 541 Other [2] [3] — — (5) (5) Total embedded derivatives — 167 401 234 Freestanding derivatives [1] Variable annuities macro hedge program 10,340 5 151 146 Foreign currency swaps and forwards 202 12 12 — Interest rate swaps, swaptions, and futures 1,087 (188) — 188 Notional Fair Value Net Assets Liabilities Credit derivatives 500 10 10 — Total freestanding derivatives 12,129 (161) 173 334 Total not designated as hedges 12,129 6 574 568 Total derivatives $ 12,379 $ (23) $ 574 $ 597 As of December 31, 2022 Designated and qualifying as hedges Cash flow hedges [1] Interest rate swaps $ 250 $ — $ — $ — Not designated as hedges Embedded derivatives Funds withheld on modified coinsurance [2] [3] — 726 129 (597) Fixed indexed annuities [2] [3] — (81) 243 324 Other [2] [3] — — (29) (29) Total embedded derivatives — 645 343 (302) Freestanding derivatives [1] Variable annuities macro hedge program 22,823 211 506 295 Foreign currency swaps and forwards 161 15 16 1 Interest rate swaps, swaptions, and futures 1,363 (1) 3 4 Credit derivatives 500 4 4 — Total freestanding derivatives 24,847 229 529 300 Total not designated as hedges 24,847 874 872 (2) Total derivatives $ 25,097 $ 874 $ 872 $ (2) [1] Represents the gross fair value of freestanding derivatives excluding collateral and accrued income which are recorded in other investments and other liabilities on the balance sheets. [2] For certain assumed and ceded reinsurance agreements the notional value is not indicative of the volume of activity. Refer to Note 6 - Reinsurance for additional information regarding the activity which generated the value of the embedded derivative. [3] These derivatives are not held for risk management purposes. Assets are recorded in reinsurance recoverables and liabilities in other policyholder funds and benefits payable.</t>
        </is>
      </c>
    </row>
    <row r="5">
      <c r="A5" s="4" t="inlineStr">
        <is>
          <t>Offsetting Assets</t>
        </is>
      </c>
      <c r="B5" s="4" t="inlineStr">
        <is>
          <t>The following presents the effect or potential effect of rights of set-off associated with recognized derivative assets and liabilities: As of December 31, 2023 As of December 31, 2022 Derivative Assets Derivative Liabilities Derivative Assets Derivative Liabilities Gross amounts recognized [1] $ 202 $ (386) $ 529 $ (300) Gross amounts offset [2] (167) 329 (446) 195 Net amount presented [3] 35 (57) 83 (105) Gross amounts not offset: Cash collateral [2] (30) 30 — — Net amount 5 (27) 83 (105) Off-balance sheet securities collateral [4] (1) 58 (68) 103 Net amount $ 4 $ 31 $ 15 $ (2) [1] Represents the fair value of freestanding derivatives inclusive of accrued income. [2] Excludes collateral associated with exchange-traded derivative instruments included in other assets. [3] Derivative assets and liabilities, including cash collateral and accrued interest, are presented on the Company's balance sheets in other investments and other liabilities, respectively. [4] Non-cash collateral received excludes initial margin and is not recognized on our balance sheets unless the obligor (transferor) has defaulted under the terms of the secured contract and is no longer entitled to redeem the pledged asset. Refer to Note 3 - Investments for the effect of rights of set-off associated with repurchase agreements .</t>
        </is>
      </c>
    </row>
    <row r="6">
      <c r="A6" s="4" t="inlineStr">
        <is>
          <t>Offsetting Liabilities</t>
        </is>
      </c>
      <c r="B6" s="4" t="inlineStr">
        <is>
          <t>As noted above, the Company ’s current positions do not permit net presentation, however, the following presents the potential effect of rights of setoff associated with repurchase agreements: Successor Company As of December 31, 2023 2022 Gross amounts recognized $ (421) $ (564) Gross amounts not offset: Financial instruments [1] 439 577 Net amount $ 18 $ 13 [1] Included within fixed maturities and short-term investments on the Company's balance sheets. The following presents the effect or potential effect of rights of set-off associated with recognized derivative assets and liabilities: As of December 31, 2023 As of December 31, 2022 Derivative Assets Derivative Liabilities Derivative Assets Derivative Liabilities Gross amounts recognized [1] $ 202 $ (386) $ 529 $ (300) Gross amounts offset [2] (167) 329 (446) 195 Net amount presented [3] 35 (57) 83 (105) Gross amounts not offset: Cash collateral [2] (30) 30 — — Net amount 5 (27) 83 (105) Off-balance sheet securities collateral [4] (1) 58 (68) 103 Net amount $ 4 $ 31 $ 15 $ (2) [1] Represents the fair value of freestanding derivatives inclusive of accrued income. [2] Excludes collateral associated with exchange-traded derivative instruments included in other assets. [3] Derivative assets and liabilities, including cash collateral and accrued interest, are presented on the Company's balance sheets in other investments and other liabilities, respectively. [4] Non-cash collateral received excludes initial margin and is not recognized on our balance sheets unless the obligor (transferor) has defaulted under the terms of the secured contract and is no longer entitled to redeem the pledged asset. Refer to Note 3 - Investments for the effect of rights of set-off associated with repurchase agreements .</t>
        </is>
      </c>
    </row>
    <row r="7">
      <c r="A7" s="4" t="inlineStr">
        <is>
          <t>Derivative Instruments, Gain (Loss)</t>
        </is>
      </c>
      <c r="B7" s="4" t="inlineStr">
        <is>
          <t>Non-Qualifying Derivatives For non-qualifying, including embedded derivatives that are required to be bifurcated from their host contracts, the gain or loss on the derivative is recognized within investment and derivative related losses, net as follows: Successor Company Predecessor Company For the Years Ended December 31, For the Period of July 1, 2021 to December 31, 2021 For the Six Months Ended June 30, 2021 2023 2022 Embedded derivatives Modified coinsurance $ 247 $ 809 $ 15 $ 22 Fixed indexed annuities (54) 200 — — GMWB reinsurance contracts — — — (24) GMWB and other products 5 5 — 82 Total embedded derivatives 198 1,014 15 80 Freestanding derivatives Variable annuities macro hedge program (897) (1) (100) (301) Foreign currency swaps and forwards (1) 7 5 (2) Interest rate swaps, swaptions, and futures (40) (306) 21 (76) Credit derivatives 12 3 1 — Total freestanding derivatives (926) (297) (73) (379) Total $ (728) $ 717 $ (58) $ (299)</t>
        </is>
      </c>
    </row>
    <row r="8">
      <c r="A8" s="4" t="inlineStr">
        <is>
          <t>Disclosure of Credit Derivatives</t>
        </is>
      </c>
      <c r="B8" s="4" t="inlineStr">
        <is>
          <t>Notional Amount [2] Fair Weighted Average Years to Maturity Underlying Referenced Credit Obligation [1] Offsetting Notional Amount Offsetting Fair Type Average Credit Rating Basket credit default swaps [3] with investment grade risk exposure: As of December 31, 2023 $ 500 $ 10 5 years Corporate Credit BBB+ $ — $ — As of December 31, 2022 $ 500 $ 4 5 years Corporate Credit BBB+ $ — $ —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Comprised of swaps of standard market indices of diversified portfolios of corporate and CMBS issuers referenced through credit default swaps. These swaps are subsequently valued based upon the observable standard market index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carried at fair value by hierarchy level</t>
        </is>
      </c>
      <c r="B4" s="4" t="inlineStr">
        <is>
          <t>The following presents the hierarchy for our assets and liabilities measured at fair value on a recurring basis: Total NAV / Netting [1] Level 1 Level 2 Level 3 As of December 31, 2023 Assets Fixed maturities Asset-backed securities $ 363 $ — $ — $ 313 $ 50 Collateralized loan obligations 966 — — 847 119 Commercial mortgage-backed securities 1,446 — — 1,440 6 Corporate bonds 9,545 — — 8,054 1,491 Foreign government and agencies 404 — — 404 — Municipal bonds 803 — — 803 — Residential mortgage-backed securities 445 — — 412 33 U.S. Treasury bonds 882 — — 882 — Total fixed maturities, available-for-sale 14,854 — — 13,155 1,699 Fair value option fixed maturities 252 — — 27 225 Total fixed maturities 15,106 — — 13,182 1,924 Equity securities 182 — 9 150 23 Investment funds 238 — — — 238 Other investments Freestanding derivatives [1] 35 (138) 11 22 140 Short-term investments 1,181 — 661 52 468 Total NAV / Netting [1] Level 1 Level 2 Level 3 Reinsurance recoverables Fixed indexed annuities hedge program 193 — — — 193 Reinsurance recoverable for FIA embedded derivative 406 — — — 406 Ceded other embedded derivative (5) — — — (5) Ceded market risk benefits 648 — — — 648 Total reinsurance recoverables 1,242 — — — 1,242 Market risk benefits 578 — — — 578 Separate account assets 89,514 200 54,877 34,389 48 Total assets $ 108,076 $ 62 $ 55,558 $ 47,795 $ 4,661 Liabilities Other policyholder funds and benefits payable Fixed indexed annuities embedded derivatives $ 541 $ — $ — $ — $ 541 Other embedded derivative (5) — — — (5) Total other policyholder funds and benefits payable 536 — — — 536 Market risk benefits 1,074 — — — 1,074 Funds withheld liability Modified coinsurance embedded derivative (110) — — (110) — Related party modified coinsurance embedded derivative (192) — — (192) — Fixed indexed annuities hedge program retrocession 145 — — — 145 Total funds withheld liability (157) — — (302) 145 Other liabilities Freestanding derivatives [1] 57 (306) 11 284 68 Total liabilities $ 1,510 $ (306) $ 11 $ (18) $ 1,823 As of December 31, 2022 Assets Fixed maturities Asset-backed securities $ 254 $ — $ — $ 213 $ 41 Collateralized loan obligations 676 — — 567 109 Commercial mortgage-backed securities 1,514 — — 1,237 277 Corporate bonds 10,241 — — 9,622 619 Foreign government and agencies 315 — — 311 4 Municipal bonds 1,040 — — 1,039 1 Residential mortgage-backed securities 417 — — 400 17 U.S. Treasury bonds 926 — — 926 — Total fixed maturities, available-for-sale 15,383 — — 14,315 1,068 Fair value option fixed maturities 331 — — 25 306 Total fixed maturities 15,714 — — 14,340 1,374 Equity securities 179 — — 155 24 Investment funds 58 — — — 58 Total NAV / Netting [1] Level 1 Level 2 Level 3 Other investments Freestanding derivatives [1] 83 (112) — 40 155 Short-term investments 1,489 — 742 610 137 Reinsurance recoverables Fixed indexed annuities hedge program 49 — — — 49 Reinsurance recoverable for FIA embedded derivative 243 — — — 243 Funds withheld embedded derivative 129 — — 129 — Ceded other embedded derivatives (29) — — — (29) Ceded market risk benefits 894 — — — 894 Total reinsurance recoverables 1,286 — — 129 1,157 Market risk benefits 325 — — — 325 Separate account assets 87,255 288 53,775 33,139 53 Total assets $ 106,389 $ 176 $ 54,517 $ 48,413 $ 3,283 Liabilities Other policyholder funds and benefits payable Fixed indexed annuities embedded derivatives $ 324 $ — $ — $ — $ 324 Other embedded derivative (29) — — — (29) Total other policyholder funds and benefits payable 295 — — — 295 Market risk benefits 1,204 — — — 1,204 Funds withheld liability Modified coinsurance embedded derivative (597) — — (597) — Fixed indexed annuities hedge program retrocession 37 — — — 37 Total funds withheld liability (560) — — (597) 37 Other liabilities Freestanding derivatives [1] 105 139 — (41) 7 Total liabilities $ 1,044 $ 139 $ — $ (638) $ 1,543 [1] “Netting” represents the fair value of freestanding derivatives as well as cash collateral and accrued income offset under master netting agreements. Refer to Note 4 - Derivatives for additional information regarding offsetting of derivatives.</t>
        </is>
      </c>
    </row>
    <row r="5">
      <c r="A5" s="4" t="inlineStr">
        <is>
          <t>Fair Value Measurement Inputs and Valuation Techniques</t>
        </is>
      </c>
      <c r="B5" s="4" t="inlineStr">
        <is>
          <t>[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Decrease for above market rate coupons and increase for below market rate coupons. [5]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6] Range represents assumed annual percentage of allowable amount withdrawn. [7] Range represents assumed annual percentages of policyholders electing a full surrender. [8] Range represents assumed annual budget for index options. [9] Range represents Company credit spreads. The following table summarizes the unobservable inputs for MRBs, net of reinsured balances (refer to Note 5 - Fair Value Measurements for a rollforward of ceded MRBs): Fair Value Predominant Valuation Technique Significant Unobservable Input Range Weighted Average Impact of Increase in Input on Fair Value [1] As of December 31, 2023 Variable annuities (net of reinsurance): $(287) Discounted cash flows Withdrawal utilization [2] 1.0% to 46.0% 15.6% Increase Withdrawal rates [3] 0.0% to 8.0% 4.3% Increase Lapse rates [4] 0.0% to 40.0% 6.0% Decrease Market volatility [5] 10.5% to 26.9% 20.4% Increase Nonperformance risk [6] 0.6% to 2.5% 1.6% Decrease Mortality rate [7] 0.0% to 62.5% 1.4% Decrease Fixed indexed annuities: $135 Discounted cash flows Withdrawal utilization [2] 0.0% to 42.4% 2.7% Increase Withdrawal rates [3] 2.3% to 8.3% 4.5% Increase Lapse rates [4] 0.0% to 30.0% 3.5% Decrease Market volatility [5] 4.9% to 25.6% 16.7% Increase Nonperformance risk [6] 0.6% to 2.5% 1.7% Increase Mortality rate [7] 0.0% to 40.0% 2.5% Decrease Option budgets [8] 0.0% to 3.8% 1.9% Increase Fair Value Predominant Valuation Technique Significant Unobservable Input Range Weighted Average Impact of Increase in Input on Fair Value [1] As of December 31, 2022 Variable annuities (net of reinsurance): $(137) Discounted cash flows Withdrawal utilization [2] 1.8% to 63.0% 22.5% Increase Withdrawal rates [3] 0.0% to 8.0% 4.0% Increase Lapse rates [4] 0.0% to 40.0% 4.5% Decrease Market volatility [5] 18.5% to 28.4% 23.3% Increase Nonperformance risk [6] 0.4% to 3.2% 2.2% Decrease Mortality rate [7] 0.0% to 100.0% 1.3% Decrease Fixed indexed annuities: $122 Discounted cash flows Withdrawal utilization [2] 0.0% to 29.1% 3.5% Increase Withdrawal rates [3] 0.0% to 20.0% 5.6% Increase Lapse rates [4] 0.5% to 36.0% 4.6% Decrease Market volatility [5] 4.5% to 23.6% 15.8% Increase Nonperformance risk [6] 0.4% to 3.2% 2.2% Increase Mortality rate [7] 0.0% to 39.8% 3.1% Decrease Option budgets [8] 0.5% to 3.8% 2.0% Increase [1] Conversely, the impact of a decrease in input would have the opposite impact to the fair value as that presented in the table. [2] Range represents assumed percentages of policyholders taking withdrawals. [3] Range represents assumed annual percentage of allowable amount withdrawn. [4] Range represents assumed annual percentages of policyholders electing a full surrender. [5] Range represents implied market volatilities for equity indices based on multiple pricing sources. [6] Range represents Company credit spreads. [7] Mortality rates vary by age and by demographic characteristics, such as gender. The range shown reflects the mortality rate for policyholders. Mortality rate assumptions are set based on policyholder experience. [8] Range represents assumed annual budget for index options.</t>
        </is>
      </c>
    </row>
    <row r="6">
      <c r="A6" s="4" t="inlineStr">
        <is>
          <t>Roll-forward of Financial Instruments Measured at Fair Value on a Recurring Basis Using Significant Unobservable Inputs (Level 3)</t>
        </is>
      </c>
      <c r="B6" s="4" t="inlineStr">
        <is>
          <t>The following summarizes the significant unobservable inputs for level 3 fixed maturities, freestanding derivatives, and FIA embedded derivatives: Fair Value Predominant Valuation Technique Significant Unobservable Input Range Weighted Average [1] Impact of Increase in Input on Fair Value [2] As of December 31, 2023 Asset-backed securities $ 50 Discounted cash flows Spread 251bps to 426bps 316bps Decrease Collateralized loan obligations [3] : $ 59 Option model Spread 268bps to 270bps 269bps Decrease Commercial mortgage-backed securities: $ 6 Discounted cash flows Spread (encompasses 1,041bps to 1,041bps 1,041bps Decrease Corporate bonds [3] : $ 1,421 Discounted cash flows Spread 49bps to 894bps 246bps Decrease Residential mortgage-backed securities [3] : $ 14 Discounted cash flows Spread [5] 387bps to 387bps 387bps Decrease Fair value option fixed maturities $ 225 Discounted cash flows Spread 2bps to 312bps 166bps Decrease Macro hedge program [3] : $ (2) Option model Equity volatility 10.81% to 31.73% 17.9% Increase Fair Value Predominant Valuation Technique Significant Unobservable Input Range Weighted Average [1] Impact of Increase in Input on Fair Value [2] $ 84 Interest rate volatility 0.22% to 2.86% 1.2% Increase Fixed indexed annuities embedded derivatives: $ 541 Withdrawal rates [6] 0.0% to 15.9% 1.7% Decrease Lapse rates [7] 0.3% to 30.0% 6.4% Decrease Option budgets [8] 0.1% to 3.8% 1.5% Increase Credit standing adjustment [9] 0.6% to 2.5% 1.6% Decrease As of December 31, 2022 Collateralized loan obligations [3] : $ 109 Discounted cash flows Spread 55 bps to 337 bps 325bps Decrease Commercial mortgage-backed securities: $ 277 Discounted cash flows Spread (encompasses prepayment, default risk and loss severity) 419 bps to 1,001 bps 534bps Decrease Corporate bonds [3] : $ 901 Discounted cash flows Spread 71 bps to 719 bps 309bps Decrease Residential mortgage-backed securities [3] : $ 13 Discounted cash flows Spread [5] 62 bps to 227 bps 138bps Decrease Constant prepayment rate [5] 2% to 10% 6.0% Decrease Constant default rate [5] 1% to4% 2.0% Decrease Loss severity [5] 10% to 65% 25.0% Decrease Variable annuities macro hedge program [3] : $ 65 Option model Equity volatility 18% to 64% 26.0% Increase 97 Interest rate volatility 1% to 1% 1.0% Increase Fixed indexed annuities embedded derivatives: $ 324 Withdrawal rates [6] 0.0% to 15.9% 1.7% Decrease Lapse rates [7] 1.0%to 25.0% 6.5% Decrease Option budgets [8] 0.5% to 3.8% 1.6% Increase Credit standing adjustment [9] 0.4% to 3.1% 1.7% Decrease [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Decrease for above market rate coupons and increase for below market rate coupons. [5]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6] Range represents assumed annual percentage of allowable amount withdrawn. [7] Range represents assumed annual percentages of policyholders electing a full surrender. [8] Range represents assumed annual budget for index options. [9] Beginning Balance Total Realized and Unrealized Gains (Losses) in Net Purchases, Sales, and Settlements Net Transfers Ending Balance Net Income (Loss) Other Comprehensive Loss [2] Year Ended December 31, 2023 Fixed maturities, available-for-sale: Asset-backed securities $ 41 $ — $ 1 $ 8 $ — $ 50 Collateralized loan obligations 109 — 1 9 — 119 Commercial mortgage-backed securities 277 — 6 (65) (212) 6 Corporate bonds 619 (3) (68) 497 446 1,491 Foreign government and agencies 4 — — — (4) — Municipal bonds 1 — — — (1) — Residential mortgage-backed securities 17 — — 31 (15) 33 Fair value option fixed maturities 306 (24) — 80 (137) 225 Equity securities 24 — — (1) — 23 Investment funds 58 36 — 7 137 238 Embedded derivatives [1] : Fixed indexed annuities (81) (54) — 34 (34) (135) Other — 5 — (5) — — Freestanding derivatives [1] : Interest rate derivatives — (10) — — — (10) Variable annuities macro hedge program 148 (498) — 432 — 82 Short-term investments 137 — — 368 (37) 468 Fixed indexed annuities hedge program [1] 12 22 — 14 — 48 Ceded market risk benefits 894 (246) — — — 648 Separate account assets 53 3 — (3) (5) 48 Year Ended December 31, 2022 Fixed maturities, available-for-sale: Asset-backed securities $ — $ — $ (2) $ 46 $ (3) $ 41 Collateralized loan obligations 159 — (1) 26 (75) 109 Commercial mortgage-backed securities 276 — (26) 34 (7) 277 Beginning Balance Total Realized and Unrealized Gains (Losses) in Net Purchases, Sales, and Settlements Net Transfers Ending Balance Net Income (Loss) Other Comprehensive Loss [2] Corporate bonds 665 (2) (43) (15) 14 619 Foreign government and agencies — — (1) 5 — 4 Municipal bonds 1 — — — — 1 Residential mortgage-backed securities 74 — (1) (23) (33) 17 Fair value option fixed maturities — (21) — 327 — 306 Equity securities 21 6 — (3) — 24 Investment funds — 16 — 42 — 58 Embedded derivatives [1] : Fixed indexed annuities (524) 200 — 262 (19) (81) Other — 5 — (5) — — Freestanding derivatives [1] : Interest rate derivatives — 22 — (22) — — Variable annuities macro hedge program (188) 74 — 262 — 148 — Short-term investments 75 — — 112 (50) 137 Fixed indexed annuities hedge program [1] — (22) — 34 — 12 Ceded market risk benefits 737 157 — — — 894 Separate account assets 79 (2) — 76 (100) 53 [1] Derivative instruments and the FIA hedge program are reported in this table on a net basis for asset (liability) positions. [2] Recorded in unrealized gain (loss) on available-for-sale securities in the statements of comprehensive income. The following presents the amount, for recurring fair value measurements categorized within Level 3 of the fair value hierarchy, of the total realized and unrealized gains (losses) for the period included in net income (loss) as shown in the table above: Net Investment Income Investment and Derivative Related Losses, Net Other [3] Net Income (Loss) Year Ended December 31, 2023 Fixed maturities, available-for-sale: Corporate bonds $ (3) $ — $ — $ (3) Fair value option fixed maturities — (24) — (24) Investment funds — 36 — 36 Embedded derivatives: Fixed indexed annuities — (54) — (54) Other — 5 — 5 Freestanding derivatives: Interest rate derivatives — (10) — (10) Variable annuities macro hedge program — (498) — (498) Net Investment Income Investment and Derivative Related Losses, Net Other [3] Net Income (Loss) Fixed indexed annuities hedge program — 22 — 22 Ceded market risk benefits — — (246) (246) Separate account assets [2] — 3 — 3 Year Ended December 31, 2022 Fixed maturities, available-for-sale: Corporate bonds $ (2) $ — $ — $ (2) Fair value option fixed maturities — (21) — (21) Equity securities — 6 — 6 Investment funds — 16 — 16 Embedded derivatives: Fixed indexed annuities — 200 — 200 Other — 5 — 5 Freestanding derivatives: Interest rate derivatives — 22 — 22 Variable annuities macro hedge program — 74 — 74 Fixed indexed annuities hedge program — (22) — (22) Ceded market risk benefits — — 157 157 Separate account assets [2] — (2) — (2) [1] The realized/unrealized gains (losses) included in net income for separate account assets are offset by an equal amount for separate account liabilities, which results in a net zero impact on net income for the Company. [2] Includes both market and non-market impacts in deriving realized and unrealized gains (losses). [3] Other represents change in MRBs for ceded MRBs and benefits and losses for FIA embedded derivatives. The following represents the gross components of net purchases, sales, and settlements, and net transfers shown above: Purchases Settlements Sales Net Transfers in Transfers out Net Year Ended December 31, 2023 Fixed maturities, available-for-sale: Asset-backed securities $ 25 $ (17) $ — $ 8 $ — $ — $ — Collateralized loan obligations 59 — (50) 9 — — — Commercial mortgage-backed securities 1 — (66) (65) — (212) (212) Corporate bonds 674 (177) — 497 488 (42) 446 Foreign government and agencies — — — — — (4) (4) Municipal bonds — — — — — (1) (1) Residential mortgage-backed securities 33 (2) — 31 — (15) (15) Fair value option fixed maturities 94 — (14) 80 — (137) (137) Equity securities 3 — (4) (1) — — — Investment funds 13 (6) — 7 137 — 137 Purchases Settlements Sales Net Transfers in Transfers out Net Embedded derivatives: Fixed indexed annuities 42 (8) — 34 (42) 8 (34) Other — (5) — (5) — — — Freestanding derivatives: Interest rate derivatives — — — — — — — Variable annuities macro hedge program 72 — 360 432 — — — Short-term investments 528 (160) — 368 — (37) (37) Fixed indexed annuities hedge program 32 (18) — 14 — — — Separate account assets $ 123 $ — $ (126) $ (3) $ 43 $ (48) $ (5) Year Ended December 31, 2022 Fixed maturities, available-for-sale: Asset-backed securities $ 52 $ (6) $ — $ 46 $ — $ (3) $ (3) Collateralized loan obligations 80 (54) — 26 — (75) (75) Commercial mortgage-backed securities 68 (34) — 34 — (7) (7) Corporate bonds 132 (137) (10) (15) 20 (6) 14 Foreign government and agencies 5 — — 5 — — — Municipal bonds — — — — — — — Residential mortgage-backed securities 22 (26) (19) (23) — (33) (33) Fair value option fixed maturities 327 — — 327 — — — Equity securities 8 (11) — (3) — — — Investment funds 42 — — 42 — — — Embedded derivatives: Fixed indexed annuities 291 (29) — 262 (41) 22 (19) Other — (5) — (5) — — — Freestanding derivatives: Interest rate derivatives — (22) — (22) — — — Variable annuities macro hedge program 351 (89) — 262 — — — Short-term investments 192 (80) — 112 — (50) (50) Fixed indexed annuities hedge program 86 (52) — 34 — — — Separate account assets $ 99 $ — $ (23) $ 76 $ — $ (100) $ (100) The following presents the amount, for recurring fair value measurements categorized within Level 3 of the fair value hierarchy still held at the end of the period, of the total unrealized gains (losses) for the period included in net income (loss) and OCI: Year Ended December 31, 2023 2022 Net Income (Loss) Other Comprehensive Loss [1] Net Income (Loss) Other Comprehensive Loss [1] Fixed maturities, available-for-sale: Year Ended December 31, 2023 2022 Net Income (Loss) Other Comprehensive Loss [1] Net Income (Loss) Other Comprehensive Loss [1] Asset-backed securities $ — $ (1) $ — $ (2) Collateralized loan obligations — — — (1) Commercial mortgage-backed securities — (2) — (26) Corporate bonds — (171) (2) (43) Residential mortgage-backed securities — — — (2) Fair value option fixed maturities 9 — (21) — Investment funds (22) — 16 — Embedded derivatives: Other 5 — 5 — Freestanding derivatives: Interest rate derivatives (11) — (3) — Variable annuities macro hedge program (216) — 42 — Fixed indexed annuities hedge program 22 — (22) — Ceded market risk benefits (246) — 157 — Separate account assets $ 3 $ — $ (2) $ — [1] Recorded in unrealized gain (loss) on available-for-sale securities in the statements of comprehensive income. The following presents the carrying amount and fair value of the Company’s financial assets and liabilities not carried at fair value:</t>
        </is>
      </c>
    </row>
    <row r="7">
      <c r="A7" s="4" t="inlineStr">
        <is>
          <t>Fair Value Disclosure of Asset and Liability Not Measured at Fair Value</t>
        </is>
      </c>
      <c r="B7" s="4" t="inlineStr">
        <is>
          <t>The following presents the carrying amount and fair value of the Company’s financial assets and liabilities not carried at fair value: As of December 31, Fair Value 2023 2022 Carrying Amount Fair Carrying Amount Fair Assets Policy loans Level 2 $ 1,528 $ 1,528 $ 1,495 $ 1,495 Mortgage loans Level 3 2,019 1,814 2,520 2,232 Liabilities Other policyholder funds and benefits payable [1] Level 3 $ 9,921 $ 8,305 $ 10,675 $ 8,666 Funds withheld liability Level 2 10,367 10,367 11,034 11,034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Reinsurance (Tables)</t>
        </is>
      </c>
      <c r="B1" s="2" t="inlineStr">
        <is>
          <t>12 Months Ended</t>
        </is>
      </c>
    </row>
    <row r="2">
      <c r="B2" s="2" t="inlineStr">
        <is>
          <t>Dec. 31, 2023</t>
        </is>
      </c>
    </row>
    <row r="3">
      <c r="A3" s="3" t="inlineStr">
        <is>
          <t>Insurance [Abstract]</t>
        </is>
      </c>
      <c r="B3" s="4" t="inlineStr">
        <is>
          <t xml:space="preserve"> </t>
        </is>
      </c>
    </row>
    <row r="4">
      <c r="A4" s="4" t="inlineStr">
        <is>
          <t>Effects of Reinsurance</t>
        </is>
      </c>
      <c r="B4" s="4" t="inlineStr">
        <is>
          <t xml:space="preserve">The following summarizes premiums, policy charges and fee income by direct, assumed and ceded insurance types, in the consolidated statements of operations: Successor Company Predecessor Company For the Years Ended December 31, For the Period of July 1, 2021 to December 31, 2021 For the Six Months Ended June 30, 2021 2023 2022 Premiums, policy charges and fee income Direct $ 2,212 $ 2,283 $ 1,197 $ 1,210 Reinsurance assumed 413 210 69 64 Reinsurance ceded (1,891) (1,885) (806) (812) Total premiums, policy charges and fee income $ 734 $ 608 $ 460 $ 462 Liabilities assumed $ 481 Less: ceding commission received and other settlements (65) Less: assets received (464) Net gain on reinsurance $ (48) Unearned revenue reserve 48 The following table summarizes the impacts of the Allianz transaction on the Successor Company: Liabilities assumed [1] $ 7,355 Net ceding commission paid 866 Less: assets received (8,849) Net gain on reinsurance $ (628) Unearned revenue reserve 628 [1] Includes certain adjustments to FIA MRBs of approximately $0.8 billion. The following presents the impacts from affiliated reinsurance on the Successor Company's statements of operations: Years Ended December 31, 2023 2022 Revenues Premiums $ (56) $ (27) Policy charges and fee income (304) (320) Net investment income (380) (136) Investment related gains 361 696 Total revenues (379) 213 Benefits, Losses, and Expenses Benefits and losses (276) (117) Change in market risk benefits 77 4 Amortization of deferred acquisition costs 14 19 Insurance operating costs and other expenses (136) (119) Total benefits, losses and expenses (321) (213) Income (loss) before income taxes (58) 426 Income tax expense (benefit) (12) 90 Net income (loss) $ (46) $ 336 </t>
        </is>
      </c>
    </row>
    <row r="5">
      <c r="A5" s="4" t="inlineStr">
        <is>
          <t>Reinsurance Recoverable</t>
        </is>
      </c>
      <c r="B5" s="4" t="inlineStr">
        <is>
          <t>The following summarizes reinsurance recoverables by reinsurer for the Successor Company: As of December 31, 2023 2022 Prudential Financial, Inc. [1] $ 14,383 $ 14,313 Massachusetts Mutual Life Insurance Company [1] 5,967 6,672 Commonwealth Annuity and Life Insurance Company [1] 6,531 7,243 TR Re [2] 9,468 9,613 Other reinsurers 1,375 1,403 Gross reinsurance recoverables 37,724 39,244 Allowance for credit losses (18) (21) Reinsurance recoverables, net $ 37,706 $ 39,223 [1] The Company's obligations to its direct policyholders that have been reinsured are primarily secured by invested assets held in trust. [2] The Company's obligations to its direct policyholders reinsured to TR Re are secured by invested assets held by the Company in segregated portfolio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Los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5" t="n">
        <v>421</v>
      </c>
      <c r="C4" s="5" t="n">
        <v>186</v>
      </c>
      <c r="D4" s="5" t="n">
        <v>43</v>
      </c>
      <c r="E4" s="5" t="n">
        <v>61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6" t="n">
        <v>-16</v>
      </c>
      <c r="C6" s="6" t="n">
        <v>-275</v>
      </c>
      <c r="D6" s="6" t="n">
        <v>675</v>
      </c>
      <c r="E6" s="6" t="n">
        <v>-2606</v>
      </c>
    </row>
    <row r="7">
      <c r="A7" s="4" t="inlineStr">
        <is>
          <t>Unrealized gain (loss) on cash flow hedging instruments</t>
        </is>
      </c>
      <c r="B7" s="6" t="n">
        <v>0</v>
      </c>
      <c r="C7" s="6" t="n">
        <v>1</v>
      </c>
      <c r="D7" s="6" t="n">
        <v>4</v>
      </c>
      <c r="E7" s="6" t="n">
        <v>-27</v>
      </c>
    </row>
    <row r="8">
      <c r="A8" s="4" t="inlineStr">
        <is>
          <t>Gain (loss) related to discount rate for reserve for future policy benefits (related party: $182, $(762), $—, and $— )</t>
        </is>
      </c>
      <c r="B8" s="6" t="n">
        <v>-14</v>
      </c>
      <c r="C8" s="6" t="n">
        <v>0</v>
      </c>
      <c r="D8" s="6" t="n">
        <v>-212</v>
      </c>
      <c r="E8" s="6" t="n">
        <v>873</v>
      </c>
    </row>
    <row r="9">
      <c r="A9" s="4" t="inlineStr">
        <is>
          <t>Gain (loss) related to credit risk for market benefits</t>
        </is>
      </c>
      <c r="B9" s="6" t="n">
        <v>35</v>
      </c>
      <c r="C9" s="6" t="n">
        <v>0</v>
      </c>
      <c r="D9" s="6" t="n">
        <v>-133</v>
      </c>
      <c r="E9" s="6" t="n">
        <v>96</v>
      </c>
    </row>
    <row r="10">
      <c r="A10" s="4" t="inlineStr">
        <is>
          <t>Other comprehensive income (loss)</t>
        </is>
      </c>
      <c r="B10" s="6" t="n">
        <v>5</v>
      </c>
      <c r="C10" s="6" t="n">
        <v>-274</v>
      </c>
      <c r="D10" s="6" t="n">
        <v>334</v>
      </c>
      <c r="E10" s="6" t="n">
        <v>-1664</v>
      </c>
    </row>
    <row r="11">
      <c r="A11" s="4" t="inlineStr">
        <is>
          <t>Comprehensive income (loss)</t>
        </is>
      </c>
      <c r="B11" s="5" t="n">
        <v>426</v>
      </c>
      <c r="C11" s="5" t="n">
        <v>-88</v>
      </c>
      <c r="D11" s="5" t="n">
        <v>377</v>
      </c>
      <c r="E11" s="5" t="n">
        <v>-1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lue of Business Acquired, Deferred Acquisition Costs, Unearned Revenue Reserves and Other Balances (Tables)</t>
        </is>
      </c>
      <c r="B1" s="2" t="inlineStr">
        <is>
          <t>12 Months Ended</t>
        </is>
      </c>
    </row>
    <row r="2">
      <c r="B2" s="2" t="inlineStr">
        <is>
          <t>Dec. 31, 2023</t>
        </is>
      </c>
    </row>
    <row r="3">
      <c r="A3" s="3" t="inlineStr">
        <is>
          <t>Deferred Policy Acquisition Costs and Present Value of Future Profits [Abstract]</t>
        </is>
      </c>
      <c r="B3" s="4" t="inlineStr">
        <is>
          <t xml:space="preserve"> </t>
        </is>
      </c>
    </row>
    <row r="4">
      <c r="A4" s="4" t="inlineStr">
        <is>
          <t>Present Value of Future Insurance Profits</t>
        </is>
      </c>
      <c r="B4" s="4" t="inlineStr">
        <is>
          <t>The following presents a Successor Company rollforward of DAC by product and VOBA associated with VA: Deferred Acquisition Costs Value of Business Acquired Total Variable Annuities Payout Annuities Fixed Indexed Annuities Balance as of January 1, 2022 $ 94 $ 112 $ — $ 341 $ 547 Additions — — 22 — 22 Amortization (12) (7) — (42) (61) Impact of reinsurance — — (12) — (12) Balance as of December 31, 2022 82 105 10 299 496 Balance as of January 1, 2023 82 105 10 299 496 Additions — — 64 — 64 Amortization (12) (5) (1) (37) (55) Impact of reinsurance — — (48) — (48) Balance as of December 31, 2023 $ 70 $ 100 $ 25 $ 262 $ 457 The following presents a Successor Company rollforward by product of negative VOBA: Fixed Annuities [1] Payout Annuities [2] Corporate Owned Life Insurance [1] Total Balance as of January 1, 2022 $ 939 $ 2,782 $ 195 $ 3,916 Additions — — — — Amortization (136) (137) (32) (305) Balance as of December 31, 2022 803 2,645 163 3,611 Less: reinsurance recoverables (670) (939) — (1,609) Balance as of December 31, 2022, net of reinsurance 133 1,706 163 2,002 Balance as of January 1, 2023 803 2,645 163 3,611 Additions — — — — Amortization (141) (133) (29) (303) Balance as of December 31, 2023 662 2,512 134 3,308 Less: reinsurance recoverables (552) (893) — (1,445) Balance as of December 31, 2023, net of reinsurance $ 110 $ 1,619 $ 134 $ 1,863 [1] Recorded in other policyholder funds and benefits payable on the balance sheets. Reinsurance balances are included in reinsurance recoverables. [2] Recorded in reserve for future policy benefits on the balance sheets. Reinsurance balances are included in reinsurance recoverables.</t>
        </is>
      </c>
    </row>
    <row r="5">
      <c r="A5" s="4" t="inlineStr">
        <is>
          <t>Deferred Policy Acquisition Costs</t>
        </is>
      </c>
      <c r="B5" s="4" t="inlineStr">
        <is>
          <t>The following presents a Successor Company rollforward of URR, by product, as well as other balances amortized on a basis consistent with DAC, which are included in other policyholder funds and benefits payable and other liabilities, respectively, on the balance sheets: Unearned Revenue Reserves Other Balances [1] Variable Annuities Fixed Indexed Annuities Payout Annuities Total Balance as of January 1, 2022 $ — $ 628 $ 76 $ 704 $ 845 Additions 48 511 — 559 — Amortization (1) (62) (5) (68) (76) Balance as of December 31, 2022 47 1,077 71 1,195 769 Additions — — — — 36 Amortization (5) (109) (4) (118) (74) Balance as of December 31, 2023 $ 42 $ 968 $ 67 $ 1,077 $ 731 [1] Relates to adjustments associated with FIA MRBs recorded in other policyholder funds and benefits payab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presents the Company‘s amortizing internally developed software recorded in Goodwill and other intangible assets, net on the balance sheets: As of December 31, 2023 2022 Gross carrying amount $ 41 $ 41 Accumulated amortization (15) (9) Net carrying value $ 26 $ 32 </t>
        </is>
      </c>
    </row>
    <row r="5">
      <c r="A5" s="4" t="inlineStr">
        <is>
          <t>Schedule of Finite-Lived Intangible Assets</t>
        </is>
      </c>
      <c r="B5" s="4" t="inlineStr">
        <is>
          <t xml:space="preserve">The following presents the Company‘s amortizing internally developed software recorded in Goodwill and other intangible assets, net on the balance sheets: As of December 31, 2023 2022 Gross carrying amount $ 41 $ 41 Accumulated amortization (15) (9) Net carrying value $ 26 $ 32 </t>
        </is>
      </c>
    </row>
    <row r="6">
      <c r="A6" s="4" t="inlineStr">
        <is>
          <t>Schedule of Finite-Lived Intangible Assets, Future Amortization Expense</t>
        </is>
      </c>
      <c r="B6" s="4" t="inlineStr">
        <is>
          <t xml:space="preserve">As of December 31, 2023, total amortization expense for other intangible assets is expected to be as follows for each of the next five years: Year Ended December 31, 2024 $ 6 2025 6 2026 6 2027 6 2028 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parate Accounts (Tables)</t>
        </is>
      </c>
      <c r="B1" s="2" t="inlineStr">
        <is>
          <t>12 Months Ended</t>
        </is>
      </c>
    </row>
    <row r="2">
      <c r="B2" s="2" t="inlineStr">
        <is>
          <t>Dec. 31, 2023</t>
        </is>
      </c>
    </row>
    <row r="3">
      <c r="A3" s="3" t="inlineStr">
        <is>
          <t>Insurance [Abstract]</t>
        </is>
      </c>
      <c r="B3" s="4" t="inlineStr">
        <is>
          <t xml:space="preserve"> </t>
        </is>
      </c>
    </row>
    <row r="4">
      <c r="A4" s="4" t="inlineStr">
        <is>
          <t>Schedule of Fair Value of Separate Accounts by Major Category of Investment</t>
        </is>
      </c>
      <c r="B4" s="4" t="inlineStr">
        <is>
          <t>The following table presents the aggregate fair value of assets, by major investment asset category, supporting separate accounts: As of December 31, 2023 2022 Fixed maturities $ 28,283 $ 27,485 Equity securities (including mutual funds) 55,678 53,832 Cash and cash equivalents 2,521 1,722 Short-term investments 1,001 2,184 Investment receivables, net [2] 1,814 1,751 Other invested assets [1] 217 281 Separate account assets $ 89,514 $ 87,255 [1] Primarily relates to investments in hedge funds. [2] Includes trade receivables on investment sales executed in the ordinary course of business where the carrying amount approximates fair value, net of investment income due and accrued.</t>
        </is>
      </c>
    </row>
    <row r="5">
      <c r="A5" s="4" t="inlineStr">
        <is>
          <t>Separate Account, Liability</t>
        </is>
      </c>
      <c r="B5" s="4" t="inlineStr">
        <is>
          <t>The following table presents a rollforward of separate account liabilities by product: Variable Annuities Corporate-Owned Life Insurance Other [1] Total Balance as of January 1, 2022 $ 34,985 $ 48,497 $ 28,110 $ 111,592 Premiums and deposits 233 277 713 1,223 Policy charges (451) (643) (280) (1,374) Surrenders and withdrawals (3,081) (169) (2,061) (5,311) Benefit payments (137) (345) (131) (613) Investment performance (5,442) (4,926) (4,905) (15,273) Net transfers from (to) general account 51 (2,693) (284) (2,926) Other (9) — (54) (63) Balance as of December 31, 2022 $ 26,149 $ 39,998 $ 21,108 $ 87,255 Balance as of January 1, 2023 $ 26,149 $ 39,998 $ 21,108 $ 87,255 Premiums and deposits 204 287 1,414 1,905 Policy charges (417) (660) (330) (1,407) Surrenders and withdrawals (3,111) (142) (3,606) (6,859) Benefit payments (128) (381) (161) (670) Investment performance 4,313 2,502 3,650 10,465 Net transfers from (to) general account 9 (1,177) (7) (1,175) Balance as of December 31, 2023 $ 27,019 $ 40,427 $ 22,068 $ 89,514 Cash surrender value [2] as of: December 31, 2022 26,081 36,192 21,094 83,367 December 31, 2023 26,948 37,731 22,053 86,732 [1] Represents separate account liabilities that are fully reinsured to third parties on a modified coinsurance basis. [2] CSV represents the amount of the contractholders’ account balance distributable at the consolidated balance sheet date, less certain surrender charg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Future Policy Benefits (Tables)</t>
        </is>
      </c>
      <c r="B1" s="2" t="inlineStr">
        <is>
          <t>12 Months Ended</t>
        </is>
      </c>
    </row>
    <row r="2">
      <c r="B2" s="2" t="inlineStr">
        <is>
          <t>Dec. 31, 2023</t>
        </is>
      </c>
    </row>
    <row r="3">
      <c r="A3" s="3" t="inlineStr">
        <is>
          <t>Insurance [Abstract]</t>
        </is>
      </c>
      <c r="B3" s="4" t="inlineStr">
        <is>
          <t xml:space="preserve"> </t>
        </is>
      </c>
    </row>
    <row r="4">
      <c r="A4" s="4" t="inlineStr">
        <is>
          <t>Policyholder Account Balance And Liability For Unpaid Claims And Claims Adjustment Expense</t>
        </is>
      </c>
      <c r="B4" s="4" t="inlineStr">
        <is>
          <t>The following table summarizes the Company’s reserve for future policy benefits recognized on the consolidated balance sheets: As of December 31, 2023 2022 Life-contingent payout annuities [1] $ 8,674 $ 8,560 Additional liabilities for other insurance benefits 6,787 6,253 Deferred profit liability 119 37 Negative VOBA [2] 2,512 2,645 Other reserves [3] 1,287 1,243 Reserve for future policy benefits $ 19,379 $ 18,738 [1] See “Liability for Future Policy Benefits” section below for further information. [2] Refer to Note 7 - Value of Business Acquired, Deferred Acquisition Costs, Unearned Revenue Reserves, and Other Balances for additional details related to negative VOBA. [3] Represents reserves for fully reinsured traditional life insurance of $0.8 billion December 31, 2023 and 2022, as well as COLI, other universal life-type products, and short-duration contracts, which are all excluded from the tables below.</t>
        </is>
      </c>
    </row>
    <row r="5">
      <c r="A5" s="4" t="inlineStr">
        <is>
          <t>Liability for Future Policy Benefit, Activity</t>
        </is>
      </c>
      <c r="B5" s="4" t="inlineStr">
        <is>
          <t>The following table presents the Successor Company rollforward of life-contingent payout annuities from the acquired balance measured before adoption, to the opening balance as of the adoption date: Balance as of July 1, 2021 $ 14,613 Change in discount rate assumptions (2,280) Change in cash flow assumptions and other activity (554) Adjusted balance as of July 1, 2021 $ 11,779 Less: reinsurance recoverables (2,938) Adjusted balance as of July 1, 2021, net of reinsurance $ 8,841 The following table presents a rollforward of MRB liabilities associated with VA, from the acquired balance measured before adoption, to the opening balance as of the adoption date: Balance as of July 1, 2021 $ — Addition of existing balances [1] 261 Fair value adjustments 399 Adjusted balance as of July 1, 2021 $ 660 Less: ceded market risk benefits [2] (776) Adjusted balance as of July 1, 2021, net of reinsurance $ (116) [1] Associated reserves were previously recorded within reserve for future policy benefits and other policyholder funds and benefits payable on the balance sheets. [2] Included within reinsurance recoverables on the balance sheets. The Company’s LFPBs consists only of the liability associated with limited pay annuities (e.g., single premium immediate annuities) with life contingencies. As this business has no future expected premiums, the following table presents a rollforward of the present value of expected future policy benefits for life-contingent payout annuities: Year Ended December 31, 2023 2022 Beginning balance $ 8,335 $ 11,617 Beginning balance at original discount rate 11,048 11,571 Effect of actual variances from expected experience due to mortality (17) 2 Effect of changes in cash flow assumptions (90) (23) Adjusted beginning balance at original discount rate 10,941 11,550 Issuances [1] 147 138 Interest accrual [2] 127 62 Benefit payments (697) (702) Ending balance at original discount rate 10,518 11,048 Cumulative effect of changes in discount rate assumptions (2,059) (2,713) Ending balance 8,459 8,335 Other business [3] 215 225 Adjusted ending balance 8,674 8,560 Less: reinsurance recoverables (5,083) (4,992) Adjusted ending balance, net of reinsurance $ 3,591 $ 3,568 [1] Issuances are included within premiums in the statements of operations. [2] Interest accretion (expense) is recorded as a component of benefits and losses in the statements of operations. [3] Represents fully reinsured blocks, whose activity is not included in the table above. The following is a reconciliation of premiums to the statements of operations: Year Ended December 31, 2023 2022 Life-contingent payout annuities $ 147 $ 138 Reconciling items [1] (59) (39) Total premiums $ 88 $ 99 [1] Reconciling items represent premiums related to fully reinsured traditional life insurance and other lines of business, net of reinsured premiums. The following presents supplemental disclosures related to the present value of expected future policy benefits for life-contingent payout annuities: Year Ended December 31, 2023 2022 Undiscounted expected future benefits and expenses $ 18,127 $ 18,696 Weighted-average duration of the liability (in years) 11.9 11.7 Weighted-average interest accretion rate 1.3 % 0.6 % Weighted-average discount rate 4.9 % 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Policyholder Funds and Benefits Payable (Tables)</t>
        </is>
      </c>
      <c r="B1" s="2" t="inlineStr">
        <is>
          <t>12 Months Ended</t>
        </is>
      </c>
    </row>
    <row r="2">
      <c r="B2" s="2" t="inlineStr">
        <is>
          <t>Dec. 31, 2023</t>
        </is>
      </c>
    </row>
    <row r="3">
      <c r="A3" s="3" t="inlineStr">
        <is>
          <t>Insurance [Abstract]</t>
        </is>
      </c>
      <c r="B3" s="4" t="inlineStr">
        <is>
          <t xml:space="preserve"> </t>
        </is>
      </c>
    </row>
    <row r="4">
      <c r="A4" s="4" t="inlineStr">
        <is>
          <t>Policyholder Account Balance</t>
        </is>
      </c>
      <c r="B4" s="4" t="inlineStr">
        <is>
          <t>Other policyholder funds and benefits payable consists of the following: As of December 31, 2023 2022 Policyholder account balances [1] $ 28,107 $ 30,364 Unearned revenue reserves [2] 1,077 1,195 Negative VOBA [2] 796 966 Other reserves [3] (478) (698) Other policyholder funds and benefits payable $ 29,502 $ 31,827 [1] Refer to the subsequent tables for a rollforward of PABs. [2] Refer to Note 7 - Value of Business Acquired, Deferred Acquisition Costs, Unearned Revenue Reserves, and Other Balances for a rollforward of URR and negative VOBA. [3] Includes the following items which are excluded from the subsequent tables: • the FIA embedded derivative and unaccreted host contract adjustments; • adjustments associated with FIA MRBs; and • the embedded derivative associated with the index-linked features of certain fully reinsured UL products. Refer to Note 5 - Fair Value Measurements for rollforwards of the embedded derivatives and Note 7 - Value of Business Acquired, Deferred Acquisition Costs, Unearned Revenue Reserves, and Other Balances for a rollforward of adjustments associated with FIA MRBs. The following presents a rollforward of the policyholder account value, by product: Variable Annuities Fixed Deferred Annuities Fixed Indexed Annuities Non-Life Contingent Payout Annuities Universal Life and Other Total Balance as of January 1, 2022 $ 2,649 $ 3,069 $ 7,241 $ 2,367 $ 1,957 $ 17,283 Deposits 447 1 188 233 — 869 Policy charges (1) — (12) — (22) (35) Surrenders and other benefits (291) (420) (661) (332) (125) (1,829) Transfers from (to) separate accounts 33 — — 9 55 97 Interest credited 82 82 71 32 93 360 Other 1 — 21 — 1 23 Balance as of December 31, 2022 2,920 2,732 6,848 2,309 1,959 16,768 Other business [1] — 812 — — 12,784 13,596 Adjusted balance $ 2,920 $ 3,544 $ 6,848 $ 2,309 $ 14,743 $ 30,364 Less: reinsurance recoverables (1,169) (3,054) (4,946) (1,723) (12,940) (23,832) Adjusted balance, net of reinsurance $ 1,751 $ 490 $ 1,902 $ 586 $ 1,803 $ 6,532 Variable Annuities Fixed Deferred Annuities Fixed Indexed Annuities Non-Life Contingent Payout Annuities Universal Life and Other Total Balance as of January 1, 2023 $ 2,920 $ 2,732 $ 6,848 $ 2,309 $ 1,959 $ 16,768 Deposits 2 — 469 243 2 716 Policy charges (1) — (11) — (23) (35) Surrenders and other benefits (535) (549) (830) (320) (84) (2,318) Transfers from (to) separate accounts — — — 7 42 49 Interest credited 84 72 105 25 95 381 Other — 1 5 (3) (2) 1 Balance as of December 31, 2023 2,470 2,256 6,586 2,261 1,989 15,562 Other business [1] — 790 — — 11,755 12,545 Adjusted balance $ 2,470 $ 3,046 $ 6,586 $ 2,261 $ 13,744 $ 28,107 Less: reinsurance recoverables (993) (2,640) (4,764) (1,574) (11,925) (21,896) Adjusted balance, net of reinsurance $ 1,477 $ 406 $ 1,822 $ 687 $ 1,819 $ 6,211 [1] Represents the account value of fully reinsured blocks whose activity is not included in the table above. These blocks were reinsured prior to 2022. The following table presents the weighted-average crediting rate, NAR, and CSV for PABs, by product: Variable Annuities Fixed Annuities Fixed Indexed Annuities Non-Life Contingent Payout Annuities Universal Life and Other Total As of December 31, 2023 Weighted-average crediting rate 3.5 % 2.9 % 1.6 % 1.1 % 4.8 % 2.4 % Net amount at risk [1] $ — $ — $ — $ — $ 915 $ 915 Cash surrender value [2] $ 2,456 $ 2,198 $ 6,437 $ — $ 521 $ 11,612 As of December 31, 2022 Weighted-average crediting rate 3.1 % 2.8 % 1.0 % 1.4 % 4.8 % 2.2 % Net amount at risk [1] $ — $ — $ — $ — $ 947 $ 947 Cash surrender value [2] $ 2,910 $ 2,649 $ 6,696 $ — $ 532 $ 12,787 [1] NAR is generally defined as the current guarantee amount in excess of the current account balance at the balance sheet date. The NAR associated with MRBs are presented within Note 12 - Market Risk Benefits. NAR for Variable Annuities is based on total account balances and includes both policyholder account balances and separate account balances. [2] CSV represents the amount of the contractholder’s account balance distributable at the consolidated balance sheet date, less certain surrender charges.</t>
        </is>
      </c>
    </row>
    <row r="5">
      <c r="A5" s="4" t="inlineStr">
        <is>
          <t>Policyholder Account Balance, Guaranteed Minimum Crediting Rate</t>
        </is>
      </c>
      <c r="B5" s="4" t="inlineStr">
        <is>
          <t xml:space="preserve">The following presents the balance of account values by range of guaranteed minimum crediting rates (“GMCR”) and the related range of difference, in basis points, between rates being credited to policyholders and the respective guaranteed minimums. Range of Guaranteed Minimum Crediting Rate At Guaranteed Minimum 1 Basis Point to 50 Basis Points Above 51 Basis Points to 150 Basis Points Above Greater than 150 Basis Points Above Total As of December 31, 2023 Variable Annuities Less than 2.0% $ 60 $ 96 $ — $ — $ 156 2.0% - 4.0% 2,122 143 49 — 2,314 Greater than 4.0% — — — — — Total 2,182 239 49 — 2,470 Fixed Deferred Annuities Less than 2.0% 7 2 2 3 14 2.0% - 4.0% 1,928 73 225 10 2,236 Greater than 4.0% 6 — — — 6 Total 1,941 75 227 13 2,256 Fixed Indexed Annuities Less than 2.0% 136 — 119 416 671 2.0% - 4.0% 560 3 11 — 574 Greater than 4.0% — — — — — Total 696 3 130 416 1,245 Universal Life and Other Less than 2.0% — — — — — 2.0% - 4.0% 757 — — — 757 Greater than 4.0% 1,232 — — — 1,232 Total $ 1,989 $ — $ — $ — $ 1,989 As of December 31, 2022 Variable Annuities Less than 2.0% $ 175 $ 20 $ — $ — $ 195 2.0% - 4.0% 2,544 178 3 — 2,725 Greater than 4.0% — — — — — Total 2,719 198 3 — 2,920 Fixed Deferred Annuities Less than 2.0% 13 3 2 — 18 2.0% - 4.0% 2,634 35 38 — 2,707 Greater than 4.0% 7 — — — 7 Total 2,654 38 40 — 2,732 Fixed Indexed Annuities Less than 2.0% 160 1 88 136 385 2.0% - 4.0% 857 6 12 — 875 Greater than 4.0% — — — — — Total 1,017 7 100 136 1,260 Universal Life and Other Less than 2.0% — — — — — 2.0% - 4.0% 749 — — — 749 Greater than 4.0% 1,210 — — — 1,210 Total $ 1,959 $ — $ — $ — $ 1,95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arket Risk Benefits (Tables)</t>
        </is>
      </c>
      <c r="B1" s="2" t="inlineStr">
        <is>
          <t>12 Months Ended</t>
        </is>
      </c>
    </row>
    <row r="2">
      <c r="B2" s="2" t="inlineStr">
        <is>
          <t>Dec. 31, 2023</t>
        </is>
      </c>
    </row>
    <row r="3">
      <c r="A3" s="3" t="inlineStr">
        <is>
          <t>Insurance [Abstract]</t>
        </is>
      </c>
      <c r="B3" s="4" t="inlineStr">
        <is>
          <t xml:space="preserve"> </t>
        </is>
      </c>
    </row>
    <row r="4">
      <c r="A4" s="4" t="inlineStr">
        <is>
          <t>Market Risk Benefit, Activity</t>
        </is>
      </c>
      <c r="B4" s="4" t="inlineStr">
        <is>
          <t>The following table presents a reconciliation of the gross MRB, by product and asset and liability position: As of December 31, 2023 2022 Variable Annuities Fixed Indexed Annuities Total Variable Annuities Fixed Indexed Annuities Total Asset position $ 576 $ 2 $ 578 $ 321 $ 4 $ 325 Liability position 529 545 1,074 711 493 1,204 Net asset $ 47 $ — $ — $ — $ — $ — Net liability $ — $ 543 $ 496 $ 390 $ 489 $ 879 The following table presents a rollforward of the net MRB liability, by product: Variable Annuities Fixed Indexed Annuities Total Balance as of January 1, 2022 $ 617 $ 845 $ 1,462 Balance at January 1, 2022, before effect of changes in the instrument-specific credit risk 661 845 1,506 Issuances 10 — 10 Interest accrual 9 15 24 Attributed fees collected 232 8 240 Benefit payments (109) (72) (181) Effect of changes in interest rates (709) (248) (957) Effect of changes in equity markets 477 (40) 437 Effect of changes in equity index volatility 120 1 121 Actual policyholder behavior different from expected behavior (142) 11 (131) Effect of changes in future expected policyholder behavior 5 — 5 Effect of changes in other future expected assumptions (30) (1) (31) Balance as of December 31, 2022, before effect of changes in the instrument-specific credit risk $ 524 $ 519 $ 1,043 Cumulative effect of changes in the instrument-specific credit risk (134) (30) (164) Balance as of December 31, 2022 $ 390 $ 489 $ 879 Less: ceded market risk benefits (527) (367) (894) Balance as of December 31, 2022, net of reinsurance $ (137) $ 122 $ (15) Variable Annuities Fixed Indexed Annuities Total Balance as of January 1, 2023 $ 390 $ 489 $ 879 Balance as of January 1, 2023, before effect of changes in the instrument-specific credit risk 524 519 1,043 Issuances (10) — (10) Interest accrual 13 29 42 Attributed fees collected 295 7 302 Benefit payments (107) (58) (165) Effect of changes in interest rates (19) (12) (31) Effect of changes in equity markets (619) 19 (600) Effect of changes in equity index volatility (128) 2 (126) Actual policyholder behavior different from expected behavior 17 13 30 Effect of changes in future expected policyholder behavior (10) 21 11 Effect of changes in future expected assumptions 5 (8) (3) Balance as of December 31, 2023, before effect of changes in the instrument-specific credit risk $ (39) $ 532 $ 493 Cumulative effect of changes in the instrument-specific credit risk (8) 11 3 Balance as of December 31, 2023 $ (47) $ 543 $ 496 Less: ceded market risk benefits (240) (408) (648) Balance, net of reinsurance $ (287) $ 135 $ (152) The following table presents the NAR and weighted average attained age of contractholders for MRBs, by product: Variable Annuities Fixed Indexed Annuities Total As of December 31, 2022 Net amount at risk [1] $ 976 $ 213 $ 1,189 Weighted average attained age of contractholders (in years) 74.1 71.8 72.8 As of December 31, 2023 Net amount at risk [1] $ 389 $ 195 $ 584 Weighted average attained age of contractholders (in years) 74.4 72.4 72.2 [1] NAR is generally defined as the current guarantee amount in excess of the current account balance at the balance sheet date, net of reinsurance impacts. For products with multiple guarantees, the net amount at risk is based on the benefit with the highest net amount at risk. The VA net amount at risk represents the death benefit portion of the contract, as contracts with a withdrawal benefit also contain a death benefit. The FIA net amount of risk represents the withdrawal portion of the contract. The total represents the combined net amount at risk of VA and FIA.</t>
        </is>
      </c>
    </row>
    <row r="5">
      <c r="A5" s="4" t="inlineStr">
        <is>
          <t>Fair Value Measurement Inputs and Valuation Techniques</t>
        </is>
      </c>
      <c r="B5" s="4" t="inlineStr">
        <is>
          <t>[1] The weighted average is determined based on the fair value of the securities. [2] Conversely, the impact of a decrease in input would have the opposite impact to the fair value as that presented in the table. [3] Excludes securities for which the Company bases fair value on broker quotations. [4] Decrease for above market rate coupons and increase for below market rate coupons. [5] Generally, a change in the assumption used for the constant default rate would have been accompanied by a directionally similar change in the assumption used for the loss severity and a directionally opposite change in the assumption used for constant prepayment rate and would have resulted in wider spreads. [6] Range represents assumed annual percentage of allowable amount withdrawn. [7] Range represents assumed annual percentages of policyholders electing a full surrender. [8] Range represents assumed annual budget for index options. [9] Range represents Company credit spreads. The following table summarizes the unobservable inputs for MRBs, net of reinsured balances (refer to Note 5 - Fair Value Measurements for a rollforward of ceded MRBs): Fair Value Predominant Valuation Technique Significant Unobservable Input Range Weighted Average Impact of Increase in Input on Fair Value [1] As of December 31, 2023 Variable annuities (net of reinsurance): $(287) Discounted cash flows Withdrawal utilization [2] 1.0% to 46.0% 15.6% Increase Withdrawal rates [3] 0.0% to 8.0% 4.3% Increase Lapse rates [4] 0.0% to 40.0% 6.0% Decrease Market volatility [5] 10.5% to 26.9% 20.4% Increase Nonperformance risk [6] 0.6% to 2.5% 1.6% Decrease Mortality rate [7] 0.0% to 62.5% 1.4% Decrease Fixed indexed annuities: $135 Discounted cash flows Withdrawal utilization [2] 0.0% to 42.4% 2.7% Increase Withdrawal rates [3] 2.3% to 8.3% 4.5% Increase Lapse rates [4] 0.0% to 30.0% 3.5% Decrease Market volatility [5] 4.9% to 25.6% 16.7% Increase Nonperformance risk [6] 0.6% to 2.5% 1.7% Increase Mortality rate [7] 0.0% to 40.0% 2.5% Decrease Option budgets [8] 0.0% to 3.8% 1.9% Increase Fair Value Predominant Valuation Technique Significant Unobservable Input Range Weighted Average Impact of Increase in Input on Fair Value [1] As of December 31, 2022 Variable annuities (net of reinsurance): $(137) Discounted cash flows Withdrawal utilization [2] 1.8% to 63.0% 22.5% Increase Withdrawal rates [3] 0.0% to 8.0% 4.0% Increase Lapse rates [4] 0.0% to 40.0% 4.5% Decrease Market volatility [5] 18.5% to 28.4% 23.3% Increase Nonperformance risk [6] 0.4% to 3.2% 2.2% Decrease Mortality rate [7] 0.0% to 100.0% 1.3% Decrease Fixed indexed annuities: $122 Discounted cash flows Withdrawal utilization [2] 0.0% to 29.1% 3.5% Increase Withdrawal rates [3] 0.0% to 20.0% 5.6% Increase Lapse rates [4] 0.5% to 36.0% 4.6% Decrease Market volatility [5] 4.5% to 23.6% 15.8% Increase Nonperformance risk [6] 0.4% to 3.2% 2.2% Increase Mortality rate [7] 0.0% to 39.8% 3.1% Decrease Option budgets [8] 0.5% to 3.8% 2.0% Increase [1] Conversely, the impact of a decrease in input would have the opposite impact to the fair value as that presented in the table. [2] Range represents assumed percentages of policyholders taking withdrawals. [3] Range represents assumed annual percentage of allowable amount withdrawn. [4] Range represents assumed annual percentages of policyholders electing a full surrender. [5] Range represents implied market volatilities for equity indices based on multiple pricing sources. [6] Range represents Company credit spreads. [7] Mortality rates vary by age and by demographic characteristics, such as gender. The range shown reflects the mortality rate for policyholders. Mortality rate assumptions are set based on policyholder experience. [8] Range represents assumed annual budget for index op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 Successor Company Predecessor Company For the Years Ended December 31, For the Period of July 1, 2021 to December 31, 2021 For the Six Months Ended June 30, 2021 Income Tax Expense (Benefit) 2023 2022 Current - U.S. Federal $ (2) $ (17) $ (86) $ — Deferred - U.S. Federal (37) 124 174 30 Total income tax (benefit) expense $ (39) $ 107 $ 88 $ 30 </t>
        </is>
      </c>
    </row>
    <row r="5">
      <c r="A5" s="4" t="inlineStr">
        <is>
          <t>Schedule of Deferred Tax Assets and Liabilities</t>
        </is>
      </c>
      <c r="B5" s="4" t="inlineStr">
        <is>
          <t xml:space="preserve">Deferred tax assets and liabilities on the consolidated balance sheet consist of the following: Successor Company December 31, 2023 December 31, 2022 Deferred Tax Assets Tax basis deferred policy acquisition costs $ 142 $ 129 VOBA and reserves 174 141 Net operating loss carryover 28 1 Employee benefits 4 4 Foreign tax credit carryover 22 16 Net unrealized loss on investments 523 703 Deferred reinsurance gain 239 264 Total deferred tax assets 1,132 1,258 Valuation Allowance — — Net Deferred Tax Assets 1,132 1,258 Deferred Tax Liabilities Investment related items (295) (366) Other (9) (13) Total deferred tax liabilities (304) (379) Net deferred tax asset $ 828 $ 879 </t>
        </is>
      </c>
    </row>
    <row r="6">
      <c r="A6" s="4" t="inlineStr">
        <is>
          <t>Schedule of Effective Income Tax Rate Reconciliation</t>
        </is>
      </c>
      <c r="B6" s="4" t="inlineStr">
        <is>
          <t xml:space="preserve">A reconciliation of the tax provision at the U.S. Federal statutory rate to the provision (benefit) for income taxes is as follows: Successor Company Predecessor Company For the Years Ended December 31, For the Period of July 1, 2021 to December 31, 2021 For the Six Months Ended June 30, 2021 2023 2022 Tax provision at U.S. Federal statutory rate $ 1 $ 152 $ 107 $ 45 Dividends received deduction ("DRD") (34) (38) (16) (14) Foreign related investments (6) (7) (2) (1) Other — — (1) — Provision for income taxes $ (39) $ 107 $ 88 $ 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Results (Tables)</t>
        </is>
      </c>
      <c r="B1" s="2" t="inlineStr">
        <is>
          <t>12 Months Ended</t>
        </is>
      </c>
    </row>
    <row r="2">
      <c r="B2" s="2" t="inlineStr">
        <is>
          <t>Dec. 31, 2023</t>
        </is>
      </c>
    </row>
    <row r="3">
      <c r="A3" s="3" t="inlineStr">
        <is>
          <t>Insurance [Abstract]</t>
        </is>
      </c>
      <c r="B3" s="4" t="inlineStr">
        <is>
          <t xml:space="preserve"> </t>
        </is>
      </c>
    </row>
    <row r="4">
      <c r="A4" s="4" t="inlineStr">
        <is>
          <t>Statutory Accounting Practices Disclosure</t>
        </is>
      </c>
      <c r="B4" s="4" t="inlineStr">
        <is>
          <t>Statutory net income (loss) and statutory capital for the Company's U.S. insurance subsidiaries are as follows: Successor Company Predecessor Company For the Years Ended December 31, For the Period of July 1, 2021 to December 31, 2021 For the Six Months Ended June 30, 2021 (In millions) 2023 2022 Combined statutory net income (loss) $ 48 $ 441 $ (426) $ (2) Successor Company As of December 31, 2023 2022 Statutory capital [1] $ 2,188 $ 2,738 [1] The Company relies upon a prescribed practice allowed by Connecticut state laws that allow the Company to receive a reinsurance reserve credit for reinsurance treaties that provide for a limited right of unilateral cancellation by the reinsurer. The benefit from this prescribed practice was approximately $27 and $40 as of December 31, 2023 and 2022 (Successor Company),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nd Reclassifications From Accumulated Other Comprehensive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 xml:space="preserve">The following provides the details and changes in AOCI: Successor Company Predecessor Company For the Years Ended December 31, For the Period of July 1, 2021 to December 31, 2021 For the Six Months Ended June 30, 2021 2023 2022 Unrealized gain or loss on AFS securities, without an ACL: Beginning balance $ (2,622) $ (16) $ — $ 1,282 Other comprehensive income (loss) before reclassifications 310 (3,710) (21) (301) Reclassification adjustments 544 412 2 (47) Income tax benefit (expense) (179) 692 3 73 Ending balance (1,947) (2,622) (16) 1,007 Gain related to discount rate for reserve for future policy benefits: Beginning balance 859 (14) — — Other comprehensive income (loss) before reclassifications (268) 1,105 (18) — Income tax benefit (expense) 56 (232) 4 — Ending balance 647 859 (14) — Gain related to credit risk for market risk benefits: Beginning balance 131 35 — — Other comprehensive income (loss) before reclassifications (168) 121 44 — Income tax benefit (expense) 35 (25) (9) — Ending balance (2) 131 35 — Unrealized gain (loss) on cash flow hedges: Beginning balance (27) — — (1) Other comprehensive income (loss) before reclassifications 5 (34) — — Reclassification adjustments — — — 1 Income tax benefit (expense) (1) 7 — — Ending balance (23) (27) — — Accumulated other comprehensive income (loss): Beginning balance (1,659) 5 — 1,281 Other comprehensive income (loss) before reclassifications (121) (2,518) 5 (301) Reclassification adjustments 544 412 2 (46) Income tax benefit (expense) (89) 442 (2) 73 Ending balance $ (1,325) $ (1,659) $ 5 $ 1,0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Successor Company Predecessor Company For the Years Ended December 31, For the Period of July 1, 2021 to December 31, 2021 For the Six Months Ended June 30, 2021 (In millions) 2023 2022 Administration and distribution services fees $ 94 $ 76 $ 45 $ 4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Loss) (Parenthetical)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4" t="inlineStr">
        <is>
          <t>Gain (loss) related to discount rate for reserve for future policy benefits</t>
        </is>
      </c>
      <c r="B3" s="5" t="n">
        <v>-14</v>
      </c>
      <c r="C3" s="5" t="n">
        <v>0</v>
      </c>
      <c r="D3" s="5" t="n">
        <v>-212</v>
      </c>
      <c r="E3" s="5" t="n">
        <v>873</v>
      </c>
    </row>
    <row r="4">
      <c r="A4" s="4" t="inlineStr">
        <is>
          <t>Gain related to credit risk for market benefits</t>
        </is>
      </c>
      <c r="B4" s="6" t="n">
        <v>35</v>
      </c>
      <c r="C4" s="6" t="n">
        <v>0</v>
      </c>
      <c r="D4" s="6" t="n">
        <v>-133</v>
      </c>
      <c r="E4" s="6" t="n">
        <v>96</v>
      </c>
    </row>
    <row r="5">
      <c r="A5" s="4" t="inlineStr">
        <is>
          <t>Affiliated Entity</t>
        </is>
      </c>
      <c r="B5" s="4" t="inlineStr">
        <is>
          <t xml:space="preserve"> </t>
        </is>
      </c>
      <c r="C5" s="4" t="inlineStr">
        <is>
          <t xml:space="preserve"> </t>
        </is>
      </c>
      <c r="D5" s="4" t="inlineStr">
        <is>
          <t xml:space="preserve"> </t>
        </is>
      </c>
      <c r="E5" s="4" t="inlineStr">
        <is>
          <t xml:space="preserve"> </t>
        </is>
      </c>
    </row>
    <row r="6">
      <c r="A6" s="4" t="inlineStr">
        <is>
          <t>Gain (loss) related to discount rate for reserve for future policy benefits</t>
        </is>
      </c>
      <c r="B6" s="5" t="n">
        <v>0</v>
      </c>
      <c r="C6" s="5" t="n">
        <v>0</v>
      </c>
      <c r="D6" s="5" t="n">
        <v>182</v>
      </c>
      <c r="E6" s="5" t="n">
        <v>-76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49" customWidth="1" min="3" max="3"/>
  </cols>
  <sheetData>
    <row r="1">
      <c r="A1" s="1" t="inlineStr">
        <is>
          <t>Basis of Presentation and Significant Accounting Policies - Narrative (Details) contract in Thousands, $ in Millions</t>
        </is>
      </c>
      <c r="C1" s="2" t="inlineStr">
        <is>
          <t>12 Months Ended</t>
        </is>
      </c>
    </row>
    <row r="2">
      <c r="B2" s="2" t="inlineStr">
        <is>
          <t>Jun. 30, 2021 USD ($)</t>
        </is>
      </c>
      <c r="C2" s="2" t="inlineStr">
        <is>
          <t>Dec. 31, 2023 USD ($) Reporting_Segment contract</t>
        </is>
      </c>
    </row>
    <row r="3">
      <c r="A3" s="3" t="inlineStr">
        <is>
          <t>New Accounting Pronouncements or Change in Accounting Principle [Line Items]</t>
        </is>
      </c>
      <c r="B3" s="4" t="inlineStr">
        <is>
          <t xml:space="preserve"> </t>
        </is>
      </c>
      <c r="C3" s="4" t="inlineStr">
        <is>
          <t xml:space="preserve"> </t>
        </is>
      </c>
    </row>
    <row r="4">
      <c r="A4" s="4" t="inlineStr">
        <is>
          <t>Number of annuity contracts | contract</t>
        </is>
      </c>
      <c r="B4" s="4" t="inlineStr">
        <is>
          <t xml:space="preserve"> </t>
        </is>
      </c>
      <c r="C4" s="6" t="n">
        <v>446</v>
      </c>
    </row>
    <row r="5">
      <c r="A5" s="4" t="inlineStr">
        <is>
          <t>Annuity contract, account value</t>
        </is>
      </c>
      <c r="B5" s="4" t="inlineStr">
        <is>
          <t xml:space="preserve"> </t>
        </is>
      </c>
      <c r="C5" s="5" t="n">
        <v>38000</v>
      </c>
    </row>
    <row r="6">
      <c r="A6" s="4" t="inlineStr">
        <is>
          <t>Private placement life insurance, account value</t>
        </is>
      </c>
      <c r="B6" s="4" t="inlineStr">
        <is>
          <t xml:space="preserve"> </t>
        </is>
      </c>
      <c r="C6" s="5" t="n">
        <v>41700</v>
      </c>
    </row>
    <row r="7">
      <c r="A7" s="4" t="inlineStr">
        <is>
          <t>Number of reportable segments | Reporting_Segment</t>
        </is>
      </c>
      <c r="B7" s="4" t="inlineStr">
        <is>
          <t xml:space="preserve"> </t>
        </is>
      </c>
      <c r="C7" s="6" t="n">
        <v>1</v>
      </c>
    </row>
    <row r="8">
      <c r="A8" s="4" t="inlineStr">
        <is>
          <t>Maximum uncollateralized threshold for derivative counter party, single level entity</t>
        </is>
      </c>
      <c r="B8" s="4" t="inlineStr">
        <is>
          <t xml:space="preserve"> </t>
        </is>
      </c>
      <c r="C8" s="5" t="n">
        <v>7</v>
      </c>
    </row>
    <row r="9">
      <c r="A9" s="4" t="inlineStr">
        <is>
          <t>Intangible assets, useful life</t>
        </is>
      </c>
      <c r="B9" s="4" t="inlineStr">
        <is>
          <t xml:space="preserve"> </t>
        </is>
      </c>
      <c r="C9" s="4" t="inlineStr">
        <is>
          <t>7 years</t>
        </is>
      </c>
    </row>
    <row r="10">
      <c r="A10" s="4" t="inlineStr">
        <is>
          <t>Fixed Annuity</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Policyholder benefits and claims incurred, assumed</t>
        </is>
      </c>
      <c r="B12" s="4" t="inlineStr">
        <is>
          <t xml:space="preserve"> </t>
        </is>
      </c>
      <c r="C12" s="5" t="n">
        <v>7300</v>
      </c>
    </row>
    <row r="13">
      <c r="A13" s="4" t="inlineStr">
        <is>
          <t>Variable Annuities</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Policyholder benefits and claims incurred, assumed</t>
        </is>
      </c>
      <c r="B15" s="4" t="inlineStr">
        <is>
          <t xml:space="preserve"> </t>
        </is>
      </c>
      <c r="C15" s="5" t="n">
        <v>6400</v>
      </c>
    </row>
    <row r="16">
      <c r="A16" s="4" t="inlineStr">
        <is>
          <t>Sixth Street | Talcott Resolution Life, Inc</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Voting interest acquired</t>
        </is>
      </c>
      <c r="B18" s="7" t="n">
        <v>1</v>
      </c>
      <c r="C18" s="4" t="inlineStr">
        <is>
          <t xml:space="preserve"> </t>
        </is>
      </c>
    </row>
    <row r="19">
      <c r="A19" s="4" t="inlineStr">
        <is>
          <t>Consideration transferred</t>
        </is>
      </c>
      <c r="B19" s="5" t="n">
        <v>2200</v>
      </c>
      <c r="C19" s="4" t="inlineStr">
        <is>
          <t xml:space="preserve"> </t>
        </is>
      </c>
    </row>
    <row r="20">
      <c r="A20" s="4" t="inlineStr">
        <is>
          <t>Consideration transferred, pre-closing dividend</t>
        </is>
      </c>
      <c r="B20" s="6" t="n">
        <v>500</v>
      </c>
      <c r="C20" s="4" t="inlineStr">
        <is>
          <t xml:space="preserve"> </t>
        </is>
      </c>
    </row>
    <row r="21">
      <c r="A21" s="4" t="inlineStr">
        <is>
          <t>Consideration transferred, cash</t>
        </is>
      </c>
      <c r="B21" s="5" t="n">
        <v>1700</v>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option of Long-Duration Targeted Improvements - Rollforward of Life-Contingent Payout Annuities (Details) - USD ($) $ in Millions</t>
        </is>
      </c>
      <c r="B1" s="2" t="inlineStr">
        <is>
          <t>Dec. 31, 2023</t>
        </is>
      </c>
      <c r="C1" s="2" t="inlineStr">
        <is>
          <t>Dec. 31, 2022</t>
        </is>
      </c>
      <c r="D1" s="2" t="inlineStr">
        <is>
          <t>Jul. 01, 2021</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Reserve for future policy benefits</t>
        </is>
      </c>
      <c r="B3" s="5" t="n">
        <v>19379</v>
      </c>
      <c r="C3" s="5" t="n">
        <v>18738</v>
      </c>
      <c r="D3" s="5" t="n">
        <v>11779</v>
      </c>
    </row>
    <row r="4">
      <c r="A4" s="4" t="inlineStr">
        <is>
          <t>Less: reinsurance recoverables</t>
        </is>
      </c>
      <c r="B4" s="6" t="n">
        <v>-5083</v>
      </c>
      <c r="C4" s="6" t="n">
        <v>-4992</v>
      </c>
      <c r="D4" s="6" t="n">
        <v>-2938</v>
      </c>
    </row>
    <row r="5">
      <c r="A5" s="4" t="inlineStr">
        <is>
          <t>Adjusted ending balance, net of reinsurance</t>
        </is>
      </c>
      <c r="B5" s="5" t="n">
        <v>3591</v>
      </c>
      <c r="C5" s="6" t="n">
        <v>3568</v>
      </c>
      <c r="D5" s="6" t="n">
        <v>8841</v>
      </c>
    </row>
    <row r="6">
      <c r="A6" s="4" t="inlineStr">
        <is>
          <t>Reported</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Balance as of July 1, 2021</t>
        </is>
      </c>
      <c r="B8" s="4" t="inlineStr">
        <is>
          <t xml:space="preserve"> </t>
        </is>
      </c>
      <c r="C8" s="4" t="inlineStr">
        <is>
          <t xml:space="preserve"> </t>
        </is>
      </c>
      <c r="D8" s="6" t="n">
        <v>14613</v>
      </c>
    </row>
    <row r="9">
      <c r="A9" s="4" t="inlineStr">
        <is>
          <t>Reserve for future policy benefits</t>
        </is>
      </c>
      <c r="B9" s="4" t="inlineStr">
        <is>
          <t xml:space="preserve"> </t>
        </is>
      </c>
      <c r="C9" s="5" t="n">
        <v>21432</v>
      </c>
      <c r="D9" s="4" t="inlineStr">
        <is>
          <t xml:space="preserve"> </t>
        </is>
      </c>
    </row>
    <row r="10">
      <c r="A10" s="4" t="inlineStr">
        <is>
          <t>Effect Of Application Of Accounting Standards Update 2018-12, Effect Of Change In Discount Rate Assumption</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Change in assumptions</t>
        </is>
      </c>
      <c r="B12" s="4" t="inlineStr">
        <is>
          <t xml:space="preserve"> </t>
        </is>
      </c>
      <c r="C12" s="4" t="inlineStr">
        <is>
          <t xml:space="preserve"> </t>
        </is>
      </c>
      <c r="D12" s="6" t="n">
        <v>-2280</v>
      </c>
    </row>
    <row r="13">
      <c r="A13" s="4" t="inlineStr">
        <is>
          <t>Effect Of Adoption Of Accounting Standards Update 2018-12, Effect Of Change In Cash Flow Assumptions And Other Activity</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Change in assumptions</t>
        </is>
      </c>
      <c r="B15" s="4" t="inlineStr">
        <is>
          <t xml:space="preserve"> </t>
        </is>
      </c>
      <c r="C15" s="4" t="inlineStr">
        <is>
          <t xml:space="preserve"> </t>
        </is>
      </c>
      <c r="D15" s="5" t="n">
        <v>5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doption of Long-Duration Targeted Improvements - Narrative (Details) $ in Billions</t>
        </is>
      </c>
      <c r="B1" s="2" t="inlineStr">
        <is>
          <t>Jul. 01, 2021 USD ($)</t>
        </is>
      </c>
    </row>
    <row r="2">
      <c r="A2" s="3" t="inlineStr">
        <is>
          <t>New Accounting Pronouncements or Change in Accounting Principle [Line Items]</t>
        </is>
      </c>
      <c r="B2" s="4" t="inlineStr">
        <is>
          <t xml:space="preserve"> </t>
        </is>
      </c>
    </row>
    <row r="3">
      <c r="A3" s="4" t="inlineStr">
        <is>
          <t>Gross reserves balance, fully reinsured</t>
        </is>
      </c>
      <c r="B3" s="8" t="n">
        <v>1.1</v>
      </c>
    </row>
    <row r="4">
      <c r="A4" s="4" t="inlineStr">
        <is>
          <t>Reported</t>
        </is>
      </c>
      <c r="B4" s="4" t="inlineStr">
        <is>
          <t xml:space="preserve"> </t>
        </is>
      </c>
    </row>
    <row r="5">
      <c r="A5" s="3" t="inlineStr">
        <is>
          <t>New Accounting Pronouncements or Change in Accounting Principle [Line Items]</t>
        </is>
      </c>
      <c r="B5" s="4" t="inlineStr">
        <is>
          <t xml:space="preserve"> </t>
        </is>
      </c>
    </row>
    <row r="6">
      <c r="A6" s="4" t="inlineStr">
        <is>
          <t>Gross reserves balance, fully reinsured</t>
        </is>
      </c>
      <c r="B6" s="8" t="n">
        <v>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Long-Duration Targeted Improvements - Rollforward of MRB Liabilities (Details) - USD ($) $ in Millions</t>
        </is>
      </c>
      <c r="B1" s="2" t="inlineStr">
        <is>
          <t>Dec. 31, 2023</t>
        </is>
      </c>
      <c r="C1" s="2" t="inlineStr">
        <is>
          <t>Dec. 31, 2022</t>
        </is>
      </c>
      <c r="D1" s="2" t="inlineStr">
        <is>
          <t>Dec. 31, 2021</t>
        </is>
      </c>
      <c r="E1" s="2" t="inlineStr">
        <is>
          <t>Jul.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Balance</t>
        </is>
      </c>
      <c r="B3" s="5" t="n">
        <v>496</v>
      </c>
      <c r="C3" s="5" t="n">
        <v>879</v>
      </c>
      <c r="D3" s="5" t="n">
        <v>1462</v>
      </c>
      <c r="E3" s="5" t="n">
        <v>660</v>
      </c>
    </row>
    <row r="4">
      <c r="A4" s="4" t="inlineStr">
        <is>
          <t>Less: ceded market risk benefits</t>
        </is>
      </c>
      <c r="B4" s="6" t="n">
        <v>-648</v>
      </c>
      <c r="C4" s="6" t="n">
        <v>-894</v>
      </c>
      <c r="D4" s="4" t="inlineStr">
        <is>
          <t xml:space="preserve"> </t>
        </is>
      </c>
      <c r="E4" s="6" t="n">
        <v>-776</v>
      </c>
    </row>
    <row r="5">
      <c r="A5" s="4" t="inlineStr">
        <is>
          <t>MRB liabilities</t>
        </is>
      </c>
      <c r="B5" s="5" t="n">
        <v>-152</v>
      </c>
      <c r="C5" s="5" t="n">
        <v>-15</v>
      </c>
      <c r="D5" s="4" t="inlineStr">
        <is>
          <t xml:space="preserve"> </t>
        </is>
      </c>
      <c r="E5" s="6" t="n">
        <v>-116</v>
      </c>
    </row>
    <row r="6">
      <c r="A6" s="4" t="inlineStr">
        <is>
          <t>Reported</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Balance</t>
        </is>
      </c>
      <c r="B8" s="4" t="inlineStr">
        <is>
          <t xml:space="preserve"> </t>
        </is>
      </c>
      <c r="C8" s="4" t="inlineStr">
        <is>
          <t xml:space="preserve"> </t>
        </is>
      </c>
      <c r="D8" s="4" t="inlineStr">
        <is>
          <t xml:space="preserve"> </t>
        </is>
      </c>
      <c r="E8" s="6" t="n">
        <v>0</v>
      </c>
    </row>
    <row r="9">
      <c r="A9" s="4" t="inlineStr">
        <is>
          <t>Addition of existing balance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Balance</t>
        </is>
      </c>
      <c r="B11" s="4" t="inlineStr">
        <is>
          <t xml:space="preserve"> </t>
        </is>
      </c>
      <c r="C11" s="4" t="inlineStr">
        <is>
          <t xml:space="preserve"> </t>
        </is>
      </c>
      <c r="D11" s="4" t="inlineStr">
        <is>
          <t xml:space="preserve"> </t>
        </is>
      </c>
      <c r="E11" s="6" t="n">
        <v>261</v>
      </c>
    </row>
    <row r="12">
      <c r="A12" s="4" t="inlineStr">
        <is>
          <t>Fair value adjustment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Balance</t>
        </is>
      </c>
      <c r="B14" s="4" t="inlineStr">
        <is>
          <t xml:space="preserve"> </t>
        </is>
      </c>
      <c r="C14" s="4" t="inlineStr">
        <is>
          <t xml:space="preserve"> </t>
        </is>
      </c>
      <c r="D14" s="4" t="inlineStr">
        <is>
          <t xml:space="preserve"> </t>
        </is>
      </c>
      <c r="E14" s="5" t="n">
        <v>3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option of Long-Duration Targeted Improvements - Rollforward of VOBA and Negative VOBA (Details) - USD ($) $ in Millions</t>
        </is>
      </c>
      <c r="B1" s="2" t="inlineStr">
        <is>
          <t>Dec. 31, 2023</t>
        </is>
      </c>
      <c r="C1" s="2" t="inlineStr">
        <is>
          <t>Dec. 31, 2022</t>
        </is>
      </c>
      <c r="D1" s="2" t="inlineStr">
        <is>
          <t>Dec. 31, 2021</t>
        </is>
      </c>
      <c r="E1" s="2" t="inlineStr">
        <is>
          <t>Jul. 0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Value of business acquired</t>
        </is>
      </c>
      <c r="B3" s="5" t="n">
        <v>262</v>
      </c>
      <c r="C3" s="5" t="n">
        <v>299</v>
      </c>
      <c r="D3" s="5" t="n">
        <v>341</v>
      </c>
      <c r="E3" s="5" t="n">
        <v>365</v>
      </c>
    </row>
    <row r="4">
      <c r="A4" s="4" t="inlineStr">
        <is>
          <t>Negative value of business acquired</t>
        </is>
      </c>
      <c r="B4" s="5" t="n">
        <v>1863</v>
      </c>
      <c r="C4" s="5" t="n">
        <v>2002</v>
      </c>
      <c r="D4" s="4" t="inlineStr">
        <is>
          <t xml:space="preserve"> </t>
        </is>
      </c>
      <c r="E4" s="6" t="n">
        <v>2851</v>
      </c>
    </row>
    <row r="5">
      <c r="A5" s="4" t="inlineStr">
        <is>
          <t>Reported</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Value of business acquired</t>
        </is>
      </c>
      <c r="B7" s="4" t="inlineStr">
        <is>
          <t xml:space="preserve"> </t>
        </is>
      </c>
      <c r="C7" s="4" t="inlineStr">
        <is>
          <t xml:space="preserve"> </t>
        </is>
      </c>
      <c r="D7" s="4" t="inlineStr">
        <is>
          <t xml:space="preserve"> </t>
        </is>
      </c>
      <c r="E7" s="6" t="n">
        <v>565</v>
      </c>
    </row>
    <row r="8">
      <c r="A8" s="4" t="inlineStr">
        <is>
          <t>Negative value of business acquired</t>
        </is>
      </c>
      <c r="B8" s="4" t="inlineStr">
        <is>
          <t xml:space="preserve"> </t>
        </is>
      </c>
      <c r="C8" s="4" t="inlineStr">
        <is>
          <t xml:space="preserve"> </t>
        </is>
      </c>
      <c r="D8" s="4" t="inlineStr">
        <is>
          <t xml:space="preserve"> </t>
        </is>
      </c>
      <c r="E8" s="6" t="n">
        <v>17</v>
      </c>
    </row>
    <row r="9">
      <c r="A9" s="4" t="inlineStr">
        <is>
          <t>Establishment of market risk benefits</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Value of business acquired</t>
        </is>
      </c>
      <c r="B11" s="4" t="inlineStr">
        <is>
          <t xml:space="preserve"> </t>
        </is>
      </c>
      <c r="C11" s="4" t="inlineStr">
        <is>
          <t xml:space="preserve"> </t>
        </is>
      </c>
      <c r="D11" s="4" t="inlineStr">
        <is>
          <t xml:space="preserve"> </t>
        </is>
      </c>
      <c r="E11" s="6" t="n">
        <v>-200</v>
      </c>
    </row>
    <row r="12">
      <c r="A12" s="4" t="inlineStr">
        <is>
          <t>Change in discount rate assumptions for the liability for future policy benefits</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Negative value of business acquired</t>
        </is>
      </c>
      <c r="B14" s="4" t="inlineStr">
        <is>
          <t xml:space="preserve"> </t>
        </is>
      </c>
      <c r="C14" s="4" t="inlineStr">
        <is>
          <t xml:space="preserve"> </t>
        </is>
      </c>
      <c r="D14" s="4" t="inlineStr">
        <is>
          <t xml:space="preserve"> </t>
        </is>
      </c>
      <c r="E14" s="6" t="n">
        <v>2280</v>
      </c>
    </row>
    <row r="15">
      <c r="A15" s="4" t="inlineStr">
        <is>
          <t>Change in cash flow assumptions and other activity for the liability for future policy benefits</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Negative value of business acquired</t>
        </is>
      </c>
      <c r="B17" s="4" t="inlineStr">
        <is>
          <t xml:space="preserve"> </t>
        </is>
      </c>
      <c r="C17" s="4" t="inlineStr">
        <is>
          <t xml:space="preserve"> </t>
        </is>
      </c>
      <c r="D17" s="4" t="inlineStr">
        <is>
          <t xml:space="preserve"> </t>
        </is>
      </c>
      <c r="E17" s="5" t="n">
        <v>5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option of Long-Duration Targeted Improvements - Balance Sheet (Details) - USD ($) $ in Millions</t>
        </is>
      </c>
      <c r="B1" s="2" t="inlineStr">
        <is>
          <t>Dec. 31, 2023</t>
        </is>
      </c>
      <c r="C1" s="2" t="inlineStr">
        <is>
          <t>Dec. 31, 2022</t>
        </is>
      </c>
      <c r="D1" s="2" t="inlineStr">
        <is>
          <t>Dec. 31, 2021</t>
        </is>
      </c>
      <c r="E1" s="2" t="inlineStr">
        <is>
          <t>Jul. 01, 2021</t>
        </is>
      </c>
      <c r="F1" s="2" t="inlineStr">
        <is>
          <t>Jun. 30,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insurance recoverables</t>
        </is>
      </c>
      <c r="B3" s="5" t="n">
        <v>37706</v>
      </c>
      <c r="C3" s="5" t="n">
        <v>39223</v>
      </c>
      <c r="D3" s="4" t="inlineStr">
        <is>
          <t xml:space="preserve"> </t>
        </is>
      </c>
      <c r="E3" s="4" t="inlineStr">
        <is>
          <t xml:space="preserve"> </t>
        </is>
      </c>
      <c r="F3" s="4" t="inlineStr">
        <is>
          <t xml:space="preserve"> </t>
        </is>
      </c>
      <c r="G3" s="4" t="inlineStr">
        <is>
          <t xml:space="preserve"> </t>
        </is>
      </c>
    </row>
    <row r="4">
      <c r="A4" s="4" t="inlineStr">
        <is>
          <t>Market risk benefits</t>
        </is>
      </c>
      <c r="B4" s="6" t="n">
        <v>578</v>
      </c>
      <c r="C4" s="6" t="n">
        <v>325</v>
      </c>
      <c r="D4" s="4" t="inlineStr">
        <is>
          <t xml:space="preserve"> </t>
        </is>
      </c>
      <c r="E4" s="4" t="inlineStr">
        <is>
          <t xml:space="preserve"> </t>
        </is>
      </c>
      <c r="F4" s="4" t="inlineStr">
        <is>
          <t xml:space="preserve"> </t>
        </is>
      </c>
      <c r="G4" s="4" t="inlineStr">
        <is>
          <t xml:space="preserve"> </t>
        </is>
      </c>
    </row>
    <row r="5">
      <c r="A5" s="4" t="inlineStr">
        <is>
          <t>Value of business acquired and deferred acquisition costs</t>
        </is>
      </c>
      <c r="B5" s="6" t="n">
        <v>457</v>
      </c>
      <c r="C5" s="6" t="n">
        <v>496</v>
      </c>
      <c r="D5" s="5" t="n">
        <v>547</v>
      </c>
      <c r="E5" s="4" t="inlineStr">
        <is>
          <t xml:space="preserve"> </t>
        </is>
      </c>
      <c r="F5" s="4" t="inlineStr">
        <is>
          <t xml:space="preserve"> </t>
        </is>
      </c>
      <c r="G5" s="4" t="inlineStr">
        <is>
          <t xml:space="preserve"> </t>
        </is>
      </c>
    </row>
    <row r="6">
      <c r="A6" s="4" t="inlineStr">
        <is>
          <t>Deferred income taxes</t>
        </is>
      </c>
      <c r="B6" s="6" t="n">
        <v>828</v>
      </c>
      <c r="C6" s="6" t="n">
        <v>879</v>
      </c>
      <c r="D6" s="4" t="inlineStr">
        <is>
          <t xml:space="preserve"> </t>
        </is>
      </c>
      <c r="E6" s="4" t="inlineStr">
        <is>
          <t xml:space="preserve"> </t>
        </is>
      </c>
      <c r="F6" s="4" t="inlineStr">
        <is>
          <t xml:space="preserve"> </t>
        </is>
      </c>
      <c r="G6" s="4" t="inlineStr">
        <is>
          <t xml:space="preserve"> </t>
        </is>
      </c>
    </row>
    <row r="7">
      <c r="A7" s="4" t="inlineStr">
        <is>
          <t>Other assets</t>
        </is>
      </c>
      <c r="B7" s="6" t="n">
        <v>420</v>
      </c>
      <c r="C7" s="6" t="n">
        <v>441</v>
      </c>
      <c r="D7" s="4" t="inlineStr">
        <is>
          <t xml:space="preserve"> </t>
        </is>
      </c>
      <c r="E7" s="4" t="inlineStr">
        <is>
          <t xml:space="preserve"> </t>
        </is>
      </c>
      <c r="F7" s="4" t="inlineStr">
        <is>
          <t xml:space="preserve"> </t>
        </is>
      </c>
      <c r="G7" s="4" t="inlineStr">
        <is>
          <t xml:space="preserve"> </t>
        </is>
      </c>
    </row>
    <row r="8">
      <c r="A8" s="4" t="inlineStr">
        <is>
          <t>Total assets</t>
        </is>
      </c>
      <c r="B8" s="6" t="n">
        <v>151552</v>
      </c>
      <c r="C8" s="6" t="n">
        <v>151739</v>
      </c>
      <c r="D8" s="4" t="inlineStr">
        <is>
          <t xml:space="preserve"> </t>
        </is>
      </c>
      <c r="E8" s="4" t="inlineStr">
        <is>
          <t xml:space="preserve"> </t>
        </is>
      </c>
      <c r="F8" s="4" t="inlineStr">
        <is>
          <t xml:space="preserve"> </t>
        </is>
      </c>
      <c r="G8" s="4" t="inlineStr">
        <is>
          <t xml:space="preserve"> </t>
        </is>
      </c>
    </row>
    <row r="9">
      <c r="A9" s="3" t="inlineStr">
        <is>
          <t>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rve for future policy benefits</t>
        </is>
      </c>
      <c r="B10" s="6" t="n">
        <v>19379</v>
      </c>
      <c r="C10" s="6" t="n">
        <v>18738</v>
      </c>
      <c r="D10" s="4" t="inlineStr">
        <is>
          <t xml:space="preserve"> </t>
        </is>
      </c>
      <c r="E10" s="5" t="n">
        <v>11779</v>
      </c>
      <c r="F10" s="4" t="inlineStr">
        <is>
          <t xml:space="preserve"> </t>
        </is>
      </c>
      <c r="G10" s="4" t="inlineStr">
        <is>
          <t xml:space="preserve"> </t>
        </is>
      </c>
    </row>
    <row r="11">
      <c r="A11" s="4" t="inlineStr">
        <is>
          <t>Other policyholder funds and benefits payable</t>
        </is>
      </c>
      <c r="B11" s="6" t="n">
        <v>29502</v>
      </c>
      <c r="C11" s="6" t="n">
        <v>31827</v>
      </c>
      <c r="D11" s="4" t="inlineStr">
        <is>
          <t xml:space="preserve"> </t>
        </is>
      </c>
      <c r="E11" s="4" t="inlineStr">
        <is>
          <t xml:space="preserve"> </t>
        </is>
      </c>
      <c r="F11" s="4" t="inlineStr">
        <is>
          <t xml:space="preserve"> </t>
        </is>
      </c>
      <c r="G11" s="4" t="inlineStr">
        <is>
          <t xml:space="preserve"> </t>
        </is>
      </c>
    </row>
    <row r="12">
      <c r="A12" s="4" t="inlineStr">
        <is>
          <t>Market risk benefits</t>
        </is>
      </c>
      <c r="B12" s="6" t="n">
        <v>1074</v>
      </c>
      <c r="C12" s="6" t="n">
        <v>1204</v>
      </c>
      <c r="D12" s="4" t="inlineStr">
        <is>
          <t xml:space="preserve"> </t>
        </is>
      </c>
      <c r="E12" s="4" t="inlineStr">
        <is>
          <t xml:space="preserve"> </t>
        </is>
      </c>
      <c r="F12" s="4" t="inlineStr">
        <is>
          <t xml:space="preserve"> </t>
        </is>
      </c>
      <c r="G12" s="4" t="inlineStr">
        <is>
          <t xml:space="preserve"> </t>
        </is>
      </c>
    </row>
    <row r="13">
      <c r="A13" s="4" t="inlineStr">
        <is>
          <t>Funds withheld liability</t>
        </is>
      </c>
      <c r="B13" s="6" t="n">
        <v>10210</v>
      </c>
      <c r="C13" s="6" t="n">
        <v>10474</v>
      </c>
      <c r="D13" s="4" t="inlineStr">
        <is>
          <t xml:space="preserve"> </t>
        </is>
      </c>
      <c r="E13" s="4" t="inlineStr">
        <is>
          <t xml:space="preserve"> </t>
        </is>
      </c>
      <c r="F13" s="4" t="inlineStr">
        <is>
          <t xml:space="preserve"> </t>
        </is>
      </c>
      <c r="G13" s="4" t="inlineStr">
        <is>
          <t xml:space="preserve"> </t>
        </is>
      </c>
    </row>
    <row r="14">
      <c r="A14" s="4" t="inlineStr">
        <is>
          <t>Other liabilities</t>
        </is>
      </c>
      <c r="B14" s="6" t="n">
        <v>811</v>
      </c>
      <c r="C14" s="6" t="n">
        <v>981</v>
      </c>
      <c r="D14" s="4" t="inlineStr">
        <is>
          <t xml:space="preserve"> </t>
        </is>
      </c>
      <c r="E14" s="4" t="inlineStr">
        <is>
          <t xml:space="preserve"> </t>
        </is>
      </c>
      <c r="F14" s="4" t="inlineStr">
        <is>
          <t xml:space="preserve"> </t>
        </is>
      </c>
      <c r="G14" s="4" t="inlineStr">
        <is>
          <t xml:space="preserve"> </t>
        </is>
      </c>
    </row>
    <row r="15">
      <c r="A15" s="4" t="inlineStr">
        <is>
          <t>Total liabilities</t>
        </is>
      </c>
      <c r="B15" s="6" t="n">
        <v>150490</v>
      </c>
      <c r="C15" s="6" t="n">
        <v>150479</v>
      </c>
      <c r="D15" s="4" t="inlineStr">
        <is>
          <t xml:space="preserve"> </t>
        </is>
      </c>
      <c r="E15" s="4" t="inlineStr">
        <is>
          <t xml:space="preserve"> </t>
        </is>
      </c>
      <c r="F15" s="4" t="inlineStr">
        <is>
          <t xml:space="preserve"> </t>
        </is>
      </c>
      <c r="G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umulated other comprehensive loss</t>
        </is>
      </c>
      <c r="B17" s="6" t="n">
        <v>-1325</v>
      </c>
      <c r="C17" s="6" t="n">
        <v>-1659</v>
      </c>
      <c r="D17" s="4" t="inlineStr">
        <is>
          <t xml:space="preserve"> </t>
        </is>
      </c>
      <c r="E17" s="4" t="inlineStr">
        <is>
          <t xml:space="preserve"> </t>
        </is>
      </c>
      <c r="F17" s="4" t="inlineStr">
        <is>
          <t xml:space="preserve"> </t>
        </is>
      </c>
      <c r="G17" s="4" t="inlineStr">
        <is>
          <t xml:space="preserve"> </t>
        </is>
      </c>
    </row>
    <row r="18">
      <c r="A18" s="4" t="inlineStr">
        <is>
          <t>Retained earnings</t>
        </is>
      </c>
      <c r="B18" s="6" t="n">
        <v>504</v>
      </c>
      <c r="C18" s="6" t="n">
        <v>1036</v>
      </c>
      <c r="D18" s="4" t="inlineStr">
        <is>
          <t xml:space="preserve"> </t>
        </is>
      </c>
      <c r="E18" s="4" t="inlineStr">
        <is>
          <t xml:space="preserve"> </t>
        </is>
      </c>
      <c r="F18" s="4" t="inlineStr">
        <is>
          <t xml:space="preserve"> </t>
        </is>
      </c>
      <c r="G18" s="4" t="inlineStr">
        <is>
          <t xml:space="preserve"> </t>
        </is>
      </c>
    </row>
    <row r="19">
      <c r="A19" s="4" t="inlineStr">
        <is>
          <t>Total stockholder’s equity</t>
        </is>
      </c>
      <c r="B19" s="6" t="n">
        <v>1062</v>
      </c>
      <c r="C19" s="6" t="n">
        <v>1260</v>
      </c>
      <c r="D19" s="5" t="n">
        <v>2309</v>
      </c>
      <c r="E19" s="5" t="n">
        <v>1883</v>
      </c>
      <c r="F19" s="5" t="n">
        <v>2597</v>
      </c>
      <c r="G19" s="5" t="n">
        <v>3185</v>
      </c>
    </row>
    <row r="20">
      <c r="A20" s="4" t="inlineStr">
        <is>
          <t>Total liabilities and stockholder’s equity</t>
        </is>
      </c>
      <c r="B20" s="5" t="n">
        <v>151552</v>
      </c>
      <c r="C20" s="6" t="n">
        <v>151739</v>
      </c>
      <c r="D20" s="4" t="inlineStr">
        <is>
          <t xml:space="preserve"> </t>
        </is>
      </c>
      <c r="E20" s="4" t="inlineStr">
        <is>
          <t xml:space="preserve"> </t>
        </is>
      </c>
      <c r="F20" s="4" t="inlineStr">
        <is>
          <t xml:space="preserve"> </t>
        </is>
      </c>
      <c r="G20" s="4" t="inlineStr">
        <is>
          <t xml:space="preserve"> </t>
        </is>
      </c>
    </row>
    <row r="21">
      <c r="A21" s="4" t="inlineStr">
        <is>
          <t>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insurance recoverables</t>
        </is>
      </c>
      <c r="B23" s="4" t="inlineStr">
        <is>
          <t xml:space="preserve"> </t>
        </is>
      </c>
      <c r="C23" s="6" t="n">
        <v>40400</v>
      </c>
      <c r="D23" s="4" t="inlineStr">
        <is>
          <t xml:space="preserve"> </t>
        </is>
      </c>
      <c r="E23" s="4" t="inlineStr">
        <is>
          <t xml:space="preserve"> </t>
        </is>
      </c>
      <c r="F23" s="4" t="inlineStr">
        <is>
          <t xml:space="preserve"> </t>
        </is>
      </c>
      <c r="G23" s="4" t="inlineStr">
        <is>
          <t xml:space="preserve"> </t>
        </is>
      </c>
    </row>
    <row r="24">
      <c r="A24" s="4" t="inlineStr">
        <is>
          <t>Market risk benefits</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Value of business acquired and deferred acquisition costs</t>
        </is>
      </c>
      <c r="B25" s="4" t="inlineStr">
        <is>
          <t xml:space="preserve"> </t>
        </is>
      </c>
      <c r="C25" s="6" t="n">
        <v>518</v>
      </c>
      <c r="D25" s="4" t="inlineStr">
        <is>
          <t xml:space="preserve"> </t>
        </is>
      </c>
      <c r="E25" s="4" t="inlineStr">
        <is>
          <t xml:space="preserve"> </t>
        </is>
      </c>
      <c r="F25" s="4" t="inlineStr">
        <is>
          <t xml:space="preserve"> </t>
        </is>
      </c>
      <c r="G25" s="4" t="inlineStr">
        <is>
          <t xml:space="preserve"> </t>
        </is>
      </c>
    </row>
    <row r="26">
      <c r="A26" s="4" t="inlineStr">
        <is>
          <t>Deferred income taxes</t>
        </is>
      </c>
      <c r="B26" s="4" t="inlineStr">
        <is>
          <t xml:space="preserve"> </t>
        </is>
      </c>
      <c r="C26" s="6" t="n">
        <v>1120</v>
      </c>
      <c r="D26" s="4" t="inlineStr">
        <is>
          <t xml:space="preserve"> </t>
        </is>
      </c>
      <c r="E26" s="4" t="inlineStr">
        <is>
          <t xml:space="preserve"> </t>
        </is>
      </c>
      <c r="F26" s="4" t="inlineStr">
        <is>
          <t xml:space="preserve"> </t>
        </is>
      </c>
      <c r="G26" s="4" t="inlineStr">
        <is>
          <t xml:space="preserve"> </t>
        </is>
      </c>
    </row>
    <row r="27">
      <c r="A27" s="4" t="inlineStr">
        <is>
          <t>Other assets</t>
        </is>
      </c>
      <c r="B27" s="4" t="inlineStr">
        <is>
          <t xml:space="preserve"> </t>
        </is>
      </c>
      <c r="C27" s="6" t="n">
        <v>453</v>
      </c>
      <c r="D27" s="4" t="inlineStr">
        <is>
          <t xml:space="preserve"> </t>
        </is>
      </c>
      <c r="E27" s="4" t="inlineStr">
        <is>
          <t xml:space="preserve"> </t>
        </is>
      </c>
      <c r="F27" s="4" t="inlineStr">
        <is>
          <t xml:space="preserve"> </t>
        </is>
      </c>
      <c r="G27" s="4" t="inlineStr">
        <is>
          <t xml:space="preserve"> </t>
        </is>
      </c>
    </row>
    <row r="28">
      <c r="A28" s="4" t="inlineStr">
        <is>
          <t>Total assets</t>
        </is>
      </c>
      <c r="B28" s="4" t="inlineStr">
        <is>
          <t xml:space="preserve"> </t>
        </is>
      </c>
      <c r="C28" s="6" t="n">
        <v>152866</v>
      </c>
      <c r="D28" s="4" t="inlineStr">
        <is>
          <t xml:space="preserve"> </t>
        </is>
      </c>
      <c r="E28" s="4" t="inlineStr">
        <is>
          <t xml:space="preserve"> </t>
        </is>
      </c>
      <c r="F28" s="4" t="inlineStr">
        <is>
          <t xml:space="preserve"> </t>
        </is>
      </c>
      <c r="G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erve for future policy benefits</t>
        </is>
      </c>
      <c r="B30" s="4" t="inlineStr">
        <is>
          <t xml:space="preserve"> </t>
        </is>
      </c>
      <c r="C30" s="6" t="n">
        <v>21432</v>
      </c>
      <c r="D30" s="4" t="inlineStr">
        <is>
          <t xml:space="preserve"> </t>
        </is>
      </c>
      <c r="E30" s="4" t="inlineStr">
        <is>
          <t xml:space="preserve"> </t>
        </is>
      </c>
      <c r="F30" s="4" t="inlineStr">
        <is>
          <t xml:space="preserve"> </t>
        </is>
      </c>
      <c r="G30" s="4" t="inlineStr">
        <is>
          <t xml:space="preserve"> </t>
        </is>
      </c>
    </row>
    <row r="31">
      <c r="A31" s="4" t="inlineStr">
        <is>
          <t>Other policyholder funds and benefits payable</t>
        </is>
      </c>
      <c r="B31" s="4" t="inlineStr">
        <is>
          <t xml:space="preserve"> </t>
        </is>
      </c>
      <c r="C31" s="6" t="n">
        <v>31320</v>
      </c>
      <c r="D31" s="4" t="inlineStr">
        <is>
          <t xml:space="preserve"> </t>
        </is>
      </c>
      <c r="E31" s="4" t="inlineStr">
        <is>
          <t xml:space="preserve"> </t>
        </is>
      </c>
      <c r="F31" s="4" t="inlineStr">
        <is>
          <t xml:space="preserve"> </t>
        </is>
      </c>
      <c r="G31" s="4" t="inlineStr">
        <is>
          <t xml:space="preserve"> </t>
        </is>
      </c>
    </row>
    <row r="32">
      <c r="A32" s="4" t="inlineStr">
        <is>
          <t>Market risk benefits</t>
        </is>
      </c>
      <c r="B32" s="4" t="inlineStr">
        <is>
          <t xml:space="preserve"> </t>
        </is>
      </c>
      <c r="C32" s="6" t="n">
        <v>0</v>
      </c>
      <c r="D32" s="4" t="inlineStr">
        <is>
          <t xml:space="preserve"> </t>
        </is>
      </c>
      <c r="E32" s="4" t="inlineStr">
        <is>
          <t xml:space="preserve"> </t>
        </is>
      </c>
      <c r="F32" s="4" t="inlineStr">
        <is>
          <t xml:space="preserve"> </t>
        </is>
      </c>
      <c r="G32" s="4" t="inlineStr">
        <is>
          <t xml:space="preserve"> </t>
        </is>
      </c>
    </row>
    <row r="33">
      <c r="A33" s="4" t="inlineStr">
        <is>
          <t>Funds withheld liability</t>
        </is>
      </c>
      <c r="B33" s="4" t="inlineStr">
        <is>
          <t xml:space="preserve"> </t>
        </is>
      </c>
      <c r="C33" s="6" t="n">
        <v>10485</v>
      </c>
      <c r="D33" s="4" t="inlineStr">
        <is>
          <t xml:space="preserve"> </t>
        </is>
      </c>
      <c r="E33" s="4" t="inlineStr">
        <is>
          <t xml:space="preserve"> </t>
        </is>
      </c>
      <c r="F33" s="4" t="inlineStr">
        <is>
          <t xml:space="preserve"> </t>
        </is>
      </c>
      <c r="G33" s="4" t="inlineStr">
        <is>
          <t xml:space="preserve"> </t>
        </is>
      </c>
    </row>
    <row r="34">
      <c r="A34" s="4" t="inlineStr">
        <is>
          <t>Other liabilities</t>
        </is>
      </c>
      <c r="B34" s="4" t="inlineStr">
        <is>
          <t xml:space="preserve"> </t>
        </is>
      </c>
      <c r="C34" s="6" t="n">
        <v>2018</v>
      </c>
      <c r="D34" s="4" t="inlineStr">
        <is>
          <t xml:space="preserve"> </t>
        </is>
      </c>
      <c r="E34" s="4" t="inlineStr">
        <is>
          <t xml:space="preserve"> </t>
        </is>
      </c>
      <c r="F34" s="4" t="inlineStr">
        <is>
          <t xml:space="preserve"> </t>
        </is>
      </c>
      <c r="G34" s="4" t="inlineStr">
        <is>
          <t xml:space="preserve"> </t>
        </is>
      </c>
    </row>
    <row r="35">
      <c r="A35" s="4" t="inlineStr">
        <is>
          <t>Total liabilities</t>
        </is>
      </c>
      <c r="B35" s="4" t="inlineStr">
        <is>
          <t xml:space="preserve"> </t>
        </is>
      </c>
      <c r="C35" s="6" t="n">
        <v>152510</v>
      </c>
      <c r="D35" s="4" t="inlineStr">
        <is>
          <t xml:space="preserve"> </t>
        </is>
      </c>
      <c r="E35" s="4" t="inlineStr">
        <is>
          <t xml:space="preserve"> </t>
        </is>
      </c>
      <c r="F35" s="4" t="inlineStr">
        <is>
          <t xml:space="preserve"> </t>
        </is>
      </c>
      <c r="G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umulated other comprehensive loss</t>
        </is>
      </c>
      <c r="B37" s="4" t="inlineStr">
        <is>
          <t xml:space="preserve"> </t>
        </is>
      </c>
      <c r="C37" s="6" t="n">
        <v>-2166</v>
      </c>
      <c r="D37" s="4" t="inlineStr">
        <is>
          <t xml:space="preserve"> </t>
        </is>
      </c>
      <c r="E37" s="4" t="inlineStr">
        <is>
          <t xml:space="preserve"> </t>
        </is>
      </c>
      <c r="F37" s="4" t="inlineStr">
        <is>
          <t xml:space="preserve"> </t>
        </is>
      </c>
      <c r="G37" s="4" t="inlineStr">
        <is>
          <t xml:space="preserve"> </t>
        </is>
      </c>
    </row>
    <row r="38">
      <c r="A38" s="4" t="inlineStr">
        <is>
          <t>Retained earnings</t>
        </is>
      </c>
      <c r="B38" s="4" t="inlineStr">
        <is>
          <t xml:space="preserve"> </t>
        </is>
      </c>
      <c r="C38" s="6" t="n">
        <v>639</v>
      </c>
      <c r="D38" s="4" t="inlineStr">
        <is>
          <t xml:space="preserve"> </t>
        </is>
      </c>
      <c r="E38" s="4" t="inlineStr">
        <is>
          <t xml:space="preserve"> </t>
        </is>
      </c>
      <c r="F38" s="4" t="inlineStr">
        <is>
          <t xml:space="preserve"> </t>
        </is>
      </c>
      <c r="G38" s="4" t="inlineStr">
        <is>
          <t xml:space="preserve"> </t>
        </is>
      </c>
    </row>
    <row r="39">
      <c r="A39" s="4" t="inlineStr">
        <is>
          <t>Total stockholder’s equity</t>
        </is>
      </c>
      <c r="B39" s="4" t="inlineStr">
        <is>
          <t xml:space="preserve"> </t>
        </is>
      </c>
      <c r="C39" s="6" t="n">
        <v>356</v>
      </c>
      <c r="D39" s="4" t="inlineStr">
        <is>
          <t xml:space="preserve"> </t>
        </is>
      </c>
      <c r="E39" s="4" t="inlineStr">
        <is>
          <t xml:space="preserve"> </t>
        </is>
      </c>
      <c r="F39" s="4" t="inlineStr">
        <is>
          <t xml:space="preserve"> </t>
        </is>
      </c>
      <c r="G39" s="4" t="inlineStr">
        <is>
          <t xml:space="preserve"> </t>
        </is>
      </c>
    </row>
    <row r="40">
      <c r="A40" s="4" t="inlineStr">
        <is>
          <t>Total liabilities and stockholder’s equity</t>
        </is>
      </c>
      <c r="B40" s="4" t="inlineStr">
        <is>
          <t xml:space="preserve"> </t>
        </is>
      </c>
      <c r="C40" s="6" t="n">
        <v>152866</v>
      </c>
      <c r="D40" s="4" t="inlineStr">
        <is>
          <t xml:space="preserve"> </t>
        </is>
      </c>
      <c r="E40" s="4" t="inlineStr">
        <is>
          <t xml:space="preserve"> </t>
        </is>
      </c>
      <c r="F40" s="4" t="inlineStr">
        <is>
          <t xml:space="preserve"> </t>
        </is>
      </c>
      <c r="G40" s="4" t="inlineStr">
        <is>
          <t xml:space="preserve"> </t>
        </is>
      </c>
    </row>
    <row r="41">
      <c r="A41" s="4" t="inlineStr">
        <is>
          <t>Ado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insurance recoverables</t>
        </is>
      </c>
      <c r="B43" s="4" t="inlineStr">
        <is>
          <t xml:space="preserve"> </t>
        </is>
      </c>
      <c r="C43" s="6" t="n">
        <v>-1177</v>
      </c>
      <c r="D43" s="4" t="inlineStr">
        <is>
          <t xml:space="preserve"> </t>
        </is>
      </c>
      <c r="E43" s="4" t="inlineStr">
        <is>
          <t xml:space="preserve"> </t>
        </is>
      </c>
      <c r="F43" s="4" t="inlineStr">
        <is>
          <t xml:space="preserve"> </t>
        </is>
      </c>
      <c r="G43" s="4" t="inlineStr">
        <is>
          <t xml:space="preserve"> </t>
        </is>
      </c>
    </row>
    <row r="44">
      <c r="A44" s="4" t="inlineStr">
        <is>
          <t>Market risk benefits</t>
        </is>
      </c>
      <c r="B44" s="4" t="inlineStr">
        <is>
          <t xml:space="preserve"> </t>
        </is>
      </c>
      <c r="C44" s="6" t="n">
        <v>325</v>
      </c>
      <c r="D44" s="4" t="inlineStr">
        <is>
          <t xml:space="preserve"> </t>
        </is>
      </c>
      <c r="E44" s="4" t="inlineStr">
        <is>
          <t xml:space="preserve"> </t>
        </is>
      </c>
      <c r="F44" s="4" t="inlineStr">
        <is>
          <t xml:space="preserve"> </t>
        </is>
      </c>
      <c r="G44" s="4" t="inlineStr">
        <is>
          <t xml:space="preserve"> </t>
        </is>
      </c>
    </row>
    <row r="45">
      <c r="A45" s="4" t="inlineStr">
        <is>
          <t>Value of business acquired and deferred acquisition costs</t>
        </is>
      </c>
      <c r="B45" s="4" t="inlineStr">
        <is>
          <t xml:space="preserve"> </t>
        </is>
      </c>
      <c r="C45" s="6" t="n">
        <v>-22</v>
      </c>
      <c r="D45" s="4" t="inlineStr">
        <is>
          <t xml:space="preserve"> </t>
        </is>
      </c>
      <c r="E45" s="4" t="inlineStr">
        <is>
          <t xml:space="preserve"> </t>
        </is>
      </c>
      <c r="F45" s="4" t="inlineStr">
        <is>
          <t xml:space="preserve"> </t>
        </is>
      </c>
      <c r="G45" s="4" t="inlineStr">
        <is>
          <t xml:space="preserve"> </t>
        </is>
      </c>
    </row>
    <row r="46">
      <c r="A46" s="4" t="inlineStr">
        <is>
          <t>Deferred income taxes</t>
        </is>
      </c>
      <c r="B46" s="4" t="inlineStr">
        <is>
          <t xml:space="preserve"> </t>
        </is>
      </c>
      <c r="C46" s="6" t="n">
        <v>-241</v>
      </c>
      <c r="D46" s="4" t="inlineStr">
        <is>
          <t xml:space="preserve"> </t>
        </is>
      </c>
      <c r="E46" s="4" t="inlineStr">
        <is>
          <t xml:space="preserve"> </t>
        </is>
      </c>
      <c r="F46" s="4" t="inlineStr">
        <is>
          <t xml:space="preserve"> </t>
        </is>
      </c>
      <c r="G46" s="4" t="inlineStr">
        <is>
          <t xml:space="preserve"> </t>
        </is>
      </c>
    </row>
    <row r="47">
      <c r="A47" s="4" t="inlineStr">
        <is>
          <t>Other assets</t>
        </is>
      </c>
      <c r="B47" s="4" t="inlineStr">
        <is>
          <t xml:space="preserve"> </t>
        </is>
      </c>
      <c r="C47" s="6" t="n">
        <v>-12</v>
      </c>
      <c r="D47" s="4" t="inlineStr">
        <is>
          <t xml:space="preserve"> </t>
        </is>
      </c>
      <c r="E47" s="4" t="inlineStr">
        <is>
          <t xml:space="preserve"> </t>
        </is>
      </c>
      <c r="F47" s="4" t="inlineStr">
        <is>
          <t xml:space="preserve"> </t>
        </is>
      </c>
      <c r="G47" s="4" t="inlineStr">
        <is>
          <t xml:space="preserve"> </t>
        </is>
      </c>
    </row>
    <row r="48">
      <c r="A48" s="4" t="inlineStr">
        <is>
          <t>Total assets</t>
        </is>
      </c>
      <c r="B48" s="4" t="inlineStr">
        <is>
          <t xml:space="preserve"> </t>
        </is>
      </c>
      <c r="C48" s="6" t="n">
        <v>-1127</v>
      </c>
      <c r="D48" s="4" t="inlineStr">
        <is>
          <t xml:space="preserve"> </t>
        </is>
      </c>
      <c r="E48" s="4" t="inlineStr">
        <is>
          <t xml:space="preserve"> </t>
        </is>
      </c>
      <c r="F48" s="4" t="inlineStr">
        <is>
          <t xml:space="preserve"> </t>
        </is>
      </c>
      <c r="G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erve for future policy benefits</t>
        </is>
      </c>
      <c r="B50" s="4" t="inlineStr">
        <is>
          <t xml:space="preserve"> </t>
        </is>
      </c>
      <c r="C50" s="6" t="n">
        <v>-2694</v>
      </c>
      <c r="D50" s="4" t="inlineStr">
        <is>
          <t xml:space="preserve"> </t>
        </is>
      </c>
      <c r="E50" s="4" t="inlineStr">
        <is>
          <t xml:space="preserve"> </t>
        </is>
      </c>
      <c r="F50" s="4" t="inlineStr">
        <is>
          <t xml:space="preserve"> </t>
        </is>
      </c>
      <c r="G50" s="4" t="inlineStr">
        <is>
          <t xml:space="preserve"> </t>
        </is>
      </c>
    </row>
    <row r="51">
      <c r="A51" s="4" t="inlineStr">
        <is>
          <t>Other policyholder funds and benefits payable</t>
        </is>
      </c>
      <c r="B51" s="4" t="inlineStr">
        <is>
          <t xml:space="preserve"> </t>
        </is>
      </c>
      <c r="C51" s="6" t="n">
        <v>507</v>
      </c>
      <c r="D51" s="4" t="inlineStr">
        <is>
          <t xml:space="preserve"> </t>
        </is>
      </c>
      <c r="E51" s="4" t="inlineStr">
        <is>
          <t xml:space="preserve"> </t>
        </is>
      </c>
      <c r="F51" s="4" t="inlineStr">
        <is>
          <t xml:space="preserve"> </t>
        </is>
      </c>
      <c r="G51" s="4" t="inlineStr">
        <is>
          <t xml:space="preserve"> </t>
        </is>
      </c>
    </row>
    <row r="52">
      <c r="A52" s="4" t="inlineStr">
        <is>
          <t>Market risk benefits</t>
        </is>
      </c>
      <c r="B52" s="4" t="inlineStr">
        <is>
          <t xml:space="preserve"> </t>
        </is>
      </c>
      <c r="C52" s="6" t="n">
        <v>1204</v>
      </c>
      <c r="D52" s="4" t="inlineStr">
        <is>
          <t xml:space="preserve"> </t>
        </is>
      </c>
      <c r="E52" s="4" t="inlineStr">
        <is>
          <t xml:space="preserve"> </t>
        </is>
      </c>
      <c r="F52" s="4" t="inlineStr">
        <is>
          <t xml:space="preserve"> </t>
        </is>
      </c>
      <c r="G52" s="4" t="inlineStr">
        <is>
          <t xml:space="preserve"> </t>
        </is>
      </c>
    </row>
    <row r="53">
      <c r="A53" s="4" t="inlineStr">
        <is>
          <t>Funds withheld liability</t>
        </is>
      </c>
      <c r="B53" s="4" t="inlineStr">
        <is>
          <t xml:space="preserve"> </t>
        </is>
      </c>
      <c r="C53" s="6" t="n">
        <v>-11</v>
      </c>
      <c r="D53" s="4" t="inlineStr">
        <is>
          <t xml:space="preserve"> </t>
        </is>
      </c>
      <c r="E53" s="4" t="inlineStr">
        <is>
          <t xml:space="preserve"> </t>
        </is>
      </c>
      <c r="F53" s="4" t="inlineStr">
        <is>
          <t xml:space="preserve"> </t>
        </is>
      </c>
      <c r="G53" s="4" t="inlineStr">
        <is>
          <t xml:space="preserve"> </t>
        </is>
      </c>
    </row>
    <row r="54">
      <c r="A54" s="4" t="inlineStr">
        <is>
          <t>Other liabilities</t>
        </is>
      </c>
      <c r="B54" s="4" t="inlineStr">
        <is>
          <t xml:space="preserve"> </t>
        </is>
      </c>
      <c r="C54" s="6" t="n">
        <v>-1037</v>
      </c>
      <c r="D54" s="4" t="inlineStr">
        <is>
          <t xml:space="preserve"> </t>
        </is>
      </c>
      <c r="E54" s="4" t="inlineStr">
        <is>
          <t xml:space="preserve"> </t>
        </is>
      </c>
      <c r="F54" s="4" t="inlineStr">
        <is>
          <t xml:space="preserve"> </t>
        </is>
      </c>
      <c r="G54" s="4" t="inlineStr">
        <is>
          <t xml:space="preserve"> </t>
        </is>
      </c>
    </row>
    <row r="55">
      <c r="A55" s="4" t="inlineStr">
        <is>
          <t>Total liabilities</t>
        </is>
      </c>
      <c r="B55" s="4" t="inlineStr">
        <is>
          <t xml:space="preserve"> </t>
        </is>
      </c>
      <c r="C55" s="6" t="n">
        <v>-2031</v>
      </c>
      <c r="D55" s="4" t="inlineStr">
        <is>
          <t xml:space="preserve"> </t>
        </is>
      </c>
      <c r="E55" s="4" t="inlineStr">
        <is>
          <t xml:space="preserve"> </t>
        </is>
      </c>
      <c r="F55" s="4" t="inlineStr">
        <is>
          <t xml:space="preserve"> </t>
        </is>
      </c>
      <c r="G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umulated other comprehensive loss</t>
        </is>
      </c>
      <c r="B57" s="4" t="inlineStr">
        <is>
          <t xml:space="preserve"> </t>
        </is>
      </c>
      <c r="C57" s="6" t="n">
        <v>507</v>
      </c>
      <c r="D57" s="4" t="inlineStr">
        <is>
          <t xml:space="preserve"> </t>
        </is>
      </c>
      <c r="E57" s="4" t="inlineStr">
        <is>
          <t xml:space="preserve"> </t>
        </is>
      </c>
      <c r="F57" s="4" t="inlineStr">
        <is>
          <t xml:space="preserve"> </t>
        </is>
      </c>
      <c r="G57" s="4" t="inlineStr">
        <is>
          <t xml:space="preserve"> </t>
        </is>
      </c>
    </row>
    <row r="58">
      <c r="A58" s="4" t="inlineStr">
        <is>
          <t>Retained earnings</t>
        </is>
      </c>
      <c r="B58" s="4" t="inlineStr">
        <is>
          <t xml:space="preserve"> </t>
        </is>
      </c>
      <c r="C58" s="6" t="n">
        <v>397</v>
      </c>
      <c r="D58" s="4" t="inlineStr">
        <is>
          <t xml:space="preserve"> </t>
        </is>
      </c>
      <c r="E58" s="4" t="inlineStr">
        <is>
          <t xml:space="preserve"> </t>
        </is>
      </c>
      <c r="F58" s="4" t="inlineStr">
        <is>
          <t xml:space="preserve"> </t>
        </is>
      </c>
      <c r="G58" s="4" t="inlineStr">
        <is>
          <t xml:space="preserve"> </t>
        </is>
      </c>
    </row>
    <row r="59">
      <c r="A59" s="4" t="inlineStr">
        <is>
          <t>Total stockholder’s equity</t>
        </is>
      </c>
      <c r="B59" s="4" t="inlineStr">
        <is>
          <t xml:space="preserve"> </t>
        </is>
      </c>
      <c r="C59" s="6" t="n">
        <v>904</v>
      </c>
      <c r="D59" s="4" t="inlineStr">
        <is>
          <t xml:space="preserve"> </t>
        </is>
      </c>
      <c r="E59" s="4" t="inlineStr">
        <is>
          <t xml:space="preserve"> </t>
        </is>
      </c>
      <c r="F59" s="4" t="inlineStr">
        <is>
          <t xml:space="preserve"> </t>
        </is>
      </c>
      <c r="G59" s="4" t="inlineStr">
        <is>
          <t xml:space="preserve"> </t>
        </is>
      </c>
    </row>
    <row r="60">
      <c r="A60" s="4" t="inlineStr">
        <is>
          <t>Total liabilities and stockholder’s equity</t>
        </is>
      </c>
      <c r="B60" s="4" t="inlineStr">
        <is>
          <t xml:space="preserve"> </t>
        </is>
      </c>
      <c r="C60" s="5" t="n">
        <v>-1127</v>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Adoption of Long-Duration Targeted Improvements - Statement of Operations (Details) - USD ($) $ in Millions</t>
        </is>
      </c>
      <c r="B1" s="2" t="inlineStr">
        <is>
          <t>6 Months Ended</t>
        </is>
      </c>
      <c r="E1" s="2" t="inlineStr">
        <is>
          <t>12 Months Ended</t>
        </is>
      </c>
    </row>
    <row r="2">
      <c r="B2" s="2" t="inlineStr">
        <is>
          <t>Dec. 31, 2021</t>
        </is>
      </c>
      <c r="C2" s="2" t="inlineStr">
        <is>
          <t>Dec. 31, 2021</t>
        </is>
      </c>
      <c r="D2" s="2" t="inlineStr">
        <is>
          <t>Jun. 30, 2021</t>
        </is>
      </c>
      <c r="E2" s="2" t="inlineStr">
        <is>
          <t>Dec. 31, 2023</t>
        </is>
      </c>
      <c r="F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t>
        </is>
      </c>
      <c r="B4" s="4" t="inlineStr">
        <is>
          <t xml:space="preserve"> </t>
        </is>
      </c>
      <c r="C4" s="5" t="n">
        <v>26</v>
      </c>
      <c r="D4" s="5" t="n">
        <v>24</v>
      </c>
      <c r="E4" s="5" t="n">
        <v>88</v>
      </c>
      <c r="F4" s="5" t="n">
        <v>99</v>
      </c>
    </row>
    <row r="5">
      <c r="A5" s="4" t="inlineStr">
        <is>
          <t>Policy charges and fee income</t>
        </is>
      </c>
      <c r="B5" s="4" t="inlineStr">
        <is>
          <t xml:space="preserve"> </t>
        </is>
      </c>
      <c r="C5" s="6" t="n">
        <v>434</v>
      </c>
      <c r="D5" s="6" t="n">
        <v>438</v>
      </c>
      <c r="E5" s="6" t="n">
        <v>646</v>
      </c>
      <c r="F5" s="6" t="n">
        <v>509</v>
      </c>
    </row>
    <row r="6">
      <c r="A6" s="4" t="inlineStr">
        <is>
          <t>Investment and derivative related losses, net</t>
        </is>
      </c>
      <c r="B6" s="4" t="inlineStr">
        <is>
          <t xml:space="preserve"> </t>
        </is>
      </c>
      <c r="C6" s="6" t="n">
        <v>-50</v>
      </c>
      <c r="D6" s="6" t="n">
        <v>-242</v>
      </c>
      <c r="E6" s="6" t="n">
        <v>-929</v>
      </c>
      <c r="F6" s="6" t="n">
        <v>-76</v>
      </c>
    </row>
    <row r="7">
      <c r="A7" s="4" t="inlineStr">
        <is>
          <t>Total revenues</t>
        </is>
      </c>
      <c r="B7" s="4" t="inlineStr">
        <is>
          <t xml:space="preserve"> </t>
        </is>
      </c>
      <c r="C7" s="6" t="n">
        <v>908</v>
      </c>
      <c r="D7" s="6" t="n">
        <v>754</v>
      </c>
      <c r="E7" s="6" t="n">
        <v>395</v>
      </c>
      <c r="F7" s="6" t="n">
        <v>1310</v>
      </c>
    </row>
    <row r="8">
      <c r="A8" s="4" t="inlineStr">
        <is>
          <t>Benefits and losses</t>
        </is>
      </c>
      <c r="B8" s="4" t="inlineStr">
        <is>
          <t xml:space="preserve"> </t>
        </is>
      </c>
      <c r="C8" s="6" t="n">
        <v>161</v>
      </c>
      <c r="D8" s="6" t="n">
        <v>349</v>
      </c>
      <c r="E8" s="6" t="n">
        <v>307</v>
      </c>
      <c r="F8" s="6" t="n">
        <v>521</v>
      </c>
    </row>
    <row r="9">
      <c r="A9" s="4" t="inlineStr">
        <is>
          <t>Change in market risk benefits</t>
        </is>
      </c>
      <c r="B9" s="4" t="inlineStr">
        <is>
          <t xml:space="preserve"> </t>
        </is>
      </c>
      <c r="C9" s="6" t="n">
        <v>2</v>
      </c>
      <c r="D9" s="6" t="n">
        <v>0</v>
      </c>
      <c r="E9" s="6" t="n">
        <v>-305</v>
      </c>
      <c r="F9" s="6" t="n">
        <v>-295</v>
      </c>
    </row>
    <row r="10">
      <c r="A10" s="4" t="inlineStr">
        <is>
          <t>Amortization value of business acquired and deferred acquisition costs</t>
        </is>
      </c>
      <c r="B10" s="4" t="inlineStr">
        <is>
          <t xml:space="preserve"> </t>
        </is>
      </c>
      <c r="C10" s="6" t="n">
        <v>24</v>
      </c>
      <c r="D10" s="6" t="n">
        <v>-43</v>
      </c>
      <c r="E10" s="6" t="n">
        <v>55</v>
      </c>
      <c r="F10" s="6" t="n">
        <v>61</v>
      </c>
    </row>
    <row r="11">
      <c r="A11" s="4" t="inlineStr">
        <is>
          <t>Insurance operating costs and other expenses</t>
        </is>
      </c>
      <c r="B11" s="4" t="inlineStr">
        <is>
          <t xml:space="preserve"> </t>
        </is>
      </c>
      <c r="C11" s="6" t="n">
        <v>212</v>
      </c>
      <c r="D11" s="6" t="n">
        <v>232</v>
      </c>
      <c r="E11" s="6" t="n">
        <v>334</v>
      </c>
      <c r="F11" s="6" t="n">
        <v>301</v>
      </c>
    </row>
    <row r="12">
      <c r="A12" s="4" t="inlineStr">
        <is>
          <t>Total benefits, losses and expenses</t>
        </is>
      </c>
      <c r="B12" s="4" t="inlineStr">
        <is>
          <t xml:space="preserve"> </t>
        </is>
      </c>
      <c r="C12" s="6" t="n">
        <v>399</v>
      </c>
      <c r="D12" s="6" t="n">
        <v>538</v>
      </c>
      <c r="E12" s="6" t="n">
        <v>391</v>
      </c>
      <c r="F12" s="6" t="n">
        <v>588</v>
      </c>
    </row>
    <row r="13">
      <c r="A13" s="4" t="inlineStr">
        <is>
          <t>Income before income taxes</t>
        </is>
      </c>
      <c r="B13" s="4" t="inlineStr">
        <is>
          <t xml:space="preserve"> </t>
        </is>
      </c>
      <c r="C13" s="6" t="n">
        <v>509</v>
      </c>
      <c r="D13" s="6" t="n">
        <v>216</v>
      </c>
      <c r="E13" s="6" t="n">
        <v>4</v>
      </c>
      <c r="F13" s="6" t="n">
        <v>722</v>
      </c>
    </row>
    <row r="14">
      <c r="A14" s="4" t="inlineStr">
        <is>
          <t>Provision for income taxes</t>
        </is>
      </c>
      <c r="B14" s="4" t="inlineStr">
        <is>
          <t xml:space="preserve"> </t>
        </is>
      </c>
      <c r="C14" s="6" t="n">
        <v>88</v>
      </c>
      <c r="D14" s="6" t="n">
        <v>30</v>
      </c>
      <c r="E14" s="6" t="n">
        <v>-39</v>
      </c>
      <c r="F14" s="6" t="n">
        <v>107</v>
      </c>
    </row>
    <row r="15">
      <c r="A15" s="4" t="inlineStr">
        <is>
          <t>Net income</t>
        </is>
      </c>
      <c r="B15" s="5" t="n">
        <v>421</v>
      </c>
      <c r="C15" s="6" t="n">
        <v>421</v>
      </c>
      <c r="D15" s="5" t="n">
        <v>186</v>
      </c>
      <c r="E15" s="5" t="n">
        <v>43</v>
      </c>
      <c r="F15" s="6" t="n">
        <v>615</v>
      </c>
    </row>
    <row r="16">
      <c r="A16" s="4" t="inlineStr">
        <is>
          <t>Repor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miums</t>
        </is>
      </c>
      <c r="B18" s="4" t="inlineStr">
        <is>
          <t xml:space="preserve"> </t>
        </is>
      </c>
      <c r="C18" s="6" t="n">
        <v>31</v>
      </c>
      <c r="D18" s="4" t="inlineStr">
        <is>
          <t xml:space="preserve"> </t>
        </is>
      </c>
      <c r="E18" s="4" t="inlineStr">
        <is>
          <t xml:space="preserve"> </t>
        </is>
      </c>
      <c r="F18" s="6" t="n">
        <v>109</v>
      </c>
    </row>
    <row r="19">
      <c r="A19" s="4" t="inlineStr">
        <is>
          <t>Policy charges and fee income</t>
        </is>
      </c>
      <c r="B19" s="4" t="inlineStr">
        <is>
          <t xml:space="preserve"> </t>
        </is>
      </c>
      <c r="C19" s="6" t="n">
        <v>410</v>
      </c>
      <c r="D19" s="4" t="inlineStr">
        <is>
          <t xml:space="preserve"> </t>
        </is>
      </c>
      <c r="E19" s="4" t="inlineStr">
        <is>
          <t xml:space="preserve"> </t>
        </is>
      </c>
      <c r="F19" s="6" t="n">
        <v>506</v>
      </c>
    </row>
    <row r="20">
      <c r="A20" s="4" t="inlineStr">
        <is>
          <t>Investment and derivative related losses, net</t>
        </is>
      </c>
      <c r="B20" s="4" t="inlineStr">
        <is>
          <t xml:space="preserve"> </t>
        </is>
      </c>
      <c r="C20" s="6" t="n">
        <v>-20</v>
      </c>
      <c r="D20" s="4" t="inlineStr">
        <is>
          <t xml:space="preserve"> </t>
        </is>
      </c>
      <c r="E20" s="4" t="inlineStr">
        <is>
          <t xml:space="preserve"> </t>
        </is>
      </c>
      <c r="F20" s="6" t="n">
        <v>-10</v>
      </c>
    </row>
    <row r="21">
      <c r="A21" s="4" t="inlineStr">
        <is>
          <t>Total revenues</t>
        </is>
      </c>
      <c r="B21" s="4" t="inlineStr">
        <is>
          <t xml:space="preserve"> </t>
        </is>
      </c>
      <c r="C21" s="6" t="n">
        <v>919</v>
      </c>
      <c r="D21" s="4" t="inlineStr">
        <is>
          <t xml:space="preserve"> </t>
        </is>
      </c>
      <c r="E21" s="4" t="inlineStr">
        <is>
          <t xml:space="preserve"> </t>
        </is>
      </c>
      <c r="F21" s="6" t="n">
        <v>1383</v>
      </c>
    </row>
    <row r="22">
      <c r="A22" s="4" t="inlineStr">
        <is>
          <t>Benefits and losses</t>
        </is>
      </c>
      <c r="B22" s="4" t="inlineStr">
        <is>
          <t xml:space="preserve"> </t>
        </is>
      </c>
      <c r="C22" s="6" t="n">
        <v>285</v>
      </c>
      <c r="D22" s="4" t="inlineStr">
        <is>
          <t xml:space="preserve"> </t>
        </is>
      </c>
      <c r="E22" s="4" t="inlineStr">
        <is>
          <t xml:space="preserve"> </t>
        </is>
      </c>
      <c r="F22" s="6" t="n">
        <v>606</v>
      </c>
    </row>
    <row r="23">
      <c r="A23" s="4" t="inlineStr">
        <is>
          <t>Change in market risk benefits</t>
        </is>
      </c>
      <c r="B23" s="4" t="inlineStr">
        <is>
          <t xml:space="preserve"> </t>
        </is>
      </c>
      <c r="C23" s="6" t="n">
        <v>0</v>
      </c>
      <c r="D23" s="4" t="inlineStr">
        <is>
          <t xml:space="preserve"> </t>
        </is>
      </c>
      <c r="E23" s="4" t="inlineStr">
        <is>
          <t xml:space="preserve"> </t>
        </is>
      </c>
      <c r="F23" s="6" t="n">
        <v>0</v>
      </c>
    </row>
    <row r="24">
      <c r="A24" s="4" t="inlineStr">
        <is>
          <t>Amortization value of business acquired and deferred acquisition costs</t>
        </is>
      </c>
      <c r="B24" s="4" t="inlineStr">
        <is>
          <t xml:space="preserve"> </t>
        </is>
      </c>
      <c r="C24" s="6" t="n">
        <v>90</v>
      </c>
      <c r="D24" s="4" t="inlineStr">
        <is>
          <t xml:space="preserve"> </t>
        </is>
      </c>
      <c r="E24" s="4" t="inlineStr">
        <is>
          <t xml:space="preserve"> </t>
        </is>
      </c>
      <c r="F24" s="6" t="n">
        <v>79</v>
      </c>
    </row>
    <row r="25">
      <c r="A25" s="4" t="inlineStr">
        <is>
          <t>Insurance operating costs and other expenses</t>
        </is>
      </c>
      <c r="B25" s="4" t="inlineStr">
        <is>
          <t xml:space="preserve"> </t>
        </is>
      </c>
      <c r="C25" s="6" t="n">
        <v>213</v>
      </c>
      <c r="D25" s="4" t="inlineStr">
        <is>
          <t xml:space="preserve"> </t>
        </is>
      </c>
      <c r="E25" s="4" t="inlineStr">
        <is>
          <t xml:space="preserve"> </t>
        </is>
      </c>
      <c r="F25" s="4" t="inlineStr">
        <is>
          <t xml:space="preserve"> </t>
        </is>
      </c>
    </row>
    <row r="26">
      <c r="A26" s="4" t="inlineStr">
        <is>
          <t>Total benefits, losses and expenses</t>
        </is>
      </c>
      <c r="B26" s="4" t="inlineStr">
        <is>
          <t xml:space="preserve"> </t>
        </is>
      </c>
      <c r="C26" s="6" t="n">
        <v>588</v>
      </c>
      <c r="D26" s="4" t="inlineStr">
        <is>
          <t xml:space="preserve"> </t>
        </is>
      </c>
      <c r="E26" s="4" t="inlineStr">
        <is>
          <t xml:space="preserve"> </t>
        </is>
      </c>
      <c r="F26" s="6" t="n">
        <v>986</v>
      </c>
    </row>
    <row r="27">
      <c r="A27" s="4" t="inlineStr">
        <is>
          <t>Income before income taxes</t>
        </is>
      </c>
      <c r="B27" s="4" t="inlineStr">
        <is>
          <t xml:space="preserve"> </t>
        </is>
      </c>
      <c r="C27" s="6" t="n">
        <v>331</v>
      </c>
      <c r="D27" s="4" t="inlineStr">
        <is>
          <t xml:space="preserve"> </t>
        </is>
      </c>
      <c r="E27" s="4" t="inlineStr">
        <is>
          <t xml:space="preserve"> </t>
        </is>
      </c>
      <c r="F27" s="6" t="n">
        <v>397</v>
      </c>
    </row>
    <row r="28">
      <c r="A28" s="4" t="inlineStr">
        <is>
          <t>Provision for income taxes</t>
        </is>
      </c>
      <c r="B28" s="4" t="inlineStr">
        <is>
          <t xml:space="preserve"> </t>
        </is>
      </c>
      <c r="C28" s="6" t="n">
        <v>51</v>
      </c>
      <c r="D28" s="4" t="inlineStr">
        <is>
          <t xml:space="preserve"> </t>
        </is>
      </c>
      <c r="E28" s="4" t="inlineStr">
        <is>
          <t xml:space="preserve"> </t>
        </is>
      </c>
      <c r="F28" s="6" t="n">
        <v>38</v>
      </c>
    </row>
    <row r="29">
      <c r="A29" s="4" t="inlineStr">
        <is>
          <t>Net income</t>
        </is>
      </c>
      <c r="B29" s="4" t="inlineStr">
        <is>
          <t xml:space="preserve"> </t>
        </is>
      </c>
      <c r="C29" s="6" t="n">
        <v>280</v>
      </c>
      <c r="D29" s="4" t="inlineStr">
        <is>
          <t xml:space="preserve"> </t>
        </is>
      </c>
      <c r="E29" s="4" t="inlineStr">
        <is>
          <t xml:space="preserve"> </t>
        </is>
      </c>
      <c r="F29" s="6" t="n">
        <v>359</v>
      </c>
    </row>
    <row r="30">
      <c r="A30" s="4" t="inlineStr">
        <is>
          <t>Ad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miums</t>
        </is>
      </c>
      <c r="B32" s="4" t="inlineStr">
        <is>
          <t xml:space="preserve"> </t>
        </is>
      </c>
      <c r="C32" s="6" t="n">
        <v>-5</v>
      </c>
      <c r="D32" s="4" t="inlineStr">
        <is>
          <t xml:space="preserve"> </t>
        </is>
      </c>
      <c r="E32" s="4" t="inlineStr">
        <is>
          <t xml:space="preserve"> </t>
        </is>
      </c>
      <c r="F32" s="6" t="n">
        <v>-10</v>
      </c>
    </row>
    <row r="33">
      <c r="A33" s="4" t="inlineStr">
        <is>
          <t>Policy charges and fee income</t>
        </is>
      </c>
      <c r="B33" s="4" t="inlineStr">
        <is>
          <t xml:space="preserve"> </t>
        </is>
      </c>
      <c r="C33" s="6" t="n">
        <v>24</v>
      </c>
      <c r="D33" s="4" t="inlineStr">
        <is>
          <t xml:space="preserve"> </t>
        </is>
      </c>
      <c r="E33" s="4" t="inlineStr">
        <is>
          <t xml:space="preserve"> </t>
        </is>
      </c>
      <c r="F33" s="6" t="n">
        <v>3</v>
      </c>
    </row>
    <row r="34">
      <c r="A34" s="4" t="inlineStr">
        <is>
          <t>Investment and derivative related losses, net</t>
        </is>
      </c>
      <c r="B34" s="4" t="inlineStr">
        <is>
          <t xml:space="preserve"> </t>
        </is>
      </c>
      <c r="C34" s="6" t="n">
        <v>-30</v>
      </c>
      <c r="D34" s="4" t="inlineStr">
        <is>
          <t xml:space="preserve"> </t>
        </is>
      </c>
      <c r="E34" s="4" t="inlineStr">
        <is>
          <t xml:space="preserve"> </t>
        </is>
      </c>
      <c r="F34" s="6" t="n">
        <v>-66</v>
      </c>
    </row>
    <row r="35">
      <c r="A35" s="4" t="inlineStr">
        <is>
          <t>Total revenues</t>
        </is>
      </c>
      <c r="B35" s="4" t="inlineStr">
        <is>
          <t xml:space="preserve"> </t>
        </is>
      </c>
      <c r="C35" s="6" t="n">
        <v>-11</v>
      </c>
      <c r="D35" s="4" t="inlineStr">
        <is>
          <t xml:space="preserve"> </t>
        </is>
      </c>
      <c r="E35" s="4" t="inlineStr">
        <is>
          <t xml:space="preserve"> </t>
        </is>
      </c>
      <c r="F35" s="6" t="n">
        <v>-73</v>
      </c>
    </row>
    <row r="36">
      <c r="A36" s="4" t="inlineStr">
        <is>
          <t>Benefits and losses</t>
        </is>
      </c>
      <c r="B36" s="4" t="inlineStr">
        <is>
          <t xml:space="preserve"> </t>
        </is>
      </c>
      <c r="C36" s="6" t="n">
        <v>-124</v>
      </c>
      <c r="D36" s="4" t="inlineStr">
        <is>
          <t xml:space="preserve"> </t>
        </is>
      </c>
      <c r="E36" s="4" t="inlineStr">
        <is>
          <t xml:space="preserve"> </t>
        </is>
      </c>
      <c r="F36" s="6" t="n">
        <v>-85</v>
      </c>
    </row>
    <row r="37">
      <c r="A37" s="4" t="inlineStr">
        <is>
          <t>Change in market risk benefits</t>
        </is>
      </c>
      <c r="B37" s="4" t="inlineStr">
        <is>
          <t xml:space="preserve"> </t>
        </is>
      </c>
      <c r="C37" s="6" t="n">
        <v>2</v>
      </c>
      <c r="D37" s="4" t="inlineStr">
        <is>
          <t xml:space="preserve"> </t>
        </is>
      </c>
      <c r="E37" s="4" t="inlineStr">
        <is>
          <t xml:space="preserve"> </t>
        </is>
      </c>
      <c r="F37" s="6" t="n">
        <v>-295</v>
      </c>
    </row>
    <row r="38">
      <c r="A38" s="4" t="inlineStr">
        <is>
          <t>Amortization value of business acquired and deferred acquisition costs</t>
        </is>
      </c>
      <c r="B38" s="4" t="inlineStr">
        <is>
          <t xml:space="preserve"> </t>
        </is>
      </c>
      <c r="C38" s="6" t="n">
        <v>-66</v>
      </c>
      <c r="D38" s="4" t="inlineStr">
        <is>
          <t xml:space="preserve"> </t>
        </is>
      </c>
      <c r="E38" s="4" t="inlineStr">
        <is>
          <t xml:space="preserve"> </t>
        </is>
      </c>
      <c r="F38" s="6" t="n">
        <v>-18</v>
      </c>
    </row>
    <row r="39">
      <c r="A39" s="4" t="inlineStr">
        <is>
          <t>Insurance operating costs and other expenses</t>
        </is>
      </c>
      <c r="B39" s="4" t="inlineStr">
        <is>
          <t xml:space="preserve"> </t>
        </is>
      </c>
      <c r="C39" s="6" t="n">
        <v>-1</v>
      </c>
      <c r="D39" s="4" t="inlineStr">
        <is>
          <t xml:space="preserve"> </t>
        </is>
      </c>
      <c r="E39" s="4" t="inlineStr">
        <is>
          <t xml:space="preserve"> </t>
        </is>
      </c>
      <c r="F39" s="4" t="inlineStr">
        <is>
          <t xml:space="preserve"> </t>
        </is>
      </c>
    </row>
    <row r="40">
      <c r="A40" s="4" t="inlineStr">
        <is>
          <t>Total benefits, losses and expenses</t>
        </is>
      </c>
      <c r="B40" s="4" t="inlineStr">
        <is>
          <t xml:space="preserve"> </t>
        </is>
      </c>
      <c r="C40" s="6" t="n">
        <v>-189</v>
      </c>
      <c r="D40" s="4" t="inlineStr">
        <is>
          <t xml:space="preserve"> </t>
        </is>
      </c>
      <c r="E40" s="4" t="inlineStr">
        <is>
          <t xml:space="preserve"> </t>
        </is>
      </c>
      <c r="F40" s="6" t="n">
        <v>-398</v>
      </c>
    </row>
    <row r="41">
      <c r="A41" s="4" t="inlineStr">
        <is>
          <t>Income before income taxes</t>
        </is>
      </c>
      <c r="B41" s="4" t="inlineStr">
        <is>
          <t xml:space="preserve"> </t>
        </is>
      </c>
      <c r="C41" s="6" t="n">
        <v>178</v>
      </c>
      <c r="D41" s="4" t="inlineStr">
        <is>
          <t xml:space="preserve"> </t>
        </is>
      </c>
      <c r="E41" s="4" t="inlineStr">
        <is>
          <t xml:space="preserve"> </t>
        </is>
      </c>
      <c r="F41" s="6" t="n">
        <v>325</v>
      </c>
    </row>
    <row r="42">
      <c r="A42" s="4" t="inlineStr">
        <is>
          <t>Provision for income taxes</t>
        </is>
      </c>
      <c r="B42" s="4" t="inlineStr">
        <is>
          <t xml:space="preserve"> </t>
        </is>
      </c>
      <c r="C42" s="6" t="n">
        <v>37</v>
      </c>
      <c r="D42" s="4" t="inlineStr">
        <is>
          <t xml:space="preserve"> </t>
        </is>
      </c>
      <c r="E42" s="4" t="inlineStr">
        <is>
          <t xml:space="preserve"> </t>
        </is>
      </c>
      <c r="F42" s="6" t="n">
        <v>69</v>
      </c>
    </row>
    <row r="43">
      <c r="A43" s="4" t="inlineStr">
        <is>
          <t>Net income</t>
        </is>
      </c>
      <c r="B43" s="4" t="inlineStr">
        <is>
          <t xml:space="preserve"> </t>
        </is>
      </c>
      <c r="C43" s="5" t="n">
        <v>141</v>
      </c>
      <c r="D43" s="4" t="inlineStr">
        <is>
          <t xml:space="preserve"> </t>
        </is>
      </c>
      <c r="E43" s="4" t="inlineStr">
        <is>
          <t xml:space="preserve"> </t>
        </is>
      </c>
      <c r="F43" s="5" t="n">
        <v>256</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Adoption of Long-Duration Targeted Improvements - Statement of Comprehensive Income (Details) - USD ($) $ in Millions</t>
        </is>
      </c>
      <c r="B1" s="2" t="inlineStr">
        <is>
          <t>6 Months Ended</t>
        </is>
      </c>
      <c r="E1" s="2" t="inlineStr">
        <is>
          <t>12 Months Ended</t>
        </is>
      </c>
    </row>
    <row r="2">
      <c r="B2" s="2" t="inlineStr">
        <is>
          <t>Dec. 31, 2021</t>
        </is>
      </c>
      <c r="C2" s="2" t="inlineStr">
        <is>
          <t>Dec. 31, 2021</t>
        </is>
      </c>
      <c r="D2" s="2" t="inlineStr">
        <is>
          <t>Jun. 30, 2021</t>
        </is>
      </c>
      <c r="E2" s="2" t="inlineStr">
        <is>
          <t>Dec. 31, 2023</t>
        </is>
      </c>
      <c r="F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421</v>
      </c>
      <c r="C4" s="5" t="n">
        <v>421</v>
      </c>
      <c r="D4" s="5" t="n">
        <v>186</v>
      </c>
      <c r="E4" s="5" t="n">
        <v>43</v>
      </c>
      <c r="F4" s="5" t="n">
        <v>615</v>
      </c>
    </row>
    <row r="5">
      <c r="A5" s="4" t="inlineStr">
        <is>
          <t>Unrealized gain (loss) on available-for-sale securities</t>
        </is>
      </c>
      <c r="B5" s="4" t="inlineStr">
        <is>
          <t xml:space="preserve"> </t>
        </is>
      </c>
      <c r="C5" s="6" t="n">
        <v>-16</v>
      </c>
      <c r="D5" s="6" t="n">
        <v>-275</v>
      </c>
      <c r="E5" s="6" t="n">
        <v>675</v>
      </c>
      <c r="F5" s="6" t="n">
        <v>-2606</v>
      </c>
    </row>
    <row r="6">
      <c r="A6" s="4" t="inlineStr">
        <is>
          <t>Gain related to discount rate for reserve for future policy benefits</t>
        </is>
      </c>
      <c r="B6" s="4" t="inlineStr">
        <is>
          <t xml:space="preserve"> </t>
        </is>
      </c>
      <c r="C6" s="6" t="n">
        <v>-14</v>
      </c>
      <c r="D6" s="6" t="n">
        <v>0</v>
      </c>
      <c r="E6" s="6" t="n">
        <v>-212</v>
      </c>
      <c r="F6" s="6" t="n">
        <v>873</v>
      </c>
    </row>
    <row r="7">
      <c r="A7" s="4" t="inlineStr">
        <is>
          <t>Gain related to credit risk for market risk benefits</t>
        </is>
      </c>
      <c r="B7" s="4" t="inlineStr">
        <is>
          <t xml:space="preserve"> </t>
        </is>
      </c>
      <c r="C7" s="6" t="n">
        <v>35</v>
      </c>
      <c r="D7" s="6" t="n">
        <v>0</v>
      </c>
      <c r="E7" s="6" t="n">
        <v>-133</v>
      </c>
      <c r="F7" s="6" t="n">
        <v>96</v>
      </c>
    </row>
    <row r="8">
      <c r="A8" s="4" t="inlineStr">
        <is>
          <t>Other comprehensive income (loss)</t>
        </is>
      </c>
      <c r="B8" s="5" t="n">
        <v>5</v>
      </c>
      <c r="C8" s="6" t="n">
        <v>5</v>
      </c>
      <c r="D8" s="6" t="n">
        <v>-274</v>
      </c>
      <c r="E8" s="6" t="n">
        <v>334</v>
      </c>
      <c r="F8" s="6" t="n">
        <v>-1664</v>
      </c>
    </row>
    <row r="9">
      <c r="A9" s="4" t="inlineStr">
        <is>
          <t>Comprehensive income (loss)</t>
        </is>
      </c>
      <c r="B9" s="4" t="inlineStr">
        <is>
          <t xml:space="preserve"> </t>
        </is>
      </c>
      <c r="C9" s="6" t="n">
        <v>426</v>
      </c>
      <c r="D9" s="5" t="n">
        <v>-88</v>
      </c>
      <c r="E9" s="5" t="n">
        <v>377</v>
      </c>
      <c r="F9" s="6" t="n">
        <v>-1049</v>
      </c>
    </row>
    <row r="10">
      <c r="A10" s="4" t="inlineStr">
        <is>
          <t>Repor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4" t="inlineStr">
        <is>
          <t xml:space="preserve"> </t>
        </is>
      </c>
      <c r="C12" s="6" t="n">
        <v>280</v>
      </c>
      <c r="D12" s="4" t="inlineStr">
        <is>
          <t xml:space="preserve"> </t>
        </is>
      </c>
      <c r="E12" s="4" t="inlineStr">
        <is>
          <t xml:space="preserve"> </t>
        </is>
      </c>
      <c r="F12" s="6" t="n">
        <v>359</v>
      </c>
    </row>
    <row r="13">
      <c r="A13" s="4" t="inlineStr">
        <is>
          <t>Unrealized gain (loss) on available-for-sale securities</t>
        </is>
      </c>
      <c r="B13" s="4" t="inlineStr">
        <is>
          <t xml:space="preserve"> </t>
        </is>
      </c>
      <c r="C13" s="6" t="n">
        <v>-10</v>
      </c>
      <c r="D13" s="4" t="inlineStr">
        <is>
          <t xml:space="preserve"> </t>
        </is>
      </c>
      <c r="E13" s="4" t="inlineStr">
        <is>
          <t xml:space="preserve"> </t>
        </is>
      </c>
      <c r="F13" s="6" t="n">
        <v>-2129</v>
      </c>
    </row>
    <row r="14">
      <c r="A14" s="4" t="inlineStr">
        <is>
          <t>Gain related to discount rate for reserve for future policy benefits</t>
        </is>
      </c>
      <c r="B14" s="4" t="inlineStr">
        <is>
          <t xml:space="preserve"> </t>
        </is>
      </c>
      <c r="C14" s="6" t="n">
        <v>0</v>
      </c>
      <c r="D14" s="4" t="inlineStr">
        <is>
          <t xml:space="preserve"> </t>
        </is>
      </c>
      <c r="E14" s="4" t="inlineStr">
        <is>
          <t xml:space="preserve"> </t>
        </is>
      </c>
      <c r="F14" s="6" t="n">
        <v>0</v>
      </c>
    </row>
    <row r="15">
      <c r="A15" s="4" t="inlineStr">
        <is>
          <t>Gain related to credit risk for market risk benefits</t>
        </is>
      </c>
      <c r="B15" s="4" t="inlineStr">
        <is>
          <t xml:space="preserve"> </t>
        </is>
      </c>
      <c r="C15" s="6" t="n">
        <v>0</v>
      </c>
      <c r="D15" s="4" t="inlineStr">
        <is>
          <t xml:space="preserve"> </t>
        </is>
      </c>
      <c r="E15" s="4" t="inlineStr">
        <is>
          <t xml:space="preserve"> </t>
        </is>
      </c>
      <c r="F15" s="6" t="n">
        <v>0</v>
      </c>
    </row>
    <row r="16">
      <c r="A16" s="4" t="inlineStr">
        <is>
          <t>Other comprehensive income (loss)</t>
        </is>
      </c>
      <c r="B16" s="4" t="inlineStr">
        <is>
          <t xml:space="preserve"> </t>
        </is>
      </c>
      <c r="C16" s="6" t="n">
        <v>-10</v>
      </c>
      <c r="D16" s="4" t="inlineStr">
        <is>
          <t xml:space="preserve"> </t>
        </is>
      </c>
      <c r="E16" s="4" t="inlineStr">
        <is>
          <t xml:space="preserve"> </t>
        </is>
      </c>
      <c r="F16" s="6" t="n">
        <v>-2156</v>
      </c>
    </row>
    <row r="17">
      <c r="A17" s="4" t="inlineStr">
        <is>
          <t>Comprehensive income (loss)</t>
        </is>
      </c>
      <c r="B17" s="4" t="inlineStr">
        <is>
          <t xml:space="preserve"> </t>
        </is>
      </c>
      <c r="C17" s="6" t="n">
        <v>270</v>
      </c>
      <c r="D17" s="4" t="inlineStr">
        <is>
          <t xml:space="preserve"> </t>
        </is>
      </c>
      <c r="E17" s="4" t="inlineStr">
        <is>
          <t xml:space="preserve"> </t>
        </is>
      </c>
      <c r="F17" s="6" t="n">
        <v>-1797</v>
      </c>
    </row>
    <row r="18">
      <c r="A18" s="4" t="inlineStr">
        <is>
          <t>Ad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6" t="n">
        <v>141</v>
      </c>
      <c r="D20" s="4" t="inlineStr">
        <is>
          <t xml:space="preserve"> </t>
        </is>
      </c>
      <c r="E20" s="4" t="inlineStr">
        <is>
          <t xml:space="preserve"> </t>
        </is>
      </c>
      <c r="F20" s="6" t="n">
        <v>256</v>
      </c>
    </row>
    <row r="21">
      <c r="A21" s="4" t="inlineStr">
        <is>
          <t>Unrealized gain (loss) on available-for-sale securities</t>
        </is>
      </c>
      <c r="B21" s="4" t="inlineStr">
        <is>
          <t xml:space="preserve"> </t>
        </is>
      </c>
      <c r="C21" s="6" t="n">
        <v>-6</v>
      </c>
      <c r="D21" s="4" t="inlineStr">
        <is>
          <t xml:space="preserve"> </t>
        </is>
      </c>
      <c r="E21" s="4" t="inlineStr">
        <is>
          <t xml:space="preserve"> </t>
        </is>
      </c>
      <c r="F21" s="6" t="n">
        <v>-477</v>
      </c>
    </row>
    <row r="22">
      <c r="A22" s="4" t="inlineStr">
        <is>
          <t>Gain related to discount rate for reserve for future policy benefits</t>
        </is>
      </c>
      <c r="B22" s="4" t="inlineStr">
        <is>
          <t xml:space="preserve"> </t>
        </is>
      </c>
      <c r="C22" s="6" t="n">
        <v>-14</v>
      </c>
      <c r="D22" s="4" t="inlineStr">
        <is>
          <t xml:space="preserve"> </t>
        </is>
      </c>
      <c r="E22" s="4" t="inlineStr">
        <is>
          <t xml:space="preserve"> </t>
        </is>
      </c>
      <c r="F22" s="6" t="n">
        <v>873</v>
      </c>
    </row>
    <row r="23">
      <c r="A23" s="4" t="inlineStr">
        <is>
          <t>Gain related to credit risk for market risk benefits</t>
        </is>
      </c>
      <c r="B23" s="4" t="inlineStr">
        <is>
          <t xml:space="preserve"> </t>
        </is>
      </c>
      <c r="C23" s="6" t="n">
        <v>35</v>
      </c>
      <c r="D23" s="4" t="inlineStr">
        <is>
          <t xml:space="preserve"> </t>
        </is>
      </c>
      <c r="E23" s="4" t="inlineStr">
        <is>
          <t xml:space="preserve"> </t>
        </is>
      </c>
      <c r="F23" s="6" t="n">
        <v>96</v>
      </c>
    </row>
    <row r="24">
      <c r="A24" s="4" t="inlineStr">
        <is>
          <t>Other comprehensive income (loss)</t>
        </is>
      </c>
      <c r="B24" s="4" t="inlineStr">
        <is>
          <t xml:space="preserve"> </t>
        </is>
      </c>
      <c r="C24" s="6" t="n">
        <v>15</v>
      </c>
      <c r="D24" s="4" t="inlineStr">
        <is>
          <t xml:space="preserve"> </t>
        </is>
      </c>
      <c r="E24" s="4" t="inlineStr">
        <is>
          <t xml:space="preserve"> </t>
        </is>
      </c>
      <c r="F24" s="6" t="n">
        <v>492</v>
      </c>
    </row>
    <row r="25">
      <c r="A25" s="4" t="inlineStr">
        <is>
          <t>Comprehensive income (loss)</t>
        </is>
      </c>
      <c r="B25" s="4" t="inlineStr">
        <is>
          <t xml:space="preserve"> </t>
        </is>
      </c>
      <c r="C25" s="5" t="n">
        <v>156</v>
      </c>
      <c r="D25" s="4" t="inlineStr">
        <is>
          <t xml:space="preserve"> </t>
        </is>
      </c>
      <c r="E25" s="4" t="inlineStr">
        <is>
          <t xml:space="preserve"> </t>
        </is>
      </c>
      <c r="F25" s="5" t="n">
        <v>748</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Adoption of Long-Duration Targeted Improvements - Cash Flow Statement (Details) - USD ($) $ in Millions</t>
        </is>
      </c>
      <c r="B1" s="2" t="inlineStr">
        <is>
          <t>6 Months Ended</t>
        </is>
      </c>
      <c r="E1" s="2" t="inlineStr">
        <is>
          <t>12 Months Ended</t>
        </is>
      </c>
    </row>
    <row r="2">
      <c r="B2" s="2" t="inlineStr">
        <is>
          <t>Dec. 31, 2021</t>
        </is>
      </c>
      <c r="C2" s="2" t="inlineStr">
        <is>
          <t>Dec. 31, 2021</t>
        </is>
      </c>
      <c r="D2" s="2" t="inlineStr">
        <is>
          <t>Jun. 30, 2021</t>
        </is>
      </c>
      <c r="E2" s="2" t="inlineStr">
        <is>
          <t>Dec. 31, 2023</t>
        </is>
      </c>
      <c r="F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421</v>
      </c>
      <c r="C4" s="5" t="n">
        <v>421</v>
      </c>
      <c r="D4" s="5" t="n">
        <v>186</v>
      </c>
      <c r="E4" s="5" t="n">
        <v>43</v>
      </c>
      <c r="F4" s="5" t="n">
        <v>615</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and derivative related losses, net</t>
        </is>
      </c>
      <c r="B6" s="4" t="inlineStr">
        <is>
          <t xml:space="preserve"> </t>
        </is>
      </c>
      <c r="C6" s="6" t="n">
        <v>50</v>
      </c>
      <c r="D6" s="6" t="n">
        <v>242</v>
      </c>
      <c r="E6" s="6" t="n">
        <v>929</v>
      </c>
      <c r="F6" s="6" t="n">
        <v>76</v>
      </c>
    </row>
    <row r="7">
      <c r="A7" s="4" t="inlineStr">
        <is>
          <t>Amortization value of business acquired and deferred acquisition costs</t>
        </is>
      </c>
      <c r="B7" s="4" t="inlineStr">
        <is>
          <t xml:space="preserve"> </t>
        </is>
      </c>
      <c r="C7" s="6" t="n">
        <v>24</v>
      </c>
      <c r="D7" s="6" t="n">
        <v>-43</v>
      </c>
      <c r="E7" s="6" t="n">
        <v>55</v>
      </c>
      <c r="F7" s="6" t="n">
        <v>61</v>
      </c>
    </row>
    <row r="8">
      <c r="A8" s="4" t="inlineStr">
        <is>
          <t>Amortization of unearned revenue reserve</t>
        </is>
      </c>
      <c r="B8" s="4" t="inlineStr">
        <is>
          <t xml:space="preserve"> </t>
        </is>
      </c>
      <c r="C8" s="6" t="n">
        <v>0</v>
      </c>
      <c r="D8" s="6" t="n">
        <v>-26</v>
      </c>
      <c r="E8" s="6" t="n">
        <v>-118</v>
      </c>
      <c r="F8" s="6" t="n">
        <v>-68</v>
      </c>
    </row>
    <row r="9">
      <c r="A9" s="4" t="inlineStr">
        <is>
          <t>Deferred income tax expense</t>
        </is>
      </c>
      <c r="B9" s="4" t="inlineStr">
        <is>
          <t xml:space="preserve"> </t>
        </is>
      </c>
      <c r="C9" s="6" t="n">
        <v>174</v>
      </c>
      <c r="D9" s="6" t="n">
        <v>29</v>
      </c>
      <c r="E9" s="6" t="n">
        <v>-37</v>
      </c>
      <c r="F9" s="6" t="n">
        <v>124</v>
      </c>
    </row>
    <row r="10">
      <c r="A10" s="4" t="inlineStr">
        <is>
          <t>Interest credited on investment and universal life-type contracts</t>
        </is>
      </c>
      <c r="B10" s="4" t="inlineStr">
        <is>
          <t xml:space="preserve"> </t>
        </is>
      </c>
      <c r="C10" s="6" t="n">
        <v>314</v>
      </c>
      <c r="D10" s="6" t="n">
        <v>152</v>
      </c>
      <c r="E10" s="6" t="n">
        <v>370</v>
      </c>
      <c r="F10" s="6" t="n">
        <v>481</v>
      </c>
    </row>
    <row r="11">
      <c r="A11" s="4" t="inlineStr">
        <is>
          <t>Other operating activities, net</t>
        </is>
      </c>
      <c r="B11" s="4" t="inlineStr">
        <is>
          <t xml:space="preserve"> </t>
        </is>
      </c>
      <c r="C11" s="6" t="n">
        <v>-273</v>
      </c>
      <c r="D11" s="6" t="n">
        <v>-114</v>
      </c>
      <c r="E11" s="6" t="n">
        <v>-571</v>
      </c>
      <c r="F11" s="6" t="n">
        <v>-4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insurance recoverables</t>
        </is>
      </c>
      <c r="B13" s="4" t="inlineStr">
        <is>
          <t xml:space="preserve"> </t>
        </is>
      </c>
      <c r="C13" s="6" t="n">
        <v>-29</v>
      </c>
      <c r="D13" s="6" t="n">
        <v>-134</v>
      </c>
      <c r="E13" s="6" t="n">
        <v>178</v>
      </c>
      <c r="F13" s="6" t="n">
        <v>-741</v>
      </c>
    </row>
    <row r="14">
      <c r="A14" s="4" t="inlineStr">
        <is>
          <t>Reserve for future policy benefits</t>
        </is>
      </c>
      <c r="B14" s="4" t="inlineStr">
        <is>
          <t xml:space="preserve"> </t>
        </is>
      </c>
      <c r="C14" s="6" t="n">
        <v>-153</v>
      </c>
      <c r="D14" s="6" t="n">
        <v>63</v>
      </c>
      <c r="E14" s="6" t="n">
        <v>92</v>
      </c>
      <c r="F14" s="6" t="n">
        <v>228</v>
      </c>
    </row>
    <row r="15">
      <c r="A15" s="4" t="inlineStr">
        <is>
          <t>Change in market risk benefits</t>
        </is>
      </c>
      <c r="B15" s="4" t="inlineStr">
        <is>
          <t xml:space="preserve"> </t>
        </is>
      </c>
      <c r="C15" s="6" t="n">
        <v>2</v>
      </c>
      <c r="D15" s="6" t="n">
        <v>0</v>
      </c>
      <c r="E15" s="6" t="n">
        <v>-305</v>
      </c>
      <c r="F15" s="6" t="n">
        <v>-295</v>
      </c>
    </row>
    <row r="16">
      <c r="A16" s="4" t="inlineStr">
        <is>
          <t>Other assets and liabilities</t>
        </is>
      </c>
      <c r="B16" s="4" t="inlineStr">
        <is>
          <t xml:space="preserve"> </t>
        </is>
      </c>
      <c r="C16" s="6" t="n">
        <v>-131</v>
      </c>
      <c r="D16" s="6" t="n">
        <v>51</v>
      </c>
      <c r="E16" s="6" t="n">
        <v>328</v>
      </c>
      <c r="F16" s="6" t="n">
        <v>91</v>
      </c>
    </row>
    <row r="17">
      <c r="A17" s="4" t="inlineStr">
        <is>
          <t>Net cash provided by (used for) operating activities</t>
        </is>
      </c>
      <c r="B17" s="4" t="inlineStr">
        <is>
          <t xml:space="preserve"> </t>
        </is>
      </c>
      <c r="C17" s="6" t="n">
        <v>-376</v>
      </c>
      <c r="D17" s="5" t="n">
        <v>444</v>
      </c>
      <c r="E17" s="5" t="n">
        <v>1131</v>
      </c>
      <c r="F17" s="6" t="n">
        <v>880</v>
      </c>
    </row>
    <row r="18">
      <c r="A18" s="4" t="inlineStr">
        <is>
          <t>Repor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6" t="n">
        <v>280</v>
      </c>
      <c r="D20" s="4" t="inlineStr">
        <is>
          <t xml:space="preserve"> </t>
        </is>
      </c>
      <c r="E20" s="4" t="inlineStr">
        <is>
          <t xml:space="preserve"> </t>
        </is>
      </c>
      <c r="F20" s="6" t="n">
        <v>359</v>
      </c>
    </row>
    <row r="21">
      <c r="A21" s="3" t="inlineStr">
        <is>
          <t>Adjustments to reconcile net income to net cash provided by opera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and derivative related losses, net</t>
        </is>
      </c>
      <c r="B22" s="4" t="inlineStr">
        <is>
          <t xml:space="preserve"> </t>
        </is>
      </c>
      <c r="C22" s="6" t="n">
        <v>20</v>
      </c>
      <c r="D22" s="4" t="inlineStr">
        <is>
          <t xml:space="preserve"> </t>
        </is>
      </c>
      <c r="E22" s="4" t="inlineStr">
        <is>
          <t xml:space="preserve"> </t>
        </is>
      </c>
      <c r="F22" s="6" t="n">
        <v>10</v>
      </c>
    </row>
    <row r="23">
      <c r="A23" s="4" t="inlineStr">
        <is>
          <t>Amortization value of business acquired and deferred acquisition costs</t>
        </is>
      </c>
      <c r="B23" s="4" t="inlineStr">
        <is>
          <t xml:space="preserve"> </t>
        </is>
      </c>
      <c r="C23" s="6" t="n">
        <v>90</v>
      </c>
      <c r="D23" s="4" t="inlineStr">
        <is>
          <t xml:space="preserve"> </t>
        </is>
      </c>
      <c r="E23" s="4" t="inlineStr">
        <is>
          <t xml:space="preserve"> </t>
        </is>
      </c>
      <c r="F23" s="6" t="n">
        <v>79</v>
      </c>
    </row>
    <row r="24">
      <c r="A24" s="4" t="inlineStr">
        <is>
          <t>Amortization of unearned revenue reserve</t>
        </is>
      </c>
      <c r="B24" s="4" t="inlineStr">
        <is>
          <t xml:space="preserve"> </t>
        </is>
      </c>
      <c r="C24" s="6" t="n">
        <v>0</v>
      </c>
      <c r="D24" s="4" t="inlineStr">
        <is>
          <t xml:space="preserve"> </t>
        </is>
      </c>
      <c r="E24" s="4" t="inlineStr">
        <is>
          <t xml:space="preserve"> </t>
        </is>
      </c>
      <c r="F24" s="6" t="n">
        <v>-33</v>
      </c>
    </row>
    <row r="25">
      <c r="A25" s="4" t="inlineStr">
        <is>
          <t>Deferred income tax expense</t>
        </is>
      </c>
      <c r="B25" s="4" t="inlineStr">
        <is>
          <t xml:space="preserve"> </t>
        </is>
      </c>
      <c r="C25" s="6" t="n">
        <v>138</v>
      </c>
      <c r="D25" s="4" t="inlineStr">
        <is>
          <t xml:space="preserve"> </t>
        </is>
      </c>
      <c r="E25" s="4" t="inlineStr">
        <is>
          <t xml:space="preserve"> </t>
        </is>
      </c>
      <c r="F25" s="6" t="n">
        <v>56</v>
      </c>
    </row>
    <row r="26">
      <c r="A26" s="4" t="inlineStr">
        <is>
          <t>Interest credited on investment and universal life-type contracts</t>
        </is>
      </c>
      <c r="B26" s="4" t="inlineStr">
        <is>
          <t xml:space="preserve"> </t>
        </is>
      </c>
      <c r="C26" s="4" t="inlineStr">
        <is>
          <t xml:space="preserve"> </t>
        </is>
      </c>
      <c r="D26" s="4" t="inlineStr">
        <is>
          <t xml:space="preserve"> </t>
        </is>
      </c>
      <c r="E26" s="4" t="inlineStr">
        <is>
          <t xml:space="preserve"> </t>
        </is>
      </c>
      <c r="F26" s="6" t="n">
        <v>534</v>
      </c>
    </row>
    <row r="27">
      <c r="A27" s="4" t="inlineStr">
        <is>
          <t>Other operating activities, net</t>
        </is>
      </c>
      <c r="B27" s="4" t="inlineStr">
        <is>
          <t xml:space="preserve"> </t>
        </is>
      </c>
      <c r="C27" s="6" t="n">
        <v>-208</v>
      </c>
      <c r="D27" s="4" t="inlineStr">
        <is>
          <t xml:space="preserve"> </t>
        </is>
      </c>
      <c r="E27" s="4" t="inlineStr">
        <is>
          <t xml:space="preserve"> </t>
        </is>
      </c>
      <c r="F27" s="6" t="n">
        <v>-38</v>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insurance recoverables</t>
        </is>
      </c>
      <c r="B29" s="4" t="inlineStr">
        <is>
          <t xml:space="preserve"> </t>
        </is>
      </c>
      <c r="C29" s="6" t="n">
        <v>-63</v>
      </c>
      <c r="D29" s="4" t="inlineStr">
        <is>
          <t xml:space="preserve"> </t>
        </is>
      </c>
      <c r="E29" s="4" t="inlineStr">
        <is>
          <t xml:space="preserve"> </t>
        </is>
      </c>
      <c r="F29" s="6" t="n">
        <v>-758</v>
      </c>
    </row>
    <row r="30">
      <c r="A30" s="4" t="inlineStr">
        <is>
          <t>Reserve for future policy benefits</t>
        </is>
      </c>
      <c r="B30" s="4" t="inlineStr">
        <is>
          <t xml:space="preserve"> </t>
        </is>
      </c>
      <c r="C30" s="6" t="n">
        <v>-40</v>
      </c>
      <c r="D30" s="4" t="inlineStr">
        <is>
          <t xml:space="preserve"> </t>
        </is>
      </c>
      <c r="E30" s="4" t="inlineStr">
        <is>
          <t xml:space="preserve"> </t>
        </is>
      </c>
      <c r="F30" s="6" t="n">
        <v>230</v>
      </c>
    </row>
    <row r="31">
      <c r="A31" s="4" t="inlineStr">
        <is>
          <t>Change in market risk benefits</t>
        </is>
      </c>
      <c r="B31" s="4" t="inlineStr">
        <is>
          <t xml:space="preserve"> </t>
        </is>
      </c>
      <c r="C31" s="6" t="n">
        <v>0</v>
      </c>
      <c r="D31" s="4" t="inlineStr">
        <is>
          <t xml:space="preserve"> </t>
        </is>
      </c>
      <c r="E31" s="4" t="inlineStr">
        <is>
          <t xml:space="preserve"> </t>
        </is>
      </c>
      <c r="F31" s="6" t="n">
        <v>0</v>
      </c>
    </row>
    <row r="32">
      <c r="A32" s="4" t="inlineStr">
        <is>
          <t>Other assets and liabilities</t>
        </is>
      </c>
      <c r="B32" s="4" t="inlineStr">
        <is>
          <t xml:space="preserve"> </t>
        </is>
      </c>
      <c r="C32" s="6" t="n">
        <v>-132</v>
      </c>
      <c r="D32" s="4" t="inlineStr">
        <is>
          <t xml:space="preserve"> </t>
        </is>
      </c>
      <c r="E32" s="4" t="inlineStr">
        <is>
          <t xml:space="preserve"> </t>
        </is>
      </c>
      <c r="F32" s="6" t="n">
        <v>93</v>
      </c>
    </row>
    <row r="33">
      <c r="A33" s="4" t="inlineStr">
        <is>
          <t>Net cash provided by (used for) operating activities</t>
        </is>
      </c>
      <c r="B33" s="4" t="inlineStr">
        <is>
          <t xml:space="preserve"> </t>
        </is>
      </c>
      <c r="C33" s="6" t="n">
        <v>-376</v>
      </c>
      <c r="D33" s="4" t="inlineStr">
        <is>
          <t xml:space="preserve"> </t>
        </is>
      </c>
      <c r="E33" s="4" t="inlineStr">
        <is>
          <t xml:space="preserve"> </t>
        </is>
      </c>
      <c r="F33" s="6" t="n">
        <v>880</v>
      </c>
    </row>
    <row r="34">
      <c r="A34" s="4" t="inlineStr">
        <is>
          <t>Ad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4" t="inlineStr">
        <is>
          <t xml:space="preserve"> </t>
        </is>
      </c>
      <c r="C36" s="6" t="n">
        <v>141</v>
      </c>
      <c r="D36" s="4" t="inlineStr">
        <is>
          <t xml:space="preserve"> </t>
        </is>
      </c>
      <c r="E36" s="4" t="inlineStr">
        <is>
          <t xml:space="preserve"> </t>
        </is>
      </c>
      <c r="F36" s="6" t="n">
        <v>256</v>
      </c>
    </row>
    <row r="37">
      <c r="A37" s="3" t="inlineStr">
        <is>
          <t>Adjustments to reconcile net income to net cash provided by operat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vestment and derivative related losses, net</t>
        </is>
      </c>
      <c r="B38" s="4" t="inlineStr">
        <is>
          <t xml:space="preserve"> </t>
        </is>
      </c>
      <c r="C38" s="6" t="n">
        <v>30</v>
      </c>
      <c r="D38" s="4" t="inlineStr">
        <is>
          <t xml:space="preserve"> </t>
        </is>
      </c>
      <c r="E38" s="4" t="inlineStr">
        <is>
          <t xml:space="preserve"> </t>
        </is>
      </c>
      <c r="F38" s="6" t="n">
        <v>66</v>
      </c>
    </row>
    <row r="39">
      <c r="A39" s="4" t="inlineStr">
        <is>
          <t>Amortization value of business acquired and deferred acquisition costs</t>
        </is>
      </c>
      <c r="B39" s="4" t="inlineStr">
        <is>
          <t xml:space="preserve"> </t>
        </is>
      </c>
      <c r="C39" s="6" t="n">
        <v>-66</v>
      </c>
      <c r="D39" s="4" t="inlineStr">
        <is>
          <t xml:space="preserve"> </t>
        </is>
      </c>
      <c r="E39" s="4" t="inlineStr">
        <is>
          <t xml:space="preserve"> </t>
        </is>
      </c>
      <c r="F39" s="6" t="n">
        <v>-18</v>
      </c>
    </row>
    <row r="40">
      <c r="A40" s="4" t="inlineStr">
        <is>
          <t>Amortization of unearned revenue reserve</t>
        </is>
      </c>
      <c r="B40" s="4" t="inlineStr">
        <is>
          <t xml:space="preserve"> </t>
        </is>
      </c>
      <c r="C40" s="6" t="n">
        <v>0</v>
      </c>
      <c r="D40" s="4" t="inlineStr">
        <is>
          <t xml:space="preserve"> </t>
        </is>
      </c>
      <c r="E40" s="4" t="inlineStr">
        <is>
          <t xml:space="preserve"> </t>
        </is>
      </c>
      <c r="F40" s="6" t="n">
        <v>-35</v>
      </c>
    </row>
    <row r="41">
      <c r="A41" s="4" t="inlineStr">
        <is>
          <t>Deferred income tax expense</t>
        </is>
      </c>
      <c r="B41" s="4" t="inlineStr">
        <is>
          <t xml:space="preserve"> </t>
        </is>
      </c>
      <c r="C41" s="6" t="n">
        <v>36</v>
      </c>
      <c r="D41" s="4" t="inlineStr">
        <is>
          <t xml:space="preserve"> </t>
        </is>
      </c>
      <c r="E41" s="4" t="inlineStr">
        <is>
          <t xml:space="preserve"> </t>
        </is>
      </c>
      <c r="F41" s="6" t="n">
        <v>68</v>
      </c>
    </row>
    <row r="42">
      <c r="A42" s="4" t="inlineStr">
        <is>
          <t>Interest credited on investment and universal life-type contracts</t>
        </is>
      </c>
      <c r="B42" s="4" t="inlineStr">
        <is>
          <t xml:space="preserve"> </t>
        </is>
      </c>
      <c r="C42" s="4" t="inlineStr">
        <is>
          <t xml:space="preserve"> </t>
        </is>
      </c>
      <c r="D42" s="4" t="inlineStr">
        <is>
          <t xml:space="preserve"> </t>
        </is>
      </c>
      <c r="E42" s="4" t="inlineStr">
        <is>
          <t xml:space="preserve"> </t>
        </is>
      </c>
      <c r="F42" s="6" t="n">
        <v>-53</v>
      </c>
    </row>
    <row r="43">
      <c r="A43" s="4" t="inlineStr">
        <is>
          <t>Other operating activities, net</t>
        </is>
      </c>
      <c r="B43" s="4" t="inlineStr">
        <is>
          <t xml:space="preserve"> </t>
        </is>
      </c>
      <c r="C43" s="6" t="n">
        <v>-65</v>
      </c>
      <c r="D43" s="4" t="inlineStr">
        <is>
          <t xml:space="preserve"> </t>
        </is>
      </c>
      <c r="E43" s="4" t="inlineStr">
        <is>
          <t xml:space="preserve"> </t>
        </is>
      </c>
      <c r="F43" s="6" t="n">
        <v>-2</v>
      </c>
    </row>
    <row r="44">
      <c r="A44" s="3" t="inlineStr">
        <is>
          <t>Changes in operating assets and liabil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insurance recoverables</t>
        </is>
      </c>
      <c r="B45" s="4" t="inlineStr">
        <is>
          <t xml:space="preserve"> </t>
        </is>
      </c>
      <c r="C45" s="6" t="n">
        <v>34</v>
      </c>
      <c r="D45" s="4" t="inlineStr">
        <is>
          <t xml:space="preserve"> </t>
        </is>
      </c>
      <c r="E45" s="4" t="inlineStr">
        <is>
          <t xml:space="preserve"> </t>
        </is>
      </c>
      <c r="F45" s="6" t="n">
        <v>17</v>
      </c>
    </row>
    <row r="46">
      <c r="A46" s="4" t="inlineStr">
        <is>
          <t>Reserve for future policy benefits</t>
        </is>
      </c>
      <c r="B46" s="4" t="inlineStr">
        <is>
          <t xml:space="preserve"> </t>
        </is>
      </c>
      <c r="C46" s="6" t="n">
        <v>-113</v>
      </c>
      <c r="D46" s="4" t="inlineStr">
        <is>
          <t xml:space="preserve"> </t>
        </is>
      </c>
      <c r="E46" s="4" t="inlineStr">
        <is>
          <t xml:space="preserve"> </t>
        </is>
      </c>
      <c r="F46" s="6" t="n">
        <v>-2</v>
      </c>
    </row>
    <row r="47">
      <c r="A47" s="4" t="inlineStr">
        <is>
          <t>Change in market risk benefits</t>
        </is>
      </c>
      <c r="B47" s="4" t="inlineStr">
        <is>
          <t xml:space="preserve"> </t>
        </is>
      </c>
      <c r="C47" s="6" t="n">
        <v>2</v>
      </c>
      <c r="D47" s="4" t="inlineStr">
        <is>
          <t xml:space="preserve"> </t>
        </is>
      </c>
      <c r="E47" s="4" t="inlineStr">
        <is>
          <t xml:space="preserve"> </t>
        </is>
      </c>
      <c r="F47" s="6" t="n">
        <v>-295</v>
      </c>
    </row>
    <row r="48">
      <c r="A48" s="4" t="inlineStr">
        <is>
          <t>Other assets and liabilities</t>
        </is>
      </c>
      <c r="B48" s="4" t="inlineStr">
        <is>
          <t xml:space="preserve"> </t>
        </is>
      </c>
      <c r="C48" s="6" t="n">
        <v>1</v>
      </c>
      <c r="D48" s="4" t="inlineStr">
        <is>
          <t xml:space="preserve"> </t>
        </is>
      </c>
      <c r="E48" s="4" t="inlineStr">
        <is>
          <t xml:space="preserve"> </t>
        </is>
      </c>
      <c r="F48" s="6" t="n">
        <v>-2</v>
      </c>
    </row>
    <row r="49">
      <c r="A49" s="4" t="inlineStr">
        <is>
          <t>Net cash provided by (used for) operating activities</t>
        </is>
      </c>
      <c r="B49" s="4" t="inlineStr">
        <is>
          <t xml:space="preserve"> </t>
        </is>
      </c>
      <c r="C49" s="5" t="n">
        <v>0</v>
      </c>
      <c r="D49" s="4" t="inlineStr">
        <is>
          <t xml:space="preserve"> </t>
        </is>
      </c>
      <c r="E49" s="4" t="inlineStr">
        <is>
          <t xml:space="preserve"> </t>
        </is>
      </c>
      <c r="F49" s="5" t="n">
        <v>0</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stments - Fixed Maturities, AFS (Details) - USD ($) $ in Million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5" t="n">
        <v>17363</v>
      </c>
      <c r="C3" s="5" t="n">
        <v>18689</v>
      </c>
      <c r="D3" s="4" t="inlineStr">
        <is>
          <t xml:space="preserve"> </t>
        </is>
      </c>
    </row>
    <row r="4">
      <c r="A4" s="4" t="inlineStr">
        <is>
          <t>Allowance for Credit Losses</t>
        </is>
      </c>
      <c r="B4" s="6" t="n">
        <v>-16</v>
      </c>
      <c r="C4" s="6" t="n">
        <v>0</v>
      </c>
      <c r="D4" s="5" t="n">
        <v>0</v>
      </c>
    </row>
    <row r="5">
      <c r="A5" s="4" t="inlineStr">
        <is>
          <t>Fair Value</t>
        </is>
      </c>
      <c r="B5" s="6" t="n">
        <v>15106</v>
      </c>
      <c r="C5" s="6" t="n">
        <v>15714</v>
      </c>
      <c r="D5" s="4" t="inlineStr">
        <is>
          <t xml:space="preserve"> </t>
        </is>
      </c>
    </row>
    <row r="6">
      <c r="A6" s="4" t="inlineStr">
        <is>
          <t>Total fixed maturities, available-for-sale</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mortized Cost</t>
        </is>
      </c>
      <c r="B8" s="6" t="n">
        <v>17335</v>
      </c>
      <c r="C8" s="6" t="n">
        <v>18689</v>
      </c>
      <c r="D8" s="4" t="inlineStr">
        <is>
          <t xml:space="preserve"> </t>
        </is>
      </c>
    </row>
    <row r="9">
      <c r="A9" s="4" t="inlineStr">
        <is>
          <t>Allowance for Credit Losses</t>
        </is>
      </c>
      <c r="B9" s="6" t="n">
        <v>-16</v>
      </c>
      <c r="C9" s="6" t="n">
        <v>0</v>
      </c>
      <c r="D9" s="4" t="inlineStr">
        <is>
          <t xml:space="preserve"> </t>
        </is>
      </c>
    </row>
    <row r="10">
      <c r="A10" s="4" t="inlineStr">
        <is>
          <t>Gross Unrealized Gains</t>
        </is>
      </c>
      <c r="B10" s="6" t="n">
        <v>38</v>
      </c>
      <c r="C10" s="6" t="n">
        <v>3</v>
      </c>
      <c r="D10" s="4" t="inlineStr">
        <is>
          <t xml:space="preserve"> </t>
        </is>
      </c>
    </row>
    <row r="11">
      <c r="A11" s="4" t="inlineStr">
        <is>
          <t>Gross Unrealized Losses</t>
        </is>
      </c>
      <c r="B11" s="6" t="n">
        <v>-2503</v>
      </c>
      <c r="C11" s="6" t="n">
        <v>-3309</v>
      </c>
      <c r="D11" s="4" t="inlineStr">
        <is>
          <t xml:space="preserve"> </t>
        </is>
      </c>
    </row>
    <row r="12">
      <c r="A12" s="4" t="inlineStr">
        <is>
          <t>Fair Value</t>
        </is>
      </c>
      <c r="B12" s="6" t="n">
        <v>14854</v>
      </c>
      <c r="C12" s="6" t="n">
        <v>15383</v>
      </c>
      <c r="D12" s="4" t="inlineStr">
        <is>
          <t xml:space="preserve"> </t>
        </is>
      </c>
    </row>
    <row r="13">
      <c r="A13" s="4" t="inlineStr">
        <is>
          <t>Asset-backed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mortized Cost</t>
        </is>
      </c>
      <c r="B15" s="6" t="n">
        <v>376</v>
      </c>
      <c r="C15" s="6" t="n">
        <v>276</v>
      </c>
      <c r="D15" s="4" t="inlineStr">
        <is>
          <t xml:space="preserve"> </t>
        </is>
      </c>
    </row>
    <row r="16">
      <c r="A16" s="4" t="inlineStr">
        <is>
          <t>Allowance for Credit Losses</t>
        </is>
      </c>
      <c r="B16" s="6" t="n">
        <v>0</v>
      </c>
      <c r="C16" s="6" t="n">
        <v>0</v>
      </c>
      <c r="D16" s="4" t="inlineStr">
        <is>
          <t xml:space="preserve"> </t>
        </is>
      </c>
    </row>
    <row r="17">
      <c r="A17" s="4" t="inlineStr">
        <is>
          <t>Gross Unrealized Gains</t>
        </is>
      </c>
      <c r="B17" s="6" t="n">
        <v>3</v>
      </c>
      <c r="C17" s="6" t="n">
        <v>0</v>
      </c>
      <c r="D17" s="4" t="inlineStr">
        <is>
          <t xml:space="preserve"> </t>
        </is>
      </c>
    </row>
    <row r="18">
      <c r="A18" s="4" t="inlineStr">
        <is>
          <t>Gross Unrealized Losses</t>
        </is>
      </c>
      <c r="B18" s="6" t="n">
        <v>-16</v>
      </c>
      <c r="C18" s="6" t="n">
        <v>-22</v>
      </c>
      <c r="D18" s="4" t="inlineStr">
        <is>
          <t xml:space="preserve"> </t>
        </is>
      </c>
    </row>
    <row r="19">
      <c r="A19" s="4" t="inlineStr">
        <is>
          <t>Fair Value</t>
        </is>
      </c>
      <c r="B19" s="6" t="n">
        <v>363</v>
      </c>
      <c r="C19" s="6" t="n">
        <v>254</v>
      </c>
      <c r="D19" s="4" t="inlineStr">
        <is>
          <t xml:space="preserve"> </t>
        </is>
      </c>
    </row>
    <row r="20">
      <c r="A20" s="4" t="inlineStr">
        <is>
          <t>Collateralized loan obligation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mortized Cost</t>
        </is>
      </c>
      <c r="B22" s="6" t="n">
        <v>970</v>
      </c>
      <c r="C22" s="6" t="n">
        <v>703</v>
      </c>
      <c r="D22" s="4" t="inlineStr">
        <is>
          <t xml:space="preserve"> </t>
        </is>
      </c>
    </row>
    <row r="23">
      <c r="A23" s="4" t="inlineStr">
        <is>
          <t>Allowance for Credit Losses</t>
        </is>
      </c>
      <c r="B23" s="6" t="n">
        <v>-2</v>
      </c>
      <c r="C23" s="6" t="n">
        <v>0</v>
      </c>
      <c r="D23" s="4" t="inlineStr">
        <is>
          <t xml:space="preserve"> </t>
        </is>
      </c>
    </row>
    <row r="24">
      <c r="A24" s="4" t="inlineStr">
        <is>
          <t>Gross Unrealized Gains</t>
        </is>
      </c>
      <c r="B24" s="6" t="n">
        <v>3</v>
      </c>
      <c r="C24" s="6" t="n">
        <v>0</v>
      </c>
      <c r="D24" s="4" t="inlineStr">
        <is>
          <t xml:space="preserve"> </t>
        </is>
      </c>
    </row>
    <row r="25">
      <c r="A25" s="4" t="inlineStr">
        <is>
          <t>Gross Unrealized Losses</t>
        </is>
      </c>
      <c r="B25" s="6" t="n">
        <v>-5</v>
      </c>
      <c r="C25" s="6" t="n">
        <v>-27</v>
      </c>
      <c r="D25" s="4" t="inlineStr">
        <is>
          <t xml:space="preserve"> </t>
        </is>
      </c>
    </row>
    <row r="26">
      <c r="A26" s="4" t="inlineStr">
        <is>
          <t>Fair Value</t>
        </is>
      </c>
      <c r="B26" s="6" t="n">
        <v>966</v>
      </c>
      <c r="C26" s="6" t="n">
        <v>676</v>
      </c>
      <c r="D26" s="4" t="inlineStr">
        <is>
          <t xml:space="preserve"> </t>
        </is>
      </c>
    </row>
    <row r="27">
      <c r="A27" s="4" t="inlineStr">
        <is>
          <t>Commercial mortgage-backed securitie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Amortized Cost</t>
        </is>
      </c>
      <c r="B29" s="6" t="n">
        <v>1639</v>
      </c>
      <c r="C29" s="6" t="n">
        <v>1724</v>
      </c>
      <c r="D29" s="4" t="inlineStr">
        <is>
          <t xml:space="preserve"> </t>
        </is>
      </c>
    </row>
    <row r="30">
      <c r="A30" s="4" t="inlineStr">
        <is>
          <t>Allowance for Credit Losses</t>
        </is>
      </c>
      <c r="B30" s="6" t="n">
        <v>-7</v>
      </c>
      <c r="C30" s="6" t="n">
        <v>0</v>
      </c>
      <c r="D30" s="6" t="n">
        <v>0</v>
      </c>
    </row>
    <row r="31">
      <c r="A31" s="4" t="inlineStr">
        <is>
          <t>Gross Unrealized Gains</t>
        </is>
      </c>
      <c r="B31" s="6" t="n">
        <v>0</v>
      </c>
      <c r="C31" s="6" t="n">
        <v>1</v>
      </c>
      <c r="D31" s="4" t="inlineStr">
        <is>
          <t xml:space="preserve"> </t>
        </is>
      </c>
    </row>
    <row r="32">
      <c r="A32" s="4" t="inlineStr">
        <is>
          <t>Gross Unrealized Losses</t>
        </is>
      </c>
      <c r="B32" s="6" t="n">
        <v>-186</v>
      </c>
      <c r="C32" s="6" t="n">
        <v>-211</v>
      </c>
      <c r="D32" s="4" t="inlineStr">
        <is>
          <t xml:space="preserve"> </t>
        </is>
      </c>
    </row>
    <row r="33">
      <c r="A33" s="4" t="inlineStr">
        <is>
          <t>Fair Value</t>
        </is>
      </c>
      <c r="B33" s="6" t="n">
        <v>1446</v>
      </c>
      <c r="C33" s="6" t="n">
        <v>1514</v>
      </c>
      <c r="D33" s="4" t="inlineStr">
        <is>
          <t xml:space="preserve"> </t>
        </is>
      </c>
    </row>
    <row r="34">
      <c r="A34" s="4" t="inlineStr">
        <is>
          <t>Corporate bonds</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Amortized Cost</t>
        </is>
      </c>
      <c r="B36" s="6" t="n">
        <v>11245</v>
      </c>
      <c r="C36" s="6" t="n">
        <v>12565</v>
      </c>
      <c r="D36" s="4" t="inlineStr">
        <is>
          <t xml:space="preserve"> </t>
        </is>
      </c>
    </row>
    <row r="37">
      <c r="A37" s="4" t="inlineStr">
        <is>
          <t>Allowance for Credit Losses</t>
        </is>
      </c>
      <c r="B37" s="6" t="n">
        <v>-7</v>
      </c>
      <c r="C37" s="6" t="n">
        <v>0</v>
      </c>
      <c r="D37" s="5" t="n">
        <v>0</v>
      </c>
    </row>
    <row r="38">
      <c r="A38" s="4" t="inlineStr">
        <is>
          <t>Gross Unrealized Gains</t>
        </is>
      </c>
      <c r="B38" s="6" t="n">
        <v>22</v>
      </c>
      <c r="C38" s="6" t="n">
        <v>2</v>
      </c>
      <c r="D38" s="4" t="inlineStr">
        <is>
          <t xml:space="preserve"> </t>
        </is>
      </c>
    </row>
    <row r="39">
      <c r="A39" s="4" t="inlineStr">
        <is>
          <t>Gross Unrealized Losses</t>
        </is>
      </c>
      <c r="B39" s="6" t="n">
        <v>-1715</v>
      </c>
      <c r="C39" s="6" t="n">
        <v>-2326</v>
      </c>
      <c r="D39" s="4" t="inlineStr">
        <is>
          <t xml:space="preserve"> </t>
        </is>
      </c>
    </row>
    <row r="40">
      <c r="A40" s="4" t="inlineStr">
        <is>
          <t>Fair Value</t>
        </is>
      </c>
      <c r="B40" s="6" t="n">
        <v>9545</v>
      </c>
      <c r="C40" s="6" t="n">
        <v>10241</v>
      </c>
      <c r="D40" s="4" t="inlineStr">
        <is>
          <t xml:space="preserve"> </t>
        </is>
      </c>
    </row>
    <row r="41">
      <c r="A41" s="4" t="inlineStr">
        <is>
          <t>Foreign government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Amortized Cost</t>
        </is>
      </c>
      <c r="B43" s="6" t="n">
        <v>442</v>
      </c>
      <c r="C43" s="6" t="n">
        <v>377</v>
      </c>
      <c r="D43" s="4" t="inlineStr">
        <is>
          <t xml:space="preserve"> </t>
        </is>
      </c>
    </row>
    <row r="44">
      <c r="A44" s="4" t="inlineStr">
        <is>
          <t>Allowance for Credit Losses</t>
        </is>
      </c>
      <c r="B44" s="6" t="n">
        <v>0</v>
      </c>
      <c r="C44" s="6" t="n">
        <v>0</v>
      </c>
      <c r="D44" s="4" t="inlineStr">
        <is>
          <t xml:space="preserve"> </t>
        </is>
      </c>
    </row>
    <row r="45">
      <c r="A45" s="4" t="inlineStr">
        <is>
          <t>Gross Unrealized Gains</t>
        </is>
      </c>
      <c r="B45" s="6" t="n">
        <v>10</v>
      </c>
      <c r="C45" s="6" t="n">
        <v>0</v>
      </c>
      <c r="D45" s="4" t="inlineStr">
        <is>
          <t xml:space="preserve"> </t>
        </is>
      </c>
    </row>
    <row r="46">
      <c r="A46" s="4" t="inlineStr">
        <is>
          <t>Gross Unrealized Losses</t>
        </is>
      </c>
      <c r="B46" s="6" t="n">
        <v>-48</v>
      </c>
      <c r="C46" s="6" t="n">
        <v>-62</v>
      </c>
      <c r="D46" s="4" t="inlineStr">
        <is>
          <t xml:space="preserve"> </t>
        </is>
      </c>
    </row>
    <row r="47">
      <c r="A47" s="4" t="inlineStr">
        <is>
          <t>Fair Value</t>
        </is>
      </c>
      <c r="B47" s="6" t="n">
        <v>404</v>
      </c>
      <c r="C47" s="6" t="n">
        <v>315</v>
      </c>
      <c r="D47" s="4" t="inlineStr">
        <is>
          <t xml:space="preserve"> </t>
        </is>
      </c>
    </row>
    <row r="48">
      <c r="A48" s="4" t="inlineStr">
        <is>
          <t>Municipal bonds</t>
        </is>
      </c>
      <c r="B48" s="4" t="inlineStr">
        <is>
          <t xml:space="preserve"> </t>
        </is>
      </c>
      <c r="C48" s="4" t="inlineStr">
        <is>
          <t xml:space="preserve"> </t>
        </is>
      </c>
      <c r="D48" s="4" t="inlineStr">
        <is>
          <t xml:space="preserve"> </t>
        </is>
      </c>
    </row>
    <row r="49">
      <c r="A49" s="3" t="inlineStr">
        <is>
          <t>Debt Securities, Available-for-sale [Line Items]</t>
        </is>
      </c>
      <c r="B49" s="4" t="inlineStr">
        <is>
          <t xml:space="preserve"> </t>
        </is>
      </c>
      <c r="C49" s="4" t="inlineStr">
        <is>
          <t xml:space="preserve"> </t>
        </is>
      </c>
      <c r="D49" s="4" t="inlineStr">
        <is>
          <t xml:space="preserve"> </t>
        </is>
      </c>
    </row>
    <row r="50">
      <c r="A50" s="4" t="inlineStr">
        <is>
          <t>Amortized Cost</t>
        </is>
      </c>
      <c r="B50" s="6" t="n">
        <v>961</v>
      </c>
      <c r="C50" s="6" t="n">
        <v>1309</v>
      </c>
      <c r="D50" s="4" t="inlineStr">
        <is>
          <t xml:space="preserve"> </t>
        </is>
      </c>
    </row>
    <row r="51">
      <c r="A51" s="4" t="inlineStr">
        <is>
          <t>Allowance for Credit Losses</t>
        </is>
      </c>
      <c r="B51" s="6" t="n">
        <v>0</v>
      </c>
      <c r="C51" s="6" t="n">
        <v>0</v>
      </c>
      <c r="D51" s="4" t="inlineStr">
        <is>
          <t xml:space="preserve"> </t>
        </is>
      </c>
    </row>
    <row r="52">
      <c r="A52" s="4" t="inlineStr">
        <is>
          <t>Gross Unrealized Gains</t>
        </is>
      </c>
      <c r="B52" s="6" t="n">
        <v>0</v>
      </c>
      <c r="C52" s="6" t="n">
        <v>0</v>
      </c>
      <c r="D52" s="4" t="inlineStr">
        <is>
          <t xml:space="preserve"> </t>
        </is>
      </c>
    </row>
    <row r="53">
      <c r="A53" s="4" t="inlineStr">
        <is>
          <t>Gross Unrealized Losses</t>
        </is>
      </c>
      <c r="B53" s="6" t="n">
        <v>-158</v>
      </c>
      <c r="C53" s="6" t="n">
        <v>-269</v>
      </c>
      <c r="D53" s="4" t="inlineStr">
        <is>
          <t xml:space="preserve"> </t>
        </is>
      </c>
    </row>
    <row r="54">
      <c r="A54" s="4" t="inlineStr">
        <is>
          <t>Fair Value</t>
        </is>
      </c>
      <c r="B54" s="6" t="n">
        <v>803</v>
      </c>
      <c r="C54" s="6" t="n">
        <v>1040</v>
      </c>
      <c r="D54" s="4" t="inlineStr">
        <is>
          <t xml:space="preserve"> </t>
        </is>
      </c>
    </row>
    <row r="55">
      <c r="A55" s="4" t="inlineStr">
        <is>
          <t>Residential mortgage-backed securities</t>
        </is>
      </c>
      <c r="B55" s="4" t="inlineStr">
        <is>
          <t xml:space="preserve"> </t>
        </is>
      </c>
      <c r="C55" s="4" t="inlineStr">
        <is>
          <t xml:space="preserve"> </t>
        </is>
      </c>
      <c r="D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row>
    <row r="57">
      <c r="A57" s="4" t="inlineStr">
        <is>
          <t>Amortized Cost</t>
        </is>
      </c>
      <c r="B57" s="6" t="n">
        <v>508</v>
      </c>
      <c r="C57" s="6" t="n">
        <v>503</v>
      </c>
      <c r="D57" s="4" t="inlineStr">
        <is>
          <t xml:space="preserve"> </t>
        </is>
      </c>
    </row>
    <row r="58">
      <c r="A58" s="4" t="inlineStr">
        <is>
          <t>Allowance for Credit Losses</t>
        </is>
      </c>
      <c r="B58" s="6" t="n">
        <v>0</v>
      </c>
      <c r="C58" s="6" t="n">
        <v>0</v>
      </c>
      <c r="D58" s="4" t="inlineStr">
        <is>
          <t xml:space="preserve"> </t>
        </is>
      </c>
    </row>
    <row r="59">
      <c r="A59" s="4" t="inlineStr">
        <is>
          <t>Gross Unrealized Gains</t>
        </is>
      </c>
      <c r="B59" s="6" t="n">
        <v>0</v>
      </c>
      <c r="C59" s="6" t="n">
        <v>0</v>
      </c>
      <c r="D59" s="4" t="inlineStr">
        <is>
          <t xml:space="preserve"> </t>
        </is>
      </c>
    </row>
    <row r="60">
      <c r="A60" s="4" t="inlineStr">
        <is>
          <t>Gross Unrealized Losses</t>
        </is>
      </c>
      <c r="B60" s="6" t="n">
        <v>-63</v>
      </c>
      <c r="C60" s="6" t="n">
        <v>-86</v>
      </c>
      <c r="D60" s="4" t="inlineStr">
        <is>
          <t xml:space="preserve"> </t>
        </is>
      </c>
    </row>
    <row r="61">
      <c r="A61" s="4" t="inlineStr">
        <is>
          <t>Fair Value</t>
        </is>
      </c>
      <c r="B61" s="6" t="n">
        <v>445</v>
      </c>
      <c r="C61" s="6" t="n">
        <v>417</v>
      </c>
      <c r="D61" s="4" t="inlineStr">
        <is>
          <t xml:space="preserve"> </t>
        </is>
      </c>
    </row>
    <row r="62">
      <c r="A62" s="4" t="inlineStr">
        <is>
          <t>U.S. Treasury bonds</t>
        </is>
      </c>
      <c r="B62" s="4" t="inlineStr">
        <is>
          <t xml:space="preserve"> </t>
        </is>
      </c>
      <c r="C62" s="4" t="inlineStr">
        <is>
          <t xml:space="preserve"> </t>
        </is>
      </c>
      <c r="D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row>
    <row r="64">
      <c r="A64" s="4" t="inlineStr">
        <is>
          <t>Amortized Cost</t>
        </is>
      </c>
      <c r="B64" s="6" t="n">
        <v>1194</v>
      </c>
      <c r="C64" s="6" t="n">
        <v>1232</v>
      </c>
      <c r="D64" s="4" t="inlineStr">
        <is>
          <t xml:space="preserve"> </t>
        </is>
      </c>
    </row>
    <row r="65">
      <c r="A65" s="4" t="inlineStr">
        <is>
          <t>Allowance for Credit Losses</t>
        </is>
      </c>
      <c r="B65" s="6" t="n">
        <v>0</v>
      </c>
      <c r="C65" s="6" t="n">
        <v>0</v>
      </c>
      <c r="D65" s="4" t="inlineStr">
        <is>
          <t xml:space="preserve"> </t>
        </is>
      </c>
    </row>
    <row r="66">
      <c r="A66" s="4" t="inlineStr">
        <is>
          <t>Gross Unrealized Gains</t>
        </is>
      </c>
      <c r="B66" s="6" t="n">
        <v>0</v>
      </c>
      <c r="C66" s="6" t="n">
        <v>0</v>
      </c>
      <c r="D66" s="4" t="inlineStr">
        <is>
          <t xml:space="preserve"> </t>
        </is>
      </c>
    </row>
    <row r="67">
      <c r="A67" s="4" t="inlineStr">
        <is>
          <t>Gross Unrealized Losses</t>
        </is>
      </c>
      <c r="B67" s="6" t="n">
        <v>-312</v>
      </c>
      <c r="C67" s="6" t="n">
        <v>-306</v>
      </c>
      <c r="D67" s="4" t="inlineStr">
        <is>
          <t xml:space="preserve"> </t>
        </is>
      </c>
    </row>
    <row r="68">
      <c r="A68" s="4" t="inlineStr">
        <is>
          <t>Fair Value</t>
        </is>
      </c>
      <c r="B68" s="6" t="n">
        <v>882</v>
      </c>
      <c r="C68" s="5" t="n">
        <v>926</v>
      </c>
      <c r="D68" s="4" t="inlineStr">
        <is>
          <t xml:space="preserve"> </t>
        </is>
      </c>
    </row>
    <row r="69">
      <c r="A69" s="4" t="inlineStr">
        <is>
          <t>Short-term investments</t>
        </is>
      </c>
      <c r="B69" s="4" t="inlineStr">
        <is>
          <t xml:space="preserve"> </t>
        </is>
      </c>
      <c r="C69" s="4" t="inlineStr">
        <is>
          <t xml:space="preserve"> </t>
        </is>
      </c>
      <c r="D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row>
    <row r="71">
      <c r="A71" s="4" t="inlineStr">
        <is>
          <t>Amortized Cost</t>
        </is>
      </c>
      <c r="B71" s="6" t="n">
        <v>28</v>
      </c>
      <c r="C71" s="4" t="inlineStr">
        <is>
          <t xml:space="preserve"> </t>
        </is>
      </c>
      <c r="D71" s="4" t="inlineStr">
        <is>
          <t xml:space="preserve"> </t>
        </is>
      </c>
    </row>
    <row r="72">
      <c r="A72" s="4" t="inlineStr">
        <is>
          <t>Allowance for Credit Losses</t>
        </is>
      </c>
      <c r="B72" s="6" t="n">
        <v>0</v>
      </c>
      <c r="C72" s="4" t="inlineStr">
        <is>
          <t xml:space="preserve"> </t>
        </is>
      </c>
      <c r="D72" s="4" t="inlineStr">
        <is>
          <t xml:space="preserve"> </t>
        </is>
      </c>
    </row>
    <row r="73">
      <c r="A73" s="4" t="inlineStr">
        <is>
          <t>Gross Unrealized Gains</t>
        </is>
      </c>
      <c r="B73" s="6" t="n">
        <v>0</v>
      </c>
      <c r="C73" s="4" t="inlineStr">
        <is>
          <t xml:space="preserve"> </t>
        </is>
      </c>
      <c r="D73" s="4" t="inlineStr">
        <is>
          <t xml:space="preserve"> </t>
        </is>
      </c>
    </row>
    <row r="74">
      <c r="A74" s="4" t="inlineStr">
        <is>
          <t>Gross Unrealized Losses</t>
        </is>
      </c>
      <c r="B74" s="6" t="n">
        <v>0</v>
      </c>
      <c r="C74" s="4" t="inlineStr">
        <is>
          <t xml:space="preserve"> </t>
        </is>
      </c>
      <c r="D74" s="4" t="inlineStr">
        <is>
          <t xml:space="preserve"> </t>
        </is>
      </c>
    </row>
    <row r="75">
      <c r="A75" s="4" t="inlineStr">
        <is>
          <t>Fair Value</t>
        </is>
      </c>
      <c r="B75" s="5" t="n">
        <v>28</v>
      </c>
      <c r="C75" s="4" t="inlineStr">
        <is>
          <t xml:space="preserve"> </t>
        </is>
      </c>
      <c r="D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Debt Securities, Available-for-Sale, Excluding Accrued Interest</t>
        </is>
      </c>
      <c r="B3" s="5" t="n">
        <v>15106</v>
      </c>
      <c r="C3" s="5" t="n">
        <v>15714</v>
      </c>
    </row>
    <row r="4">
      <c r="A4" s="4" t="inlineStr">
        <is>
          <t>Equity securities, at fair value</t>
        </is>
      </c>
      <c r="B4" s="6" t="n">
        <v>182</v>
      </c>
      <c r="C4" s="6" t="n">
        <v>179</v>
      </c>
    </row>
    <row r="5">
      <c r="A5" s="4" t="inlineStr">
        <is>
          <t>Mortgage loans (net of allowance for credit losses: $26 and $15)</t>
        </is>
      </c>
      <c r="B5" s="6" t="n">
        <v>2019</v>
      </c>
      <c r="C5" s="6" t="n">
        <v>2520</v>
      </c>
    </row>
    <row r="6">
      <c r="A6" s="4" t="inlineStr">
        <is>
          <t>Policy loans (related party: $(6) and $—)</t>
        </is>
      </c>
      <c r="B6" s="6" t="n">
        <v>1528</v>
      </c>
      <c r="C6" s="6" t="n">
        <v>1495</v>
      </c>
    </row>
    <row r="7">
      <c r="A7" s="4" t="inlineStr">
        <is>
          <t>Investment funds (related party: $51 and $8) (portion at fair value: $238 and $58)</t>
        </is>
      </c>
      <c r="B7" s="6" t="n">
        <v>1428</v>
      </c>
      <c r="C7" s="6" t="n">
        <v>1300</v>
      </c>
    </row>
    <row r="8">
      <c r="A8" s="4" t="inlineStr">
        <is>
          <t>Other investments (portion at fair value: $35 and $83)</t>
        </is>
      </c>
      <c r="B8" s="6" t="n">
        <v>35</v>
      </c>
      <c r="C8" s="6" t="n">
        <v>95</v>
      </c>
    </row>
    <row r="9">
      <c r="A9" s="4" t="inlineStr">
        <is>
          <t>Short-term investments, at fair value (related party: $440 and $100)</t>
        </is>
      </c>
      <c r="B9" s="6" t="n">
        <v>1181</v>
      </c>
      <c r="C9" s="6" t="n">
        <v>1489</v>
      </c>
    </row>
    <row r="10">
      <c r="A10" s="4" t="inlineStr">
        <is>
          <t>Total investments</t>
        </is>
      </c>
      <c r="B10" s="6" t="n">
        <v>21479</v>
      </c>
      <c r="C10" s="6" t="n">
        <v>22792</v>
      </c>
    </row>
    <row r="11">
      <c r="A11" s="4" t="inlineStr">
        <is>
          <t>Cash</t>
        </is>
      </c>
      <c r="B11" s="6" t="n">
        <v>421</v>
      </c>
      <c r="C11" s="6" t="n">
        <v>173</v>
      </c>
    </row>
    <row r="12">
      <c r="A12" s="4" t="inlineStr">
        <is>
          <t>Reinsurance recoverables (related party: $9,468 and $9,613) (net of allowance for credit losses: $18 and $21) (portion at fair value: $1,242 and $1,286)</t>
        </is>
      </c>
      <c r="B12" s="6" t="n">
        <v>37706</v>
      </c>
      <c r="C12" s="6" t="n">
        <v>39223</v>
      </c>
    </row>
    <row r="13">
      <c r="A13" s="4" t="inlineStr">
        <is>
          <t>Market risk benefits</t>
        </is>
      </c>
      <c r="B13" s="6" t="n">
        <v>578</v>
      </c>
      <c r="C13" s="6" t="n">
        <v>325</v>
      </c>
    </row>
    <row r="14">
      <c r="A14" s="4" t="inlineStr">
        <is>
          <t>Value of business acquired and deferred acquisition costs (related party: $114 and $176)</t>
        </is>
      </c>
      <c r="B14" s="6" t="n">
        <v>457</v>
      </c>
      <c r="C14" s="6" t="n">
        <v>496</v>
      </c>
    </row>
    <row r="15">
      <c r="A15" s="4" t="inlineStr">
        <is>
          <t>Deferred income taxes</t>
        </is>
      </c>
      <c r="B15" s="6" t="n">
        <v>828</v>
      </c>
      <c r="C15" s="6" t="n">
        <v>879</v>
      </c>
    </row>
    <row r="16">
      <c r="A16" s="4" t="inlineStr">
        <is>
          <t>Goodwill and other intangible assets, net</t>
        </is>
      </c>
      <c r="B16" s="6" t="n">
        <v>149</v>
      </c>
      <c r="C16" s="6" t="n">
        <v>155</v>
      </c>
    </row>
    <row r="17">
      <c r="A17" s="4" t="inlineStr">
        <is>
          <t>Other assets</t>
        </is>
      </c>
      <c r="B17" s="6" t="n">
        <v>420</v>
      </c>
      <c r="C17" s="6" t="n">
        <v>441</v>
      </c>
    </row>
    <row r="18">
      <c r="A18" s="4" t="inlineStr">
        <is>
          <t>Separate account assets</t>
        </is>
      </c>
      <c r="B18" s="6" t="n">
        <v>89514</v>
      </c>
      <c r="C18" s="6" t="n">
        <v>87255</v>
      </c>
    </row>
    <row r="19">
      <c r="A19" s="4" t="inlineStr">
        <is>
          <t>Total assets</t>
        </is>
      </c>
      <c r="B19" s="6" t="n">
        <v>151552</v>
      </c>
      <c r="C19" s="6" t="n">
        <v>151739</v>
      </c>
    </row>
    <row r="20">
      <c r="A20" s="3" t="inlineStr">
        <is>
          <t>Liabilities</t>
        </is>
      </c>
      <c r="B20" s="4" t="inlineStr">
        <is>
          <t xml:space="preserve"> </t>
        </is>
      </c>
      <c r="C20" s="4" t="inlineStr">
        <is>
          <t xml:space="preserve"> </t>
        </is>
      </c>
    </row>
    <row r="21">
      <c r="A21" s="4" t="inlineStr">
        <is>
          <t>Reserve for future policy benefits</t>
        </is>
      </c>
      <c r="B21" s="6" t="n">
        <v>19379</v>
      </c>
      <c r="C21" s="6" t="n">
        <v>18738</v>
      </c>
    </row>
    <row r="22">
      <c r="A22" s="4" t="inlineStr">
        <is>
          <t>Other policyholder funds and benefits payable (related party: $526 and $582) (portion at fair value: $536 and $295)</t>
        </is>
      </c>
      <c r="B22" s="6" t="n">
        <v>29502</v>
      </c>
      <c r="C22" s="6" t="n">
        <v>31827</v>
      </c>
    </row>
    <row r="23">
      <c r="A23" s="4" t="inlineStr">
        <is>
          <t>Market risk benefits</t>
        </is>
      </c>
      <c r="B23" s="6" t="n">
        <v>1074</v>
      </c>
      <c r="C23" s="6" t="n">
        <v>1204</v>
      </c>
    </row>
    <row r="24">
      <c r="A24" s="4" t="inlineStr">
        <is>
          <t>Funds withheld liability (related party: $9,148 and $9,248 (portion at fair value: $(157) and $(560))</t>
        </is>
      </c>
      <c r="B24" s="6" t="n">
        <v>10210</v>
      </c>
      <c r="C24" s="6" t="n">
        <v>10474</v>
      </c>
    </row>
    <row r="25">
      <c r="A25" s="4" t="inlineStr">
        <is>
          <t>Other liabilities (related party: $33 and $(1)) (portion at fair value: $57 and $105)</t>
        </is>
      </c>
      <c r="B25" s="6" t="n">
        <v>811</v>
      </c>
      <c r="C25" s="6" t="n">
        <v>981</v>
      </c>
    </row>
    <row r="26">
      <c r="A26" s="4" t="inlineStr">
        <is>
          <t>Separate account liabilities</t>
        </is>
      </c>
      <c r="B26" s="6" t="n">
        <v>89514</v>
      </c>
      <c r="C26" s="6" t="n">
        <v>87255</v>
      </c>
    </row>
    <row r="27">
      <c r="A27" s="4" t="inlineStr">
        <is>
          <t>Total liabilities</t>
        </is>
      </c>
      <c r="B27" s="6" t="n">
        <v>150490</v>
      </c>
      <c r="C27" s="6" t="n">
        <v>150479</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1,000 shares authorized, issued, and outstanding; par value: $5,690 per share)</t>
        </is>
      </c>
      <c r="B30" s="6" t="n">
        <v>6</v>
      </c>
      <c r="C30" s="6" t="n">
        <v>6</v>
      </c>
    </row>
    <row r="31">
      <c r="A31" s="4" t="inlineStr">
        <is>
          <t>Additional paid-in capital</t>
        </is>
      </c>
      <c r="B31" s="6" t="n">
        <v>1877</v>
      </c>
      <c r="C31" s="6" t="n">
        <v>1877</v>
      </c>
    </row>
    <row r="32">
      <c r="A32" s="4" t="inlineStr">
        <is>
          <t>Accumulated other comprehensive loss (related party: $(580) and $(762))</t>
        </is>
      </c>
      <c r="B32" s="6" t="n">
        <v>-1325</v>
      </c>
      <c r="C32" s="6" t="n">
        <v>-1659</v>
      </c>
    </row>
    <row r="33">
      <c r="A33" s="4" t="inlineStr">
        <is>
          <t>Retained earnings</t>
        </is>
      </c>
      <c r="B33" s="6" t="n">
        <v>504</v>
      </c>
      <c r="C33" s="6" t="n">
        <v>1036</v>
      </c>
    </row>
    <row r="34">
      <c r="A34" s="4" t="inlineStr">
        <is>
          <t>Total stockholder’s equity</t>
        </is>
      </c>
      <c r="B34" s="6" t="n">
        <v>1062</v>
      </c>
      <c r="C34" s="6" t="n">
        <v>1260</v>
      </c>
    </row>
    <row r="35">
      <c r="A35" s="4" t="inlineStr">
        <is>
          <t>Total liabilities and stockholder’s equity</t>
        </is>
      </c>
      <c r="B35" s="6" t="n">
        <v>151552</v>
      </c>
      <c r="C35" s="6" t="n">
        <v>151739</v>
      </c>
    </row>
    <row r="36">
      <c r="A36" s="4" t="inlineStr">
        <is>
          <t>Total fixed maturities, available-for-sale</t>
        </is>
      </c>
      <c r="B36" s="4" t="inlineStr">
        <is>
          <t xml:space="preserve"> </t>
        </is>
      </c>
      <c r="C36" s="4" t="inlineStr">
        <is>
          <t xml:space="preserve"> </t>
        </is>
      </c>
    </row>
    <row r="37">
      <c r="A37" s="3" t="inlineStr">
        <is>
          <t>Investments</t>
        </is>
      </c>
      <c r="B37" s="4" t="inlineStr">
        <is>
          <t xml:space="preserve"> </t>
        </is>
      </c>
      <c r="C37" s="4" t="inlineStr">
        <is>
          <t xml:space="preserve"> </t>
        </is>
      </c>
    </row>
    <row r="38">
      <c r="A38" s="4" t="inlineStr">
        <is>
          <t>Debt Securities, Available-for-Sale, Excluding Accrued Interest</t>
        </is>
      </c>
      <c r="B38" s="6" t="n">
        <v>14854</v>
      </c>
      <c r="C38" s="6" t="n">
        <v>15383</v>
      </c>
    </row>
    <row r="39">
      <c r="A39" s="4" t="inlineStr">
        <is>
          <t>Fixed maturities, at fair value using fair value option</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Debt Securities, Available-for-Sale, Excluding Accrued Interest</t>
        </is>
      </c>
      <c r="B41" s="5" t="n">
        <v>252</v>
      </c>
      <c r="C41" s="5" t="n">
        <v>3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FS Contractual by Contractual Maturity (Details) - USD ($) $ in Million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One year or less</t>
        </is>
      </c>
      <c r="B3" s="5" t="n">
        <v>392</v>
      </c>
      <c r="C3" s="5" t="n">
        <v>445</v>
      </c>
    </row>
    <row r="4">
      <c r="A4" s="4" t="inlineStr">
        <is>
          <t>Over one year through five years</t>
        </is>
      </c>
      <c r="B4" s="6" t="n">
        <v>2305</v>
      </c>
      <c r="C4" s="6" t="n">
        <v>2392</v>
      </c>
    </row>
    <row r="5">
      <c r="A5" s="4" t="inlineStr">
        <is>
          <t>Over five years through ten years</t>
        </is>
      </c>
      <c r="B5" s="6" t="n">
        <v>3351</v>
      </c>
      <c r="C5" s="6" t="n">
        <v>4438</v>
      </c>
    </row>
    <row r="6">
      <c r="A6" s="4" t="inlineStr">
        <is>
          <t>Over ten years</t>
        </is>
      </c>
      <c r="B6" s="6" t="n">
        <v>7822</v>
      </c>
      <c r="C6" s="6" t="n">
        <v>8209</v>
      </c>
    </row>
    <row r="7">
      <c r="A7" s="4" t="inlineStr">
        <is>
          <t>Mortgage-backed, CLOs and ABS</t>
        </is>
      </c>
      <c r="B7" s="6" t="n">
        <v>3493</v>
      </c>
      <c r="C7" s="6" t="n">
        <v>3205</v>
      </c>
    </row>
    <row r="8">
      <c r="A8" s="4" t="inlineStr">
        <is>
          <t>Amortized Cost</t>
        </is>
      </c>
      <c r="B8" s="6" t="n">
        <v>17363</v>
      </c>
      <c r="C8" s="6" t="n">
        <v>18689</v>
      </c>
    </row>
    <row r="9">
      <c r="A9" s="3" t="inlineStr">
        <is>
          <t>Fair Value</t>
        </is>
      </c>
      <c r="B9" s="4" t="inlineStr">
        <is>
          <t xml:space="preserve"> </t>
        </is>
      </c>
      <c r="C9" s="4" t="inlineStr">
        <is>
          <t xml:space="preserve"> </t>
        </is>
      </c>
    </row>
    <row r="10">
      <c r="A10" s="4" t="inlineStr">
        <is>
          <t>One year or less</t>
        </is>
      </c>
      <c r="B10" s="6" t="n">
        <v>378</v>
      </c>
      <c r="C10" s="6" t="n">
        <v>437</v>
      </c>
    </row>
    <row r="11">
      <c r="A11" s="4" t="inlineStr">
        <is>
          <t>Over one year through five years</t>
        </is>
      </c>
      <c r="B11" s="6" t="n">
        <v>2178</v>
      </c>
      <c r="C11" s="6" t="n">
        <v>2214</v>
      </c>
    </row>
    <row r="12">
      <c r="A12" s="4" t="inlineStr">
        <is>
          <t>Over five years through ten years</t>
        </is>
      </c>
      <c r="B12" s="6" t="n">
        <v>2960</v>
      </c>
      <c r="C12" s="6" t="n">
        <v>3732</v>
      </c>
    </row>
    <row r="13">
      <c r="A13" s="4" t="inlineStr">
        <is>
          <t>Over ten years</t>
        </is>
      </c>
      <c r="B13" s="6" t="n">
        <v>6144</v>
      </c>
      <c r="C13" s="6" t="n">
        <v>6140</v>
      </c>
    </row>
    <row r="14">
      <c r="A14" s="4" t="inlineStr">
        <is>
          <t>Mortgage-backed, CLOs and ABS</t>
        </is>
      </c>
      <c r="B14" s="6" t="n">
        <v>3222</v>
      </c>
      <c r="C14" s="6" t="n">
        <v>2860</v>
      </c>
    </row>
    <row r="15">
      <c r="A15" s="4" t="inlineStr">
        <is>
          <t>Fair Value</t>
        </is>
      </c>
      <c r="B15" s="5" t="n">
        <v>14882</v>
      </c>
      <c r="C15" s="5" t="n">
        <v>153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FS Securities (Details) - USD ($) $ in Millions</t>
        </is>
      </c>
      <c r="B1" s="2" t="inlineStr">
        <is>
          <t>Dec. 31, 2023</t>
        </is>
      </c>
      <c r="C1" s="2" t="inlineStr">
        <is>
          <t>Dec. 31, 2022</t>
        </is>
      </c>
    </row>
    <row r="2">
      <c r="A2" s="3" t="inlineStr">
        <is>
          <t>Debt Securities, Available-for-sale, Unrealized Loss Position, Accumulated Loss [Abstract]</t>
        </is>
      </c>
      <c r="B2" s="4" t="inlineStr">
        <is>
          <t xml:space="preserve"> </t>
        </is>
      </c>
      <c r="C2" s="4" t="inlineStr">
        <is>
          <t xml:space="preserve"> </t>
        </is>
      </c>
    </row>
    <row r="3">
      <c r="A3" s="4" t="inlineStr">
        <is>
          <t>AFS, Fair Value</t>
        </is>
      </c>
      <c r="B3" s="5" t="n">
        <v>13258</v>
      </c>
      <c r="C3" s="4" t="inlineStr">
        <is>
          <t xml:space="preserve"> </t>
        </is>
      </c>
    </row>
    <row r="4">
      <c r="A4" s="4" t="inlineStr">
        <is>
          <t>Total fixed maturities, available-for-sale</t>
        </is>
      </c>
      <c r="B4" s="4" t="inlineStr">
        <is>
          <t xml:space="preserve"> </t>
        </is>
      </c>
      <c r="C4" s="4" t="inlineStr">
        <is>
          <t xml:space="preserve"> </t>
        </is>
      </c>
    </row>
    <row r="5">
      <c r="A5" s="3" t="inlineStr">
        <is>
          <t>Debt Securities, Available-for-sale, Unrealized Loss Position, Accumulated Loss [Abstract]</t>
        </is>
      </c>
      <c r="B5" s="4" t="inlineStr">
        <is>
          <t xml:space="preserve"> </t>
        </is>
      </c>
      <c r="C5" s="4" t="inlineStr">
        <is>
          <t xml:space="preserve"> </t>
        </is>
      </c>
    </row>
    <row r="6">
      <c r="A6" s="4" t="inlineStr">
        <is>
          <t>AFS, Less Than 12 Months, Fair Value</t>
        </is>
      </c>
      <c r="B6" s="6" t="n">
        <v>747</v>
      </c>
      <c r="C6" s="5" t="n">
        <v>10249</v>
      </c>
    </row>
    <row r="7">
      <c r="A7" s="4" t="inlineStr">
        <is>
          <t>AFS, Less Than 12 Months, Unrealized Losses</t>
        </is>
      </c>
      <c r="B7" s="6" t="n">
        <v>-44</v>
      </c>
      <c r="C7" s="6" t="n">
        <v>-2251</v>
      </c>
    </row>
    <row r="8">
      <c r="A8" s="4" t="inlineStr">
        <is>
          <t>AFS, 12 Months or More, Fair Value</t>
        </is>
      </c>
      <c r="B8" s="6" t="n">
        <v>12511</v>
      </c>
      <c r="C8" s="6" t="n">
        <v>4931</v>
      </c>
    </row>
    <row r="9">
      <c r="A9" s="4" t="inlineStr">
        <is>
          <t>AFS, Less Than 12 Months, Unrealized Losses</t>
        </is>
      </c>
      <c r="B9" s="6" t="n">
        <v>-2459</v>
      </c>
      <c r="C9" s="6" t="n">
        <v>-1058</v>
      </c>
    </row>
    <row r="10">
      <c r="A10" s="4" t="inlineStr">
        <is>
          <t>AFS, Fair Value</t>
        </is>
      </c>
      <c r="B10" s="4" t="inlineStr">
        <is>
          <t xml:space="preserve"> </t>
        </is>
      </c>
      <c r="C10" s="6" t="n">
        <v>15180</v>
      </c>
    </row>
    <row r="11">
      <c r="A11" s="4" t="inlineStr">
        <is>
          <t>AFS, Unrealized Losses</t>
        </is>
      </c>
      <c r="B11" s="6" t="n">
        <v>-2503</v>
      </c>
      <c r="C11" s="6" t="n">
        <v>-3309</v>
      </c>
    </row>
    <row r="12">
      <c r="A12" s="4" t="inlineStr">
        <is>
          <t>Asset-backed securities</t>
        </is>
      </c>
      <c r="B12" s="4" t="inlineStr">
        <is>
          <t xml:space="preserve"> </t>
        </is>
      </c>
      <c r="C12" s="4" t="inlineStr">
        <is>
          <t xml:space="preserve"> </t>
        </is>
      </c>
    </row>
    <row r="13">
      <c r="A13" s="3" t="inlineStr">
        <is>
          <t>Debt Securities, Available-for-sale, Unrealized Loss Position, Accumulated Loss [Abstract]</t>
        </is>
      </c>
      <c r="B13" s="4" t="inlineStr">
        <is>
          <t xml:space="preserve"> </t>
        </is>
      </c>
      <c r="C13" s="4" t="inlineStr">
        <is>
          <t xml:space="preserve"> </t>
        </is>
      </c>
    </row>
    <row r="14">
      <c r="A14" s="4" t="inlineStr">
        <is>
          <t>AFS, Less Than 12 Months, Fair Value</t>
        </is>
      </c>
      <c r="B14" s="6" t="n">
        <v>75</v>
      </c>
      <c r="C14" s="6" t="n">
        <v>96</v>
      </c>
    </row>
    <row r="15">
      <c r="A15" s="4" t="inlineStr">
        <is>
          <t>AFS, Less Than 12 Months, Unrealized Losses</t>
        </is>
      </c>
      <c r="B15" s="6" t="n">
        <v>-2</v>
      </c>
      <c r="C15" s="6" t="n">
        <v>-5</v>
      </c>
    </row>
    <row r="16">
      <c r="A16" s="4" t="inlineStr">
        <is>
          <t>AFS, 12 Months or More, Fair Value</t>
        </is>
      </c>
      <c r="B16" s="6" t="n">
        <v>181</v>
      </c>
      <c r="C16" s="6" t="n">
        <v>162</v>
      </c>
    </row>
    <row r="17">
      <c r="A17" s="4" t="inlineStr">
        <is>
          <t>AFS, Less Than 12 Months, Unrealized Losses</t>
        </is>
      </c>
      <c r="B17" s="6" t="n">
        <v>-14</v>
      </c>
      <c r="C17" s="6" t="n">
        <v>-17</v>
      </c>
    </row>
    <row r="18">
      <c r="A18" s="4" t="inlineStr">
        <is>
          <t>AFS, Fair Value</t>
        </is>
      </c>
      <c r="B18" s="6" t="n">
        <v>256</v>
      </c>
      <c r="C18" s="6" t="n">
        <v>258</v>
      </c>
    </row>
    <row r="19">
      <c r="A19" s="4" t="inlineStr">
        <is>
          <t>AFS, Unrealized Losses</t>
        </is>
      </c>
      <c r="B19" s="6" t="n">
        <v>-16</v>
      </c>
      <c r="C19" s="6" t="n">
        <v>-22</v>
      </c>
    </row>
    <row r="20">
      <c r="A20" s="4" t="inlineStr">
        <is>
          <t>Collateralized loan obligations</t>
        </is>
      </c>
      <c r="B20" s="4" t="inlineStr">
        <is>
          <t xml:space="preserve"> </t>
        </is>
      </c>
      <c r="C20" s="4" t="inlineStr">
        <is>
          <t xml:space="preserve"> </t>
        </is>
      </c>
    </row>
    <row r="21">
      <c r="A21" s="3" t="inlineStr">
        <is>
          <t>Debt Securities, Available-for-sale, Unrealized Loss Position, Accumulated Loss [Abstract]</t>
        </is>
      </c>
      <c r="B21" s="4" t="inlineStr">
        <is>
          <t xml:space="preserve"> </t>
        </is>
      </c>
      <c r="C21" s="4" t="inlineStr">
        <is>
          <t xml:space="preserve"> </t>
        </is>
      </c>
    </row>
    <row r="22">
      <c r="A22" s="4" t="inlineStr">
        <is>
          <t>AFS, Less Than 12 Months, Fair Value</t>
        </is>
      </c>
      <c r="B22" s="6" t="n">
        <v>238</v>
      </c>
      <c r="C22" s="6" t="n">
        <v>644</v>
      </c>
    </row>
    <row r="23">
      <c r="A23" s="4" t="inlineStr">
        <is>
          <t>AFS, Less Than 12 Months, Unrealized Losses</t>
        </is>
      </c>
      <c r="B23" s="6" t="n">
        <v>-1</v>
      </c>
      <c r="C23" s="6" t="n">
        <v>-27</v>
      </c>
    </row>
    <row r="24">
      <c r="A24" s="4" t="inlineStr">
        <is>
          <t>AFS, 12 Months or More, Fair Value</t>
        </is>
      </c>
      <c r="B24" s="6" t="n">
        <v>296</v>
      </c>
      <c r="C24" s="6" t="n">
        <v>11</v>
      </c>
    </row>
    <row r="25">
      <c r="A25" s="4" t="inlineStr">
        <is>
          <t>AFS, Less Than 12 Months, Unrealized Losses</t>
        </is>
      </c>
      <c r="B25" s="6" t="n">
        <v>-4</v>
      </c>
      <c r="C25" s="6" t="n">
        <v>0</v>
      </c>
    </row>
    <row r="26">
      <c r="A26" s="4" t="inlineStr">
        <is>
          <t>AFS, Fair Value</t>
        </is>
      </c>
      <c r="B26" s="6" t="n">
        <v>534</v>
      </c>
      <c r="C26" s="6" t="n">
        <v>655</v>
      </c>
    </row>
    <row r="27">
      <c r="A27" s="4" t="inlineStr">
        <is>
          <t>AFS, Unrealized Losses</t>
        </is>
      </c>
      <c r="B27" s="6" t="n">
        <v>-5</v>
      </c>
      <c r="C27" s="6" t="n">
        <v>-27</v>
      </c>
    </row>
    <row r="28">
      <c r="A28" s="4" t="inlineStr">
        <is>
          <t>Commercial mortgage-backed securities</t>
        </is>
      </c>
      <c r="B28" s="4" t="inlineStr">
        <is>
          <t xml:space="preserve"> </t>
        </is>
      </c>
      <c r="C28" s="4" t="inlineStr">
        <is>
          <t xml:space="preserve"> </t>
        </is>
      </c>
    </row>
    <row r="29">
      <c r="A29" s="3" t="inlineStr">
        <is>
          <t>Debt Securities, Available-for-sale, Unrealized Loss Position, Accumulated Loss [Abstract]</t>
        </is>
      </c>
      <c r="B29" s="4" t="inlineStr">
        <is>
          <t xml:space="preserve"> </t>
        </is>
      </c>
      <c r="C29" s="4" t="inlineStr">
        <is>
          <t xml:space="preserve"> </t>
        </is>
      </c>
    </row>
    <row r="30">
      <c r="A30" s="4" t="inlineStr">
        <is>
          <t>AFS, Less Than 12 Months, Fair Value</t>
        </is>
      </c>
      <c r="B30" s="6" t="n">
        <v>43</v>
      </c>
      <c r="C30" s="6" t="n">
        <v>819</v>
      </c>
    </row>
    <row r="31">
      <c r="A31" s="4" t="inlineStr">
        <is>
          <t>AFS, Less Than 12 Months, Unrealized Losses</t>
        </is>
      </c>
      <c r="B31" s="6" t="n">
        <v>-4</v>
      </c>
      <c r="C31" s="6" t="n">
        <v>-102</v>
      </c>
    </row>
    <row r="32">
      <c r="A32" s="4" t="inlineStr">
        <is>
          <t>AFS, 12 Months or More, Fair Value</t>
        </is>
      </c>
      <c r="B32" s="6" t="n">
        <v>1373</v>
      </c>
      <c r="C32" s="6" t="n">
        <v>682</v>
      </c>
    </row>
    <row r="33">
      <c r="A33" s="4" t="inlineStr">
        <is>
          <t>AFS, Less Than 12 Months, Unrealized Losses</t>
        </is>
      </c>
      <c r="B33" s="6" t="n">
        <v>-182</v>
      </c>
      <c r="C33" s="6" t="n">
        <v>-109</v>
      </c>
    </row>
    <row r="34">
      <c r="A34" s="4" t="inlineStr">
        <is>
          <t>AFS, Fair Value</t>
        </is>
      </c>
      <c r="B34" s="6" t="n">
        <v>1416</v>
      </c>
      <c r="C34" s="6" t="n">
        <v>1501</v>
      </c>
    </row>
    <row r="35">
      <c r="A35" s="4" t="inlineStr">
        <is>
          <t>AFS, Unrealized Losses</t>
        </is>
      </c>
      <c r="B35" s="6" t="n">
        <v>-186</v>
      </c>
      <c r="C35" s="6" t="n">
        <v>-211</v>
      </c>
    </row>
    <row r="36">
      <c r="A36" s="4" t="inlineStr">
        <is>
          <t>Corporate bonds</t>
        </is>
      </c>
      <c r="B36" s="4" t="inlineStr">
        <is>
          <t xml:space="preserve"> </t>
        </is>
      </c>
      <c r="C36" s="4" t="inlineStr">
        <is>
          <t xml:space="preserve"> </t>
        </is>
      </c>
    </row>
    <row r="37">
      <c r="A37" s="3" t="inlineStr">
        <is>
          <t>Debt Securities, Available-for-sale, Unrealized Loss Position, Accumulated Loss [Abstract]</t>
        </is>
      </c>
      <c r="B37" s="4" t="inlineStr">
        <is>
          <t xml:space="preserve"> </t>
        </is>
      </c>
      <c r="C37" s="4" t="inlineStr">
        <is>
          <t xml:space="preserve"> </t>
        </is>
      </c>
    </row>
    <row r="38">
      <c r="A38" s="4" t="inlineStr">
        <is>
          <t>AFS, Less Than 12 Months, Fair Value</t>
        </is>
      </c>
      <c r="B38" s="6" t="n">
        <v>376</v>
      </c>
      <c r="C38" s="6" t="n">
        <v>6659</v>
      </c>
    </row>
    <row r="39">
      <c r="A39" s="4" t="inlineStr">
        <is>
          <t>AFS, Less Than 12 Months, Unrealized Losses</t>
        </is>
      </c>
      <c r="B39" s="6" t="n">
        <v>-32</v>
      </c>
      <c r="C39" s="6" t="n">
        <v>-1544</v>
      </c>
    </row>
    <row r="40">
      <c r="A40" s="4" t="inlineStr">
        <is>
          <t>AFS, 12 Months or More, Fair Value</t>
        </is>
      </c>
      <c r="B40" s="6" t="n">
        <v>8299</v>
      </c>
      <c r="C40" s="6" t="n">
        <v>3412</v>
      </c>
    </row>
    <row r="41">
      <c r="A41" s="4" t="inlineStr">
        <is>
          <t>AFS, Less Than 12 Months, Unrealized Losses</t>
        </is>
      </c>
      <c r="B41" s="6" t="n">
        <v>-1683</v>
      </c>
      <c r="C41" s="6" t="n">
        <v>-782</v>
      </c>
    </row>
    <row r="42">
      <c r="A42" s="4" t="inlineStr">
        <is>
          <t>AFS, Fair Value</t>
        </is>
      </c>
      <c r="B42" s="6" t="n">
        <v>8675</v>
      </c>
      <c r="C42" s="6" t="n">
        <v>10071</v>
      </c>
    </row>
    <row r="43">
      <c r="A43" s="4" t="inlineStr">
        <is>
          <t>AFS, Unrealized Losses</t>
        </is>
      </c>
      <c r="B43" s="6" t="n">
        <v>-1715</v>
      </c>
      <c r="C43" s="6" t="n">
        <v>-2326</v>
      </c>
    </row>
    <row r="44">
      <c r="A44" s="4" t="inlineStr">
        <is>
          <t>Foreign governments</t>
        </is>
      </c>
      <c r="B44" s="4" t="inlineStr">
        <is>
          <t xml:space="preserve"> </t>
        </is>
      </c>
      <c r="C44" s="4" t="inlineStr">
        <is>
          <t xml:space="preserve"> </t>
        </is>
      </c>
    </row>
    <row r="45">
      <c r="A45" s="3" t="inlineStr">
        <is>
          <t>Debt Securities, Available-for-sale, Unrealized Loss Position, Accumulated Loss [Abstract]</t>
        </is>
      </c>
      <c r="B45" s="4" t="inlineStr">
        <is>
          <t xml:space="preserve"> </t>
        </is>
      </c>
      <c r="C45" s="4" t="inlineStr">
        <is>
          <t xml:space="preserve"> </t>
        </is>
      </c>
    </row>
    <row r="46">
      <c r="A46" s="4" t="inlineStr">
        <is>
          <t>AFS, Less Than 12 Months, Fair Value</t>
        </is>
      </c>
      <c r="B46" s="6" t="n">
        <v>1</v>
      </c>
      <c r="C46" s="6" t="n">
        <v>185</v>
      </c>
    </row>
    <row r="47">
      <c r="A47" s="4" t="inlineStr">
        <is>
          <t>AFS, Less Than 12 Months, Unrealized Losses</t>
        </is>
      </c>
      <c r="B47" s="6" t="n">
        <v>0</v>
      </c>
      <c r="C47" s="6" t="n">
        <v>-41</v>
      </c>
    </row>
    <row r="48">
      <c r="A48" s="4" t="inlineStr">
        <is>
          <t>AFS, 12 Months or More, Fair Value</t>
        </is>
      </c>
      <c r="B48" s="6" t="n">
        <v>290</v>
      </c>
      <c r="C48" s="6" t="n">
        <v>128</v>
      </c>
    </row>
    <row r="49">
      <c r="A49" s="4" t="inlineStr">
        <is>
          <t>AFS, Less Than 12 Months, Unrealized Losses</t>
        </is>
      </c>
      <c r="B49" s="6" t="n">
        <v>-48</v>
      </c>
      <c r="C49" s="6" t="n">
        <v>-21</v>
      </c>
    </row>
    <row r="50">
      <c r="A50" s="4" t="inlineStr">
        <is>
          <t>AFS, Fair Value</t>
        </is>
      </c>
      <c r="B50" s="6" t="n">
        <v>291</v>
      </c>
      <c r="C50" s="6" t="n">
        <v>313</v>
      </c>
    </row>
    <row r="51">
      <c r="A51" s="4" t="inlineStr">
        <is>
          <t>AFS, Unrealized Losses</t>
        </is>
      </c>
      <c r="B51" s="6" t="n">
        <v>-48</v>
      </c>
      <c r="C51" s="6" t="n">
        <v>-62</v>
      </c>
    </row>
    <row r="52">
      <c r="A52" s="4" t="inlineStr">
        <is>
          <t>Municipal bonds</t>
        </is>
      </c>
      <c r="B52" s="4" t="inlineStr">
        <is>
          <t xml:space="preserve"> </t>
        </is>
      </c>
      <c r="C52" s="4" t="inlineStr">
        <is>
          <t xml:space="preserve"> </t>
        </is>
      </c>
    </row>
    <row r="53">
      <c r="A53" s="3" t="inlineStr">
        <is>
          <t>Debt Securities, Available-for-sale, Unrealized Loss Position, Accumulated Loss [Abstract]</t>
        </is>
      </c>
      <c r="B53" s="4" t="inlineStr">
        <is>
          <t xml:space="preserve"> </t>
        </is>
      </c>
      <c r="C53" s="4" t="inlineStr">
        <is>
          <t xml:space="preserve"> </t>
        </is>
      </c>
    </row>
    <row r="54">
      <c r="A54" s="4" t="inlineStr">
        <is>
          <t>AFS, Less Than 12 Months, Fair Value</t>
        </is>
      </c>
      <c r="B54" s="6" t="n">
        <v>8</v>
      </c>
      <c r="C54" s="6" t="n">
        <v>859</v>
      </c>
    </row>
    <row r="55">
      <c r="A55" s="4" t="inlineStr">
        <is>
          <t>AFS, Less Than 12 Months, Unrealized Losses</t>
        </is>
      </c>
      <c r="B55" s="6" t="n">
        <v>-1</v>
      </c>
      <c r="C55" s="6" t="n">
        <v>-219</v>
      </c>
    </row>
    <row r="56">
      <c r="A56" s="4" t="inlineStr">
        <is>
          <t>AFS, 12 Months or More, Fair Value</t>
        </is>
      </c>
      <c r="B56" s="6" t="n">
        <v>794</v>
      </c>
      <c r="C56" s="6" t="n">
        <v>180</v>
      </c>
    </row>
    <row r="57">
      <c r="A57" s="4" t="inlineStr">
        <is>
          <t>AFS, Less Than 12 Months, Unrealized Losses</t>
        </is>
      </c>
      <c r="B57" s="6" t="n">
        <v>-157</v>
      </c>
      <c r="C57" s="6" t="n">
        <v>-50</v>
      </c>
    </row>
    <row r="58">
      <c r="A58" s="4" t="inlineStr">
        <is>
          <t>AFS, Fair Value</t>
        </is>
      </c>
      <c r="B58" s="6" t="n">
        <v>802</v>
      </c>
      <c r="C58" s="6" t="n">
        <v>1039</v>
      </c>
    </row>
    <row r="59">
      <c r="A59" s="4" t="inlineStr">
        <is>
          <t>AFS, Unrealized Losses</t>
        </is>
      </c>
      <c r="B59" s="6" t="n">
        <v>-158</v>
      </c>
      <c r="C59" s="6" t="n">
        <v>-269</v>
      </c>
    </row>
    <row r="60">
      <c r="A60" s="4" t="inlineStr">
        <is>
          <t>Residential mortgage-backed securities</t>
        </is>
      </c>
      <c r="B60" s="4" t="inlineStr">
        <is>
          <t xml:space="preserve"> </t>
        </is>
      </c>
      <c r="C60" s="4" t="inlineStr">
        <is>
          <t xml:space="preserve"> </t>
        </is>
      </c>
    </row>
    <row r="61">
      <c r="A61" s="3" t="inlineStr">
        <is>
          <t>Debt Securities, Available-for-sale, Unrealized Loss Position, Accumulated Loss [Abstract]</t>
        </is>
      </c>
      <c r="B61" s="4" t="inlineStr">
        <is>
          <t xml:space="preserve"> </t>
        </is>
      </c>
      <c r="C61" s="4" t="inlineStr">
        <is>
          <t xml:space="preserve"> </t>
        </is>
      </c>
    </row>
    <row r="62">
      <c r="A62" s="4" t="inlineStr">
        <is>
          <t>AFS, Less Than 12 Months, Fair Value</t>
        </is>
      </c>
      <c r="B62" s="6" t="n">
        <v>0</v>
      </c>
      <c r="C62" s="6" t="n">
        <v>123</v>
      </c>
    </row>
    <row r="63">
      <c r="A63" s="4" t="inlineStr">
        <is>
          <t>AFS, Less Than 12 Months, Unrealized Losses</t>
        </is>
      </c>
      <c r="B63" s="6" t="n">
        <v>0</v>
      </c>
      <c r="C63" s="6" t="n">
        <v>-20</v>
      </c>
    </row>
    <row r="64">
      <c r="A64" s="4" t="inlineStr">
        <is>
          <t>AFS, 12 Months or More, Fair Value</t>
        </is>
      </c>
      <c r="B64" s="6" t="n">
        <v>408</v>
      </c>
      <c r="C64" s="6" t="n">
        <v>293</v>
      </c>
    </row>
    <row r="65">
      <c r="A65" s="4" t="inlineStr">
        <is>
          <t>AFS, Less Than 12 Months, Unrealized Losses</t>
        </is>
      </c>
      <c r="B65" s="6" t="n">
        <v>-63</v>
      </c>
      <c r="C65" s="6" t="n">
        <v>-66</v>
      </c>
    </row>
    <row r="66">
      <c r="A66" s="4" t="inlineStr">
        <is>
          <t>AFS, Fair Value</t>
        </is>
      </c>
      <c r="B66" s="6" t="n">
        <v>408</v>
      </c>
      <c r="C66" s="6" t="n">
        <v>416</v>
      </c>
    </row>
    <row r="67">
      <c r="A67" s="4" t="inlineStr">
        <is>
          <t>AFS, Unrealized Losses</t>
        </is>
      </c>
      <c r="B67" s="6" t="n">
        <v>-63</v>
      </c>
      <c r="C67" s="6" t="n">
        <v>-86</v>
      </c>
    </row>
    <row r="68">
      <c r="A68" s="4" t="inlineStr">
        <is>
          <t>U.S. Treasury bonds</t>
        </is>
      </c>
      <c r="B68" s="4" t="inlineStr">
        <is>
          <t xml:space="preserve"> </t>
        </is>
      </c>
      <c r="C68" s="4" t="inlineStr">
        <is>
          <t xml:space="preserve"> </t>
        </is>
      </c>
    </row>
    <row r="69">
      <c r="A69" s="3" t="inlineStr">
        <is>
          <t>Debt Securities, Available-for-sale, Unrealized Loss Position, Accumulated Loss [Abstract]</t>
        </is>
      </c>
      <c r="B69" s="4" t="inlineStr">
        <is>
          <t xml:space="preserve"> </t>
        </is>
      </c>
      <c r="C69" s="4" t="inlineStr">
        <is>
          <t xml:space="preserve"> </t>
        </is>
      </c>
    </row>
    <row r="70">
      <c r="A70" s="4" t="inlineStr">
        <is>
          <t>AFS, Less Than 12 Months, Fair Value</t>
        </is>
      </c>
      <c r="B70" s="6" t="n">
        <v>6</v>
      </c>
      <c r="C70" s="6" t="n">
        <v>864</v>
      </c>
    </row>
    <row r="71">
      <c r="A71" s="4" t="inlineStr">
        <is>
          <t>AFS, Less Than 12 Months, Unrealized Losses</t>
        </is>
      </c>
      <c r="B71" s="6" t="n">
        <v>-4</v>
      </c>
      <c r="C71" s="6" t="n">
        <v>-293</v>
      </c>
    </row>
    <row r="72">
      <c r="A72" s="4" t="inlineStr">
        <is>
          <t>AFS, 12 Months or More, Fair Value</t>
        </is>
      </c>
      <c r="B72" s="6" t="n">
        <v>870</v>
      </c>
      <c r="C72" s="6" t="n">
        <v>63</v>
      </c>
    </row>
    <row r="73">
      <c r="A73" s="4" t="inlineStr">
        <is>
          <t>AFS, Less Than 12 Months, Unrealized Losses</t>
        </is>
      </c>
      <c r="B73" s="6" t="n">
        <v>-308</v>
      </c>
      <c r="C73" s="6" t="n">
        <v>-13</v>
      </c>
    </row>
    <row r="74">
      <c r="A74" s="4" t="inlineStr">
        <is>
          <t>AFS, Fair Value</t>
        </is>
      </c>
      <c r="B74" s="6" t="n">
        <v>876</v>
      </c>
      <c r="C74" s="6" t="n">
        <v>927</v>
      </c>
    </row>
    <row r="75">
      <c r="A75" s="4" t="inlineStr">
        <is>
          <t>AFS, Unrealized Losses</t>
        </is>
      </c>
      <c r="B75" s="5" t="n">
        <v>-312</v>
      </c>
      <c r="C75" s="5" t="n">
        <v>-3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s - ACL Debt Securities (Details) - USD ($) $ in Millions</t>
        </is>
      </c>
      <c r="B1" s="2" t="inlineStr">
        <is>
          <t>12 Months Ended</t>
        </is>
      </c>
    </row>
    <row r="2">
      <c r="B2" s="2" t="inlineStr">
        <is>
          <t>Dec. 31, 2023</t>
        </is>
      </c>
      <c r="C2" s="2" t="inlineStr">
        <is>
          <t>Dec. 31, 2022</t>
        </is>
      </c>
    </row>
    <row r="3">
      <c r="A3" s="3" t="inlineStr">
        <is>
          <t>Debt Securities, Available-for-sale, Allowance for Credit Loss [Roll Forward]</t>
        </is>
      </c>
      <c r="B3" s="4" t="inlineStr">
        <is>
          <t xml:space="preserve"> </t>
        </is>
      </c>
      <c r="C3" s="4" t="inlineStr">
        <is>
          <t xml:space="preserve"> </t>
        </is>
      </c>
    </row>
    <row r="4">
      <c r="A4" s="4" t="inlineStr">
        <is>
          <t>ACL, beginning balance</t>
        </is>
      </c>
      <c r="B4" s="5" t="n">
        <v>0</v>
      </c>
      <c r="C4" s="5" t="n">
        <v>0</v>
      </c>
    </row>
    <row r="5">
      <c r="A5" s="4" t="inlineStr">
        <is>
          <t>Initial credit losses</t>
        </is>
      </c>
      <c r="B5" s="6" t="n">
        <v>17</v>
      </c>
      <c r="C5" s="6" t="n">
        <v>1</v>
      </c>
    </row>
    <row r="6">
      <c r="A6" s="4" t="inlineStr">
        <is>
          <t>Write-offs</t>
        </is>
      </c>
      <c r="B6" s="4" t="inlineStr">
        <is>
          <t xml:space="preserve"> </t>
        </is>
      </c>
      <c r="C6" s="6" t="n">
        <v>-1</v>
      </c>
    </row>
    <row r="7">
      <c r="A7" s="4" t="inlineStr">
        <is>
          <t>Reduction for sales</t>
        </is>
      </c>
      <c r="B7" s="6" t="n">
        <v>1</v>
      </c>
      <c r="C7" s="4" t="inlineStr">
        <is>
          <t xml:space="preserve"> </t>
        </is>
      </c>
    </row>
    <row r="8">
      <c r="A8" s="4" t="inlineStr">
        <is>
          <t>ACL, ending balance</t>
        </is>
      </c>
      <c r="B8" s="6" t="n">
        <v>16</v>
      </c>
      <c r="C8" s="6" t="n">
        <v>0</v>
      </c>
    </row>
    <row r="9">
      <c r="A9" s="4" t="inlineStr">
        <is>
          <t>Collateralized loan obligations</t>
        </is>
      </c>
      <c r="B9" s="4" t="inlineStr">
        <is>
          <t xml:space="preserve"> </t>
        </is>
      </c>
      <c r="C9" s="4" t="inlineStr">
        <is>
          <t xml:space="preserve"> </t>
        </is>
      </c>
    </row>
    <row r="10">
      <c r="A10" s="3" t="inlineStr">
        <is>
          <t>Debt Securities, Available-for-sale, Allowance for Credit Loss [Roll Forward]</t>
        </is>
      </c>
      <c r="B10" s="4" t="inlineStr">
        <is>
          <t xml:space="preserve"> </t>
        </is>
      </c>
      <c r="C10" s="4" t="inlineStr">
        <is>
          <t xml:space="preserve"> </t>
        </is>
      </c>
    </row>
    <row r="11">
      <c r="A11" s="4" t="inlineStr">
        <is>
          <t>ACL, beginning balance</t>
        </is>
      </c>
      <c r="B11" s="6" t="n">
        <v>0</v>
      </c>
      <c r="C11" s="6" t="n">
        <v>0</v>
      </c>
    </row>
    <row r="12">
      <c r="A12" s="4" t="inlineStr">
        <is>
          <t>Initial credit losses</t>
        </is>
      </c>
      <c r="B12" s="6" t="n">
        <v>2</v>
      </c>
      <c r="C12" s="6" t="n">
        <v>0</v>
      </c>
    </row>
    <row r="13">
      <c r="A13" s="4" t="inlineStr">
        <is>
          <t>Write-offs</t>
        </is>
      </c>
      <c r="B13" s="4" t="inlineStr">
        <is>
          <t xml:space="preserve"> </t>
        </is>
      </c>
      <c r="C13" s="6" t="n">
        <v>0</v>
      </c>
    </row>
    <row r="14">
      <c r="A14" s="4" t="inlineStr">
        <is>
          <t>Reduction for sales</t>
        </is>
      </c>
      <c r="B14" s="6" t="n">
        <v>0</v>
      </c>
      <c r="C14" s="4" t="inlineStr">
        <is>
          <t xml:space="preserve"> </t>
        </is>
      </c>
    </row>
    <row r="15">
      <c r="A15" s="4" t="inlineStr">
        <is>
          <t>ACL, ending balance</t>
        </is>
      </c>
      <c r="B15" s="6" t="n">
        <v>2</v>
      </c>
      <c r="C15" s="6" t="n">
        <v>0</v>
      </c>
    </row>
    <row r="16">
      <c r="A16" s="4" t="inlineStr">
        <is>
          <t>Commercial mortgage-backed securities</t>
        </is>
      </c>
      <c r="B16" s="4" t="inlineStr">
        <is>
          <t xml:space="preserve"> </t>
        </is>
      </c>
      <c r="C16" s="4" t="inlineStr">
        <is>
          <t xml:space="preserve"> </t>
        </is>
      </c>
    </row>
    <row r="17">
      <c r="A17" s="3" t="inlineStr">
        <is>
          <t>Debt Securities, Available-for-sale, Allowance for Credit Loss [Roll Forward]</t>
        </is>
      </c>
      <c r="B17" s="4" t="inlineStr">
        <is>
          <t xml:space="preserve"> </t>
        </is>
      </c>
      <c r="C17" s="4" t="inlineStr">
        <is>
          <t xml:space="preserve"> </t>
        </is>
      </c>
    </row>
    <row r="18">
      <c r="A18" s="4" t="inlineStr">
        <is>
          <t>ACL, beginning balance</t>
        </is>
      </c>
      <c r="B18" s="6" t="n">
        <v>0</v>
      </c>
      <c r="C18" s="6" t="n">
        <v>0</v>
      </c>
    </row>
    <row r="19">
      <c r="A19" s="4" t="inlineStr">
        <is>
          <t>Initial credit losses</t>
        </is>
      </c>
      <c r="B19" s="6" t="n">
        <v>7</v>
      </c>
      <c r="C19" s="6" t="n">
        <v>0</v>
      </c>
    </row>
    <row r="20">
      <c r="A20" s="4" t="inlineStr">
        <is>
          <t>Write-offs</t>
        </is>
      </c>
      <c r="B20" s="4" t="inlineStr">
        <is>
          <t xml:space="preserve"> </t>
        </is>
      </c>
      <c r="C20" s="6" t="n">
        <v>0</v>
      </c>
    </row>
    <row r="21">
      <c r="A21" s="4" t="inlineStr">
        <is>
          <t>Reduction for sales</t>
        </is>
      </c>
      <c r="B21" s="6" t="n">
        <v>0</v>
      </c>
      <c r="C21" s="4" t="inlineStr">
        <is>
          <t xml:space="preserve"> </t>
        </is>
      </c>
    </row>
    <row r="22">
      <c r="A22" s="4" t="inlineStr">
        <is>
          <t>ACL, ending balance</t>
        </is>
      </c>
      <c r="B22" s="6" t="n">
        <v>7</v>
      </c>
      <c r="C22" s="6" t="n">
        <v>0</v>
      </c>
    </row>
    <row r="23">
      <c r="A23" s="4" t="inlineStr">
        <is>
          <t>Corporate bonds</t>
        </is>
      </c>
      <c r="B23" s="4" t="inlineStr">
        <is>
          <t xml:space="preserve"> </t>
        </is>
      </c>
      <c r="C23" s="4" t="inlineStr">
        <is>
          <t xml:space="preserve"> </t>
        </is>
      </c>
    </row>
    <row r="24">
      <c r="A24" s="3" t="inlineStr">
        <is>
          <t>Debt Securities, Available-for-sale, Allowance for Credit Loss [Roll Forward]</t>
        </is>
      </c>
      <c r="B24" s="4" t="inlineStr">
        <is>
          <t xml:space="preserve"> </t>
        </is>
      </c>
      <c r="C24" s="4" t="inlineStr">
        <is>
          <t xml:space="preserve"> </t>
        </is>
      </c>
    </row>
    <row r="25">
      <c r="A25" s="4" t="inlineStr">
        <is>
          <t>ACL, beginning balance</t>
        </is>
      </c>
      <c r="B25" s="6" t="n">
        <v>0</v>
      </c>
      <c r="C25" s="6" t="n">
        <v>0</v>
      </c>
    </row>
    <row r="26">
      <c r="A26" s="4" t="inlineStr">
        <is>
          <t>Initial credit losses</t>
        </is>
      </c>
      <c r="B26" s="6" t="n">
        <v>8</v>
      </c>
      <c r="C26" s="6" t="n">
        <v>1</v>
      </c>
    </row>
    <row r="27">
      <c r="A27" s="4" t="inlineStr">
        <is>
          <t>Write-offs</t>
        </is>
      </c>
      <c r="B27" s="4" t="inlineStr">
        <is>
          <t xml:space="preserve"> </t>
        </is>
      </c>
      <c r="C27" s="6" t="n">
        <v>-1</v>
      </c>
    </row>
    <row r="28">
      <c r="A28" s="4" t="inlineStr">
        <is>
          <t>Reduction for sales</t>
        </is>
      </c>
      <c r="B28" s="6" t="n">
        <v>1</v>
      </c>
      <c r="C28" s="4" t="inlineStr">
        <is>
          <t xml:space="preserve"> </t>
        </is>
      </c>
    </row>
    <row r="29">
      <c r="A29" s="4" t="inlineStr">
        <is>
          <t>ACL, ending balance</t>
        </is>
      </c>
      <c r="B29" s="5" t="n">
        <v>7</v>
      </c>
      <c r="C29"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vestments - Investment Income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Other</t>
        </is>
      </c>
      <c r="B4" s="5" t="n">
        <v>1</v>
      </c>
      <c r="C4" s="5" t="n">
        <v>1</v>
      </c>
      <c r="D4" s="5" t="n">
        <v>-381</v>
      </c>
      <c r="E4" s="5" t="n">
        <v>-146</v>
      </c>
    </row>
    <row r="5">
      <c r="A5" s="4" t="inlineStr">
        <is>
          <t>Investment expense</t>
        </is>
      </c>
      <c r="B5" s="6" t="n">
        <v>-14</v>
      </c>
      <c r="C5" s="6" t="n">
        <v>-13</v>
      </c>
      <c r="D5" s="6" t="n">
        <v>-21</v>
      </c>
      <c r="E5" s="6" t="n">
        <v>-30</v>
      </c>
    </row>
    <row r="6">
      <c r="A6" s="4" t="inlineStr">
        <is>
          <t>Total net investment income</t>
        </is>
      </c>
      <c r="B6" s="6" t="n">
        <v>498</v>
      </c>
      <c r="C6" s="6" t="n">
        <v>534</v>
      </c>
      <c r="D6" s="6" t="n">
        <v>590</v>
      </c>
      <c r="E6" s="6" t="n">
        <v>778</v>
      </c>
    </row>
    <row r="7">
      <c r="A7" s="4" t="inlineStr">
        <is>
          <t>Fixed Mat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Gross investment income</t>
        </is>
      </c>
      <c r="B9" s="6" t="n">
        <v>174</v>
      </c>
      <c r="C9" s="6" t="n">
        <v>243</v>
      </c>
      <c r="D9" s="6" t="n">
        <v>695</v>
      </c>
      <c r="E9" s="6" t="n">
        <v>620</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6" t="n">
        <v>10</v>
      </c>
      <c r="C12" s="6" t="n">
        <v>2</v>
      </c>
      <c r="D12" s="6" t="n">
        <v>11</v>
      </c>
      <c r="E12" s="6" t="n">
        <v>10</v>
      </c>
    </row>
    <row r="13">
      <c r="A13" s="4" t="inlineStr">
        <is>
          <t>Mortgage loan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6" t="n">
        <v>32</v>
      </c>
      <c r="C15" s="6" t="n">
        <v>45</v>
      </c>
      <c r="D15" s="6" t="n">
        <v>80</v>
      </c>
      <c r="E15" s="6" t="n">
        <v>74</v>
      </c>
    </row>
    <row r="16">
      <c r="A16" s="4" t="inlineStr">
        <is>
          <t>Policy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6" t="n">
        <v>36</v>
      </c>
      <c r="C18" s="6" t="n">
        <v>40</v>
      </c>
      <c r="D18" s="6" t="n">
        <v>90</v>
      </c>
      <c r="E18" s="6" t="n">
        <v>82</v>
      </c>
    </row>
    <row r="19">
      <c r="A19" s="4" t="inlineStr">
        <is>
          <t>Investment fund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259</v>
      </c>
      <c r="C21" s="5" t="n">
        <v>216</v>
      </c>
      <c r="D21" s="5" t="n">
        <v>116</v>
      </c>
      <c r="E21" s="5" t="n">
        <v>16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Investment Related Losses, Net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Gross gains on sales</t>
        </is>
      </c>
      <c r="B4" s="5" t="n">
        <v>14</v>
      </c>
      <c r="C4" s="5" t="n">
        <v>55</v>
      </c>
      <c r="D4" s="5" t="n">
        <v>1</v>
      </c>
      <c r="E4" s="5" t="n">
        <v>2</v>
      </c>
    </row>
    <row r="5">
      <c r="A5" s="4" t="inlineStr">
        <is>
          <t>Gross losses on sales</t>
        </is>
      </c>
      <c r="B5" s="6" t="n">
        <v>-20</v>
      </c>
      <c r="C5" s="6" t="n">
        <v>-8</v>
      </c>
      <c r="D5" s="6" t="n">
        <v>-194</v>
      </c>
      <c r="E5" s="6" t="n">
        <v>-532</v>
      </c>
    </row>
    <row r="6">
      <c r="A6" s="4" t="inlineStr">
        <is>
          <t>Net realized gain/loss on other disposals</t>
        </is>
      </c>
      <c r="B6" s="6" t="n">
        <v>0</v>
      </c>
      <c r="C6" s="6" t="n">
        <v>0</v>
      </c>
      <c r="D6" s="6" t="n">
        <v>-12</v>
      </c>
      <c r="E6" s="6" t="n">
        <v>0</v>
      </c>
    </row>
    <row r="7">
      <c r="A7" s="4" t="inlineStr">
        <is>
          <t>Net realized investment related gains (losses) on available-for-sale debt securities</t>
        </is>
      </c>
      <c r="B7" s="6" t="n">
        <v>-6</v>
      </c>
      <c r="C7" s="6" t="n">
        <v>47</v>
      </c>
      <c r="D7" s="6" t="n">
        <v>-205</v>
      </c>
      <c r="E7" s="6" t="n">
        <v>-530</v>
      </c>
    </row>
    <row r="8">
      <c r="A8" s="4" t="inlineStr">
        <is>
          <t>Provision for credit losses on fixed maturities, available-for-sale</t>
        </is>
      </c>
      <c r="B8" s="6" t="n">
        <v>0</v>
      </c>
      <c r="C8" s="6" t="n">
        <v>0</v>
      </c>
      <c r="D8" s="6" t="n">
        <v>-16</v>
      </c>
      <c r="E8" s="6" t="n">
        <v>-1</v>
      </c>
    </row>
    <row r="9">
      <c r="A9" s="4" t="inlineStr">
        <is>
          <t>Net realized investment related gains (losses) on equity securities</t>
        </is>
      </c>
      <c r="B9" s="6" t="n">
        <v>19</v>
      </c>
      <c r="C9" s="6" t="n">
        <v>0</v>
      </c>
      <c r="D9" s="6" t="n">
        <v>12</v>
      </c>
      <c r="E9" s="6" t="n">
        <v>5</v>
      </c>
    </row>
    <row r="10">
      <c r="A10" s="4" t="inlineStr">
        <is>
          <t>Gain (loss) on derivatives</t>
        </is>
      </c>
      <c r="B10" s="6" t="n">
        <v>-58</v>
      </c>
      <c r="C10" s="6" t="n">
        <v>-299</v>
      </c>
      <c r="D10" s="6" t="n">
        <v>-728</v>
      </c>
      <c r="E10" s="6" t="n">
        <v>717</v>
      </c>
    </row>
    <row r="11">
      <c r="A11" s="4" t="inlineStr">
        <is>
          <t>Investment and derivative related losses, net</t>
        </is>
      </c>
      <c r="B11" s="6" t="n">
        <v>-50</v>
      </c>
      <c r="C11" s="6" t="n">
        <v>-242</v>
      </c>
      <c r="D11" s="6" t="n">
        <v>-929</v>
      </c>
      <c r="E11" s="6" t="n">
        <v>-76</v>
      </c>
    </row>
    <row r="12">
      <c r="A12" s="4" t="inlineStr">
        <is>
          <t>Embedded derivatives</t>
        </is>
      </c>
      <c r="B12" s="4" t="inlineStr">
        <is>
          <t xml:space="preserve"> </t>
        </is>
      </c>
      <c r="C12" s="4" t="inlineStr">
        <is>
          <t xml:space="preserve"> </t>
        </is>
      </c>
      <c r="D12" s="4" t="inlineStr">
        <is>
          <t xml:space="preserve"> </t>
        </is>
      </c>
      <c r="E12" s="4" t="inlineStr">
        <is>
          <t xml:space="preserve"> </t>
        </is>
      </c>
    </row>
    <row r="13">
      <c r="A13" s="3" t="inlineStr">
        <is>
          <t>Gain (Loss) on Securities [Line Items]</t>
        </is>
      </c>
      <c r="B13" s="4" t="inlineStr">
        <is>
          <t xml:space="preserve"> </t>
        </is>
      </c>
      <c r="C13" s="4" t="inlineStr">
        <is>
          <t xml:space="preserve"> </t>
        </is>
      </c>
      <c r="D13" s="4" t="inlineStr">
        <is>
          <t xml:space="preserve"> </t>
        </is>
      </c>
      <c r="E13" s="4" t="inlineStr">
        <is>
          <t xml:space="preserve"> </t>
        </is>
      </c>
    </row>
    <row r="14">
      <c r="A14" s="4" t="inlineStr">
        <is>
          <t>Gain (loss) on derivatives</t>
        </is>
      </c>
      <c r="B14" s="6" t="n">
        <v>15</v>
      </c>
      <c r="C14" s="6" t="n">
        <v>80</v>
      </c>
      <c r="D14" s="6" t="n">
        <v>198</v>
      </c>
      <c r="E14" s="6" t="n">
        <v>1014</v>
      </c>
    </row>
    <row r="15">
      <c r="A15" s="4" t="inlineStr">
        <is>
          <t>Embedded derivatives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Gain (Loss) on Securities [Line Items]</t>
        </is>
      </c>
      <c r="B16" s="4" t="inlineStr">
        <is>
          <t xml:space="preserve"> </t>
        </is>
      </c>
      <c r="C16" s="4" t="inlineStr">
        <is>
          <t xml:space="preserve"> </t>
        </is>
      </c>
      <c r="D16" s="4" t="inlineStr">
        <is>
          <t xml:space="preserve"> </t>
        </is>
      </c>
      <c r="E16" s="4" t="inlineStr">
        <is>
          <t xml:space="preserve"> </t>
        </is>
      </c>
    </row>
    <row r="17">
      <c r="A17" s="4" t="inlineStr">
        <is>
          <t>Gain (loss) on derivatives</t>
        </is>
      </c>
      <c r="B17" s="4" t="inlineStr">
        <is>
          <t xml:space="preserve"> </t>
        </is>
      </c>
      <c r="C17" s="4" t="inlineStr">
        <is>
          <t xml:space="preserve"> </t>
        </is>
      </c>
      <c r="D17" s="4" t="inlineStr">
        <is>
          <t xml:space="preserve"> </t>
        </is>
      </c>
      <c r="E17" s="6" t="n">
        <v>1014</v>
      </c>
    </row>
    <row r="18">
      <c r="A18" s="4" t="inlineStr">
        <is>
          <t>Freestanding Derivatives</t>
        </is>
      </c>
      <c r="B18" s="4" t="inlineStr">
        <is>
          <t xml:space="preserve"> </t>
        </is>
      </c>
      <c r="C18" s="4" t="inlineStr">
        <is>
          <t xml:space="preserve"> </t>
        </is>
      </c>
      <c r="D18" s="4" t="inlineStr">
        <is>
          <t xml:space="preserve"> </t>
        </is>
      </c>
      <c r="E18" s="4" t="inlineStr">
        <is>
          <t xml:space="preserve"> </t>
        </is>
      </c>
    </row>
    <row r="19">
      <c r="A19" s="3" t="inlineStr">
        <is>
          <t>Gain (Loss) on Securities [Line Items]</t>
        </is>
      </c>
      <c r="B19" s="4" t="inlineStr">
        <is>
          <t xml:space="preserve"> </t>
        </is>
      </c>
      <c r="C19" s="4" t="inlineStr">
        <is>
          <t xml:space="preserve"> </t>
        </is>
      </c>
      <c r="D19" s="4" t="inlineStr">
        <is>
          <t xml:space="preserve"> </t>
        </is>
      </c>
      <c r="E19" s="4" t="inlineStr">
        <is>
          <t xml:space="preserve"> </t>
        </is>
      </c>
    </row>
    <row r="20">
      <c r="A20" s="4" t="inlineStr">
        <is>
          <t>Gain (loss) on derivatives</t>
        </is>
      </c>
      <c r="B20" s="6" t="n">
        <v>-73</v>
      </c>
      <c r="C20" s="6" t="n">
        <v>-379</v>
      </c>
      <c r="D20" s="6" t="n">
        <v>-926</v>
      </c>
      <c r="E20" s="6" t="n">
        <v>-297</v>
      </c>
    </row>
    <row r="21">
      <c r="A21" s="4" t="inlineStr">
        <is>
          <t>Freestanding Derivatives | Not Designated as Hedging Instrument</t>
        </is>
      </c>
      <c r="B21" s="4" t="inlineStr">
        <is>
          <t xml:space="preserve"> </t>
        </is>
      </c>
      <c r="C21" s="4" t="inlineStr">
        <is>
          <t xml:space="preserve"> </t>
        </is>
      </c>
      <c r="D21" s="4" t="inlineStr">
        <is>
          <t xml:space="preserve"> </t>
        </is>
      </c>
      <c r="E21" s="4" t="inlineStr">
        <is>
          <t xml:space="preserve"> </t>
        </is>
      </c>
    </row>
    <row r="22">
      <c r="A22" s="3" t="inlineStr">
        <is>
          <t>Gain (Loss) on Securities [Line Items]</t>
        </is>
      </c>
      <c r="B22" s="4" t="inlineStr">
        <is>
          <t xml:space="preserve"> </t>
        </is>
      </c>
      <c r="C22" s="4" t="inlineStr">
        <is>
          <t xml:space="preserve"> </t>
        </is>
      </c>
      <c r="D22" s="4" t="inlineStr">
        <is>
          <t xml:space="preserve"> </t>
        </is>
      </c>
      <c r="E22" s="4" t="inlineStr">
        <is>
          <t xml:space="preserve"> </t>
        </is>
      </c>
    </row>
    <row r="23">
      <c r="A23" s="4" t="inlineStr">
        <is>
          <t>Gain (loss) on derivatives</t>
        </is>
      </c>
      <c r="B23" s="4" t="inlineStr">
        <is>
          <t xml:space="preserve"> </t>
        </is>
      </c>
      <c r="C23" s="4" t="inlineStr">
        <is>
          <t xml:space="preserve"> </t>
        </is>
      </c>
      <c r="D23" s="6" t="n">
        <v>-926</v>
      </c>
      <c r="E23" s="6" t="n">
        <v>-297</v>
      </c>
    </row>
    <row r="24">
      <c r="A24" s="4" t="inlineStr">
        <is>
          <t>Fixed indexed annuities hedge program</t>
        </is>
      </c>
      <c r="B24" s="4" t="inlineStr">
        <is>
          <t xml:space="preserve"> </t>
        </is>
      </c>
      <c r="C24" s="4" t="inlineStr">
        <is>
          <t xml:space="preserve"> </t>
        </is>
      </c>
      <c r="D24" s="4" t="inlineStr">
        <is>
          <t xml:space="preserve"> </t>
        </is>
      </c>
      <c r="E24" s="4" t="inlineStr">
        <is>
          <t xml:space="preserve"> </t>
        </is>
      </c>
    </row>
    <row r="25">
      <c r="A25" s="3" t="inlineStr">
        <is>
          <t>Gain (Loss) on Securities [Line Items]</t>
        </is>
      </c>
      <c r="B25" s="4" t="inlineStr">
        <is>
          <t xml:space="preserve"> </t>
        </is>
      </c>
      <c r="C25" s="4" t="inlineStr">
        <is>
          <t xml:space="preserve"> </t>
        </is>
      </c>
      <c r="D25" s="4" t="inlineStr">
        <is>
          <t xml:space="preserve"> </t>
        </is>
      </c>
      <c r="E25" s="4" t="inlineStr">
        <is>
          <t xml:space="preserve"> </t>
        </is>
      </c>
    </row>
    <row r="26">
      <c r="A26" s="4" t="inlineStr">
        <is>
          <t>Gain (loss) on derivatives</t>
        </is>
      </c>
      <c r="B26" s="6" t="n">
        <v>0</v>
      </c>
      <c r="C26" s="6" t="n">
        <v>0</v>
      </c>
      <c r="D26" s="6" t="n">
        <v>22</v>
      </c>
      <c r="E26" s="6" t="n">
        <v>-247</v>
      </c>
    </row>
    <row r="27">
      <c r="A27" s="4" t="inlineStr">
        <is>
          <t>Other, net</t>
        </is>
      </c>
      <c r="B27" s="4" t="inlineStr">
        <is>
          <t xml:space="preserve"> </t>
        </is>
      </c>
      <c r="C27" s="4" t="inlineStr">
        <is>
          <t xml:space="preserve"> </t>
        </is>
      </c>
      <c r="D27" s="4" t="inlineStr">
        <is>
          <t xml:space="preserve"> </t>
        </is>
      </c>
      <c r="E27" s="4" t="inlineStr">
        <is>
          <t xml:space="preserve"> </t>
        </is>
      </c>
    </row>
    <row r="28">
      <c r="A28" s="3" t="inlineStr">
        <is>
          <t>Gain (Loss) on Securities [Line Items]</t>
        </is>
      </c>
      <c r="B28" s="4" t="inlineStr">
        <is>
          <t xml:space="preserve"> </t>
        </is>
      </c>
      <c r="C28" s="4" t="inlineStr">
        <is>
          <t xml:space="preserve"> </t>
        </is>
      </c>
      <c r="D28" s="4" t="inlineStr">
        <is>
          <t xml:space="preserve"> </t>
        </is>
      </c>
      <c r="E28" s="4" t="inlineStr">
        <is>
          <t xml:space="preserve"> </t>
        </is>
      </c>
    </row>
    <row r="29">
      <c r="A29" s="4" t="inlineStr">
        <is>
          <t>Other, net</t>
        </is>
      </c>
      <c r="B29" s="6" t="n">
        <v>-2</v>
      </c>
      <c r="C29" s="6" t="n">
        <v>4</v>
      </c>
      <c r="D29" s="6" t="n">
        <v>-25</v>
      </c>
      <c r="E29" s="6" t="n">
        <v>12</v>
      </c>
    </row>
    <row r="30">
      <c r="A30" s="4" t="inlineStr">
        <is>
          <t>Mortgage loans</t>
        </is>
      </c>
      <c r="B30" s="4" t="inlineStr">
        <is>
          <t xml:space="preserve"> </t>
        </is>
      </c>
      <c r="C30" s="4" t="inlineStr">
        <is>
          <t xml:space="preserve"> </t>
        </is>
      </c>
      <c r="D30" s="4" t="inlineStr">
        <is>
          <t xml:space="preserve"> </t>
        </is>
      </c>
      <c r="E30" s="4" t="inlineStr">
        <is>
          <t xml:space="preserve"> </t>
        </is>
      </c>
    </row>
    <row r="31">
      <c r="A31" s="3" t="inlineStr">
        <is>
          <t>Gain (Loss) on Securities [Line Items]</t>
        </is>
      </c>
      <c r="B31" s="4" t="inlineStr">
        <is>
          <t xml:space="preserve"> </t>
        </is>
      </c>
      <c r="C31" s="4" t="inlineStr">
        <is>
          <t xml:space="preserve"> </t>
        </is>
      </c>
      <c r="D31" s="4" t="inlineStr">
        <is>
          <t xml:space="preserve"> </t>
        </is>
      </c>
      <c r="E31" s="4" t="inlineStr">
        <is>
          <t xml:space="preserve"> </t>
        </is>
      </c>
    </row>
    <row r="32">
      <c r="A32" s="4" t="inlineStr">
        <is>
          <t>Current period provision (release)</t>
        </is>
      </c>
      <c r="B32" s="6" t="n">
        <v>0</v>
      </c>
      <c r="C32" s="6" t="n">
        <v>6</v>
      </c>
      <c r="D32" s="6" t="n">
        <v>-11</v>
      </c>
      <c r="E32" s="6" t="n">
        <v>-3</v>
      </c>
    </row>
    <row r="33">
      <c r="A33" s="4" t="inlineStr">
        <is>
          <t>Fixed Maturities</t>
        </is>
      </c>
      <c r="B33" s="4" t="inlineStr">
        <is>
          <t xml:space="preserve"> </t>
        </is>
      </c>
      <c r="C33" s="4" t="inlineStr">
        <is>
          <t xml:space="preserve"> </t>
        </is>
      </c>
      <c r="D33" s="4" t="inlineStr">
        <is>
          <t xml:space="preserve"> </t>
        </is>
      </c>
      <c r="E33" s="4" t="inlineStr">
        <is>
          <t xml:space="preserve"> </t>
        </is>
      </c>
    </row>
    <row r="34">
      <c r="A34" s="3" t="inlineStr">
        <is>
          <t>Gain (Loss) on Securities [Line Items]</t>
        </is>
      </c>
      <c r="B34" s="4" t="inlineStr">
        <is>
          <t xml:space="preserve"> </t>
        </is>
      </c>
      <c r="C34" s="4" t="inlineStr">
        <is>
          <t xml:space="preserve"> </t>
        </is>
      </c>
      <c r="D34" s="4" t="inlineStr">
        <is>
          <t xml:space="preserve"> </t>
        </is>
      </c>
      <c r="E34" s="4" t="inlineStr">
        <is>
          <t xml:space="preserve"> </t>
        </is>
      </c>
    </row>
    <row r="35">
      <c r="A35" s="4" t="inlineStr">
        <is>
          <t>Change in fair value, FVO</t>
        </is>
      </c>
      <c r="B35" s="6" t="n">
        <v>0</v>
      </c>
      <c r="C35" s="6" t="n">
        <v>0</v>
      </c>
      <c r="D35" s="6" t="n">
        <v>-11</v>
      </c>
      <c r="E35" s="6" t="n">
        <v>-21</v>
      </c>
    </row>
    <row r="36">
      <c r="A36" s="4" t="inlineStr">
        <is>
          <t>Equity securities</t>
        </is>
      </c>
      <c r="B36" s="4" t="inlineStr">
        <is>
          <t xml:space="preserve"> </t>
        </is>
      </c>
      <c r="C36" s="4" t="inlineStr">
        <is>
          <t xml:space="preserve"> </t>
        </is>
      </c>
      <c r="D36" s="4" t="inlineStr">
        <is>
          <t xml:space="preserve"> </t>
        </is>
      </c>
      <c r="E36" s="4" t="inlineStr">
        <is>
          <t xml:space="preserve"> </t>
        </is>
      </c>
    </row>
    <row r="37">
      <c r="A37" s="3" t="inlineStr">
        <is>
          <t>Gain (Loss) on Securities [Line Items]</t>
        </is>
      </c>
      <c r="B37" s="4" t="inlineStr">
        <is>
          <t xml:space="preserve"> </t>
        </is>
      </c>
      <c r="C37" s="4" t="inlineStr">
        <is>
          <t xml:space="preserve"> </t>
        </is>
      </c>
      <c r="D37" s="4" t="inlineStr">
        <is>
          <t xml:space="preserve"> </t>
        </is>
      </c>
      <c r="E37" s="4" t="inlineStr">
        <is>
          <t xml:space="preserve"> </t>
        </is>
      </c>
    </row>
    <row r="38">
      <c r="A38" s="4" t="inlineStr">
        <is>
          <t>Change in fair value, FVO</t>
        </is>
      </c>
      <c r="B38" s="6" t="n">
        <v>-3</v>
      </c>
      <c r="C38" s="6" t="n">
        <v>0</v>
      </c>
      <c r="D38" s="6" t="n">
        <v>-8</v>
      </c>
      <c r="E38" s="6" t="n">
        <v>-24</v>
      </c>
    </row>
    <row r="39">
      <c r="A39" s="4" t="inlineStr">
        <is>
          <t>Investment funds</t>
        </is>
      </c>
      <c r="B39" s="4" t="inlineStr">
        <is>
          <t xml:space="preserve"> </t>
        </is>
      </c>
      <c r="C39" s="4" t="inlineStr">
        <is>
          <t xml:space="preserve"> </t>
        </is>
      </c>
      <c r="D39" s="4" t="inlineStr">
        <is>
          <t xml:space="preserve"> </t>
        </is>
      </c>
      <c r="E39" s="4" t="inlineStr">
        <is>
          <t xml:space="preserve"> </t>
        </is>
      </c>
    </row>
    <row r="40">
      <c r="A40" s="3" t="inlineStr">
        <is>
          <t>Gain (Loss) on Securities [Line Items]</t>
        </is>
      </c>
      <c r="B40" s="4" t="inlineStr">
        <is>
          <t xml:space="preserve"> </t>
        </is>
      </c>
      <c r="C40" s="4" t="inlineStr">
        <is>
          <t xml:space="preserve"> </t>
        </is>
      </c>
      <c r="D40" s="4" t="inlineStr">
        <is>
          <t xml:space="preserve"> </t>
        </is>
      </c>
      <c r="E40" s="4" t="inlineStr">
        <is>
          <t xml:space="preserve"> </t>
        </is>
      </c>
    </row>
    <row r="41">
      <c r="A41" s="4" t="inlineStr">
        <is>
          <t>Change in fair value, FVO</t>
        </is>
      </c>
      <c r="B41" s="5" t="n">
        <v>0</v>
      </c>
      <c r="C41" s="5" t="n">
        <v>0</v>
      </c>
      <c r="D41" s="5" t="n">
        <v>41</v>
      </c>
      <c r="E41" s="5" t="n">
        <v>1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ccrued Interest Receivable (Details) - USD ($) $ in Millions</t>
        </is>
      </c>
      <c r="B1" s="2" t="inlineStr">
        <is>
          <t>Dec. 31, 2023</t>
        </is>
      </c>
      <c r="C1" s="2" t="inlineStr">
        <is>
          <t>Dec. 31, 2022</t>
        </is>
      </c>
    </row>
    <row r="2">
      <c r="A2" s="4" t="inlineStr">
        <is>
          <t>Available-for-sale debt securities</t>
        </is>
      </c>
      <c r="B2" s="4" t="inlineStr">
        <is>
          <t xml:space="preserve"> </t>
        </is>
      </c>
      <c r="C2" s="4" t="inlineStr">
        <is>
          <t xml:space="preserve"> </t>
        </is>
      </c>
    </row>
    <row r="3">
      <c r="A3" s="3" t="inlineStr">
        <is>
          <t>Investment Holdings [Line Items]</t>
        </is>
      </c>
      <c r="B3" s="4" t="inlineStr">
        <is>
          <t xml:space="preserve"> </t>
        </is>
      </c>
      <c r="C3" s="4" t="inlineStr">
        <is>
          <t xml:space="preserve"> </t>
        </is>
      </c>
    </row>
    <row r="4">
      <c r="A4" s="4" t="inlineStr">
        <is>
          <t>Interest Receivable</t>
        </is>
      </c>
      <c r="B4" s="5" t="n">
        <v>161</v>
      </c>
      <c r="C4" s="5" t="n">
        <v>182</v>
      </c>
    </row>
    <row r="5">
      <c r="A5" s="4" t="inlineStr">
        <is>
          <t>Mortgage loans</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Interest Receivable</t>
        </is>
      </c>
      <c r="B7" s="5" t="n">
        <v>6</v>
      </c>
      <c r="C7" s="5"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ortgage Loans by Origination, Region and Property Type (Details) - Mortgage loans - USD ($) $ in Millions</t>
        </is>
      </c>
      <c r="B1" s="2" t="inlineStr">
        <is>
          <t>Dec. 31,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Mortgage loans, amortized cost</t>
        </is>
      </c>
      <c r="B3" s="5" t="n">
        <v>2045</v>
      </c>
      <c r="C3" s="5" t="n">
        <v>2535</v>
      </c>
    </row>
    <row r="4">
      <c r="A4" s="4" t="inlineStr">
        <is>
          <t>Investment owned, percent of total</t>
        </is>
      </c>
      <c r="B4" s="7" t="n">
        <v>1</v>
      </c>
      <c r="C4" s="7" t="n">
        <v>1</v>
      </c>
    </row>
    <row r="5">
      <c r="A5" s="4" t="inlineStr">
        <is>
          <t>Amortized cost, current year</t>
        </is>
      </c>
      <c r="B5" s="5" t="n">
        <v>19</v>
      </c>
      <c r="C5" s="5" t="n">
        <v>525</v>
      </c>
    </row>
    <row r="6">
      <c r="A6" s="4" t="inlineStr">
        <is>
          <t>Amortized cost, one year before current</t>
        </is>
      </c>
      <c r="B6" s="6" t="n">
        <v>372</v>
      </c>
      <c r="C6" s="6" t="n">
        <v>400</v>
      </c>
    </row>
    <row r="7">
      <c r="A7" s="4" t="inlineStr">
        <is>
          <t>Amortized cost, two years before current</t>
        </is>
      </c>
      <c r="B7" s="6" t="n">
        <v>351</v>
      </c>
      <c r="C7" s="6" t="n">
        <v>180</v>
      </c>
    </row>
    <row r="8">
      <c r="A8" s="4" t="inlineStr">
        <is>
          <t>Amortized cost, three years before current</t>
        </is>
      </c>
      <c r="B8" s="6" t="n">
        <v>72</v>
      </c>
      <c r="C8" s="6" t="n">
        <v>247</v>
      </c>
    </row>
    <row r="9">
      <c r="A9" s="4" t="inlineStr">
        <is>
          <t>Amortized cost, four years before current</t>
        </is>
      </c>
      <c r="B9" s="6" t="n">
        <v>192</v>
      </c>
      <c r="C9" s="6" t="n">
        <v>297</v>
      </c>
    </row>
    <row r="10">
      <c r="A10" s="4" t="inlineStr">
        <is>
          <t>Amortized cost, more than five years before current</t>
        </is>
      </c>
      <c r="B10" s="5" t="n">
        <v>1039</v>
      </c>
      <c r="C10" s="5" t="n">
        <v>886</v>
      </c>
    </row>
    <row r="11">
      <c r="A11" s="4" t="inlineStr">
        <is>
          <t>Average DSCR, current year</t>
        </is>
      </c>
      <c r="B11" s="9" t="n">
        <v>0.427</v>
      </c>
      <c r="C11" s="9" t="n">
        <v>0.546</v>
      </c>
    </row>
    <row r="12">
      <c r="A12" s="4" t="inlineStr">
        <is>
          <t>Average DSCR, one year before current year</t>
        </is>
      </c>
      <c r="B12" s="9" t="n">
        <v>0.574</v>
      </c>
      <c r="C12" s="9" t="n">
        <v>0.54</v>
      </c>
    </row>
    <row r="13">
      <c r="A13" s="4" t="inlineStr">
        <is>
          <t>Average DSCR, two years before current year</t>
        </is>
      </c>
      <c r="B13" s="9" t="n">
        <v>0.597</v>
      </c>
      <c r="C13" s="9" t="n">
        <v>0.348</v>
      </c>
    </row>
    <row r="14">
      <c r="A14" s="4" t="inlineStr">
        <is>
          <t>Average DSCR, three years before current year</t>
        </is>
      </c>
      <c r="B14" s="9" t="n">
        <v>0.5620000000000001</v>
      </c>
      <c r="C14" s="9" t="n">
        <v>0.471</v>
      </c>
    </row>
    <row r="15">
      <c r="A15" s="4" t="inlineStr">
        <is>
          <t>Average DSCR, four years before current year</t>
        </is>
      </c>
      <c r="B15" s="9" t="n">
        <v>0.5629999999999999</v>
      </c>
      <c r="C15" s="9" t="n">
        <v>0.579</v>
      </c>
    </row>
    <row r="16">
      <c r="A16" s="4" t="inlineStr">
        <is>
          <t>Average DSCR, more than five years before current year</t>
        </is>
      </c>
      <c r="B16" s="9" t="n">
        <v>0.504</v>
      </c>
      <c r="C16" s="9" t="n">
        <v>0.514</v>
      </c>
    </row>
    <row r="17">
      <c r="A17" s="4" t="inlineStr">
        <is>
          <t>Amortized cost</t>
        </is>
      </c>
      <c r="B17" s="5" t="n">
        <v>2045</v>
      </c>
      <c r="C17" s="5" t="n">
        <v>2535</v>
      </c>
    </row>
    <row r="18">
      <c r="A18" s="4" t="inlineStr">
        <is>
          <t>Average DSCR</t>
        </is>
      </c>
      <c r="B18" s="9" t="n">
        <v>0.54</v>
      </c>
      <c r="C18" s="9" t="n">
        <v>0.517</v>
      </c>
    </row>
    <row r="19">
      <c r="A19" s="4" t="inlineStr">
        <is>
          <t>Greater than 1.50x</t>
        </is>
      </c>
      <c r="B19" s="4" t="inlineStr">
        <is>
          <t xml:space="preserve"> </t>
        </is>
      </c>
      <c r="C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row>
    <row r="21">
      <c r="A21" s="4" t="inlineStr">
        <is>
          <t>Amortized cost, current year</t>
        </is>
      </c>
      <c r="B21" s="5" t="n">
        <v>0</v>
      </c>
      <c r="C21" s="5" t="n">
        <v>229</v>
      </c>
    </row>
    <row r="22">
      <c r="A22" s="4" t="inlineStr">
        <is>
          <t>Amortized cost, one year before current</t>
        </is>
      </c>
      <c r="B22" s="6" t="n">
        <v>239</v>
      </c>
      <c r="C22" s="6" t="n">
        <v>372</v>
      </c>
    </row>
    <row r="23">
      <c r="A23" s="4" t="inlineStr">
        <is>
          <t>Amortized cost, two years before current</t>
        </is>
      </c>
      <c r="B23" s="6" t="n">
        <v>301</v>
      </c>
      <c r="C23" s="6" t="n">
        <v>175</v>
      </c>
    </row>
    <row r="24">
      <c r="A24" s="4" t="inlineStr">
        <is>
          <t>Amortized cost, three years before current</t>
        </is>
      </c>
      <c r="B24" s="6" t="n">
        <v>72</v>
      </c>
      <c r="C24" s="6" t="n">
        <v>225</v>
      </c>
    </row>
    <row r="25">
      <c r="A25" s="4" t="inlineStr">
        <is>
          <t>Amortized cost, four years before current</t>
        </is>
      </c>
      <c r="B25" s="6" t="n">
        <v>171</v>
      </c>
      <c r="C25" s="6" t="n">
        <v>181</v>
      </c>
    </row>
    <row r="26">
      <c r="A26" s="4" t="inlineStr">
        <is>
          <t>Amortized cost, more than five years before current</t>
        </is>
      </c>
      <c r="B26" s="5" t="n">
        <v>952</v>
      </c>
      <c r="C26" s="5" t="n">
        <v>762</v>
      </c>
    </row>
    <row r="27">
      <c r="A27" s="4" t="inlineStr">
        <is>
          <t>Average DSCR, current year</t>
        </is>
      </c>
      <c r="B27" s="6" t="n">
        <v>0</v>
      </c>
      <c r="C27" s="9" t="n">
        <v>0.511</v>
      </c>
    </row>
    <row r="28">
      <c r="A28" s="4" t="inlineStr">
        <is>
          <t>Average DSCR, one year before current year</t>
        </is>
      </c>
      <c r="B28" s="9" t="n">
        <v>0.543</v>
      </c>
      <c r="C28" s="9" t="n">
        <v>0.539</v>
      </c>
    </row>
    <row r="29">
      <c r="A29" s="4" t="inlineStr">
        <is>
          <t>Average DSCR, two years before current year</t>
        </is>
      </c>
      <c r="B29" s="9" t="n">
        <v>0.586</v>
      </c>
      <c r="C29" s="9" t="n">
        <v>0.344</v>
      </c>
    </row>
    <row r="30">
      <c r="A30" s="4" t="inlineStr">
        <is>
          <t>Average DSCR, three years before current year</t>
        </is>
      </c>
      <c r="B30" s="9" t="n">
        <v>0.5590000000000001</v>
      </c>
      <c r="C30" s="9" t="n">
        <v>0.451</v>
      </c>
    </row>
    <row r="31">
      <c r="A31" s="4" t="inlineStr">
        <is>
          <t>Average DSCR, four years before current year</t>
        </is>
      </c>
      <c r="B31" s="9" t="n">
        <v>0.542</v>
      </c>
      <c r="C31" s="9" t="n">
        <v>0.517</v>
      </c>
    </row>
    <row r="32">
      <c r="A32" s="4" t="inlineStr">
        <is>
          <t>Average DSCR, more than five years before current year</t>
        </is>
      </c>
      <c r="B32" s="9" t="n">
        <v>0.494</v>
      </c>
      <c r="C32" s="9" t="n">
        <v>0.513</v>
      </c>
    </row>
    <row r="33">
      <c r="A33" s="4" t="inlineStr">
        <is>
          <t>Amortized cost</t>
        </is>
      </c>
      <c r="B33" s="5" t="n">
        <v>1735</v>
      </c>
      <c r="C33" s="5" t="n">
        <v>1944</v>
      </c>
    </row>
    <row r="34">
      <c r="A34" s="4" t="inlineStr">
        <is>
          <t>Average DSCR</t>
        </is>
      </c>
      <c r="B34" s="9" t="n">
        <v>0.524</v>
      </c>
      <c r="C34" s="9" t="n">
        <v>0.496</v>
      </c>
    </row>
    <row r="35">
      <c r="A35" s="4" t="inlineStr">
        <is>
          <t>1.15x to 1.50x</t>
        </is>
      </c>
      <c r="B35" s="4" t="inlineStr">
        <is>
          <t xml:space="preserve"> </t>
        </is>
      </c>
      <c r="C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row>
    <row r="37">
      <c r="A37" s="4" t="inlineStr">
        <is>
          <t>Amortized cost, current year</t>
        </is>
      </c>
      <c r="B37" s="5" t="n">
        <v>3</v>
      </c>
      <c r="C37" s="5" t="n">
        <v>27</v>
      </c>
    </row>
    <row r="38">
      <c r="A38" s="4" t="inlineStr">
        <is>
          <t>Amortized cost, one year before current</t>
        </is>
      </c>
      <c r="B38" s="6" t="n">
        <v>50</v>
      </c>
      <c r="C38" s="6" t="n">
        <v>28</v>
      </c>
    </row>
    <row r="39">
      <c r="A39" s="4" t="inlineStr">
        <is>
          <t>Amortized cost, two years before current</t>
        </is>
      </c>
      <c r="B39" s="6" t="n">
        <v>29</v>
      </c>
      <c r="C39" s="6" t="n">
        <v>0</v>
      </c>
    </row>
    <row r="40">
      <c r="A40" s="4" t="inlineStr">
        <is>
          <t>Amortized cost, three years before current</t>
        </is>
      </c>
      <c r="B40" s="6" t="n">
        <v>0</v>
      </c>
      <c r="C40" s="6" t="n">
        <v>14</v>
      </c>
    </row>
    <row r="41">
      <c r="A41" s="4" t="inlineStr">
        <is>
          <t>Amortized cost, four years before current</t>
        </is>
      </c>
      <c r="B41" s="6" t="n">
        <v>13</v>
      </c>
      <c r="C41" s="6" t="n">
        <v>74</v>
      </c>
    </row>
    <row r="42">
      <c r="A42" s="4" t="inlineStr">
        <is>
          <t>Amortized cost, more than five years before current</t>
        </is>
      </c>
      <c r="B42" s="5" t="n">
        <v>87</v>
      </c>
      <c r="C42" s="5" t="n">
        <v>122</v>
      </c>
    </row>
    <row r="43">
      <c r="A43" s="4" t="inlineStr">
        <is>
          <t>Average DSCR, current year</t>
        </is>
      </c>
      <c r="B43" s="9" t="n">
        <v>0.516</v>
      </c>
      <c r="C43" s="9" t="n">
        <v>0.292</v>
      </c>
    </row>
    <row r="44">
      <c r="A44" s="4" t="inlineStr">
        <is>
          <t>Average DSCR, one year before current year</t>
        </is>
      </c>
      <c r="B44" s="9" t="n">
        <v>0.386</v>
      </c>
      <c r="C44" s="9" t="n">
        <v>0.556</v>
      </c>
    </row>
    <row r="45">
      <c r="A45" s="4" t="inlineStr">
        <is>
          <t>Average DSCR, two years before current year</t>
        </is>
      </c>
      <c r="B45" s="9" t="n">
        <v>0.622</v>
      </c>
      <c r="C45" s="6" t="n">
        <v>0</v>
      </c>
    </row>
    <row r="46">
      <c r="A46" s="4" t="inlineStr">
        <is>
          <t>Average DSCR, three years before current year</t>
        </is>
      </c>
      <c r="B46" s="6" t="n">
        <v>0</v>
      </c>
      <c r="C46" s="9" t="n">
        <v>0.65</v>
      </c>
    </row>
    <row r="47">
      <c r="A47" s="4" t="inlineStr">
        <is>
          <t>Average DSCR, four years before current year</t>
        </is>
      </c>
      <c r="B47" s="9" t="n">
        <v>0.695</v>
      </c>
      <c r="C47" s="9" t="n">
        <v>0.654</v>
      </c>
    </row>
    <row r="48">
      <c r="A48" s="4" t="inlineStr">
        <is>
          <t>Average DSCR, more than five years before current year</t>
        </is>
      </c>
      <c r="B48" s="9" t="n">
        <v>0.615</v>
      </c>
      <c r="C48" s="9" t="n">
        <v>0.52</v>
      </c>
    </row>
    <row r="49">
      <c r="A49" s="4" t="inlineStr">
        <is>
          <t>Amortized cost</t>
        </is>
      </c>
      <c r="B49" s="5" t="n">
        <v>182</v>
      </c>
      <c r="C49" s="5" t="n">
        <v>265</v>
      </c>
    </row>
    <row r="50">
      <c r="A50" s="4" t="inlineStr">
        <is>
          <t>Average DSCR</t>
        </is>
      </c>
      <c r="B50" s="9" t="n">
        <v>0.5570000000000001</v>
      </c>
      <c r="C50" s="9" t="n">
        <v>0.544</v>
      </c>
    </row>
    <row r="51">
      <c r="A51" s="4" t="inlineStr">
        <is>
          <t>0.95x to 1.15x</t>
        </is>
      </c>
      <c r="B51" s="4" t="inlineStr">
        <is>
          <t xml:space="preserve"> </t>
        </is>
      </c>
      <c r="C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row>
    <row r="53">
      <c r="A53" s="4" t="inlineStr">
        <is>
          <t>Amortized cost, current year</t>
        </is>
      </c>
      <c r="B53" s="5" t="n">
        <v>16</v>
      </c>
      <c r="C53" s="5" t="n">
        <v>16</v>
      </c>
    </row>
    <row r="54">
      <c r="A54" s="4" t="inlineStr">
        <is>
          <t>Amortized cost, one year before current</t>
        </is>
      </c>
      <c r="B54" s="6" t="n">
        <v>19</v>
      </c>
      <c r="C54" s="6" t="n">
        <v>0</v>
      </c>
    </row>
    <row r="55">
      <c r="A55" s="4" t="inlineStr">
        <is>
          <t>Amortized cost, two years before current</t>
        </is>
      </c>
      <c r="B55" s="6" t="n">
        <v>16</v>
      </c>
      <c r="C55" s="6" t="n">
        <v>0</v>
      </c>
    </row>
    <row r="56">
      <c r="A56" s="4" t="inlineStr">
        <is>
          <t>Amortized cost, three years before current</t>
        </is>
      </c>
      <c r="B56" s="6" t="n">
        <v>0</v>
      </c>
      <c r="C56" s="6" t="n">
        <v>8</v>
      </c>
    </row>
    <row r="57">
      <c r="A57" s="4" t="inlineStr">
        <is>
          <t>Amortized cost, four years before current</t>
        </is>
      </c>
      <c r="B57" s="6" t="n">
        <v>8</v>
      </c>
      <c r="C57" s="6" t="n">
        <v>42</v>
      </c>
    </row>
    <row r="58">
      <c r="A58" s="4" t="inlineStr">
        <is>
          <t>Amortized cost, more than five years before current</t>
        </is>
      </c>
      <c r="B58" s="5" t="n">
        <v>0</v>
      </c>
      <c r="C58" s="5" t="n">
        <v>0</v>
      </c>
    </row>
    <row r="59">
      <c r="A59" s="4" t="inlineStr">
        <is>
          <t>Average DSCR, current year</t>
        </is>
      </c>
      <c r="B59" s="9" t="n">
        <v>0.398</v>
      </c>
      <c r="C59" s="9" t="n">
        <v>0.501</v>
      </c>
    </row>
    <row r="60">
      <c r="A60" s="4" t="inlineStr">
        <is>
          <t>Average DSCR, one year before current year</t>
        </is>
      </c>
      <c r="B60" s="9" t="n">
        <v>0.775</v>
      </c>
      <c r="C60" s="6" t="n">
        <v>0</v>
      </c>
    </row>
    <row r="61">
      <c r="A61" s="4" t="inlineStr">
        <is>
          <t>Average DSCR, two years before current year</t>
        </is>
      </c>
      <c r="B61" s="9" t="n">
        <v>0.843</v>
      </c>
      <c r="C61" s="6" t="n">
        <v>0</v>
      </c>
    </row>
    <row r="62">
      <c r="A62" s="4" t="inlineStr">
        <is>
          <t>Average DSCR, three years before current year</t>
        </is>
      </c>
      <c r="B62" s="6" t="n">
        <v>0</v>
      </c>
      <c r="C62" s="9" t="n">
        <v>0.728</v>
      </c>
    </row>
    <row r="63">
      <c r="A63" s="4" t="inlineStr">
        <is>
          <t>Average DSCR, four years before current year</t>
        </is>
      </c>
      <c r="B63" s="9" t="n">
        <v>0.769</v>
      </c>
      <c r="C63" s="9" t="n">
        <v>0.717</v>
      </c>
    </row>
    <row r="64">
      <c r="A64" s="4" t="inlineStr">
        <is>
          <t>Average DSCR, more than five years before current year</t>
        </is>
      </c>
      <c r="B64" s="6" t="n">
        <v>0</v>
      </c>
      <c r="C64" s="6" t="n">
        <v>0</v>
      </c>
    </row>
    <row r="65">
      <c r="A65" s="4" t="inlineStr">
        <is>
          <t>Amortized cost</t>
        </is>
      </c>
      <c r="B65" s="5" t="n">
        <v>59</v>
      </c>
      <c r="C65" s="5" t="n">
        <v>66</v>
      </c>
    </row>
    <row r="66">
      <c r="A66" s="4" t="inlineStr">
        <is>
          <t>Average DSCR</t>
        </is>
      </c>
      <c r="B66" s="9" t="n">
        <v>0.6879999999999999</v>
      </c>
      <c r="C66" s="9" t="n">
        <v>0.667</v>
      </c>
    </row>
    <row r="67">
      <c r="A67" s="4" t="inlineStr">
        <is>
          <t>Less than 0.95x</t>
        </is>
      </c>
      <c r="B67" s="4" t="inlineStr">
        <is>
          <t xml:space="preserve"> </t>
        </is>
      </c>
      <c r="C67" s="4" t="inlineStr">
        <is>
          <t xml:space="preserve"> </t>
        </is>
      </c>
    </row>
    <row r="68">
      <c r="A68" s="3" t="inlineStr">
        <is>
          <t>SEC Schedule, 12-29, Real Estate Companies, Investment in Mortgage Loans on Real Estate [Line Items]</t>
        </is>
      </c>
      <c r="B68" s="4" t="inlineStr">
        <is>
          <t xml:space="preserve"> </t>
        </is>
      </c>
      <c r="C68" s="4" t="inlineStr">
        <is>
          <t xml:space="preserve"> </t>
        </is>
      </c>
    </row>
    <row r="69">
      <c r="A69" s="4" t="inlineStr">
        <is>
          <t>Amortized cost, current year</t>
        </is>
      </c>
      <c r="B69" s="5" t="n">
        <v>0</v>
      </c>
      <c r="C69" s="5" t="n">
        <v>0</v>
      </c>
    </row>
    <row r="70">
      <c r="A70" s="4" t="inlineStr">
        <is>
          <t>Amortized cost, one year before current</t>
        </is>
      </c>
      <c r="B70" s="6" t="n">
        <v>64</v>
      </c>
      <c r="C70" s="6" t="n">
        <v>0</v>
      </c>
    </row>
    <row r="71">
      <c r="A71" s="4" t="inlineStr">
        <is>
          <t>Amortized cost, two years before current</t>
        </is>
      </c>
      <c r="B71" s="6" t="n">
        <v>5</v>
      </c>
      <c r="C71" s="6" t="n">
        <v>5</v>
      </c>
    </row>
    <row r="72">
      <c r="A72" s="4" t="inlineStr">
        <is>
          <t>Amortized cost, three years before current</t>
        </is>
      </c>
      <c r="B72" s="6" t="n">
        <v>0</v>
      </c>
      <c r="C72" s="6" t="n">
        <v>0</v>
      </c>
    </row>
    <row r="73">
      <c r="A73" s="4" t="inlineStr">
        <is>
          <t>Amortized cost, four years before current</t>
        </is>
      </c>
      <c r="B73" s="6" t="n">
        <v>0</v>
      </c>
      <c r="C73" s="6" t="n">
        <v>0</v>
      </c>
    </row>
    <row r="74">
      <c r="A74" s="4" t="inlineStr">
        <is>
          <t>Amortized cost, more than five years before current</t>
        </is>
      </c>
      <c r="B74" s="5" t="n">
        <v>0</v>
      </c>
      <c r="C74" s="5" t="n">
        <v>2</v>
      </c>
    </row>
    <row r="75">
      <c r="A75" s="4" t="inlineStr">
        <is>
          <t>Average DSCR, current year</t>
        </is>
      </c>
      <c r="B75" s="6" t="n">
        <v>0</v>
      </c>
      <c r="C75" s="6" t="n">
        <v>0</v>
      </c>
    </row>
    <row r="76">
      <c r="A76" s="4" t="inlineStr">
        <is>
          <t>Average DSCR, one year before current year</t>
        </is>
      </c>
      <c r="B76" s="9" t="n">
        <v>0.771</v>
      </c>
      <c r="C76" s="6" t="n">
        <v>0</v>
      </c>
    </row>
    <row r="77">
      <c r="A77" s="4" t="inlineStr">
        <is>
          <t>Average DSCR, two years before current year</t>
        </is>
      </c>
      <c r="B77" s="9" t="n">
        <v>0.503</v>
      </c>
      <c r="C77" s="9" t="n">
        <v>0.5</v>
      </c>
    </row>
    <row r="78">
      <c r="A78" s="4" t="inlineStr">
        <is>
          <t>Average DSCR, three years before current year</t>
        </is>
      </c>
      <c r="B78" s="6" t="n">
        <v>0</v>
      </c>
      <c r="C78" s="6" t="n">
        <v>0</v>
      </c>
    </row>
    <row r="79">
      <c r="A79" s="4" t="inlineStr">
        <is>
          <t>Average DSCR, four years before current year</t>
        </is>
      </c>
      <c r="B79" s="6" t="n">
        <v>0</v>
      </c>
      <c r="C79" s="6" t="n">
        <v>0</v>
      </c>
    </row>
    <row r="80">
      <c r="A80" s="4" t="inlineStr">
        <is>
          <t>Average DSCR, more than five years before current year</t>
        </is>
      </c>
      <c r="B80" s="6" t="n">
        <v>0</v>
      </c>
      <c r="C80" s="9" t="n">
        <v>0.473</v>
      </c>
    </row>
    <row r="81">
      <c r="A81" s="4" t="inlineStr">
        <is>
          <t>Amortized cost</t>
        </is>
      </c>
      <c r="B81" s="5" t="n">
        <v>69</v>
      </c>
      <c r="C81" s="5" t="n">
        <v>7</v>
      </c>
    </row>
    <row r="82">
      <c r="A82" s="4" t="inlineStr">
        <is>
          <t>Average DSCR</t>
        </is>
      </c>
      <c r="B82" s="9" t="n">
        <v>0.752</v>
      </c>
      <c r="C82" s="9" t="n">
        <v>0.508</v>
      </c>
    </row>
    <row r="83">
      <c r="A83" s="4" t="inlineStr">
        <is>
          <t>Not applicable</t>
        </is>
      </c>
      <c r="B83" s="4" t="inlineStr">
        <is>
          <t xml:space="preserve"> </t>
        </is>
      </c>
      <c r="C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row>
    <row r="85">
      <c r="A85" s="4" t="inlineStr">
        <is>
          <t>Amortized cost, current year</t>
        </is>
      </c>
      <c r="B85" s="4" t="inlineStr">
        <is>
          <t xml:space="preserve"> </t>
        </is>
      </c>
      <c r="C85" s="5" t="n">
        <v>253</v>
      </c>
    </row>
    <row r="86">
      <c r="A86" s="4" t="inlineStr">
        <is>
          <t>Amortized cost, one year before current</t>
        </is>
      </c>
      <c r="B86" s="4" t="inlineStr">
        <is>
          <t xml:space="preserve"> </t>
        </is>
      </c>
      <c r="C86" s="6" t="n">
        <v>0</v>
      </c>
    </row>
    <row r="87">
      <c r="A87" s="4" t="inlineStr">
        <is>
          <t>Amortized cost, two years before current</t>
        </is>
      </c>
      <c r="B87" s="4" t="inlineStr">
        <is>
          <t xml:space="preserve"> </t>
        </is>
      </c>
      <c r="C87" s="6" t="n">
        <v>0</v>
      </c>
    </row>
    <row r="88">
      <c r="A88" s="4" t="inlineStr">
        <is>
          <t>Amortized cost, three years before current</t>
        </is>
      </c>
      <c r="B88" s="4" t="inlineStr">
        <is>
          <t xml:space="preserve"> </t>
        </is>
      </c>
      <c r="C88" s="6" t="n">
        <v>0</v>
      </c>
    </row>
    <row r="89">
      <c r="A89" s="4" t="inlineStr">
        <is>
          <t>Amortized cost, four years before current</t>
        </is>
      </c>
      <c r="B89" s="4" t="inlineStr">
        <is>
          <t xml:space="preserve"> </t>
        </is>
      </c>
      <c r="C89" s="6" t="n">
        <v>0</v>
      </c>
    </row>
    <row r="90">
      <c r="A90" s="4" t="inlineStr">
        <is>
          <t>Amortized cost, more than five years before current</t>
        </is>
      </c>
      <c r="B90" s="4" t="inlineStr">
        <is>
          <t xml:space="preserve"> </t>
        </is>
      </c>
      <c r="C90" s="5" t="n">
        <v>0</v>
      </c>
    </row>
    <row r="91">
      <c r="A91" s="4" t="inlineStr">
        <is>
          <t>Average DSCR, current year</t>
        </is>
      </c>
      <c r="B91" s="4" t="inlineStr">
        <is>
          <t xml:space="preserve"> </t>
        </is>
      </c>
      <c r="C91" s="9" t="n">
        <v>0.609</v>
      </c>
    </row>
    <row r="92">
      <c r="A92" s="4" t="inlineStr">
        <is>
          <t>Average DSCR, one year before current year</t>
        </is>
      </c>
      <c r="B92" s="4" t="inlineStr">
        <is>
          <t xml:space="preserve"> </t>
        </is>
      </c>
      <c r="C92" s="6" t="n">
        <v>0</v>
      </c>
    </row>
    <row r="93">
      <c r="A93" s="4" t="inlineStr">
        <is>
          <t>Average DSCR, two years before current year</t>
        </is>
      </c>
      <c r="B93" s="4" t="inlineStr">
        <is>
          <t xml:space="preserve"> </t>
        </is>
      </c>
      <c r="C93" s="6" t="n">
        <v>0</v>
      </c>
    </row>
    <row r="94">
      <c r="A94" s="4" t="inlineStr">
        <is>
          <t>Average DSCR, three years before current year</t>
        </is>
      </c>
      <c r="B94" s="4" t="inlineStr">
        <is>
          <t xml:space="preserve"> </t>
        </is>
      </c>
      <c r="C94" s="6" t="n">
        <v>0</v>
      </c>
    </row>
    <row r="95">
      <c r="A95" s="4" t="inlineStr">
        <is>
          <t>Average DSCR, four years before current year</t>
        </is>
      </c>
      <c r="B95" s="4" t="inlineStr">
        <is>
          <t xml:space="preserve"> </t>
        </is>
      </c>
      <c r="C95" s="6" t="n">
        <v>0</v>
      </c>
    </row>
    <row r="96">
      <c r="A96" s="4" t="inlineStr">
        <is>
          <t>Average DSCR, more than five years before current year</t>
        </is>
      </c>
      <c r="B96" s="4" t="inlineStr">
        <is>
          <t xml:space="preserve"> </t>
        </is>
      </c>
      <c r="C96" s="6" t="n">
        <v>0</v>
      </c>
    </row>
    <row r="97">
      <c r="A97" s="4" t="inlineStr">
        <is>
          <t>Amortized cost</t>
        </is>
      </c>
      <c r="B97" s="4" t="inlineStr">
        <is>
          <t xml:space="preserve"> </t>
        </is>
      </c>
      <c r="C97" s="5" t="n">
        <v>253</v>
      </c>
    </row>
    <row r="98">
      <c r="A98" s="4" t="inlineStr">
        <is>
          <t>Average DSCR</t>
        </is>
      </c>
      <c r="B98" s="4" t="inlineStr">
        <is>
          <t xml:space="preserve"> </t>
        </is>
      </c>
      <c r="C98" s="9" t="n">
        <v>0.609</v>
      </c>
    </row>
    <row r="99">
      <c r="A99" s="4" t="inlineStr">
        <is>
          <t>Industrial</t>
        </is>
      </c>
      <c r="B99" s="4" t="inlineStr">
        <is>
          <t xml:space="preserve"> </t>
        </is>
      </c>
      <c r="C99" s="4" t="inlineStr">
        <is>
          <t xml:space="preserve"> </t>
        </is>
      </c>
    </row>
    <row r="100">
      <c r="A100" s="3" t="inlineStr">
        <is>
          <t>SEC Schedule, 12-29, Real Estate Companies, Investment in Mortgage Loans on Real Estate [Line Items]</t>
        </is>
      </c>
      <c r="B100" s="4" t="inlineStr">
        <is>
          <t xml:space="preserve"> </t>
        </is>
      </c>
      <c r="C100" s="4" t="inlineStr">
        <is>
          <t xml:space="preserve"> </t>
        </is>
      </c>
    </row>
    <row r="101">
      <c r="A101" s="4" t="inlineStr">
        <is>
          <t>Mortgage loans, amortized cost</t>
        </is>
      </c>
      <c r="B101" s="5" t="n">
        <v>711</v>
      </c>
      <c r="C101" s="5" t="n">
        <v>787</v>
      </c>
    </row>
    <row r="102">
      <c r="A102" s="4" t="inlineStr">
        <is>
          <t>Investment owned, percent of total</t>
        </is>
      </c>
      <c r="B102" s="10" t="n">
        <v>0.348</v>
      </c>
      <c r="C102" s="7" t="n">
        <v>0.31</v>
      </c>
    </row>
    <row r="103">
      <c r="A103" s="4" t="inlineStr">
        <is>
          <t>Multifamily</t>
        </is>
      </c>
      <c r="B103" s="4" t="inlineStr">
        <is>
          <t xml:space="preserve"> </t>
        </is>
      </c>
      <c r="C103" s="4" t="inlineStr">
        <is>
          <t xml:space="preserve"> </t>
        </is>
      </c>
    </row>
    <row r="104">
      <c r="A104" s="3" t="inlineStr">
        <is>
          <t>SEC Schedule, 12-29, Real Estate Companies, Investment in Mortgage Loans on Real Estate [Line Items]</t>
        </is>
      </c>
      <c r="B104" s="4" t="inlineStr">
        <is>
          <t xml:space="preserve"> </t>
        </is>
      </c>
      <c r="C104" s="4" t="inlineStr">
        <is>
          <t xml:space="preserve"> </t>
        </is>
      </c>
    </row>
    <row r="105">
      <c r="A105" s="4" t="inlineStr">
        <is>
          <t>Mortgage loans, amortized cost</t>
        </is>
      </c>
      <c r="B105" s="5" t="n">
        <v>617</v>
      </c>
      <c r="C105" s="5" t="n">
        <v>669</v>
      </c>
    </row>
    <row r="106">
      <c r="A106" s="4" t="inlineStr">
        <is>
          <t>Investment owned, percent of total</t>
        </is>
      </c>
      <c r="B106" s="10" t="n">
        <v>0.302</v>
      </c>
      <c r="C106" s="10" t="n">
        <v>0.264</v>
      </c>
    </row>
    <row r="107">
      <c r="A107" s="4" t="inlineStr">
        <is>
          <t>Office</t>
        </is>
      </c>
      <c r="B107" s="4" t="inlineStr">
        <is>
          <t xml:space="preserve"> </t>
        </is>
      </c>
      <c r="C107" s="4" t="inlineStr">
        <is>
          <t xml:space="preserve"> </t>
        </is>
      </c>
    </row>
    <row r="108">
      <c r="A108" s="3" t="inlineStr">
        <is>
          <t>SEC Schedule, 12-29, Real Estate Companies, Investment in Mortgage Loans on Real Estate [Line Items]</t>
        </is>
      </c>
      <c r="B108" s="4" t="inlineStr">
        <is>
          <t xml:space="preserve"> </t>
        </is>
      </c>
      <c r="C108" s="4" t="inlineStr">
        <is>
          <t xml:space="preserve"> </t>
        </is>
      </c>
    </row>
    <row r="109">
      <c r="A109" s="4" t="inlineStr">
        <is>
          <t>Mortgage loans, amortized cost</t>
        </is>
      </c>
      <c r="B109" s="5" t="n">
        <v>340</v>
      </c>
      <c r="C109" s="5" t="n">
        <v>383</v>
      </c>
    </row>
    <row r="110">
      <c r="A110" s="4" t="inlineStr">
        <is>
          <t>Investment owned, percent of total</t>
        </is>
      </c>
      <c r="B110" s="10" t="n">
        <v>0.166</v>
      </c>
      <c r="C110" s="10" t="n">
        <v>0.151</v>
      </c>
    </row>
    <row r="111">
      <c r="A111" s="4" t="inlineStr">
        <is>
          <t>Retail</t>
        </is>
      </c>
      <c r="B111" s="4" t="inlineStr">
        <is>
          <t xml:space="preserve"> </t>
        </is>
      </c>
      <c r="C111" s="4" t="inlineStr">
        <is>
          <t xml:space="preserve"> </t>
        </is>
      </c>
    </row>
    <row r="112">
      <c r="A112" s="3" t="inlineStr">
        <is>
          <t>SEC Schedule, 12-29, Real Estate Companies, Investment in Mortgage Loans on Real Estate [Line Items]</t>
        </is>
      </c>
      <c r="B112" s="4" t="inlineStr">
        <is>
          <t xml:space="preserve"> </t>
        </is>
      </c>
      <c r="C112" s="4" t="inlineStr">
        <is>
          <t xml:space="preserve"> </t>
        </is>
      </c>
    </row>
    <row r="113">
      <c r="A113" s="4" t="inlineStr">
        <is>
          <t>Mortgage loans, amortized cost</t>
        </is>
      </c>
      <c r="B113" s="5" t="n">
        <v>377</v>
      </c>
      <c r="C113" s="5" t="n">
        <v>443</v>
      </c>
    </row>
    <row r="114">
      <c r="A114" s="4" t="inlineStr">
        <is>
          <t>Investment owned, percent of total</t>
        </is>
      </c>
      <c r="B114" s="10" t="n">
        <v>0.184</v>
      </c>
      <c r="C114" s="10" t="n">
        <v>0.175</v>
      </c>
    </row>
    <row r="115">
      <c r="A115" s="4" t="inlineStr">
        <is>
          <t>Single Family</t>
        </is>
      </c>
      <c r="B115" s="4" t="inlineStr">
        <is>
          <t xml:space="preserve"> </t>
        </is>
      </c>
      <c r="C115" s="4" t="inlineStr">
        <is>
          <t xml:space="preserve"> </t>
        </is>
      </c>
    </row>
    <row r="116">
      <c r="A116" s="3" t="inlineStr">
        <is>
          <t>SEC Schedule, 12-29, Real Estate Companies, Investment in Mortgage Loans on Real Estate [Line Items]</t>
        </is>
      </c>
      <c r="B116" s="4" t="inlineStr">
        <is>
          <t xml:space="preserve"> </t>
        </is>
      </c>
      <c r="C116" s="4" t="inlineStr">
        <is>
          <t xml:space="preserve"> </t>
        </is>
      </c>
    </row>
    <row r="117">
      <c r="A117" s="4" t="inlineStr">
        <is>
          <t>Mortgage loans, amortized cost</t>
        </is>
      </c>
      <c r="B117" s="5" t="n">
        <v>0</v>
      </c>
      <c r="C117" s="5" t="n">
        <v>253</v>
      </c>
    </row>
    <row r="118">
      <c r="A118" s="4" t="inlineStr">
        <is>
          <t>Investment owned, percent of total</t>
        </is>
      </c>
      <c r="B118" s="7" t="n">
        <v>0</v>
      </c>
      <c r="C118" s="7" t="n">
        <v>0.1</v>
      </c>
    </row>
    <row r="119">
      <c r="A119" s="4" t="inlineStr">
        <is>
          <t>East North Central</t>
        </is>
      </c>
      <c r="B119" s="4" t="inlineStr">
        <is>
          <t xml:space="preserve"> </t>
        </is>
      </c>
      <c r="C119" s="4" t="inlineStr">
        <is>
          <t xml:space="preserve"> </t>
        </is>
      </c>
    </row>
    <row r="120">
      <c r="A120" s="3" t="inlineStr">
        <is>
          <t>SEC Schedule, 12-29, Real Estate Companies, Investment in Mortgage Loans on Real Estate [Line Items]</t>
        </is>
      </c>
      <c r="B120" s="4" t="inlineStr">
        <is>
          <t xml:space="preserve"> </t>
        </is>
      </c>
      <c r="C120" s="4" t="inlineStr">
        <is>
          <t xml:space="preserve"> </t>
        </is>
      </c>
    </row>
    <row r="121">
      <c r="A121" s="4" t="inlineStr">
        <is>
          <t>Mortgage loans, amortized cost</t>
        </is>
      </c>
      <c r="B121" s="5" t="n">
        <v>87</v>
      </c>
      <c r="C121" s="5" t="n">
        <v>74</v>
      </c>
    </row>
    <row r="122">
      <c r="A122" s="4" t="inlineStr">
        <is>
          <t>Investment owned, percent of total</t>
        </is>
      </c>
      <c r="B122" s="10" t="n">
        <v>0.043</v>
      </c>
      <c r="C122" s="10" t="n">
        <v>0.029</v>
      </c>
    </row>
    <row r="123">
      <c r="A123" s="4" t="inlineStr">
        <is>
          <t>East South Central</t>
        </is>
      </c>
      <c r="B123" s="4" t="inlineStr">
        <is>
          <t xml:space="preserve"> </t>
        </is>
      </c>
      <c r="C123" s="4" t="inlineStr">
        <is>
          <t xml:space="preserve"> </t>
        </is>
      </c>
    </row>
    <row r="124">
      <c r="A124" s="3" t="inlineStr">
        <is>
          <t>SEC Schedule, 12-29, Real Estate Companies, Investment in Mortgage Loans on Real Estate [Line Items]</t>
        </is>
      </c>
      <c r="B124" s="4" t="inlineStr">
        <is>
          <t xml:space="preserve"> </t>
        </is>
      </c>
      <c r="C124" s="4" t="inlineStr">
        <is>
          <t xml:space="preserve"> </t>
        </is>
      </c>
    </row>
    <row r="125">
      <c r="A125" s="4" t="inlineStr">
        <is>
          <t>Mortgage loans, amortized cost</t>
        </is>
      </c>
      <c r="B125" s="5" t="n">
        <v>34</v>
      </c>
      <c r="C125" s="5" t="n">
        <v>32</v>
      </c>
    </row>
    <row r="126">
      <c r="A126" s="4" t="inlineStr">
        <is>
          <t>Investment owned, percent of total</t>
        </is>
      </c>
      <c r="B126" s="10" t="n">
        <v>0.017</v>
      </c>
      <c r="C126" s="10" t="n">
        <v>0.013</v>
      </c>
    </row>
    <row r="127">
      <c r="A127" s="4" t="inlineStr">
        <is>
          <t>Middle Atlantic</t>
        </is>
      </c>
      <c r="B127" s="4" t="inlineStr">
        <is>
          <t xml:space="preserve"> </t>
        </is>
      </c>
      <c r="C127" s="4" t="inlineStr">
        <is>
          <t xml:space="preserve"> </t>
        </is>
      </c>
    </row>
    <row r="128">
      <c r="A128" s="3" t="inlineStr">
        <is>
          <t>SEC Schedule, 12-29, Real Estate Companies, Investment in Mortgage Loans on Real Estate [Line Items]</t>
        </is>
      </c>
      <c r="B128" s="4" t="inlineStr">
        <is>
          <t xml:space="preserve"> </t>
        </is>
      </c>
      <c r="C128" s="4" t="inlineStr">
        <is>
          <t xml:space="preserve"> </t>
        </is>
      </c>
    </row>
    <row r="129">
      <c r="A129" s="4" t="inlineStr">
        <is>
          <t>Mortgage loans, amortized cost</t>
        </is>
      </c>
      <c r="B129" s="5" t="n">
        <v>175</v>
      </c>
      <c r="C129" s="5" t="n">
        <v>194</v>
      </c>
    </row>
    <row r="130">
      <c r="A130" s="4" t="inlineStr">
        <is>
          <t>Investment owned, percent of total</t>
        </is>
      </c>
      <c r="B130" s="10" t="n">
        <v>0.08599999999999999</v>
      </c>
      <c r="C130" s="10" t="n">
        <v>0.077</v>
      </c>
    </row>
    <row r="131">
      <c r="A131" s="4" t="inlineStr">
        <is>
          <t>Mountain</t>
        </is>
      </c>
      <c r="B131" s="4" t="inlineStr">
        <is>
          <t xml:space="preserve"> </t>
        </is>
      </c>
      <c r="C131" s="4" t="inlineStr">
        <is>
          <t xml:space="preserve"> </t>
        </is>
      </c>
    </row>
    <row r="132">
      <c r="A132" s="3" t="inlineStr">
        <is>
          <t>SEC Schedule, 12-29, Real Estate Companies, Investment in Mortgage Loans on Real Estate [Line Items]</t>
        </is>
      </c>
      <c r="B132" s="4" t="inlineStr">
        <is>
          <t xml:space="preserve"> </t>
        </is>
      </c>
      <c r="C132" s="4" t="inlineStr">
        <is>
          <t xml:space="preserve"> </t>
        </is>
      </c>
    </row>
    <row r="133">
      <c r="A133" s="4" t="inlineStr">
        <is>
          <t>Mortgage loans, amortized cost</t>
        </is>
      </c>
      <c r="B133" s="5" t="n">
        <v>176</v>
      </c>
      <c r="C133" s="5" t="n">
        <v>185</v>
      </c>
    </row>
    <row r="134">
      <c r="A134" s="4" t="inlineStr">
        <is>
          <t>Investment owned, percent of total</t>
        </is>
      </c>
      <c r="B134" s="10" t="n">
        <v>0.08599999999999999</v>
      </c>
      <c r="C134" s="10" t="n">
        <v>0.073</v>
      </c>
    </row>
    <row r="135">
      <c r="A135" s="4" t="inlineStr">
        <is>
          <t>New England</t>
        </is>
      </c>
      <c r="B135" s="4" t="inlineStr">
        <is>
          <t xml:space="preserve"> </t>
        </is>
      </c>
      <c r="C135" s="4" t="inlineStr">
        <is>
          <t xml:space="preserve"> </t>
        </is>
      </c>
    </row>
    <row r="136">
      <c r="A136" s="3" t="inlineStr">
        <is>
          <t>SEC Schedule, 12-29, Real Estate Companies, Investment in Mortgage Loans on Real Estate [Line Items]</t>
        </is>
      </c>
      <c r="B136" s="4" t="inlineStr">
        <is>
          <t xml:space="preserve"> </t>
        </is>
      </c>
      <c r="C136" s="4" t="inlineStr">
        <is>
          <t xml:space="preserve"> </t>
        </is>
      </c>
    </row>
    <row r="137">
      <c r="A137" s="4" t="inlineStr">
        <is>
          <t>Mortgage loans, amortized cost</t>
        </is>
      </c>
      <c r="B137" s="5" t="n">
        <v>70</v>
      </c>
      <c r="C137" s="5" t="n">
        <v>82</v>
      </c>
    </row>
    <row r="138">
      <c r="A138" s="4" t="inlineStr">
        <is>
          <t>Investment owned, percent of total</t>
        </is>
      </c>
      <c r="B138" s="10" t="n">
        <v>0.034</v>
      </c>
      <c r="C138" s="10" t="n">
        <v>0.032</v>
      </c>
    </row>
    <row r="139">
      <c r="A139" s="4" t="inlineStr">
        <is>
          <t>Pacific</t>
        </is>
      </c>
      <c r="B139" s="4" t="inlineStr">
        <is>
          <t xml:space="preserve"> </t>
        </is>
      </c>
      <c r="C139" s="4" t="inlineStr">
        <is>
          <t xml:space="preserve"> </t>
        </is>
      </c>
    </row>
    <row r="140">
      <c r="A140" s="3" t="inlineStr">
        <is>
          <t>SEC Schedule, 12-29, Real Estate Companies, Investment in Mortgage Loans on Real Estate [Line Items]</t>
        </is>
      </c>
      <c r="B140" s="4" t="inlineStr">
        <is>
          <t xml:space="preserve"> </t>
        </is>
      </c>
      <c r="C140" s="4" t="inlineStr">
        <is>
          <t xml:space="preserve"> </t>
        </is>
      </c>
    </row>
    <row r="141">
      <c r="A141" s="4" t="inlineStr">
        <is>
          <t>Mortgage loans, amortized cost</t>
        </is>
      </c>
      <c r="B141" s="5" t="n">
        <v>462</v>
      </c>
      <c r="C141" s="5" t="n">
        <v>535</v>
      </c>
    </row>
    <row r="142">
      <c r="A142" s="4" t="inlineStr">
        <is>
          <t>Investment owned, percent of total</t>
        </is>
      </c>
      <c r="B142" s="10" t="n">
        <v>0.226</v>
      </c>
      <c r="C142" s="10" t="n">
        <v>0.211</v>
      </c>
    </row>
    <row r="143">
      <c r="A143" s="4" t="inlineStr">
        <is>
          <t>South Atlantic</t>
        </is>
      </c>
      <c r="B143" s="4" t="inlineStr">
        <is>
          <t xml:space="preserve"> </t>
        </is>
      </c>
      <c r="C143" s="4" t="inlineStr">
        <is>
          <t xml:space="preserve"> </t>
        </is>
      </c>
    </row>
    <row r="144">
      <c r="A144" s="3" t="inlineStr">
        <is>
          <t>SEC Schedule, 12-29, Real Estate Companies, Investment in Mortgage Loans on Real Estate [Line Items]</t>
        </is>
      </c>
      <c r="B144" s="4" t="inlineStr">
        <is>
          <t xml:space="preserve"> </t>
        </is>
      </c>
      <c r="C144" s="4" t="inlineStr">
        <is>
          <t xml:space="preserve"> </t>
        </is>
      </c>
    </row>
    <row r="145">
      <c r="A145" s="4" t="inlineStr">
        <is>
          <t>Mortgage loans, amortized cost</t>
        </is>
      </c>
      <c r="B145" s="5" t="n">
        <v>621</v>
      </c>
      <c r="C145" s="5" t="n">
        <v>694</v>
      </c>
    </row>
    <row r="146">
      <c r="A146" s="4" t="inlineStr">
        <is>
          <t>Investment owned, percent of total</t>
        </is>
      </c>
      <c r="B146" s="10" t="n">
        <v>0.303</v>
      </c>
      <c r="C146" s="10" t="n">
        <v>0.274</v>
      </c>
    </row>
    <row r="147">
      <c r="A147" s="4" t="inlineStr">
        <is>
          <t>West North Central</t>
        </is>
      </c>
      <c r="B147" s="4" t="inlineStr">
        <is>
          <t xml:space="preserve"> </t>
        </is>
      </c>
      <c r="C147" s="4" t="inlineStr">
        <is>
          <t xml:space="preserve"> </t>
        </is>
      </c>
    </row>
    <row r="148">
      <c r="A148" s="3" t="inlineStr">
        <is>
          <t>SEC Schedule, 12-29, Real Estate Companies, Investment in Mortgage Loans on Real Estate [Line Items]</t>
        </is>
      </c>
      <c r="B148" s="4" t="inlineStr">
        <is>
          <t xml:space="preserve"> </t>
        </is>
      </c>
      <c r="C148" s="4" t="inlineStr">
        <is>
          <t xml:space="preserve"> </t>
        </is>
      </c>
    </row>
    <row r="149">
      <c r="A149" s="4" t="inlineStr">
        <is>
          <t>Mortgage loans, amortized cost</t>
        </is>
      </c>
      <c r="B149" s="5" t="n">
        <v>40</v>
      </c>
      <c r="C149" s="5" t="n">
        <v>0</v>
      </c>
    </row>
    <row r="150">
      <c r="A150" s="4" t="inlineStr">
        <is>
          <t>Investment owned, percent of total</t>
        </is>
      </c>
      <c r="B150" s="10" t="n">
        <v>0.019</v>
      </c>
      <c r="C150" s="7" t="n">
        <v>0</v>
      </c>
    </row>
    <row r="151">
      <c r="A151" s="4" t="inlineStr">
        <is>
          <t>West South Central</t>
        </is>
      </c>
      <c r="B151" s="4" t="inlineStr">
        <is>
          <t xml:space="preserve"> </t>
        </is>
      </c>
      <c r="C151" s="4" t="inlineStr">
        <is>
          <t xml:space="preserve"> </t>
        </is>
      </c>
    </row>
    <row r="152">
      <c r="A152" s="3" t="inlineStr">
        <is>
          <t>SEC Schedule, 12-29, Real Estate Companies, Investment in Mortgage Loans on Real Estate [Line Items]</t>
        </is>
      </c>
      <c r="B152" s="4" t="inlineStr">
        <is>
          <t xml:space="preserve"> </t>
        </is>
      </c>
      <c r="C152" s="4" t="inlineStr">
        <is>
          <t xml:space="preserve"> </t>
        </is>
      </c>
    </row>
    <row r="153">
      <c r="A153" s="4" t="inlineStr">
        <is>
          <t>Mortgage loans, amortized cost</t>
        </is>
      </c>
      <c r="B153" s="5" t="n">
        <v>213</v>
      </c>
      <c r="C153" s="5" t="n">
        <v>180</v>
      </c>
    </row>
    <row r="154">
      <c r="A154" s="4" t="inlineStr">
        <is>
          <t>Investment owned, percent of total</t>
        </is>
      </c>
      <c r="B154" s="10" t="n">
        <v>0.104</v>
      </c>
      <c r="C154" s="10" t="n">
        <v>0.07099999999999999</v>
      </c>
    </row>
    <row r="155">
      <c r="A155" s="4" t="inlineStr">
        <is>
          <t>Other</t>
        </is>
      </c>
      <c r="B155" s="4" t="inlineStr">
        <is>
          <t xml:space="preserve"> </t>
        </is>
      </c>
      <c r="C155" s="4" t="inlineStr">
        <is>
          <t xml:space="preserve"> </t>
        </is>
      </c>
    </row>
    <row r="156">
      <c r="A156" s="3" t="inlineStr">
        <is>
          <t>SEC Schedule, 12-29, Real Estate Companies, Investment in Mortgage Loans on Real Estate [Line Items]</t>
        </is>
      </c>
      <c r="B156" s="4" t="inlineStr">
        <is>
          <t xml:space="preserve"> </t>
        </is>
      </c>
      <c r="C156" s="4" t="inlineStr">
        <is>
          <t xml:space="preserve"> </t>
        </is>
      </c>
    </row>
    <row r="157">
      <c r="A157" s="4" t="inlineStr">
        <is>
          <t>Mortgage loans, amortized cost</t>
        </is>
      </c>
      <c r="B157" s="5" t="n">
        <v>167</v>
      </c>
      <c r="C157" s="5" t="n">
        <v>559</v>
      </c>
    </row>
    <row r="158">
      <c r="A158" s="4" t="inlineStr">
        <is>
          <t>Investment owned, percent of total</t>
        </is>
      </c>
      <c r="B158" s="10" t="n">
        <v>0.082</v>
      </c>
      <c r="C158" s="7" t="n">
        <v>0.22</v>
      </c>
    </row>
    <row r="159">
      <c r="A159" s="4" t="inlineStr">
        <is>
          <t>Greater than 80%</t>
        </is>
      </c>
      <c r="B159" s="4" t="inlineStr">
        <is>
          <t xml:space="preserve"> </t>
        </is>
      </c>
      <c r="C159" s="4" t="inlineStr">
        <is>
          <t xml:space="preserve"> </t>
        </is>
      </c>
    </row>
    <row r="160">
      <c r="A160" s="3" t="inlineStr">
        <is>
          <t>SEC Schedule, 12-29, Real Estate Companies, Investment in Mortgage Loans on Real Estate [Line Items]</t>
        </is>
      </c>
      <c r="B160" s="4" t="inlineStr">
        <is>
          <t xml:space="preserve"> </t>
        </is>
      </c>
      <c r="C160" s="4" t="inlineStr">
        <is>
          <t xml:space="preserve"> </t>
        </is>
      </c>
    </row>
    <row r="161">
      <c r="A161" s="4" t="inlineStr">
        <is>
          <t>Amortized cost, current year</t>
        </is>
      </c>
      <c r="B161" s="5" t="n">
        <v>0</v>
      </c>
      <c r="C161" s="5" t="n">
        <v>54</v>
      </c>
    </row>
    <row r="162">
      <c r="A162" s="4" t="inlineStr">
        <is>
          <t>Amortized cost, one year before current</t>
        </is>
      </c>
      <c r="B162" s="6" t="n">
        <v>56</v>
      </c>
      <c r="C162" s="6" t="n">
        <v>0</v>
      </c>
    </row>
    <row r="163">
      <c r="A163" s="4" t="inlineStr">
        <is>
          <t>Amortized cost, two years before current</t>
        </is>
      </c>
      <c r="B163" s="6" t="n">
        <v>16</v>
      </c>
      <c r="C163" s="6" t="n">
        <v>0</v>
      </c>
    </row>
    <row r="164">
      <c r="A164" s="4" t="inlineStr">
        <is>
          <t>Amortized cost, three years before current</t>
        </is>
      </c>
      <c r="B164" s="6" t="n">
        <v>0</v>
      </c>
      <c r="C164" s="6" t="n">
        <v>0</v>
      </c>
    </row>
    <row r="165">
      <c r="A165" s="4" t="inlineStr">
        <is>
          <t>Amortized cost, four years before current</t>
        </is>
      </c>
      <c r="B165" s="6" t="n">
        <v>0</v>
      </c>
      <c r="C165" s="6" t="n">
        <v>0</v>
      </c>
    </row>
    <row r="166">
      <c r="A166" s="4" t="inlineStr">
        <is>
          <t>Amortized cost, more than five years before current</t>
        </is>
      </c>
      <c r="B166" s="6" t="n">
        <v>48</v>
      </c>
      <c r="C166" s="6" t="n">
        <v>41</v>
      </c>
    </row>
    <row r="167">
      <c r="A167" s="4" t="inlineStr">
        <is>
          <t>Amortized cost</t>
        </is>
      </c>
      <c r="B167" s="6" t="n">
        <v>120</v>
      </c>
      <c r="C167" s="6" t="n">
        <v>95</v>
      </c>
    </row>
    <row r="168">
      <c r="A168" s="4" t="inlineStr">
        <is>
          <t>65% to 80%</t>
        </is>
      </c>
      <c r="B168" s="4" t="inlineStr">
        <is>
          <t xml:space="preserve"> </t>
        </is>
      </c>
      <c r="C168" s="4" t="inlineStr">
        <is>
          <t xml:space="preserve"> </t>
        </is>
      </c>
    </row>
    <row r="169">
      <c r="A169" s="3" t="inlineStr">
        <is>
          <t>SEC Schedule, 12-29, Real Estate Companies, Investment in Mortgage Loans on Real Estate [Line Items]</t>
        </is>
      </c>
      <c r="B169" s="4" t="inlineStr">
        <is>
          <t xml:space="preserve"> </t>
        </is>
      </c>
      <c r="C169" s="4" t="inlineStr">
        <is>
          <t xml:space="preserve"> </t>
        </is>
      </c>
    </row>
    <row r="170">
      <c r="A170" s="4" t="inlineStr">
        <is>
          <t>Amortized cost, current year</t>
        </is>
      </c>
      <c r="B170" s="6" t="n">
        <v>0</v>
      </c>
      <c r="C170" s="6" t="n">
        <v>10</v>
      </c>
    </row>
    <row r="171">
      <c r="A171" s="4" t="inlineStr">
        <is>
          <t>Amortized cost, one year before current</t>
        </is>
      </c>
      <c r="B171" s="6" t="n">
        <v>81</v>
      </c>
      <c r="C171" s="6" t="n">
        <v>21</v>
      </c>
    </row>
    <row r="172">
      <c r="A172" s="4" t="inlineStr">
        <is>
          <t>Amortized cost, two years before current</t>
        </is>
      </c>
      <c r="B172" s="6" t="n">
        <v>137</v>
      </c>
      <c r="C172" s="6" t="n">
        <v>14</v>
      </c>
    </row>
    <row r="173">
      <c r="A173" s="4" t="inlineStr">
        <is>
          <t>Amortized cost, three years before current</t>
        </is>
      </c>
      <c r="B173" s="6" t="n">
        <v>23</v>
      </c>
      <c r="C173" s="6" t="n">
        <v>27</v>
      </c>
    </row>
    <row r="174">
      <c r="A174" s="4" t="inlineStr">
        <is>
          <t>Amortized cost, four years before current</t>
        </is>
      </c>
      <c r="B174" s="6" t="n">
        <v>27</v>
      </c>
      <c r="C174" s="6" t="n">
        <v>116</v>
      </c>
    </row>
    <row r="175">
      <c r="A175" s="4" t="inlineStr">
        <is>
          <t>Amortized cost, more than five years before current</t>
        </is>
      </c>
      <c r="B175" s="6" t="n">
        <v>175</v>
      </c>
      <c r="C175" s="6" t="n">
        <v>60</v>
      </c>
    </row>
    <row r="176">
      <c r="A176" s="4" t="inlineStr">
        <is>
          <t>Amortized cost</t>
        </is>
      </c>
      <c r="B176" s="6" t="n">
        <v>443</v>
      </c>
      <c r="C176" s="6" t="n">
        <v>248</v>
      </c>
    </row>
    <row r="177">
      <c r="A177" s="4" t="inlineStr">
        <is>
          <t>Less than 65%</t>
        </is>
      </c>
      <c r="B177" s="4" t="inlineStr">
        <is>
          <t xml:space="preserve"> </t>
        </is>
      </c>
      <c r="C177" s="4" t="inlineStr">
        <is>
          <t xml:space="preserve"> </t>
        </is>
      </c>
    </row>
    <row r="178">
      <c r="A178" s="3" t="inlineStr">
        <is>
          <t>SEC Schedule, 12-29, Real Estate Companies, Investment in Mortgage Loans on Real Estate [Line Items]</t>
        </is>
      </c>
      <c r="B178" s="4" t="inlineStr">
        <is>
          <t xml:space="preserve"> </t>
        </is>
      </c>
      <c r="C178" s="4" t="inlineStr">
        <is>
          <t xml:space="preserve"> </t>
        </is>
      </c>
    </row>
    <row r="179">
      <c r="A179" s="4" t="inlineStr">
        <is>
          <t>Amortized cost, current year</t>
        </is>
      </c>
      <c r="B179" s="6" t="n">
        <v>19</v>
      </c>
      <c r="C179" s="6" t="n">
        <v>461</v>
      </c>
    </row>
    <row r="180">
      <c r="A180" s="4" t="inlineStr">
        <is>
          <t>Amortized cost, one year before current</t>
        </is>
      </c>
      <c r="B180" s="6" t="n">
        <v>235</v>
      </c>
      <c r="C180" s="6" t="n">
        <v>379</v>
      </c>
    </row>
    <row r="181">
      <c r="A181" s="4" t="inlineStr">
        <is>
          <t>Amortized cost, two years before current</t>
        </is>
      </c>
      <c r="B181" s="6" t="n">
        <v>198</v>
      </c>
      <c r="C181" s="6" t="n">
        <v>166</v>
      </c>
    </row>
    <row r="182">
      <c r="A182" s="4" t="inlineStr">
        <is>
          <t>Amortized cost, three years before current</t>
        </is>
      </c>
      <c r="B182" s="6" t="n">
        <v>49</v>
      </c>
      <c r="C182" s="6" t="n">
        <v>220</v>
      </c>
    </row>
    <row r="183">
      <c r="A183" s="4" t="inlineStr">
        <is>
          <t>Amortized cost, four years before current</t>
        </is>
      </c>
      <c r="B183" s="6" t="n">
        <v>165</v>
      </c>
      <c r="C183" s="6" t="n">
        <v>181</v>
      </c>
    </row>
    <row r="184">
      <c r="A184" s="4" t="inlineStr">
        <is>
          <t>Amortized cost, more than five years before current</t>
        </is>
      </c>
      <c r="B184" s="6" t="n">
        <v>816</v>
      </c>
      <c r="C184" s="6" t="n">
        <v>785</v>
      </c>
    </row>
    <row r="185">
      <c r="A185" s="4" t="inlineStr">
        <is>
          <t>Amortized cost</t>
        </is>
      </c>
      <c r="B185" s="5" t="n">
        <v>1482</v>
      </c>
      <c r="C185" s="5" t="n">
        <v>21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38" customWidth="1" min="4" max="4"/>
    <col width="22" customWidth="1" min="5" max="5"/>
  </cols>
  <sheetData>
    <row r="1">
      <c r="A1" s="1" t="inlineStr">
        <is>
          <t>Investments - Narrative (Details)</t>
        </is>
      </c>
      <c r="B1" s="2" t="inlineStr">
        <is>
          <t>6 Months Ended</t>
        </is>
      </c>
      <c r="D1" s="2" t="inlineStr">
        <is>
          <t>12 Months Ended</t>
        </is>
      </c>
    </row>
    <row r="2">
      <c r="B2" s="2" t="inlineStr">
        <is>
          <t>Dec. 31, 2021 USD ($)</t>
        </is>
      </c>
      <c r="C2" s="2" t="inlineStr">
        <is>
          <t>Jun. 30, 2021 USD ($)</t>
        </is>
      </c>
      <c r="D2" s="2" t="inlineStr">
        <is>
          <t>Dec. 31, 2023 USD ($) debt_instrument</t>
        </is>
      </c>
      <c r="E2" s="2" t="inlineStr">
        <is>
          <t>Dec. 31, 2022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terest-bearing deposit liabilities, domestic</t>
        </is>
      </c>
      <c r="B4" s="4" t="inlineStr">
        <is>
          <t xml:space="preserve"> </t>
        </is>
      </c>
      <c r="C4" s="4" t="inlineStr">
        <is>
          <t xml:space="preserve"> </t>
        </is>
      </c>
      <c r="D4" s="5" t="n">
        <v>22000000</v>
      </c>
      <c r="E4" s="5" t="n">
        <v>20000000</v>
      </c>
    </row>
    <row r="5">
      <c r="A5" s="4" t="inlineStr">
        <is>
          <t>Commitments by third parties</t>
        </is>
      </c>
      <c r="B5" s="4" t="inlineStr">
        <is>
          <t xml:space="preserve"> </t>
        </is>
      </c>
      <c r="C5" s="4" t="inlineStr">
        <is>
          <t xml:space="preserve"> </t>
        </is>
      </c>
      <c r="D5" s="6" t="n">
        <v>939000000</v>
      </c>
      <c r="E5" s="6" t="n">
        <v>410000000</v>
      </c>
    </row>
    <row r="6">
      <c r="A6" s="4" t="inlineStr">
        <is>
          <t>Equity method investments</t>
        </is>
      </c>
      <c r="B6" s="4" t="inlineStr">
        <is>
          <t xml:space="preserve"> </t>
        </is>
      </c>
      <c r="C6" s="4" t="inlineStr">
        <is>
          <t xml:space="preserve"> </t>
        </is>
      </c>
      <c r="D6" s="6" t="n">
        <v>1400000000</v>
      </c>
      <c r="E6" s="4" t="inlineStr">
        <is>
          <t xml:space="preserve"> </t>
        </is>
      </c>
    </row>
    <row r="7">
      <c r="A7" s="4" t="inlineStr">
        <is>
          <t>Outstanding commitments to fund limited partnership and other alternative investments</t>
        </is>
      </c>
      <c r="B7" s="4" t="inlineStr">
        <is>
          <t xml:space="preserve"> </t>
        </is>
      </c>
      <c r="C7" s="4" t="inlineStr">
        <is>
          <t xml:space="preserve"> </t>
        </is>
      </c>
      <c r="D7" s="6" t="n">
        <v>559000000</v>
      </c>
      <c r="E7" s="4" t="inlineStr">
        <is>
          <t xml:space="preserve"> </t>
        </is>
      </c>
    </row>
    <row r="8">
      <c r="A8" s="4" t="inlineStr">
        <is>
          <t>Net investment income</t>
        </is>
      </c>
      <c r="B8" s="5" t="n">
        <v>498000000</v>
      </c>
      <c r="C8" s="5" t="n">
        <v>534000000</v>
      </c>
      <c r="D8" s="5" t="n">
        <v>590000000</v>
      </c>
      <c r="E8" s="6" t="n">
        <v>778000000</v>
      </c>
    </row>
    <row r="9">
      <c r="A9" s="4" t="inlineStr">
        <is>
          <t>Unrealized loss position, number of position | debt_instrument</t>
        </is>
      </c>
      <c r="B9" s="4" t="inlineStr">
        <is>
          <t xml:space="preserve"> </t>
        </is>
      </c>
      <c r="C9" s="4" t="inlineStr">
        <is>
          <t xml:space="preserve"> </t>
        </is>
      </c>
      <c r="D9" s="6" t="n">
        <v>3643</v>
      </c>
      <c r="E9" s="4" t="inlineStr">
        <is>
          <t xml:space="preserve"> </t>
        </is>
      </c>
    </row>
    <row r="10">
      <c r="A10" s="4" t="inlineStr">
        <is>
          <t>Gross unrealized losses depressed less than 20% of cost or amortized cost</t>
        </is>
      </c>
      <c r="B10" s="4" t="inlineStr">
        <is>
          <t xml:space="preserve"> </t>
        </is>
      </c>
      <c r="C10" s="4" t="inlineStr">
        <is>
          <t xml:space="preserve"> </t>
        </is>
      </c>
      <c r="D10" s="7" t="n">
        <v>0.67</v>
      </c>
      <c r="E10" s="4" t="inlineStr">
        <is>
          <t xml:space="preserve"> </t>
        </is>
      </c>
    </row>
    <row r="11">
      <c r="A11" s="4" t="inlineStr">
        <is>
          <t>Fixed maturities</t>
        </is>
      </c>
      <c r="B11" s="6" t="n">
        <v>2976000000</v>
      </c>
      <c r="C11" s="6" t="n">
        <v>1622000000</v>
      </c>
      <c r="D11" s="5" t="n">
        <v>2182000000</v>
      </c>
      <c r="E11" s="6" t="n">
        <v>6185000000</v>
      </c>
    </row>
    <row r="12">
      <c r="A12" s="4" t="inlineStr">
        <is>
          <t>Current weighted average loan to value ratio of commercial mortgage loan</t>
        </is>
      </c>
      <c r="B12" s="4" t="inlineStr">
        <is>
          <t xml:space="preserve"> </t>
        </is>
      </c>
      <c r="C12" s="4" t="inlineStr">
        <is>
          <t xml:space="preserve"> </t>
        </is>
      </c>
      <c r="D12" s="7" t="n">
        <v>0.6</v>
      </c>
      <c r="E12" s="4" t="inlineStr">
        <is>
          <t xml:space="preserve"> </t>
        </is>
      </c>
    </row>
    <row r="13">
      <c r="A13" s="4" t="inlineStr">
        <is>
          <t>Principal amount of delinquent loans</t>
        </is>
      </c>
      <c r="B13" s="4" t="inlineStr">
        <is>
          <t xml:space="preserve"> </t>
        </is>
      </c>
      <c r="C13" s="4" t="inlineStr">
        <is>
          <t xml:space="preserve"> </t>
        </is>
      </c>
      <c r="D13" s="4" t="inlineStr">
        <is>
          <t xml:space="preserve"> </t>
        </is>
      </c>
      <c r="E13" s="6" t="n">
        <v>0</v>
      </c>
    </row>
    <row r="14">
      <c r="A14" s="4" t="inlineStr">
        <is>
          <t>Investment Funds | Variable Interest Entity, Not Primary Beneficiary</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Maximum loss exposure, amount</t>
        </is>
      </c>
      <c r="B16" s="4" t="inlineStr">
        <is>
          <t xml:space="preserve"> </t>
        </is>
      </c>
      <c r="C16" s="4" t="inlineStr">
        <is>
          <t xml:space="preserve"> </t>
        </is>
      </c>
      <c r="D16" s="5" t="n">
        <v>1428000000</v>
      </c>
      <c r="E16" s="6" t="n">
        <v>1300000000</v>
      </c>
    </row>
    <row r="17">
      <c r="A17" s="4" t="inlineStr">
        <is>
          <t>Fixed Maturities</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Gross investment income</t>
        </is>
      </c>
      <c r="B19" s="6" t="n">
        <v>174000000</v>
      </c>
      <c r="C19" s="6" t="n">
        <v>243000000</v>
      </c>
      <c r="D19" s="6" t="n">
        <v>695000000</v>
      </c>
      <c r="E19" s="6" t="n">
        <v>620000000</v>
      </c>
    </row>
    <row r="20">
      <c r="A20" s="4" t="inlineStr">
        <is>
          <t>Fixed maturities</t>
        </is>
      </c>
      <c r="B20" s="6" t="n">
        <v>2372000000</v>
      </c>
      <c r="C20" s="6" t="n">
        <v>1007000000</v>
      </c>
      <c r="D20" s="6" t="n">
        <v>1304000000</v>
      </c>
      <c r="E20" s="6" t="n">
        <v>5897000000</v>
      </c>
    </row>
    <row r="21">
      <c r="A21" s="4" t="inlineStr">
        <is>
          <t>Fixed Maturities | Variable Interest Entity, Not Primary Beneficiary</t>
        </is>
      </c>
      <c r="B21" s="4" t="inlineStr">
        <is>
          <t xml:space="preserve"> </t>
        </is>
      </c>
      <c r="C21" s="4" t="inlineStr">
        <is>
          <t xml:space="preserve"> </t>
        </is>
      </c>
      <c r="D21" s="4" t="inlineStr">
        <is>
          <t xml:space="preserve"> </t>
        </is>
      </c>
      <c r="E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row>
    <row r="23">
      <c r="A23" s="4" t="inlineStr">
        <is>
          <t>Maximum loss exposure, amount</t>
        </is>
      </c>
      <c r="B23" s="4" t="inlineStr">
        <is>
          <t xml:space="preserve"> </t>
        </is>
      </c>
      <c r="C23" s="4" t="inlineStr">
        <is>
          <t xml:space="preserve"> </t>
        </is>
      </c>
      <c r="D23" s="6" t="n">
        <v>4124000000</v>
      </c>
      <c r="E23" s="6" t="n">
        <v>323000000</v>
      </c>
    </row>
    <row r="24">
      <c r="A24" s="4" t="inlineStr">
        <is>
          <t>Investment funds</t>
        </is>
      </c>
      <c r="B24" s="4" t="inlineStr">
        <is>
          <t xml:space="preserve"> </t>
        </is>
      </c>
      <c r="C24" s="4" t="inlineStr">
        <is>
          <t xml:space="preserve"> </t>
        </is>
      </c>
      <c r="D24" s="4" t="inlineStr">
        <is>
          <t xml:space="preserve"> </t>
        </is>
      </c>
      <c r="E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row>
    <row r="26">
      <c r="A26" s="4" t="inlineStr">
        <is>
          <t>Gross investment income</t>
        </is>
      </c>
      <c r="B26" s="5" t="n">
        <v>259000000</v>
      </c>
      <c r="C26" s="5" t="n">
        <v>216000000</v>
      </c>
      <c r="D26" s="5" t="n">
        <v>116000000</v>
      </c>
      <c r="E26" s="5" t="n">
        <v>1680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Investments - ACL on Mortgage Loans (Details) - USD ($) $ in Millions</t>
        </is>
      </c>
      <c r="B1" s="2" t="inlineStr">
        <is>
          <t>6 Months Ended</t>
        </is>
      </c>
      <c r="E1" s="2" t="inlineStr">
        <is>
          <t>12 Months Ended</t>
        </is>
      </c>
    </row>
    <row r="2">
      <c r="B2" s="2" t="inlineStr">
        <is>
          <t>Dec. 31, 2021</t>
        </is>
      </c>
      <c r="C2" s="2" t="inlineStr">
        <is>
          <t>Dec. 31, 2021</t>
        </is>
      </c>
      <c r="D2" s="2" t="inlineStr">
        <is>
          <t>Jun. 30, 2021</t>
        </is>
      </c>
      <c r="E2" s="2" t="inlineStr">
        <is>
          <t>Dec. 31, 2023</t>
        </is>
      </c>
      <c r="F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4" t="inlineStr">
        <is>
          <t xml:space="preserve"> </t>
        </is>
      </c>
      <c r="E4" s="5" t="n">
        <v>15</v>
      </c>
      <c r="F4" s="4" t="inlineStr">
        <is>
          <t xml:space="preserve"> </t>
        </is>
      </c>
    </row>
    <row r="5">
      <c r="A5" s="4" t="inlineStr">
        <is>
          <t>Ending balance</t>
        </is>
      </c>
      <c r="B5" s="4" t="inlineStr">
        <is>
          <t xml:space="preserve"> </t>
        </is>
      </c>
      <c r="C5" s="4" t="inlineStr">
        <is>
          <t xml:space="preserve"> </t>
        </is>
      </c>
      <c r="D5" s="4" t="inlineStr">
        <is>
          <t xml:space="preserve"> </t>
        </is>
      </c>
      <c r="E5" s="6" t="n">
        <v>26</v>
      </c>
      <c r="F5" s="5" t="n">
        <v>15</v>
      </c>
    </row>
    <row r="6">
      <c r="A6" s="4" t="inlineStr">
        <is>
          <t>Mortgage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t>
        </is>
      </c>
      <c r="B8" s="5" t="n">
        <v>0</v>
      </c>
      <c r="C8" s="5" t="n">
        <v>11</v>
      </c>
      <c r="D8" s="5" t="n">
        <v>17</v>
      </c>
      <c r="E8" s="6" t="n">
        <v>15</v>
      </c>
      <c r="F8" s="6" t="n">
        <v>12</v>
      </c>
    </row>
    <row r="9">
      <c r="A9" s="4" t="inlineStr">
        <is>
          <t>Current period provision (release)</t>
        </is>
      </c>
      <c r="B9" s="6" t="n">
        <v>0</v>
      </c>
      <c r="C9" s="4" t="inlineStr">
        <is>
          <t xml:space="preserve"> </t>
        </is>
      </c>
      <c r="D9" s="6" t="n">
        <v>-6</v>
      </c>
      <c r="E9" s="6" t="n">
        <v>11</v>
      </c>
      <c r="F9" s="6" t="n">
        <v>3</v>
      </c>
    </row>
    <row r="10">
      <c r="A10" s="4" t="inlineStr">
        <is>
          <t>Ending balance</t>
        </is>
      </c>
      <c r="B10" s="6" t="n">
        <v>12</v>
      </c>
      <c r="C10" s="6" t="n">
        <v>12</v>
      </c>
      <c r="D10" s="6" t="n">
        <v>11</v>
      </c>
      <c r="E10" s="6" t="n">
        <v>26</v>
      </c>
      <c r="F10" s="6" t="n">
        <v>15</v>
      </c>
    </row>
    <row r="11">
      <c r="A11" s="4" t="inlineStr">
        <is>
          <t>Cumulative Effect, Period of Adoption, Adjustment [Member] | Accounting Standards Update 2016-13 | Mortgage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6" t="n">
        <v>12</v>
      </c>
      <c r="C13" s="4" t="inlineStr">
        <is>
          <t xml:space="preserve"> </t>
        </is>
      </c>
      <c r="D13" s="6" t="n">
        <v>0</v>
      </c>
      <c r="E13" s="6" t="n">
        <v>0</v>
      </c>
      <c r="F13" s="6" t="n">
        <v>0</v>
      </c>
    </row>
    <row r="14">
      <c r="A14" s="4" t="inlineStr">
        <is>
          <t>Ending balance</t>
        </is>
      </c>
      <c r="B14" s="6" t="n">
        <v>0</v>
      </c>
      <c r="C14" s="6" t="n">
        <v>0</v>
      </c>
      <c r="D14" s="4" t="inlineStr">
        <is>
          <t xml:space="preserve"> </t>
        </is>
      </c>
      <c r="E14" s="4" t="inlineStr">
        <is>
          <t xml:space="preserve"> </t>
        </is>
      </c>
      <c r="F14" s="6" t="n">
        <v>0</v>
      </c>
    </row>
    <row r="15">
      <c r="A15" s="4" t="inlineStr">
        <is>
          <t>Adjusted balance | Mortgage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t>
        </is>
      </c>
      <c r="B17" s="6" t="n">
        <v>12</v>
      </c>
      <c r="C17" s="4" t="inlineStr">
        <is>
          <t xml:space="preserve"> </t>
        </is>
      </c>
      <c r="D17" s="5" t="n">
        <v>17</v>
      </c>
      <c r="E17" s="5" t="n">
        <v>15</v>
      </c>
      <c r="F17" s="6" t="n">
        <v>12</v>
      </c>
    </row>
    <row r="18">
      <c r="A18" s="4" t="inlineStr">
        <is>
          <t>Ending balance</t>
        </is>
      </c>
      <c r="B18" s="5" t="n">
        <v>12</v>
      </c>
      <c r="C18" s="5" t="n">
        <v>12</v>
      </c>
      <c r="D18" s="4" t="inlineStr">
        <is>
          <t xml:space="preserve"> </t>
        </is>
      </c>
      <c r="E18" s="4" t="inlineStr">
        <is>
          <t xml:space="preserve"> </t>
        </is>
      </c>
      <c r="F18" s="5" t="n">
        <v>15</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Repurchase Agreements (Details) - USD ($) $ in Millions</t>
        </is>
      </c>
      <c r="B1" s="2" t="inlineStr">
        <is>
          <t>Dec. 31, 2023</t>
        </is>
      </c>
      <c r="C1" s="2" t="inlineStr">
        <is>
          <t>Dec. 31, 2022</t>
        </is>
      </c>
    </row>
    <row r="2">
      <c r="A2" s="3" t="inlineStr">
        <is>
          <t>Investments [Abstract]</t>
        </is>
      </c>
      <c r="B2" s="4" t="inlineStr">
        <is>
          <t xml:space="preserve"> </t>
        </is>
      </c>
      <c r="C2" s="4" t="inlineStr">
        <is>
          <t xml:space="preserve"> </t>
        </is>
      </c>
    </row>
    <row r="3">
      <c r="A3" s="4" t="inlineStr">
        <is>
          <t>Gross amounts recognized</t>
        </is>
      </c>
      <c r="B3" s="5" t="n">
        <v>-421</v>
      </c>
      <c r="C3" s="5" t="n">
        <v>-564</v>
      </c>
    </row>
    <row r="4">
      <c r="A4" s="4" t="inlineStr">
        <is>
          <t>Gross amounts not offset, Financial instruments</t>
        </is>
      </c>
      <c r="B4" s="6" t="n">
        <v>439</v>
      </c>
      <c r="C4" s="6" t="n">
        <v>577</v>
      </c>
    </row>
    <row r="5">
      <c r="A5" s="4" t="inlineStr">
        <is>
          <t>Net amount</t>
        </is>
      </c>
      <c r="B5" s="5" t="n">
        <v>18</v>
      </c>
      <c r="C5" s="5"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4" t="inlineStr">
        <is>
          <t>Total fixed maturities</t>
        </is>
      </c>
      <c r="B2" s="5" t="n">
        <v>15106</v>
      </c>
      <c r="C2" s="5" t="n">
        <v>15714</v>
      </c>
    </row>
    <row r="3">
      <c r="A3" s="4" t="inlineStr">
        <is>
          <t>Allowance for credit loss</t>
        </is>
      </c>
      <c r="B3" s="6" t="n">
        <v>16</v>
      </c>
      <c r="C3" s="6" t="n">
        <v>0</v>
      </c>
    </row>
    <row r="4">
      <c r="A4" s="4" t="inlineStr">
        <is>
          <t>Amortized Cost</t>
        </is>
      </c>
      <c r="B4" s="6" t="n">
        <v>17363</v>
      </c>
      <c r="C4" s="6" t="n">
        <v>18689</v>
      </c>
    </row>
    <row r="5">
      <c r="A5" s="4" t="inlineStr">
        <is>
          <t>Mortgage loans, allowance for credit loss</t>
        </is>
      </c>
      <c r="B5" s="6" t="n">
        <v>-26</v>
      </c>
      <c r="C5" s="6" t="n">
        <v>-15</v>
      </c>
    </row>
    <row r="6">
      <c r="A6" s="4" t="inlineStr">
        <is>
          <t>Policy loans</t>
        </is>
      </c>
      <c r="B6" s="6" t="n">
        <v>-1528</v>
      </c>
      <c r="C6" s="6" t="n">
        <v>-1495</v>
      </c>
    </row>
    <row r="7">
      <c r="A7" s="4" t="inlineStr">
        <is>
          <t>Investment funds</t>
        </is>
      </c>
      <c r="B7" s="6" t="n">
        <v>1428</v>
      </c>
      <c r="C7" s="6" t="n">
        <v>1300</v>
      </c>
    </row>
    <row r="8">
      <c r="A8" s="4" t="inlineStr">
        <is>
          <t>Investment funds at fair value</t>
        </is>
      </c>
      <c r="B8" s="6" t="n">
        <v>238</v>
      </c>
      <c r="C8" s="6" t="n">
        <v>58</v>
      </c>
    </row>
    <row r="9">
      <c r="A9" s="4" t="inlineStr">
        <is>
          <t>Other investments at fair value</t>
        </is>
      </c>
      <c r="B9" s="6" t="n">
        <v>35</v>
      </c>
      <c r="C9" s="6" t="n">
        <v>83</v>
      </c>
    </row>
    <row r="10">
      <c r="A10" s="4" t="inlineStr">
        <is>
          <t>Short-term investments</t>
        </is>
      </c>
      <c r="B10" s="6" t="n">
        <v>1181</v>
      </c>
      <c r="C10" s="6" t="n">
        <v>1489</v>
      </c>
    </row>
    <row r="11">
      <c r="A11" s="4" t="inlineStr">
        <is>
          <t>Cash equivalents</t>
        </is>
      </c>
      <c r="B11" s="6" t="n">
        <v>714</v>
      </c>
      <c r="C11" s="6" t="n">
        <v>1272</v>
      </c>
    </row>
    <row r="12">
      <c r="A12" s="4" t="inlineStr">
        <is>
          <t>Reinsurance recoverables</t>
        </is>
      </c>
      <c r="B12" s="6" t="n">
        <v>37706</v>
      </c>
      <c r="C12" s="6" t="n">
        <v>39223</v>
      </c>
    </row>
    <row r="13">
      <c r="A13" s="4" t="inlineStr">
        <is>
          <t>Reinsurance recoverable, allowance for credit loss</t>
        </is>
      </c>
      <c r="B13" s="6" t="n">
        <v>-18</v>
      </c>
      <c r="C13" s="6" t="n">
        <v>-21</v>
      </c>
    </row>
    <row r="14">
      <c r="A14" s="4" t="inlineStr">
        <is>
          <t>Reinsurance recoverables at fair value</t>
        </is>
      </c>
      <c r="B14" s="6" t="n">
        <v>-23</v>
      </c>
      <c r="C14" s="6" t="n">
        <v>874</v>
      </c>
    </row>
    <row r="15">
      <c r="A15" s="4" t="inlineStr">
        <is>
          <t>Value of business acquired and deferred acquisition costs</t>
        </is>
      </c>
      <c r="B15" s="6" t="n">
        <v>457</v>
      </c>
      <c r="C15" s="6" t="n">
        <v>496</v>
      </c>
    </row>
    <row r="16">
      <c r="A16" s="4" t="inlineStr">
        <is>
          <t>Other policyholder funds and benefits payable</t>
        </is>
      </c>
      <c r="B16" s="6" t="n">
        <v>29502</v>
      </c>
      <c r="C16" s="6" t="n">
        <v>31827</v>
      </c>
    </row>
    <row r="17">
      <c r="A17" s="4" t="inlineStr">
        <is>
          <t>Other policyholder funds and benefits payable</t>
        </is>
      </c>
      <c r="B17" s="6" t="n">
        <v>536</v>
      </c>
      <c r="C17" s="6" t="n">
        <v>295</v>
      </c>
    </row>
    <row r="18">
      <c r="A18" s="4" t="inlineStr">
        <is>
          <t>Funds withheld liability</t>
        </is>
      </c>
      <c r="B18" s="6" t="n">
        <v>10210</v>
      </c>
      <c r="C18" s="6" t="n">
        <v>10474</v>
      </c>
    </row>
    <row r="19">
      <c r="A19" s="4" t="inlineStr">
        <is>
          <t>Funds withheld liability at fair value</t>
        </is>
      </c>
      <c r="B19" s="6" t="n">
        <v>-157</v>
      </c>
      <c r="C19" s="6" t="n">
        <v>-560</v>
      </c>
    </row>
    <row r="20">
      <c r="A20" s="4" t="inlineStr">
        <is>
          <t>Other liabilities</t>
        </is>
      </c>
      <c r="B20" s="6" t="n">
        <v>-811</v>
      </c>
      <c r="C20" s="6" t="n">
        <v>-981</v>
      </c>
    </row>
    <row r="21">
      <c r="A21" s="4" t="inlineStr">
        <is>
          <t>Other assets</t>
        </is>
      </c>
      <c r="B21" s="5" t="n">
        <v>420</v>
      </c>
      <c r="C21" s="5" t="n">
        <v>441</v>
      </c>
    </row>
    <row r="22">
      <c r="A22" s="4" t="inlineStr">
        <is>
          <t>Common stock, shares authorized</t>
        </is>
      </c>
      <c r="B22" s="6" t="n">
        <v>1000</v>
      </c>
      <c r="C22" s="6" t="n">
        <v>1000</v>
      </c>
    </row>
    <row r="23">
      <c r="A23" s="4" t="inlineStr">
        <is>
          <t>Common stock, shares, issued</t>
        </is>
      </c>
      <c r="B23" s="6" t="n">
        <v>1000</v>
      </c>
      <c r="C23" s="6" t="n">
        <v>1000</v>
      </c>
    </row>
    <row r="24">
      <c r="A24" s="4" t="inlineStr">
        <is>
          <t>Common stock, shares, outstanding</t>
        </is>
      </c>
      <c r="B24" s="6" t="n">
        <v>1000</v>
      </c>
      <c r="C24" s="6" t="n">
        <v>1000</v>
      </c>
    </row>
    <row r="25">
      <c r="A25" s="4" t="inlineStr">
        <is>
          <t>Common stock, par value (in dollars per share)</t>
        </is>
      </c>
      <c r="B25" s="5" t="n">
        <v>5690</v>
      </c>
      <c r="C25" s="5" t="n">
        <v>5690</v>
      </c>
    </row>
    <row r="26">
      <c r="A26" s="4" t="inlineStr">
        <is>
          <t>Accumulated other comprehensive loss</t>
        </is>
      </c>
      <c r="B26" s="5" t="n">
        <v>-1325</v>
      </c>
      <c r="C26" s="5" t="n">
        <v>-1659</v>
      </c>
    </row>
    <row r="27">
      <c r="A27" s="4" t="inlineStr">
        <is>
          <t>Total fixed maturities, available-for-sale</t>
        </is>
      </c>
      <c r="B27" s="4" t="inlineStr">
        <is>
          <t xml:space="preserve"> </t>
        </is>
      </c>
      <c r="C27" s="4" t="inlineStr">
        <is>
          <t xml:space="preserve"> </t>
        </is>
      </c>
    </row>
    <row r="28">
      <c r="A28" s="4" t="inlineStr">
        <is>
          <t>Total fixed maturities</t>
        </is>
      </c>
      <c r="B28" s="6" t="n">
        <v>14854</v>
      </c>
      <c r="C28" s="6" t="n">
        <v>15383</v>
      </c>
    </row>
    <row r="29">
      <c r="A29" s="4" t="inlineStr">
        <is>
          <t>Allowance for credit loss</t>
        </is>
      </c>
      <c r="B29" s="6" t="n">
        <v>16</v>
      </c>
      <c r="C29" s="6" t="n">
        <v>0</v>
      </c>
    </row>
    <row r="30">
      <c r="A30" s="4" t="inlineStr">
        <is>
          <t>Amortized Cost</t>
        </is>
      </c>
      <c r="B30" s="6" t="n">
        <v>17335</v>
      </c>
      <c r="C30" s="6" t="n">
        <v>18689</v>
      </c>
    </row>
    <row r="31">
      <c r="A31" s="4" t="inlineStr">
        <is>
          <t>Fixed maturities, at fair value using fair value option</t>
        </is>
      </c>
      <c r="B31" s="4" t="inlineStr">
        <is>
          <t xml:space="preserve"> </t>
        </is>
      </c>
      <c r="C31" s="4" t="inlineStr">
        <is>
          <t xml:space="preserve"> </t>
        </is>
      </c>
    </row>
    <row r="32">
      <c r="A32" s="4" t="inlineStr">
        <is>
          <t>Total fixed maturities</t>
        </is>
      </c>
      <c r="B32" s="6" t="n">
        <v>252</v>
      </c>
      <c r="C32" s="6" t="n">
        <v>331</v>
      </c>
    </row>
    <row r="33">
      <c r="A33" s="4" t="inlineStr">
        <is>
          <t>Reinsurance Recoverables</t>
        </is>
      </c>
      <c r="B33" s="4" t="inlineStr">
        <is>
          <t xml:space="preserve"> </t>
        </is>
      </c>
      <c r="C33" s="4" t="inlineStr">
        <is>
          <t xml:space="preserve"> </t>
        </is>
      </c>
    </row>
    <row r="34">
      <c r="A34" s="4" t="inlineStr">
        <is>
          <t>Reinsurance recoverables at fair value</t>
        </is>
      </c>
      <c r="B34" s="6" t="n">
        <v>1242</v>
      </c>
      <c r="C34" s="6" t="n">
        <v>1286</v>
      </c>
    </row>
    <row r="35">
      <c r="A35" s="4" t="inlineStr">
        <is>
          <t>Freestanding Derivatives</t>
        </is>
      </c>
      <c r="B35" s="4" t="inlineStr">
        <is>
          <t xml:space="preserve"> </t>
        </is>
      </c>
      <c r="C35" s="4" t="inlineStr">
        <is>
          <t xml:space="preserve"> </t>
        </is>
      </c>
    </row>
    <row r="36">
      <c r="A36" s="4" t="inlineStr">
        <is>
          <t>Other liabilities at fair value</t>
        </is>
      </c>
      <c r="B36" s="6" t="n">
        <v>57</v>
      </c>
      <c r="C36" s="6" t="n">
        <v>105</v>
      </c>
    </row>
    <row r="37">
      <c r="A37" s="4" t="inlineStr">
        <is>
          <t>Affiliated Entity</t>
        </is>
      </c>
      <c r="B37" s="4" t="inlineStr">
        <is>
          <t xml:space="preserve"> </t>
        </is>
      </c>
      <c r="C37" s="4" t="inlineStr">
        <is>
          <t xml:space="preserve"> </t>
        </is>
      </c>
    </row>
    <row r="38">
      <c r="A38" s="4" t="inlineStr">
        <is>
          <t>Total fixed maturities</t>
        </is>
      </c>
      <c r="B38" s="6" t="n">
        <v>9</v>
      </c>
      <c r="C38" s="6" t="n">
        <v>4</v>
      </c>
    </row>
    <row r="39">
      <c r="A39" s="4" t="inlineStr">
        <is>
          <t>Policy loans</t>
        </is>
      </c>
      <c r="B39" s="6" t="n">
        <v>-6</v>
      </c>
      <c r="C39" s="6" t="n">
        <v>0</v>
      </c>
    </row>
    <row r="40">
      <c r="A40" s="4" t="inlineStr">
        <is>
          <t>Investment funds</t>
        </is>
      </c>
      <c r="B40" s="6" t="n">
        <v>51</v>
      </c>
      <c r="C40" s="6" t="n">
        <v>8</v>
      </c>
    </row>
    <row r="41">
      <c r="A41" s="4" t="inlineStr">
        <is>
          <t>Short-term investments</t>
        </is>
      </c>
      <c r="B41" s="6" t="n">
        <v>440</v>
      </c>
      <c r="C41" s="6" t="n">
        <v>100</v>
      </c>
    </row>
    <row r="42">
      <c r="A42" s="4" t="inlineStr">
        <is>
          <t>Reinsurance recoverables</t>
        </is>
      </c>
      <c r="B42" s="6" t="n">
        <v>9468</v>
      </c>
      <c r="C42" s="6" t="n">
        <v>9613</v>
      </c>
    </row>
    <row r="43">
      <c r="A43" s="4" t="inlineStr">
        <is>
          <t>Value of business acquired and deferred acquisition costs</t>
        </is>
      </c>
      <c r="B43" s="6" t="n">
        <v>114</v>
      </c>
      <c r="C43" s="6" t="n">
        <v>176</v>
      </c>
    </row>
    <row r="44">
      <c r="A44" s="4" t="inlineStr">
        <is>
          <t>Other policyholder funds and benefits payable</t>
        </is>
      </c>
      <c r="B44" s="6" t="n">
        <v>526</v>
      </c>
      <c r="C44" s="6" t="n">
        <v>582</v>
      </c>
    </row>
    <row r="45">
      <c r="A45" s="4" t="inlineStr">
        <is>
          <t>Funds withheld liability</t>
        </is>
      </c>
      <c r="B45" s="6" t="n">
        <v>9148</v>
      </c>
      <c r="C45" s="6" t="n">
        <v>9248</v>
      </c>
    </row>
    <row r="46">
      <c r="A46" s="4" t="inlineStr">
        <is>
          <t>Other liabilities</t>
        </is>
      </c>
      <c r="B46" s="6" t="n">
        <v>-33</v>
      </c>
      <c r="C46" s="4" t="inlineStr">
        <is>
          <t xml:space="preserve"> </t>
        </is>
      </c>
    </row>
    <row r="47">
      <c r="A47" s="4" t="inlineStr">
        <is>
          <t>Other assets</t>
        </is>
      </c>
      <c r="B47" s="4" t="inlineStr">
        <is>
          <t xml:space="preserve"> </t>
        </is>
      </c>
      <c r="C47" s="6" t="n">
        <v>1</v>
      </c>
    </row>
    <row r="48">
      <c r="A48" s="4" t="inlineStr">
        <is>
          <t>Accumulated other comprehensive loss</t>
        </is>
      </c>
      <c r="B48" s="6" t="n">
        <v>-580</v>
      </c>
      <c r="C48" s="6" t="n">
        <v>-762</v>
      </c>
    </row>
    <row r="49">
      <c r="A49" s="4" t="inlineStr">
        <is>
          <t>Affiliated Entity | Fixed maturities, at fair value using fair value option</t>
        </is>
      </c>
      <c r="B49" s="4" t="inlineStr">
        <is>
          <t xml:space="preserve"> </t>
        </is>
      </c>
      <c r="C49" s="4" t="inlineStr">
        <is>
          <t xml:space="preserve"> </t>
        </is>
      </c>
    </row>
    <row r="50">
      <c r="A50" s="4" t="inlineStr">
        <is>
          <t>Total fixed maturities</t>
        </is>
      </c>
      <c r="B50" s="5" t="n">
        <v>27</v>
      </c>
      <c r="C50"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s>
  <sheetData>
    <row r="1">
      <c r="A1" s="1" t="inlineStr">
        <is>
          <t>Investments - Schedule of Net Investments (Details) - USD ($) $ in Millions</t>
        </is>
      </c>
      <c r="B1" s="2" t="inlineStr">
        <is>
          <t>6 Months Ended</t>
        </is>
      </c>
      <c r="E1" s="2" t="inlineStr">
        <is>
          <t>12 Months Ended</t>
        </is>
      </c>
    </row>
    <row r="2">
      <c r="B2" s="2" t="inlineStr">
        <is>
          <t>Dec. 31, 2021</t>
        </is>
      </c>
      <c r="C2" s="2" t="inlineStr">
        <is>
          <t>Dec. 31, 2021</t>
        </is>
      </c>
      <c r="D2" s="2" t="inlineStr">
        <is>
          <t>Jun. 30, 2021</t>
        </is>
      </c>
      <c r="E2" s="2" t="inlineStr">
        <is>
          <t>Dec. 31, 2023</t>
        </is>
      </c>
      <c r="F2" s="2" t="inlineStr">
        <is>
          <t>Dec. 31, 2022</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4" t="inlineStr">
        <is>
          <t xml:space="preserve"> </t>
        </is>
      </c>
      <c r="D4" s="4" t="inlineStr">
        <is>
          <t xml:space="preserve"> </t>
        </is>
      </c>
      <c r="E4" s="5" t="n">
        <v>151552</v>
      </c>
      <c r="F4" s="5" t="n">
        <v>151739</v>
      </c>
    </row>
    <row r="5">
      <c r="A5" s="4" t="inlineStr">
        <is>
          <t>Liabilities</t>
        </is>
      </c>
      <c r="B5" s="4" t="inlineStr">
        <is>
          <t xml:space="preserve"> </t>
        </is>
      </c>
      <c r="C5" s="4" t="inlineStr">
        <is>
          <t xml:space="preserve"> </t>
        </is>
      </c>
      <c r="D5" s="4" t="inlineStr">
        <is>
          <t xml:space="preserve"> </t>
        </is>
      </c>
      <c r="E5" s="6" t="n">
        <v>150490</v>
      </c>
      <c r="F5" s="6" t="n">
        <v>150479</v>
      </c>
    </row>
    <row r="6">
      <c r="A6" s="4" t="inlineStr">
        <is>
          <t>Net income</t>
        </is>
      </c>
      <c r="B6" s="5" t="n">
        <v>421</v>
      </c>
      <c r="C6" s="5" t="n">
        <v>421</v>
      </c>
      <c r="D6" s="5" t="n">
        <v>186</v>
      </c>
      <c r="E6" s="6" t="n">
        <v>43</v>
      </c>
      <c r="F6" s="6" t="n">
        <v>615</v>
      </c>
    </row>
    <row r="7">
      <c r="A7" s="4" t="inlineStr">
        <is>
          <t>Limited Partn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Hold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t>
        </is>
      </c>
      <c r="B9" s="4" t="inlineStr">
        <is>
          <t xml:space="preserve"> </t>
        </is>
      </c>
      <c r="C9" s="4" t="inlineStr">
        <is>
          <t xml:space="preserve"> </t>
        </is>
      </c>
      <c r="D9" s="4" t="inlineStr">
        <is>
          <t xml:space="preserve"> </t>
        </is>
      </c>
      <c r="E9" s="6" t="n">
        <v>176400</v>
      </c>
      <c r="F9" s="6" t="n">
        <v>172700</v>
      </c>
    </row>
    <row r="10">
      <c r="A10" s="4" t="inlineStr">
        <is>
          <t>Liabilities</t>
        </is>
      </c>
      <c r="B10" s="4" t="inlineStr">
        <is>
          <t xml:space="preserve"> </t>
        </is>
      </c>
      <c r="C10" s="4" t="inlineStr">
        <is>
          <t xml:space="preserve"> </t>
        </is>
      </c>
      <c r="D10" s="4" t="inlineStr">
        <is>
          <t xml:space="preserve"> </t>
        </is>
      </c>
      <c r="E10" s="6" t="n">
        <v>29400</v>
      </c>
      <c r="F10" s="6" t="n">
        <v>28600</v>
      </c>
    </row>
    <row r="11">
      <c r="A11" s="4" t="inlineStr">
        <is>
          <t>Net income</t>
        </is>
      </c>
      <c r="B11" s="4" t="inlineStr">
        <is>
          <t xml:space="preserve"> </t>
        </is>
      </c>
      <c r="C11" s="4" t="inlineStr">
        <is>
          <t xml:space="preserve"> </t>
        </is>
      </c>
      <c r="D11" s="4" t="inlineStr">
        <is>
          <t xml:space="preserve"> </t>
        </is>
      </c>
      <c r="E11" s="5" t="n">
        <v>12700</v>
      </c>
      <c r="F11" s="5" t="n">
        <v>6600</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Investments - Fair Value Concentration Risk (Details) - Investments - Credit Concentration Risk $ in Millions</t>
        </is>
      </c>
      <c r="B1" s="2" t="inlineStr">
        <is>
          <t>Dec. 31, 2023 USD ($)</t>
        </is>
      </c>
    </row>
    <row r="2">
      <c r="A2" s="4" t="inlineStr">
        <is>
          <t>Pacific Investment Management Inc.</t>
        </is>
      </c>
      <c r="B2" s="4" t="inlineStr">
        <is>
          <t xml:space="preserve"> </t>
        </is>
      </c>
    </row>
    <row r="3">
      <c r="A3" s="3" t="inlineStr">
        <is>
          <t>Investment Holdings [Line Items]</t>
        </is>
      </c>
      <c r="B3" s="4" t="inlineStr">
        <is>
          <t xml:space="preserve"> </t>
        </is>
      </c>
    </row>
    <row r="4">
      <c r="A4" s="4" t="inlineStr">
        <is>
          <t>Concentration of risk, investments</t>
        </is>
      </c>
      <c r="B4" s="5" t="n">
        <v>370</v>
      </c>
    </row>
    <row r="5">
      <c r="A5" s="4" t="inlineStr">
        <is>
          <t>Morgan Stanley</t>
        </is>
      </c>
      <c r="B5" s="4" t="inlineStr">
        <is>
          <t xml:space="preserve"> </t>
        </is>
      </c>
    </row>
    <row r="6">
      <c r="A6" s="3" t="inlineStr">
        <is>
          <t>Investment Holdings [Line Items]</t>
        </is>
      </c>
      <c r="B6" s="4" t="inlineStr">
        <is>
          <t xml:space="preserve"> </t>
        </is>
      </c>
    </row>
    <row r="7">
      <c r="A7" s="4" t="inlineStr">
        <is>
          <t>Concentration of risk, investments</t>
        </is>
      </c>
      <c r="B7" s="6" t="n">
        <v>263</v>
      </c>
    </row>
    <row r="8">
      <c r="A8" s="4" t="inlineStr">
        <is>
          <t>Wells Fargo &amp; Company</t>
        </is>
      </c>
      <c r="B8" s="4" t="inlineStr">
        <is>
          <t xml:space="preserve"> </t>
        </is>
      </c>
    </row>
    <row r="9">
      <c r="A9" s="3" t="inlineStr">
        <is>
          <t>Investment Holdings [Line Items]</t>
        </is>
      </c>
      <c r="B9" s="4" t="inlineStr">
        <is>
          <t xml:space="preserve"> </t>
        </is>
      </c>
    </row>
    <row r="10">
      <c r="A10" s="4" t="inlineStr">
        <is>
          <t>Concentration of risk, investments</t>
        </is>
      </c>
      <c r="B10" s="6" t="n">
        <v>256</v>
      </c>
    </row>
    <row r="11">
      <c r="A11" s="4" t="inlineStr">
        <is>
          <t>J.P. Morgan Chase &amp; Co.</t>
        </is>
      </c>
      <c r="B11" s="4" t="inlineStr">
        <is>
          <t xml:space="preserve"> </t>
        </is>
      </c>
    </row>
    <row r="12">
      <c r="A12" s="3" t="inlineStr">
        <is>
          <t>Investment Holdings [Line Items]</t>
        </is>
      </c>
      <c r="B12" s="4" t="inlineStr">
        <is>
          <t xml:space="preserve"> </t>
        </is>
      </c>
    </row>
    <row r="13">
      <c r="A13" s="4" t="inlineStr">
        <is>
          <t>Concentration of risk, investments</t>
        </is>
      </c>
      <c r="B13" s="6" t="n">
        <v>229</v>
      </c>
    </row>
    <row r="14">
      <c r="A14" s="4" t="inlineStr">
        <is>
          <t>Citigroup</t>
        </is>
      </c>
      <c r="B14" s="4" t="inlineStr">
        <is>
          <t xml:space="preserve"> </t>
        </is>
      </c>
    </row>
    <row r="15">
      <c r="A15" s="3" t="inlineStr">
        <is>
          <t>Investment Holdings [Line Items]</t>
        </is>
      </c>
      <c r="B15" s="4" t="inlineStr">
        <is>
          <t xml:space="preserve"> </t>
        </is>
      </c>
    </row>
    <row r="16">
      <c r="A16" s="4" t="inlineStr">
        <is>
          <t>Concentration of risk, investments</t>
        </is>
      </c>
      <c r="B16" s="6" t="n">
        <v>180</v>
      </c>
    </row>
    <row r="17">
      <c r="A17" s="4" t="inlineStr">
        <is>
          <t>Madison Capital Funding</t>
        </is>
      </c>
      <c r="B17" s="4" t="inlineStr">
        <is>
          <t xml:space="preserve"> </t>
        </is>
      </c>
    </row>
    <row r="18">
      <c r="A18" s="3" t="inlineStr">
        <is>
          <t>Investment Holdings [Line Items]</t>
        </is>
      </c>
      <c r="B18" s="4" t="inlineStr">
        <is>
          <t xml:space="preserve"> </t>
        </is>
      </c>
    </row>
    <row r="19">
      <c r="A19" s="4" t="inlineStr">
        <is>
          <t>Concentration of risk, investments</t>
        </is>
      </c>
      <c r="B19" s="6" t="n">
        <v>179</v>
      </c>
    </row>
    <row r="20">
      <c r="A20" s="4" t="inlineStr">
        <is>
          <t>Deutsche Telekom</t>
        </is>
      </c>
      <c r="B20" s="4" t="inlineStr">
        <is>
          <t xml:space="preserve"> </t>
        </is>
      </c>
    </row>
    <row r="21">
      <c r="A21" s="3" t="inlineStr">
        <is>
          <t>Investment Holdings [Line Items]</t>
        </is>
      </c>
      <c r="B21" s="4" t="inlineStr">
        <is>
          <t xml:space="preserve"> </t>
        </is>
      </c>
    </row>
    <row r="22">
      <c r="A22" s="4" t="inlineStr">
        <is>
          <t>Concentration of risk, investments</t>
        </is>
      </c>
      <c r="B22" s="6" t="n">
        <v>157</v>
      </c>
    </row>
    <row r="23">
      <c r="A23" s="4" t="inlineStr">
        <is>
          <t>Strategic Partners Fund VIII L.P.</t>
        </is>
      </c>
      <c r="B23" s="4" t="inlineStr">
        <is>
          <t xml:space="preserve"> </t>
        </is>
      </c>
    </row>
    <row r="24">
      <c r="A24" s="3" t="inlineStr">
        <is>
          <t>Investment Holdings [Line Items]</t>
        </is>
      </c>
      <c r="B24" s="4" t="inlineStr">
        <is>
          <t xml:space="preserve"> </t>
        </is>
      </c>
    </row>
    <row r="25">
      <c r="A25" s="4" t="inlineStr">
        <is>
          <t>Concentration of risk, investments</t>
        </is>
      </c>
      <c r="B25" s="6" t="n">
        <v>145</v>
      </c>
    </row>
    <row r="26">
      <c r="A26" s="4" t="inlineStr">
        <is>
          <t>Bank Of America Corp.</t>
        </is>
      </c>
      <c r="B26" s="4" t="inlineStr">
        <is>
          <t xml:space="preserve"> </t>
        </is>
      </c>
    </row>
    <row r="27">
      <c r="A27" s="3" t="inlineStr">
        <is>
          <t>Investment Holdings [Line Items]</t>
        </is>
      </c>
      <c r="B27" s="4" t="inlineStr">
        <is>
          <t xml:space="preserve"> </t>
        </is>
      </c>
    </row>
    <row r="28">
      <c r="A28" s="4" t="inlineStr">
        <is>
          <t>Concentration of risk, investments</t>
        </is>
      </c>
      <c r="B28" s="6" t="n">
        <v>134</v>
      </c>
    </row>
    <row r="29">
      <c r="A29" s="4" t="inlineStr">
        <is>
          <t>UBS</t>
        </is>
      </c>
      <c r="B29" s="4" t="inlineStr">
        <is>
          <t xml:space="preserve"> </t>
        </is>
      </c>
    </row>
    <row r="30">
      <c r="A30" s="3" t="inlineStr">
        <is>
          <t>Investment Holdings [Line Items]</t>
        </is>
      </c>
      <c r="B30" s="4" t="inlineStr">
        <is>
          <t xml:space="preserve"> </t>
        </is>
      </c>
    </row>
    <row r="31">
      <c r="A31" s="4" t="inlineStr">
        <is>
          <t>Concentration of risk, investments</t>
        </is>
      </c>
      <c r="B31" s="6" t="n">
        <v>128</v>
      </c>
    </row>
    <row r="32">
      <c r="A32" s="4" t="inlineStr">
        <is>
          <t>Comm Mortgage Trust</t>
        </is>
      </c>
      <c r="B32" s="4" t="inlineStr">
        <is>
          <t xml:space="preserve"> </t>
        </is>
      </c>
    </row>
    <row r="33">
      <c r="A33" s="3" t="inlineStr">
        <is>
          <t>Investment Holdings [Line Items]</t>
        </is>
      </c>
      <c r="B33" s="4" t="inlineStr">
        <is>
          <t xml:space="preserve"> </t>
        </is>
      </c>
    </row>
    <row r="34">
      <c r="A34" s="4" t="inlineStr">
        <is>
          <t>Concentration of risk, investments</t>
        </is>
      </c>
      <c r="B34" s="6" t="n">
        <v>115</v>
      </c>
    </row>
    <row r="35">
      <c r="A35" s="4" t="inlineStr">
        <is>
          <t>HSBC Holdings Plc</t>
        </is>
      </c>
      <c r="B35" s="4" t="inlineStr">
        <is>
          <t xml:space="preserve"> </t>
        </is>
      </c>
    </row>
    <row r="36">
      <c r="A36" s="3" t="inlineStr">
        <is>
          <t>Investment Holdings [Line Items]</t>
        </is>
      </c>
      <c r="B36" s="4" t="inlineStr">
        <is>
          <t xml:space="preserve"> </t>
        </is>
      </c>
    </row>
    <row r="37">
      <c r="A37" s="4" t="inlineStr">
        <is>
          <t>Concentration of risk, investments</t>
        </is>
      </c>
      <c r="B37" s="6" t="n">
        <v>113</v>
      </c>
    </row>
    <row r="38">
      <c r="A38" s="4" t="inlineStr">
        <is>
          <t>Goldman Sachs Group Inc.</t>
        </is>
      </c>
      <c r="B38" s="4" t="inlineStr">
        <is>
          <t xml:space="preserve"> </t>
        </is>
      </c>
    </row>
    <row r="39">
      <c r="A39" s="3" t="inlineStr">
        <is>
          <t>Investment Holdings [Line Items]</t>
        </is>
      </c>
      <c r="B39" s="4" t="inlineStr">
        <is>
          <t xml:space="preserve"> </t>
        </is>
      </c>
    </row>
    <row r="40">
      <c r="A40" s="4" t="inlineStr">
        <is>
          <t>Concentration of risk, investments</t>
        </is>
      </c>
      <c r="B40" s="5" t="n">
        <v>1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 Narrative (Details) - USD ($)</t>
        </is>
      </c>
      <c r="B1" s="2" t="inlineStr">
        <is>
          <t>12 Months Ended</t>
        </is>
      </c>
    </row>
    <row r="2">
      <c r="B2" s="2" t="inlineStr">
        <is>
          <t>Dec. 31, 2023</t>
        </is>
      </c>
      <c r="C2" s="2" t="inlineStr">
        <is>
          <t>Dec. 31, 2022</t>
        </is>
      </c>
    </row>
    <row r="3">
      <c r="A3" s="3" t="inlineStr">
        <is>
          <t>Derivative [Line Items]</t>
        </is>
      </c>
      <c r="B3" s="4" t="inlineStr">
        <is>
          <t xml:space="preserve"> </t>
        </is>
      </c>
      <c r="C3" s="4" t="inlineStr">
        <is>
          <t xml:space="preserve"> </t>
        </is>
      </c>
    </row>
    <row r="4">
      <c r="A4" s="4" t="inlineStr">
        <is>
          <t>Notional Amount</t>
        </is>
      </c>
      <c r="B4" s="5" t="n">
        <v>12379000000</v>
      </c>
      <c r="C4" s="5" t="n">
        <v>25097000000</v>
      </c>
    </row>
    <row r="5">
      <c r="A5" s="4" t="inlineStr">
        <is>
          <t>Invested assets supporting Modco</t>
        </is>
      </c>
      <c r="B5" s="6" t="n">
        <v>877000000</v>
      </c>
      <c r="C5" s="6" t="n">
        <v>645000000</v>
      </c>
    </row>
    <row r="6">
      <c r="A6" s="4" t="inlineStr">
        <is>
          <t>Loss reclassification from ACOI, estimated net amount to be transferred</t>
        </is>
      </c>
      <c r="B6" s="6" t="n">
        <v>0</v>
      </c>
      <c r="C6" s="4" t="inlineStr">
        <is>
          <t xml:space="preserve"> </t>
        </is>
      </c>
    </row>
    <row r="7">
      <c r="A7" s="4" t="inlineStr">
        <is>
          <t>Reclassifications from AOCI to earnings resulting from the discontinuance of cash-flow hedges</t>
        </is>
      </c>
      <c r="B7" s="6" t="n">
        <v>0</v>
      </c>
      <c r="C7" s="6" t="n">
        <v>0</v>
      </c>
    </row>
    <row r="8">
      <c r="A8" s="4" t="inlineStr">
        <is>
          <t>Reinsurance recoverables</t>
        </is>
      </c>
      <c r="B8" s="6" t="n">
        <v>-23000000</v>
      </c>
      <c r="C8" s="6" t="n">
        <v>874000000</v>
      </c>
    </row>
    <row r="9">
      <c r="A9" s="4" t="inlineStr">
        <is>
          <t>Margin deposit assets</t>
        </is>
      </c>
      <c r="B9" s="6" t="n">
        <v>42000000</v>
      </c>
      <c r="C9" s="6" t="n">
        <v>15000000</v>
      </c>
    </row>
    <row r="10">
      <c r="A10" s="4" t="inlineStr">
        <is>
          <t>Derivative asset, collateral, obligation to return cash, offset</t>
        </is>
      </c>
      <c r="B10" s="6" t="n">
        <v>130000000</v>
      </c>
      <c r="C10" s="6" t="n">
        <v>187000000</v>
      </c>
    </row>
    <row r="11">
      <c r="A11" s="4" t="inlineStr">
        <is>
          <t>Securities received as collateral</t>
        </is>
      </c>
      <c r="B11" s="6" t="n">
        <v>89000000</v>
      </c>
      <c r="C11" s="6" t="n">
        <v>262000000</v>
      </c>
    </row>
    <row r="12">
      <c r="A12" s="4" t="inlineStr">
        <is>
          <t>Asset Pledged as Collateral | Cash Deposi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Reinsurance recoverables</t>
        </is>
      </c>
      <c r="B14" s="6" t="n">
        <v>265000000</v>
      </c>
      <c r="C14" s="6" t="n">
        <v>5000000</v>
      </c>
    </row>
    <row r="15">
      <c r="A15" s="4" t="inlineStr">
        <is>
          <t>Asset Pledged as Collateral | Secur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Reinsurance recoverables</t>
        </is>
      </c>
      <c r="B17" s="6" t="n">
        <v>58000000</v>
      </c>
      <c r="C17" s="6" t="n">
        <v>106000000</v>
      </c>
    </row>
    <row r="18">
      <c r="A18" s="4" t="inlineStr">
        <is>
          <t>Fair value secur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Securities received as collateral</t>
        </is>
      </c>
      <c r="B20" s="6" t="n">
        <v>1000000</v>
      </c>
      <c r="C20" s="6" t="n">
        <v>79000000</v>
      </c>
    </row>
    <row r="21">
      <c r="A21" s="4" t="inlineStr">
        <is>
          <t>Not Designated as Hedging Instrumen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12129000000</v>
      </c>
      <c r="C23" s="6" t="n">
        <v>24847000000</v>
      </c>
    </row>
    <row r="24">
      <c r="A24" s="4" t="inlineStr">
        <is>
          <t>Reinsurance recoverables</t>
        </is>
      </c>
      <c r="B24" s="6" t="n">
        <v>6000000</v>
      </c>
      <c r="C24" s="6" t="n">
        <v>874000000</v>
      </c>
    </row>
    <row r="25">
      <c r="A25" s="4" t="inlineStr">
        <is>
          <t>Interest rate swaps | Not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Notional Amount</t>
        </is>
      </c>
      <c r="B27" s="5" t="n">
        <v>0</v>
      </c>
      <c r="C27" s="5" t="n">
        <v>276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s - Summary of Gross Notional Amounts and Fair Value of Derivatives (Details) - USD ($)</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5" t="n">
        <v>12379000000</v>
      </c>
      <c r="C3" s="5" t="n">
        <v>25097000000</v>
      </c>
    </row>
    <row r="4">
      <c r="A4" s="4" t="inlineStr">
        <is>
          <t>Reinsurance recoverables at fair value</t>
        </is>
      </c>
      <c r="B4" s="6" t="n">
        <v>-23000000</v>
      </c>
      <c r="C4" s="6" t="n">
        <v>874000000</v>
      </c>
    </row>
    <row r="5">
      <c r="A5" s="4" t="inlineStr">
        <is>
          <t>Fair Value, Assets</t>
        </is>
      </c>
      <c r="B5" s="6" t="n">
        <v>574000000</v>
      </c>
      <c r="C5" s="6" t="n">
        <v>872000000</v>
      </c>
    </row>
    <row r="6">
      <c r="A6" s="4" t="inlineStr">
        <is>
          <t>Fair Value, Liabilities</t>
        </is>
      </c>
      <c r="B6" s="6" t="n">
        <v>597000000</v>
      </c>
      <c r="C6" s="4" t="inlineStr">
        <is>
          <t xml:space="preserve"> </t>
        </is>
      </c>
    </row>
    <row r="7">
      <c r="A7" s="4" t="inlineStr">
        <is>
          <t>Fair Value, Liability, Total</t>
        </is>
      </c>
      <c r="B7" s="4" t="inlineStr">
        <is>
          <t xml:space="preserve"> </t>
        </is>
      </c>
      <c r="C7" s="6" t="n">
        <v>2000000</v>
      </c>
    </row>
    <row r="8">
      <c r="A8" s="4" t="inlineStr">
        <is>
          <t>Designated as Hedging | Designated and qualifying as hedges | Interest rate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6" t="n">
        <v>250000000</v>
      </c>
      <c r="C10" s="6" t="n">
        <v>250000000</v>
      </c>
    </row>
    <row r="11">
      <c r="A11" s="4" t="inlineStr">
        <is>
          <t>Reinsurance recoverables at fair value</t>
        </is>
      </c>
      <c r="B11" s="6" t="n">
        <v>-29000000</v>
      </c>
      <c r="C11" s="6" t="n">
        <v>0</v>
      </c>
    </row>
    <row r="12">
      <c r="A12" s="4" t="inlineStr">
        <is>
          <t>Fair Value, Assets</t>
        </is>
      </c>
      <c r="B12" s="6" t="n">
        <v>0</v>
      </c>
      <c r="C12" s="6" t="n">
        <v>0</v>
      </c>
    </row>
    <row r="13">
      <c r="A13" s="4" t="inlineStr">
        <is>
          <t>Fair Value, Liabilities</t>
        </is>
      </c>
      <c r="B13" s="6" t="n">
        <v>29000000</v>
      </c>
      <c r="C13" s="6" t="n">
        <v>0</v>
      </c>
    </row>
    <row r="14">
      <c r="A14" s="4" t="inlineStr">
        <is>
          <t>Not Designated as Hedging Instrum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6" t="n">
        <v>12129000000</v>
      </c>
      <c r="C16" s="6" t="n">
        <v>24847000000</v>
      </c>
    </row>
    <row r="17">
      <c r="A17" s="4" t="inlineStr">
        <is>
          <t>Reinsurance recoverables at fair value</t>
        </is>
      </c>
      <c r="B17" s="6" t="n">
        <v>6000000</v>
      </c>
      <c r="C17" s="6" t="n">
        <v>874000000</v>
      </c>
    </row>
    <row r="18">
      <c r="A18" s="4" t="inlineStr">
        <is>
          <t>Fair Value, Assets</t>
        </is>
      </c>
      <c r="B18" s="6" t="n">
        <v>574000000</v>
      </c>
      <c r="C18" s="6" t="n">
        <v>872000000</v>
      </c>
    </row>
    <row r="19">
      <c r="A19" s="4" t="inlineStr">
        <is>
          <t>Fair Value, Liabilities</t>
        </is>
      </c>
      <c r="B19" s="6" t="n">
        <v>568000000</v>
      </c>
      <c r="C19" s="6" t="n">
        <v>-2000000</v>
      </c>
    </row>
    <row r="20">
      <c r="A20" s="4" t="inlineStr">
        <is>
          <t>Not Designated as Hedging Instrument | Interest rate swap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6" t="n">
        <v>0</v>
      </c>
      <c r="C22" s="6" t="n">
        <v>276000000</v>
      </c>
    </row>
    <row r="23">
      <c r="A23" s="4" t="inlineStr">
        <is>
          <t>Not Designated as Hedging Instrument | Total embedded derivativ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6" t="n">
        <v>0</v>
      </c>
      <c r="C25" s="6" t="n">
        <v>0</v>
      </c>
    </row>
    <row r="26">
      <c r="A26" s="4" t="inlineStr">
        <is>
          <t>Reinsurance recoverables at fair value</t>
        </is>
      </c>
      <c r="B26" s="6" t="n">
        <v>167000000</v>
      </c>
      <c r="C26" s="6" t="n">
        <v>645000000</v>
      </c>
    </row>
    <row r="27">
      <c r="A27" s="4" t="inlineStr">
        <is>
          <t>Fair Value, Assets</t>
        </is>
      </c>
      <c r="B27" s="6" t="n">
        <v>401000000</v>
      </c>
      <c r="C27" s="6" t="n">
        <v>343000000</v>
      </c>
    </row>
    <row r="28">
      <c r="A28" s="4" t="inlineStr">
        <is>
          <t>Fair Value, Liabilities</t>
        </is>
      </c>
      <c r="B28" s="6" t="n">
        <v>234000000</v>
      </c>
      <c r="C28" s="6" t="n">
        <v>-302000000</v>
      </c>
    </row>
    <row r="29">
      <c r="A29" s="4" t="inlineStr">
        <is>
          <t>Not Designated as Hedging Instrument | Modified coinsurance embedded derivative</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6" t="n">
        <v>0</v>
      </c>
      <c r="C31" s="6" t="n">
        <v>0</v>
      </c>
    </row>
    <row r="32">
      <c r="A32" s="4" t="inlineStr">
        <is>
          <t>Reinsurance recoverables at fair value</t>
        </is>
      </c>
      <c r="B32" s="6" t="n">
        <v>302000000</v>
      </c>
      <c r="C32" s="6" t="n">
        <v>726000000</v>
      </c>
    </row>
    <row r="33">
      <c r="A33" s="4" t="inlineStr">
        <is>
          <t>Fair Value, Assets</t>
        </is>
      </c>
      <c r="B33" s="6" t="n">
        <v>0</v>
      </c>
      <c r="C33" s="6" t="n">
        <v>129000000</v>
      </c>
    </row>
    <row r="34">
      <c r="A34" s="4" t="inlineStr">
        <is>
          <t>Fair Value, Liabilities</t>
        </is>
      </c>
      <c r="B34" s="6" t="n">
        <v>-302000000</v>
      </c>
      <c r="C34" s="6" t="n">
        <v>-597000000</v>
      </c>
    </row>
    <row r="35">
      <c r="A35" s="4" t="inlineStr">
        <is>
          <t>Not Designated as Hedging Instrument | Fixed indexed annu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Notional Amount</t>
        </is>
      </c>
      <c r="B37" s="6" t="n">
        <v>0</v>
      </c>
      <c r="C37" s="6" t="n">
        <v>0</v>
      </c>
    </row>
    <row r="38">
      <c r="A38" s="4" t="inlineStr">
        <is>
          <t>Reinsurance recoverables at fair value</t>
        </is>
      </c>
      <c r="B38" s="6" t="n">
        <v>-135000000</v>
      </c>
      <c r="C38" s="6" t="n">
        <v>-81000000</v>
      </c>
    </row>
    <row r="39">
      <c r="A39" s="4" t="inlineStr">
        <is>
          <t>Fair Value, Assets</t>
        </is>
      </c>
      <c r="B39" s="6" t="n">
        <v>406000000</v>
      </c>
      <c r="C39" s="6" t="n">
        <v>243000000</v>
      </c>
    </row>
    <row r="40">
      <c r="A40" s="4" t="inlineStr">
        <is>
          <t>Fair Value, Liabilities</t>
        </is>
      </c>
      <c r="B40" s="6" t="n">
        <v>541000000</v>
      </c>
      <c r="C40" s="6" t="n">
        <v>324000000</v>
      </c>
    </row>
    <row r="41">
      <c r="A41" s="4" t="inlineStr">
        <is>
          <t>Not Designated as Hedging Instrument | Oth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6" t="n">
        <v>0</v>
      </c>
      <c r="C43" s="6" t="n">
        <v>0</v>
      </c>
    </row>
    <row r="44">
      <c r="A44" s="4" t="inlineStr">
        <is>
          <t>Reinsurance recoverables at fair value</t>
        </is>
      </c>
      <c r="B44" s="6" t="n">
        <v>0</v>
      </c>
      <c r="C44" s="6" t="n">
        <v>0</v>
      </c>
    </row>
    <row r="45">
      <c r="A45" s="4" t="inlineStr">
        <is>
          <t>Fair Value, Assets</t>
        </is>
      </c>
      <c r="B45" s="6" t="n">
        <v>-5000000</v>
      </c>
      <c r="C45" s="6" t="n">
        <v>-29000000</v>
      </c>
    </row>
    <row r="46">
      <c r="A46" s="4" t="inlineStr">
        <is>
          <t>Fair Value, Liabilities</t>
        </is>
      </c>
      <c r="B46" s="6" t="n">
        <v>-5000000</v>
      </c>
      <c r="C46" s="6" t="n">
        <v>-29000000</v>
      </c>
    </row>
    <row r="47">
      <c r="A47" s="4" t="inlineStr">
        <is>
          <t>Not Designated as Hedging Instrument | Freestanding Derivativ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Notional Amount</t>
        </is>
      </c>
      <c r="B49" s="6" t="n">
        <v>12129000000</v>
      </c>
      <c r="C49" s="6" t="n">
        <v>24847000000</v>
      </c>
    </row>
    <row r="50">
      <c r="A50" s="4" t="inlineStr">
        <is>
          <t>Reinsurance recoverables at fair value</t>
        </is>
      </c>
      <c r="B50" s="6" t="n">
        <v>-161000000</v>
      </c>
      <c r="C50" s="6" t="n">
        <v>229000000</v>
      </c>
    </row>
    <row r="51">
      <c r="A51" s="4" t="inlineStr">
        <is>
          <t>Fair Value, Assets</t>
        </is>
      </c>
      <c r="B51" s="6" t="n">
        <v>173000000</v>
      </c>
      <c r="C51" s="6" t="n">
        <v>529000000</v>
      </c>
    </row>
    <row r="52">
      <c r="A52" s="4" t="inlineStr">
        <is>
          <t>Fair Value, Liabilities</t>
        </is>
      </c>
      <c r="B52" s="6" t="n">
        <v>334000000</v>
      </c>
      <c r="C52" s="6" t="n">
        <v>300000000</v>
      </c>
    </row>
    <row r="53">
      <c r="A53" s="4" t="inlineStr">
        <is>
          <t>Not Designated as Hedging Instrument | Variable annuities macro hedge program</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Notional Amount</t>
        </is>
      </c>
      <c r="B55" s="6" t="n">
        <v>10340000000</v>
      </c>
      <c r="C55" s="6" t="n">
        <v>22823000000</v>
      </c>
    </row>
    <row r="56">
      <c r="A56" s="4" t="inlineStr">
        <is>
          <t>Reinsurance recoverables at fair value</t>
        </is>
      </c>
      <c r="B56" s="6" t="n">
        <v>5000000</v>
      </c>
      <c r="C56" s="6" t="n">
        <v>211000000</v>
      </c>
    </row>
    <row r="57">
      <c r="A57" s="4" t="inlineStr">
        <is>
          <t>Fair Value, Assets</t>
        </is>
      </c>
      <c r="B57" s="6" t="n">
        <v>151000000</v>
      </c>
      <c r="C57" s="6" t="n">
        <v>506000000</v>
      </c>
    </row>
    <row r="58">
      <c r="A58" s="4" t="inlineStr">
        <is>
          <t>Fair Value, Liabilities</t>
        </is>
      </c>
      <c r="B58" s="6" t="n">
        <v>146000000</v>
      </c>
      <c r="C58" s="6" t="n">
        <v>295000000</v>
      </c>
    </row>
    <row r="59">
      <c r="A59" s="4" t="inlineStr">
        <is>
          <t>Not Designated as Hedging Instrument | Foreign currency swaps and forward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Notional Amount</t>
        </is>
      </c>
      <c r="B61" s="6" t="n">
        <v>202000000</v>
      </c>
      <c r="C61" s="6" t="n">
        <v>161000000</v>
      </c>
    </row>
    <row r="62">
      <c r="A62" s="4" t="inlineStr">
        <is>
          <t>Reinsurance recoverables at fair value</t>
        </is>
      </c>
      <c r="B62" s="6" t="n">
        <v>12000000</v>
      </c>
      <c r="C62" s="6" t="n">
        <v>15000000</v>
      </c>
    </row>
    <row r="63">
      <c r="A63" s="4" t="inlineStr">
        <is>
          <t>Fair Value, Assets</t>
        </is>
      </c>
      <c r="B63" s="6" t="n">
        <v>12000000</v>
      </c>
      <c r="C63" s="6" t="n">
        <v>16000000</v>
      </c>
    </row>
    <row r="64">
      <c r="A64" s="4" t="inlineStr">
        <is>
          <t>Fair Value, Liabilities</t>
        </is>
      </c>
      <c r="B64" s="6" t="n">
        <v>0</v>
      </c>
      <c r="C64" s="6" t="n">
        <v>1000000</v>
      </c>
    </row>
    <row r="65">
      <c r="A65" s="4" t="inlineStr">
        <is>
          <t>Not Designated as Hedging Instrument | Interest rate swaps, swaptions, and future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Notional Amount</t>
        </is>
      </c>
      <c r="B67" s="6" t="n">
        <v>1087000000</v>
      </c>
      <c r="C67" s="6" t="n">
        <v>1363000000</v>
      </c>
    </row>
    <row r="68">
      <c r="A68" s="4" t="inlineStr">
        <is>
          <t>Reinsurance recoverables at fair value</t>
        </is>
      </c>
      <c r="B68" s="6" t="n">
        <v>-188000000</v>
      </c>
      <c r="C68" s="6" t="n">
        <v>-1000000</v>
      </c>
    </row>
    <row r="69">
      <c r="A69" s="4" t="inlineStr">
        <is>
          <t>Fair Value, Assets</t>
        </is>
      </c>
      <c r="B69" s="6" t="n">
        <v>0</v>
      </c>
      <c r="C69" s="6" t="n">
        <v>3000000</v>
      </c>
    </row>
    <row r="70">
      <c r="A70" s="4" t="inlineStr">
        <is>
          <t>Fair Value, Liabilities</t>
        </is>
      </c>
      <c r="B70" s="6" t="n">
        <v>188000000</v>
      </c>
      <c r="C70" s="6" t="n">
        <v>4000000</v>
      </c>
    </row>
    <row r="71">
      <c r="A71" s="4" t="inlineStr">
        <is>
          <t>Not Designated as Hedging Instrument | Credit derivative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Notional Amount</t>
        </is>
      </c>
      <c r="B73" s="6" t="n">
        <v>500000000</v>
      </c>
      <c r="C73" s="6" t="n">
        <v>500000000</v>
      </c>
    </row>
    <row r="74">
      <c r="A74" s="4" t="inlineStr">
        <is>
          <t>Reinsurance recoverables at fair value</t>
        </is>
      </c>
      <c r="B74" s="6" t="n">
        <v>10000000</v>
      </c>
      <c r="C74" s="6" t="n">
        <v>4000000</v>
      </c>
    </row>
    <row r="75">
      <c r="A75" s="4" t="inlineStr">
        <is>
          <t>Fair Value, Assets</t>
        </is>
      </c>
      <c r="B75" s="6" t="n">
        <v>10000000</v>
      </c>
      <c r="C75" s="6" t="n">
        <v>4000000</v>
      </c>
    </row>
    <row r="76">
      <c r="A76" s="4" t="inlineStr">
        <is>
          <t>Fair Value, Liabilities</t>
        </is>
      </c>
      <c r="B76" s="5" t="n">
        <v>0</v>
      </c>
      <c r="C76"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Classification and Offsetting (Details) - USD ($) $ in Millions</t>
        </is>
      </c>
      <c r="B1" s="2" t="inlineStr">
        <is>
          <t>Dec. 31, 2023</t>
        </is>
      </c>
      <c r="C1" s="2" t="inlineStr">
        <is>
          <t>Dec. 31, 2022</t>
        </is>
      </c>
    </row>
    <row r="2">
      <c r="A2" s="3" t="inlineStr">
        <is>
          <t>Offsetting Derivative Assets [Abstract]</t>
        </is>
      </c>
      <c r="B2" s="4" t="inlineStr">
        <is>
          <t xml:space="preserve"> </t>
        </is>
      </c>
      <c r="C2" s="4" t="inlineStr">
        <is>
          <t xml:space="preserve"> </t>
        </is>
      </c>
    </row>
    <row r="3">
      <c r="A3" s="4" t="inlineStr">
        <is>
          <t>Derivative asset, gross amounts recognized</t>
        </is>
      </c>
      <c r="B3" s="5" t="n">
        <v>574</v>
      </c>
      <c r="C3" s="5" t="n">
        <v>872</v>
      </c>
    </row>
    <row r="4">
      <c r="A4" s="3" t="inlineStr">
        <is>
          <t>Offsetting Derivative Liabilities [Abstract]</t>
        </is>
      </c>
      <c r="B4" s="4" t="inlineStr">
        <is>
          <t xml:space="preserve"> </t>
        </is>
      </c>
      <c r="C4" s="4" t="inlineStr">
        <is>
          <t xml:space="preserve"> </t>
        </is>
      </c>
    </row>
    <row r="5">
      <c r="A5" s="4" t="inlineStr">
        <is>
          <t>Derivative liability, gross amounts recognized</t>
        </is>
      </c>
      <c r="B5" s="6" t="n">
        <v>-597</v>
      </c>
      <c r="C5" s="4" t="inlineStr">
        <is>
          <t xml:space="preserve"> </t>
        </is>
      </c>
    </row>
    <row r="6">
      <c r="A6" s="4" t="inlineStr">
        <is>
          <t>Derivative liability, gross amounts offset</t>
        </is>
      </c>
      <c r="B6" s="6" t="n">
        <v>306</v>
      </c>
      <c r="C6" s="6" t="n">
        <v>139</v>
      </c>
    </row>
    <row r="7">
      <c r="A7" s="4" t="inlineStr">
        <is>
          <t>Derivative liabilities</t>
        </is>
      </c>
      <c r="B7" s="4" t="inlineStr">
        <is>
          <t xml:space="preserve"> </t>
        </is>
      </c>
      <c r="C7" s="4" t="inlineStr">
        <is>
          <t xml:space="preserve"> </t>
        </is>
      </c>
    </row>
    <row r="8">
      <c r="A8" s="3" t="inlineStr">
        <is>
          <t>Offsetting Derivative Liabilities [Abstract]</t>
        </is>
      </c>
      <c r="B8" s="4" t="inlineStr">
        <is>
          <t xml:space="preserve"> </t>
        </is>
      </c>
      <c r="C8" s="4" t="inlineStr">
        <is>
          <t xml:space="preserve"> </t>
        </is>
      </c>
    </row>
    <row r="9">
      <c r="A9" s="4" t="inlineStr">
        <is>
          <t>Derivative liability, gross amounts recognized</t>
        </is>
      </c>
      <c r="B9" s="6" t="n">
        <v>-386</v>
      </c>
      <c r="C9" s="6" t="n">
        <v>-300</v>
      </c>
    </row>
    <row r="10">
      <c r="A10" s="4" t="inlineStr">
        <is>
          <t>Derivative liability, gross amounts offset</t>
        </is>
      </c>
      <c r="B10" s="6" t="n">
        <v>329</v>
      </c>
      <c r="C10" s="6" t="n">
        <v>195</v>
      </c>
    </row>
    <row r="11">
      <c r="A11" s="4" t="inlineStr">
        <is>
          <t>Derivative liability, net amount presented</t>
        </is>
      </c>
      <c r="B11" s="6" t="n">
        <v>-57</v>
      </c>
      <c r="C11" s="6" t="n">
        <v>-105</v>
      </c>
    </row>
    <row r="12">
      <c r="A12" s="4" t="inlineStr">
        <is>
          <t>Derivative liability, cash collateral</t>
        </is>
      </c>
      <c r="B12" s="6" t="n">
        <v>30</v>
      </c>
      <c r="C12" s="6" t="n">
        <v>0</v>
      </c>
    </row>
    <row r="13">
      <c r="A13" s="4" t="inlineStr">
        <is>
          <t>Derivative liability, net amount</t>
        </is>
      </c>
      <c r="B13" s="6" t="n">
        <v>-27</v>
      </c>
      <c r="C13" s="6" t="n">
        <v>-105</v>
      </c>
    </row>
    <row r="14">
      <c r="A14" s="4" t="inlineStr">
        <is>
          <t>Derivative liability, off-balance sheet securities collateral</t>
        </is>
      </c>
      <c r="B14" s="6" t="n">
        <v>58</v>
      </c>
      <c r="C14" s="6" t="n">
        <v>103</v>
      </c>
    </row>
    <row r="15">
      <c r="A15" s="4" t="inlineStr">
        <is>
          <t>Derivative liability, net amount</t>
        </is>
      </c>
      <c r="B15" s="6" t="n">
        <v>31</v>
      </c>
      <c r="C15" s="6" t="n">
        <v>-2</v>
      </c>
    </row>
    <row r="16">
      <c r="A16" s="4" t="inlineStr">
        <is>
          <t>Derivative assets</t>
        </is>
      </c>
      <c r="B16" s="4" t="inlineStr">
        <is>
          <t xml:space="preserve"> </t>
        </is>
      </c>
      <c r="C16" s="4" t="inlineStr">
        <is>
          <t xml:space="preserve"> </t>
        </is>
      </c>
    </row>
    <row r="17">
      <c r="A17" s="3" t="inlineStr">
        <is>
          <t>Offsetting Derivative Assets [Abstract]</t>
        </is>
      </c>
      <c r="B17" s="4" t="inlineStr">
        <is>
          <t xml:space="preserve"> </t>
        </is>
      </c>
      <c r="C17" s="4" t="inlineStr">
        <is>
          <t xml:space="preserve"> </t>
        </is>
      </c>
    </row>
    <row r="18">
      <c r="A18" s="4" t="inlineStr">
        <is>
          <t>Derivative asset, gross amounts recognized</t>
        </is>
      </c>
      <c r="B18" s="6" t="n">
        <v>202</v>
      </c>
      <c r="C18" s="6" t="n">
        <v>529</v>
      </c>
    </row>
    <row r="19">
      <c r="A19" s="4" t="inlineStr">
        <is>
          <t>Derivative asset, gross amount offset</t>
        </is>
      </c>
      <c r="B19" s="6" t="n">
        <v>-167</v>
      </c>
      <c r="C19" s="6" t="n">
        <v>-446</v>
      </c>
    </row>
    <row r="20">
      <c r="A20" s="4" t="inlineStr">
        <is>
          <t>Derivative asset, net amount presented</t>
        </is>
      </c>
      <c r="B20" s="6" t="n">
        <v>35</v>
      </c>
      <c r="C20" s="6" t="n">
        <v>83</v>
      </c>
    </row>
    <row r="21">
      <c r="A21" s="4" t="inlineStr">
        <is>
          <t>Derivative, cash collateral</t>
        </is>
      </c>
      <c r="B21" s="6" t="n">
        <v>-30</v>
      </c>
      <c r="C21" s="6" t="n">
        <v>0</v>
      </c>
    </row>
    <row r="22">
      <c r="A22" s="4" t="inlineStr">
        <is>
          <t>Derivative asset, net amount</t>
        </is>
      </c>
      <c r="B22" s="6" t="n">
        <v>5</v>
      </c>
      <c r="C22" s="6" t="n">
        <v>83</v>
      </c>
    </row>
    <row r="23">
      <c r="A23" s="4" t="inlineStr">
        <is>
          <t>Derivative asset, off-balance sheet securities collateral</t>
        </is>
      </c>
      <c r="B23" s="6" t="n">
        <v>-1</v>
      </c>
      <c r="C23" s="6" t="n">
        <v>-68</v>
      </c>
    </row>
    <row r="24">
      <c r="A24" s="4" t="inlineStr">
        <is>
          <t>Derivative asset, net amount</t>
        </is>
      </c>
      <c r="B24" s="5" t="n">
        <v>4</v>
      </c>
      <c r="C24" s="5" t="n">
        <v>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Derivatives - Non-qualifying Strategies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on derivatives</t>
        </is>
      </c>
      <c r="B4" s="5" t="n">
        <v>-58</v>
      </c>
      <c r="C4" s="5" t="n">
        <v>-299</v>
      </c>
      <c r="D4" s="5" t="n">
        <v>-728</v>
      </c>
      <c r="E4" s="5" t="n">
        <v>717</v>
      </c>
    </row>
    <row r="5">
      <c r="A5" s="4" t="inlineStr">
        <is>
          <t>Embedded derivative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on derivatives</t>
        </is>
      </c>
      <c r="B7" s="6" t="n">
        <v>15</v>
      </c>
      <c r="C7" s="6" t="n">
        <v>80</v>
      </c>
      <c r="D7" s="6" t="n">
        <v>198</v>
      </c>
      <c r="E7" s="6" t="n">
        <v>1014</v>
      </c>
    </row>
    <row r="8">
      <c r="A8" s="4" t="inlineStr">
        <is>
          <t>Embedded derivatives | Not Designated as Hedging Instrumen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loss) on derivatives</t>
        </is>
      </c>
      <c r="B10" s="4" t="inlineStr">
        <is>
          <t xml:space="preserve"> </t>
        </is>
      </c>
      <c r="C10" s="4" t="inlineStr">
        <is>
          <t xml:space="preserve"> </t>
        </is>
      </c>
      <c r="D10" s="4" t="inlineStr">
        <is>
          <t xml:space="preserve"> </t>
        </is>
      </c>
      <c r="E10" s="6" t="n">
        <v>1014</v>
      </c>
    </row>
    <row r="11">
      <c r="A11" s="4" t="inlineStr">
        <is>
          <t>Funds withheld embedded derivative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derivatives</t>
        </is>
      </c>
      <c r="B13" s="6" t="n">
        <v>15</v>
      </c>
      <c r="C13" s="6" t="n">
        <v>22</v>
      </c>
      <c r="D13" s="6" t="n">
        <v>247</v>
      </c>
      <c r="E13" s="6" t="n">
        <v>809</v>
      </c>
    </row>
    <row r="14">
      <c r="A14" s="4" t="inlineStr">
        <is>
          <t>Fixed Indexed Annuities | Not Designated as Hedging Instrument</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loss) on derivatives</t>
        </is>
      </c>
      <c r="B16" s="6" t="n">
        <v>0</v>
      </c>
      <c r="C16" s="6" t="n">
        <v>0</v>
      </c>
      <c r="D16" s="6" t="n">
        <v>-54</v>
      </c>
      <c r="E16" s="6" t="n">
        <v>200</v>
      </c>
    </row>
    <row r="17">
      <c r="A17" s="4" t="inlineStr">
        <is>
          <t>GMWB reinsurance contracts | Not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loss) on derivatives</t>
        </is>
      </c>
      <c r="B19" s="6" t="n">
        <v>0</v>
      </c>
      <c r="C19" s="6" t="n">
        <v>-24</v>
      </c>
      <c r="D19" s="6" t="n">
        <v>0</v>
      </c>
      <c r="E19" s="6" t="n">
        <v>0</v>
      </c>
    </row>
    <row r="20">
      <c r="A20" s="4" t="inlineStr">
        <is>
          <t>GMWB and other products | Not Designated as Hedging Instrument</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loss) on derivatives</t>
        </is>
      </c>
      <c r="B22" s="6" t="n">
        <v>0</v>
      </c>
      <c r="C22" s="6" t="n">
        <v>82</v>
      </c>
      <c r="D22" s="6" t="n">
        <v>5</v>
      </c>
      <c r="E22" s="6" t="n">
        <v>5</v>
      </c>
    </row>
    <row r="23">
      <c r="A23" s="4" t="inlineStr">
        <is>
          <t>Freestanding Derivative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on derivatives</t>
        </is>
      </c>
      <c r="B25" s="6" t="n">
        <v>-73</v>
      </c>
      <c r="C25" s="6" t="n">
        <v>-379</v>
      </c>
      <c r="D25" s="6" t="n">
        <v>-926</v>
      </c>
      <c r="E25" s="6" t="n">
        <v>-297</v>
      </c>
    </row>
    <row r="26">
      <c r="A26" s="4" t="inlineStr">
        <is>
          <t>Freestanding Derivatives | Not Designated as Hedging Instrument</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 (loss) on derivatives</t>
        </is>
      </c>
      <c r="B28" s="4" t="inlineStr">
        <is>
          <t xml:space="preserve"> </t>
        </is>
      </c>
      <c r="C28" s="4" t="inlineStr">
        <is>
          <t xml:space="preserve"> </t>
        </is>
      </c>
      <c r="D28" s="6" t="n">
        <v>-926</v>
      </c>
      <c r="E28" s="6" t="n">
        <v>-297</v>
      </c>
    </row>
    <row r="29">
      <c r="A29" s="4" t="inlineStr">
        <is>
          <t>Variable annuities macro hedge program</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Gain (loss) on derivatives</t>
        </is>
      </c>
      <c r="B31" s="6" t="n">
        <v>-100</v>
      </c>
      <c r="C31" s="6" t="n">
        <v>-301</v>
      </c>
      <c r="D31" s="6" t="n">
        <v>-897</v>
      </c>
      <c r="E31" s="6" t="n">
        <v>-1</v>
      </c>
    </row>
    <row r="32">
      <c r="A32" s="4" t="inlineStr">
        <is>
          <t>Foreign currency swaps and forwards</t>
        </is>
      </c>
      <c r="B32" s="4" t="inlineStr">
        <is>
          <t xml:space="preserve"> </t>
        </is>
      </c>
      <c r="C32" s="4" t="inlineStr">
        <is>
          <t xml:space="preserve"> </t>
        </is>
      </c>
      <c r="D32" s="4" t="inlineStr">
        <is>
          <t xml:space="preserve"> </t>
        </is>
      </c>
      <c r="E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row>
    <row r="34">
      <c r="A34" s="4" t="inlineStr">
        <is>
          <t>Gain (loss) on derivatives</t>
        </is>
      </c>
      <c r="B34" s="6" t="n">
        <v>5</v>
      </c>
      <c r="C34" s="6" t="n">
        <v>-2</v>
      </c>
      <c r="D34" s="6" t="n">
        <v>-1</v>
      </c>
      <c r="E34" s="6" t="n">
        <v>7</v>
      </c>
    </row>
    <row r="35">
      <c r="A35" s="4" t="inlineStr">
        <is>
          <t>Interest rate swaps, swaptions, and futures</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Gain (loss) on derivatives</t>
        </is>
      </c>
      <c r="B37" s="6" t="n">
        <v>21</v>
      </c>
      <c r="C37" s="6" t="n">
        <v>-76</v>
      </c>
      <c r="D37" s="6" t="n">
        <v>-40</v>
      </c>
      <c r="E37" s="6" t="n">
        <v>-306</v>
      </c>
    </row>
    <row r="38">
      <c r="A38" s="4" t="inlineStr">
        <is>
          <t>Credit derivatives</t>
        </is>
      </c>
      <c r="B38" s="4" t="inlineStr">
        <is>
          <t xml:space="preserve"> </t>
        </is>
      </c>
      <c r="C38" s="4" t="inlineStr">
        <is>
          <t xml:space="preserve"> </t>
        </is>
      </c>
      <c r="D38" s="4" t="inlineStr">
        <is>
          <t xml:space="preserve"> </t>
        </is>
      </c>
      <c r="E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row>
    <row r="40">
      <c r="A40" s="4" t="inlineStr">
        <is>
          <t>Gain (loss) on derivatives</t>
        </is>
      </c>
      <c r="B40" s="5" t="n">
        <v>1</v>
      </c>
      <c r="C40" s="5" t="n">
        <v>0</v>
      </c>
      <c r="D40" s="5" t="n">
        <v>12</v>
      </c>
      <c r="E40" s="5" t="n">
        <v>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Schedule of Credit Derivatives (Details) - Credit derivatives - Credit Default Swap - USD ($) $ in Millions</t>
        </is>
      </c>
      <c r="B1" s="2" t="inlineStr">
        <is>
          <t>12 Months Ended</t>
        </is>
      </c>
    </row>
    <row r="2">
      <c r="B2" s="2" t="inlineStr">
        <is>
          <t>Dec. 31, 2023</t>
        </is>
      </c>
      <c r="C2" s="2" t="inlineStr">
        <is>
          <t>Dec. 31, 2022</t>
        </is>
      </c>
    </row>
    <row r="3">
      <c r="A3" s="3" t="inlineStr">
        <is>
          <t>Credit Derivatives [Line Items]</t>
        </is>
      </c>
      <c r="B3" s="4" t="inlineStr">
        <is>
          <t xml:space="preserve"> </t>
        </is>
      </c>
      <c r="C3" s="4" t="inlineStr">
        <is>
          <t xml:space="preserve"> </t>
        </is>
      </c>
    </row>
    <row r="4">
      <c r="A4" s="4" t="inlineStr">
        <is>
          <t>Notional Amount</t>
        </is>
      </c>
      <c r="B4" s="5" t="n">
        <v>500</v>
      </c>
      <c r="C4" s="5" t="n">
        <v>500</v>
      </c>
    </row>
    <row r="5">
      <c r="A5" s="4" t="inlineStr">
        <is>
          <t>Fair Value</t>
        </is>
      </c>
      <c r="B5" s="5" t="n">
        <v>10</v>
      </c>
      <c r="C5" s="5" t="n">
        <v>4</v>
      </c>
    </row>
    <row r="6">
      <c r="A6" s="4" t="inlineStr">
        <is>
          <t>Weighted Average Years to Maturity</t>
        </is>
      </c>
      <c r="B6" s="4" t="inlineStr">
        <is>
          <t>5 years</t>
        </is>
      </c>
      <c r="C6" s="4" t="inlineStr">
        <is>
          <t>5 years</t>
        </is>
      </c>
    </row>
    <row r="7">
      <c r="A7" s="4" t="inlineStr">
        <is>
          <t>Offsetting Notional Amount</t>
        </is>
      </c>
      <c r="B7" s="5" t="n">
        <v>0</v>
      </c>
      <c r="C7" s="5" t="n">
        <v>0</v>
      </c>
    </row>
    <row r="8">
      <c r="A8" s="4" t="inlineStr">
        <is>
          <t>Offsetting Fair Value</t>
        </is>
      </c>
      <c r="B8" s="5" t="n">
        <v>0</v>
      </c>
      <c r="C8"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Details) - USD ($) $ in Millions</t>
        </is>
      </c>
      <c r="B1" s="2" t="inlineStr">
        <is>
          <t>Dec. 31, 2023</t>
        </is>
      </c>
      <c r="C1" s="2" t="inlineStr">
        <is>
          <t>Dec. 31, 2022</t>
        </is>
      </c>
    </row>
    <row r="2">
      <c r="A2" s="3" t="inlineStr">
        <is>
          <t>Assets accounted for at fair value on a recurring basis</t>
        </is>
      </c>
      <c r="B2" s="4" t="inlineStr">
        <is>
          <t xml:space="preserve"> </t>
        </is>
      </c>
      <c r="C2" s="4" t="inlineStr">
        <is>
          <t xml:space="preserve"> </t>
        </is>
      </c>
    </row>
    <row r="3">
      <c r="A3" s="4" t="inlineStr">
        <is>
          <t>Total fixed maturities</t>
        </is>
      </c>
      <c r="B3" s="5" t="n">
        <v>15106</v>
      </c>
      <c r="C3" s="5" t="n">
        <v>15714</v>
      </c>
    </row>
    <row r="4">
      <c r="A4" s="4" t="inlineStr">
        <is>
          <t>Equity securities</t>
        </is>
      </c>
      <c r="B4" s="6" t="n">
        <v>182</v>
      </c>
      <c r="C4" s="6" t="n">
        <v>179</v>
      </c>
    </row>
    <row r="5">
      <c r="A5" s="4" t="inlineStr">
        <is>
          <t>Investment funds</t>
        </is>
      </c>
      <c r="B5" s="6" t="n">
        <v>238</v>
      </c>
      <c r="C5" s="6" t="n">
        <v>58</v>
      </c>
    </row>
    <row r="6">
      <c r="A6" s="4" t="inlineStr">
        <is>
          <t>Other investments</t>
        </is>
      </c>
      <c r="B6" s="6" t="n">
        <v>35</v>
      </c>
      <c r="C6" s="6" t="n">
        <v>95</v>
      </c>
    </row>
    <row r="7">
      <c r="A7" s="4" t="inlineStr">
        <is>
          <t>Short-term investments</t>
        </is>
      </c>
      <c r="B7" s="6" t="n">
        <v>1181</v>
      </c>
      <c r="C7" s="6" t="n">
        <v>1489</v>
      </c>
    </row>
    <row r="8">
      <c r="A8" s="4" t="inlineStr">
        <is>
          <t>Reinsurance recoverables</t>
        </is>
      </c>
      <c r="B8" s="6" t="n">
        <v>-23</v>
      </c>
      <c r="C8" s="6" t="n">
        <v>874</v>
      </c>
    </row>
    <row r="9">
      <c r="A9" s="4" t="inlineStr">
        <is>
          <t>Market risk benefits</t>
        </is>
      </c>
      <c r="B9" s="6" t="n">
        <v>578</v>
      </c>
      <c r="C9" s="6" t="n">
        <v>325</v>
      </c>
    </row>
    <row r="10">
      <c r="A10" s="4" t="inlineStr">
        <is>
          <t>Separate account assets</t>
        </is>
      </c>
      <c r="B10" s="6" t="n">
        <v>89514</v>
      </c>
      <c r="C10" s="6" t="n">
        <v>87255</v>
      </c>
    </row>
    <row r="11">
      <c r="A11" s="4" t="inlineStr">
        <is>
          <t>Total assets</t>
        </is>
      </c>
      <c r="B11" s="6" t="n">
        <v>108076</v>
      </c>
      <c r="C11" s="6" t="n">
        <v>106389</v>
      </c>
    </row>
    <row r="12">
      <c r="A12" s="3" t="inlineStr">
        <is>
          <t>Liabilities Accounted for at Fair Value on a Recurring Basis</t>
        </is>
      </c>
      <c r="B12" s="4" t="inlineStr">
        <is>
          <t xml:space="preserve"> </t>
        </is>
      </c>
      <c r="C12" s="4" t="inlineStr">
        <is>
          <t xml:space="preserve"> </t>
        </is>
      </c>
    </row>
    <row r="13">
      <c r="A13" s="4" t="inlineStr">
        <is>
          <t>Other policyholder funds and benefits payable</t>
        </is>
      </c>
      <c r="B13" s="6" t="n">
        <v>536</v>
      </c>
      <c r="C13" s="6" t="n">
        <v>295</v>
      </c>
    </row>
    <row r="14">
      <c r="A14" s="4" t="inlineStr">
        <is>
          <t>Market risk benefits</t>
        </is>
      </c>
      <c r="B14" s="6" t="n">
        <v>1074</v>
      </c>
      <c r="C14" s="6" t="n">
        <v>1204</v>
      </c>
    </row>
    <row r="15">
      <c r="A15" s="4" t="inlineStr">
        <is>
          <t>Funds withheld liability</t>
        </is>
      </c>
      <c r="B15" s="6" t="n">
        <v>-157</v>
      </c>
      <c r="C15" s="6" t="n">
        <v>-560</v>
      </c>
    </row>
    <row r="16">
      <c r="A16" s="4" t="inlineStr">
        <is>
          <t>Derivative liability, gross amounts offset</t>
        </is>
      </c>
      <c r="B16" s="6" t="n">
        <v>-306</v>
      </c>
      <c r="C16" s="6" t="n">
        <v>-139</v>
      </c>
    </row>
    <row r="17">
      <c r="A17" s="4" t="inlineStr">
        <is>
          <t>Total liabilities</t>
        </is>
      </c>
      <c r="B17" s="6" t="n">
        <v>1510</v>
      </c>
      <c r="C17" s="6" t="n">
        <v>1044</v>
      </c>
    </row>
    <row r="18">
      <c r="A18" s="4" t="inlineStr">
        <is>
          <t>Freestanding Derivatives</t>
        </is>
      </c>
      <c r="B18" s="4" t="inlineStr">
        <is>
          <t xml:space="preserve"> </t>
        </is>
      </c>
      <c r="C18" s="4" t="inlineStr">
        <is>
          <t xml:space="preserve"> </t>
        </is>
      </c>
    </row>
    <row r="19">
      <c r="A19" s="3" t="inlineStr">
        <is>
          <t>Assets accounted for at fair value on a recurring basis</t>
        </is>
      </c>
      <c r="B19" s="4" t="inlineStr">
        <is>
          <t xml:space="preserve"> </t>
        </is>
      </c>
      <c r="C19" s="4" t="inlineStr">
        <is>
          <t xml:space="preserve"> </t>
        </is>
      </c>
    </row>
    <row r="20">
      <c r="A20" s="4" t="inlineStr">
        <is>
          <t>Derivative asset, gross amount offset</t>
        </is>
      </c>
      <c r="B20" s="6" t="n">
        <v>-138</v>
      </c>
      <c r="C20" s="6" t="n">
        <v>-112</v>
      </c>
    </row>
    <row r="21">
      <c r="A21" s="4" t="inlineStr">
        <is>
          <t>Other investments</t>
        </is>
      </c>
      <c r="B21" s="6" t="n">
        <v>35</v>
      </c>
      <c r="C21" s="6" t="n">
        <v>83</v>
      </c>
    </row>
    <row r="22">
      <c r="A22" s="3" t="inlineStr">
        <is>
          <t>Liabilities Accounted for at Fair Value on a Recurring Basis</t>
        </is>
      </c>
      <c r="B22" s="4" t="inlineStr">
        <is>
          <t xml:space="preserve"> </t>
        </is>
      </c>
      <c r="C22" s="4" t="inlineStr">
        <is>
          <t xml:space="preserve"> </t>
        </is>
      </c>
    </row>
    <row r="23">
      <c r="A23" s="4" t="inlineStr">
        <is>
          <t>Other liabilities</t>
        </is>
      </c>
      <c r="B23" s="6" t="n">
        <v>57</v>
      </c>
      <c r="C23" s="6" t="n">
        <v>105</v>
      </c>
    </row>
    <row r="24">
      <c r="A24" s="4" t="inlineStr">
        <is>
          <t>Reinsurance Recoverables</t>
        </is>
      </c>
      <c r="B24" s="4" t="inlineStr">
        <is>
          <t xml:space="preserve"> </t>
        </is>
      </c>
      <c r="C24" s="4" t="inlineStr">
        <is>
          <t xml:space="preserve"> </t>
        </is>
      </c>
    </row>
    <row r="25">
      <c r="A25" s="3" t="inlineStr">
        <is>
          <t>Assets accounted for at fair value on a recurring basis</t>
        </is>
      </c>
      <c r="B25" s="4" t="inlineStr">
        <is>
          <t xml:space="preserve"> </t>
        </is>
      </c>
      <c r="C25" s="4" t="inlineStr">
        <is>
          <t xml:space="preserve"> </t>
        </is>
      </c>
    </row>
    <row r="26">
      <c r="A26" s="4" t="inlineStr">
        <is>
          <t>Reinsurance recoverables</t>
        </is>
      </c>
      <c r="B26" s="6" t="n">
        <v>1242</v>
      </c>
      <c r="C26" s="6" t="n">
        <v>1286</v>
      </c>
    </row>
    <row r="27">
      <c r="A27" s="4" t="inlineStr">
        <is>
          <t>Fixed indexed annuities hedge program</t>
        </is>
      </c>
      <c r="B27" s="4" t="inlineStr">
        <is>
          <t xml:space="preserve"> </t>
        </is>
      </c>
      <c r="C27" s="4" t="inlineStr">
        <is>
          <t xml:space="preserve"> </t>
        </is>
      </c>
    </row>
    <row r="28">
      <c r="A28" s="3" t="inlineStr">
        <is>
          <t>Assets accounted for at fair value on a recurring basis</t>
        </is>
      </c>
      <c r="B28" s="4" t="inlineStr">
        <is>
          <t xml:space="preserve"> </t>
        </is>
      </c>
      <c r="C28" s="4" t="inlineStr">
        <is>
          <t xml:space="preserve"> </t>
        </is>
      </c>
    </row>
    <row r="29">
      <c r="A29" s="4" t="inlineStr">
        <is>
          <t>Reinsurance recoverables</t>
        </is>
      </c>
      <c r="B29" s="6" t="n">
        <v>193</v>
      </c>
      <c r="C29" s="6" t="n">
        <v>49</v>
      </c>
    </row>
    <row r="30">
      <c r="A30" s="4" t="inlineStr">
        <is>
          <t>Reinsurance recoverable for FIA embedded derivative</t>
        </is>
      </c>
      <c r="B30" s="4" t="inlineStr">
        <is>
          <t xml:space="preserve"> </t>
        </is>
      </c>
      <c r="C30" s="4" t="inlineStr">
        <is>
          <t xml:space="preserve"> </t>
        </is>
      </c>
    </row>
    <row r="31">
      <c r="A31" s="3" t="inlineStr">
        <is>
          <t>Assets accounted for at fair value on a recurring basis</t>
        </is>
      </c>
      <c r="B31" s="4" t="inlineStr">
        <is>
          <t xml:space="preserve"> </t>
        </is>
      </c>
      <c r="C31" s="4" t="inlineStr">
        <is>
          <t xml:space="preserve"> </t>
        </is>
      </c>
    </row>
    <row r="32">
      <c r="A32" s="4" t="inlineStr">
        <is>
          <t>Reinsurance recoverables</t>
        </is>
      </c>
      <c r="B32" s="6" t="n">
        <v>406</v>
      </c>
      <c r="C32" s="6" t="n">
        <v>243</v>
      </c>
    </row>
    <row r="33">
      <c r="A33" s="4" t="inlineStr">
        <is>
          <t>Funds withheld embedded derivative</t>
        </is>
      </c>
      <c r="B33" s="4" t="inlineStr">
        <is>
          <t xml:space="preserve"> </t>
        </is>
      </c>
      <c r="C33" s="4" t="inlineStr">
        <is>
          <t xml:space="preserve"> </t>
        </is>
      </c>
    </row>
    <row r="34">
      <c r="A34" s="3" t="inlineStr">
        <is>
          <t>Assets accounted for at fair value on a recurring basis</t>
        </is>
      </c>
      <c r="B34" s="4" t="inlineStr">
        <is>
          <t xml:space="preserve"> </t>
        </is>
      </c>
      <c r="C34" s="4" t="inlineStr">
        <is>
          <t xml:space="preserve"> </t>
        </is>
      </c>
    </row>
    <row r="35">
      <c r="A35" s="4" t="inlineStr">
        <is>
          <t>Reinsurance recoverables</t>
        </is>
      </c>
      <c r="B35" s="4" t="inlineStr">
        <is>
          <t xml:space="preserve"> </t>
        </is>
      </c>
      <c r="C35" s="6" t="n">
        <v>129</v>
      </c>
    </row>
    <row r="36">
      <c r="A36" s="4" t="inlineStr">
        <is>
          <t>Ceded other embedded derivative</t>
        </is>
      </c>
      <c r="B36" s="4" t="inlineStr">
        <is>
          <t xml:space="preserve"> </t>
        </is>
      </c>
      <c r="C36" s="4" t="inlineStr">
        <is>
          <t xml:space="preserve"> </t>
        </is>
      </c>
    </row>
    <row r="37">
      <c r="A37" s="3" t="inlineStr">
        <is>
          <t>Assets accounted for at fair value on a recurring basis</t>
        </is>
      </c>
      <c r="B37" s="4" t="inlineStr">
        <is>
          <t xml:space="preserve"> </t>
        </is>
      </c>
      <c r="C37" s="4" t="inlineStr">
        <is>
          <t xml:space="preserve"> </t>
        </is>
      </c>
    </row>
    <row r="38">
      <c r="A38" s="4" t="inlineStr">
        <is>
          <t>Reinsurance recoverables</t>
        </is>
      </c>
      <c r="B38" s="6" t="n">
        <v>-5</v>
      </c>
      <c r="C38" s="6" t="n">
        <v>-29</v>
      </c>
    </row>
    <row r="39">
      <c r="A39" s="4" t="inlineStr">
        <is>
          <t>Ceded market risk benefits</t>
        </is>
      </c>
      <c r="B39" s="4" t="inlineStr">
        <is>
          <t xml:space="preserve"> </t>
        </is>
      </c>
      <c r="C39" s="4" t="inlineStr">
        <is>
          <t xml:space="preserve"> </t>
        </is>
      </c>
    </row>
    <row r="40">
      <c r="A40" s="3" t="inlineStr">
        <is>
          <t>Assets accounted for at fair value on a recurring basis</t>
        </is>
      </c>
      <c r="B40" s="4" t="inlineStr">
        <is>
          <t xml:space="preserve"> </t>
        </is>
      </c>
      <c r="C40" s="4" t="inlineStr">
        <is>
          <t xml:space="preserve"> </t>
        </is>
      </c>
    </row>
    <row r="41">
      <c r="A41" s="4" t="inlineStr">
        <is>
          <t>Reinsurance recoverables</t>
        </is>
      </c>
      <c r="B41" s="6" t="n">
        <v>648</v>
      </c>
      <c r="C41" s="6" t="n">
        <v>894</v>
      </c>
    </row>
    <row r="42">
      <c r="A42" s="4" t="inlineStr">
        <is>
          <t>Fixed indexed annuities embedded derivatives</t>
        </is>
      </c>
      <c r="B42" s="4" t="inlineStr">
        <is>
          <t xml:space="preserve"> </t>
        </is>
      </c>
      <c r="C42" s="4" t="inlineStr">
        <is>
          <t xml:space="preserve"> </t>
        </is>
      </c>
    </row>
    <row r="43">
      <c r="A43" s="3" t="inlineStr">
        <is>
          <t>Liabilities Accounted for at Fair Value on a Recurring Basis</t>
        </is>
      </c>
      <c r="B43" s="4" t="inlineStr">
        <is>
          <t xml:space="preserve"> </t>
        </is>
      </c>
      <c r="C43" s="4" t="inlineStr">
        <is>
          <t xml:space="preserve"> </t>
        </is>
      </c>
    </row>
    <row r="44">
      <c r="A44" s="4" t="inlineStr">
        <is>
          <t>Other policyholder funds and benefits payable</t>
        </is>
      </c>
      <c r="B44" s="6" t="n">
        <v>541</v>
      </c>
      <c r="C44" s="6" t="n">
        <v>324</v>
      </c>
    </row>
    <row r="45">
      <c r="A45" s="4" t="inlineStr">
        <is>
          <t>Other</t>
        </is>
      </c>
      <c r="B45" s="4" t="inlineStr">
        <is>
          <t xml:space="preserve"> </t>
        </is>
      </c>
      <c r="C45" s="4" t="inlineStr">
        <is>
          <t xml:space="preserve"> </t>
        </is>
      </c>
    </row>
    <row r="46">
      <c r="A46" s="3" t="inlineStr">
        <is>
          <t>Liabilities Accounted for at Fair Value on a Recurring Basis</t>
        </is>
      </c>
      <c r="B46" s="4" t="inlineStr">
        <is>
          <t xml:space="preserve"> </t>
        </is>
      </c>
      <c r="C46" s="4" t="inlineStr">
        <is>
          <t xml:space="preserve"> </t>
        </is>
      </c>
    </row>
    <row r="47">
      <c r="A47" s="4" t="inlineStr">
        <is>
          <t>Other policyholder funds and benefits payable</t>
        </is>
      </c>
      <c r="B47" s="6" t="n">
        <v>-5</v>
      </c>
      <c r="C47" s="6" t="n">
        <v>-29</v>
      </c>
    </row>
    <row r="48">
      <c r="A48" s="4" t="inlineStr">
        <is>
          <t>Modified coinsurance embedded derivative</t>
        </is>
      </c>
      <c r="B48" s="4" t="inlineStr">
        <is>
          <t xml:space="preserve"> </t>
        </is>
      </c>
      <c r="C48" s="4" t="inlineStr">
        <is>
          <t xml:space="preserve"> </t>
        </is>
      </c>
    </row>
    <row r="49">
      <c r="A49" s="3" t="inlineStr">
        <is>
          <t>Liabilities Accounted for at Fair Value on a Recurring Basis</t>
        </is>
      </c>
      <c r="B49" s="4" t="inlineStr">
        <is>
          <t xml:space="preserve"> </t>
        </is>
      </c>
      <c r="C49" s="4" t="inlineStr">
        <is>
          <t xml:space="preserve"> </t>
        </is>
      </c>
    </row>
    <row r="50">
      <c r="A50" s="4" t="inlineStr">
        <is>
          <t>Funds withheld liability</t>
        </is>
      </c>
      <c r="B50" s="6" t="n">
        <v>-110</v>
      </c>
      <c r="C50" s="6" t="n">
        <v>-597</v>
      </c>
    </row>
    <row r="51">
      <c r="A51" s="4" t="inlineStr">
        <is>
          <t>Related party modified coinsurance embedded derivative</t>
        </is>
      </c>
      <c r="B51" s="4" t="inlineStr">
        <is>
          <t xml:space="preserve"> </t>
        </is>
      </c>
      <c r="C51" s="4" t="inlineStr">
        <is>
          <t xml:space="preserve"> </t>
        </is>
      </c>
    </row>
    <row r="52">
      <c r="A52" s="3" t="inlineStr">
        <is>
          <t>Liabilities Accounted for at Fair Value on a Recurring Basis</t>
        </is>
      </c>
      <c r="B52" s="4" t="inlineStr">
        <is>
          <t xml:space="preserve"> </t>
        </is>
      </c>
      <c r="C52" s="4" t="inlineStr">
        <is>
          <t xml:space="preserve"> </t>
        </is>
      </c>
    </row>
    <row r="53">
      <c r="A53" s="4" t="inlineStr">
        <is>
          <t>Funds withheld liability</t>
        </is>
      </c>
      <c r="B53" s="6" t="n">
        <v>-192</v>
      </c>
      <c r="C53" s="4" t="inlineStr">
        <is>
          <t xml:space="preserve"> </t>
        </is>
      </c>
    </row>
    <row r="54">
      <c r="A54" s="4" t="inlineStr">
        <is>
          <t>Fixed indexed annuities hedge program retrocession</t>
        </is>
      </c>
      <c r="B54" s="4" t="inlineStr">
        <is>
          <t xml:space="preserve"> </t>
        </is>
      </c>
      <c r="C54" s="4" t="inlineStr">
        <is>
          <t xml:space="preserve"> </t>
        </is>
      </c>
    </row>
    <row r="55">
      <c r="A55" s="3" t="inlineStr">
        <is>
          <t>Liabilities Accounted for at Fair Value on a Recurring Basis</t>
        </is>
      </c>
      <c r="B55" s="4" t="inlineStr">
        <is>
          <t xml:space="preserve"> </t>
        </is>
      </c>
      <c r="C55" s="4" t="inlineStr">
        <is>
          <t xml:space="preserve"> </t>
        </is>
      </c>
    </row>
    <row r="56">
      <c r="A56" s="4" t="inlineStr">
        <is>
          <t>Funds withheld liability</t>
        </is>
      </c>
      <c r="B56" s="6" t="n">
        <v>145</v>
      </c>
      <c r="C56" s="6" t="n">
        <v>37</v>
      </c>
    </row>
    <row r="57">
      <c r="A57" s="4" t="inlineStr">
        <is>
          <t>Total fixed maturities, available-for-sale</t>
        </is>
      </c>
      <c r="B57" s="4" t="inlineStr">
        <is>
          <t xml:space="preserve"> </t>
        </is>
      </c>
      <c r="C57" s="4" t="inlineStr">
        <is>
          <t xml:space="preserve"> </t>
        </is>
      </c>
    </row>
    <row r="58">
      <c r="A58" s="3" t="inlineStr">
        <is>
          <t>Assets accounted for at fair value on a recurring basis</t>
        </is>
      </c>
      <c r="B58" s="4" t="inlineStr">
        <is>
          <t xml:space="preserve"> </t>
        </is>
      </c>
      <c r="C58" s="4" t="inlineStr">
        <is>
          <t xml:space="preserve"> </t>
        </is>
      </c>
    </row>
    <row r="59">
      <c r="A59" s="4" t="inlineStr">
        <is>
          <t>Total fixed maturities</t>
        </is>
      </c>
      <c r="B59" s="6" t="n">
        <v>14854</v>
      </c>
      <c r="C59" s="6" t="n">
        <v>15383</v>
      </c>
    </row>
    <row r="60">
      <c r="A60" s="4" t="inlineStr">
        <is>
          <t>Asset-backed securities</t>
        </is>
      </c>
      <c r="B60" s="4" t="inlineStr">
        <is>
          <t xml:space="preserve"> </t>
        </is>
      </c>
      <c r="C60" s="4" t="inlineStr">
        <is>
          <t xml:space="preserve"> </t>
        </is>
      </c>
    </row>
    <row r="61">
      <c r="A61" s="3" t="inlineStr">
        <is>
          <t>Assets accounted for at fair value on a recurring basis</t>
        </is>
      </c>
      <c r="B61" s="4" t="inlineStr">
        <is>
          <t xml:space="preserve"> </t>
        </is>
      </c>
      <c r="C61" s="4" t="inlineStr">
        <is>
          <t xml:space="preserve"> </t>
        </is>
      </c>
    </row>
    <row r="62">
      <c r="A62" s="4" t="inlineStr">
        <is>
          <t>Total fixed maturities</t>
        </is>
      </c>
      <c r="B62" s="6" t="n">
        <v>363</v>
      </c>
      <c r="C62" s="6" t="n">
        <v>254</v>
      </c>
    </row>
    <row r="63">
      <c r="A63" s="4" t="inlineStr">
        <is>
          <t>Collateralized loan obligations</t>
        </is>
      </c>
      <c r="B63" s="4" t="inlineStr">
        <is>
          <t xml:space="preserve"> </t>
        </is>
      </c>
      <c r="C63" s="4" t="inlineStr">
        <is>
          <t xml:space="preserve"> </t>
        </is>
      </c>
    </row>
    <row r="64">
      <c r="A64" s="3" t="inlineStr">
        <is>
          <t>Assets accounted for at fair value on a recurring basis</t>
        </is>
      </c>
      <c r="B64" s="4" t="inlineStr">
        <is>
          <t xml:space="preserve"> </t>
        </is>
      </c>
      <c r="C64" s="4" t="inlineStr">
        <is>
          <t xml:space="preserve"> </t>
        </is>
      </c>
    </row>
    <row r="65">
      <c r="A65" s="4" t="inlineStr">
        <is>
          <t>Total fixed maturities</t>
        </is>
      </c>
      <c r="B65" s="6" t="n">
        <v>966</v>
      </c>
      <c r="C65" s="6" t="n">
        <v>676</v>
      </c>
    </row>
    <row r="66">
      <c r="A66" s="4" t="inlineStr">
        <is>
          <t>Commercial mortgage-backed securities</t>
        </is>
      </c>
      <c r="B66" s="4" t="inlineStr">
        <is>
          <t xml:space="preserve"> </t>
        </is>
      </c>
      <c r="C66" s="4" t="inlineStr">
        <is>
          <t xml:space="preserve"> </t>
        </is>
      </c>
    </row>
    <row r="67">
      <c r="A67" s="3" t="inlineStr">
        <is>
          <t>Assets accounted for at fair value on a recurring basis</t>
        </is>
      </c>
      <c r="B67" s="4" t="inlineStr">
        <is>
          <t xml:space="preserve"> </t>
        </is>
      </c>
      <c r="C67" s="4" t="inlineStr">
        <is>
          <t xml:space="preserve"> </t>
        </is>
      </c>
    </row>
    <row r="68">
      <c r="A68" s="4" t="inlineStr">
        <is>
          <t>Total fixed maturities</t>
        </is>
      </c>
      <c r="B68" s="6" t="n">
        <v>1446</v>
      </c>
      <c r="C68" s="6" t="n">
        <v>1514</v>
      </c>
    </row>
    <row r="69">
      <c r="A69" s="4" t="inlineStr">
        <is>
          <t>Corporate bonds</t>
        </is>
      </c>
      <c r="B69" s="4" t="inlineStr">
        <is>
          <t xml:space="preserve"> </t>
        </is>
      </c>
      <c r="C69" s="4" t="inlineStr">
        <is>
          <t xml:space="preserve"> </t>
        </is>
      </c>
    </row>
    <row r="70">
      <c r="A70" s="3" t="inlineStr">
        <is>
          <t>Assets accounted for at fair value on a recurring basis</t>
        </is>
      </c>
      <c r="B70" s="4" t="inlineStr">
        <is>
          <t xml:space="preserve"> </t>
        </is>
      </c>
      <c r="C70" s="4" t="inlineStr">
        <is>
          <t xml:space="preserve"> </t>
        </is>
      </c>
    </row>
    <row r="71">
      <c r="A71" s="4" t="inlineStr">
        <is>
          <t>Total fixed maturities</t>
        </is>
      </c>
      <c r="B71" s="6" t="n">
        <v>9545</v>
      </c>
      <c r="C71" s="6" t="n">
        <v>10241</v>
      </c>
    </row>
    <row r="72">
      <c r="A72" s="4" t="inlineStr">
        <is>
          <t>Foreign governments</t>
        </is>
      </c>
      <c r="B72" s="4" t="inlineStr">
        <is>
          <t xml:space="preserve"> </t>
        </is>
      </c>
      <c r="C72" s="4" t="inlineStr">
        <is>
          <t xml:space="preserve"> </t>
        </is>
      </c>
    </row>
    <row r="73">
      <c r="A73" s="3" t="inlineStr">
        <is>
          <t>Assets accounted for at fair value on a recurring basis</t>
        </is>
      </c>
      <c r="B73" s="4" t="inlineStr">
        <is>
          <t xml:space="preserve"> </t>
        </is>
      </c>
      <c r="C73" s="4" t="inlineStr">
        <is>
          <t xml:space="preserve"> </t>
        </is>
      </c>
    </row>
    <row r="74">
      <c r="A74" s="4" t="inlineStr">
        <is>
          <t>Total fixed maturities</t>
        </is>
      </c>
      <c r="B74" s="6" t="n">
        <v>404</v>
      </c>
      <c r="C74" s="6" t="n">
        <v>315</v>
      </c>
    </row>
    <row r="75">
      <c r="A75" s="4" t="inlineStr">
        <is>
          <t>Municipal bonds</t>
        </is>
      </c>
      <c r="B75" s="4" t="inlineStr">
        <is>
          <t xml:space="preserve"> </t>
        </is>
      </c>
      <c r="C75" s="4" t="inlineStr">
        <is>
          <t xml:space="preserve"> </t>
        </is>
      </c>
    </row>
    <row r="76">
      <c r="A76" s="3" t="inlineStr">
        <is>
          <t>Assets accounted for at fair value on a recurring basis</t>
        </is>
      </c>
      <c r="B76" s="4" t="inlineStr">
        <is>
          <t xml:space="preserve"> </t>
        </is>
      </c>
      <c r="C76" s="4" t="inlineStr">
        <is>
          <t xml:space="preserve"> </t>
        </is>
      </c>
    </row>
    <row r="77">
      <c r="A77" s="4" t="inlineStr">
        <is>
          <t>Total fixed maturities</t>
        </is>
      </c>
      <c r="B77" s="6" t="n">
        <v>803</v>
      </c>
      <c r="C77" s="6" t="n">
        <v>1040</v>
      </c>
    </row>
    <row r="78">
      <c r="A78" s="4" t="inlineStr">
        <is>
          <t>Residential mortgage-backed securities</t>
        </is>
      </c>
      <c r="B78" s="4" t="inlineStr">
        <is>
          <t xml:space="preserve"> </t>
        </is>
      </c>
      <c r="C78" s="4" t="inlineStr">
        <is>
          <t xml:space="preserve"> </t>
        </is>
      </c>
    </row>
    <row r="79">
      <c r="A79" s="3" t="inlineStr">
        <is>
          <t>Assets accounted for at fair value on a recurring basis</t>
        </is>
      </c>
      <c r="B79" s="4" t="inlineStr">
        <is>
          <t xml:space="preserve"> </t>
        </is>
      </c>
      <c r="C79" s="4" t="inlineStr">
        <is>
          <t xml:space="preserve"> </t>
        </is>
      </c>
    </row>
    <row r="80">
      <c r="A80" s="4" t="inlineStr">
        <is>
          <t>Total fixed maturities</t>
        </is>
      </c>
      <c r="B80" s="6" t="n">
        <v>445</v>
      </c>
      <c r="C80" s="6" t="n">
        <v>417</v>
      </c>
    </row>
    <row r="81">
      <c r="A81" s="4" t="inlineStr">
        <is>
          <t>U.S. Treasury bonds</t>
        </is>
      </c>
      <c r="B81" s="4" t="inlineStr">
        <is>
          <t xml:space="preserve"> </t>
        </is>
      </c>
      <c r="C81" s="4" t="inlineStr">
        <is>
          <t xml:space="preserve"> </t>
        </is>
      </c>
    </row>
    <row r="82">
      <c r="A82" s="3" t="inlineStr">
        <is>
          <t>Assets accounted for at fair value on a recurring basis</t>
        </is>
      </c>
      <c r="B82" s="4" t="inlineStr">
        <is>
          <t xml:space="preserve"> </t>
        </is>
      </c>
      <c r="C82" s="4" t="inlineStr">
        <is>
          <t xml:space="preserve"> </t>
        </is>
      </c>
    </row>
    <row r="83">
      <c r="A83" s="4" t="inlineStr">
        <is>
          <t>Total fixed maturities</t>
        </is>
      </c>
      <c r="B83" s="6" t="n">
        <v>882</v>
      </c>
      <c r="C83" s="6" t="n">
        <v>926</v>
      </c>
    </row>
    <row r="84">
      <c r="A84" s="4" t="inlineStr">
        <is>
          <t>Fixed maturities, at fair value using fair value option</t>
        </is>
      </c>
      <c r="B84" s="4" t="inlineStr">
        <is>
          <t xml:space="preserve"> </t>
        </is>
      </c>
      <c r="C84" s="4" t="inlineStr">
        <is>
          <t xml:space="preserve"> </t>
        </is>
      </c>
    </row>
    <row r="85">
      <c r="A85" s="3" t="inlineStr">
        <is>
          <t>Assets accounted for at fair value on a recurring basis</t>
        </is>
      </c>
      <c r="B85" s="4" t="inlineStr">
        <is>
          <t xml:space="preserve"> </t>
        </is>
      </c>
      <c r="C85" s="4" t="inlineStr">
        <is>
          <t xml:space="preserve"> </t>
        </is>
      </c>
    </row>
    <row r="86">
      <c r="A86" s="4" t="inlineStr">
        <is>
          <t>Total fixed maturities</t>
        </is>
      </c>
      <c r="B86" s="6" t="n">
        <v>252</v>
      </c>
      <c r="C86" s="6" t="n">
        <v>331</v>
      </c>
    </row>
    <row r="87">
      <c r="A87" s="4" t="inlineStr">
        <is>
          <t>Level 1</t>
        </is>
      </c>
      <c r="B87" s="4" t="inlineStr">
        <is>
          <t xml:space="preserve"> </t>
        </is>
      </c>
      <c r="C87" s="4" t="inlineStr">
        <is>
          <t xml:space="preserve"> </t>
        </is>
      </c>
    </row>
    <row r="88">
      <c r="A88" s="3" t="inlineStr">
        <is>
          <t>Assets accounted for at fair value on a recurring basis</t>
        </is>
      </c>
      <c r="B88" s="4" t="inlineStr">
        <is>
          <t xml:space="preserve"> </t>
        </is>
      </c>
      <c r="C88" s="4" t="inlineStr">
        <is>
          <t xml:space="preserve"> </t>
        </is>
      </c>
    </row>
    <row r="89">
      <c r="A89" s="4" t="inlineStr">
        <is>
          <t>Total fixed maturities</t>
        </is>
      </c>
      <c r="B89" s="6" t="n">
        <v>0</v>
      </c>
      <c r="C89" s="6" t="n">
        <v>0</v>
      </c>
    </row>
    <row r="90">
      <c r="A90" s="4" t="inlineStr">
        <is>
          <t>Equity securities</t>
        </is>
      </c>
      <c r="B90" s="6" t="n">
        <v>9</v>
      </c>
      <c r="C90" s="6" t="n">
        <v>0</v>
      </c>
    </row>
    <row r="91">
      <c r="A91" s="4" t="inlineStr">
        <is>
          <t>Investment funds</t>
        </is>
      </c>
      <c r="B91" s="6" t="n">
        <v>0</v>
      </c>
      <c r="C91" s="6" t="n">
        <v>0</v>
      </c>
    </row>
    <row r="92">
      <c r="A92" s="4" t="inlineStr">
        <is>
          <t>Short-term investments</t>
        </is>
      </c>
      <c r="B92" s="6" t="n">
        <v>661</v>
      </c>
      <c r="C92" s="6" t="n">
        <v>742</v>
      </c>
    </row>
    <row r="93">
      <c r="A93" s="4" t="inlineStr">
        <is>
          <t>Market risk benefits</t>
        </is>
      </c>
      <c r="B93" s="6" t="n">
        <v>0</v>
      </c>
      <c r="C93" s="6" t="n">
        <v>0</v>
      </c>
    </row>
    <row r="94">
      <c r="A94" s="4" t="inlineStr">
        <is>
          <t>Separate account assets</t>
        </is>
      </c>
      <c r="B94" s="6" t="n">
        <v>54877</v>
      </c>
      <c r="C94" s="6" t="n">
        <v>53775</v>
      </c>
    </row>
    <row r="95">
      <c r="A95" s="4" t="inlineStr">
        <is>
          <t>Total assets</t>
        </is>
      </c>
      <c r="B95" s="6" t="n">
        <v>55558</v>
      </c>
      <c r="C95" s="6" t="n">
        <v>54517</v>
      </c>
    </row>
    <row r="96">
      <c r="A96" s="3" t="inlineStr">
        <is>
          <t>Liabilities Accounted for at Fair Value on a Recurring Basis</t>
        </is>
      </c>
      <c r="B96" s="4" t="inlineStr">
        <is>
          <t xml:space="preserve"> </t>
        </is>
      </c>
      <c r="C96" s="4" t="inlineStr">
        <is>
          <t xml:space="preserve"> </t>
        </is>
      </c>
    </row>
    <row r="97">
      <c r="A97" s="4" t="inlineStr">
        <is>
          <t>Other policyholder funds and benefits payable</t>
        </is>
      </c>
      <c r="B97" s="6" t="n">
        <v>0</v>
      </c>
      <c r="C97" s="6" t="n">
        <v>0</v>
      </c>
    </row>
    <row r="98">
      <c r="A98" s="4" t="inlineStr">
        <is>
          <t>Market risk benefits</t>
        </is>
      </c>
      <c r="B98" s="6" t="n">
        <v>0</v>
      </c>
      <c r="C98" s="6" t="n">
        <v>0</v>
      </c>
    </row>
    <row r="99">
      <c r="A99" s="4" t="inlineStr">
        <is>
          <t>Funds withheld liability</t>
        </is>
      </c>
      <c r="B99" s="6" t="n">
        <v>0</v>
      </c>
      <c r="C99" s="6" t="n">
        <v>0</v>
      </c>
    </row>
    <row r="100">
      <c r="A100" s="4" t="inlineStr">
        <is>
          <t>Total liabilities</t>
        </is>
      </c>
      <c r="B100" s="6" t="n">
        <v>11</v>
      </c>
      <c r="C100" s="6" t="n">
        <v>0</v>
      </c>
    </row>
    <row r="101">
      <c r="A101" s="4" t="inlineStr">
        <is>
          <t>Level 1 | Freestanding Derivatives</t>
        </is>
      </c>
      <c r="B101" s="4" t="inlineStr">
        <is>
          <t xml:space="preserve"> </t>
        </is>
      </c>
      <c r="C101" s="4" t="inlineStr">
        <is>
          <t xml:space="preserve"> </t>
        </is>
      </c>
    </row>
    <row r="102">
      <c r="A102" s="3" t="inlineStr">
        <is>
          <t>Assets accounted for at fair value on a recurring basis</t>
        </is>
      </c>
      <c r="B102" s="4" t="inlineStr">
        <is>
          <t xml:space="preserve"> </t>
        </is>
      </c>
      <c r="C102" s="4" t="inlineStr">
        <is>
          <t xml:space="preserve"> </t>
        </is>
      </c>
    </row>
    <row r="103">
      <c r="A103" s="4" t="inlineStr">
        <is>
          <t>Other investments</t>
        </is>
      </c>
      <c r="B103" s="6" t="n">
        <v>11</v>
      </c>
      <c r="C103" s="6" t="n">
        <v>0</v>
      </c>
    </row>
    <row r="104">
      <c r="A104" s="3" t="inlineStr">
        <is>
          <t>Liabilities Accounted for at Fair Value on a Recurring Basis</t>
        </is>
      </c>
      <c r="B104" s="4" t="inlineStr">
        <is>
          <t xml:space="preserve"> </t>
        </is>
      </c>
      <c r="C104" s="4" t="inlineStr">
        <is>
          <t xml:space="preserve"> </t>
        </is>
      </c>
    </row>
    <row r="105">
      <c r="A105" s="4" t="inlineStr">
        <is>
          <t>Other liabilities</t>
        </is>
      </c>
      <c r="B105" s="6" t="n">
        <v>11</v>
      </c>
      <c r="C105" s="6" t="n">
        <v>0</v>
      </c>
    </row>
    <row r="106">
      <c r="A106" s="4" t="inlineStr">
        <is>
          <t>Level 1 | Reinsurance Recoverables</t>
        </is>
      </c>
      <c r="B106" s="4" t="inlineStr">
        <is>
          <t xml:space="preserve"> </t>
        </is>
      </c>
      <c r="C106" s="4" t="inlineStr">
        <is>
          <t xml:space="preserve"> </t>
        </is>
      </c>
    </row>
    <row r="107">
      <c r="A107" s="3" t="inlineStr">
        <is>
          <t>Assets accounted for at fair value on a recurring basis</t>
        </is>
      </c>
      <c r="B107" s="4" t="inlineStr">
        <is>
          <t xml:space="preserve"> </t>
        </is>
      </c>
      <c r="C107" s="4" t="inlineStr">
        <is>
          <t xml:space="preserve"> </t>
        </is>
      </c>
    </row>
    <row r="108">
      <c r="A108" s="4" t="inlineStr">
        <is>
          <t>Reinsurance recoverables</t>
        </is>
      </c>
      <c r="B108" s="6" t="n">
        <v>0</v>
      </c>
      <c r="C108" s="6" t="n">
        <v>0</v>
      </c>
    </row>
    <row r="109">
      <c r="A109" s="4" t="inlineStr">
        <is>
          <t>Level 1 | Fixed indexed annuities hedge program</t>
        </is>
      </c>
      <c r="B109" s="4" t="inlineStr">
        <is>
          <t xml:space="preserve"> </t>
        </is>
      </c>
      <c r="C109" s="4" t="inlineStr">
        <is>
          <t xml:space="preserve"> </t>
        </is>
      </c>
    </row>
    <row r="110">
      <c r="A110" s="3" t="inlineStr">
        <is>
          <t>Assets accounted for at fair value on a recurring basis</t>
        </is>
      </c>
      <c r="B110" s="4" t="inlineStr">
        <is>
          <t xml:space="preserve"> </t>
        </is>
      </c>
      <c r="C110" s="4" t="inlineStr">
        <is>
          <t xml:space="preserve"> </t>
        </is>
      </c>
    </row>
    <row r="111">
      <c r="A111" s="4" t="inlineStr">
        <is>
          <t>Reinsurance recoverables</t>
        </is>
      </c>
      <c r="B111" s="6" t="n">
        <v>0</v>
      </c>
      <c r="C111" s="6" t="n">
        <v>0</v>
      </c>
    </row>
    <row r="112">
      <c r="A112" s="4" t="inlineStr">
        <is>
          <t>Level 1 | Reinsurance recoverable for FIA embedded derivative</t>
        </is>
      </c>
      <c r="B112" s="4" t="inlineStr">
        <is>
          <t xml:space="preserve"> </t>
        </is>
      </c>
      <c r="C112" s="4" t="inlineStr">
        <is>
          <t xml:space="preserve"> </t>
        </is>
      </c>
    </row>
    <row r="113">
      <c r="A113" s="3" t="inlineStr">
        <is>
          <t>Assets accounted for at fair value on a recurring basis</t>
        </is>
      </c>
      <c r="B113" s="4" t="inlineStr">
        <is>
          <t xml:space="preserve"> </t>
        </is>
      </c>
      <c r="C113" s="4" t="inlineStr">
        <is>
          <t xml:space="preserve"> </t>
        </is>
      </c>
    </row>
    <row r="114">
      <c r="A114" s="4" t="inlineStr">
        <is>
          <t>Reinsurance recoverables</t>
        </is>
      </c>
      <c r="B114" s="6" t="n">
        <v>0</v>
      </c>
      <c r="C114" s="6" t="n">
        <v>0</v>
      </c>
    </row>
    <row r="115">
      <c r="A115" s="4" t="inlineStr">
        <is>
          <t>Level 1 | Funds withheld embedded derivative</t>
        </is>
      </c>
      <c r="B115" s="4" t="inlineStr">
        <is>
          <t xml:space="preserve"> </t>
        </is>
      </c>
      <c r="C115" s="4" t="inlineStr">
        <is>
          <t xml:space="preserve"> </t>
        </is>
      </c>
    </row>
    <row r="116">
      <c r="A116" s="3" t="inlineStr">
        <is>
          <t>Assets accounted for at fair value on a recurring basis</t>
        </is>
      </c>
      <c r="B116" s="4" t="inlineStr">
        <is>
          <t xml:space="preserve"> </t>
        </is>
      </c>
      <c r="C116" s="4" t="inlineStr">
        <is>
          <t xml:space="preserve"> </t>
        </is>
      </c>
    </row>
    <row r="117">
      <c r="A117" s="4" t="inlineStr">
        <is>
          <t>Reinsurance recoverables</t>
        </is>
      </c>
      <c r="B117" s="4" t="inlineStr">
        <is>
          <t xml:space="preserve"> </t>
        </is>
      </c>
      <c r="C117" s="6" t="n">
        <v>0</v>
      </c>
    </row>
    <row r="118">
      <c r="A118" s="4" t="inlineStr">
        <is>
          <t>Level 1 | Ceded other embedded derivative</t>
        </is>
      </c>
      <c r="B118" s="4" t="inlineStr">
        <is>
          <t xml:space="preserve"> </t>
        </is>
      </c>
      <c r="C118" s="4" t="inlineStr">
        <is>
          <t xml:space="preserve"> </t>
        </is>
      </c>
    </row>
    <row r="119">
      <c r="A119" s="3" t="inlineStr">
        <is>
          <t>Assets accounted for at fair value on a recurring basis</t>
        </is>
      </c>
      <c r="B119" s="4" t="inlineStr">
        <is>
          <t xml:space="preserve"> </t>
        </is>
      </c>
      <c r="C119" s="4" t="inlineStr">
        <is>
          <t xml:space="preserve"> </t>
        </is>
      </c>
    </row>
    <row r="120">
      <c r="A120" s="4" t="inlineStr">
        <is>
          <t>Reinsurance recoverables</t>
        </is>
      </c>
      <c r="B120" s="6" t="n">
        <v>0</v>
      </c>
      <c r="C120" s="6" t="n">
        <v>0</v>
      </c>
    </row>
    <row r="121">
      <c r="A121" s="4" t="inlineStr">
        <is>
          <t>Level 1 | Ceded market risk benefits</t>
        </is>
      </c>
      <c r="B121" s="4" t="inlineStr">
        <is>
          <t xml:space="preserve"> </t>
        </is>
      </c>
      <c r="C121" s="4" t="inlineStr">
        <is>
          <t xml:space="preserve"> </t>
        </is>
      </c>
    </row>
    <row r="122">
      <c r="A122" s="3" t="inlineStr">
        <is>
          <t>Assets accounted for at fair value on a recurring basis</t>
        </is>
      </c>
      <c r="B122" s="4" t="inlineStr">
        <is>
          <t xml:space="preserve"> </t>
        </is>
      </c>
      <c r="C122" s="4" t="inlineStr">
        <is>
          <t xml:space="preserve"> </t>
        </is>
      </c>
    </row>
    <row r="123">
      <c r="A123" s="4" t="inlineStr">
        <is>
          <t>Reinsurance recoverables</t>
        </is>
      </c>
      <c r="B123" s="6" t="n">
        <v>0</v>
      </c>
      <c r="C123" s="6" t="n">
        <v>0</v>
      </c>
    </row>
    <row r="124">
      <c r="A124" s="4" t="inlineStr">
        <is>
          <t>Level 1 | Fixed indexed annuities embedded derivatives</t>
        </is>
      </c>
      <c r="B124" s="4" t="inlineStr">
        <is>
          <t xml:space="preserve"> </t>
        </is>
      </c>
      <c r="C124" s="4" t="inlineStr">
        <is>
          <t xml:space="preserve"> </t>
        </is>
      </c>
    </row>
    <row r="125">
      <c r="A125" s="3" t="inlineStr">
        <is>
          <t>Liabilities Accounted for at Fair Value on a Recurring Basis</t>
        </is>
      </c>
      <c r="B125" s="4" t="inlineStr">
        <is>
          <t xml:space="preserve"> </t>
        </is>
      </c>
      <c r="C125" s="4" t="inlineStr">
        <is>
          <t xml:space="preserve"> </t>
        </is>
      </c>
    </row>
    <row r="126">
      <c r="A126" s="4" t="inlineStr">
        <is>
          <t>Other policyholder funds and benefits payable</t>
        </is>
      </c>
      <c r="B126" s="6" t="n">
        <v>0</v>
      </c>
      <c r="C126" s="6" t="n">
        <v>0</v>
      </c>
    </row>
    <row r="127">
      <c r="A127" s="4" t="inlineStr">
        <is>
          <t>Level 1 | Other</t>
        </is>
      </c>
      <c r="B127" s="4" t="inlineStr">
        <is>
          <t xml:space="preserve"> </t>
        </is>
      </c>
      <c r="C127" s="4" t="inlineStr">
        <is>
          <t xml:space="preserve"> </t>
        </is>
      </c>
    </row>
    <row r="128">
      <c r="A128" s="3" t="inlineStr">
        <is>
          <t>Liabilities Accounted for at Fair Value on a Recurring Basis</t>
        </is>
      </c>
      <c r="B128" s="4" t="inlineStr">
        <is>
          <t xml:space="preserve"> </t>
        </is>
      </c>
      <c r="C128" s="4" t="inlineStr">
        <is>
          <t xml:space="preserve"> </t>
        </is>
      </c>
    </row>
    <row r="129">
      <c r="A129" s="4" t="inlineStr">
        <is>
          <t>Other policyholder funds and benefits payable</t>
        </is>
      </c>
      <c r="B129" s="6" t="n">
        <v>0</v>
      </c>
      <c r="C129" s="6" t="n">
        <v>0</v>
      </c>
    </row>
    <row r="130">
      <c r="A130" s="4" t="inlineStr">
        <is>
          <t>Level 1 | Modified coinsurance embedded derivative</t>
        </is>
      </c>
      <c r="B130" s="4" t="inlineStr">
        <is>
          <t xml:space="preserve"> </t>
        </is>
      </c>
      <c r="C130" s="4" t="inlineStr">
        <is>
          <t xml:space="preserve"> </t>
        </is>
      </c>
    </row>
    <row r="131">
      <c r="A131" s="3" t="inlineStr">
        <is>
          <t>Liabilities Accounted for at Fair Value on a Recurring Basis</t>
        </is>
      </c>
      <c r="B131" s="4" t="inlineStr">
        <is>
          <t xml:space="preserve"> </t>
        </is>
      </c>
      <c r="C131" s="4" t="inlineStr">
        <is>
          <t xml:space="preserve"> </t>
        </is>
      </c>
    </row>
    <row r="132">
      <c r="A132" s="4" t="inlineStr">
        <is>
          <t>Funds withheld liability</t>
        </is>
      </c>
      <c r="B132" s="6" t="n">
        <v>0</v>
      </c>
      <c r="C132" s="6" t="n">
        <v>0</v>
      </c>
    </row>
    <row r="133">
      <c r="A133" s="4" t="inlineStr">
        <is>
          <t>Level 1 | Related party modified coinsurance embedded derivative</t>
        </is>
      </c>
      <c r="B133" s="4" t="inlineStr">
        <is>
          <t xml:space="preserve"> </t>
        </is>
      </c>
      <c r="C133" s="4" t="inlineStr">
        <is>
          <t xml:space="preserve"> </t>
        </is>
      </c>
    </row>
    <row r="134">
      <c r="A134" s="3" t="inlineStr">
        <is>
          <t>Liabilities Accounted for at Fair Value on a Recurring Basis</t>
        </is>
      </c>
      <c r="B134" s="4" t="inlineStr">
        <is>
          <t xml:space="preserve"> </t>
        </is>
      </c>
      <c r="C134" s="4" t="inlineStr">
        <is>
          <t xml:space="preserve"> </t>
        </is>
      </c>
    </row>
    <row r="135">
      <c r="A135" s="4" t="inlineStr">
        <is>
          <t>Funds withheld liability</t>
        </is>
      </c>
      <c r="B135" s="6" t="n">
        <v>0</v>
      </c>
      <c r="C135" s="4" t="inlineStr">
        <is>
          <t xml:space="preserve"> </t>
        </is>
      </c>
    </row>
    <row r="136">
      <c r="A136" s="4" t="inlineStr">
        <is>
          <t>Level 1 | Fixed indexed annuities hedge program retrocession</t>
        </is>
      </c>
      <c r="B136" s="4" t="inlineStr">
        <is>
          <t xml:space="preserve"> </t>
        </is>
      </c>
      <c r="C136" s="4" t="inlineStr">
        <is>
          <t xml:space="preserve"> </t>
        </is>
      </c>
    </row>
    <row r="137">
      <c r="A137" s="3" t="inlineStr">
        <is>
          <t>Liabilities Accounted for at Fair Value on a Recurring Basis</t>
        </is>
      </c>
      <c r="B137" s="4" t="inlineStr">
        <is>
          <t xml:space="preserve"> </t>
        </is>
      </c>
      <c r="C137" s="4" t="inlineStr">
        <is>
          <t xml:space="preserve"> </t>
        </is>
      </c>
    </row>
    <row r="138">
      <c r="A138" s="4" t="inlineStr">
        <is>
          <t>Funds withheld liability</t>
        </is>
      </c>
      <c r="B138" s="6" t="n">
        <v>0</v>
      </c>
      <c r="C138" s="6" t="n">
        <v>0</v>
      </c>
    </row>
    <row r="139">
      <c r="A139" s="4" t="inlineStr">
        <is>
          <t>Level 1 | Total fixed maturities, available-for-sale</t>
        </is>
      </c>
      <c r="B139" s="4" t="inlineStr">
        <is>
          <t xml:space="preserve"> </t>
        </is>
      </c>
      <c r="C139" s="4" t="inlineStr">
        <is>
          <t xml:space="preserve"> </t>
        </is>
      </c>
    </row>
    <row r="140">
      <c r="A140" s="3" t="inlineStr">
        <is>
          <t>Assets accounted for at fair value on a recurring basis</t>
        </is>
      </c>
      <c r="B140" s="4" t="inlineStr">
        <is>
          <t xml:space="preserve"> </t>
        </is>
      </c>
      <c r="C140" s="4" t="inlineStr">
        <is>
          <t xml:space="preserve"> </t>
        </is>
      </c>
    </row>
    <row r="141">
      <c r="A141" s="4" t="inlineStr">
        <is>
          <t>Total fixed maturities</t>
        </is>
      </c>
      <c r="B141" s="6" t="n">
        <v>0</v>
      </c>
      <c r="C141" s="6" t="n">
        <v>0</v>
      </c>
    </row>
    <row r="142">
      <c r="A142" s="4" t="inlineStr">
        <is>
          <t>Level 1 | Asset-backed securities</t>
        </is>
      </c>
      <c r="B142" s="4" t="inlineStr">
        <is>
          <t xml:space="preserve"> </t>
        </is>
      </c>
      <c r="C142" s="4" t="inlineStr">
        <is>
          <t xml:space="preserve"> </t>
        </is>
      </c>
    </row>
    <row r="143">
      <c r="A143" s="3" t="inlineStr">
        <is>
          <t>Assets accounted for at fair value on a recurring basis</t>
        </is>
      </c>
      <c r="B143" s="4" t="inlineStr">
        <is>
          <t xml:space="preserve"> </t>
        </is>
      </c>
      <c r="C143" s="4" t="inlineStr">
        <is>
          <t xml:space="preserve"> </t>
        </is>
      </c>
    </row>
    <row r="144">
      <c r="A144" s="4" t="inlineStr">
        <is>
          <t>Total fixed maturities</t>
        </is>
      </c>
      <c r="B144" s="6" t="n">
        <v>0</v>
      </c>
      <c r="C144" s="6" t="n">
        <v>0</v>
      </c>
    </row>
    <row r="145">
      <c r="A145" s="4" t="inlineStr">
        <is>
          <t>Level 1 | Collateralized loan obligations</t>
        </is>
      </c>
      <c r="B145" s="4" t="inlineStr">
        <is>
          <t xml:space="preserve"> </t>
        </is>
      </c>
      <c r="C145" s="4" t="inlineStr">
        <is>
          <t xml:space="preserve"> </t>
        </is>
      </c>
    </row>
    <row r="146">
      <c r="A146" s="3" t="inlineStr">
        <is>
          <t>Assets accounted for at fair value on a recurring basis</t>
        </is>
      </c>
      <c r="B146" s="4" t="inlineStr">
        <is>
          <t xml:space="preserve"> </t>
        </is>
      </c>
      <c r="C146" s="4" t="inlineStr">
        <is>
          <t xml:space="preserve"> </t>
        </is>
      </c>
    </row>
    <row r="147">
      <c r="A147" s="4" t="inlineStr">
        <is>
          <t>Total fixed maturities</t>
        </is>
      </c>
      <c r="B147" s="6" t="n">
        <v>0</v>
      </c>
      <c r="C147" s="6" t="n">
        <v>0</v>
      </c>
    </row>
    <row r="148">
      <c r="A148" s="4" t="inlineStr">
        <is>
          <t>Level 1 | Commercial mortgage-backed securities</t>
        </is>
      </c>
      <c r="B148" s="4" t="inlineStr">
        <is>
          <t xml:space="preserve"> </t>
        </is>
      </c>
      <c r="C148" s="4" t="inlineStr">
        <is>
          <t xml:space="preserve"> </t>
        </is>
      </c>
    </row>
    <row r="149">
      <c r="A149" s="3" t="inlineStr">
        <is>
          <t>Assets accounted for at fair value on a recurring basis</t>
        </is>
      </c>
      <c r="B149" s="4" t="inlineStr">
        <is>
          <t xml:space="preserve"> </t>
        </is>
      </c>
      <c r="C149" s="4" t="inlineStr">
        <is>
          <t xml:space="preserve"> </t>
        </is>
      </c>
    </row>
    <row r="150">
      <c r="A150" s="4" t="inlineStr">
        <is>
          <t>Total fixed maturities</t>
        </is>
      </c>
      <c r="B150" s="6" t="n">
        <v>0</v>
      </c>
      <c r="C150" s="6" t="n">
        <v>0</v>
      </c>
    </row>
    <row r="151">
      <c r="A151" s="4" t="inlineStr">
        <is>
          <t>Level 1 | Corporate bonds</t>
        </is>
      </c>
      <c r="B151" s="4" t="inlineStr">
        <is>
          <t xml:space="preserve"> </t>
        </is>
      </c>
      <c r="C151" s="4" t="inlineStr">
        <is>
          <t xml:space="preserve"> </t>
        </is>
      </c>
    </row>
    <row r="152">
      <c r="A152" s="3" t="inlineStr">
        <is>
          <t>Assets accounted for at fair value on a recurring basis</t>
        </is>
      </c>
      <c r="B152" s="4" t="inlineStr">
        <is>
          <t xml:space="preserve"> </t>
        </is>
      </c>
      <c r="C152" s="4" t="inlineStr">
        <is>
          <t xml:space="preserve"> </t>
        </is>
      </c>
    </row>
    <row r="153">
      <c r="A153" s="4" t="inlineStr">
        <is>
          <t>Total fixed maturities</t>
        </is>
      </c>
      <c r="B153" s="6" t="n">
        <v>0</v>
      </c>
      <c r="C153" s="6" t="n">
        <v>0</v>
      </c>
    </row>
    <row r="154">
      <c r="A154" s="4" t="inlineStr">
        <is>
          <t>Level 1 | Foreign governments</t>
        </is>
      </c>
      <c r="B154" s="4" t="inlineStr">
        <is>
          <t xml:space="preserve"> </t>
        </is>
      </c>
      <c r="C154" s="4" t="inlineStr">
        <is>
          <t xml:space="preserve"> </t>
        </is>
      </c>
    </row>
    <row r="155">
      <c r="A155" s="3" t="inlineStr">
        <is>
          <t>Assets accounted for at fair value on a recurring basis</t>
        </is>
      </c>
      <c r="B155" s="4" t="inlineStr">
        <is>
          <t xml:space="preserve"> </t>
        </is>
      </c>
      <c r="C155" s="4" t="inlineStr">
        <is>
          <t xml:space="preserve"> </t>
        </is>
      </c>
    </row>
    <row r="156">
      <c r="A156" s="4" t="inlineStr">
        <is>
          <t>Total fixed maturities</t>
        </is>
      </c>
      <c r="B156" s="6" t="n">
        <v>0</v>
      </c>
      <c r="C156" s="6" t="n">
        <v>0</v>
      </c>
    </row>
    <row r="157">
      <c r="A157" s="4" t="inlineStr">
        <is>
          <t>Level 1 | Municipal bonds</t>
        </is>
      </c>
      <c r="B157" s="4" t="inlineStr">
        <is>
          <t xml:space="preserve"> </t>
        </is>
      </c>
      <c r="C157" s="4" t="inlineStr">
        <is>
          <t xml:space="preserve"> </t>
        </is>
      </c>
    </row>
    <row r="158">
      <c r="A158" s="3" t="inlineStr">
        <is>
          <t>Assets accounted for at fair value on a recurring basis</t>
        </is>
      </c>
      <c r="B158" s="4" t="inlineStr">
        <is>
          <t xml:space="preserve"> </t>
        </is>
      </c>
      <c r="C158" s="4" t="inlineStr">
        <is>
          <t xml:space="preserve"> </t>
        </is>
      </c>
    </row>
    <row r="159">
      <c r="A159" s="4" t="inlineStr">
        <is>
          <t>Total fixed maturities</t>
        </is>
      </c>
      <c r="B159" s="6" t="n">
        <v>0</v>
      </c>
      <c r="C159" s="6" t="n">
        <v>0</v>
      </c>
    </row>
    <row r="160">
      <c r="A160" s="4" t="inlineStr">
        <is>
          <t>Level 1 | Residential mortgage-backed securities</t>
        </is>
      </c>
      <c r="B160" s="4" t="inlineStr">
        <is>
          <t xml:space="preserve"> </t>
        </is>
      </c>
      <c r="C160" s="4" t="inlineStr">
        <is>
          <t xml:space="preserve"> </t>
        </is>
      </c>
    </row>
    <row r="161">
      <c r="A161" s="3" t="inlineStr">
        <is>
          <t>Assets accounted for at fair value on a recurring basis</t>
        </is>
      </c>
      <c r="B161" s="4" t="inlineStr">
        <is>
          <t xml:space="preserve"> </t>
        </is>
      </c>
      <c r="C161" s="4" t="inlineStr">
        <is>
          <t xml:space="preserve"> </t>
        </is>
      </c>
    </row>
    <row r="162">
      <c r="A162" s="4" t="inlineStr">
        <is>
          <t>Total fixed maturities</t>
        </is>
      </c>
      <c r="B162" s="6" t="n">
        <v>0</v>
      </c>
      <c r="C162" s="6" t="n">
        <v>0</v>
      </c>
    </row>
    <row r="163">
      <c r="A163" s="4" t="inlineStr">
        <is>
          <t>Level 1 | U.S. Treasury bonds</t>
        </is>
      </c>
      <c r="B163" s="4" t="inlineStr">
        <is>
          <t xml:space="preserve"> </t>
        </is>
      </c>
      <c r="C163" s="4" t="inlineStr">
        <is>
          <t xml:space="preserve"> </t>
        </is>
      </c>
    </row>
    <row r="164">
      <c r="A164" s="3" t="inlineStr">
        <is>
          <t>Assets accounted for at fair value on a recurring basis</t>
        </is>
      </c>
      <c r="B164" s="4" t="inlineStr">
        <is>
          <t xml:space="preserve"> </t>
        </is>
      </c>
      <c r="C164" s="4" t="inlineStr">
        <is>
          <t xml:space="preserve"> </t>
        </is>
      </c>
    </row>
    <row r="165">
      <c r="A165" s="4" t="inlineStr">
        <is>
          <t>Total fixed maturities</t>
        </is>
      </c>
      <c r="B165" s="6" t="n">
        <v>0</v>
      </c>
      <c r="C165" s="6" t="n">
        <v>0</v>
      </c>
    </row>
    <row r="166">
      <c r="A166" s="4" t="inlineStr">
        <is>
          <t>Level 1 | Fixed maturities, at fair value using fair value option</t>
        </is>
      </c>
      <c r="B166" s="4" t="inlineStr">
        <is>
          <t xml:space="preserve"> </t>
        </is>
      </c>
      <c r="C166" s="4" t="inlineStr">
        <is>
          <t xml:space="preserve"> </t>
        </is>
      </c>
    </row>
    <row r="167">
      <c r="A167" s="3" t="inlineStr">
        <is>
          <t>Assets accounted for at fair value on a recurring basis</t>
        </is>
      </c>
      <c r="B167" s="4" t="inlineStr">
        <is>
          <t xml:space="preserve"> </t>
        </is>
      </c>
      <c r="C167" s="4" t="inlineStr">
        <is>
          <t xml:space="preserve"> </t>
        </is>
      </c>
    </row>
    <row r="168">
      <c r="A168" s="4" t="inlineStr">
        <is>
          <t>Total fixed maturities</t>
        </is>
      </c>
      <c r="B168" s="6" t="n">
        <v>0</v>
      </c>
      <c r="C168" s="6" t="n">
        <v>0</v>
      </c>
    </row>
    <row r="169">
      <c r="A169" s="4" t="inlineStr">
        <is>
          <t>Level 2</t>
        </is>
      </c>
      <c r="B169" s="4" t="inlineStr">
        <is>
          <t xml:space="preserve"> </t>
        </is>
      </c>
      <c r="C169" s="4" t="inlineStr">
        <is>
          <t xml:space="preserve"> </t>
        </is>
      </c>
    </row>
    <row r="170">
      <c r="A170" s="3" t="inlineStr">
        <is>
          <t>Assets accounted for at fair value on a recurring basis</t>
        </is>
      </c>
      <c r="B170" s="4" t="inlineStr">
        <is>
          <t xml:space="preserve"> </t>
        </is>
      </c>
      <c r="C170" s="4" t="inlineStr">
        <is>
          <t xml:space="preserve"> </t>
        </is>
      </c>
    </row>
    <row r="171">
      <c r="A171" s="4" t="inlineStr">
        <is>
          <t>Total fixed maturities</t>
        </is>
      </c>
      <c r="B171" s="6" t="n">
        <v>13182</v>
      </c>
      <c r="C171" s="6" t="n">
        <v>14340</v>
      </c>
    </row>
    <row r="172">
      <c r="A172" s="4" t="inlineStr">
        <is>
          <t>Equity securities</t>
        </is>
      </c>
      <c r="B172" s="6" t="n">
        <v>150</v>
      </c>
      <c r="C172" s="6" t="n">
        <v>155</v>
      </c>
    </row>
    <row r="173">
      <c r="A173" s="4" t="inlineStr">
        <is>
          <t>Investment funds</t>
        </is>
      </c>
      <c r="B173" s="6" t="n">
        <v>0</v>
      </c>
      <c r="C173" s="6" t="n">
        <v>0</v>
      </c>
    </row>
    <row r="174">
      <c r="A174" s="4" t="inlineStr">
        <is>
          <t>Short-term investments</t>
        </is>
      </c>
      <c r="B174" s="6" t="n">
        <v>52</v>
      </c>
      <c r="C174" s="6" t="n">
        <v>610</v>
      </c>
    </row>
    <row r="175">
      <c r="A175" s="4" t="inlineStr">
        <is>
          <t>Market risk benefits</t>
        </is>
      </c>
      <c r="B175" s="6" t="n">
        <v>0</v>
      </c>
      <c r="C175" s="6" t="n">
        <v>0</v>
      </c>
    </row>
    <row r="176">
      <c r="A176" s="4" t="inlineStr">
        <is>
          <t>Separate account assets</t>
        </is>
      </c>
      <c r="B176" s="6" t="n">
        <v>34389</v>
      </c>
      <c r="C176" s="6" t="n">
        <v>33139</v>
      </c>
    </row>
    <row r="177">
      <c r="A177" s="4" t="inlineStr">
        <is>
          <t>Total assets</t>
        </is>
      </c>
      <c r="B177" s="6" t="n">
        <v>47795</v>
      </c>
      <c r="C177" s="6" t="n">
        <v>48413</v>
      </c>
    </row>
    <row r="178">
      <c r="A178" s="3" t="inlineStr">
        <is>
          <t>Liabilities Accounted for at Fair Value on a Recurring Basis</t>
        </is>
      </c>
      <c r="B178" s="4" t="inlineStr">
        <is>
          <t xml:space="preserve"> </t>
        </is>
      </c>
      <c r="C178" s="4" t="inlineStr">
        <is>
          <t xml:space="preserve"> </t>
        </is>
      </c>
    </row>
    <row r="179">
      <c r="A179" s="4" t="inlineStr">
        <is>
          <t>Other policyholder funds and benefits payable</t>
        </is>
      </c>
      <c r="B179" s="6" t="n">
        <v>0</v>
      </c>
      <c r="C179" s="6" t="n">
        <v>0</v>
      </c>
    </row>
    <row r="180">
      <c r="A180" s="4" t="inlineStr">
        <is>
          <t>Market risk benefits</t>
        </is>
      </c>
      <c r="B180" s="6" t="n">
        <v>0</v>
      </c>
      <c r="C180" s="6" t="n">
        <v>0</v>
      </c>
    </row>
    <row r="181">
      <c r="A181" s="4" t="inlineStr">
        <is>
          <t>Funds withheld liability</t>
        </is>
      </c>
      <c r="B181" s="6" t="n">
        <v>-302</v>
      </c>
      <c r="C181" s="6" t="n">
        <v>-597</v>
      </c>
    </row>
    <row r="182">
      <c r="A182" s="4" t="inlineStr">
        <is>
          <t>Total liabilities</t>
        </is>
      </c>
      <c r="B182" s="6" t="n">
        <v>-18</v>
      </c>
      <c r="C182" s="6" t="n">
        <v>638</v>
      </c>
    </row>
    <row r="183">
      <c r="A183" s="4" t="inlineStr">
        <is>
          <t>Level 2 | Freestanding Derivatives</t>
        </is>
      </c>
      <c r="B183" s="4" t="inlineStr">
        <is>
          <t xml:space="preserve"> </t>
        </is>
      </c>
      <c r="C183" s="4" t="inlineStr">
        <is>
          <t xml:space="preserve"> </t>
        </is>
      </c>
    </row>
    <row r="184">
      <c r="A184" s="3" t="inlineStr">
        <is>
          <t>Assets accounted for at fair value on a recurring basis</t>
        </is>
      </c>
      <c r="B184" s="4" t="inlineStr">
        <is>
          <t xml:space="preserve"> </t>
        </is>
      </c>
      <c r="C184" s="4" t="inlineStr">
        <is>
          <t xml:space="preserve"> </t>
        </is>
      </c>
    </row>
    <row r="185">
      <c r="A185" s="4" t="inlineStr">
        <is>
          <t>Other investments</t>
        </is>
      </c>
      <c r="B185" s="6" t="n">
        <v>22</v>
      </c>
      <c r="C185" s="6" t="n">
        <v>40</v>
      </c>
    </row>
    <row r="186">
      <c r="A186" s="3" t="inlineStr">
        <is>
          <t>Liabilities Accounted for at Fair Value on a Recurring Basis</t>
        </is>
      </c>
      <c r="B186" s="4" t="inlineStr">
        <is>
          <t xml:space="preserve"> </t>
        </is>
      </c>
      <c r="C186" s="4" t="inlineStr">
        <is>
          <t xml:space="preserve"> </t>
        </is>
      </c>
    </row>
    <row r="187">
      <c r="A187" s="4" t="inlineStr">
        <is>
          <t>Other liabilities</t>
        </is>
      </c>
      <c r="B187" s="6" t="n">
        <v>284</v>
      </c>
      <c r="C187" s="6" t="n">
        <v>-41</v>
      </c>
    </row>
    <row r="188">
      <c r="A188" s="4" t="inlineStr">
        <is>
          <t>Level 2 | Reinsurance Recoverables</t>
        </is>
      </c>
      <c r="B188" s="4" t="inlineStr">
        <is>
          <t xml:space="preserve"> </t>
        </is>
      </c>
      <c r="C188" s="4" t="inlineStr">
        <is>
          <t xml:space="preserve"> </t>
        </is>
      </c>
    </row>
    <row r="189">
      <c r="A189" s="3" t="inlineStr">
        <is>
          <t>Assets accounted for at fair value on a recurring basis</t>
        </is>
      </c>
      <c r="B189" s="4" t="inlineStr">
        <is>
          <t xml:space="preserve"> </t>
        </is>
      </c>
      <c r="C189" s="4" t="inlineStr">
        <is>
          <t xml:space="preserve"> </t>
        </is>
      </c>
    </row>
    <row r="190">
      <c r="A190" s="4" t="inlineStr">
        <is>
          <t>Reinsurance recoverables</t>
        </is>
      </c>
      <c r="B190" s="6" t="n">
        <v>0</v>
      </c>
      <c r="C190" s="6" t="n">
        <v>129</v>
      </c>
    </row>
    <row r="191">
      <c r="A191" s="4" t="inlineStr">
        <is>
          <t>Level 2 | Fixed indexed annuities hedge program</t>
        </is>
      </c>
      <c r="B191" s="4" t="inlineStr">
        <is>
          <t xml:space="preserve"> </t>
        </is>
      </c>
      <c r="C191" s="4" t="inlineStr">
        <is>
          <t xml:space="preserve"> </t>
        </is>
      </c>
    </row>
    <row r="192">
      <c r="A192" s="3" t="inlineStr">
        <is>
          <t>Assets accounted for at fair value on a recurring basis</t>
        </is>
      </c>
      <c r="B192" s="4" t="inlineStr">
        <is>
          <t xml:space="preserve"> </t>
        </is>
      </c>
      <c r="C192" s="4" t="inlineStr">
        <is>
          <t xml:space="preserve"> </t>
        </is>
      </c>
    </row>
    <row r="193">
      <c r="A193" s="4" t="inlineStr">
        <is>
          <t>Reinsurance recoverables</t>
        </is>
      </c>
      <c r="B193" s="6" t="n">
        <v>0</v>
      </c>
      <c r="C193" s="6" t="n">
        <v>0</v>
      </c>
    </row>
    <row r="194">
      <c r="A194" s="4" t="inlineStr">
        <is>
          <t>Level 2 | Reinsurance recoverable for FIA embedded derivative</t>
        </is>
      </c>
      <c r="B194" s="4" t="inlineStr">
        <is>
          <t xml:space="preserve"> </t>
        </is>
      </c>
      <c r="C194" s="4" t="inlineStr">
        <is>
          <t xml:space="preserve"> </t>
        </is>
      </c>
    </row>
    <row r="195">
      <c r="A195" s="3" t="inlineStr">
        <is>
          <t>Assets accounted for at fair value on a recurring basis</t>
        </is>
      </c>
      <c r="B195" s="4" t="inlineStr">
        <is>
          <t xml:space="preserve"> </t>
        </is>
      </c>
      <c r="C195" s="4" t="inlineStr">
        <is>
          <t xml:space="preserve"> </t>
        </is>
      </c>
    </row>
    <row r="196">
      <c r="A196" s="4" t="inlineStr">
        <is>
          <t>Reinsurance recoverables</t>
        </is>
      </c>
      <c r="B196" s="6" t="n">
        <v>0</v>
      </c>
      <c r="C196" s="6" t="n">
        <v>0</v>
      </c>
    </row>
    <row r="197">
      <c r="A197" s="4" t="inlineStr">
        <is>
          <t>Level 2 | Funds withheld embedded derivative</t>
        </is>
      </c>
      <c r="B197" s="4" t="inlineStr">
        <is>
          <t xml:space="preserve"> </t>
        </is>
      </c>
      <c r="C197" s="4" t="inlineStr">
        <is>
          <t xml:space="preserve"> </t>
        </is>
      </c>
    </row>
    <row r="198">
      <c r="A198" s="3" t="inlineStr">
        <is>
          <t>Assets accounted for at fair value on a recurring basis</t>
        </is>
      </c>
      <c r="B198" s="4" t="inlineStr">
        <is>
          <t xml:space="preserve"> </t>
        </is>
      </c>
      <c r="C198" s="4" t="inlineStr">
        <is>
          <t xml:space="preserve"> </t>
        </is>
      </c>
    </row>
    <row r="199">
      <c r="A199" s="4" t="inlineStr">
        <is>
          <t>Reinsurance recoverables</t>
        </is>
      </c>
      <c r="B199" s="4" t="inlineStr">
        <is>
          <t xml:space="preserve"> </t>
        </is>
      </c>
      <c r="C199" s="6" t="n">
        <v>129</v>
      </c>
    </row>
    <row r="200">
      <c r="A200" s="4" t="inlineStr">
        <is>
          <t>Level 2 | Ceded other embedded derivative</t>
        </is>
      </c>
      <c r="B200" s="4" t="inlineStr">
        <is>
          <t xml:space="preserve"> </t>
        </is>
      </c>
      <c r="C200" s="4" t="inlineStr">
        <is>
          <t xml:space="preserve"> </t>
        </is>
      </c>
    </row>
    <row r="201">
      <c r="A201" s="3" t="inlineStr">
        <is>
          <t>Assets accounted for at fair value on a recurring basis</t>
        </is>
      </c>
      <c r="B201" s="4" t="inlineStr">
        <is>
          <t xml:space="preserve"> </t>
        </is>
      </c>
      <c r="C201" s="4" t="inlineStr">
        <is>
          <t xml:space="preserve"> </t>
        </is>
      </c>
    </row>
    <row r="202">
      <c r="A202" s="4" t="inlineStr">
        <is>
          <t>Reinsurance recoverables</t>
        </is>
      </c>
      <c r="B202" s="6" t="n">
        <v>0</v>
      </c>
      <c r="C202" s="6" t="n">
        <v>0</v>
      </c>
    </row>
    <row r="203">
      <c r="A203" s="4" t="inlineStr">
        <is>
          <t>Level 2 | Ceded market risk benefits</t>
        </is>
      </c>
      <c r="B203" s="4" t="inlineStr">
        <is>
          <t xml:space="preserve"> </t>
        </is>
      </c>
      <c r="C203" s="4" t="inlineStr">
        <is>
          <t xml:space="preserve"> </t>
        </is>
      </c>
    </row>
    <row r="204">
      <c r="A204" s="3" t="inlineStr">
        <is>
          <t>Assets accounted for at fair value on a recurring basis</t>
        </is>
      </c>
      <c r="B204" s="4" t="inlineStr">
        <is>
          <t xml:space="preserve"> </t>
        </is>
      </c>
      <c r="C204" s="4" t="inlineStr">
        <is>
          <t xml:space="preserve"> </t>
        </is>
      </c>
    </row>
    <row r="205">
      <c r="A205" s="4" t="inlineStr">
        <is>
          <t>Reinsurance recoverables</t>
        </is>
      </c>
      <c r="B205" s="6" t="n">
        <v>0</v>
      </c>
      <c r="C205" s="6" t="n">
        <v>0</v>
      </c>
    </row>
    <row r="206">
      <c r="A206" s="4" t="inlineStr">
        <is>
          <t>Level 2 | Fixed indexed annuities embedded derivatives</t>
        </is>
      </c>
      <c r="B206" s="4" t="inlineStr">
        <is>
          <t xml:space="preserve"> </t>
        </is>
      </c>
      <c r="C206" s="4" t="inlineStr">
        <is>
          <t xml:space="preserve"> </t>
        </is>
      </c>
    </row>
    <row r="207">
      <c r="A207" s="3" t="inlineStr">
        <is>
          <t>Liabilities Accounted for at Fair Value on a Recurring Basis</t>
        </is>
      </c>
      <c r="B207" s="4" t="inlineStr">
        <is>
          <t xml:space="preserve"> </t>
        </is>
      </c>
      <c r="C207" s="4" t="inlineStr">
        <is>
          <t xml:space="preserve"> </t>
        </is>
      </c>
    </row>
    <row r="208">
      <c r="A208" s="4" t="inlineStr">
        <is>
          <t>Other policyholder funds and benefits payable</t>
        </is>
      </c>
      <c r="B208" s="6" t="n">
        <v>0</v>
      </c>
      <c r="C208" s="6" t="n">
        <v>0</v>
      </c>
    </row>
    <row r="209">
      <c r="A209" s="4" t="inlineStr">
        <is>
          <t>Level 2 | Other</t>
        </is>
      </c>
      <c r="B209" s="4" t="inlineStr">
        <is>
          <t xml:space="preserve"> </t>
        </is>
      </c>
      <c r="C209" s="4" t="inlineStr">
        <is>
          <t xml:space="preserve"> </t>
        </is>
      </c>
    </row>
    <row r="210">
      <c r="A210" s="3" t="inlineStr">
        <is>
          <t>Liabilities Accounted for at Fair Value on a Recurring Basis</t>
        </is>
      </c>
      <c r="B210" s="4" t="inlineStr">
        <is>
          <t xml:space="preserve"> </t>
        </is>
      </c>
      <c r="C210" s="4" t="inlineStr">
        <is>
          <t xml:space="preserve"> </t>
        </is>
      </c>
    </row>
    <row r="211">
      <c r="A211" s="4" t="inlineStr">
        <is>
          <t>Other policyholder funds and benefits payable</t>
        </is>
      </c>
      <c r="B211" s="6" t="n">
        <v>0</v>
      </c>
      <c r="C211" s="6" t="n">
        <v>0</v>
      </c>
    </row>
    <row r="212">
      <c r="A212" s="4" t="inlineStr">
        <is>
          <t>Level 2 | Modified coinsurance embedded derivative</t>
        </is>
      </c>
      <c r="B212" s="4" t="inlineStr">
        <is>
          <t xml:space="preserve"> </t>
        </is>
      </c>
      <c r="C212" s="4" t="inlineStr">
        <is>
          <t xml:space="preserve"> </t>
        </is>
      </c>
    </row>
    <row r="213">
      <c r="A213" s="3" t="inlineStr">
        <is>
          <t>Liabilities Accounted for at Fair Value on a Recurring Basis</t>
        </is>
      </c>
      <c r="B213" s="4" t="inlineStr">
        <is>
          <t xml:space="preserve"> </t>
        </is>
      </c>
      <c r="C213" s="4" t="inlineStr">
        <is>
          <t xml:space="preserve"> </t>
        </is>
      </c>
    </row>
    <row r="214">
      <c r="A214" s="4" t="inlineStr">
        <is>
          <t>Funds withheld liability</t>
        </is>
      </c>
      <c r="B214" s="6" t="n">
        <v>-110</v>
      </c>
      <c r="C214" s="6" t="n">
        <v>-597</v>
      </c>
    </row>
    <row r="215">
      <c r="A215" s="4" t="inlineStr">
        <is>
          <t>Level 2 | Related party modified coinsurance embedded derivative</t>
        </is>
      </c>
      <c r="B215" s="4" t="inlineStr">
        <is>
          <t xml:space="preserve"> </t>
        </is>
      </c>
      <c r="C215" s="4" t="inlineStr">
        <is>
          <t xml:space="preserve"> </t>
        </is>
      </c>
    </row>
    <row r="216">
      <c r="A216" s="3" t="inlineStr">
        <is>
          <t>Liabilities Accounted for at Fair Value on a Recurring Basis</t>
        </is>
      </c>
      <c r="B216" s="4" t="inlineStr">
        <is>
          <t xml:space="preserve"> </t>
        </is>
      </c>
      <c r="C216" s="4" t="inlineStr">
        <is>
          <t xml:space="preserve"> </t>
        </is>
      </c>
    </row>
    <row r="217">
      <c r="A217" s="4" t="inlineStr">
        <is>
          <t>Funds withheld liability</t>
        </is>
      </c>
      <c r="B217" s="6" t="n">
        <v>-192</v>
      </c>
      <c r="C217" s="4" t="inlineStr">
        <is>
          <t xml:space="preserve"> </t>
        </is>
      </c>
    </row>
    <row r="218">
      <c r="A218" s="4" t="inlineStr">
        <is>
          <t>Level 2 | Fixed indexed annuities hedge program retrocession</t>
        </is>
      </c>
      <c r="B218" s="4" t="inlineStr">
        <is>
          <t xml:space="preserve"> </t>
        </is>
      </c>
      <c r="C218" s="4" t="inlineStr">
        <is>
          <t xml:space="preserve"> </t>
        </is>
      </c>
    </row>
    <row r="219">
      <c r="A219" s="3" t="inlineStr">
        <is>
          <t>Liabilities Accounted for at Fair Value on a Recurring Basis</t>
        </is>
      </c>
      <c r="B219" s="4" t="inlineStr">
        <is>
          <t xml:space="preserve"> </t>
        </is>
      </c>
      <c r="C219" s="4" t="inlineStr">
        <is>
          <t xml:space="preserve"> </t>
        </is>
      </c>
    </row>
    <row r="220">
      <c r="A220" s="4" t="inlineStr">
        <is>
          <t>Funds withheld liability</t>
        </is>
      </c>
      <c r="B220" s="6" t="n">
        <v>0</v>
      </c>
      <c r="C220" s="6" t="n">
        <v>0</v>
      </c>
    </row>
    <row r="221">
      <c r="A221" s="4" t="inlineStr">
        <is>
          <t>Level 2 | Total fixed maturities, available-for-sale</t>
        </is>
      </c>
      <c r="B221" s="4" t="inlineStr">
        <is>
          <t xml:space="preserve"> </t>
        </is>
      </c>
      <c r="C221" s="4" t="inlineStr">
        <is>
          <t xml:space="preserve"> </t>
        </is>
      </c>
    </row>
    <row r="222">
      <c r="A222" s="3" t="inlineStr">
        <is>
          <t>Assets accounted for at fair value on a recurring basis</t>
        </is>
      </c>
      <c r="B222" s="4" t="inlineStr">
        <is>
          <t xml:space="preserve"> </t>
        </is>
      </c>
      <c r="C222" s="4" t="inlineStr">
        <is>
          <t xml:space="preserve"> </t>
        </is>
      </c>
    </row>
    <row r="223">
      <c r="A223" s="4" t="inlineStr">
        <is>
          <t>Total fixed maturities</t>
        </is>
      </c>
      <c r="B223" s="6" t="n">
        <v>13155</v>
      </c>
      <c r="C223" s="6" t="n">
        <v>14315</v>
      </c>
    </row>
    <row r="224">
      <c r="A224" s="4" t="inlineStr">
        <is>
          <t>Level 2 | Asset-backed securities</t>
        </is>
      </c>
      <c r="B224" s="4" t="inlineStr">
        <is>
          <t xml:space="preserve"> </t>
        </is>
      </c>
      <c r="C224" s="4" t="inlineStr">
        <is>
          <t xml:space="preserve"> </t>
        </is>
      </c>
    </row>
    <row r="225">
      <c r="A225" s="3" t="inlineStr">
        <is>
          <t>Assets accounted for at fair value on a recurring basis</t>
        </is>
      </c>
      <c r="B225" s="4" t="inlineStr">
        <is>
          <t xml:space="preserve"> </t>
        </is>
      </c>
      <c r="C225" s="4" t="inlineStr">
        <is>
          <t xml:space="preserve"> </t>
        </is>
      </c>
    </row>
    <row r="226">
      <c r="A226" s="4" t="inlineStr">
        <is>
          <t>Total fixed maturities</t>
        </is>
      </c>
      <c r="B226" s="6" t="n">
        <v>313</v>
      </c>
      <c r="C226" s="6" t="n">
        <v>213</v>
      </c>
    </row>
    <row r="227">
      <c r="A227" s="4" t="inlineStr">
        <is>
          <t>Level 2 | Collateralized loan obligations</t>
        </is>
      </c>
      <c r="B227" s="4" t="inlineStr">
        <is>
          <t xml:space="preserve"> </t>
        </is>
      </c>
      <c r="C227" s="4" t="inlineStr">
        <is>
          <t xml:space="preserve"> </t>
        </is>
      </c>
    </row>
    <row r="228">
      <c r="A228" s="3" t="inlineStr">
        <is>
          <t>Assets accounted for at fair value on a recurring basis</t>
        </is>
      </c>
      <c r="B228" s="4" t="inlineStr">
        <is>
          <t xml:space="preserve"> </t>
        </is>
      </c>
      <c r="C228" s="4" t="inlineStr">
        <is>
          <t xml:space="preserve"> </t>
        </is>
      </c>
    </row>
    <row r="229">
      <c r="A229" s="4" t="inlineStr">
        <is>
          <t>Total fixed maturities</t>
        </is>
      </c>
      <c r="B229" s="6" t="n">
        <v>847</v>
      </c>
      <c r="C229" s="6" t="n">
        <v>567</v>
      </c>
    </row>
    <row r="230">
      <c r="A230" s="4" t="inlineStr">
        <is>
          <t>Level 2 | Commercial mortgage-backed securities</t>
        </is>
      </c>
      <c r="B230" s="4" t="inlineStr">
        <is>
          <t xml:space="preserve"> </t>
        </is>
      </c>
      <c r="C230" s="4" t="inlineStr">
        <is>
          <t xml:space="preserve"> </t>
        </is>
      </c>
    </row>
    <row r="231">
      <c r="A231" s="3" t="inlineStr">
        <is>
          <t>Assets accounted for at fair value on a recurring basis</t>
        </is>
      </c>
      <c r="B231" s="4" t="inlineStr">
        <is>
          <t xml:space="preserve"> </t>
        </is>
      </c>
      <c r="C231" s="4" t="inlineStr">
        <is>
          <t xml:space="preserve"> </t>
        </is>
      </c>
    </row>
    <row r="232">
      <c r="A232" s="4" t="inlineStr">
        <is>
          <t>Total fixed maturities</t>
        </is>
      </c>
      <c r="B232" s="6" t="n">
        <v>1440</v>
      </c>
      <c r="C232" s="6" t="n">
        <v>1237</v>
      </c>
    </row>
    <row r="233">
      <c r="A233" s="4" t="inlineStr">
        <is>
          <t>Level 2 | Corporate bonds</t>
        </is>
      </c>
      <c r="B233" s="4" t="inlineStr">
        <is>
          <t xml:space="preserve"> </t>
        </is>
      </c>
      <c r="C233" s="4" t="inlineStr">
        <is>
          <t xml:space="preserve"> </t>
        </is>
      </c>
    </row>
    <row r="234">
      <c r="A234" s="3" t="inlineStr">
        <is>
          <t>Assets accounted for at fair value on a recurring basis</t>
        </is>
      </c>
      <c r="B234" s="4" t="inlineStr">
        <is>
          <t xml:space="preserve"> </t>
        </is>
      </c>
      <c r="C234" s="4" t="inlineStr">
        <is>
          <t xml:space="preserve"> </t>
        </is>
      </c>
    </row>
    <row r="235">
      <c r="A235" s="4" t="inlineStr">
        <is>
          <t>Total fixed maturities</t>
        </is>
      </c>
      <c r="B235" s="6" t="n">
        <v>8054</v>
      </c>
      <c r="C235" s="6" t="n">
        <v>9622</v>
      </c>
    </row>
    <row r="236">
      <c r="A236" s="4" t="inlineStr">
        <is>
          <t>Level 2 | Foreign governments</t>
        </is>
      </c>
      <c r="B236" s="4" t="inlineStr">
        <is>
          <t xml:space="preserve"> </t>
        </is>
      </c>
      <c r="C236" s="4" t="inlineStr">
        <is>
          <t xml:space="preserve"> </t>
        </is>
      </c>
    </row>
    <row r="237">
      <c r="A237" s="3" t="inlineStr">
        <is>
          <t>Assets accounted for at fair value on a recurring basis</t>
        </is>
      </c>
      <c r="B237" s="4" t="inlineStr">
        <is>
          <t xml:space="preserve"> </t>
        </is>
      </c>
      <c r="C237" s="4" t="inlineStr">
        <is>
          <t xml:space="preserve"> </t>
        </is>
      </c>
    </row>
    <row r="238">
      <c r="A238" s="4" t="inlineStr">
        <is>
          <t>Total fixed maturities</t>
        </is>
      </c>
      <c r="B238" s="6" t="n">
        <v>404</v>
      </c>
      <c r="C238" s="6" t="n">
        <v>311</v>
      </c>
    </row>
    <row r="239">
      <c r="A239" s="4" t="inlineStr">
        <is>
          <t>Level 2 | Municipal bonds</t>
        </is>
      </c>
      <c r="B239" s="4" t="inlineStr">
        <is>
          <t xml:space="preserve"> </t>
        </is>
      </c>
      <c r="C239" s="4" t="inlineStr">
        <is>
          <t xml:space="preserve"> </t>
        </is>
      </c>
    </row>
    <row r="240">
      <c r="A240" s="3" t="inlineStr">
        <is>
          <t>Assets accounted for at fair value on a recurring basis</t>
        </is>
      </c>
      <c r="B240" s="4" t="inlineStr">
        <is>
          <t xml:space="preserve"> </t>
        </is>
      </c>
      <c r="C240" s="4" t="inlineStr">
        <is>
          <t xml:space="preserve"> </t>
        </is>
      </c>
    </row>
    <row r="241">
      <c r="A241" s="4" t="inlineStr">
        <is>
          <t>Total fixed maturities</t>
        </is>
      </c>
      <c r="B241" s="6" t="n">
        <v>803</v>
      </c>
      <c r="C241" s="6" t="n">
        <v>1039</v>
      </c>
    </row>
    <row r="242">
      <c r="A242" s="4" t="inlineStr">
        <is>
          <t>Level 2 | Residential mortgage-backed securities</t>
        </is>
      </c>
      <c r="B242" s="4" t="inlineStr">
        <is>
          <t xml:space="preserve"> </t>
        </is>
      </c>
      <c r="C242" s="4" t="inlineStr">
        <is>
          <t xml:space="preserve"> </t>
        </is>
      </c>
    </row>
    <row r="243">
      <c r="A243" s="3" t="inlineStr">
        <is>
          <t>Assets accounted for at fair value on a recurring basis</t>
        </is>
      </c>
      <c r="B243" s="4" t="inlineStr">
        <is>
          <t xml:space="preserve"> </t>
        </is>
      </c>
      <c r="C243" s="4" t="inlineStr">
        <is>
          <t xml:space="preserve"> </t>
        </is>
      </c>
    </row>
    <row r="244">
      <c r="A244" s="4" t="inlineStr">
        <is>
          <t>Total fixed maturities</t>
        </is>
      </c>
      <c r="B244" s="6" t="n">
        <v>412</v>
      </c>
      <c r="C244" s="6" t="n">
        <v>400</v>
      </c>
    </row>
    <row r="245">
      <c r="A245" s="4" t="inlineStr">
        <is>
          <t>Level 2 | U.S. Treasury bonds</t>
        </is>
      </c>
      <c r="B245" s="4" t="inlineStr">
        <is>
          <t xml:space="preserve"> </t>
        </is>
      </c>
      <c r="C245" s="4" t="inlineStr">
        <is>
          <t xml:space="preserve"> </t>
        </is>
      </c>
    </row>
    <row r="246">
      <c r="A246" s="3" t="inlineStr">
        <is>
          <t>Assets accounted for at fair value on a recurring basis</t>
        </is>
      </c>
      <c r="B246" s="4" t="inlineStr">
        <is>
          <t xml:space="preserve"> </t>
        </is>
      </c>
      <c r="C246" s="4" t="inlineStr">
        <is>
          <t xml:space="preserve"> </t>
        </is>
      </c>
    </row>
    <row r="247">
      <c r="A247" s="4" t="inlineStr">
        <is>
          <t>Total fixed maturities</t>
        </is>
      </c>
      <c r="B247" s="6" t="n">
        <v>882</v>
      </c>
      <c r="C247" s="6" t="n">
        <v>926</v>
      </c>
    </row>
    <row r="248">
      <c r="A248" s="4" t="inlineStr">
        <is>
          <t>Level 2 | Fixed maturities, at fair value using fair value option</t>
        </is>
      </c>
      <c r="B248" s="4" t="inlineStr">
        <is>
          <t xml:space="preserve"> </t>
        </is>
      </c>
      <c r="C248" s="4" t="inlineStr">
        <is>
          <t xml:space="preserve"> </t>
        </is>
      </c>
    </row>
    <row r="249">
      <c r="A249" s="3" t="inlineStr">
        <is>
          <t>Assets accounted for at fair value on a recurring basis</t>
        </is>
      </c>
      <c r="B249" s="4" t="inlineStr">
        <is>
          <t xml:space="preserve"> </t>
        </is>
      </c>
      <c r="C249" s="4" t="inlineStr">
        <is>
          <t xml:space="preserve"> </t>
        </is>
      </c>
    </row>
    <row r="250">
      <c r="A250" s="4" t="inlineStr">
        <is>
          <t>Total fixed maturities</t>
        </is>
      </c>
      <c r="B250" s="6" t="n">
        <v>27</v>
      </c>
      <c r="C250" s="6" t="n">
        <v>25</v>
      </c>
    </row>
    <row r="251">
      <c r="A251" s="4" t="inlineStr">
        <is>
          <t>Level 3</t>
        </is>
      </c>
      <c r="B251" s="4" t="inlineStr">
        <is>
          <t xml:space="preserve"> </t>
        </is>
      </c>
      <c r="C251" s="4" t="inlineStr">
        <is>
          <t xml:space="preserve"> </t>
        </is>
      </c>
    </row>
    <row r="252">
      <c r="A252" s="3" t="inlineStr">
        <is>
          <t>Assets accounted for at fair value on a recurring basis</t>
        </is>
      </c>
      <c r="B252" s="4" t="inlineStr">
        <is>
          <t xml:space="preserve"> </t>
        </is>
      </c>
      <c r="C252" s="4" t="inlineStr">
        <is>
          <t xml:space="preserve"> </t>
        </is>
      </c>
    </row>
    <row r="253">
      <c r="A253" s="4" t="inlineStr">
        <is>
          <t>Total fixed maturities</t>
        </is>
      </c>
      <c r="B253" s="6" t="n">
        <v>1924</v>
      </c>
      <c r="C253" s="6" t="n">
        <v>1374</v>
      </c>
    </row>
    <row r="254">
      <c r="A254" s="4" t="inlineStr">
        <is>
          <t>Equity securities</t>
        </is>
      </c>
      <c r="B254" s="6" t="n">
        <v>23</v>
      </c>
      <c r="C254" s="6" t="n">
        <v>24</v>
      </c>
    </row>
    <row r="255">
      <c r="A255" s="4" t="inlineStr">
        <is>
          <t>Investment funds</t>
        </is>
      </c>
      <c r="B255" s="6" t="n">
        <v>238</v>
      </c>
      <c r="C255" s="6" t="n">
        <v>58</v>
      </c>
    </row>
    <row r="256">
      <c r="A256" s="4" t="inlineStr">
        <is>
          <t>Short-term investments</t>
        </is>
      </c>
      <c r="B256" s="6" t="n">
        <v>468</v>
      </c>
      <c r="C256" s="6" t="n">
        <v>137</v>
      </c>
    </row>
    <row r="257">
      <c r="A257" s="4" t="inlineStr">
        <is>
          <t>Market risk benefits</t>
        </is>
      </c>
      <c r="B257" s="6" t="n">
        <v>578</v>
      </c>
      <c r="C257" s="6" t="n">
        <v>325</v>
      </c>
    </row>
    <row r="258">
      <c r="A258" s="4" t="inlineStr">
        <is>
          <t>Separate account assets</t>
        </is>
      </c>
      <c r="B258" s="6" t="n">
        <v>48</v>
      </c>
      <c r="C258" s="6" t="n">
        <v>53</v>
      </c>
    </row>
    <row r="259">
      <c r="A259" s="4" t="inlineStr">
        <is>
          <t>Total assets</t>
        </is>
      </c>
      <c r="B259" s="6" t="n">
        <v>4661</v>
      </c>
      <c r="C259" s="6" t="n">
        <v>3283</v>
      </c>
    </row>
    <row r="260">
      <c r="A260" s="3" t="inlineStr">
        <is>
          <t>Liabilities Accounted for at Fair Value on a Recurring Basis</t>
        </is>
      </c>
      <c r="B260" s="4" t="inlineStr">
        <is>
          <t xml:space="preserve"> </t>
        </is>
      </c>
      <c r="C260" s="4" t="inlineStr">
        <is>
          <t xml:space="preserve"> </t>
        </is>
      </c>
    </row>
    <row r="261">
      <c r="A261" s="4" t="inlineStr">
        <is>
          <t>Other policyholder funds and benefits payable</t>
        </is>
      </c>
      <c r="B261" s="6" t="n">
        <v>536</v>
      </c>
      <c r="C261" s="6" t="n">
        <v>295</v>
      </c>
    </row>
    <row r="262">
      <c r="A262" s="4" t="inlineStr">
        <is>
          <t>Market risk benefits</t>
        </is>
      </c>
      <c r="B262" s="6" t="n">
        <v>1074</v>
      </c>
      <c r="C262" s="6" t="n">
        <v>1204</v>
      </c>
    </row>
    <row r="263">
      <c r="A263" s="4" t="inlineStr">
        <is>
          <t>Funds withheld liability</t>
        </is>
      </c>
      <c r="B263" s="6" t="n">
        <v>145</v>
      </c>
      <c r="C263" s="6" t="n">
        <v>37</v>
      </c>
    </row>
    <row r="264">
      <c r="A264" s="4" t="inlineStr">
        <is>
          <t>Total liabilities</t>
        </is>
      </c>
      <c r="B264" s="6" t="n">
        <v>1823</v>
      </c>
      <c r="C264" s="6" t="n">
        <v>1543</v>
      </c>
    </row>
    <row r="265">
      <c r="A265" s="4" t="inlineStr">
        <is>
          <t>Level 3 | Freestanding Derivatives</t>
        </is>
      </c>
      <c r="B265" s="4" t="inlineStr">
        <is>
          <t xml:space="preserve"> </t>
        </is>
      </c>
      <c r="C265" s="4" t="inlineStr">
        <is>
          <t xml:space="preserve"> </t>
        </is>
      </c>
    </row>
    <row r="266">
      <c r="A266" s="3" t="inlineStr">
        <is>
          <t>Assets accounted for at fair value on a recurring basis</t>
        </is>
      </c>
      <c r="B266" s="4" t="inlineStr">
        <is>
          <t xml:space="preserve"> </t>
        </is>
      </c>
      <c r="C266" s="4" t="inlineStr">
        <is>
          <t xml:space="preserve"> </t>
        </is>
      </c>
    </row>
    <row r="267">
      <c r="A267" s="4" t="inlineStr">
        <is>
          <t>Other investments</t>
        </is>
      </c>
      <c r="B267" s="6" t="n">
        <v>140</v>
      </c>
      <c r="C267" s="6" t="n">
        <v>155</v>
      </c>
    </row>
    <row r="268">
      <c r="A268" s="3" t="inlineStr">
        <is>
          <t>Liabilities Accounted for at Fair Value on a Recurring Basis</t>
        </is>
      </c>
      <c r="B268" s="4" t="inlineStr">
        <is>
          <t xml:space="preserve"> </t>
        </is>
      </c>
      <c r="C268" s="4" t="inlineStr">
        <is>
          <t xml:space="preserve"> </t>
        </is>
      </c>
    </row>
    <row r="269">
      <c r="A269" s="4" t="inlineStr">
        <is>
          <t>Other liabilities</t>
        </is>
      </c>
      <c r="B269" s="6" t="n">
        <v>68</v>
      </c>
      <c r="C269" s="6" t="n">
        <v>7</v>
      </c>
    </row>
    <row r="270">
      <c r="A270" s="4" t="inlineStr">
        <is>
          <t>Level 3 | Reinsurance Recoverables</t>
        </is>
      </c>
      <c r="B270" s="4" t="inlineStr">
        <is>
          <t xml:space="preserve"> </t>
        </is>
      </c>
      <c r="C270" s="4" t="inlineStr">
        <is>
          <t xml:space="preserve"> </t>
        </is>
      </c>
    </row>
    <row r="271">
      <c r="A271" s="3" t="inlineStr">
        <is>
          <t>Assets accounted for at fair value on a recurring basis</t>
        </is>
      </c>
      <c r="B271" s="4" t="inlineStr">
        <is>
          <t xml:space="preserve"> </t>
        </is>
      </c>
      <c r="C271" s="4" t="inlineStr">
        <is>
          <t xml:space="preserve"> </t>
        </is>
      </c>
    </row>
    <row r="272">
      <c r="A272" s="4" t="inlineStr">
        <is>
          <t>Reinsurance recoverables</t>
        </is>
      </c>
      <c r="B272" s="6" t="n">
        <v>1242</v>
      </c>
      <c r="C272" s="6" t="n">
        <v>1157</v>
      </c>
    </row>
    <row r="273">
      <c r="A273" s="4" t="inlineStr">
        <is>
          <t>Level 3 | Fixed indexed annuities hedge program</t>
        </is>
      </c>
      <c r="B273" s="4" t="inlineStr">
        <is>
          <t xml:space="preserve"> </t>
        </is>
      </c>
      <c r="C273" s="4" t="inlineStr">
        <is>
          <t xml:space="preserve"> </t>
        </is>
      </c>
    </row>
    <row r="274">
      <c r="A274" s="3" t="inlineStr">
        <is>
          <t>Assets accounted for at fair value on a recurring basis</t>
        </is>
      </c>
      <c r="B274" s="4" t="inlineStr">
        <is>
          <t xml:space="preserve"> </t>
        </is>
      </c>
      <c r="C274" s="4" t="inlineStr">
        <is>
          <t xml:space="preserve"> </t>
        </is>
      </c>
    </row>
    <row r="275">
      <c r="A275" s="4" t="inlineStr">
        <is>
          <t>Reinsurance recoverables</t>
        </is>
      </c>
      <c r="B275" s="6" t="n">
        <v>193</v>
      </c>
      <c r="C275" s="6" t="n">
        <v>49</v>
      </c>
    </row>
    <row r="276">
      <c r="A276" s="4" t="inlineStr">
        <is>
          <t>Level 3 | Reinsurance recoverable for FIA embedded derivative</t>
        </is>
      </c>
      <c r="B276" s="4" t="inlineStr">
        <is>
          <t xml:space="preserve"> </t>
        </is>
      </c>
      <c r="C276" s="4" t="inlineStr">
        <is>
          <t xml:space="preserve"> </t>
        </is>
      </c>
    </row>
    <row r="277">
      <c r="A277" s="3" t="inlineStr">
        <is>
          <t>Assets accounted for at fair value on a recurring basis</t>
        </is>
      </c>
      <c r="B277" s="4" t="inlineStr">
        <is>
          <t xml:space="preserve"> </t>
        </is>
      </c>
      <c r="C277" s="4" t="inlineStr">
        <is>
          <t xml:space="preserve"> </t>
        </is>
      </c>
    </row>
    <row r="278">
      <c r="A278" s="4" t="inlineStr">
        <is>
          <t>Reinsurance recoverables</t>
        </is>
      </c>
      <c r="B278" s="6" t="n">
        <v>406</v>
      </c>
      <c r="C278" s="4" t="inlineStr">
        <is>
          <t xml:space="preserve"> </t>
        </is>
      </c>
    </row>
    <row r="279">
      <c r="A279" s="4" t="inlineStr">
        <is>
          <t>Level 3 | Funds withheld embedded derivative</t>
        </is>
      </c>
      <c r="B279" s="4" t="inlineStr">
        <is>
          <t xml:space="preserve"> </t>
        </is>
      </c>
      <c r="C279" s="4" t="inlineStr">
        <is>
          <t xml:space="preserve"> </t>
        </is>
      </c>
    </row>
    <row r="280">
      <c r="A280" s="3" t="inlineStr">
        <is>
          <t>Assets accounted for at fair value on a recurring basis</t>
        </is>
      </c>
      <c r="B280" s="4" t="inlineStr">
        <is>
          <t xml:space="preserve"> </t>
        </is>
      </c>
      <c r="C280" s="4" t="inlineStr">
        <is>
          <t xml:space="preserve"> </t>
        </is>
      </c>
    </row>
    <row r="281">
      <c r="A281" s="4" t="inlineStr">
        <is>
          <t>Reinsurance recoverables</t>
        </is>
      </c>
      <c r="B281" s="4" t="inlineStr">
        <is>
          <t xml:space="preserve"> </t>
        </is>
      </c>
      <c r="C281" s="6" t="n">
        <v>0</v>
      </c>
    </row>
    <row r="282">
      <c r="A282" s="4" t="inlineStr">
        <is>
          <t>Level 3 | Ceded other embedded derivative</t>
        </is>
      </c>
      <c r="B282" s="4" t="inlineStr">
        <is>
          <t xml:space="preserve"> </t>
        </is>
      </c>
      <c r="C282" s="4" t="inlineStr">
        <is>
          <t xml:space="preserve"> </t>
        </is>
      </c>
    </row>
    <row r="283">
      <c r="A283" s="3" t="inlineStr">
        <is>
          <t>Assets accounted for at fair value on a recurring basis</t>
        </is>
      </c>
      <c r="B283" s="4" t="inlineStr">
        <is>
          <t xml:space="preserve"> </t>
        </is>
      </c>
      <c r="C283" s="4" t="inlineStr">
        <is>
          <t xml:space="preserve"> </t>
        </is>
      </c>
    </row>
    <row r="284">
      <c r="A284" s="4" t="inlineStr">
        <is>
          <t>Reinsurance recoverables</t>
        </is>
      </c>
      <c r="B284" s="6" t="n">
        <v>-5</v>
      </c>
      <c r="C284" s="6" t="n">
        <v>-29</v>
      </c>
    </row>
    <row r="285">
      <c r="A285" s="4" t="inlineStr">
        <is>
          <t>Level 3 | Ceded market risk benefits</t>
        </is>
      </c>
      <c r="B285" s="4" t="inlineStr">
        <is>
          <t xml:space="preserve"> </t>
        </is>
      </c>
      <c r="C285" s="4" t="inlineStr">
        <is>
          <t xml:space="preserve"> </t>
        </is>
      </c>
    </row>
    <row r="286">
      <c r="A286" s="3" t="inlineStr">
        <is>
          <t>Assets accounted for at fair value on a recurring basis</t>
        </is>
      </c>
      <c r="B286" s="4" t="inlineStr">
        <is>
          <t xml:space="preserve"> </t>
        </is>
      </c>
      <c r="C286" s="4" t="inlineStr">
        <is>
          <t xml:space="preserve"> </t>
        </is>
      </c>
    </row>
    <row r="287">
      <c r="A287" s="4" t="inlineStr">
        <is>
          <t>Reinsurance recoverables</t>
        </is>
      </c>
      <c r="B287" s="6" t="n">
        <v>648</v>
      </c>
      <c r="C287" s="6" t="n">
        <v>894</v>
      </c>
    </row>
    <row r="288">
      <c r="A288" s="4" t="inlineStr">
        <is>
          <t>Level 3 | Fixed indexed annuities embedded derivatives</t>
        </is>
      </c>
      <c r="B288" s="4" t="inlineStr">
        <is>
          <t xml:space="preserve"> </t>
        </is>
      </c>
      <c r="C288" s="4" t="inlineStr">
        <is>
          <t xml:space="preserve"> </t>
        </is>
      </c>
    </row>
    <row r="289">
      <c r="A289" s="3" t="inlineStr">
        <is>
          <t>Liabilities Accounted for at Fair Value on a Recurring Basis</t>
        </is>
      </c>
      <c r="B289" s="4" t="inlineStr">
        <is>
          <t xml:space="preserve"> </t>
        </is>
      </c>
      <c r="C289" s="4" t="inlineStr">
        <is>
          <t xml:space="preserve"> </t>
        </is>
      </c>
    </row>
    <row r="290">
      <c r="A290" s="4" t="inlineStr">
        <is>
          <t>Other policyholder funds and benefits payable</t>
        </is>
      </c>
      <c r="B290" s="6" t="n">
        <v>541</v>
      </c>
      <c r="C290" s="6" t="n">
        <v>324</v>
      </c>
    </row>
    <row r="291">
      <c r="A291" s="4" t="inlineStr">
        <is>
          <t>Level 3 | Other</t>
        </is>
      </c>
      <c r="B291" s="4" t="inlineStr">
        <is>
          <t xml:space="preserve"> </t>
        </is>
      </c>
      <c r="C291" s="4" t="inlineStr">
        <is>
          <t xml:space="preserve"> </t>
        </is>
      </c>
    </row>
    <row r="292">
      <c r="A292" s="3" t="inlineStr">
        <is>
          <t>Liabilities Accounted for at Fair Value on a Recurring Basis</t>
        </is>
      </c>
      <c r="B292" s="4" t="inlineStr">
        <is>
          <t xml:space="preserve"> </t>
        </is>
      </c>
      <c r="C292" s="4" t="inlineStr">
        <is>
          <t xml:space="preserve"> </t>
        </is>
      </c>
    </row>
    <row r="293">
      <c r="A293" s="4" t="inlineStr">
        <is>
          <t>Other policyholder funds and benefits payable</t>
        </is>
      </c>
      <c r="B293" s="6" t="n">
        <v>-5</v>
      </c>
      <c r="C293" s="6" t="n">
        <v>-29</v>
      </c>
    </row>
    <row r="294">
      <c r="A294" s="4" t="inlineStr">
        <is>
          <t>Level 3 | Modified coinsurance embedded derivative</t>
        </is>
      </c>
      <c r="B294" s="4" t="inlineStr">
        <is>
          <t xml:space="preserve"> </t>
        </is>
      </c>
      <c r="C294" s="4" t="inlineStr">
        <is>
          <t xml:space="preserve"> </t>
        </is>
      </c>
    </row>
    <row r="295">
      <c r="A295" s="3" t="inlineStr">
        <is>
          <t>Liabilities Accounted for at Fair Value on a Recurring Basis</t>
        </is>
      </c>
      <c r="B295" s="4" t="inlineStr">
        <is>
          <t xml:space="preserve"> </t>
        </is>
      </c>
      <c r="C295" s="4" t="inlineStr">
        <is>
          <t xml:space="preserve"> </t>
        </is>
      </c>
    </row>
    <row r="296">
      <c r="A296" s="4" t="inlineStr">
        <is>
          <t>Funds withheld liability</t>
        </is>
      </c>
      <c r="B296" s="6" t="n">
        <v>0</v>
      </c>
      <c r="C296" s="6" t="n">
        <v>0</v>
      </c>
    </row>
    <row r="297">
      <c r="A297" s="4" t="inlineStr">
        <is>
          <t>Level 3 | Related party modified coinsurance embedded derivative</t>
        </is>
      </c>
      <c r="B297" s="4" t="inlineStr">
        <is>
          <t xml:space="preserve"> </t>
        </is>
      </c>
      <c r="C297" s="4" t="inlineStr">
        <is>
          <t xml:space="preserve"> </t>
        </is>
      </c>
    </row>
    <row r="298">
      <c r="A298" s="3" t="inlineStr">
        <is>
          <t>Liabilities Accounted for at Fair Value on a Recurring Basis</t>
        </is>
      </c>
      <c r="B298" s="4" t="inlineStr">
        <is>
          <t xml:space="preserve"> </t>
        </is>
      </c>
      <c r="C298" s="4" t="inlineStr">
        <is>
          <t xml:space="preserve"> </t>
        </is>
      </c>
    </row>
    <row r="299">
      <c r="A299" s="4" t="inlineStr">
        <is>
          <t>Funds withheld liability</t>
        </is>
      </c>
      <c r="B299" s="6" t="n">
        <v>0</v>
      </c>
      <c r="C299" s="4" t="inlineStr">
        <is>
          <t xml:space="preserve"> </t>
        </is>
      </c>
    </row>
    <row r="300">
      <c r="A300" s="4" t="inlineStr">
        <is>
          <t>Level 3 | Fixed indexed annuities hedge program retrocession</t>
        </is>
      </c>
      <c r="B300" s="4" t="inlineStr">
        <is>
          <t xml:space="preserve"> </t>
        </is>
      </c>
      <c r="C300" s="4" t="inlineStr">
        <is>
          <t xml:space="preserve"> </t>
        </is>
      </c>
    </row>
    <row r="301">
      <c r="A301" s="3" t="inlineStr">
        <is>
          <t>Liabilities Accounted for at Fair Value on a Recurring Basis</t>
        </is>
      </c>
      <c r="B301" s="4" t="inlineStr">
        <is>
          <t xml:space="preserve"> </t>
        </is>
      </c>
      <c r="C301" s="4" t="inlineStr">
        <is>
          <t xml:space="preserve"> </t>
        </is>
      </c>
    </row>
    <row r="302">
      <c r="A302" s="4" t="inlineStr">
        <is>
          <t>Funds withheld liability</t>
        </is>
      </c>
      <c r="B302" s="6" t="n">
        <v>145</v>
      </c>
      <c r="C302" s="6" t="n">
        <v>37</v>
      </c>
    </row>
    <row r="303">
      <c r="A303" s="4" t="inlineStr">
        <is>
          <t>Level 3 | Total fixed maturities, available-for-sale</t>
        </is>
      </c>
      <c r="B303" s="4" t="inlineStr">
        <is>
          <t xml:space="preserve"> </t>
        </is>
      </c>
      <c r="C303" s="4" t="inlineStr">
        <is>
          <t xml:space="preserve"> </t>
        </is>
      </c>
    </row>
    <row r="304">
      <c r="A304" s="3" t="inlineStr">
        <is>
          <t>Assets accounted for at fair value on a recurring basis</t>
        </is>
      </c>
      <c r="B304" s="4" t="inlineStr">
        <is>
          <t xml:space="preserve"> </t>
        </is>
      </c>
      <c r="C304" s="4" t="inlineStr">
        <is>
          <t xml:space="preserve"> </t>
        </is>
      </c>
    </row>
    <row r="305">
      <c r="A305" s="4" t="inlineStr">
        <is>
          <t>Total fixed maturities</t>
        </is>
      </c>
      <c r="B305" s="6" t="n">
        <v>1699</v>
      </c>
      <c r="C305" s="6" t="n">
        <v>1068</v>
      </c>
    </row>
    <row r="306">
      <c r="A306" s="4" t="inlineStr">
        <is>
          <t>Level 3 | Asset-backed securities</t>
        </is>
      </c>
      <c r="B306" s="4" t="inlineStr">
        <is>
          <t xml:space="preserve"> </t>
        </is>
      </c>
      <c r="C306" s="4" t="inlineStr">
        <is>
          <t xml:space="preserve"> </t>
        </is>
      </c>
    </row>
    <row r="307">
      <c r="A307" s="3" t="inlineStr">
        <is>
          <t>Assets accounted for at fair value on a recurring basis</t>
        </is>
      </c>
      <c r="B307" s="4" t="inlineStr">
        <is>
          <t xml:space="preserve"> </t>
        </is>
      </c>
      <c r="C307" s="4" t="inlineStr">
        <is>
          <t xml:space="preserve"> </t>
        </is>
      </c>
    </row>
    <row r="308">
      <c r="A308" s="4" t="inlineStr">
        <is>
          <t>Total fixed maturities</t>
        </is>
      </c>
      <c r="B308" s="6" t="n">
        <v>50</v>
      </c>
      <c r="C308" s="6" t="n">
        <v>41</v>
      </c>
    </row>
    <row r="309">
      <c r="A309" s="4" t="inlineStr">
        <is>
          <t>Level 3 | Collateralized loan obligations</t>
        </is>
      </c>
      <c r="B309" s="4" t="inlineStr">
        <is>
          <t xml:space="preserve"> </t>
        </is>
      </c>
      <c r="C309" s="4" t="inlineStr">
        <is>
          <t xml:space="preserve"> </t>
        </is>
      </c>
    </row>
    <row r="310">
      <c r="A310" s="3" t="inlineStr">
        <is>
          <t>Assets accounted for at fair value on a recurring basis</t>
        </is>
      </c>
      <c r="B310" s="4" t="inlineStr">
        <is>
          <t xml:space="preserve"> </t>
        </is>
      </c>
      <c r="C310" s="4" t="inlineStr">
        <is>
          <t xml:space="preserve"> </t>
        </is>
      </c>
    </row>
    <row r="311">
      <c r="A311" s="4" t="inlineStr">
        <is>
          <t>Total fixed maturities</t>
        </is>
      </c>
      <c r="B311" s="6" t="n">
        <v>119</v>
      </c>
      <c r="C311" s="6" t="n">
        <v>109</v>
      </c>
    </row>
    <row r="312">
      <c r="A312" s="4" t="inlineStr">
        <is>
          <t>Level 3 | Commercial mortgage-backed securities</t>
        </is>
      </c>
      <c r="B312" s="4" t="inlineStr">
        <is>
          <t xml:space="preserve"> </t>
        </is>
      </c>
      <c r="C312" s="4" t="inlineStr">
        <is>
          <t xml:space="preserve"> </t>
        </is>
      </c>
    </row>
    <row r="313">
      <c r="A313" s="3" t="inlineStr">
        <is>
          <t>Assets accounted for at fair value on a recurring basis</t>
        </is>
      </c>
      <c r="B313" s="4" t="inlineStr">
        <is>
          <t xml:space="preserve"> </t>
        </is>
      </c>
      <c r="C313" s="4" t="inlineStr">
        <is>
          <t xml:space="preserve"> </t>
        </is>
      </c>
    </row>
    <row r="314">
      <c r="A314" s="4" t="inlineStr">
        <is>
          <t>Total fixed maturities</t>
        </is>
      </c>
      <c r="B314" s="6" t="n">
        <v>6</v>
      </c>
      <c r="C314" s="6" t="n">
        <v>277</v>
      </c>
    </row>
    <row r="315">
      <c r="A315" s="4" t="inlineStr">
        <is>
          <t>Level 3 | Corporate bonds</t>
        </is>
      </c>
      <c r="B315" s="4" t="inlineStr">
        <is>
          <t xml:space="preserve"> </t>
        </is>
      </c>
      <c r="C315" s="4" t="inlineStr">
        <is>
          <t xml:space="preserve"> </t>
        </is>
      </c>
    </row>
    <row r="316">
      <c r="A316" s="3" t="inlineStr">
        <is>
          <t>Assets accounted for at fair value on a recurring basis</t>
        </is>
      </c>
      <c r="B316" s="4" t="inlineStr">
        <is>
          <t xml:space="preserve"> </t>
        </is>
      </c>
      <c r="C316" s="4" t="inlineStr">
        <is>
          <t xml:space="preserve"> </t>
        </is>
      </c>
    </row>
    <row r="317">
      <c r="A317" s="4" t="inlineStr">
        <is>
          <t>Total fixed maturities</t>
        </is>
      </c>
      <c r="B317" s="6" t="n">
        <v>1491</v>
      </c>
      <c r="C317" s="6" t="n">
        <v>619</v>
      </c>
    </row>
    <row r="318">
      <c r="A318" s="4" t="inlineStr">
        <is>
          <t>Level 3 | Foreign governments</t>
        </is>
      </c>
      <c r="B318" s="4" t="inlineStr">
        <is>
          <t xml:space="preserve"> </t>
        </is>
      </c>
      <c r="C318" s="4" t="inlineStr">
        <is>
          <t xml:space="preserve"> </t>
        </is>
      </c>
    </row>
    <row r="319">
      <c r="A319" s="3" t="inlineStr">
        <is>
          <t>Assets accounted for at fair value on a recurring basis</t>
        </is>
      </c>
      <c r="B319" s="4" t="inlineStr">
        <is>
          <t xml:space="preserve"> </t>
        </is>
      </c>
      <c r="C319" s="4" t="inlineStr">
        <is>
          <t xml:space="preserve"> </t>
        </is>
      </c>
    </row>
    <row r="320">
      <c r="A320" s="4" t="inlineStr">
        <is>
          <t>Total fixed maturities</t>
        </is>
      </c>
      <c r="B320" s="6" t="n">
        <v>0</v>
      </c>
      <c r="C320" s="6" t="n">
        <v>4</v>
      </c>
    </row>
    <row r="321">
      <c r="A321" s="4" t="inlineStr">
        <is>
          <t>Level 3 | Municipal bonds</t>
        </is>
      </c>
      <c r="B321" s="4" t="inlineStr">
        <is>
          <t xml:space="preserve"> </t>
        </is>
      </c>
      <c r="C321" s="4" t="inlineStr">
        <is>
          <t xml:space="preserve"> </t>
        </is>
      </c>
    </row>
    <row r="322">
      <c r="A322" s="3" t="inlineStr">
        <is>
          <t>Assets accounted for at fair value on a recurring basis</t>
        </is>
      </c>
      <c r="B322" s="4" t="inlineStr">
        <is>
          <t xml:space="preserve"> </t>
        </is>
      </c>
      <c r="C322" s="4" t="inlineStr">
        <is>
          <t xml:space="preserve"> </t>
        </is>
      </c>
    </row>
    <row r="323">
      <c r="A323" s="4" t="inlineStr">
        <is>
          <t>Total fixed maturities</t>
        </is>
      </c>
      <c r="B323" s="6" t="n">
        <v>0</v>
      </c>
      <c r="C323" s="6" t="n">
        <v>1</v>
      </c>
    </row>
    <row r="324">
      <c r="A324" s="4" t="inlineStr">
        <is>
          <t>Level 3 | Residential mortgage-backed securities</t>
        </is>
      </c>
      <c r="B324" s="4" t="inlineStr">
        <is>
          <t xml:space="preserve"> </t>
        </is>
      </c>
      <c r="C324" s="4" t="inlineStr">
        <is>
          <t xml:space="preserve"> </t>
        </is>
      </c>
    </row>
    <row r="325">
      <c r="A325" s="3" t="inlineStr">
        <is>
          <t>Assets accounted for at fair value on a recurring basis</t>
        </is>
      </c>
      <c r="B325" s="4" t="inlineStr">
        <is>
          <t xml:space="preserve"> </t>
        </is>
      </c>
      <c r="C325" s="4" t="inlineStr">
        <is>
          <t xml:space="preserve"> </t>
        </is>
      </c>
    </row>
    <row r="326">
      <c r="A326" s="4" t="inlineStr">
        <is>
          <t>Total fixed maturities</t>
        </is>
      </c>
      <c r="B326" s="6" t="n">
        <v>33</v>
      </c>
      <c r="C326" s="6" t="n">
        <v>17</v>
      </c>
    </row>
    <row r="327">
      <c r="A327" s="4" t="inlineStr">
        <is>
          <t>Level 3 | U.S. Treasury bonds</t>
        </is>
      </c>
      <c r="B327" s="4" t="inlineStr">
        <is>
          <t xml:space="preserve"> </t>
        </is>
      </c>
      <c r="C327" s="4" t="inlineStr">
        <is>
          <t xml:space="preserve"> </t>
        </is>
      </c>
    </row>
    <row r="328">
      <c r="A328" s="3" t="inlineStr">
        <is>
          <t>Assets accounted for at fair value on a recurring basis</t>
        </is>
      </c>
      <c r="B328" s="4" t="inlineStr">
        <is>
          <t xml:space="preserve"> </t>
        </is>
      </c>
      <c r="C328" s="4" t="inlineStr">
        <is>
          <t xml:space="preserve"> </t>
        </is>
      </c>
    </row>
    <row r="329">
      <c r="A329" s="4" t="inlineStr">
        <is>
          <t>Total fixed maturities</t>
        </is>
      </c>
      <c r="B329" s="6" t="n">
        <v>0</v>
      </c>
      <c r="C329" s="6" t="n">
        <v>0</v>
      </c>
    </row>
    <row r="330">
      <c r="A330" s="4" t="inlineStr">
        <is>
          <t>Level 3 | Fixed maturities, at fair value using fair value option</t>
        </is>
      </c>
      <c r="B330" s="4" t="inlineStr">
        <is>
          <t xml:space="preserve"> </t>
        </is>
      </c>
      <c r="C330" s="4" t="inlineStr">
        <is>
          <t xml:space="preserve"> </t>
        </is>
      </c>
    </row>
    <row r="331">
      <c r="A331" s="3" t="inlineStr">
        <is>
          <t>Assets accounted for at fair value on a recurring basis</t>
        </is>
      </c>
      <c r="B331" s="4" t="inlineStr">
        <is>
          <t xml:space="preserve"> </t>
        </is>
      </c>
      <c r="C331" s="4" t="inlineStr">
        <is>
          <t xml:space="preserve"> </t>
        </is>
      </c>
    </row>
    <row r="332">
      <c r="A332" s="4" t="inlineStr">
        <is>
          <t>Total fixed maturities</t>
        </is>
      </c>
      <c r="B332" s="6" t="n">
        <v>225</v>
      </c>
      <c r="C332" s="6" t="n">
        <v>306</v>
      </c>
    </row>
    <row r="333">
      <c r="A333" s="4" t="inlineStr">
        <is>
          <t>NAV</t>
        </is>
      </c>
      <c r="B333" s="4" t="inlineStr">
        <is>
          <t xml:space="preserve"> </t>
        </is>
      </c>
      <c r="C333" s="4" t="inlineStr">
        <is>
          <t xml:space="preserve"> </t>
        </is>
      </c>
    </row>
    <row r="334">
      <c r="A334" s="3" t="inlineStr">
        <is>
          <t>Assets accounted for at fair value on a recurring basis</t>
        </is>
      </c>
      <c r="B334" s="4" t="inlineStr">
        <is>
          <t xml:space="preserve"> </t>
        </is>
      </c>
      <c r="C334" s="4" t="inlineStr">
        <is>
          <t xml:space="preserve"> </t>
        </is>
      </c>
    </row>
    <row r="335">
      <c r="A335" s="4" t="inlineStr">
        <is>
          <t>Total assets</t>
        </is>
      </c>
      <c r="B335" s="6" t="n">
        <v>62</v>
      </c>
      <c r="C335" s="6" t="n">
        <v>176</v>
      </c>
    </row>
    <row r="336">
      <c r="A336" s="4" t="inlineStr">
        <is>
          <t>NAV | Separate account assets</t>
        </is>
      </c>
      <c r="B336" s="4" t="inlineStr">
        <is>
          <t xml:space="preserve"> </t>
        </is>
      </c>
      <c r="C336" s="4" t="inlineStr">
        <is>
          <t xml:space="preserve"> </t>
        </is>
      </c>
    </row>
    <row r="337">
      <c r="A337" s="3" t="inlineStr">
        <is>
          <t>Assets accounted for at fair value on a recurring basis</t>
        </is>
      </c>
      <c r="B337" s="4" t="inlineStr">
        <is>
          <t xml:space="preserve"> </t>
        </is>
      </c>
      <c r="C337" s="4" t="inlineStr">
        <is>
          <t xml:space="preserve"> </t>
        </is>
      </c>
    </row>
    <row r="338">
      <c r="A338" s="4" t="inlineStr">
        <is>
          <t>Separate account assets</t>
        </is>
      </c>
      <c r="B338" s="5" t="n">
        <v>200</v>
      </c>
      <c r="C338" s="5" t="n">
        <v>2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for Level 3 - Securities (Details) $ in Millions</t>
        </is>
      </c>
      <c r="B1" s="2" t="inlineStr">
        <is>
          <t>12 Months Ended</t>
        </is>
      </c>
    </row>
    <row r="2">
      <c r="B2" s="2" t="inlineStr">
        <is>
          <t>Dec. 31,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Fair Value</t>
        </is>
      </c>
      <c r="B4" s="5" t="n">
        <v>15106</v>
      </c>
      <c r="C4" s="5" t="n">
        <v>15714</v>
      </c>
    </row>
    <row r="5">
      <c r="A5" s="4" t="inlineStr">
        <is>
          <t>Fair value, derivative</t>
        </is>
      </c>
      <c r="B5" s="6" t="n">
        <v>597</v>
      </c>
      <c r="C5" s="4" t="inlineStr">
        <is>
          <t xml:space="preserve"> </t>
        </is>
      </c>
    </row>
    <row r="6">
      <c r="A6" s="4" t="inlineStr">
        <is>
          <t>Asset-backed securiti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t>
        </is>
      </c>
      <c r="B8" s="6" t="n">
        <v>363</v>
      </c>
      <c r="C8" s="6" t="n">
        <v>254</v>
      </c>
    </row>
    <row r="9">
      <c r="A9" s="4" t="inlineStr">
        <is>
          <t>Commercial mortgage-backed securitie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t>
        </is>
      </c>
      <c r="B11" s="6" t="n">
        <v>1446</v>
      </c>
      <c r="C11" s="6" t="n">
        <v>1514</v>
      </c>
    </row>
    <row r="12">
      <c r="A12" s="4" t="inlineStr">
        <is>
          <t>Corporate bond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t>
        </is>
      </c>
      <c r="B14" s="6" t="n">
        <v>9545</v>
      </c>
      <c r="C14" s="6" t="n">
        <v>10241</v>
      </c>
    </row>
    <row r="15">
      <c r="A15" s="4" t="inlineStr">
        <is>
          <t>Residential mortgage-backed securitie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t>
        </is>
      </c>
      <c r="B17" s="6" t="n">
        <v>445</v>
      </c>
      <c r="C17" s="6" t="n">
        <v>417</v>
      </c>
    </row>
    <row r="18">
      <c r="A18" s="4" t="inlineStr">
        <is>
          <t>Fixed maturities, at fair value using fair value option</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t>
        </is>
      </c>
      <c r="B20" s="6" t="n">
        <v>252</v>
      </c>
      <c r="C20" s="6" t="n">
        <v>331</v>
      </c>
    </row>
    <row r="21">
      <c r="A21" s="4" t="inlineStr">
        <is>
          <t>Level 3</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t>
        </is>
      </c>
      <c r="B23" s="6" t="n">
        <v>1924</v>
      </c>
      <c r="C23" s="6" t="n">
        <v>1374</v>
      </c>
    </row>
    <row r="24">
      <c r="A24" s="4" t="inlineStr">
        <is>
          <t>Level 3 | Asset-backed securitie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Fair Value</t>
        </is>
      </c>
      <c r="B26" s="6" t="n">
        <v>50</v>
      </c>
      <c r="C26" s="6" t="n">
        <v>41</v>
      </c>
    </row>
    <row r="27">
      <c r="A27" s="4" t="inlineStr">
        <is>
          <t>Level 3 | Commercial mortgage-backed securitie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Fair Value</t>
        </is>
      </c>
      <c r="B29" s="6" t="n">
        <v>6</v>
      </c>
      <c r="C29" s="6" t="n">
        <v>277</v>
      </c>
    </row>
    <row r="30">
      <c r="A30" s="4" t="inlineStr">
        <is>
          <t>Level 3 | Corporate bond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Fair Value</t>
        </is>
      </c>
      <c r="B32" s="6" t="n">
        <v>1491</v>
      </c>
      <c r="C32" s="6" t="n">
        <v>619</v>
      </c>
    </row>
    <row r="33">
      <c r="A33" s="4" t="inlineStr">
        <is>
          <t>Level 3 | Residential mortgage-backed securitie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Fair Value</t>
        </is>
      </c>
      <c r="B35" s="6" t="n">
        <v>33</v>
      </c>
      <c r="C35" s="6" t="n">
        <v>17</v>
      </c>
    </row>
    <row r="36">
      <c r="A36" s="4" t="inlineStr">
        <is>
          <t>Level 3 | Fixed maturities, at fair value using fair value option</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Fair Value</t>
        </is>
      </c>
      <c r="B38" s="6" t="n">
        <v>225</v>
      </c>
      <c r="C38" s="6" t="n">
        <v>306</v>
      </c>
    </row>
    <row r="39">
      <c r="A39" s="4" t="inlineStr">
        <is>
          <t>Recurring | Level 3 | Asset-backed securities | Discounted cash flows</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Fair Value</t>
        </is>
      </c>
      <c r="B41" s="5" t="n">
        <v>50</v>
      </c>
      <c r="C41" s="4" t="inlineStr">
        <is>
          <t xml:space="preserve"> </t>
        </is>
      </c>
    </row>
    <row r="42">
      <c r="A42" s="4" t="inlineStr">
        <is>
          <t>Measurement input</t>
        </is>
      </c>
      <c r="B42" s="11" t="n">
        <v>0.0316</v>
      </c>
      <c r="C42" s="4" t="inlineStr">
        <is>
          <t xml:space="preserve"> </t>
        </is>
      </c>
    </row>
    <row r="43">
      <c r="A43" s="4" t="inlineStr">
        <is>
          <t>Impact of Increase in Input on Fair Value</t>
        </is>
      </c>
      <c r="B43" s="4" t="inlineStr">
        <is>
          <t>Decrease</t>
        </is>
      </c>
      <c r="C43" s="4" t="inlineStr">
        <is>
          <t xml:space="preserve"> </t>
        </is>
      </c>
    </row>
    <row r="44">
      <c r="A44" s="4" t="inlineStr">
        <is>
          <t>Recurring | Level 3 | Asset-backed securities | Minimum | Discounted cash flow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Measurement input</t>
        </is>
      </c>
      <c r="B46" s="11" t="n">
        <v>0.0251</v>
      </c>
      <c r="C46" s="4" t="inlineStr">
        <is>
          <t xml:space="preserve"> </t>
        </is>
      </c>
    </row>
    <row r="47">
      <c r="A47" s="4" t="inlineStr">
        <is>
          <t>Recurring | Level 3 | Asset-backed securities | Maximum | Discounted cash flow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easurement input</t>
        </is>
      </c>
      <c r="B49" s="11" t="n">
        <v>0.0426</v>
      </c>
      <c r="C49" s="4" t="inlineStr">
        <is>
          <t xml:space="preserve"> </t>
        </is>
      </c>
    </row>
    <row r="50">
      <c r="A50" s="4" t="inlineStr">
        <is>
          <t>Recurring | Level 3 | Collateralized loan obligations | Discounted cash flow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air Value</t>
        </is>
      </c>
      <c r="B52" s="4" t="inlineStr">
        <is>
          <t xml:space="preserve"> </t>
        </is>
      </c>
      <c r="C52" s="6" t="n">
        <v>109</v>
      </c>
    </row>
    <row r="53">
      <c r="A53" s="4" t="inlineStr">
        <is>
          <t>Recurring | Level 3 | Collateralized loan obligations | Option model</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Fair Value</t>
        </is>
      </c>
      <c r="B55" s="5" t="n">
        <v>59</v>
      </c>
      <c r="C55" s="4" t="inlineStr">
        <is>
          <t xml:space="preserve"> </t>
        </is>
      </c>
    </row>
    <row r="56">
      <c r="A56" s="4" t="inlineStr">
        <is>
          <t>Measurement input</t>
        </is>
      </c>
      <c r="B56" s="11" t="n">
        <v>0.0269</v>
      </c>
      <c r="C56" s="4" t="inlineStr">
        <is>
          <t xml:space="preserve"> </t>
        </is>
      </c>
    </row>
    <row r="57">
      <c r="A57" s="4" t="inlineStr">
        <is>
          <t>Impact of Increase in Input on Fair Value</t>
        </is>
      </c>
      <c r="B57" s="4" t="inlineStr">
        <is>
          <t>Decrease</t>
        </is>
      </c>
      <c r="C57" s="4" t="inlineStr">
        <is>
          <t xml:space="preserve"> </t>
        </is>
      </c>
    </row>
    <row r="58">
      <c r="A58" s="4" t="inlineStr">
        <is>
          <t>Recurring | Level 3 | Collateralized loan obligations | Minimum | Option model</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11" t="n">
        <v>0.0268</v>
      </c>
      <c r="C60" s="4" t="inlineStr">
        <is>
          <t xml:space="preserve"> </t>
        </is>
      </c>
    </row>
    <row r="61">
      <c r="A61" s="4" t="inlineStr">
        <is>
          <t>Recurring | Level 3 | Collateralized loan obligations | Maximum | Option model</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t>
        </is>
      </c>
      <c r="B63" s="11" t="n">
        <v>0.027</v>
      </c>
      <c r="C63" s="4" t="inlineStr">
        <is>
          <t xml:space="preserve"> </t>
        </is>
      </c>
    </row>
    <row r="64">
      <c r="A64" s="4" t="inlineStr">
        <is>
          <t>Recurring | Level 3 | Commercial mortgage-backed securities | Discounted cash flow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5" t="n">
        <v>6</v>
      </c>
      <c r="C66" s="6" t="n">
        <v>277</v>
      </c>
    </row>
    <row r="67">
      <c r="A67" s="4" t="inlineStr">
        <is>
          <t>Measurement input</t>
        </is>
      </c>
      <c r="B67" s="11" t="n">
        <v>0.1041</v>
      </c>
      <c r="C67" s="4" t="inlineStr">
        <is>
          <t xml:space="preserve"> </t>
        </is>
      </c>
    </row>
    <row r="68">
      <c r="A68" s="4" t="inlineStr">
        <is>
          <t>Impact of Increase in Input on Fair Value</t>
        </is>
      </c>
      <c r="B68" s="4" t="inlineStr">
        <is>
          <t>Decrease</t>
        </is>
      </c>
      <c r="C68" s="4" t="inlineStr">
        <is>
          <t xml:space="preserve"> </t>
        </is>
      </c>
    </row>
    <row r="69">
      <c r="A69" s="4" t="inlineStr">
        <is>
          <t>Recurring | Level 3 | Commercial mortgage-backed securities | Minimum | Discounted cash flow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Measurement input</t>
        </is>
      </c>
      <c r="B71" s="11" t="n">
        <v>0.1041</v>
      </c>
      <c r="C71" s="4" t="inlineStr">
        <is>
          <t xml:space="preserve"> </t>
        </is>
      </c>
    </row>
    <row r="72">
      <c r="A72" s="4" t="inlineStr">
        <is>
          <t>Recurring | Level 3 | Commercial mortgage-backed securities | Maximum | Discounted cash flow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Measurement input</t>
        </is>
      </c>
      <c r="B74" s="11" t="n">
        <v>0.1041</v>
      </c>
      <c r="C74" s="4" t="inlineStr">
        <is>
          <t xml:space="preserve"> </t>
        </is>
      </c>
    </row>
    <row r="75">
      <c r="A75" s="4" t="inlineStr">
        <is>
          <t>Recurring | Level 3 | Corporate bonds | Discounted cash flows</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Fair Value</t>
        </is>
      </c>
      <c r="B77" s="5" t="n">
        <v>1421</v>
      </c>
      <c r="C77" s="6" t="n">
        <v>901</v>
      </c>
    </row>
    <row r="78">
      <c r="A78" s="4" t="inlineStr">
        <is>
          <t>Measurement input</t>
        </is>
      </c>
      <c r="B78" s="11" t="n">
        <v>0.0246</v>
      </c>
      <c r="C78" s="4" t="inlineStr">
        <is>
          <t xml:space="preserve"> </t>
        </is>
      </c>
    </row>
    <row r="79">
      <c r="A79" s="4" t="inlineStr">
        <is>
          <t>Impact of Increase in Input on Fair Value</t>
        </is>
      </c>
      <c r="B79" s="4" t="inlineStr">
        <is>
          <t>Decrease</t>
        </is>
      </c>
      <c r="C79" s="4" t="inlineStr">
        <is>
          <t xml:space="preserve"> </t>
        </is>
      </c>
    </row>
    <row r="80">
      <c r="A80" s="4" t="inlineStr">
        <is>
          <t>Recurring | Level 3 | Corporate bonds | Minimum | Discounted cash flows</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Measurement input</t>
        </is>
      </c>
      <c r="B82" s="11" t="n">
        <v>0.0049</v>
      </c>
      <c r="C82" s="4" t="inlineStr">
        <is>
          <t xml:space="preserve"> </t>
        </is>
      </c>
    </row>
    <row r="83">
      <c r="A83" s="4" t="inlineStr">
        <is>
          <t>Recurring | Level 3 | Corporate bonds | Maximum | Discounted cash flow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Measurement input</t>
        </is>
      </c>
      <c r="B85" s="11" t="n">
        <v>0.08939999999999999</v>
      </c>
      <c r="C85" s="4" t="inlineStr">
        <is>
          <t xml:space="preserve"> </t>
        </is>
      </c>
    </row>
    <row r="86">
      <c r="A86" s="4" t="inlineStr">
        <is>
          <t>Recurring | Level 3 | Residential mortgage-backed securities | Discounted cash flows</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Fair Value</t>
        </is>
      </c>
      <c r="B88" s="5" t="n">
        <v>14</v>
      </c>
      <c r="C88" s="6" t="n">
        <v>13</v>
      </c>
    </row>
    <row r="89">
      <c r="A89" s="4" t="inlineStr">
        <is>
          <t>Measurement input</t>
        </is>
      </c>
      <c r="B89" s="11" t="n">
        <v>0.0387</v>
      </c>
      <c r="C89" s="4" t="inlineStr">
        <is>
          <t xml:space="preserve"> </t>
        </is>
      </c>
    </row>
    <row r="90">
      <c r="A90" s="4" t="inlineStr">
        <is>
          <t>Impact of Increase in Input on Fair Value</t>
        </is>
      </c>
      <c r="B90" s="4" t="inlineStr">
        <is>
          <t>Decrease</t>
        </is>
      </c>
      <c r="C90" s="4" t="inlineStr">
        <is>
          <t xml:space="preserve"> </t>
        </is>
      </c>
    </row>
    <row r="91">
      <c r="A91" s="4" t="inlineStr">
        <is>
          <t>Recurring | Level 3 | Residential mortgage-backed securities | Minimum | Discounted cash flow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11" t="n">
        <v>0.0387</v>
      </c>
      <c r="C93" s="4" t="inlineStr">
        <is>
          <t xml:space="preserve"> </t>
        </is>
      </c>
    </row>
    <row r="94">
      <c r="A94" s="4" t="inlineStr">
        <is>
          <t>Recurring | Level 3 | Residential mortgage-backed securities | Maximum | Discounted cash flows</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11" t="n">
        <v>0.0387</v>
      </c>
      <c r="C96" s="4" t="inlineStr">
        <is>
          <t xml:space="preserve"> </t>
        </is>
      </c>
    </row>
    <row r="97">
      <c r="A97" s="4" t="inlineStr">
        <is>
          <t>Recurring | Level 3 | Fixed maturities, at fair value using fair value option | Discounted cash flows</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Fair Value</t>
        </is>
      </c>
      <c r="B99" s="5" t="n">
        <v>225</v>
      </c>
      <c r="C99" s="4" t="inlineStr">
        <is>
          <t xml:space="preserve"> </t>
        </is>
      </c>
    </row>
    <row r="100">
      <c r="A100" s="4" t="inlineStr">
        <is>
          <t>Measurement input</t>
        </is>
      </c>
      <c r="B100" s="11" t="n">
        <v>0.0166</v>
      </c>
      <c r="C100" s="4" t="inlineStr">
        <is>
          <t xml:space="preserve"> </t>
        </is>
      </c>
    </row>
    <row r="101">
      <c r="A101" s="4" t="inlineStr">
        <is>
          <t>Impact of Increase in Input on Fair Value</t>
        </is>
      </c>
      <c r="B101" s="4" t="inlineStr">
        <is>
          <t>Decrease</t>
        </is>
      </c>
      <c r="C101" s="4" t="inlineStr">
        <is>
          <t xml:space="preserve"> </t>
        </is>
      </c>
    </row>
    <row r="102">
      <c r="A102" s="4" t="inlineStr">
        <is>
          <t>Recurring | Level 3 | Fixed maturities, at fair value using fair value option | Minimum | Discounted cash flows</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Measurement input</t>
        </is>
      </c>
      <c r="B104" s="11" t="n">
        <v>0.0002</v>
      </c>
      <c r="C104" s="4" t="inlineStr">
        <is>
          <t xml:space="preserve"> </t>
        </is>
      </c>
    </row>
    <row r="105">
      <c r="A105" s="4" t="inlineStr">
        <is>
          <t>Recurring | Level 3 | Fixed maturities, at fair value using fair value option | Maximum | Discounted cash flows</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Measurement input</t>
        </is>
      </c>
      <c r="B107" s="11" t="n">
        <v>0.0312</v>
      </c>
      <c r="C107" s="4" t="inlineStr">
        <is>
          <t xml:space="preserve"> </t>
        </is>
      </c>
    </row>
    <row r="108">
      <c r="A108" s="4" t="inlineStr">
        <is>
          <t>Recurring | Level 3 | Macro Hedge Program | Option model</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Fair value, derivative</t>
        </is>
      </c>
      <c r="B110" s="5" t="n">
        <v>-2</v>
      </c>
      <c r="C110" s="4" t="inlineStr">
        <is>
          <t xml:space="preserve"> </t>
        </is>
      </c>
    </row>
    <row r="111">
      <c r="A111" s="4" t="inlineStr">
        <is>
          <t>Recurring | Level 3 | Macro Hedge Program | Other Method</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Fair value, derivative</t>
        </is>
      </c>
      <c r="B113" s="6" t="n">
        <v>84</v>
      </c>
      <c r="C113" s="4" t="inlineStr">
        <is>
          <t xml:space="preserve"> </t>
        </is>
      </c>
    </row>
    <row r="114">
      <c r="A114" s="4" t="inlineStr">
        <is>
          <t>Recurring | Level 3 | Fixed indexed annuities embedded derivatives | Other Method</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Fair value, derivative</t>
        </is>
      </c>
      <c r="B116" s="5" t="n">
        <v>541</v>
      </c>
      <c r="C116" s="6" t="n">
        <v>324</v>
      </c>
    </row>
    <row r="117">
      <c r="A117" s="4" t="inlineStr">
        <is>
          <t>Recurring | Level 3 | Variable annuities macro hedge program | Option model</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Fair value, derivative</t>
        </is>
      </c>
      <c r="B119" s="4" t="inlineStr">
        <is>
          <t xml:space="preserve"> </t>
        </is>
      </c>
      <c r="C119" s="6" t="n">
        <v>65</v>
      </c>
    </row>
    <row r="120">
      <c r="A120" s="4" t="inlineStr">
        <is>
          <t>Recurring | Level 3 | Variable annuities macro hedge program | Other Method</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Fair value, derivative</t>
        </is>
      </c>
      <c r="B122" s="4" t="inlineStr">
        <is>
          <t xml:space="preserve"> </t>
        </is>
      </c>
      <c r="C122" s="5" t="n">
        <v>97</v>
      </c>
    </row>
    <row r="123">
      <c r="A123" s="4" t="inlineStr">
        <is>
          <t>Recurring | Spread | Level 3 | Collateralized loan obligations | Discounted cash flows</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Impact of Increase in Input on Fair Value</t>
        </is>
      </c>
      <c r="B125" s="4" t="inlineStr">
        <is>
          <t xml:space="preserve"> </t>
        </is>
      </c>
      <c r="C125" s="4" t="inlineStr">
        <is>
          <t>Decrease</t>
        </is>
      </c>
    </row>
    <row r="126">
      <c r="A126" s="4" t="inlineStr">
        <is>
          <t>Recurring | Spread | Level 3 | Collateralized loan obligations | Minimum | Discounted cash flows</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Measurement input</t>
        </is>
      </c>
      <c r="B128" s="4" t="inlineStr">
        <is>
          <t xml:space="preserve"> </t>
        </is>
      </c>
      <c r="C128" s="11" t="n">
        <v>0.0055</v>
      </c>
    </row>
    <row r="129">
      <c r="A129" s="4" t="inlineStr">
        <is>
          <t>Recurring | Spread | Level 3 | Collateralized loan obligations | Maximum | Discounted cash flows</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Measurement input</t>
        </is>
      </c>
      <c r="B131" s="4" t="inlineStr">
        <is>
          <t xml:space="preserve"> </t>
        </is>
      </c>
      <c r="C131" s="11" t="n">
        <v>0.0337</v>
      </c>
    </row>
    <row r="132">
      <c r="A132" s="4" t="inlineStr">
        <is>
          <t>Recurring | Spread | Level 3 | Collateralized loan obligations | Weighted average | Discounted cash flows</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Measurement input</t>
        </is>
      </c>
      <c r="B134" s="4" t="inlineStr">
        <is>
          <t xml:space="preserve"> </t>
        </is>
      </c>
      <c r="C134" s="11" t="n">
        <v>0.0325</v>
      </c>
    </row>
    <row r="135">
      <c r="A135" s="4" t="inlineStr">
        <is>
          <t>Recurring | Spread | Level 3 | Commercial mortgage-backed securities | Discounted cash flows</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Impact of Increase in Input on Fair Value</t>
        </is>
      </c>
      <c r="B137" s="4" t="inlineStr">
        <is>
          <t xml:space="preserve"> </t>
        </is>
      </c>
      <c r="C137" s="4" t="inlineStr">
        <is>
          <t>Decrease</t>
        </is>
      </c>
    </row>
    <row r="138">
      <c r="A138" s="4" t="inlineStr">
        <is>
          <t>Recurring | Spread | Level 3 | Commercial mortgage-backed securities | Minimum | Discounted cash flows</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Measurement input</t>
        </is>
      </c>
      <c r="B140" s="4" t="inlineStr">
        <is>
          <t xml:space="preserve"> </t>
        </is>
      </c>
      <c r="C140" s="11" t="n">
        <v>0.0419</v>
      </c>
    </row>
    <row r="141">
      <c r="A141" s="4" t="inlineStr">
        <is>
          <t>Recurring | Spread | Level 3 | Commercial mortgage-backed securities | Maximum | Discounted cash flows</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Measurement input</t>
        </is>
      </c>
      <c r="B143" s="4" t="inlineStr">
        <is>
          <t xml:space="preserve"> </t>
        </is>
      </c>
      <c r="C143" s="11" t="n">
        <v>0.1001</v>
      </c>
    </row>
    <row r="144">
      <c r="A144" s="4" t="inlineStr">
        <is>
          <t>Recurring | Spread | Level 3 | Commercial mortgage-backed securities | Weighted average | Discounted cash flows</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Measurement input</t>
        </is>
      </c>
      <c r="B146" s="4" t="inlineStr">
        <is>
          <t xml:space="preserve"> </t>
        </is>
      </c>
      <c r="C146" s="11" t="n">
        <v>0.0534</v>
      </c>
    </row>
    <row r="147">
      <c r="A147" s="4" t="inlineStr">
        <is>
          <t>Recurring | Spread | Level 3 | Corporate bonds | Discounted cash flows</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Impact of Increase in Input on Fair Value</t>
        </is>
      </c>
      <c r="B149" s="4" t="inlineStr">
        <is>
          <t xml:space="preserve"> </t>
        </is>
      </c>
      <c r="C149" s="4" t="inlineStr">
        <is>
          <t>Decrease</t>
        </is>
      </c>
    </row>
    <row r="150">
      <c r="A150" s="4" t="inlineStr">
        <is>
          <t>Recurring | Spread | Level 3 | Corporate bonds | Minimum | Discounted cash flows</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Measurement input</t>
        </is>
      </c>
      <c r="B152" s="4" t="inlineStr">
        <is>
          <t xml:space="preserve"> </t>
        </is>
      </c>
      <c r="C152" s="11" t="n">
        <v>0.0071</v>
      </c>
    </row>
    <row r="153">
      <c r="A153" s="4" t="inlineStr">
        <is>
          <t>Recurring | Spread | Level 3 | Corporate bonds | Maximum | Discounted cash flows</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Measurement input</t>
        </is>
      </c>
      <c r="B155" s="4" t="inlineStr">
        <is>
          <t xml:space="preserve"> </t>
        </is>
      </c>
      <c r="C155" s="11" t="n">
        <v>0.07190000000000001</v>
      </c>
    </row>
    <row r="156">
      <c r="A156" s="4" t="inlineStr">
        <is>
          <t>Recurring | Spread | Level 3 | Corporate bonds | Weighted average | Discounted cash flows</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Measurement input</t>
        </is>
      </c>
      <c r="B158" s="4" t="inlineStr">
        <is>
          <t xml:space="preserve"> </t>
        </is>
      </c>
      <c r="C158" s="11" t="n">
        <v>0.0309</v>
      </c>
    </row>
    <row r="159">
      <c r="A159" s="4" t="inlineStr">
        <is>
          <t>Recurring | Spread | Level 3 | Residential mortgage-backed securities | Discounted cash flows</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Impact of Increase in Input on Fair Value</t>
        </is>
      </c>
      <c r="B161" s="4" t="inlineStr">
        <is>
          <t xml:space="preserve"> </t>
        </is>
      </c>
      <c r="C161" s="4" t="inlineStr">
        <is>
          <t>Decrease</t>
        </is>
      </c>
    </row>
    <row r="162">
      <c r="A162" s="4" t="inlineStr">
        <is>
          <t>Recurring | Spread | Level 3 | Residential mortgage-backed securities | Minimum | Discounted cash flows</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Measurement input</t>
        </is>
      </c>
      <c r="B164" s="4" t="inlineStr">
        <is>
          <t xml:space="preserve"> </t>
        </is>
      </c>
      <c r="C164" s="11" t="n">
        <v>0.0062</v>
      </c>
    </row>
    <row r="165">
      <c r="A165" s="4" t="inlineStr">
        <is>
          <t>Recurring | Spread | Level 3 | Residential mortgage-backed securities | Maximum | Discounted cash flows</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Measurement input</t>
        </is>
      </c>
      <c r="B167" s="4" t="inlineStr">
        <is>
          <t xml:space="preserve"> </t>
        </is>
      </c>
      <c r="C167" s="11" t="n">
        <v>0.0227</v>
      </c>
    </row>
    <row r="168">
      <c r="A168" s="4" t="inlineStr">
        <is>
          <t>Recurring | Spread | Level 3 | Residential mortgage-backed securities | Weighted average | Discounted cash flows</t>
        </is>
      </c>
      <c r="B168" s="4" t="inlineStr">
        <is>
          <t xml:space="preserve"> </t>
        </is>
      </c>
      <c r="C168" s="4" t="inlineStr">
        <is>
          <t xml:space="preserve"> </t>
        </is>
      </c>
    </row>
    <row r="169">
      <c r="A169" s="3" t="inlineStr">
        <is>
          <t>Fair Value Measurement Inputs and Valuation Techniques [Line Items]</t>
        </is>
      </c>
      <c r="B169" s="4" t="inlineStr">
        <is>
          <t xml:space="preserve"> </t>
        </is>
      </c>
      <c r="C169" s="4" t="inlineStr">
        <is>
          <t xml:space="preserve"> </t>
        </is>
      </c>
    </row>
    <row r="170">
      <c r="A170" s="4" t="inlineStr">
        <is>
          <t>Measurement input</t>
        </is>
      </c>
      <c r="B170" s="4" t="inlineStr">
        <is>
          <t xml:space="preserve"> </t>
        </is>
      </c>
      <c r="C170" s="11" t="n">
        <v>0.0138</v>
      </c>
    </row>
    <row r="171">
      <c r="A171" s="4" t="inlineStr">
        <is>
          <t>Recurring | Constant prepayment rate | Level 3 | Residential mortgage-backed securities | Other Method</t>
        </is>
      </c>
      <c r="B171" s="4" t="inlineStr">
        <is>
          <t xml:space="preserve"> </t>
        </is>
      </c>
      <c r="C171" s="4" t="inlineStr">
        <is>
          <t xml:space="preserve"> </t>
        </is>
      </c>
    </row>
    <row r="172">
      <c r="A172" s="3" t="inlineStr">
        <is>
          <t>Fair Value Measurement Inputs and Valuation Techniques [Line Items]</t>
        </is>
      </c>
      <c r="B172" s="4" t="inlineStr">
        <is>
          <t xml:space="preserve"> </t>
        </is>
      </c>
      <c r="C172" s="4" t="inlineStr">
        <is>
          <t xml:space="preserve"> </t>
        </is>
      </c>
    </row>
    <row r="173">
      <c r="A173" s="4" t="inlineStr">
        <is>
          <t>Impact of Increase in Input on Fair Value</t>
        </is>
      </c>
      <c r="B173" s="4" t="inlineStr">
        <is>
          <t xml:space="preserve"> </t>
        </is>
      </c>
      <c r="C173" s="4" t="inlineStr">
        <is>
          <t>Decrease</t>
        </is>
      </c>
    </row>
    <row r="174">
      <c r="A174" s="4" t="inlineStr">
        <is>
          <t>Recurring | Constant prepayment rate | Level 3 | Residential mortgage-backed securities | Minimum | Other Method</t>
        </is>
      </c>
      <c r="B174" s="4" t="inlineStr">
        <is>
          <t xml:space="preserve"> </t>
        </is>
      </c>
      <c r="C174" s="4" t="inlineStr">
        <is>
          <t xml:space="preserve"> </t>
        </is>
      </c>
    </row>
    <row r="175">
      <c r="A175" s="3" t="inlineStr">
        <is>
          <t>Fair Value Measurement Inputs and Valuation Techniques [Line Items]</t>
        </is>
      </c>
      <c r="B175" s="4" t="inlineStr">
        <is>
          <t xml:space="preserve"> </t>
        </is>
      </c>
      <c r="C175" s="4" t="inlineStr">
        <is>
          <t xml:space="preserve"> </t>
        </is>
      </c>
    </row>
    <row r="176">
      <c r="A176" s="4" t="inlineStr">
        <is>
          <t>Measurement input</t>
        </is>
      </c>
      <c r="B176" s="4" t="inlineStr">
        <is>
          <t xml:space="preserve"> </t>
        </is>
      </c>
      <c r="C176" s="12" t="n">
        <v>0.02</v>
      </c>
    </row>
    <row r="177">
      <c r="A177" s="4" t="inlineStr">
        <is>
          <t>Recurring | Constant prepayment rate | Level 3 | Residential mortgage-backed securities | Maximum | Other Method</t>
        </is>
      </c>
      <c r="B177" s="4" t="inlineStr">
        <is>
          <t xml:space="preserve"> </t>
        </is>
      </c>
      <c r="C177" s="4" t="inlineStr">
        <is>
          <t xml:space="preserve"> </t>
        </is>
      </c>
    </row>
    <row r="178">
      <c r="A178" s="3" t="inlineStr">
        <is>
          <t>Fair Value Measurement Inputs and Valuation Techniques [Line Items]</t>
        </is>
      </c>
      <c r="B178" s="4" t="inlineStr">
        <is>
          <t xml:space="preserve"> </t>
        </is>
      </c>
      <c r="C178" s="4" t="inlineStr">
        <is>
          <t xml:space="preserve"> </t>
        </is>
      </c>
    </row>
    <row r="179">
      <c r="A179" s="4" t="inlineStr">
        <is>
          <t>Measurement input</t>
        </is>
      </c>
      <c r="B179" s="4" t="inlineStr">
        <is>
          <t xml:space="preserve"> </t>
        </is>
      </c>
      <c r="C179" s="12" t="n">
        <v>0.1</v>
      </c>
    </row>
    <row r="180">
      <c r="A180" s="4" t="inlineStr">
        <is>
          <t>Recurring | Constant prepayment rate | Level 3 | Residential mortgage-backed securities | Weighted average | Other Method</t>
        </is>
      </c>
      <c r="B180" s="4" t="inlineStr">
        <is>
          <t xml:space="preserve"> </t>
        </is>
      </c>
      <c r="C180" s="4" t="inlineStr">
        <is>
          <t xml:space="preserve"> </t>
        </is>
      </c>
    </row>
    <row r="181">
      <c r="A181" s="3" t="inlineStr">
        <is>
          <t>Fair Value Measurement Inputs and Valuation Techniques [Line Items]</t>
        </is>
      </c>
      <c r="B181" s="4" t="inlineStr">
        <is>
          <t xml:space="preserve"> </t>
        </is>
      </c>
      <c r="C181" s="4" t="inlineStr">
        <is>
          <t xml:space="preserve"> </t>
        </is>
      </c>
    </row>
    <row r="182">
      <c r="A182" s="4" t="inlineStr">
        <is>
          <t>Measurement input</t>
        </is>
      </c>
      <c r="B182" s="4" t="inlineStr">
        <is>
          <t xml:space="preserve"> </t>
        </is>
      </c>
      <c r="C182" s="9" t="n">
        <v>0.06</v>
      </c>
    </row>
    <row r="183">
      <c r="A183" s="4" t="inlineStr">
        <is>
          <t>Recurring | Constant default rate | Level 3 | Residential mortgage-backed securities | Other Method</t>
        </is>
      </c>
      <c r="B183" s="4" t="inlineStr">
        <is>
          <t xml:space="preserve"> </t>
        </is>
      </c>
      <c r="C183" s="4" t="inlineStr">
        <is>
          <t xml:space="preserve"> </t>
        </is>
      </c>
    </row>
    <row r="184">
      <c r="A184" s="3" t="inlineStr">
        <is>
          <t>Fair Value Measurement Inputs and Valuation Techniques [Line Items]</t>
        </is>
      </c>
      <c r="B184" s="4" t="inlineStr">
        <is>
          <t xml:space="preserve"> </t>
        </is>
      </c>
      <c r="C184" s="4" t="inlineStr">
        <is>
          <t xml:space="preserve"> </t>
        </is>
      </c>
    </row>
    <row r="185">
      <c r="A185" s="4" t="inlineStr">
        <is>
          <t>Impact of Increase in Input on Fair Value</t>
        </is>
      </c>
      <c r="B185" s="4" t="inlineStr">
        <is>
          <t xml:space="preserve"> </t>
        </is>
      </c>
      <c r="C185" s="4" t="inlineStr">
        <is>
          <t>Decrease</t>
        </is>
      </c>
    </row>
    <row r="186">
      <c r="A186" s="4" t="inlineStr">
        <is>
          <t>Recurring | Constant default rate | Level 3 | Residential mortgage-backed securities | Minimum | Other Method</t>
        </is>
      </c>
      <c r="B186" s="4" t="inlineStr">
        <is>
          <t xml:space="preserve"> </t>
        </is>
      </c>
      <c r="C186" s="4" t="inlineStr">
        <is>
          <t xml:space="preserve"> </t>
        </is>
      </c>
    </row>
    <row r="187">
      <c r="A187" s="3" t="inlineStr">
        <is>
          <t>Fair Value Measurement Inputs and Valuation Techniques [Line Items]</t>
        </is>
      </c>
      <c r="B187" s="4" t="inlineStr">
        <is>
          <t xml:space="preserve"> </t>
        </is>
      </c>
      <c r="C187" s="4" t="inlineStr">
        <is>
          <t xml:space="preserve"> </t>
        </is>
      </c>
    </row>
    <row r="188">
      <c r="A188" s="4" t="inlineStr">
        <is>
          <t>Measurement input</t>
        </is>
      </c>
      <c r="B188" s="4" t="inlineStr">
        <is>
          <t xml:space="preserve"> </t>
        </is>
      </c>
      <c r="C188" s="12" t="n">
        <v>0.01</v>
      </c>
    </row>
    <row r="189">
      <c r="A189" s="4" t="inlineStr">
        <is>
          <t>Recurring | Constant default rate | Level 3 | Residential mortgage-backed securities | Maximum | Other Method</t>
        </is>
      </c>
      <c r="B189" s="4" t="inlineStr">
        <is>
          <t xml:space="preserve"> </t>
        </is>
      </c>
      <c r="C189" s="4" t="inlineStr">
        <is>
          <t xml:space="preserve"> </t>
        </is>
      </c>
    </row>
    <row r="190">
      <c r="A190" s="3" t="inlineStr">
        <is>
          <t>Fair Value Measurement Inputs and Valuation Techniques [Line Items]</t>
        </is>
      </c>
      <c r="B190" s="4" t="inlineStr">
        <is>
          <t xml:space="preserve"> </t>
        </is>
      </c>
      <c r="C190" s="4" t="inlineStr">
        <is>
          <t xml:space="preserve"> </t>
        </is>
      </c>
    </row>
    <row r="191">
      <c r="A191" s="4" t="inlineStr">
        <is>
          <t>Measurement input</t>
        </is>
      </c>
      <c r="B191" s="4" t="inlineStr">
        <is>
          <t xml:space="preserve"> </t>
        </is>
      </c>
      <c r="C191" s="12" t="n">
        <v>0.04</v>
      </c>
    </row>
    <row r="192">
      <c r="A192" s="4" t="inlineStr">
        <is>
          <t>Recurring | Constant default rate | Level 3 | Residential mortgage-backed securities | Weighted average | Other Method</t>
        </is>
      </c>
      <c r="B192" s="4" t="inlineStr">
        <is>
          <t xml:space="preserve"> </t>
        </is>
      </c>
      <c r="C192" s="4" t="inlineStr">
        <is>
          <t xml:space="preserve"> </t>
        </is>
      </c>
    </row>
    <row r="193">
      <c r="A193" s="3" t="inlineStr">
        <is>
          <t>Fair Value Measurement Inputs and Valuation Techniques [Line Items]</t>
        </is>
      </c>
      <c r="B193" s="4" t="inlineStr">
        <is>
          <t xml:space="preserve"> </t>
        </is>
      </c>
      <c r="C193" s="4" t="inlineStr">
        <is>
          <t xml:space="preserve"> </t>
        </is>
      </c>
    </row>
    <row r="194">
      <c r="A194" s="4" t="inlineStr">
        <is>
          <t>Measurement input</t>
        </is>
      </c>
      <c r="B194" s="4" t="inlineStr">
        <is>
          <t xml:space="preserve"> </t>
        </is>
      </c>
      <c r="C194" s="9" t="n">
        <v>0.02</v>
      </c>
    </row>
    <row r="195">
      <c r="A195" s="4" t="inlineStr">
        <is>
          <t>Recurring | Loss severity | Level 3 | Residential mortgage-backed securities | Other Method</t>
        </is>
      </c>
      <c r="B195" s="4" t="inlineStr">
        <is>
          <t xml:space="preserve"> </t>
        </is>
      </c>
      <c r="C195" s="4" t="inlineStr">
        <is>
          <t xml:space="preserve"> </t>
        </is>
      </c>
    </row>
    <row r="196">
      <c r="A196" s="3" t="inlineStr">
        <is>
          <t>Fair Value Measurement Inputs and Valuation Techniques [Line Items]</t>
        </is>
      </c>
      <c r="B196" s="4" t="inlineStr">
        <is>
          <t xml:space="preserve"> </t>
        </is>
      </c>
      <c r="C196" s="4" t="inlineStr">
        <is>
          <t xml:space="preserve"> </t>
        </is>
      </c>
    </row>
    <row r="197">
      <c r="A197" s="4" t="inlineStr">
        <is>
          <t>Impact of Increase in Input on Fair Value</t>
        </is>
      </c>
      <c r="B197" s="4" t="inlineStr">
        <is>
          <t xml:space="preserve"> </t>
        </is>
      </c>
      <c r="C197" s="4" t="inlineStr">
        <is>
          <t>Decrease</t>
        </is>
      </c>
    </row>
    <row r="198">
      <c r="A198" s="4" t="inlineStr">
        <is>
          <t>Recurring | Loss severity | Level 3 | Residential mortgage-backed securities | Minimum | Other Method</t>
        </is>
      </c>
      <c r="B198" s="4" t="inlineStr">
        <is>
          <t xml:space="preserve"> </t>
        </is>
      </c>
      <c r="C198" s="4" t="inlineStr">
        <is>
          <t xml:space="preserve"> </t>
        </is>
      </c>
    </row>
    <row r="199">
      <c r="A199" s="3" t="inlineStr">
        <is>
          <t>Fair Value Measurement Inputs and Valuation Techniques [Line Items]</t>
        </is>
      </c>
      <c r="B199" s="4" t="inlineStr">
        <is>
          <t xml:space="preserve"> </t>
        </is>
      </c>
      <c r="C199" s="4" t="inlineStr">
        <is>
          <t xml:space="preserve"> </t>
        </is>
      </c>
    </row>
    <row r="200">
      <c r="A200" s="4" t="inlineStr">
        <is>
          <t>Measurement input</t>
        </is>
      </c>
      <c r="B200" s="4" t="inlineStr">
        <is>
          <t xml:space="preserve"> </t>
        </is>
      </c>
      <c r="C200" s="12" t="n">
        <v>0.1</v>
      </c>
    </row>
    <row r="201">
      <c r="A201" s="4" t="inlineStr">
        <is>
          <t>Recurring | Loss severity | Level 3 | Residential mortgage-backed securities | Maximum | Other Method</t>
        </is>
      </c>
      <c r="B201" s="4" t="inlineStr">
        <is>
          <t xml:space="preserve"> </t>
        </is>
      </c>
      <c r="C201" s="4" t="inlineStr">
        <is>
          <t xml:space="preserve"> </t>
        </is>
      </c>
    </row>
    <row r="202">
      <c r="A202" s="3" t="inlineStr">
        <is>
          <t>Fair Value Measurement Inputs and Valuation Techniques [Line Items]</t>
        </is>
      </c>
      <c r="B202" s="4" t="inlineStr">
        <is>
          <t xml:space="preserve"> </t>
        </is>
      </c>
      <c r="C202" s="4" t="inlineStr">
        <is>
          <t xml:space="preserve"> </t>
        </is>
      </c>
    </row>
    <row r="203">
      <c r="A203" s="4" t="inlineStr">
        <is>
          <t>Measurement input</t>
        </is>
      </c>
      <c r="B203" s="4" t="inlineStr">
        <is>
          <t xml:space="preserve"> </t>
        </is>
      </c>
      <c r="C203" s="12" t="n">
        <v>0.65</v>
      </c>
    </row>
    <row r="204">
      <c r="A204" s="4" t="inlineStr">
        <is>
          <t>Recurring | Loss severity | Level 3 | Residential mortgage-backed securities | Weighted average | Other Method</t>
        </is>
      </c>
      <c r="B204" s="4" t="inlineStr">
        <is>
          <t xml:space="preserve"> </t>
        </is>
      </c>
      <c r="C204" s="4" t="inlineStr">
        <is>
          <t xml:space="preserve"> </t>
        </is>
      </c>
    </row>
    <row r="205">
      <c r="A205" s="3" t="inlineStr">
        <is>
          <t>Fair Value Measurement Inputs and Valuation Techniques [Line Items]</t>
        </is>
      </c>
      <c r="B205" s="4" t="inlineStr">
        <is>
          <t xml:space="preserve"> </t>
        </is>
      </c>
      <c r="C205" s="4" t="inlineStr">
        <is>
          <t xml:space="preserve"> </t>
        </is>
      </c>
    </row>
    <row r="206">
      <c r="A206" s="4" t="inlineStr">
        <is>
          <t>Measurement input</t>
        </is>
      </c>
      <c r="B206" s="4" t="inlineStr">
        <is>
          <t xml:space="preserve"> </t>
        </is>
      </c>
      <c r="C206" s="9" t="n">
        <v>0.25</v>
      </c>
    </row>
    <row r="207">
      <c r="A207" s="4" t="inlineStr">
        <is>
          <t>Recurring | Equity volatility | Level 3 | Macro Hedge Program | Option model</t>
        </is>
      </c>
      <c r="B207" s="4" t="inlineStr">
        <is>
          <t xml:space="preserve"> </t>
        </is>
      </c>
      <c r="C207" s="4" t="inlineStr">
        <is>
          <t xml:space="preserve"> </t>
        </is>
      </c>
    </row>
    <row r="208">
      <c r="A208" s="3" t="inlineStr">
        <is>
          <t>Fair Value Measurement Inputs and Valuation Techniques [Line Items]</t>
        </is>
      </c>
      <c r="B208" s="4" t="inlineStr">
        <is>
          <t xml:space="preserve"> </t>
        </is>
      </c>
      <c r="C208" s="4" t="inlineStr">
        <is>
          <t xml:space="preserve"> </t>
        </is>
      </c>
    </row>
    <row r="209">
      <c r="A209" s="4" t="inlineStr">
        <is>
          <t>Impact of Increase in Input on Fair Value</t>
        </is>
      </c>
      <c r="B209" s="4" t="inlineStr">
        <is>
          <t>Increase</t>
        </is>
      </c>
      <c r="C209" s="4" t="inlineStr">
        <is>
          <t xml:space="preserve"> </t>
        </is>
      </c>
    </row>
    <row r="210">
      <c r="A210" s="4" t="inlineStr">
        <is>
          <t>Recurring | Equity volatility | Level 3 | Macro Hedge Program | Minimum | Option model</t>
        </is>
      </c>
      <c r="B210" s="4" t="inlineStr">
        <is>
          <t xml:space="preserve"> </t>
        </is>
      </c>
      <c r="C210" s="4" t="inlineStr">
        <is>
          <t xml:space="preserve"> </t>
        </is>
      </c>
    </row>
    <row r="211">
      <c r="A211" s="3" t="inlineStr">
        <is>
          <t>Fair Value Measurement Inputs and Valuation Techniques [Line Items]</t>
        </is>
      </c>
      <c r="B211" s="4" t="inlineStr">
        <is>
          <t xml:space="preserve"> </t>
        </is>
      </c>
      <c r="C211" s="4" t="inlineStr">
        <is>
          <t xml:space="preserve"> </t>
        </is>
      </c>
    </row>
    <row r="212">
      <c r="A212" s="4" t="inlineStr">
        <is>
          <t>Measurement input</t>
        </is>
      </c>
      <c r="B212" s="11" t="n">
        <v>0.1081</v>
      </c>
      <c r="C212" s="4" t="inlineStr">
        <is>
          <t xml:space="preserve"> </t>
        </is>
      </c>
    </row>
    <row r="213">
      <c r="A213" s="4" t="inlineStr">
        <is>
          <t>Recurring | Equity volatility | Level 3 | Macro Hedge Program | Maximum | Option model</t>
        </is>
      </c>
      <c r="B213" s="4" t="inlineStr">
        <is>
          <t xml:space="preserve"> </t>
        </is>
      </c>
      <c r="C213" s="4" t="inlineStr">
        <is>
          <t xml:space="preserve"> </t>
        </is>
      </c>
    </row>
    <row r="214">
      <c r="A214" s="3" t="inlineStr">
        <is>
          <t>Fair Value Measurement Inputs and Valuation Techniques [Line Items]</t>
        </is>
      </c>
      <c r="B214" s="4" t="inlineStr">
        <is>
          <t xml:space="preserve"> </t>
        </is>
      </c>
      <c r="C214" s="4" t="inlineStr">
        <is>
          <t xml:space="preserve"> </t>
        </is>
      </c>
    </row>
    <row r="215">
      <c r="A215" s="4" t="inlineStr">
        <is>
          <t>Measurement input</t>
        </is>
      </c>
      <c r="B215" s="11" t="n">
        <v>0.3173</v>
      </c>
      <c r="C215" s="4" t="inlineStr">
        <is>
          <t xml:space="preserve"> </t>
        </is>
      </c>
    </row>
    <row r="216">
      <c r="A216" s="4" t="inlineStr">
        <is>
          <t>Recurring | Equity volatility | Level 3 | Macro Hedge Program | Weighted average | Option model</t>
        </is>
      </c>
      <c r="B216" s="4" t="inlineStr">
        <is>
          <t xml:space="preserve"> </t>
        </is>
      </c>
      <c r="C216" s="4" t="inlineStr">
        <is>
          <t xml:space="preserve"> </t>
        </is>
      </c>
    </row>
    <row r="217">
      <c r="A217" s="3" t="inlineStr">
        <is>
          <t>Fair Value Measurement Inputs and Valuation Techniques [Line Items]</t>
        </is>
      </c>
      <c r="B217" s="4" t="inlineStr">
        <is>
          <t xml:space="preserve"> </t>
        </is>
      </c>
      <c r="C217" s="4" t="inlineStr">
        <is>
          <t xml:space="preserve"> </t>
        </is>
      </c>
    </row>
    <row r="218">
      <c r="A218" s="4" t="inlineStr">
        <is>
          <t>Measurement input</t>
        </is>
      </c>
      <c r="B218" s="9" t="n">
        <v>0.179</v>
      </c>
      <c r="C218" s="4" t="inlineStr">
        <is>
          <t xml:space="preserve"> </t>
        </is>
      </c>
    </row>
    <row r="219">
      <c r="A219" s="4" t="inlineStr">
        <is>
          <t>Recurring | Equity volatility | Level 3 | Variable annuities macro hedge program | Option model</t>
        </is>
      </c>
      <c r="B219" s="4" t="inlineStr">
        <is>
          <t xml:space="preserve"> </t>
        </is>
      </c>
      <c r="C219" s="4" t="inlineStr">
        <is>
          <t xml:space="preserve"> </t>
        </is>
      </c>
    </row>
    <row r="220">
      <c r="A220" s="3" t="inlineStr">
        <is>
          <t>Fair Value Measurement Inputs and Valuation Techniques [Line Items]</t>
        </is>
      </c>
      <c r="B220" s="4" t="inlineStr">
        <is>
          <t xml:space="preserve"> </t>
        </is>
      </c>
      <c r="C220" s="4" t="inlineStr">
        <is>
          <t xml:space="preserve"> </t>
        </is>
      </c>
    </row>
    <row r="221">
      <c r="A221" s="4" t="inlineStr">
        <is>
          <t>Impact of Increase in Input on Fair Value</t>
        </is>
      </c>
      <c r="B221" s="4" t="inlineStr">
        <is>
          <t xml:space="preserve"> </t>
        </is>
      </c>
      <c r="C221" s="4" t="inlineStr">
        <is>
          <t>Increase</t>
        </is>
      </c>
    </row>
    <row r="222">
      <c r="A222" s="4" t="inlineStr">
        <is>
          <t>Recurring | Equity volatility | Level 3 | Variable annuities macro hedge program | Minimum | Option model</t>
        </is>
      </c>
      <c r="B222" s="4" t="inlineStr">
        <is>
          <t xml:space="preserve"> </t>
        </is>
      </c>
      <c r="C222" s="4" t="inlineStr">
        <is>
          <t xml:space="preserve"> </t>
        </is>
      </c>
    </row>
    <row r="223">
      <c r="A223" s="3" t="inlineStr">
        <is>
          <t>Fair Value Measurement Inputs and Valuation Techniques [Line Items]</t>
        </is>
      </c>
      <c r="B223" s="4" t="inlineStr">
        <is>
          <t xml:space="preserve"> </t>
        </is>
      </c>
      <c r="C223" s="4" t="inlineStr">
        <is>
          <t xml:space="preserve"> </t>
        </is>
      </c>
    </row>
    <row r="224">
      <c r="A224" s="4" t="inlineStr">
        <is>
          <t>Measurement input</t>
        </is>
      </c>
      <c r="B224" s="4" t="inlineStr">
        <is>
          <t xml:space="preserve"> </t>
        </is>
      </c>
      <c r="C224" s="12" t="n">
        <v>0.18</v>
      </c>
    </row>
    <row r="225">
      <c r="A225" s="4" t="inlineStr">
        <is>
          <t>Recurring | Equity volatility | Level 3 | Variable annuities macro hedge program | Maximum | Option model</t>
        </is>
      </c>
      <c r="B225" s="4" t="inlineStr">
        <is>
          <t xml:space="preserve"> </t>
        </is>
      </c>
      <c r="C225" s="4" t="inlineStr">
        <is>
          <t xml:space="preserve"> </t>
        </is>
      </c>
    </row>
    <row r="226">
      <c r="A226" s="3" t="inlineStr">
        <is>
          <t>Fair Value Measurement Inputs and Valuation Techniques [Line Items]</t>
        </is>
      </c>
      <c r="B226" s="4" t="inlineStr">
        <is>
          <t xml:space="preserve"> </t>
        </is>
      </c>
      <c r="C226" s="4" t="inlineStr">
        <is>
          <t xml:space="preserve"> </t>
        </is>
      </c>
    </row>
    <row r="227">
      <c r="A227" s="4" t="inlineStr">
        <is>
          <t>Measurement input</t>
        </is>
      </c>
      <c r="B227" s="4" t="inlineStr">
        <is>
          <t xml:space="preserve"> </t>
        </is>
      </c>
      <c r="C227" s="12" t="n">
        <v>0.64</v>
      </c>
    </row>
    <row r="228">
      <c r="A228" s="4" t="inlineStr">
        <is>
          <t>Recurring | Equity volatility | Level 3 | Variable annuities macro hedge program | Weighted average | Option model</t>
        </is>
      </c>
      <c r="B228" s="4" t="inlineStr">
        <is>
          <t xml:space="preserve"> </t>
        </is>
      </c>
      <c r="C228" s="4" t="inlineStr">
        <is>
          <t xml:space="preserve"> </t>
        </is>
      </c>
    </row>
    <row r="229">
      <c r="A229" s="3" t="inlineStr">
        <is>
          <t>Fair Value Measurement Inputs and Valuation Techniques [Line Items]</t>
        </is>
      </c>
      <c r="B229" s="4" t="inlineStr">
        <is>
          <t xml:space="preserve"> </t>
        </is>
      </c>
      <c r="C229" s="4" t="inlineStr">
        <is>
          <t xml:space="preserve"> </t>
        </is>
      </c>
    </row>
    <row r="230">
      <c r="A230" s="4" t="inlineStr">
        <is>
          <t>Measurement input</t>
        </is>
      </c>
      <c r="B230" s="4" t="inlineStr">
        <is>
          <t xml:space="preserve"> </t>
        </is>
      </c>
      <c r="C230" s="9" t="n">
        <v>0.26</v>
      </c>
    </row>
    <row r="231">
      <c r="A231" s="4" t="inlineStr">
        <is>
          <t>Recurring | Interest rate volatility | Level 3 | Macro Hedge Program | Other Method</t>
        </is>
      </c>
      <c r="B231" s="4" t="inlineStr">
        <is>
          <t xml:space="preserve"> </t>
        </is>
      </c>
      <c r="C231" s="4" t="inlineStr">
        <is>
          <t xml:space="preserve"> </t>
        </is>
      </c>
    </row>
    <row r="232">
      <c r="A232" s="3" t="inlineStr">
        <is>
          <t>Fair Value Measurement Inputs and Valuation Techniques [Line Items]</t>
        </is>
      </c>
      <c r="B232" s="4" t="inlineStr">
        <is>
          <t xml:space="preserve"> </t>
        </is>
      </c>
      <c r="C232" s="4" t="inlineStr">
        <is>
          <t xml:space="preserve"> </t>
        </is>
      </c>
    </row>
    <row r="233">
      <c r="A233" s="4" t="inlineStr">
        <is>
          <t>Impact of Increase in Input on Fair Value</t>
        </is>
      </c>
      <c r="B233" s="4" t="inlineStr">
        <is>
          <t>Increase</t>
        </is>
      </c>
      <c r="C233" s="4" t="inlineStr">
        <is>
          <t xml:space="preserve"> </t>
        </is>
      </c>
    </row>
    <row r="234">
      <c r="A234" s="4" t="inlineStr">
        <is>
          <t>Recurring | Interest rate volatility | Level 3 | Macro Hedge Program | Minimum | Other Method</t>
        </is>
      </c>
      <c r="B234" s="4" t="inlineStr">
        <is>
          <t xml:space="preserve"> </t>
        </is>
      </c>
      <c r="C234" s="4" t="inlineStr">
        <is>
          <t xml:space="preserve"> </t>
        </is>
      </c>
    </row>
    <row r="235">
      <c r="A235" s="3" t="inlineStr">
        <is>
          <t>Fair Value Measurement Inputs and Valuation Techniques [Line Items]</t>
        </is>
      </c>
      <c r="B235" s="4" t="inlineStr">
        <is>
          <t xml:space="preserve"> </t>
        </is>
      </c>
      <c r="C235" s="4" t="inlineStr">
        <is>
          <t xml:space="preserve"> </t>
        </is>
      </c>
    </row>
    <row r="236">
      <c r="A236" s="4" t="inlineStr">
        <is>
          <t>Measurement input</t>
        </is>
      </c>
      <c r="B236" s="11" t="n">
        <v>0.0022</v>
      </c>
      <c r="C236" s="4" t="inlineStr">
        <is>
          <t xml:space="preserve"> </t>
        </is>
      </c>
    </row>
    <row r="237">
      <c r="A237" s="4" t="inlineStr">
        <is>
          <t>Recurring | Interest rate volatility | Level 3 | Macro Hedge Program | Maximum | Other Method</t>
        </is>
      </c>
      <c r="B237" s="4" t="inlineStr">
        <is>
          <t xml:space="preserve"> </t>
        </is>
      </c>
      <c r="C237" s="4" t="inlineStr">
        <is>
          <t xml:space="preserve"> </t>
        </is>
      </c>
    </row>
    <row r="238">
      <c r="A238" s="3" t="inlineStr">
        <is>
          <t>Fair Value Measurement Inputs and Valuation Techniques [Line Items]</t>
        </is>
      </c>
      <c r="B238" s="4" t="inlineStr">
        <is>
          <t xml:space="preserve"> </t>
        </is>
      </c>
      <c r="C238" s="4" t="inlineStr">
        <is>
          <t xml:space="preserve"> </t>
        </is>
      </c>
    </row>
    <row r="239">
      <c r="A239" s="4" t="inlineStr">
        <is>
          <t>Measurement input</t>
        </is>
      </c>
      <c r="B239" s="11" t="n">
        <v>0.0286</v>
      </c>
      <c r="C239" s="4" t="inlineStr">
        <is>
          <t xml:space="preserve"> </t>
        </is>
      </c>
    </row>
    <row r="240">
      <c r="A240" s="4" t="inlineStr">
        <is>
          <t>Recurring | Interest rate volatility | Level 3 | Macro Hedge Program | Weighted average | Other Method</t>
        </is>
      </c>
      <c r="B240" s="4" t="inlineStr">
        <is>
          <t xml:space="preserve"> </t>
        </is>
      </c>
      <c r="C240" s="4" t="inlineStr">
        <is>
          <t xml:space="preserve"> </t>
        </is>
      </c>
    </row>
    <row r="241">
      <c r="A241" s="3" t="inlineStr">
        <is>
          <t>Fair Value Measurement Inputs and Valuation Techniques [Line Items]</t>
        </is>
      </c>
      <c r="B241" s="4" t="inlineStr">
        <is>
          <t xml:space="preserve"> </t>
        </is>
      </c>
      <c r="C241" s="4" t="inlineStr">
        <is>
          <t xml:space="preserve"> </t>
        </is>
      </c>
    </row>
    <row r="242">
      <c r="A242" s="4" t="inlineStr">
        <is>
          <t>Measurement input</t>
        </is>
      </c>
      <c r="B242" s="9" t="n">
        <v>0.012</v>
      </c>
      <c r="C242" s="4" t="inlineStr">
        <is>
          <t xml:space="preserve"> </t>
        </is>
      </c>
    </row>
    <row r="243">
      <c r="A243" s="4" t="inlineStr">
        <is>
          <t>Recurring | Interest rate volatility | Level 3 | Variable annuities macro hedge program | Other Method</t>
        </is>
      </c>
      <c r="B243" s="4" t="inlineStr">
        <is>
          <t xml:space="preserve"> </t>
        </is>
      </c>
      <c r="C243" s="4" t="inlineStr">
        <is>
          <t xml:space="preserve"> </t>
        </is>
      </c>
    </row>
    <row r="244">
      <c r="A244" s="3" t="inlineStr">
        <is>
          <t>Fair Value Measurement Inputs and Valuation Techniques [Line Items]</t>
        </is>
      </c>
      <c r="B244" s="4" t="inlineStr">
        <is>
          <t xml:space="preserve"> </t>
        </is>
      </c>
      <c r="C244" s="4" t="inlineStr">
        <is>
          <t xml:space="preserve"> </t>
        </is>
      </c>
    </row>
    <row r="245">
      <c r="A245" s="4" t="inlineStr">
        <is>
          <t>Impact of Increase in Input on Fair Value</t>
        </is>
      </c>
      <c r="B245" s="4" t="inlineStr">
        <is>
          <t xml:space="preserve"> </t>
        </is>
      </c>
      <c r="C245" s="4" t="inlineStr">
        <is>
          <t>Increase</t>
        </is>
      </c>
    </row>
    <row r="246">
      <c r="A246" s="4" t="inlineStr">
        <is>
          <t>Recurring | Interest rate volatility | Level 3 | Variable annuities macro hedge program | Minimum | Other Method</t>
        </is>
      </c>
      <c r="B246" s="4" t="inlineStr">
        <is>
          <t xml:space="preserve"> </t>
        </is>
      </c>
      <c r="C246" s="4" t="inlineStr">
        <is>
          <t xml:space="preserve"> </t>
        </is>
      </c>
    </row>
    <row r="247">
      <c r="A247" s="3" t="inlineStr">
        <is>
          <t>Fair Value Measurement Inputs and Valuation Techniques [Line Items]</t>
        </is>
      </c>
      <c r="B247" s="4" t="inlineStr">
        <is>
          <t xml:space="preserve"> </t>
        </is>
      </c>
      <c r="C247" s="4" t="inlineStr">
        <is>
          <t xml:space="preserve"> </t>
        </is>
      </c>
    </row>
    <row r="248">
      <c r="A248" s="4" t="inlineStr">
        <is>
          <t>Measurement input</t>
        </is>
      </c>
      <c r="B248" s="4" t="inlineStr">
        <is>
          <t xml:space="preserve"> </t>
        </is>
      </c>
      <c r="C248" s="12" t="n">
        <v>0.01</v>
      </c>
    </row>
    <row r="249">
      <c r="A249" s="4" t="inlineStr">
        <is>
          <t>Recurring | Interest rate volatility | Level 3 | Variable annuities macro hedge program | Maximum | Other Method</t>
        </is>
      </c>
      <c r="B249" s="4" t="inlineStr">
        <is>
          <t xml:space="preserve"> </t>
        </is>
      </c>
      <c r="C249" s="4" t="inlineStr">
        <is>
          <t xml:space="preserve"> </t>
        </is>
      </c>
    </row>
    <row r="250">
      <c r="A250" s="3" t="inlineStr">
        <is>
          <t>Fair Value Measurement Inputs and Valuation Techniques [Line Items]</t>
        </is>
      </c>
      <c r="B250" s="4" t="inlineStr">
        <is>
          <t xml:space="preserve"> </t>
        </is>
      </c>
      <c r="C250" s="4" t="inlineStr">
        <is>
          <t xml:space="preserve"> </t>
        </is>
      </c>
    </row>
    <row r="251">
      <c r="A251" s="4" t="inlineStr">
        <is>
          <t>Measurement input</t>
        </is>
      </c>
      <c r="B251" s="4" t="inlineStr">
        <is>
          <t xml:space="preserve"> </t>
        </is>
      </c>
      <c r="C251" s="12" t="n">
        <v>0.01</v>
      </c>
    </row>
    <row r="252">
      <c r="A252" s="4" t="inlineStr">
        <is>
          <t>Recurring | Interest rate volatility | Level 3 | Variable annuities macro hedge program | Weighted average | Other Method</t>
        </is>
      </c>
      <c r="B252" s="4" t="inlineStr">
        <is>
          <t xml:space="preserve"> </t>
        </is>
      </c>
      <c r="C252" s="4" t="inlineStr">
        <is>
          <t xml:space="preserve"> </t>
        </is>
      </c>
    </row>
    <row r="253">
      <c r="A253" s="3" t="inlineStr">
        <is>
          <t>Fair Value Measurement Inputs and Valuation Techniques [Line Items]</t>
        </is>
      </c>
      <c r="B253" s="4" t="inlineStr">
        <is>
          <t xml:space="preserve"> </t>
        </is>
      </c>
      <c r="C253" s="4" t="inlineStr">
        <is>
          <t xml:space="preserve"> </t>
        </is>
      </c>
    </row>
    <row r="254">
      <c r="A254" s="4" t="inlineStr">
        <is>
          <t>Measurement input</t>
        </is>
      </c>
      <c r="B254" s="4" t="inlineStr">
        <is>
          <t xml:space="preserve"> </t>
        </is>
      </c>
      <c r="C254" s="9" t="n">
        <v>0.01</v>
      </c>
    </row>
    <row r="255">
      <c r="A255" s="4" t="inlineStr">
        <is>
          <t>Recurring | Withdrawal rates | Level 3 | Fixed indexed annuities embedded derivatives | Other Method</t>
        </is>
      </c>
      <c r="B255" s="4" t="inlineStr">
        <is>
          <t xml:space="preserve"> </t>
        </is>
      </c>
      <c r="C255" s="4" t="inlineStr">
        <is>
          <t xml:space="preserve"> </t>
        </is>
      </c>
    </row>
    <row r="256">
      <c r="A256" s="3" t="inlineStr">
        <is>
          <t>Fair Value Measurement Inputs and Valuation Techniques [Line Items]</t>
        </is>
      </c>
      <c r="B256" s="4" t="inlineStr">
        <is>
          <t xml:space="preserve"> </t>
        </is>
      </c>
      <c r="C256" s="4" t="inlineStr">
        <is>
          <t xml:space="preserve"> </t>
        </is>
      </c>
    </row>
    <row r="257">
      <c r="A257" s="4" t="inlineStr">
        <is>
          <t>Impact of Increase in Input on Fair Value</t>
        </is>
      </c>
      <c r="B257" s="4" t="inlineStr">
        <is>
          <t>Decrease</t>
        </is>
      </c>
      <c r="C257" s="4" t="inlineStr">
        <is>
          <t>Decrease</t>
        </is>
      </c>
    </row>
    <row r="258">
      <c r="A258" s="4" t="inlineStr">
        <is>
          <t>Recurring | Withdrawal rates | Level 3 | Fixed indexed annuities embedded derivatives | Minimum | Other Method</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Measurement input</t>
        </is>
      </c>
      <c r="B260" s="6" t="n">
        <v>0</v>
      </c>
      <c r="C260" s="6" t="n">
        <v>0</v>
      </c>
    </row>
    <row r="261">
      <c r="A261" s="4" t="inlineStr">
        <is>
          <t>Recurring | Withdrawal rates | Level 3 | Fixed indexed annuities embedded derivatives | Maximum | Other Method</t>
        </is>
      </c>
      <c r="B261" s="4" t="inlineStr">
        <is>
          <t xml:space="preserve"> </t>
        </is>
      </c>
      <c r="C261" s="4" t="inlineStr">
        <is>
          <t xml:space="preserve"> </t>
        </is>
      </c>
    </row>
    <row r="262">
      <c r="A262" s="3" t="inlineStr">
        <is>
          <t>Fair Value Measurement Inputs and Valuation Techniques [Line Items]</t>
        </is>
      </c>
      <c r="B262" s="4" t="inlineStr">
        <is>
          <t xml:space="preserve"> </t>
        </is>
      </c>
      <c r="C262" s="4" t="inlineStr">
        <is>
          <t xml:space="preserve"> </t>
        </is>
      </c>
    </row>
    <row r="263">
      <c r="A263" s="4" t="inlineStr">
        <is>
          <t>Measurement input</t>
        </is>
      </c>
      <c r="B263" s="9" t="n">
        <v>0.159</v>
      </c>
      <c r="C263" s="9" t="n">
        <v>0.159</v>
      </c>
    </row>
    <row r="264">
      <c r="A264" s="4" t="inlineStr">
        <is>
          <t>Recurring | Withdrawal rates | Level 3 | Fixed indexed annuities embedded derivatives | Weighted average | Other Method</t>
        </is>
      </c>
      <c r="B264" s="4" t="inlineStr">
        <is>
          <t xml:space="preserve"> </t>
        </is>
      </c>
      <c r="C264" s="4" t="inlineStr">
        <is>
          <t xml:space="preserve"> </t>
        </is>
      </c>
    </row>
    <row r="265">
      <c r="A265" s="3" t="inlineStr">
        <is>
          <t>Fair Value Measurement Inputs and Valuation Techniques [Line Items]</t>
        </is>
      </c>
      <c r="B265" s="4" t="inlineStr">
        <is>
          <t xml:space="preserve"> </t>
        </is>
      </c>
      <c r="C265" s="4" t="inlineStr">
        <is>
          <t xml:space="preserve"> </t>
        </is>
      </c>
    </row>
    <row r="266">
      <c r="A266" s="4" t="inlineStr">
        <is>
          <t>Measurement input</t>
        </is>
      </c>
      <c r="B266" s="9" t="n">
        <v>0.017</v>
      </c>
      <c r="C266" s="9" t="n">
        <v>0.017</v>
      </c>
    </row>
    <row r="267">
      <c r="A267" s="4" t="inlineStr">
        <is>
          <t>Recurring | Lapse rates | Level 3 | Fixed indexed annuities embedded derivatives | Other Method</t>
        </is>
      </c>
      <c r="B267" s="4" t="inlineStr">
        <is>
          <t xml:space="preserve"> </t>
        </is>
      </c>
      <c r="C267" s="4" t="inlineStr">
        <is>
          <t xml:space="preserve"> </t>
        </is>
      </c>
    </row>
    <row r="268">
      <c r="A268" s="3" t="inlineStr">
        <is>
          <t>Fair Value Measurement Inputs and Valuation Techniques [Line Items]</t>
        </is>
      </c>
      <c r="B268" s="4" t="inlineStr">
        <is>
          <t xml:space="preserve"> </t>
        </is>
      </c>
      <c r="C268" s="4" t="inlineStr">
        <is>
          <t xml:space="preserve"> </t>
        </is>
      </c>
    </row>
    <row r="269">
      <c r="A269" s="4" t="inlineStr">
        <is>
          <t>Impact of Increase in Input on Fair Value</t>
        </is>
      </c>
      <c r="B269" s="4" t="inlineStr">
        <is>
          <t>Decrease</t>
        </is>
      </c>
      <c r="C269" s="4" t="inlineStr">
        <is>
          <t>Decrease</t>
        </is>
      </c>
    </row>
    <row r="270">
      <c r="A270" s="4" t="inlineStr">
        <is>
          <t>Recurring | Lapse rates | Level 3 | Fixed indexed annuities embedded derivatives | Minimum | Other Method</t>
        </is>
      </c>
      <c r="B270" s="4" t="inlineStr">
        <is>
          <t xml:space="preserve"> </t>
        </is>
      </c>
      <c r="C270" s="4" t="inlineStr">
        <is>
          <t xml:space="preserve"> </t>
        </is>
      </c>
    </row>
    <row r="271">
      <c r="A271" s="3" t="inlineStr">
        <is>
          <t>Fair Value Measurement Inputs and Valuation Techniques [Line Items]</t>
        </is>
      </c>
      <c r="B271" s="4" t="inlineStr">
        <is>
          <t xml:space="preserve"> </t>
        </is>
      </c>
      <c r="C271" s="4" t="inlineStr">
        <is>
          <t xml:space="preserve"> </t>
        </is>
      </c>
    </row>
    <row r="272">
      <c r="A272" s="4" t="inlineStr">
        <is>
          <t>Measurement input</t>
        </is>
      </c>
      <c r="B272" s="9" t="n">
        <v>0.003</v>
      </c>
      <c r="C272" s="9" t="n">
        <v>0.01</v>
      </c>
    </row>
    <row r="273">
      <c r="A273" s="4" t="inlineStr">
        <is>
          <t>Recurring | Lapse rates | Level 3 | Fixed indexed annuities embedded derivatives | Maximum | Other Method</t>
        </is>
      </c>
      <c r="B273" s="4" t="inlineStr">
        <is>
          <t xml:space="preserve"> </t>
        </is>
      </c>
      <c r="C273" s="4" t="inlineStr">
        <is>
          <t xml:space="preserve"> </t>
        </is>
      </c>
    </row>
    <row r="274">
      <c r="A274" s="3" t="inlineStr">
        <is>
          <t>Fair Value Measurement Inputs and Valuation Techniques [Line Items]</t>
        </is>
      </c>
      <c r="B274" s="4" t="inlineStr">
        <is>
          <t xml:space="preserve"> </t>
        </is>
      </c>
      <c r="C274" s="4" t="inlineStr">
        <is>
          <t xml:space="preserve"> </t>
        </is>
      </c>
    </row>
    <row r="275">
      <c r="A275" s="4" t="inlineStr">
        <is>
          <t>Measurement input</t>
        </is>
      </c>
      <c r="B275" s="9" t="n">
        <v>0.3</v>
      </c>
      <c r="C275" s="9" t="n">
        <v>0.25</v>
      </c>
    </row>
    <row r="276">
      <c r="A276" s="4" t="inlineStr">
        <is>
          <t>Recurring | Lapse rates | Level 3 | Fixed indexed annuities embedded derivatives | Weighted average | Other Method</t>
        </is>
      </c>
      <c r="B276" s="4" t="inlineStr">
        <is>
          <t xml:space="preserve"> </t>
        </is>
      </c>
      <c r="C276" s="4" t="inlineStr">
        <is>
          <t xml:space="preserve"> </t>
        </is>
      </c>
    </row>
    <row r="277">
      <c r="A277" s="3" t="inlineStr">
        <is>
          <t>Fair Value Measurement Inputs and Valuation Techniques [Line Items]</t>
        </is>
      </c>
      <c r="B277" s="4" t="inlineStr">
        <is>
          <t xml:space="preserve"> </t>
        </is>
      </c>
      <c r="C277" s="4" t="inlineStr">
        <is>
          <t xml:space="preserve"> </t>
        </is>
      </c>
    </row>
    <row r="278">
      <c r="A278" s="4" t="inlineStr">
        <is>
          <t>Measurement input</t>
        </is>
      </c>
      <c r="B278" s="9" t="n">
        <v>0.064</v>
      </c>
      <c r="C278" s="9" t="n">
        <v>0.065</v>
      </c>
    </row>
    <row r="279">
      <c r="A279" s="4" t="inlineStr">
        <is>
          <t>Recurring | Option budgets | Level 3 | Fixed indexed annuities embedded derivatives | Other Method</t>
        </is>
      </c>
      <c r="B279" s="4" t="inlineStr">
        <is>
          <t xml:space="preserve"> </t>
        </is>
      </c>
      <c r="C279" s="4" t="inlineStr">
        <is>
          <t xml:space="preserve"> </t>
        </is>
      </c>
    </row>
    <row r="280">
      <c r="A280" s="3" t="inlineStr">
        <is>
          <t>Fair Value Measurement Inputs and Valuation Techniques [Line Items]</t>
        </is>
      </c>
      <c r="B280" s="4" t="inlineStr">
        <is>
          <t xml:space="preserve"> </t>
        </is>
      </c>
      <c r="C280" s="4" t="inlineStr">
        <is>
          <t xml:space="preserve"> </t>
        </is>
      </c>
    </row>
    <row r="281">
      <c r="A281" s="4" t="inlineStr">
        <is>
          <t>Impact of Increase in Input on Fair Value</t>
        </is>
      </c>
      <c r="B281" s="4" t="inlineStr">
        <is>
          <t>Increase</t>
        </is>
      </c>
      <c r="C281" s="4" t="inlineStr">
        <is>
          <t>Increase</t>
        </is>
      </c>
    </row>
    <row r="282">
      <c r="A282" s="4" t="inlineStr">
        <is>
          <t>Recurring | Option budgets | Level 3 | Fixed indexed annuities embedded derivatives | Minimum | Other Method</t>
        </is>
      </c>
      <c r="B282" s="4" t="inlineStr">
        <is>
          <t xml:space="preserve"> </t>
        </is>
      </c>
      <c r="C282" s="4" t="inlineStr">
        <is>
          <t xml:space="preserve"> </t>
        </is>
      </c>
    </row>
    <row r="283">
      <c r="A283" s="3" t="inlineStr">
        <is>
          <t>Fair Value Measurement Inputs and Valuation Techniques [Line Items]</t>
        </is>
      </c>
      <c r="B283" s="4" t="inlineStr">
        <is>
          <t xml:space="preserve"> </t>
        </is>
      </c>
      <c r="C283" s="4" t="inlineStr">
        <is>
          <t xml:space="preserve"> </t>
        </is>
      </c>
    </row>
    <row r="284">
      <c r="A284" s="4" t="inlineStr">
        <is>
          <t>Measurement input</t>
        </is>
      </c>
      <c r="B284" s="9" t="n">
        <v>0.001</v>
      </c>
      <c r="C284" s="9" t="n">
        <v>0.005</v>
      </c>
    </row>
    <row r="285">
      <c r="A285" s="4" t="inlineStr">
        <is>
          <t>Recurring | Option budgets | Level 3 | Fixed indexed annuities embedded derivatives | Maximum | Other Method</t>
        </is>
      </c>
      <c r="B285" s="4" t="inlineStr">
        <is>
          <t xml:space="preserve"> </t>
        </is>
      </c>
      <c r="C285" s="4" t="inlineStr">
        <is>
          <t xml:space="preserve"> </t>
        </is>
      </c>
    </row>
    <row r="286">
      <c r="A286" s="3" t="inlineStr">
        <is>
          <t>Fair Value Measurement Inputs and Valuation Techniques [Line Items]</t>
        </is>
      </c>
      <c r="B286" s="4" t="inlineStr">
        <is>
          <t xml:space="preserve"> </t>
        </is>
      </c>
      <c r="C286" s="4" t="inlineStr">
        <is>
          <t xml:space="preserve"> </t>
        </is>
      </c>
    </row>
    <row r="287">
      <c r="A287" s="4" t="inlineStr">
        <is>
          <t>Measurement input</t>
        </is>
      </c>
      <c r="B287" s="9" t="n">
        <v>0.038</v>
      </c>
      <c r="C287" s="9" t="n">
        <v>0.038</v>
      </c>
    </row>
    <row r="288">
      <c r="A288" s="4" t="inlineStr">
        <is>
          <t>Recurring | Option budgets | Level 3 | Fixed indexed annuities embedded derivatives | Weighted average | Other Method</t>
        </is>
      </c>
      <c r="B288" s="4" t="inlineStr">
        <is>
          <t xml:space="preserve"> </t>
        </is>
      </c>
      <c r="C288" s="4" t="inlineStr">
        <is>
          <t xml:space="preserve"> </t>
        </is>
      </c>
    </row>
    <row r="289">
      <c r="A289" s="3" t="inlineStr">
        <is>
          <t>Fair Value Measurement Inputs and Valuation Techniques [Line Items]</t>
        </is>
      </c>
      <c r="B289" s="4" t="inlineStr">
        <is>
          <t xml:space="preserve"> </t>
        </is>
      </c>
      <c r="C289" s="4" t="inlineStr">
        <is>
          <t xml:space="preserve"> </t>
        </is>
      </c>
    </row>
    <row r="290">
      <c r="A290" s="4" t="inlineStr">
        <is>
          <t>Measurement input</t>
        </is>
      </c>
      <c r="B290" s="9" t="n">
        <v>0.015</v>
      </c>
      <c r="C290" s="9" t="n">
        <v>0.016</v>
      </c>
    </row>
    <row r="291">
      <c r="A291" s="4" t="inlineStr">
        <is>
          <t>Recurring | Credit standing adjustment | Level 3 | Fixed indexed annuities embedded derivatives | Other Method</t>
        </is>
      </c>
      <c r="B291" s="4" t="inlineStr">
        <is>
          <t xml:space="preserve"> </t>
        </is>
      </c>
      <c r="C291" s="4" t="inlineStr">
        <is>
          <t xml:space="preserve"> </t>
        </is>
      </c>
    </row>
    <row r="292">
      <c r="A292" s="3" t="inlineStr">
        <is>
          <t>Fair Value Measurement Inputs and Valuation Techniques [Line Items]</t>
        </is>
      </c>
      <c r="B292" s="4" t="inlineStr">
        <is>
          <t xml:space="preserve"> </t>
        </is>
      </c>
      <c r="C292" s="4" t="inlineStr">
        <is>
          <t xml:space="preserve"> </t>
        </is>
      </c>
    </row>
    <row r="293">
      <c r="A293" s="4" t="inlineStr">
        <is>
          <t>Impact of Increase in Input on Fair Value</t>
        </is>
      </c>
      <c r="B293" s="4" t="inlineStr">
        <is>
          <t>Decrease</t>
        </is>
      </c>
      <c r="C293" s="4" t="inlineStr">
        <is>
          <t>Decrease</t>
        </is>
      </c>
    </row>
    <row r="294">
      <c r="A294" s="4" t="inlineStr">
        <is>
          <t>Recurring | Credit standing adjustment | Level 3 | Fixed indexed annuities embedded derivatives | Minimum | Other Method</t>
        </is>
      </c>
      <c r="B294" s="4" t="inlineStr">
        <is>
          <t xml:space="preserve"> </t>
        </is>
      </c>
      <c r="C294" s="4" t="inlineStr">
        <is>
          <t xml:space="preserve"> </t>
        </is>
      </c>
    </row>
    <row r="295">
      <c r="A295" s="3" t="inlineStr">
        <is>
          <t>Fair Value Measurement Inputs and Valuation Techniques [Line Items]</t>
        </is>
      </c>
      <c r="B295" s="4" t="inlineStr">
        <is>
          <t xml:space="preserve"> </t>
        </is>
      </c>
      <c r="C295" s="4" t="inlineStr">
        <is>
          <t xml:space="preserve"> </t>
        </is>
      </c>
    </row>
    <row r="296">
      <c r="A296" s="4" t="inlineStr">
        <is>
          <t>Measurement input</t>
        </is>
      </c>
      <c r="B296" s="9" t="n">
        <v>0.006</v>
      </c>
      <c r="C296" s="9" t="n">
        <v>0.004</v>
      </c>
    </row>
    <row r="297">
      <c r="A297" s="4" t="inlineStr">
        <is>
          <t>Recurring | Credit standing adjustment | Level 3 | Fixed indexed annuities embedded derivatives | Maximum | Other Method</t>
        </is>
      </c>
      <c r="B297" s="4" t="inlineStr">
        <is>
          <t xml:space="preserve"> </t>
        </is>
      </c>
      <c r="C297" s="4" t="inlineStr">
        <is>
          <t xml:space="preserve"> </t>
        </is>
      </c>
    </row>
    <row r="298">
      <c r="A298" s="3" t="inlineStr">
        <is>
          <t>Fair Value Measurement Inputs and Valuation Techniques [Line Items]</t>
        </is>
      </c>
      <c r="B298" s="4" t="inlineStr">
        <is>
          <t xml:space="preserve"> </t>
        </is>
      </c>
      <c r="C298" s="4" t="inlineStr">
        <is>
          <t xml:space="preserve"> </t>
        </is>
      </c>
    </row>
    <row r="299">
      <c r="A299" s="4" t="inlineStr">
        <is>
          <t>Measurement input</t>
        </is>
      </c>
      <c r="B299" s="9" t="n">
        <v>0.025</v>
      </c>
      <c r="C299" s="9" t="n">
        <v>0.031</v>
      </c>
    </row>
    <row r="300">
      <c r="A300" s="4" t="inlineStr">
        <is>
          <t>Recurring | Credit standing adjustment | Level 3 | Fixed indexed annuities embedded derivatives | Weighted average | Other Method</t>
        </is>
      </c>
      <c r="B300" s="4" t="inlineStr">
        <is>
          <t xml:space="preserve"> </t>
        </is>
      </c>
      <c r="C300" s="4" t="inlineStr">
        <is>
          <t xml:space="preserve"> </t>
        </is>
      </c>
    </row>
    <row r="301">
      <c r="A301" s="3" t="inlineStr">
        <is>
          <t>Fair Value Measurement Inputs and Valuation Techniques [Line Items]</t>
        </is>
      </c>
      <c r="B301" s="4" t="inlineStr">
        <is>
          <t xml:space="preserve"> </t>
        </is>
      </c>
      <c r="C301" s="4" t="inlineStr">
        <is>
          <t xml:space="preserve"> </t>
        </is>
      </c>
    </row>
    <row r="302">
      <c r="A302" s="4" t="inlineStr">
        <is>
          <t>Measurement input</t>
        </is>
      </c>
      <c r="B302" s="9" t="n">
        <v>0.016</v>
      </c>
      <c r="C302" s="9" t="n">
        <v>0.01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Fair Value Measurements - Narrative (Detail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Period of historical returns</t>
        </is>
      </c>
      <c r="B4" s="4" t="inlineStr">
        <is>
          <t>10 years</t>
        </is>
      </c>
      <c r="C4" s="4" t="inlineStr">
        <is>
          <t xml:space="preserve"> </t>
        </is>
      </c>
    </row>
    <row r="5">
      <c r="A5" s="4" t="inlineStr">
        <is>
          <t>NAV, redemption restriction percentage</t>
        </is>
      </c>
      <c r="B5" s="7" t="n">
        <v>0.34</v>
      </c>
      <c r="C5" s="7" t="n">
        <v>0.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at Dec. 31, 2020</t>
        </is>
      </c>
      <c r="B2" s="5" t="n">
        <v>3185</v>
      </c>
      <c r="C2" s="5" t="n">
        <v>6</v>
      </c>
      <c r="D2" s="5" t="n">
        <v>1761</v>
      </c>
      <c r="E2" s="5" t="n">
        <v>1281</v>
      </c>
      <c r="F2" s="5" t="n">
        <v>1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186</v>
      </c>
      <c r="C4" s="4" t="inlineStr">
        <is>
          <t xml:space="preserve"> </t>
        </is>
      </c>
      <c r="D4" s="4" t="inlineStr">
        <is>
          <t xml:space="preserve"> </t>
        </is>
      </c>
      <c r="E4" s="4" t="inlineStr">
        <is>
          <t xml:space="preserve"> </t>
        </is>
      </c>
      <c r="F4" s="6" t="n">
        <v>186</v>
      </c>
    </row>
    <row r="5">
      <c r="A5" s="4" t="inlineStr">
        <is>
          <t>Other comprehensive income (loss)</t>
        </is>
      </c>
      <c r="B5" s="6" t="n">
        <v>-274</v>
      </c>
      <c r="C5" s="4" t="inlineStr">
        <is>
          <t xml:space="preserve"> </t>
        </is>
      </c>
      <c r="D5" s="4" t="inlineStr">
        <is>
          <t xml:space="preserve"> </t>
        </is>
      </c>
      <c r="E5" s="6" t="n">
        <v>-274</v>
      </c>
      <c r="F5" s="4" t="inlineStr">
        <is>
          <t xml:space="preserve"> </t>
        </is>
      </c>
    </row>
    <row r="6">
      <c r="A6" s="4" t="inlineStr">
        <is>
          <t>Capital contribution to parent</t>
        </is>
      </c>
      <c r="B6" s="6" t="n">
        <v>-235</v>
      </c>
      <c r="C6" s="4" t="inlineStr">
        <is>
          <t xml:space="preserve"> </t>
        </is>
      </c>
      <c r="D6" s="6" t="n">
        <v>-235</v>
      </c>
      <c r="E6" s="4" t="inlineStr">
        <is>
          <t xml:space="preserve"> </t>
        </is>
      </c>
      <c r="F6" s="4" t="inlineStr">
        <is>
          <t xml:space="preserve"> </t>
        </is>
      </c>
    </row>
    <row r="7">
      <c r="A7" s="4" t="inlineStr">
        <is>
          <t>Dividends paid</t>
        </is>
      </c>
      <c r="B7" s="6" t="n">
        <v>-265</v>
      </c>
      <c r="C7" s="4" t="inlineStr">
        <is>
          <t xml:space="preserve"> </t>
        </is>
      </c>
      <c r="D7" s="4" t="inlineStr">
        <is>
          <t xml:space="preserve"> </t>
        </is>
      </c>
      <c r="E7" s="4" t="inlineStr">
        <is>
          <t xml:space="preserve"> </t>
        </is>
      </c>
      <c r="F7" s="6" t="n">
        <v>-265</v>
      </c>
    </row>
    <row r="8">
      <c r="A8" s="4" t="inlineStr">
        <is>
          <t>Ending balance at Jun. 30, 2021</t>
        </is>
      </c>
      <c r="B8" s="6" t="n">
        <v>2597</v>
      </c>
      <c r="C8" s="6" t="n">
        <v>6</v>
      </c>
      <c r="D8" s="6" t="n">
        <v>1526</v>
      </c>
      <c r="E8" s="6" t="n">
        <v>1007</v>
      </c>
      <c r="F8" s="6" t="n">
        <v>58</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6" t="n">
        <v>421</v>
      </c>
      <c r="C10" s="4" t="inlineStr">
        <is>
          <t xml:space="preserve"> </t>
        </is>
      </c>
      <c r="D10" s="4" t="inlineStr">
        <is>
          <t xml:space="preserve"> </t>
        </is>
      </c>
      <c r="E10" s="4" t="inlineStr">
        <is>
          <t xml:space="preserve"> </t>
        </is>
      </c>
      <c r="F10" s="4" t="inlineStr">
        <is>
          <t xml:space="preserve"> </t>
        </is>
      </c>
    </row>
    <row r="11">
      <c r="A11" s="4" t="inlineStr">
        <is>
          <t>Other comprehensive income (loss)</t>
        </is>
      </c>
      <c r="B11" s="6" t="n">
        <v>5</v>
      </c>
      <c r="C11" s="4" t="inlineStr">
        <is>
          <t xml:space="preserve"> </t>
        </is>
      </c>
      <c r="D11" s="4" t="inlineStr">
        <is>
          <t xml:space="preserve"> </t>
        </is>
      </c>
      <c r="E11" s="4" t="inlineStr">
        <is>
          <t xml:space="preserve"> </t>
        </is>
      </c>
      <c r="F11" s="4" t="inlineStr">
        <is>
          <t xml:space="preserve"> </t>
        </is>
      </c>
    </row>
    <row r="12">
      <c r="A12" s="4" t="inlineStr">
        <is>
          <t>Ending balance at Dec. 31, 2021</t>
        </is>
      </c>
      <c r="B12" s="6" t="n">
        <v>2309</v>
      </c>
      <c r="C12" s="6" t="n">
        <v>6</v>
      </c>
      <c r="D12" s="6" t="n">
        <v>1877</v>
      </c>
      <c r="E12" s="6" t="n">
        <v>5</v>
      </c>
      <c r="F12" s="6" t="n">
        <v>421</v>
      </c>
    </row>
    <row r="13">
      <c r="A13" s="4" t="inlineStr">
        <is>
          <t>Beginning balance at Jul. 01, 2021</t>
        </is>
      </c>
      <c r="B13" s="6" t="n">
        <v>1883</v>
      </c>
      <c r="C13" s="6" t="n">
        <v>6</v>
      </c>
      <c r="D13" s="6" t="n">
        <v>1877</v>
      </c>
      <c r="E13" s="6" t="n">
        <v>0</v>
      </c>
      <c r="F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6" t="n">
        <v>421</v>
      </c>
      <c r="C15" s="4" t="inlineStr">
        <is>
          <t xml:space="preserve"> </t>
        </is>
      </c>
      <c r="D15" s="4" t="inlineStr">
        <is>
          <t xml:space="preserve"> </t>
        </is>
      </c>
      <c r="E15" s="4" t="inlineStr">
        <is>
          <t xml:space="preserve"> </t>
        </is>
      </c>
      <c r="F15" s="6" t="n">
        <v>421</v>
      </c>
    </row>
    <row r="16">
      <c r="A16" s="4" t="inlineStr">
        <is>
          <t>Other comprehensive income (loss)</t>
        </is>
      </c>
      <c r="B16" s="6" t="n">
        <v>5</v>
      </c>
      <c r="C16" s="4" t="inlineStr">
        <is>
          <t xml:space="preserve"> </t>
        </is>
      </c>
      <c r="D16" s="4" t="inlineStr">
        <is>
          <t xml:space="preserve"> </t>
        </is>
      </c>
      <c r="E16" s="6" t="n">
        <v>5</v>
      </c>
      <c r="F16" s="4" t="inlineStr">
        <is>
          <t xml:space="preserve"> </t>
        </is>
      </c>
    </row>
    <row r="17">
      <c r="A17" s="4" t="inlineStr">
        <is>
          <t>Ending balance at Dec. 31, 2021</t>
        </is>
      </c>
      <c r="B17" s="6" t="n">
        <v>2309</v>
      </c>
      <c r="C17" s="6" t="n">
        <v>6</v>
      </c>
      <c r="D17" s="6" t="n">
        <v>1877</v>
      </c>
      <c r="E17" s="6" t="n">
        <v>5</v>
      </c>
      <c r="F17" s="6" t="n">
        <v>42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6" t="n">
        <v>615</v>
      </c>
      <c r="C19" s="4" t="inlineStr">
        <is>
          <t xml:space="preserve"> </t>
        </is>
      </c>
      <c r="D19" s="4" t="inlineStr">
        <is>
          <t xml:space="preserve"> </t>
        </is>
      </c>
      <c r="E19" s="4" t="inlineStr">
        <is>
          <t xml:space="preserve"> </t>
        </is>
      </c>
      <c r="F19" s="6" t="n">
        <v>615</v>
      </c>
    </row>
    <row r="20">
      <c r="A20" s="4" t="inlineStr">
        <is>
          <t>Other comprehensive income (loss)</t>
        </is>
      </c>
      <c r="B20" s="6" t="n">
        <v>-1664</v>
      </c>
      <c r="C20" s="4" t="inlineStr">
        <is>
          <t xml:space="preserve"> </t>
        </is>
      </c>
      <c r="D20" s="4" t="inlineStr">
        <is>
          <t xml:space="preserve"> </t>
        </is>
      </c>
      <c r="E20" s="6" t="n">
        <v>-1664</v>
      </c>
      <c r="F20" s="4" t="inlineStr">
        <is>
          <t xml:space="preserve"> </t>
        </is>
      </c>
    </row>
    <row r="21">
      <c r="A21" s="4" t="inlineStr">
        <is>
          <t>Ending balance at Dec. 31, 2022</t>
        </is>
      </c>
      <c r="B21" s="6" t="n">
        <v>1260</v>
      </c>
      <c r="C21" s="6" t="n">
        <v>6</v>
      </c>
      <c r="D21" s="6" t="n">
        <v>1877</v>
      </c>
      <c r="E21" s="6" t="n">
        <v>-1659</v>
      </c>
      <c r="F21" s="6" t="n">
        <v>103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t>
        </is>
      </c>
      <c r="B23" s="6" t="n">
        <v>43</v>
      </c>
      <c r="C23" s="4" t="inlineStr">
        <is>
          <t xml:space="preserve"> </t>
        </is>
      </c>
      <c r="D23" s="4" t="inlineStr">
        <is>
          <t xml:space="preserve"> </t>
        </is>
      </c>
      <c r="E23" s="4" t="inlineStr">
        <is>
          <t xml:space="preserve"> </t>
        </is>
      </c>
      <c r="F23" s="6" t="n">
        <v>43</v>
      </c>
    </row>
    <row r="24">
      <c r="A24" s="4" t="inlineStr">
        <is>
          <t>Other comprehensive income (loss)</t>
        </is>
      </c>
      <c r="B24" s="6" t="n">
        <v>334</v>
      </c>
      <c r="C24" s="4" t="inlineStr">
        <is>
          <t xml:space="preserve"> </t>
        </is>
      </c>
      <c r="D24" s="4" t="inlineStr">
        <is>
          <t xml:space="preserve"> </t>
        </is>
      </c>
      <c r="E24" s="6" t="n">
        <v>334</v>
      </c>
      <c r="F24" s="4" t="inlineStr">
        <is>
          <t xml:space="preserve"> </t>
        </is>
      </c>
    </row>
    <row r="25">
      <c r="A25" s="4" t="inlineStr">
        <is>
          <t>Dividends paid</t>
        </is>
      </c>
      <c r="B25" s="6" t="n">
        <v>-575</v>
      </c>
      <c r="C25" s="4" t="inlineStr">
        <is>
          <t xml:space="preserve"> </t>
        </is>
      </c>
      <c r="D25" s="4" t="inlineStr">
        <is>
          <t xml:space="preserve"> </t>
        </is>
      </c>
      <c r="E25" s="4" t="inlineStr">
        <is>
          <t xml:space="preserve"> </t>
        </is>
      </c>
      <c r="F25" s="6" t="n">
        <v>-575</v>
      </c>
    </row>
    <row r="26">
      <c r="A26" s="4" t="inlineStr">
        <is>
          <t>Ending balance at Dec. 31, 2023</t>
        </is>
      </c>
      <c r="B26" s="5" t="n">
        <v>1062</v>
      </c>
      <c r="C26" s="5" t="n">
        <v>6</v>
      </c>
      <c r="D26" s="5" t="n">
        <v>1877</v>
      </c>
      <c r="E26" s="5" t="n">
        <v>-1325</v>
      </c>
      <c r="F26" s="5" t="n">
        <v>50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Level 3 Roll Forward (Details) - Level 3 - USD ($) $ in Millions</t>
        </is>
      </c>
      <c r="B1" s="2" t="inlineStr">
        <is>
          <t>12 Months Ended</t>
        </is>
      </c>
    </row>
    <row r="2">
      <c r="B2" s="2" t="inlineStr">
        <is>
          <t>Dec. 31, 2023</t>
        </is>
      </c>
      <c r="C2" s="2" t="inlineStr">
        <is>
          <t>Dec. 31, 2022</t>
        </is>
      </c>
    </row>
    <row r="3">
      <c r="A3" s="4" t="inlineStr">
        <is>
          <t>Fixed Maturities</t>
        </is>
      </c>
      <c r="B3" s="4" t="inlineStr">
        <is>
          <t xml:space="preserve"> </t>
        </is>
      </c>
      <c r="C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row>
    <row r="5">
      <c r="A5" s="4" t="inlineStr">
        <is>
          <t>Fair value, beginning balance</t>
        </is>
      </c>
      <c r="B5" s="5" t="n">
        <v>306</v>
      </c>
      <c r="C5" s="4" t="inlineStr">
        <is>
          <t xml:space="preserve"> </t>
        </is>
      </c>
    </row>
    <row r="6">
      <c r="A6" s="4" t="inlineStr">
        <is>
          <t>Gain (loss) included in net income</t>
        </is>
      </c>
      <c r="B6" s="6" t="n">
        <v>-24</v>
      </c>
      <c r="C6" s="5" t="n">
        <v>-21</v>
      </c>
    </row>
    <row r="7">
      <c r="A7" s="4" t="inlineStr">
        <is>
          <t>Gain (loss) included in OCI</t>
        </is>
      </c>
      <c r="B7" s="6" t="n">
        <v>0</v>
      </c>
      <c r="C7" s="4" t="inlineStr">
        <is>
          <t xml:space="preserve"> </t>
        </is>
      </c>
    </row>
    <row r="8">
      <c r="A8" s="4" t="inlineStr">
        <is>
          <t>Net Purchases, Sales, and Settlements</t>
        </is>
      </c>
      <c r="B8" s="6" t="n">
        <v>80</v>
      </c>
      <c r="C8" s="6" t="n">
        <v>327</v>
      </c>
    </row>
    <row r="9">
      <c r="A9" s="4" t="inlineStr">
        <is>
          <t>Net Transfers</t>
        </is>
      </c>
      <c r="B9" s="6" t="n">
        <v>-137</v>
      </c>
      <c r="C9" s="6" t="n">
        <v>0</v>
      </c>
    </row>
    <row r="10">
      <c r="A10" s="4" t="inlineStr">
        <is>
          <t>Fair value, ending balance</t>
        </is>
      </c>
      <c r="B10" s="6" t="n">
        <v>225</v>
      </c>
      <c r="C10" s="6" t="n">
        <v>306</v>
      </c>
    </row>
    <row r="11">
      <c r="A11" s="4" t="inlineStr">
        <is>
          <t>Fixed Maturities | Assets</t>
        </is>
      </c>
      <c r="B11" s="4" t="inlineStr">
        <is>
          <t xml:space="preserve"> </t>
        </is>
      </c>
      <c r="C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row>
    <row r="13">
      <c r="A13" s="4" t="inlineStr">
        <is>
          <t>Fair value, beginning balance</t>
        </is>
      </c>
      <c r="B13" s="4" t="inlineStr">
        <is>
          <t xml:space="preserve"> </t>
        </is>
      </c>
      <c r="C13" s="6" t="n">
        <v>0</v>
      </c>
    </row>
    <row r="14">
      <c r="A14" s="4" t="inlineStr">
        <is>
          <t>Gain (loss) included in OCI</t>
        </is>
      </c>
      <c r="B14" s="4" t="inlineStr">
        <is>
          <t xml:space="preserve"> </t>
        </is>
      </c>
      <c r="C14" s="6" t="n">
        <v>0</v>
      </c>
    </row>
    <row r="15">
      <c r="A15" s="4" t="inlineStr">
        <is>
          <t>Fair value, ending balance</t>
        </is>
      </c>
      <c r="B15" s="4" t="inlineStr">
        <is>
          <t xml:space="preserve"> </t>
        </is>
      </c>
      <c r="C15" s="4" t="inlineStr">
        <is>
          <t xml:space="preserve"> </t>
        </is>
      </c>
    </row>
    <row r="16">
      <c r="A16" s="4" t="inlineStr">
        <is>
          <t>Equity securities</t>
        </is>
      </c>
      <c r="B16" s="4" t="inlineStr">
        <is>
          <t xml:space="preserve"> </t>
        </is>
      </c>
      <c r="C16" s="4" t="inlineStr">
        <is>
          <t xml:space="preserve"> </t>
        </is>
      </c>
    </row>
    <row r="17">
      <c r="A17" s="3" t="inlineStr">
        <is>
          <t>Fair Value, Net Derivative Asset (Liability) Measured on Recurring Basis, Unobservable Input Reconciliation [Roll Forward]</t>
        </is>
      </c>
      <c r="B17" s="4" t="inlineStr">
        <is>
          <t xml:space="preserve"> </t>
        </is>
      </c>
      <c r="C17" s="4" t="inlineStr">
        <is>
          <t xml:space="preserve"> </t>
        </is>
      </c>
    </row>
    <row r="18">
      <c r="A18" s="4" t="inlineStr">
        <is>
          <t>Fair value, beginning balance</t>
        </is>
      </c>
      <c r="B18" s="6" t="n">
        <v>24</v>
      </c>
      <c r="C18" s="4" t="inlineStr">
        <is>
          <t xml:space="preserve"> </t>
        </is>
      </c>
    </row>
    <row r="19">
      <c r="A19" s="4" t="inlineStr">
        <is>
          <t>Gain (loss) included in net income</t>
        </is>
      </c>
      <c r="B19" s="6" t="n">
        <v>0</v>
      </c>
      <c r="C19" s="6" t="n">
        <v>6</v>
      </c>
    </row>
    <row r="20">
      <c r="A20" s="4" t="inlineStr">
        <is>
          <t>Gain (loss) included in OCI</t>
        </is>
      </c>
      <c r="B20" s="6" t="n">
        <v>0</v>
      </c>
      <c r="C20" s="4" t="inlineStr">
        <is>
          <t xml:space="preserve"> </t>
        </is>
      </c>
    </row>
    <row r="21">
      <c r="A21" s="4" t="inlineStr">
        <is>
          <t>Net Purchases, Sales, and Settlements</t>
        </is>
      </c>
      <c r="B21" s="6" t="n">
        <v>-1</v>
      </c>
      <c r="C21" s="6" t="n">
        <v>-3</v>
      </c>
    </row>
    <row r="22">
      <c r="A22" s="4" t="inlineStr">
        <is>
          <t>Net Transfers</t>
        </is>
      </c>
      <c r="B22" s="6" t="n">
        <v>0</v>
      </c>
      <c r="C22" s="6" t="n">
        <v>0</v>
      </c>
    </row>
    <row r="23">
      <c r="A23" s="4" t="inlineStr">
        <is>
          <t>Fair value, ending balance</t>
        </is>
      </c>
      <c r="B23" s="6" t="n">
        <v>23</v>
      </c>
      <c r="C23" s="6" t="n">
        <v>24</v>
      </c>
    </row>
    <row r="24">
      <c r="A24" s="4" t="inlineStr">
        <is>
          <t>Equity securities | Assets</t>
        </is>
      </c>
      <c r="B24" s="4" t="inlineStr">
        <is>
          <t xml:space="preserve"> </t>
        </is>
      </c>
      <c r="C24" s="4" t="inlineStr">
        <is>
          <t xml:space="preserve"> </t>
        </is>
      </c>
    </row>
    <row r="25">
      <c r="A25" s="3" t="inlineStr">
        <is>
          <t>Fair Value, Net Derivative Asset (Liability) Measured on Recurring Basis, Unobservable Input Reconciliation [Roll Forward]</t>
        </is>
      </c>
      <c r="B25" s="4" t="inlineStr">
        <is>
          <t xml:space="preserve"> </t>
        </is>
      </c>
      <c r="C25" s="4" t="inlineStr">
        <is>
          <t xml:space="preserve"> </t>
        </is>
      </c>
    </row>
    <row r="26">
      <c r="A26" s="4" t="inlineStr">
        <is>
          <t>Fair value, beginning balance</t>
        </is>
      </c>
      <c r="B26" s="4" t="inlineStr">
        <is>
          <t xml:space="preserve"> </t>
        </is>
      </c>
      <c r="C26" s="6" t="n">
        <v>21</v>
      </c>
    </row>
    <row r="27">
      <c r="A27" s="4" t="inlineStr">
        <is>
          <t>Gain (loss) included in OCI</t>
        </is>
      </c>
      <c r="B27" s="4" t="inlineStr">
        <is>
          <t xml:space="preserve"> </t>
        </is>
      </c>
      <c r="C27" s="6" t="n">
        <v>0</v>
      </c>
    </row>
    <row r="28">
      <c r="A28" s="4" t="inlineStr">
        <is>
          <t>Fair value, ending balance</t>
        </is>
      </c>
      <c r="B28" s="4" t="inlineStr">
        <is>
          <t xml:space="preserve"> </t>
        </is>
      </c>
      <c r="C28" s="4" t="inlineStr">
        <is>
          <t xml:space="preserve"> </t>
        </is>
      </c>
    </row>
    <row r="29">
      <c r="A29" s="4" t="inlineStr">
        <is>
          <t>Investment Funds</t>
        </is>
      </c>
      <c r="B29" s="4" t="inlineStr">
        <is>
          <t xml:space="preserve"> </t>
        </is>
      </c>
      <c r="C29" s="4" t="inlineStr">
        <is>
          <t xml:space="preserve"> </t>
        </is>
      </c>
    </row>
    <row r="30">
      <c r="A30" s="3" t="inlineStr">
        <is>
          <t>Fair Value, Net Derivative Asset (Liability) Measured on Recurring Basis, Unobservable Input Reconciliation [Roll Forward]</t>
        </is>
      </c>
      <c r="B30" s="4" t="inlineStr">
        <is>
          <t xml:space="preserve"> </t>
        </is>
      </c>
      <c r="C30" s="4" t="inlineStr">
        <is>
          <t xml:space="preserve"> </t>
        </is>
      </c>
    </row>
    <row r="31">
      <c r="A31" s="4" t="inlineStr">
        <is>
          <t>Fair value, beginning balance</t>
        </is>
      </c>
      <c r="B31" s="6" t="n">
        <v>58</v>
      </c>
      <c r="C31" s="4" t="inlineStr">
        <is>
          <t xml:space="preserve"> </t>
        </is>
      </c>
    </row>
    <row r="32">
      <c r="A32" s="4" t="inlineStr">
        <is>
          <t>Gain (loss) included in net income</t>
        </is>
      </c>
      <c r="B32" s="6" t="n">
        <v>36</v>
      </c>
      <c r="C32" s="6" t="n">
        <v>16</v>
      </c>
    </row>
    <row r="33">
      <c r="A33" s="4" t="inlineStr">
        <is>
          <t>Gain (loss) included in OCI</t>
        </is>
      </c>
      <c r="B33" s="6" t="n">
        <v>0</v>
      </c>
      <c r="C33" s="4" t="inlineStr">
        <is>
          <t xml:space="preserve"> </t>
        </is>
      </c>
    </row>
    <row r="34">
      <c r="A34" s="4" t="inlineStr">
        <is>
          <t>Net Purchases, Sales, and Settlements</t>
        </is>
      </c>
      <c r="B34" s="6" t="n">
        <v>7</v>
      </c>
      <c r="C34" s="6" t="n">
        <v>42</v>
      </c>
    </row>
    <row r="35">
      <c r="A35" s="4" t="inlineStr">
        <is>
          <t>Net Transfers</t>
        </is>
      </c>
      <c r="B35" s="6" t="n">
        <v>137</v>
      </c>
      <c r="C35" s="6" t="n">
        <v>0</v>
      </c>
    </row>
    <row r="36">
      <c r="A36" s="4" t="inlineStr">
        <is>
          <t>Fair value, ending balance</t>
        </is>
      </c>
      <c r="B36" s="6" t="n">
        <v>238</v>
      </c>
      <c r="C36" s="6" t="n">
        <v>58</v>
      </c>
    </row>
    <row r="37">
      <c r="A37" s="4" t="inlineStr">
        <is>
          <t>Investment Funds | Assets</t>
        </is>
      </c>
      <c r="B37" s="4" t="inlineStr">
        <is>
          <t xml:space="preserve"> </t>
        </is>
      </c>
      <c r="C37" s="4" t="inlineStr">
        <is>
          <t xml:space="preserve"> </t>
        </is>
      </c>
    </row>
    <row r="38">
      <c r="A38" s="3" t="inlineStr">
        <is>
          <t>Fair Value, Net Derivative Asset (Liability) Measured on Recurring Basis, Unobservable Input Reconciliation [Roll Forward]</t>
        </is>
      </c>
      <c r="B38" s="4" t="inlineStr">
        <is>
          <t xml:space="preserve"> </t>
        </is>
      </c>
      <c r="C38" s="4" t="inlineStr">
        <is>
          <t xml:space="preserve"> </t>
        </is>
      </c>
    </row>
    <row r="39">
      <c r="A39" s="4" t="inlineStr">
        <is>
          <t>Fair value, beginning balance</t>
        </is>
      </c>
      <c r="B39" s="4" t="inlineStr">
        <is>
          <t xml:space="preserve"> </t>
        </is>
      </c>
      <c r="C39" s="6" t="n">
        <v>0</v>
      </c>
    </row>
    <row r="40">
      <c r="A40" s="4" t="inlineStr">
        <is>
          <t>Gain (loss) included in OCI</t>
        </is>
      </c>
      <c r="B40" s="4" t="inlineStr">
        <is>
          <t xml:space="preserve"> </t>
        </is>
      </c>
      <c r="C40" s="6" t="n">
        <v>0</v>
      </c>
    </row>
    <row r="41">
      <c r="A41" s="4" t="inlineStr">
        <is>
          <t>Fair value, ending balance</t>
        </is>
      </c>
      <c r="B41" s="4" t="inlineStr">
        <is>
          <t xml:space="preserve"> </t>
        </is>
      </c>
      <c r="C41" s="4" t="inlineStr">
        <is>
          <t xml:space="preserve"> </t>
        </is>
      </c>
    </row>
    <row r="42">
      <c r="A42" s="4" t="inlineStr">
        <is>
          <t>Asset-backed securities | Total fixed maturities, available-for-sale | Assets</t>
        </is>
      </c>
      <c r="B42" s="4" t="inlineStr">
        <is>
          <t xml:space="preserve"> </t>
        </is>
      </c>
      <c r="C42" s="4" t="inlineStr">
        <is>
          <t xml:space="preserve"> </t>
        </is>
      </c>
    </row>
    <row r="43">
      <c r="A43" s="3" t="inlineStr">
        <is>
          <t>Fair Value, Net Derivative Asset (Liability) Measured on Recurring Basis, Unobservable Input Reconciliation [Roll Forward]</t>
        </is>
      </c>
      <c r="B43" s="4" t="inlineStr">
        <is>
          <t xml:space="preserve"> </t>
        </is>
      </c>
      <c r="C43" s="4" t="inlineStr">
        <is>
          <t xml:space="preserve"> </t>
        </is>
      </c>
    </row>
    <row r="44">
      <c r="A44" s="4" t="inlineStr">
        <is>
          <t>Fair value, beginning balance</t>
        </is>
      </c>
      <c r="B44" s="6" t="n">
        <v>41</v>
      </c>
      <c r="C44" s="6" t="n">
        <v>0</v>
      </c>
    </row>
    <row r="45">
      <c r="A45" s="4" t="inlineStr">
        <is>
          <t>Gain (loss) included in net income</t>
        </is>
      </c>
      <c r="B45" s="6" t="n">
        <v>0</v>
      </c>
      <c r="C45" s="6" t="n">
        <v>0</v>
      </c>
    </row>
    <row r="46">
      <c r="A46" s="4" t="inlineStr">
        <is>
          <t>Gain (loss) included in OCI</t>
        </is>
      </c>
      <c r="B46" s="6" t="n">
        <v>1</v>
      </c>
      <c r="C46" s="6" t="n">
        <v>-2</v>
      </c>
    </row>
    <row r="47">
      <c r="A47" s="4" t="inlineStr">
        <is>
          <t>Net Purchases, Sales, and Settlements</t>
        </is>
      </c>
      <c r="B47" s="6" t="n">
        <v>8</v>
      </c>
      <c r="C47" s="6" t="n">
        <v>46</v>
      </c>
    </row>
    <row r="48">
      <c r="A48" s="4" t="inlineStr">
        <is>
          <t>Net Transfers</t>
        </is>
      </c>
      <c r="B48" s="6" t="n">
        <v>0</v>
      </c>
      <c r="C48" s="6" t="n">
        <v>-3</v>
      </c>
    </row>
    <row r="49">
      <c r="A49" s="4" t="inlineStr">
        <is>
          <t>Fair value, ending balance</t>
        </is>
      </c>
      <c r="B49" s="6" t="n">
        <v>50</v>
      </c>
      <c r="C49" s="6" t="n">
        <v>41</v>
      </c>
    </row>
    <row r="50">
      <c r="A50" s="4" t="inlineStr">
        <is>
          <t>Collateralized loan obligations | Total fixed maturities, available-for-sale | Assets</t>
        </is>
      </c>
      <c r="B50" s="4" t="inlineStr">
        <is>
          <t xml:space="preserve"> </t>
        </is>
      </c>
      <c r="C50" s="4" t="inlineStr">
        <is>
          <t xml:space="preserve"> </t>
        </is>
      </c>
    </row>
    <row r="51">
      <c r="A51" s="3" t="inlineStr">
        <is>
          <t>Fair Value, Net Derivative Asset (Liability) Measured on Recurring Basis, Unobservable Input Reconciliation [Roll Forward]</t>
        </is>
      </c>
      <c r="B51" s="4" t="inlineStr">
        <is>
          <t xml:space="preserve"> </t>
        </is>
      </c>
      <c r="C51" s="4" t="inlineStr">
        <is>
          <t xml:space="preserve"> </t>
        </is>
      </c>
    </row>
    <row r="52">
      <c r="A52" s="4" t="inlineStr">
        <is>
          <t>Fair value, beginning balance</t>
        </is>
      </c>
      <c r="B52" s="6" t="n">
        <v>109</v>
      </c>
      <c r="C52" s="6" t="n">
        <v>159</v>
      </c>
    </row>
    <row r="53">
      <c r="A53" s="4" t="inlineStr">
        <is>
          <t>Gain (loss) included in net income</t>
        </is>
      </c>
      <c r="B53" s="6" t="n">
        <v>0</v>
      </c>
      <c r="C53" s="6" t="n">
        <v>0</v>
      </c>
    </row>
    <row r="54">
      <c r="A54" s="4" t="inlineStr">
        <is>
          <t>Gain (loss) included in OCI</t>
        </is>
      </c>
      <c r="B54" s="6" t="n">
        <v>1</v>
      </c>
      <c r="C54" s="6" t="n">
        <v>-1</v>
      </c>
    </row>
    <row r="55">
      <c r="A55" s="4" t="inlineStr">
        <is>
          <t>Net Purchases, Sales, and Settlements</t>
        </is>
      </c>
      <c r="B55" s="6" t="n">
        <v>9</v>
      </c>
      <c r="C55" s="6" t="n">
        <v>26</v>
      </c>
    </row>
    <row r="56">
      <c r="A56" s="4" t="inlineStr">
        <is>
          <t>Net Transfers</t>
        </is>
      </c>
      <c r="B56" s="6" t="n">
        <v>0</v>
      </c>
      <c r="C56" s="6" t="n">
        <v>-75</v>
      </c>
    </row>
    <row r="57">
      <c r="A57" s="4" t="inlineStr">
        <is>
          <t>Fair value, ending balance</t>
        </is>
      </c>
      <c r="B57" s="6" t="n">
        <v>119</v>
      </c>
      <c r="C57" s="6" t="n">
        <v>109</v>
      </c>
    </row>
    <row r="58">
      <c r="A58" s="4" t="inlineStr">
        <is>
          <t>Commercial mortgage-backed securities | Total fixed maturities, available-for-sale | Assets</t>
        </is>
      </c>
      <c r="B58" s="4" t="inlineStr">
        <is>
          <t xml:space="preserve"> </t>
        </is>
      </c>
      <c r="C58" s="4" t="inlineStr">
        <is>
          <t xml:space="preserve"> </t>
        </is>
      </c>
    </row>
    <row r="59">
      <c r="A59" s="3" t="inlineStr">
        <is>
          <t>Fair Value, Net Derivative Asset (Liability) Measured on Recurring Basis, Unobservable Input Reconciliation [Roll Forward]</t>
        </is>
      </c>
      <c r="B59" s="4" t="inlineStr">
        <is>
          <t xml:space="preserve"> </t>
        </is>
      </c>
      <c r="C59" s="4" t="inlineStr">
        <is>
          <t xml:space="preserve"> </t>
        </is>
      </c>
    </row>
    <row r="60">
      <c r="A60" s="4" t="inlineStr">
        <is>
          <t>Fair value, beginning balance</t>
        </is>
      </c>
      <c r="B60" s="6" t="n">
        <v>277</v>
      </c>
      <c r="C60" s="6" t="n">
        <v>276</v>
      </c>
    </row>
    <row r="61">
      <c r="A61" s="4" t="inlineStr">
        <is>
          <t>Gain (loss) included in net income</t>
        </is>
      </c>
      <c r="B61" s="6" t="n">
        <v>0</v>
      </c>
      <c r="C61" s="6" t="n">
        <v>0</v>
      </c>
    </row>
    <row r="62">
      <c r="A62" s="4" t="inlineStr">
        <is>
          <t>Gain (loss) included in OCI</t>
        </is>
      </c>
      <c r="B62" s="6" t="n">
        <v>6</v>
      </c>
      <c r="C62" s="6" t="n">
        <v>-26</v>
      </c>
    </row>
    <row r="63">
      <c r="A63" s="4" t="inlineStr">
        <is>
          <t>Net Purchases, Sales, and Settlements</t>
        </is>
      </c>
      <c r="B63" s="6" t="n">
        <v>-65</v>
      </c>
      <c r="C63" s="6" t="n">
        <v>34</v>
      </c>
    </row>
    <row r="64">
      <c r="A64" s="4" t="inlineStr">
        <is>
          <t>Net Transfers</t>
        </is>
      </c>
      <c r="B64" s="6" t="n">
        <v>-212</v>
      </c>
      <c r="C64" s="6" t="n">
        <v>-7</v>
      </c>
    </row>
    <row r="65">
      <c r="A65" s="4" t="inlineStr">
        <is>
          <t>Fair value, ending balance</t>
        </is>
      </c>
      <c r="B65" s="6" t="n">
        <v>6</v>
      </c>
      <c r="C65" s="6" t="n">
        <v>277</v>
      </c>
    </row>
    <row r="66">
      <c r="A66" s="4" t="inlineStr">
        <is>
          <t>Corporate bonds | Total fixed maturities, available-for-sale | Assets</t>
        </is>
      </c>
      <c r="B66" s="4" t="inlineStr">
        <is>
          <t xml:space="preserve"> </t>
        </is>
      </c>
      <c r="C66" s="4" t="inlineStr">
        <is>
          <t xml:space="preserve"> </t>
        </is>
      </c>
    </row>
    <row r="67">
      <c r="A67" s="3" t="inlineStr">
        <is>
          <t>Fair Value, Net Derivative Asset (Liability) Measured on Recurring Basis, Unobservable Input Reconciliation [Roll Forward]</t>
        </is>
      </c>
      <c r="B67" s="4" t="inlineStr">
        <is>
          <t xml:space="preserve"> </t>
        </is>
      </c>
      <c r="C67" s="4" t="inlineStr">
        <is>
          <t xml:space="preserve"> </t>
        </is>
      </c>
    </row>
    <row r="68">
      <c r="A68" s="4" t="inlineStr">
        <is>
          <t>Fair value, beginning balance</t>
        </is>
      </c>
      <c r="B68" s="6" t="n">
        <v>619</v>
      </c>
      <c r="C68" s="6" t="n">
        <v>665</v>
      </c>
    </row>
    <row r="69">
      <c r="A69" s="4" t="inlineStr">
        <is>
          <t>Gain (loss) included in net income</t>
        </is>
      </c>
      <c r="B69" s="6" t="n">
        <v>-3</v>
      </c>
      <c r="C69" s="6" t="n">
        <v>-2</v>
      </c>
    </row>
    <row r="70">
      <c r="A70" s="4" t="inlineStr">
        <is>
          <t>Gain (loss) included in OCI</t>
        </is>
      </c>
      <c r="B70" s="6" t="n">
        <v>-68</v>
      </c>
      <c r="C70" s="6" t="n">
        <v>-43</v>
      </c>
    </row>
    <row r="71">
      <c r="A71" s="4" t="inlineStr">
        <is>
          <t>Net Purchases, Sales, and Settlements</t>
        </is>
      </c>
      <c r="B71" s="6" t="n">
        <v>497</v>
      </c>
      <c r="C71" s="6" t="n">
        <v>-15</v>
      </c>
    </row>
    <row r="72">
      <c r="A72" s="4" t="inlineStr">
        <is>
          <t>Net Transfers</t>
        </is>
      </c>
      <c r="B72" s="6" t="n">
        <v>446</v>
      </c>
      <c r="C72" s="6" t="n">
        <v>14</v>
      </c>
    </row>
    <row r="73">
      <c r="A73" s="4" t="inlineStr">
        <is>
          <t>Fair value, ending balance</t>
        </is>
      </c>
      <c r="B73" s="6" t="n">
        <v>1491</v>
      </c>
      <c r="C73" s="6" t="n">
        <v>619</v>
      </c>
    </row>
    <row r="74">
      <c r="A74" s="4" t="inlineStr">
        <is>
          <t>Foreign governments | Total fixed maturities, available-for-sale | Assets</t>
        </is>
      </c>
      <c r="B74" s="4" t="inlineStr">
        <is>
          <t xml:space="preserve"> </t>
        </is>
      </c>
      <c r="C74" s="4" t="inlineStr">
        <is>
          <t xml:space="preserve"> </t>
        </is>
      </c>
    </row>
    <row r="75">
      <c r="A75" s="3" t="inlineStr">
        <is>
          <t>Fair Value, Net Derivative Asset (Liability) Measured on Recurring Basis, Unobservable Input Reconciliation [Roll Forward]</t>
        </is>
      </c>
      <c r="B75" s="4" t="inlineStr">
        <is>
          <t xml:space="preserve"> </t>
        </is>
      </c>
      <c r="C75" s="4" t="inlineStr">
        <is>
          <t xml:space="preserve"> </t>
        </is>
      </c>
    </row>
    <row r="76">
      <c r="A76" s="4" t="inlineStr">
        <is>
          <t>Fair value, beginning balance</t>
        </is>
      </c>
      <c r="B76" s="6" t="n">
        <v>4</v>
      </c>
      <c r="C76" s="6" t="n">
        <v>0</v>
      </c>
    </row>
    <row r="77">
      <c r="A77" s="4" t="inlineStr">
        <is>
          <t>Gain (loss) included in net income</t>
        </is>
      </c>
      <c r="B77" s="6" t="n">
        <v>0</v>
      </c>
      <c r="C77" s="6" t="n">
        <v>0</v>
      </c>
    </row>
    <row r="78">
      <c r="A78" s="4" t="inlineStr">
        <is>
          <t>Gain (loss) included in OCI</t>
        </is>
      </c>
      <c r="B78" s="6" t="n">
        <v>0</v>
      </c>
      <c r="C78" s="6" t="n">
        <v>-1</v>
      </c>
    </row>
    <row r="79">
      <c r="A79" s="4" t="inlineStr">
        <is>
          <t>Net Purchases, Sales, and Settlements</t>
        </is>
      </c>
      <c r="B79" s="6" t="n">
        <v>0</v>
      </c>
      <c r="C79" s="6" t="n">
        <v>5</v>
      </c>
    </row>
    <row r="80">
      <c r="A80" s="4" t="inlineStr">
        <is>
          <t>Net Transfers</t>
        </is>
      </c>
      <c r="B80" s="6" t="n">
        <v>-4</v>
      </c>
      <c r="C80" s="6" t="n">
        <v>0</v>
      </c>
    </row>
    <row r="81">
      <c r="A81" s="4" t="inlineStr">
        <is>
          <t>Fair value, ending balance</t>
        </is>
      </c>
      <c r="B81" s="6" t="n">
        <v>0</v>
      </c>
      <c r="C81" s="6" t="n">
        <v>4</v>
      </c>
    </row>
    <row r="82">
      <c r="A82" s="4" t="inlineStr">
        <is>
          <t>Municipal bonds | Total fixed maturities, available-for-sale | Assets</t>
        </is>
      </c>
      <c r="B82" s="4" t="inlineStr">
        <is>
          <t xml:space="preserve"> </t>
        </is>
      </c>
      <c r="C82" s="4" t="inlineStr">
        <is>
          <t xml:space="preserve"> </t>
        </is>
      </c>
    </row>
    <row r="83">
      <c r="A83" s="3" t="inlineStr">
        <is>
          <t>Fair Value, Net Derivative Asset (Liability) Measured on Recurring Basis, Unobservable Input Reconciliation [Roll Forward]</t>
        </is>
      </c>
      <c r="B83" s="4" t="inlineStr">
        <is>
          <t xml:space="preserve"> </t>
        </is>
      </c>
      <c r="C83" s="4" t="inlineStr">
        <is>
          <t xml:space="preserve"> </t>
        </is>
      </c>
    </row>
    <row r="84">
      <c r="A84" s="4" t="inlineStr">
        <is>
          <t>Fair value, beginning balance</t>
        </is>
      </c>
      <c r="B84" s="6" t="n">
        <v>1</v>
      </c>
      <c r="C84" s="6" t="n">
        <v>1</v>
      </c>
    </row>
    <row r="85">
      <c r="A85" s="4" t="inlineStr">
        <is>
          <t>Gain (loss) included in net income</t>
        </is>
      </c>
      <c r="B85" s="6" t="n">
        <v>0</v>
      </c>
      <c r="C85" s="6" t="n">
        <v>0</v>
      </c>
    </row>
    <row r="86">
      <c r="A86" s="4" t="inlineStr">
        <is>
          <t>Gain (loss) included in OCI</t>
        </is>
      </c>
      <c r="B86" s="6" t="n">
        <v>0</v>
      </c>
      <c r="C86" s="6" t="n">
        <v>0</v>
      </c>
    </row>
    <row r="87">
      <c r="A87" s="4" t="inlineStr">
        <is>
          <t>Net Purchases, Sales, and Settlements</t>
        </is>
      </c>
      <c r="B87" s="6" t="n">
        <v>0</v>
      </c>
      <c r="C87" s="6" t="n">
        <v>0</v>
      </c>
    </row>
    <row r="88">
      <c r="A88" s="4" t="inlineStr">
        <is>
          <t>Net Transfers</t>
        </is>
      </c>
      <c r="B88" s="6" t="n">
        <v>-1</v>
      </c>
      <c r="C88" s="6" t="n">
        <v>0</v>
      </c>
    </row>
    <row r="89">
      <c r="A89" s="4" t="inlineStr">
        <is>
          <t>Fair value, ending balance</t>
        </is>
      </c>
      <c r="B89" s="6" t="n">
        <v>0</v>
      </c>
      <c r="C89" s="6" t="n">
        <v>1</v>
      </c>
    </row>
    <row r="90">
      <c r="A90" s="4" t="inlineStr">
        <is>
          <t>Residential mortgage-backed securities | Total fixed maturities, available-for-sale | Assets</t>
        </is>
      </c>
      <c r="B90" s="4" t="inlineStr">
        <is>
          <t xml:space="preserve"> </t>
        </is>
      </c>
      <c r="C90" s="4" t="inlineStr">
        <is>
          <t xml:space="preserve"> </t>
        </is>
      </c>
    </row>
    <row r="91">
      <c r="A91" s="3" t="inlineStr">
        <is>
          <t>Fair Value, Net Derivative Asset (Liability) Measured on Recurring Basis, Unobservable Input Reconciliation [Roll Forward]</t>
        </is>
      </c>
      <c r="B91" s="4" t="inlineStr">
        <is>
          <t xml:space="preserve"> </t>
        </is>
      </c>
      <c r="C91" s="4" t="inlineStr">
        <is>
          <t xml:space="preserve"> </t>
        </is>
      </c>
    </row>
    <row r="92">
      <c r="A92" s="4" t="inlineStr">
        <is>
          <t>Fair value, beginning balance</t>
        </is>
      </c>
      <c r="B92" s="6" t="n">
        <v>17</v>
      </c>
      <c r="C92" s="6" t="n">
        <v>74</v>
      </c>
    </row>
    <row r="93">
      <c r="A93" s="4" t="inlineStr">
        <is>
          <t>Gain (loss) included in net income</t>
        </is>
      </c>
      <c r="B93" s="6" t="n">
        <v>0</v>
      </c>
      <c r="C93" s="6" t="n">
        <v>0</v>
      </c>
    </row>
    <row r="94">
      <c r="A94" s="4" t="inlineStr">
        <is>
          <t>Gain (loss) included in OCI</t>
        </is>
      </c>
      <c r="B94" s="6" t="n">
        <v>0</v>
      </c>
      <c r="C94" s="6" t="n">
        <v>-1</v>
      </c>
    </row>
    <row r="95">
      <c r="A95" s="4" t="inlineStr">
        <is>
          <t>Net Purchases, Sales, and Settlements</t>
        </is>
      </c>
      <c r="B95" s="6" t="n">
        <v>31</v>
      </c>
      <c r="C95" s="6" t="n">
        <v>-23</v>
      </c>
    </row>
    <row r="96">
      <c r="A96" s="4" t="inlineStr">
        <is>
          <t>Net Transfers</t>
        </is>
      </c>
      <c r="B96" s="6" t="n">
        <v>-15</v>
      </c>
      <c r="C96" s="6" t="n">
        <v>-33</v>
      </c>
    </row>
    <row r="97">
      <c r="A97" s="4" t="inlineStr">
        <is>
          <t>Fair value, ending balance</t>
        </is>
      </c>
      <c r="B97" s="6" t="n">
        <v>33</v>
      </c>
      <c r="C97" s="6" t="n">
        <v>17</v>
      </c>
    </row>
    <row r="98">
      <c r="A98" s="4" t="inlineStr">
        <is>
          <t>Derivative | Fixed Indexed Annuities</t>
        </is>
      </c>
      <c r="B98" s="4" t="inlineStr">
        <is>
          <t xml:space="preserve"> </t>
        </is>
      </c>
      <c r="C98" s="4" t="inlineStr">
        <is>
          <t xml:space="preserve"> </t>
        </is>
      </c>
    </row>
    <row r="99">
      <c r="A99" s="3" t="inlineStr">
        <is>
          <t>Fair Value, Net Derivative Asset (Liability) Measured on Recurring Basis, Unobservable Input Reconciliation [Roll Forward]</t>
        </is>
      </c>
      <c r="B99" s="4" t="inlineStr">
        <is>
          <t xml:space="preserve"> </t>
        </is>
      </c>
      <c r="C99" s="4" t="inlineStr">
        <is>
          <t xml:space="preserve"> </t>
        </is>
      </c>
    </row>
    <row r="100">
      <c r="A100" s="4" t="inlineStr">
        <is>
          <t>Fair value, beginning balance</t>
        </is>
      </c>
      <c r="B100" s="6" t="n">
        <v>-81</v>
      </c>
      <c r="C100" s="4" t="inlineStr">
        <is>
          <t xml:space="preserve"> </t>
        </is>
      </c>
    </row>
    <row r="101">
      <c r="A101" s="4" t="inlineStr">
        <is>
          <t>Gain (loss) included in net income</t>
        </is>
      </c>
      <c r="B101" s="6" t="n">
        <v>-54</v>
      </c>
      <c r="C101" s="6" t="n">
        <v>200</v>
      </c>
    </row>
    <row r="102">
      <c r="A102" s="4" t="inlineStr">
        <is>
          <t>Gain (loss) included in OCI</t>
        </is>
      </c>
      <c r="B102" s="6" t="n">
        <v>0</v>
      </c>
      <c r="C102" s="4" t="inlineStr">
        <is>
          <t xml:space="preserve"> </t>
        </is>
      </c>
    </row>
    <row r="103">
      <c r="A103" s="4" t="inlineStr">
        <is>
          <t>Net Purchases, Sales, and Settlements</t>
        </is>
      </c>
      <c r="B103" s="6" t="n">
        <v>34</v>
      </c>
      <c r="C103" s="6" t="n">
        <v>262</v>
      </c>
    </row>
    <row r="104">
      <c r="A104" s="4" t="inlineStr">
        <is>
          <t>Net Transfers</t>
        </is>
      </c>
      <c r="B104" s="6" t="n">
        <v>-34</v>
      </c>
      <c r="C104" s="6" t="n">
        <v>-19</v>
      </c>
    </row>
    <row r="105">
      <c r="A105" s="4" t="inlineStr">
        <is>
          <t>Fair value, ending balance</t>
        </is>
      </c>
      <c r="B105" s="6" t="n">
        <v>-135</v>
      </c>
      <c r="C105" s="6" t="n">
        <v>-81</v>
      </c>
    </row>
    <row r="106">
      <c r="A106" s="4" t="inlineStr">
        <is>
          <t>Derivative | Other</t>
        </is>
      </c>
      <c r="B106" s="4" t="inlineStr">
        <is>
          <t xml:space="preserve"> </t>
        </is>
      </c>
      <c r="C106" s="4" t="inlineStr">
        <is>
          <t xml:space="preserve"> </t>
        </is>
      </c>
    </row>
    <row r="107">
      <c r="A107" s="3" t="inlineStr">
        <is>
          <t>Fair Value, Net Derivative Asset (Liability) Measured on Recurring Basis, Unobservable Input Reconciliation [Roll Forward]</t>
        </is>
      </c>
      <c r="B107" s="4" t="inlineStr">
        <is>
          <t xml:space="preserve"> </t>
        </is>
      </c>
      <c r="C107" s="4" t="inlineStr">
        <is>
          <t xml:space="preserve"> </t>
        </is>
      </c>
    </row>
    <row r="108">
      <c r="A108" s="4" t="inlineStr">
        <is>
          <t>Fair value, beginning balance</t>
        </is>
      </c>
      <c r="B108" s="6" t="n">
        <v>0</v>
      </c>
      <c r="C108" s="4" t="inlineStr">
        <is>
          <t xml:space="preserve"> </t>
        </is>
      </c>
    </row>
    <row r="109">
      <c r="A109" s="4" t="inlineStr">
        <is>
          <t>Gain (loss) included in net income</t>
        </is>
      </c>
      <c r="B109" s="6" t="n">
        <v>5</v>
      </c>
      <c r="C109" s="6" t="n">
        <v>5</v>
      </c>
    </row>
    <row r="110">
      <c r="A110" s="4" t="inlineStr">
        <is>
          <t>Gain (loss) included in OCI</t>
        </is>
      </c>
      <c r="B110" s="6" t="n">
        <v>0</v>
      </c>
      <c r="C110" s="4" t="inlineStr">
        <is>
          <t xml:space="preserve"> </t>
        </is>
      </c>
    </row>
    <row r="111">
      <c r="A111" s="4" t="inlineStr">
        <is>
          <t>Net Purchases, Sales, and Settlements</t>
        </is>
      </c>
      <c r="B111" s="6" t="n">
        <v>-5</v>
      </c>
      <c r="C111" s="6" t="n">
        <v>-5</v>
      </c>
    </row>
    <row r="112">
      <c r="A112" s="4" t="inlineStr">
        <is>
          <t>Net Transfers</t>
        </is>
      </c>
      <c r="B112" s="6" t="n">
        <v>0</v>
      </c>
      <c r="C112" s="6" t="n">
        <v>0</v>
      </c>
    </row>
    <row r="113">
      <c r="A113" s="4" t="inlineStr">
        <is>
          <t>Fair value, ending balance</t>
        </is>
      </c>
      <c r="B113" s="6" t="n">
        <v>0</v>
      </c>
      <c r="C113" s="6" t="n">
        <v>0</v>
      </c>
    </row>
    <row r="114">
      <c r="A114" s="4" t="inlineStr">
        <is>
          <t>Derivative | Interest rate derivatives</t>
        </is>
      </c>
      <c r="B114" s="4" t="inlineStr">
        <is>
          <t xml:space="preserve"> </t>
        </is>
      </c>
      <c r="C114" s="4" t="inlineStr">
        <is>
          <t xml:space="preserve"> </t>
        </is>
      </c>
    </row>
    <row r="115">
      <c r="A115" s="3" t="inlineStr">
        <is>
          <t>Fair Value, Net Derivative Asset (Liability) Measured on Recurring Basis, Unobservable Input Reconciliation [Roll Forward]</t>
        </is>
      </c>
      <c r="B115" s="4" t="inlineStr">
        <is>
          <t xml:space="preserve"> </t>
        </is>
      </c>
      <c r="C115" s="4" t="inlineStr">
        <is>
          <t xml:space="preserve"> </t>
        </is>
      </c>
    </row>
    <row r="116">
      <c r="A116" s="4" t="inlineStr">
        <is>
          <t>Fair value, beginning balance</t>
        </is>
      </c>
      <c r="B116" s="6" t="n">
        <v>0</v>
      </c>
      <c r="C116" s="4" t="inlineStr">
        <is>
          <t xml:space="preserve"> </t>
        </is>
      </c>
    </row>
    <row r="117">
      <c r="A117" s="4" t="inlineStr">
        <is>
          <t>Gain (loss) included in net income</t>
        </is>
      </c>
      <c r="B117" s="6" t="n">
        <v>-10</v>
      </c>
      <c r="C117" s="6" t="n">
        <v>22</v>
      </c>
    </row>
    <row r="118">
      <c r="A118" s="4" t="inlineStr">
        <is>
          <t>Gain (loss) included in OCI</t>
        </is>
      </c>
      <c r="B118" s="6" t="n">
        <v>0</v>
      </c>
      <c r="C118" s="4" t="inlineStr">
        <is>
          <t xml:space="preserve"> </t>
        </is>
      </c>
    </row>
    <row r="119">
      <c r="A119" s="4" t="inlineStr">
        <is>
          <t>Net Purchases, Sales, and Settlements</t>
        </is>
      </c>
      <c r="B119" s="6" t="n">
        <v>0</v>
      </c>
      <c r="C119" s="6" t="n">
        <v>-22</v>
      </c>
    </row>
    <row r="120">
      <c r="A120" s="4" t="inlineStr">
        <is>
          <t>Net Transfers</t>
        </is>
      </c>
      <c r="B120" s="6" t="n">
        <v>0</v>
      </c>
      <c r="C120" s="6" t="n">
        <v>0</v>
      </c>
    </row>
    <row r="121">
      <c r="A121" s="4" t="inlineStr">
        <is>
          <t>Fair value, ending balance</t>
        </is>
      </c>
      <c r="B121" s="6" t="n">
        <v>-10</v>
      </c>
      <c r="C121" s="6" t="n">
        <v>0</v>
      </c>
    </row>
    <row r="122">
      <c r="A122" s="4" t="inlineStr">
        <is>
          <t>Derivative | Variable annuities macro hedge program</t>
        </is>
      </c>
      <c r="B122" s="4" t="inlineStr">
        <is>
          <t xml:space="preserve"> </t>
        </is>
      </c>
      <c r="C122" s="4" t="inlineStr">
        <is>
          <t xml:space="preserve"> </t>
        </is>
      </c>
    </row>
    <row r="123">
      <c r="A123" s="3" t="inlineStr">
        <is>
          <t>Fair Value, Net Derivative Asset (Liability) Measured on Recurring Basis, Unobservable Input Reconciliation [Roll Forward]</t>
        </is>
      </c>
      <c r="B123" s="4" t="inlineStr">
        <is>
          <t xml:space="preserve"> </t>
        </is>
      </c>
      <c r="C123" s="4" t="inlineStr">
        <is>
          <t xml:space="preserve"> </t>
        </is>
      </c>
    </row>
    <row r="124">
      <c r="A124" s="4" t="inlineStr">
        <is>
          <t>Fair value, beginning balance</t>
        </is>
      </c>
      <c r="B124" s="6" t="n">
        <v>148</v>
      </c>
      <c r="C124" s="4" t="inlineStr">
        <is>
          <t xml:space="preserve"> </t>
        </is>
      </c>
    </row>
    <row r="125">
      <c r="A125" s="4" t="inlineStr">
        <is>
          <t>Gain (loss) included in net income</t>
        </is>
      </c>
      <c r="B125" s="6" t="n">
        <v>-498</v>
      </c>
      <c r="C125" s="6" t="n">
        <v>74</v>
      </c>
    </row>
    <row r="126">
      <c r="A126" s="4" t="inlineStr">
        <is>
          <t>Gain (loss) included in OCI</t>
        </is>
      </c>
      <c r="B126" s="6" t="n">
        <v>0</v>
      </c>
      <c r="C126" s="4" t="inlineStr">
        <is>
          <t xml:space="preserve"> </t>
        </is>
      </c>
    </row>
    <row r="127">
      <c r="A127" s="4" t="inlineStr">
        <is>
          <t>Net Purchases, Sales, and Settlements</t>
        </is>
      </c>
      <c r="B127" s="6" t="n">
        <v>432</v>
      </c>
      <c r="C127" s="6" t="n">
        <v>262</v>
      </c>
    </row>
    <row r="128">
      <c r="A128" s="4" t="inlineStr">
        <is>
          <t>Net Transfers</t>
        </is>
      </c>
      <c r="B128" s="6" t="n">
        <v>0</v>
      </c>
      <c r="C128" s="6" t="n">
        <v>0</v>
      </c>
    </row>
    <row r="129">
      <c r="A129" s="4" t="inlineStr">
        <is>
          <t>Fair value, ending balance</t>
        </is>
      </c>
      <c r="B129" s="6" t="n">
        <v>82</v>
      </c>
      <c r="C129" s="6" t="n">
        <v>148</v>
      </c>
    </row>
    <row r="130">
      <c r="A130" s="4" t="inlineStr">
        <is>
          <t>Derivative | Fixed indexed annuities hedge program</t>
        </is>
      </c>
      <c r="B130" s="4" t="inlineStr">
        <is>
          <t xml:space="preserve"> </t>
        </is>
      </c>
      <c r="C130" s="4" t="inlineStr">
        <is>
          <t xml:space="preserve"> </t>
        </is>
      </c>
    </row>
    <row r="131">
      <c r="A131" s="3" t="inlineStr">
        <is>
          <t>Fair Value, Net Derivative Asset (Liability) Measured on Recurring Basis, Unobservable Input Reconciliation [Roll Forward]</t>
        </is>
      </c>
      <c r="B131" s="4" t="inlineStr">
        <is>
          <t xml:space="preserve"> </t>
        </is>
      </c>
      <c r="C131" s="4" t="inlineStr">
        <is>
          <t xml:space="preserve"> </t>
        </is>
      </c>
    </row>
    <row r="132">
      <c r="A132" s="4" t="inlineStr">
        <is>
          <t>Fair value, beginning balance</t>
        </is>
      </c>
      <c r="B132" s="6" t="n">
        <v>12</v>
      </c>
      <c r="C132" s="4" t="inlineStr">
        <is>
          <t xml:space="preserve"> </t>
        </is>
      </c>
    </row>
    <row r="133">
      <c r="A133" s="4" t="inlineStr">
        <is>
          <t>Gain (loss) included in net income</t>
        </is>
      </c>
      <c r="B133" s="6" t="n">
        <v>22</v>
      </c>
      <c r="C133" s="6" t="n">
        <v>-22</v>
      </c>
    </row>
    <row r="134">
      <c r="A134" s="4" t="inlineStr">
        <is>
          <t>Gain (loss) included in OCI</t>
        </is>
      </c>
      <c r="B134" s="6" t="n">
        <v>0</v>
      </c>
      <c r="C134" s="4" t="inlineStr">
        <is>
          <t xml:space="preserve"> </t>
        </is>
      </c>
    </row>
    <row r="135">
      <c r="A135" s="4" t="inlineStr">
        <is>
          <t>Net Purchases, Sales, and Settlements</t>
        </is>
      </c>
      <c r="B135" s="6" t="n">
        <v>14</v>
      </c>
      <c r="C135" s="6" t="n">
        <v>34</v>
      </c>
    </row>
    <row r="136">
      <c r="A136" s="4" t="inlineStr">
        <is>
          <t>Net Transfers</t>
        </is>
      </c>
      <c r="B136" s="6" t="n">
        <v>0</v>
      </c>
      <c r="C136" s="6" t="n">
        <v>0</v>
      </c>
    </row>
    <row r="137">
      <c r="A137" s="4" t="inlineStr">
        <is>
          <t>Fair value, ending balance</t>
        </is>
      </c>
      <c r="B137" s="6" t="n">
        <v>48</v>
      </c>
      <c r="C137" s="6" t="n">
        <v>12</v>
      </c>
    </row>
    <row r="138">
      <c r="A138" s="4" t="inlineStr">
        <is>
          <t>Derivative | Assets | Variable annuities macro hedge program</t>
        </is>
      </c>
      <c r="B138" s="4" t="inlineStr">
        <is>
          <t xml:space="preserve"> </t>
        </is>
      </c>
      <c r="C138" s="4" t="inlineStr">
        <is>
          <t xml:space="preserve"> </t>
        </is>
      </c>
    </row>
    <row r="139">
      <c r="A139" s="3" t="inlineStr">
        <is>
          <t>Fair Value, Net Derivative Asset (Liability) Measured on Recurring Basis, Unobservable Input Reconciliation [Roll Forward]</t>
        </is>
      </c>
      <c r="B139" s="4" t="inlineStr">
        <is>
          <t xml:space="preserve"> </t>
        </is>
      </c>
      <c r="C139" s="4" t="inlineStr">
        <is>
          <t xml:space="preserve"> </t>
        </is>
      </c>
    </row>
    <row r="140">
      <c r="A140" s="4" t="inlineStr">
        <is>
          <t>Fair value, beginning balance</t>
        </is>
      </c>
      <c r="B140" s="4" t="inlineStr">
        <is>
          <t xml:space="preserve"> </t>
        </is>
      </c>
      <c r="C140" s="6" t="n">
        <v>-188</v>
      </c>
    </row>
    <row r="141">
      <c r="A141" s="4" t="inlineStr">
        <is>
          <t>Gain (loss) included in OCI</t>
        </is>
      </c>
      <c r="B141" s="4" t="inlineStr">
        <is>
          <t xml:space="preserve"> </t>
        </is>
      </c>
      <c r="C141" s="6" t="n">
        <v>0</v>
      </c>
    </row>
    <row r="142">
      <c r="A142" s="4" t="inlineStr">
        <is>
          <t>Fair value, ending balance</t>
        </is>
      </c>
      <c r="B142" s="4" t="inlineStr">
        <is>
          <t xml:space="preserve"> </t>
        </is>
      </c>
      <c r="C142" s="4" t="inlineStr">
        <is>
          <t xml:space="preserve"> </t>
        </is>
      </c>
    </row>
    <row r="143">
      <c r="A143" s="4" t="inlineStr">
        <is>
          <t>Derivative | Assets | Fixed indexed annuities hedge program</t>
        </is>
      </c>
      <c r="B143" s="4" t="inlineStr">
        <is>
          <t xml:space="preserve"> </t>
        </is>
      </c>
      <c r="C143" s="4" t="inlineStr">
        <is>
          <t xml:space="preserve"> </t>
        </is>
      </c>
    </row>
    <row r="144">
      <c r="A144" s="3" t="inlineStr">
        <is>
          <t>Fair Value, Net Derivative Asset (Liability) Measured on Recurring Basis, Unobservable Input Reconciliation [Roll Forward]</t>
        </is>
      </c>
      <c r="B144" s="4" t="inlineStr">
        <is>
          <t xml:space="preserve"> </t>
        </is>
      </c>
      <c r="C144" s="4" t="inlineStr">
        <is>
          <t xml:space="preserve"> </t>
        </is>
      </c>
    </row>
    <row r="145">
      <c r="A145" s="4" t="inlineStr">
        <is>
          <t>Fair value, beginning balance</t>
        </is>
      </c>
      <c r="B145" s="4" t="inlineStr">
        <is>
          <t xml:space="preserve"> </t>
        </is>
      </c>
      <c r="C145" s="6" t="n">
        <v>0</v>
      </c>
    </row>
    <row r="146">
      <c r="A146" s="4" t="inlineStr">
        <is>
          <t>Gain (loss) included in OCI</t>
        </is>
      </c>
      <c r="B146" s="4" t="inlineStr">
        <is>
          <t xml:space="preserve"> </t>
        </is>
      </c>
      <c r="C146" s="6" t="n">
        <v>0</v>
      </c>
    </row>
    <row r="147">
      <c r="A147" s="4" t="inlineStr">
        <is>
          <t>Fair value, ending balance</t>
        </is>
      </c>
      <c r="B147" s="4" t="inlineStr">
        <is>
          <t xml:space="preserve"> </t>
        </is>
      </c>
      <c r="C147" s="4" t="inlineStr">
        <is>
          <t xml:space="preserve"> </t>
        </is>
      </c>
    </row>
    <row r="148">
      <c r="A148" s="4" t="inlineStr">
        <is>
          <t>Derivative | Liability | Fixed Indexed Annuities</t>
        </is>
      </c>
      <c r="B148" s="4" t="inlineStr">
        <is>
          <t xml:space="preserve"> </t>
        </is>
      </c>
      <c r="C148" s="4" t="inlineStr">
        <is>
          <t xml:space="preserve"> </t>
        </is>
      </c>
    </row>
    <row r="149">
      <c r="A149" s="3" t="inlineStr">
        <is>
          <t>Fair Value, Net Derivative Asset (Liability) Measured on Recurring Basis, Unobservable Input Reconciliation [Roll Forward]</t>
        </is>
      </c>
      <c r="B149" s="4" t="inlineStr">
        <is>
          <t xml:space="preserve"> </t>
        </is>
      </c>
      <c r="C149" s="4" t="inlineStr">
        <is>
          <t xml:space="preserve"> </t>
        </is>
      </c>
    </row>
    <row r="150">
      <c r="A150" s="4" t="inlineStr">
        <is>
          <t>Fair value, beginning balance</t>
        </is>
      </c>
      <c r="B150" s="4" t="inlineStr">
        <is>
          <t xml:space="preserve"> </t>
        </is>
      </c>
      <c r="C150" s="6" t="n">
        <v>-524</v>
      </c>
    </row>
    <row r="151">
      <c r="A151" s="4" t="inlineStr">
        <is>
          <t>Gain (loss) included in OCI</t>
        </is>
      </c>
      <c r="B151" s="4" t="inlineStr">
        <is>
          <t xml:space="preserve"> </t>
        </is>
      </c>
      <c r="C151" s="6" t="n">
        <v>0</v>
      </c>
    </row>
    <row r="152">
      <c r="A152" s="4" t="inlineStr">
        <is>
          <t>Fair value, ending balance</t>
        </is>
      </c>
      <c r="B152" s="4" t="inlineStr">
        <is>
          <t xml:space="preserve"> </t>
        </is>
      </c>
      <c r="C152" s="4" t="inlineStr">
        <is>
          <t xml:space="preserve"> </t>
        </is>
      </c>
    </row>
    <row r="153">
      <c r="A153" s="4" t="inlineStr">
        <is>
          <t>Derivative | Liability | Other</t>
        </is>
      </c>
      <c r="B153" s="4" t="inlineStr">
        <is>
          <t xml:space="preserve"> </t>
        </is>
      </c>
      <c r="C153" s="4" t="inlineStr">
        <is>
          <t xml:space="preserve"> </t>
        </is>
      </c>
    </row>
    <row r="154">
      <c r="A154" s="3" t="inlineStr">
        <is>
          <t>Fair Value, Net Derivative Asset (Liability) Measured on Recurring Basis, Unobservable Input Reconciliation [Roll Forward]</t>
        </is>
      </c>
      <c r="B154" s="4" t="inlineStr">
        <is>
          <t xml:space="preserve"> </t>
        </is>
      </c>
      <c r="C154" s="4" t="inlineStr">
        <is>
          <t xml:space="preserve"> </t>
        </is>
      </c>
    </row>
    <row r="155">
      <c r="A155" s="4" t="inlineStr">
        <is>
          <t>Fair value, beginning balance</t>
        </is>
      </c>
      <c r="B155" s="4" t="inlineStr">
        <is>
          <t xml:space="preserve"> </t>
        </is>
      </c>
      <c r="C155" s="6" t="n">
        <v>0</v>
      </c>
    </row>
    <row r="156">
      <c r="A156" s="4" t="inlineStr">
        <is>
          <t>Gain (loss) included in OCI</t>
        </is>
      </c>
      <c r="B156" s="4" t="inlineStr">
        <is>
          <t xml:space="preserve"> </t>
        </is>
      </c>
      <c r="C156" s="6" t="n">
        <v>0</v>
      </c>
    </row>
    <row r="157">
      <c r="A157" s="4" t="inlineStr">
        <is>
          <t>Fair value, ending balance</t>
        </is>
      </c>
      <c r="B157" s="4" t="inlineStr">
        <is>
          <t xml:space="preserve"> </t>
        </is>
      </c>
      <c r="C157" s="4" t="inlineStr">
        <is>
          <t xml:space="preserve"> </t>
        </is>
      </c>
    </row>
    <row r="158">
      <c r="A158" s="4" t="inlineStr">
        <is>
          <t>Derivative | Liability | Interest rate derivatives</t>
        </is>
      </c>
      <c r="B158" s="4" t="inlineStr">
        <is>
          <t xml:space="preserve"> </t>
        </is>
      </c>
      <c r="C158" s="4" t="inlineStr">
        <is>
          <t xml:space="preserve"> </t>
        </is>
      </c>
    </row>
    <row r="159">
      <c r="A159" s="3" t="inlineStr">
        <is>
          <t>Fair Value, Net Derivative Asset (Liability) Measured on Recurring Basis, Unobservable Input Reconciliation [Roll Forward]</t>
        </is>
      </c>
      <c r="B159" s="4" t="inlineStr">
        <is>
          <t xml:space="preserve"> </t>
        </is>
      </c>
      <c r="C159" s="4" t="inlineStr">
        <is>
          <t xml:space="preserve"> </t>
        </is>
      </c>
    </row>
    <row r="160">
      <c r="A160" s="4" t="inlineStr">
        <is>
          <t>Fair value, beginning balance</t>
        </is>
      </c>
      <c r="B160" s="4" t="inlineStr">
        <is>
          <t xml:space="preserve"> </t>
        </is>
      </c>
      <c r="C160" s="6" t="n">
        <v>0</v>
      </c>
    </row>
    <row r="161">
      <c r="A161" s="4" t="inlineStr">
        <is>
          <t>Gain (loss) included in OCI</t>
        </is>
      </c>
      <c r="B161" s="4" t="inlineStr">
        <is>
          <t xml:space="preserve"> </t>
        </is>
      </c>
      <c r="C161" s="6" t="n">
        <v>0</v>
      </c>
    </row>
    <row r="162">
      <c r="A162" s="4" t="inlineStr">
        <is>
          <t>Fair value, ending balance</t>
        </is>
      </c>
      <c r="B162" s="4" t="inlineStr">
        <is>
          <t xml:space="preserve"> </t>
        </is>
      </c>
      <c r="C162" s="4" t="inlineStr">
        <is>
          <t xml:space="preserve"> </t>
        </is>
      </c>
    </row>
    <row r="163">
      <c r="A163" s="4" t="inlineStr">
        <is>
          <t>Short-term investments | Assets</t>
        </is>
      </c>
      <c r="B163" s="4" t="inlineStr">
        <is>
          <t xml:space="preserve"> </t>
        </is>
      </c>
      <c r="C163" s="4" t="inlineStr">
        <is>
          <t xml:space="preserve"> </t>
        </is>
      </c>
    </row>
    <row r="164">
      <c r="A164" s="3" t="inlineStr">
        <is>
          <t>Fair Value, Net Derivative Asset (Liability) Measured on Recurring Basis, Unobservable Input Reconciliation [Roll Forward]</t>
        </is>
      </c>
      <c r="B164" s="4" t="inlineStr">
        <is>
          <t xml:space="preserve"> </t>
        </is>
      </c>
      <c r="C164" s="4" t="inlineStr">
        <is>
          <t xml:space="preserve"> </t>
        </is>
      </c>
    </row>
    <row r="165">
      <c r="A165" s="4" t="inlineStr">
        <is>
          <t>Fair value, beginning balance</t>
        </is>
      </c>
      <c r="B165" s="6" t="n">
        <v>137</v>
      </c>
      <c r="C165" s="6" t="n">
        <v>75</v>
      </c>
    </row>
    <row r="166">
      <c r="A166" s="4" t="inlineStr">
        <is>
          <t>Gain (loss) included in net income</t>
        </is>
      </c>
      <c r="B166" s="6" t="n">
        <v>0</v>
      </c>
      <c r="C166" s="6" t="n">
        <v>0</v>
      </c>
    </row>
    <row r="167">
      <c r="A167" s="4" t="inlineStr">
        <is>
          <t>Gain (loss) included in OCI</t>
        </is>
      </c>
      <c r="B167" s="6" t="n">
        <v>0</v>
      </c>
      <c r="C167" s="6" t="n">
        <v>0</v>
      </c>
    </row>
    <row r="168">
      <c r="A168" s="4" t="inlineStr">
        <is>
          <t>Net Purchases, Sales, and Settlements</t>
        </is>
      </c>
      <c r="B168" s="6" t="n">
        <v>368</v>
      </c>
      <c r="C168" s="6" t="n">
        <v>112</v>
      </c>
    </row>
    <row r="169">
      <c r="A169" s="4" t="inlineStr">
        <is>
          <t>Net Transfers</t>
        </is>
      </c>
      <c r="B169" s="6" t="n">
        <v>-37</v>
      </c>
      <c r="C169" s="6" t="n">
        <v>-50</v>
      </c>
    </row>
    <row r="170">
      <c r="A170" s="4" t="inlineStr">
        <is>
          <t>Fair value, ending balance</t>
        </is>
      </c>
      <c r="B170" s="6" t="n">
        <v>468</v>
      </c>
      <c r="C170" s="6" t="n">
        <v>137</v>
      </c>
    </row>
    <row r="171">
      <c r="A171" s="4" t="inlineStr">
        <is>
          <t>Ceded market risk benefits | Assets</t>
        </is>
      </c>
      <c r="B171" s="4" t="inlineStr">
        <is>
          <t xml:space="preserve"> </t>
        </is>
      </c>
      <c r="C171" s="4" t="inlineStr">
        <is>
          <t xml:space="preserve"> </t>
        </is>
      </c>
    </row>
    <row r="172">
      <c r="A172" s="3" t="inlineStr">
        <is>
          <t>Fair Value, Net Derivative Asset (Liability) Measured on Recurring Basis, Unobservable Input Reconciliation [Roll Forward]</t>
        </is>
      </c>
      <c r="B172" s="4" t="inlineStr">
        <is>
          <t xml:space="preserve"> </t>
        </is>
      </c>
      <c r="C172" s="4" t="inlineStr">
        <is>
          <t xml:space="preserve"> </t>
        </is>
      </c>
    </row>
    <row r="173">
      <c r="A173" s="4" t="inlineStr">
        <is>
          <t>Fair value, beginning balance</t>
        </is>
      </c>
      <c r="B173" s="6" t="n">
        <v>894</v>
      </c>
      <c r="C173" s="6" t="n">
        <v>737</v>
      </c>
    </row>
    <row r="174">
      <c r="A174" s="4" t="inlineStr">
        <is>
          <t>Gain (loss) included in net income</t>
        </is>
      </c>
      <c r="B174" s="6" t="n">
        <v>-246</v>
      </c>
      <c r="C174" s="6" t="n">
        <v>157</v>
      </c>
    </row>
    <row r="175">
      <c r="A175" s="4" t="inlineStr">
        <is>
          <t>Gain (loss) included in OCI</t>
        </is>
      </c>
      <c r="B175" s="6" t="n">
        <v>0</v>
      </c>
      <c r="C175" s="6" t="n">
        <v>0</v>
      </c>
    </row>
    <row r="176">
      <c r="A176" s="4" t="inlineStr">
        <is>
          <t>Net Purchases, Sales, and Settlements</t>
        </is>
      </c>
      <c r="B176" s="6" t="n">
        <v>0</v>
      </c>
      <c r="C176" s="6" t="n">
        <v>0</v>
      </c>
    </row>
    <row r="177">
      <c r="A177" s="4" t="inlineStr">
        <is>
          <t>Net Transfers</t>
        </is>
      </c>
      <c r="B177" s="6" t="n">
        <v>0</v>
      </c>
      <c r="C177" s="6" t="n">
        <v>0</v>
      </c>
    </row>
    <row r="178">
      <c r="A178" s="4" t="inlineStr">
        <is>
          <t>Fair value, ending balance</t>
        </is>
      </c>
      <c r="B178" s="6" t="n">
        <v>648</v>
      </c>
      <c r="C178" s="6" t="n">
        <v>894</v>
      </c>
    </row>
    <row r="179">
      <c r="A179" s="4" t="inlineStr">
        <is>
          <t>Separate account assets</t>
        </is>
      </c>
      <c r="B179" s="4" t="inlineStr">
        <is>
          <t xml:space="preserve"> </t>
        </is>
      </c>
      <c r="C179" s="4" t="inlineStr">
        <is>
          <t xml:space="preserve"> </t>
        </is>
      </c>
    </row>
    <row r="180">
      <c r="A180" s="3" t="inlineStr">
        <is>
          <t>Fair Value, Net Derivative Asset (Liability) Measured on Recurring Basis, Unobservable Input Reconciliation [Roll Forward]</t>
        </is>
      </c>
      <c r="B180" s="4" t="inlineStr">
        <is>
          <t xml:space="preserve"> </t>
        </is>
      </c>
      <c r="C180" s="4" t="inlineStr">
        <is>
          <t xml:space="preserve"> </t>
        </is>
      </c>
    </row>
    <row r="181">
      <c r="A181" s="4" t="inlineStr">
        <is>
          <t>Fair value, beginning balance</t>
        </is>
      </c>
      <c r="B181" s="6" t="n">
        <v>53</v>
      </c>
      <c r="C181" s="4" t="inlineStr">
        <is>
          <t xml:space="preserve"> </t>
        </is>
      </c>
    </row>
    <row r="182">
      <c r="A182" s="4" t="inlineStr">
        <is>
          <t>Gain (loss) included in net income</t>
        </is>
      </c>
      <c r="B182" s="6" t="n">
        <v>3</v>
      </c>
      <c r="C182" s="6" t="n">
        <v>-2</v>
      </c>
    </row>
    <row r="183">
      <c r="A183" s="4" t="inlineStr">
        <is>
          <t>Gain (loss) included in OCI</t>
        </is>
      </c>
      <c r="B183" s="6" t="n">
        <v>0</v>
      </c>
      <c r="C183" s="4" t="inlineStr">
        <is>
          <t xml:space="preserve"> </t>
        </is>
      </c>
    </row>
    <row r="184">
      <c r="A184" s="4" t="inlineStr">
        <is>
          <t>Net Purchases, Sales, and Settlements</t>
        </is>
      </c>
      <c r="B184" s="6" t="n">
        <v>-3</v>
      </c>
      <c r="C184" s="6" t="n">
        <v>76</v>
      </c>
    </row>
    <row r="185">
      <c r="A185" s="4" t="inlineStr">
        <is>
          <t>Net Transfers</t>
        </is>
      </c>
      <c r="B185" s="6" t="n">
        <v>-5</v>
      </c>
      <c r="C185" s="6" t="n">
        <v>-100</v>
      </c>
    </row>
    <row r="186">
      <c r="A186" s="4" t="inlineStr">
        <is>
          <t>Fair value, ending balance</t>
        </is>
      </c>
      <c r="B186" s="5" t="n">
        <v>48</v>
      </c>
      <c r="C186" s="6" t="n">
        <v>53</v>
      </c>
    </row>
    <row r="187">
      <c r="A187" s="4" t="inlineStr">
        <is>
          <t>Separate account assets | Assets</t>
        </is>
      </c>
      <c r="B187" s="4" t="inlineStr">
        <is>
          <t xml:space="preserve"> </t>
        </is>
      </c>
      <c r="C187" s="4" t="inlineStr">
        <is>
          <t xml:space="preserve"> </t>
        </is>
      </c>
    </row>
    <row r="188">
      <c r="A188" s="3" t="inlineStr">
        <is>
          <t>Fair Value, Net Derivative Asset (Liability) Measured on Recurring Basis, Unobservable Input Reconciliation [Roll Forward]</t>
        </is>
      </c>
      <c r="B188" s="4" t="inlineStr">
        <is>
          <t xml:space="preserve"> </t>
        </is>
      </c>
      <c r="C188" s="4" t="inlineStr">
        <is>
          <t xml:space="preserve"> </t>
        </is>
      </c>
    </row>
    <row r="189">
      <c r="A189" s="4" t="inlineStr">
        <is>
          <t>Fair value, beginning balance</t>
        </is>
      </c>
      <c r="B189" s="4" t="inlineStr">
        <is>
          <t xml:space="preserve"> </t>
        </is>
      </c>
      <c r="C189" s="6" t="n">
        <v>79</v>
      </c>
    </row>
    <row r="190">
      <c r="A190" s="4" t="inlineStr">
        <is>
          <t>Gain (loss) included in OCI</t>
        </is>
      </c>
      <c r="B190" s="4" t="inlineStr">
        <is>
          <t xml:space="preserve"> </t>
        </is>
      </c>
      <c r="C190" s="5" t="n">
        <v>0</v>
      </c>
    </row>
    <row r="191">
      <c r="A191" s="4" t="inlineStr">
        <is>
          <t>Fair value, ending balance</t>
        </is>
      </c>
      <c r="B191" s="4" t="inlineStr">
        <is>
          <t xml:space="preserve"> </t>
        </is>
      </c>
      <c r="C19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alized and Unrealized Gains (Losses) Included in Net Income (Loss) (Details) - Level 3 - USD ($) $ in Millions</t>
        </is>
      </c>
      <c r="B1" s="2" t="inlineStr">
        <is>
          <t>12 Months Ended</t>
        </is>
      </c>
    </row>
    <row r="2">
      <c r="B2" s="2" t="inlineStr">
        <is>
          <t>Dec. 31, 2023</t>
        </is>
      </c>
      <c r="C2" s="2" t="inlineStr">
        <is>
          <t>Dec. 31, 2022</t>
        </is>
      </c>
    </row>
    <row r="3">
      <c r="A3" s="4" t="inlineStr">
        <is>
          <t>Fixed Maturiti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Gain (loss) included in net income</t>
        </is>
      </c>
      <c r="B5" s="5" t="n">
        <v>-24</v>
      </c>
      <c r="C5" s="5" t="n">
        <v>-21</v>
      </c>
    </row>
    <row r="6">
      <c r="A6" s="4" t="inlineStr">
        <is>
          <t>Fixed Maturities | Net Investment Incom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Gain (loss) included in net income</t>
        </is>
      </c>
      <c r="B8" s="6" t="n">
        <v>0</v>
      </c>
      <c r="C8" s="6" t="n">
        <v>0</v>
      </c>
    </row>
    <row r="9">
      <c r="A9" s="4" t="inlineStr">
        <is>
          <t>Fixed Maturities | Investment and Derivative Related Losses, Ne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ain (loss) included in net income</t>
        </is>
      </c>
      <c r="B11" s="6" t="n">
        <v>-24</v>
      </c>
      <c r="C11" s="6" t="n">
        <v>-21</v>
      </c>
    </row>
    <row r="12">
      <c r="A12" s="4" t="inlineStr">
        <is>
          <t>Fixed Maturities | Oth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Gain (loss) included in net income</t>
        </is>
      </c>
      <c r="B14" s="6" t="n">
        <v>0</v>
      </c>
      <c r="C14" s="6" t="n">
        <v>0</v>
      </c>
    </row>
    <row r="15">
      <c r="A15" s="4" t="inlineStr">
        <is>
          <t>Equity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Gain (loss) included in net income</t>
        </is>
      </c>
      <c r="B17" s="6" t="n">
        <v>0</v>
      </c>
      <c r="C17" s="6" t="n">
        <v>6</v>
      </c>
    </row>
    <row r="18">
      <c r="A18" s="4" t="inlineStr">
        <is>
          <t>Equity securities | Net Investment Incom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Gain (loss) included in net income</t>
        </is>
      </c>
      <c r="B20" s="6" t="n">
        <v>0</v>
      </c>
      <c r="C20" s="6" t="n">
        <v>0</v>
      </c>
    </row>
    <row r="21">
      <c r="A21" s="4" t="inlineStr">
        <is>
          <t>Equity securities | Investment and Derivative Related Losses, Net</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Gain (loss) included in net income</t>
        </is>
      </c>
      <c r="B23" s="6" t="n">
        <v>36</v>
      </c>
      <c r="C23" s="6" t="n">
        <v>6</v>
      </c>
    </row>
    <row r="24">
      <c r="A24" s="4" t="inlineStr">
        <is>
          <t>Equity securities | Oth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Gain (loss) included in net income</t>
        </is>
      </c>
      <c r="B26" s="4" t="inlineStr">
        <is>
          <t xml:space="preserve"> </t>
        </is>
      </c>
      <c r="C26" s="6" t="n">
        <v>0</v>
      </c>
    </row>
    <row r="27">
      <c r="A27" s="4" t="inlineStr">
        <is>
          <t>Investment Fu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Gain (loss) included in net income</t>
        </is>
      </c>
      <c r="B29" s="6" t="n">
        <v>36</v>
      </c>
      <c r="C29" s="6" t="n">
        <v>16</v>
      </c>
    </row>
    <row r="30">
      <c r="A30" s="4" t="inlineStr">
        <is>
          <t>Investment Funds | Net Investment Incom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Gain (loss) included in net income</t>
        </is>
      </c>
      <c r="B32" s="4" t="inlineStr">
        <is>
          <t xml:space="preserve"> </t>
        </is>
      </c>
      <c r="C32" s="6" t="n">
        <v>0</v>
      </c>
    </row>
    <row r="33">
      <c r="A33" s="4" t="inlineStr">
        <is>
          <t>Investment Funds | Investment and Derivative Related Losses, Net</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Gain (loss) included in net income</t>
        </is>
      </c>
      <c r="B35" s="4" t="inlineStr">
        <is>
          <t xml:space="preserve"> </t>
        </is>
      </c>
      <c r="C35" s="6" t="n">
        <v>16</v>
      </c>
    </row>
    <row r="36">
      <c r="A36" s="4" t="inlineStr">
        <is>
          <t>Investment Funds | Oth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Gain (loss) included in net income</t>
        </is>
      </c>
      <c r="B38" s="6" t="n">
        <v>0</v>
      </c>
      <c r="C38" s="6" t="n">
        <v>0</v>
      </c>
    </row>
    <row r="39">
      <c r="A39" s="4" t="inlineStr">
        <is>
          <t>Asset-backed securities | Total fixed maturities, available-for-sale | Asse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Gain (loss) included in net income</t>
        </is>
      </c>
      <c r="B41" s="6" t="n">
        <v>0</v>
      </c>
      <c r="C41" s="6" t="n">
        <v>0</v>
      </c>
    </row>
    <row r="42">
      <c r="A42" s="4" t="inlineStr">
        <is>
          <t>Collateralized loan obligations | Total fixed maturities, available-for-sale | Asse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Gain (loss) included in net income</t>
        </is>
      </c>
      <c r="B44" s="6" t="n">
        <v>0</v>
      </c>
      <c r="C44" s="6" t="n">
        <v>0</v>
      </c>
    </row>
    <row r="45">
      <c r="A45" s="4" t="inlineStr">
        <is>
          <t>Commercial mortgage-backed securities | Total fixed maturities, available-for-sale | Asset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Gain (loss) included in net income</t>
        </is>
      </c>
      <c r="B47" s="6" t="n">
        <v>0</v>
      </c>
      <c r="C47" s="6" t="n">
        <v>0</v>
      </c>
    </row>
    <row r="48">
      <c r="A48" s="4" t="inlineStr">
        <is>
          <t>Corporate bonds | Total fixed maturities, available-for-sale | Asset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Gain (loss) included in net income</t>
        </is>
      </c>
      <c r="B50" s="6" t="n">
        <v>-3</v>
      </c>
      <c r="C50" s="6" t="n">
        <v>-2</v>
      </c>
    </row>
    <row r="51">
      <c r="A51" s="4" t="inlineStr">
        <is>
          <t>Corporate bonds | Total fixed maturities, available-for-sale | Net Investment Incom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Gain (loss) included in net income</t>
        </is>
      </c>
      <c r="B53" s="6" t="n">
        <v>-3</v>
      </c>
      <c r="C53" s="6" t="n">
        <v>-2</v>
      </c>
    </row>
    <row r="54">
      <c r="A54" s="4" t="inlineStr">
        <is>
          <t>Corporate bonds | Total fixed maturities, available-for-sale | Investment and Derivative Related Losses, Net</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Gain (loss) included in net income</t>
        </is>
      </c>
      <c r="B56" s="6" t="n">
        <v>0</v>
      </c>
      <c r="C56" s="6" t="n">
        <v>0</v>
      </c>
    </row>
    <row r="57">
      <c r="A57" s="4" t="inlineStr">
        <is>
          <t>Corporate bonds | Total fixed maturities, available-for-sale | Oth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Gain (loss) included in net income</t>
        </is>
      </c>
      <c r="B59" s="6" t="n">
        <v>0</v>
      </c>
      <c r="C59" s="6" t="n">
        <v>0</v>
      </c>
    </row>
    <row r="60">
      <c r="A60" s="4" t="inlineStr">
        <is>
          <t>Foreign governments | Total fixed maturities, available-for-sale | Asset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Gain (loss) included in net income</t>
        </is>
      </c>
      <c r="B62" s="6" t="n">
        <v>0</v>
      </c>
      <c r="C62" s="6" t="n">
        <v>0</v>
      </c>
    </row>
    <row r="63">
      <c r="A63" s="4" t="inlineStr">
        <is>
          <t>Municipal bonds | Total fixed maturities, available-for-sale | Asset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Gain (loss) included in net income</t>
        </is>
      </c>
      <c r="B65" s="6" t="n">
        <v>0</v>
      </c>
      <c r="C65" s="6" t="n">
        <v>0</v>
      </c>
    </row>
    <row r="66">
      <c r="A66" s="4" t="inlineStr">
        <is>
          <t>Residential mortgage-backed securities | Total fixed maturities, available-for-sale | Asset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Gain (loss) included in net income</t>
        </is>
      </c>
      <c r="B68" s="6" t="n">
        <v>0</v>
      </c>
      <c r="C68" s="6" t="n">
        <v>0</v>
      </c>
    </row>
    <row r="69">
      <c r="A69" s="4" t="inlineStr">
        <is>
          <t>Derivative | Fixed Indexed Annu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Gain (loss) included in net income</t>
        </is>
      </c>
      <c r="B71" s="6" t="n">
        <v>-54</v>
      </c>
      <c r="C71" s="6" t="n">
        <v>200</v>
      </c>
    </row>
    <row r="72">
      <c r="A72" s="4" t="inlineStr">
        <is>
          <t>Derivative | Oth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Gain (loss) included in net income</t>
        </is>
      </c>
      <c r="B74" s="6" t="n">
        <v>5</v>
      </c>
      <c r="C74" s="6" t="n">
        <v>5</v>
      </c>
    </row>
    <row r="75">
      <c r="A75" s="4" t="inlineStr">
        <is>
          <t>Derivative | Interest rate derivative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Gain (loss) included in net income</t>
        </is>
      </c>
      <c r="B77" s="6" t="n">
        <v>-10</v>
      </c>
      <c r="C77" s="6" t="n">
        <v>22</v>
      </c>
    </row>
    <row r="78">
      <c r="A78" s="4" t="inlineStr">
        <is>
          <t>Derivative | Variable annuities macro hedge program</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Gain (loss) included in net income</t>
        </is>
      </c>
      <c r="B80" s="6" t="n">
        <v>-498</v>
      </c>
      <c r="C80" s="6" t="n">
        <v>74</v>
      </c>
    </row>
    <row r="81">
      <c r="A81" s="4" t="inlineStr">
        <is>
          <t>Derivative | Fixed indexed annuities hedge program</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Gain (loss) included in net income</t>
        </is>
      </c>
      <c r="B83" s="6" t="n">
        <v>22</v>
      </c>
      <c r="C83" s="6" t="n">
        <v>-22</v>
      </c>
    </row>
    <row r="84">
      <c r="A84" s="4" t="inlineStr">
        <is>
          <t>Derivative | Net Investment Income | Fixed Indexed Annu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Gain (loss) included in net income</t>
        </is>
      </c>
      <c r="B86" s="6" t="n">
        <v>0</v>
      </c>
      <c r="C86" s="6" t="n">
        <v>0</v>
      </c>
    </row>
    <row r="87">
      <c r="A87" s="4" t="inlineStr">
        <is>
          <t>Derivative | Net Investment Income | Oth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Gain (loss) included in net income</t>
        </is>
      </c>
      <c r="B89" s="6" t="n">
        <v>0</v>
      </c>
      <c r="C89" s="6" t="n">
        <v>0</v>
      </c>
    </row>
    <row r="90">
      <c r="A90" s="4" t="inlineStr">
        <is>
          <t>Derivative | Net Investment Income | Interest rate derivativ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Gain (loss) included in net income</t>
        </is>
      </c>
      <c r="B92" s="6" t="n">
        <v>0</v>
      </c>
      <c r="C92" s="6" t="n">
        <v>0</v>
      </c>
    </row>
    <row r="93">
      <c r="A93" s="4" t="inlineStr">
        <is>
          <t>Derivative | Net Investment Income | Variable annuities macro hedge program</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Gain (loss) included in net income</t>
        </is>
      </c>
      <c r="B95" s="6" t="n">
        <v>0</v>
      </c>
      <c r="C95" s="6" t="n">
        <v>0</v>
      </c>
    </row>
    <row r="96">
      <c r="A96" s="4" t="inlineStr">
        <is>
          <t>Derivative | Net Investment Income | Fixed indexed annuities hedge program</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Gain (loss) included in net income</t>
        </is>
      </c>
      <c r="B98" s="6" t="n">
        <v>0</v>
      </c>
      <c r="C98" s="6" t="n">
        <v>0</v>
      </c>
    </row>
    <row r="99">
      <c r="A99" s="4" t="inlineStr">
        <is>
          <t>Derivative | Investment and Derivative Related Losses, Net | Fixed Indexed Annu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Gain (loss) included in net income</t>
        </is>
      </c>
      <c r="B101" s="6" t="n">
        <v>-54</v>
      </c>
      <c r="C101" s="6" t="n">
        <v>200</v>
      </c>
    </row>
    <row r="102">
      <c r="A102" s="4" t="inlineStr">
        <is>
          <t>Derivative | Investment and Derivative Related Losses, Net | Oth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Gain (loss) included in net income</t>
        </is>
      </c>
      <c r="B104" s="6" t="n">
        <v>5</v>
      </c>
      <c r="C104" s="6" t="n">
        <v>5</v>
      </c>
    </row>
    <row r="105">
      <c r="A105" s="4" t="inlineStr">
        <is>
          <t>Derivative | Investment and Derivative Related Losses, Net | Interest rate derivativ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Gain (loss) included in net income</t>
        </is>
      </c>
      <c r="B107" s="6" t="n">
        <v>-10</v>
      </c>
      <c r="C107" s="6" t="n">
        <v>22</v>
      </c>
    </row>
    <row r="108">
      <c r="A108" s="4" t="inlineStr">
        <is>
          <t>Derivative | Investment and Derivative Related Losses, Net | Variable annuities macro hedge program</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Gain (loss) included in net income</t>
        </is>
      </c>
      <c r="B110" s="6" t="n">
        <v>-498</v>
      </c>
      <c r="C110" s="6" t="n">
        <v>74</v>
      </c>
    </row>
    <row r="111">
      <c r="A111" s="4" t="inlineStr">
        <is>
          <t>Derivative | Investment and Derivative Related Losses, Net | Fixed indexed annuities hedge program</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Gain (loss) included in net income</t>
        </is>
      </c>
      <c r="B113" s="6" t="n">
        <v>22</v>
      </c>
      <c r="C113" s="6" t="n">
        <v>-22</v>
      </c>
    </row>
    <row r="114">
      <c r="A114" s="4" t="inlineStr">
        <is>
          <t>Derivative | Other | Fixed Indexed Annu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Gain (loss) included in net income</t>
        </is>
      </c>
      <c r="B116" s="6" t="n">
        <v>0</v>
      </c>
      <c r="C116" s="6" t="n">
        <v>0</v>
      </c>
    </row>
    <row r="117">
      <c r="A117" s="4" t="inlineStr">
        <is>
          <t>Derivative | Other | Oth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Gain (loss) included in net income</t>
        </is>
      </c>
      <c r="B119" s="6" t="n">
        <v>0</v>
      </c>
      <c r="C119" s="6" t="n">
        <v>0</v>
      </c>
    </row>
    <row r="120">
      <c r="A120" s="4" t="inlineStr">
        <is>
          <t>Derivative | Other | Interest rate derivative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Gain (loss) included in net income</t>
        </is>
      </c>
      <c r="B122" s="6" t="n">
        <v>0</v>
      </c>
      <c r="C122" s="6" t="n">
        <v>0</v>
      </c>
    </row>
    <row r="123">
      <c r="A123" s="4" t="inlineStr">
        <is>
          <t>Derivative | Other | Variable annuities macro hedge program</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Gain (loss) included in net income</t>
        </is>
      </c>
      <c r="B125" s="6" t="n">
        <v>0</v>
      </c>
      <c r="C125" s="6" t="n">
        <v>0</v>
      </c>
    </row>
    <row r="126">
      <c r="A126" s="4" t="inlineStr">
        <is>
          <t>Derivative | Other | Fixed indexed annuities hedge program</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Gain (loss) included in net income</t>
        </is>
      </c>
      <c r="B128" s="6" t="n">
        <v>0</v>
      </c>
      <c r="C128" s="6" t="n">
        <v>0</v>
      </c>
    </row>
    <row r="129">
      <c r="A129" s="4" t="inlineStr">
        <is>
          <t>Ceded market risk benefits | Asset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Gain (loss) included in net income</t>
        </is>
      </c>
      <c r="B131" s="6" t="n">
        <v>-246</v>
      </c>
      <c r="C131" s="6" t="n">
        <v>157</v>
      </c>
    </row>
    <row r="132">
      <c r="A132" s="4" t="inlineStr">
        <is>
          <t>Ceded market risk benefits | Net Investment Income</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Gain (loss) included in net income</t>
        </is>
      </c>
      <c r="B134" s="6" t="n">
        <v>0</v>
      </c>
      <c r="C134" s="6" t="n">
        <v>0</v>
      </c>
    </row>
    <row r="135">
      <c r="A135" s="4" t="inlineStr">
        <is>
          <t>Ceded market risk benefits | Investment and Derivative Related Losses, Net</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Gain (loss) included in net income</t>
        </is>
      </c>
      <c r="B137" s="6" t="n">
        <v>0</v>
      </c>
      <c r="C137" s="6" t="n">
        <v>0</v>
      </c>
    </row>
    <row r="138">
      <c r="A138" s="4" t="inlineStr">
        <is>
          <t>Ceded market risk benefits | Other</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Gain (loss) included in net income</t>
        </is>
      </c>
      <c r="B140" s="4" t="inlineStr">
        <is>
          <t xml:space="preserve"> </t>
        </is>
      </c>
      <c r="C140" s="6" t="n">
        <v>157</v>
      </c>
    </row>
    <row r="141">
      <c r="A141" s="4" t="inlineStr">
        <is>
          <t>Separate account assets</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Gain (loss) included in net income</t>
        </is>
      </c>
      <c r="B143" s="6" t="n">
        <v>3</v>
      </c>
      <c r="C143" s="6" t="n">
        <v>-2</v>
      </c>
    </row>
    <row r="144">
      <c r="A144" s="4" t="inlineStr">
        <is>
          <t>Separate account assets | Net Investment Income</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Gain (loss) included in net income</t>
        </is>
      </c>
      <c r="B146" s="6" t="n">
        <v>0</v>
      </c>
      <c r="C146" s="6" t="n">
        <v>0</v>
      </c>
    </row>
    <row r="147">
      <c r="A147" s="4" t="inlineStr">
        <is>
          <t>Separate account assets | Investment and Derivative Related Losses, Net</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Gain (loss) included in net income</t>
        </is>
      </c>
      <c r="B149" s="6" t="n">
        <v>3</v>
      </c>
      <c r="C149" s="6" t="n">
        <v>-2</v>
      </c>
    </row>
    <row r="150">
      <c r="A150" s="4" t="inlineStr">
        <is>
          <t>Separate account assets | Other</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Gain (loss) included in net income</t>
        </is>
      </c>
      <c r="B152" s="5" t="n">
        <v>0</v>
      </c>
      <c r="C152"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Gross Components of Net Purchases, Sales Settlements and Transfers (Details) - Level 3 - USD ($) $ in Millions</t>
        </is>
      </c>
      <c r="B1" s="2" t="inlineStr">
        <is>
          <t>12 Months Ended</t>
        </is>
      </c>
    </row>
    <row r="2">
      <c r="B2" s="2" t="inlineStr">
        <is>
          <t>Dec. 31, 2023</t>
        </is>
      </c>
      <c r="C2" s="2" t="inlineStr">
        <is>
          <t>Dec. 31, 2022</t>
        </is>
      </c>
    </row>
    <row r="3">
      <c r="A3" s="4" t="inlineStr">
        <is>
          <t>Derivative | Fixed Indexed Annuitie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Net Purchases, Sales, and Settlements</t>
        </is>
      </c>
      <c r="B5" s="5" t="n">
        <v>34</v>
      </c>
      <c r="C5" s="5" t="n">
        <v>262</v>
      </c>
    </row>
    <row r="6">
      <c r="A6" s="4" t="inlineStr">
        <is>
          <t>Net Transfers</t>
        </is>
      </c>
      <c r="B6" s="6" t="n">
        <v>-34</v>
      </c>
      <c r="C6" s="6" t="n">
        <v>-19</v>
      </c>
    </row>
    <row r="7">
      <c r="A7" s="4" t="inlineStr">
        <is>
          <t>Derivative | Oth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Purchases, Sales, and Settlements</t>
        </is>
      </c>
      <c r="B9" s="6" t="n">
        <v>-5</v>
      </c>
      <c r="C9" s="6" t="n">
        <v>-5</v>
      </c>
    </row>
    <row r="10">
      <c r="A10" s="4" t="inlineStr">
        <is>
          <t>Net Transfers</t>
        </is>
      </c>
      <c r="B10" s="6" t="n">
        <v>0</v>
      </c>
      <c r="C10" s="6" t="n">
        <v>0</v>
      </c>
    </row>
    <row r="11">
      <c r="A11" s="4" t="inlineStr">
        <is>
          <t>Derivative | Interest rate derivativ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Purchases, Sales, and Settlements</t>
        </is>
      </c>
      <c r="B13" s="6" t="n">
        <v>0</v>
      </c>
      <c r="C13" s="6" t="n">
        <v>-22</v>
      </c>
    </row>
    <row r="14">
      <c r="A14" s="4" t="inlineStr">
        <is>
          <t>Net Transfers</t>
        </is>
      </c>
      <c r="B14" s="6" t="n">
        <v>0</v>
      </c>
      <c r="C14" s="6" t="n">
        <v>0</v>
      </c>
    </row>
    <row r="15">
      <c r="A15" s="4" t="inlineStr">
        <is>
          <t>Derivative | Variable annuities macro hedge progra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Net Purchases, Sales, and Settlements</t>
        </is>
      </c>
      <c r="B17" s="6" t="n">
        <v>432</v>
      </c>
      <c r="C17" s="6" t="n">
        <v>262</v>
      </c>
    </row>
    <row r="18">
      <c r="A18" s="4" t="inlineStr">
        <is>
          <t>Net Transfers</t>
        </is>
      </c>
      <c r="B18" s="6" t="n">
        <v>0</v>
      </c>
      <c r="C18" s="6" t="n">
        <v>0</v>
      </c>
    </row>
    <row r="19">
      <c r="A19" s="4" t="inlineStr">
        <is>
          <t>Derivative | Fixed indexed annuities hedge program</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et Purchases, Sales, and Settlements</t>
        </is>
      </c>
      <c r="B21" s="6" t="n">
        <v>14</v>
      </c>
      <c r="C21" s="6" t="n">
        <v>34</v>
      </c>
    </row>
    <row r="22">
      <c r="A22" s="4" t="inlineStr">
        <is>
          <t>Net Transfers</t>
        </is>
      </c>
      <c r="B22" s="6" t="n">
        <v>0</v>
      </c>
      <c r="C22" s="6" t="n">
        <v>0</v>
      </c>
    </row>
    <row r="23">
      <c r="A23" s="4" t="inlineStr">
        <is>
          <t>Separate account asse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Net Purchases, Sales, and Settlements</t>
        </is>
      </c>
      <c r="B25" s="6" t="n">
        <v>-3</v>
      </c>
      <c r="C25" s="6" t="n">
        <v>76</v>
      </c>
    </row>
    <row r="26">
      <c r="A26" s="4" t="inlineStr">
        <is>
          <t>Net Transfers</t>
        </is>
      </c>
      <c r="B26" s="6" t="n">
        <v>-5</v>
      </c>
      <c r="C26" s="6" t="n">
        <v>-100</v>
      </c>
    </row>
    <row r="27">
      <c r="A27" s="4" t="inlineStr">
        <is>
          <t>Fixed Mat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Net Purchases, Sales, and Settlements</t>
        </is>
      </c>
      <c r="B29" s="6" t="n">
        <v>80</v>
      </c>
      <c r="C29" s="6" t="n">
        <v>327</v>
      </c>
    </row>
    <row r="30">
      <c r="A30" s="4" t="inlineStr">
        <is>
          <t>Net Transfers</t>
        </is>
      </c>
      <c r="B30" s="6" t="n">
        <v>-137</v>
      </c>
      <c r="C30" s="6" t="n">
        <v>0</v>
      </c>
    </row>
    <row r="31">
      <c r="A31" s="4" t="inlineStr">
        <is>
          <t>Investmen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et Purchases, Sales, and Settlements</t>
        </is>
      </c>
      <c r="B33" s="6" t="n">
        <v>7</v>
      </c>
      <c r="C33" s="6" t="n">
        <v>42</v>
      </c>
    </row>
    <row r="34">
      <c r="A34" s="4" t="inlineStr">
        <is>
          <t>Net Transfers</t>
        </is>
      </c>
      <c r="B34" s="6" t="n">
        <v>137</v>
      </c>
      <c r="C34" s="6" t="n">
        <v>0</v>
      </c>
    </row>
    <row r="35">
      <c r="A35" s="4" t="inlineStr">
        <is>
          <t>Equit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Net Purchases, Sales, and Settlements</t>
        </is>
      </c>
      <c r="B37" s="6" t="n">
        <v>-1</v>
      </c>
      <c r="C37" s="6" t="n">
        <v>-3</v>
      </c>
    </row>
    <row r="38">
      <c r="A38" s="4" t="inlineStr">
        <is>
          <t>Net Transfers</t>
        </is>
      </c>
      <c r="B38" s="6" t="n">
        <v>0</v>
      </c>
      <c r="C38" s="6" t="n">
        <v>0</v>
      </c>
    </row>
    <row r="39">
      <c r="A39" s="4" t="inlineStr">
        <is>
          <t>Assets | Derivative | Variable annuities macro hedge program</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Purchases</t>
        </is>
      </c>
      <c r="B41" s="6" t="n">
        <v>72</v>
      </c>
      <c r="C41" s="6" t="n">
        <v>351</v>
      </c>
    </row>
    <row r="42">
      <c r="A42" s="4" t="inlineStr">
        <is>
          <t>Settlements</t>
        </is>
      </c>
      <c r="B42" s="6" t="n">
        <v>0</v>
      </c>
      <c r="C42" s="6" t="n">
        <v>-89</v>
      </c>
    </row>
    <row r="43">
      <c r="A43" s="4" t="inlineStr">
        <is>
          <t>Sales</t>
        </is>
      </c>
      <c r="B43" s="6" t="n">
        <v>360</v>
      </c>
      <c r="C43" s="6" t="n">
        <v>0</v>
      </c>
    </row>
    <row r="44">
      <c r="A44" s="4" t="inlineStr">
        <is>
          <t>Transfers into Level 3</t>
        </is>
      </c>
      <c r="B44" s="6" t="n">
        <v>0</v>
      </c>
      <c r="C44" s="6" t="n">
        <v>0</v>
      </c>
    </row>
    <row r="45">
      <c r="A45" s="4" t="inlineStr">
        <is>
          <t>Transfers out of Level 3</t>
        </is>
      </c>
      <c r="B45" s="6" t="n">
        <v>0</v>
      </c>
      <c r="C45" s="6" t="n">
        <v>0</v>
      </c>
    </row>
    <row r="46">
      <c r="A46" s="4" t="inlineStr">
        <is>
          <t>Assets | Derivative | Fixed indexed annuities hedge program</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Purchases</t>
        </is>
      </c>
      <c r="B48" s="6" t="n">
        <v>32</v>
      </c>
      <c r="C48" s="6" t="n">
        <v>86</v>
      </c>
    </row>
    <row r="49">
      <c r="A49" s="4" t="inlineStr">
        <is>
          <t>Settlements</t>
        </is>
      </c>
      <c r="B49" s="6" t="n">
        <v>-18</v>
      </c>
      <c r="C49" s="6" t="n">
        <v>-52</v>
      </c>
    </row>
    <row r="50">
      <c r="A50" s="4" t="inlineStr">
        <is>
          <t>Sales</t>
        </is>
      </c>
      <c r="B50" s="6" t="n">
        <v>0</v>
      </c>
      <c r="C50" s="6" t="n">
        <v>0</v>
      </c>
    </row>
    <row r="51">
      <c r="A51" s="4" t="inlineStr">
        <is>
          <t>Transfers into Level 3</t>
        </is>
      </c>
      <c r="B51" s="6" t="n">
        <v>0</v>
      </c>
      <c r="C51" s="6" t="n">
        <v>0</v>
      </c>
    </row>
    <row r="52">
      <c r="A52" s="4" t="inlineStr">
        <is>
          <t>Transfers out of Level 3</t>
        </is>
      </c>
      <c r="B52" s="6" t="n">
        <v>0</v>
      </c>
      <c r="C52" s="6" t="n">
        <v>0</v>
      </c>
    </row>
    <row r="53">
      <c r="A53" s="4" t="inlineStr">
        <is>
          <t>Assets | Short-term investment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Purchases</t>
        </is>
      </c>
      <c r="B55" s="6" t="n">
        <v>528</v>
      </c>
      <c r="C55" s="6" t="n">
        <v>192</v>
      </c>
    </row>
    <row r="56">
      <c r="A56" s="4" t="inlineStr">
        <is>
          <t>Settlements</t>
        </is>
      </c>
      <c r="B56" s="6" t="n">
        <v>-160</v>
      </c>
      <c r="C56" s="6" t="n">
        <v>-80</v>
      </c>
    </row>
    <row r="57">
      <c r="A57" s="4" t="inlineStr">
        <is>
          <t>Sales</t>
        </is>
      </c>
      <c r="B57" s="6" t="n">
        <v>0</v>
      </c>
      <c r="C57" s="6" t="n">
        <v>0</v>
      </c>
    </row>
    <row r="58">
      <c r="A58" s="4" t="inlineStr">
        <is>
          <t>Net Purchases, Sales, and Settlements</t>
        </is>
      </c>
      <c r="B58" s="6" t="n">
        <v>368</v>
      </c>
      <c r="C58" s="6" t="n">
        <v>112</v>
      </c>
    </row>
    <row r="59">
      <c r="A59" s="4" t="inlineStr">
        <is>
          <t>Transfers into Level 3</t>
        </is>
      </c>
      <c r="B59" s="6" t="n">
        <v>0</v>
      </c>
      <c r="C59" s="6" t="n">
        <v>0</v>
      </c>
    </row>
    <row r="60">
      <c r="A60" s="4" t="inlineStr">
        <is>
          <t>Transfers out of Level 3</t>
        </is>
      </c>
      <c r="B60" s="6" t="n">
        <v>-37</v>
      </c>
      <c r="C60" s="6" t="n">
        <v>-50</v>
      </c>
    </row>
    <row r="61">
      <c r="A61" s="4" t="inlineStr">
        <is>
          <t>Net Transfers</t>
        </is>
      </c>
      <c r="B61" s="6" t="n">
        <v>-37</v>
      </c>
      <c r="C61" s="6" t="n">
        <v>-50</v>
      </c>
    </row>
    <row r="62">
      <c r="A62" s="4" t="inlineStr">
        <is>
          <t>Assets | Separate account asse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Purchases</t>
        </is>
      </c>
      <c r="B64" s="6" t="n">
        <v>123</v>
      </c>
      <c r="C64" s="6" t="n">
        <v>99</v>
      </c>
    </row>
    <row r="65">
      <c r="A65" s="4" t="inlineStr">
        <is>
          <t>Settlements</t>
        </is>
      </c>
      <c r="B65" s="6" t="n">
        <v>0</v>
      </c>
      <c r="C65" s="6" t="n">
        <v>0</v>
      </c>
    </row>
    <row r="66">
      <c r="A66" s="4" t="inlineStr">
        <is>
          <t>Sales</t>
        </is>
      </c>
      <c r="B66" s="6" t="n">
        <v>-126</v>
      </c>
      <c r="C66" s="6" t="n">
        <v>-23</v>
      </c>
    </row>
    <row r="67">
      <c r="A67" s="4" t="inlineStr">
        <is>
          <t>Transfers into Level 3</t>
        </is>
      </c>
      <c r="B67" s="6" t="n">
        <v>43</v>
      </c>
      <c r="C67" s="6" t="n">
        <v>0</v>
      </c>
    </row>
    <row r="68">
      <c r="A68" s="4" t="inlineStr">
        <is>
          <t>Transfers out of Level 3</t>
        </is>
      </c>
      <c r="B68" s="6" t="n">
        <v>-48</v>
      </c>
      <c r="C68" s="6" t="n">
        <v>-100</v>
      </c>
    </row>
    <row r="69">
      <c r="A69" s="4" t="inlineStr">
        <is>
          <t>Assets | Total fixed maturities, available-for-sale | Asset-backed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Purchases</t>
        </is>
      </c>
      <c r="B71" s="6" t="n">
        <v>25</v>
      </c>
      <c r="C71" s="6" t="n">
        <v>52</v>
      </c>
    </row>
    <row r="72">
      <c r="A72" s="4" t="inlineStr">
        <is>
          <t>Settlements</t>
        </is>
      </c>
      <c r="B72" s="6" t="n">
        <v>-17</v>
      </c>
      <c r="C72" s="6" t="n">
        <v>-6</v>
      </c>
    </row>
    <row r="73">
      <c r="A73" s="4" t="inlineStr">
        <is>
          <t>Sales</t>
        </is>
      </c>
      <c r="B73" s="6" t="n">
        <v>0</v>
      </c>
      <c r="C73" s="6" t="n">
        <v>0</v>
      </c>
    </row>
    <row r="74">
      <c r="A74" s="4" t="inlineStr">
        <is>
          <t>Net Purchases, Sales, and Settlements</t>
        </is>
      </c>
      <c r="B74" s="6" t="n">
        <v>8</v>
      </c>
      <c r="C74" s="6" t="n">
        <v>46</v>
      </c>
    </row>
    <row r="75">
      <c r="A75" s="4" t="inlineStr">
        <is>
          <t>Transfers into Level 3</t>
        </is>
      </c>
      <c r="B75" s="6" t="n">
        <v>0</v>
      </c>
      <c r="C75" s="6" t="n">
        <v>0</v>
      </c>
    </row>
    <row r="76">
      <c r="A76" s="4" t="inlineStr">
        <is>
          <t>Transfers out of Level 3</t>
        </is>
      </c>
      <c r="B76" s="6" t="n">
        <v>0</v>
      </c>
      <c r="C76" s="6" t="n">
        <v>-3</v>
      </c>
    </row>
    <row r="77">
      <c r="A77" s="4" t="inlineStr">
        <is>
          <t>Net Transfers</t>
        </is>
      </c>
      <c r="B77" s="6" t="n">
        <v>0</v>
      </c>
      <c r="C77" s="6" t="n">
        <v>-3</v>
      </c>
    </row>
    <row r="78">
      <c r="A78" s="4" t="inlineStr">
        <is>
          <t>Assets | Total fixed maturities, available-for-sale | Collateralized loan obligation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Purchases</t>
        </is>
      </c>
      <c r="B80" s="6" t="n">
        <v>59</v>
      </c>
      <c r="C80" s="6" t="n">
        <v>80</v>
      </c>
    </row>
    <row r="81">
      <c r="A81" s="4" t="inlineStr">
        <is>
          <t>Settlements</t>
        </is>
      </c>
      <c r="B81" s="6" t="n">
        <v>0</v>
      </c>
      <c r="C81" s="6" t="n">
        <v>-54</v>
      </c>
    </row>
    <row r="82">
      <c r="A82" s="4" t="inlineStr">
        <is>
          <t>Sales</t>
        </is>
      </c>
      <c r="B82" s="6" t="n">
        <v>-50</v>
      </c>
      <c r="C82" s="6" t="n">
        <v>0</v>
      </c>
    </row>
    <row r="83">
      <c r="A83" s="4" t="inlineStr">
        <is>
          <t>Net Purchases, Sales, and Settlements</t>
        </is>
      </c>
      <c r="B83" s="6" t="n">
        <v>9</v>
      </c>
      <c r="C83" s="6" t="n">
        <v>26</v>
      </c>
    </row>
    <row r="84">
      <c r="A84" s="4" t="inlineStr">
        <is>
          <t>Transfers into Level 3</t>
        </is>
      </c>
      <c r="B84" s="6" t="n">
        <v>0</v>
      </c>
      <c r="C84" s="6" t="n">
        <v>0</v>
      </c>
    </row>
    <row r="85">
      <c r="A85" s="4" t="inlineStr">
        <is>
          <t>Transfers out of Level 3</t>
        </is>
      </c>
      <c r="B85" s="6" t="n">
        <v>0</v>
      </c>
      <c r="C85" s="6" t="n">
        <v>-75</v>
      </c>
    </row>
    <row r="86">
      <c r="A86" s="4" t="inlineStr">
        <is>
          <t>Net Transfers</t>
        </is>
      </c>
      <c r="B86" s="6" t="n">
        <v>0</v>
      </c>
      <c r="C86" s="6" t="n">
        <v>-75</v>
      </c>
    </row>
    <row r="87">
      <c r="A87" s="4" t="inlineStr">
        <is>
          <t>Assets | Total fixed maturities, available-for-sale | Commercial mortgage-backed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Purchases</t>
        </is>
      </c>
      <c r="B89" s="6" t="n">
        <v>1</v>
      </c>
      <c r="C89" s="6" t="n">
        <v>68</v>
      </c>
    </row>
    <row r="90">
      <c r="A90" s="4" t="inlineStr">
        <is>
          <t>Settlements</t>
        </is>
      </c>
      <c r="B90" s="6" t="n">
        <v>0</v>
      </c>
      <c r="C90" s="6" t="n">
        <v>-34</v>
      </c>
    </row>
    <row r="91">
      <c r="A91" s="4" t="inlineStr">
        <is>
          <t>Sales</t>
        </is>
      </c>
      <c r="B91" s="6" t="n">
        <v>-66</v>
      </c>
      <c r="C91" s="6" t="n">
        <v>0</v>
      </c>
    </row>
    <row r="92">
      <c r="A92" s="4" t="inlineStr">
        <is>
          <t>Net Purchases, Sales, and Settlements</t>
        </is>
      </c>
      <c r="B92" s="6" t="n">
        <v>-65</v>
      </c>
      <c r="C92" s="6" t="n">
        <v>34</v>
      </c>
    </row>
    <row r="93">
      <c r="A93" s="4" t="inlineStr">
        <is>
          <t>Transfers into Level 3</t>
        </is>
      </c>
      <c r="B93" s="6" t="n">
        <v>0</v>
      </c>
      <c r="C93" s="6" t="n">
        <v>0</v>
      </c>
    </row>
    <row r="94">
      <c r="A94" s="4" t="inlineStr">
        <is>
          <t>Transfers out of Level 3</t>
        </is>
      </c>
      <c r="B94" s="6" t="n">
        <v>-212</v>
      </c>
      <c r="C94" s="6" t="n">
        <v>-7</v>
      </c>
    </row>
    <row r="95">
      <c r="A95" s="4" t="inlineStr">
        <is>
          <t>Net Transfers</t>
        </is>
      </c>
      <c r="B95" s="6" t="n">
        <v>-212</v>
      </c>
      <c r="C95" s="6" t="n">
        <v>-7</v>
      </c>
    </row>
    <row r="96">
      <c r="A96" s="4" t="inlineStr">
        <is>
          <t>Assets | Total fixed maturities, available-for-sale | Corporate bo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Purchases</t>
        </is>
      </c>
      <c r="B98" s="6" t="n">
        <v>674</v>
      </c>
      <c r="C98" s="6" t="n">
        <v>132</v>
      </c>
    </row>
    <row r="99">
      <c r="A99" s="4" t="inlineStr">
        <is>
          <t>Settlements</t>
        </is>
      </c>
      <c r="B99" s="6" t="n">
        <v>-177</v>
      </c>
      <c r="C99" s="6" t="n">
        <v>-137</v>
      </c>
    </row>
    <row r="100">
      <c r="A100" s="4" t="inlineStr">
        <is>
          <t>Sales</t>
        </is>
      </c>
      <c r="B100" s="6" t="n">
        <v>0</v>
      </c>
      <c r="C100" s="6" t="n">
        <v>-10</v>
      </c>
    </row>
    <row r="101">
      <c r="A101" s="4" t="inlineStr">
        <is>
          <t>Net Purchases, Sales, and Settlements</t>
        </is>
      </c>
      <c r="B101" s="6" t="n">
        <v>497</v>
      </c>
      <c r="C101" s="6" t="n">
        <v>-15</v>
      </c>
    </row>
    <row r="102">
      <c r="A102" s="4" t="inlineStr">
        <is>
          <t>Transfers into Level 3</t>
        </is>
      </c>
      <c r="B102" s="6" t="n">
        <v>488</v>
      </c>
      <c r="C102" s="6" t="n">
        <v>20</v>
      </c>
    </row>
    <row r="103">
      <c r="A103" s="4" t="inlineStr">
        <is>
          <t>Transfers out of Level 3</t>
        </is>
      </c>
      <c r="B103" s="6" t="n">
        <v>-42</v>
      </c>
      <c r="C103" s="6" t="n">
        <v>-6</v>
      </c>
    </row>
    <row r="104">
      <c r="A104" s="4" t="inlineStr">
        <is>
          <t>Net Transfers</t>
        </is>
      </c>
      <c r="B104" s="6" t="n">
        <v>446</v>
      </c>
      <c r="C104" s="6" t="n">
        <v>14</v>
      </c>
    </row>
    <row r="105">
      <c r="A105" s="4" t="inlineStr">
        <is>
          <t>Assets | Total fixed maturities, available-for-sale | Foreign government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Purchases</t>
        </is>
      </c>
      <c r="B107" s="6" t="n">
        <v>0</v>
      </c>
      <c r="C107" s="6" t="n">
        <v>5</v>
      </c>
    </row>
    <row r="108">
      <c r="A108" s="4" t="inlineStr">
        <is>
          <t>Settlements</t>
        </is>
      </c>
      <c r="B108" s="6" t="n">
        <v>0</v>
      </c>
      <c r="C108" s="6" t="n">
        <v>0</v>
      </c>
    </row>
    <row r="109">
      <c r="A109" s="4" t="inlineStr">
        <is>
          <t>Sales</t>
        </is>
      </c>
      <c r="B109" s="6" t="n">
        <v>0</v>
      </c>
      <c r="C109" s="6" t="n">
        <v>0</v>
      </c>
    </row>
    <row r="110">
      <c r="A110" s="4" t="inlineStr">
        <is>
          <t>Net Purchases, Sales, and Settlements</t>
        </is>
      </c>
      <c r="B110" s="6" t="n">
        <v>0</v>
      </c>
      <c r="C110" s="6" t="n">
        <v>5</v>
      </c>
    </row>
    <row r="111">
      <c r="A111" s="4" t="inlineStr">
        <is>
          <t>Transfers into Level 3</t>
        </is>
      </c>
      <c r="B111" s="6" t="n">
        <v>0</v>
      </c>
      <c r="C111" s="6" t="n">
        <v>0</v>
      </c>
    </row>
    <row r="112">
      <c r="A112" s="4" t="inlineStr">
        <is>
          <t>Transfers out of Level 3</t>
        </is>
      </c>
      <c r="B112" s="6" t="n">
        <v>-4</v>
      </c>
      <c r="C112" s="6" t="n">
        <v>0</v>
      </c>
    </row>
    <row r="113">
      <c r="A113" s="4" t="inlineStr">
        <is>
          <t>Net Transfers</t>
        </is>
      </c>
      <c r="B113" s="6" t="n">
        <v>-4</v>
      </c>
      <c r="C113" s="6" t="n">
        <v>0</v>
      </c>
    </row>
    <row r="114">
      <c r="A114" s="4" t="inlineStr">
        <is>
          <t>Assets | Total fixed maturities, available-for-sale | Municipal bond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Purchases</t>
        </is>
      </c>
      <c r="B116" s="6" t="n">
        <v>0</v>
      </c>
      <c r="C116" s="6" t="n">
        <v>0</v>
      </c>
    </row>
    <row r="117">
      <c r="A117" s="4" t="inlineStr">
        <is>
          <t>Settlements</t>
        </is>
      </c>
      <c r="B117" s="6" t="n">
        <v>0</v>
      </c>
      <c r="C117" s="6" t="n">
        <v>0</v>
      </c>
    </row>
    <row r="118">
      <c r="A118" s="4" t="inlineStr">
        <is>
          <t>Sales</t>
        </is>
      </c>
      <c r="B118" s="6" t="n">
        <v>0</v>
      </c>
      <c r="C118" s="6" t="n">
        <v>0</v>
      </c>
    </row>
    <row r="119">
      <c r="A119" s="4" t="inlineStr">
        <is>
          <t>Net Purchases, Sales, and Settlements</t>
        </is>
      </c>
      <c r="B119" s="6" t="n">
        <v>0</v>
      </c>
      <c r="C119" s="6" t="n">
        <v>0</v>
      </c>
    </row>
    <row r="120">
      <c r="A120" s="4" t="inlineStr">
        <is>
          <t>Transfers into Level 3</t>
        </is>
      </c>
      <c r="B120" s="6" t="n">
        <v>0</v>
      </c>
      <c r="C120" s="6" t="n">
        <v>0</v>
      </c>
    </row>
    <row r="121">
      <c r="A121" s="4" t="inlineStr">
        <is>
          <t>Transfers out of Level 3</t>
        </is>
      </c>
      <c r="B121" s="6" t="n">
        <v>-1</v>
      </c>
      <c r="C121" s="6" t="n">
        <v>0</v>
      </c>
    </row>
    <row r="122">
      <c r="A122" s="4" t="inlineStr">
        <is>
          <t>Net Transfers</t>
        </is>
      </c>
      <c r="B122" s="6" t="n">
        <v>-1</v>
      </c>
      <c r="C122" s="6" t="n">
        <v>0</v>
      </c>
    </row>
    <row r="123">
      <c r="A123" s="4" t="inlineStr">
        <is>
          <t>Assets | Total fixed maturities, available-for-sale | Residential mortgage-backed securit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Purchases</t>
        </is>
      </c>
      <c r="B125" s="6" t="n">
        <v>33</v>
      </c>
      <c r="C125" s="6" t="n">
        <v>22</v>
      </c>
    </row>
    <row r="126">
      <c r="A126" s="4" t="inlineStr">
        <is>
          <t>Settlements</t>
        </is>
      </c>
      <c r="B126" s="6" t="n">
        <v>-2</v>
      </c>
      <c r="C126" s="6" t="n">
        <v>-26</v>
      </c>
    </row>
    <row r="127">
      <c r="A127" s="4" t="inlineStr">
        <is>
          <t>Sales</t>
        </is>
      </c>
      <c r="B127" s="6" t="n">
        <v>0</v>
      </c>
      <c r="C127" s="6" t="n">
        <v>-19</v>
      </c>
    </row>
    <row r="128">
      <c r="A128" s="4" t="inlineStr">
        <is>
          <t>Net Purchases, Sales, and Settlements</t>
        </is>
      </c>
      <c r="B128" s="6" t="n">
        <v>31</v>
      </c>
      <c r="C128" s="6" t="n">
        <v>-23</v>
      </c>
    </row>
    <row r="129">
      <c r="A129" s="4" t="inlineStr">
        <is>
          <t>Transfers into Level 3</t>
        </is>
      </c>
      <c r="B129" s="6" t="n">
        <v>0</v>
      </c>
      <c r="C129" s="6" t="n">
        <v>0</v>
      </c>
    </row>
    <row r="130">
      <c r="A130" s="4" t="inlineStr">
        <is>
          <t>Transfers out of Level 3</t>
        </is>
      </c>
      <c r="B130" s="6" t="n">
        <v>-15</v>
      </c>
      <c r="C130" s="6" t="n">
        <v>-33</v>
      </c>
    </row>
    <row r="131">
      <c r="A131" s="4" t="inlineStr">
        <is>
          <t>Net Transfers</t>
        </is>
      </c>
      <c r="B131" s="6" t="n">
        <v>-15</v>
      </c>
      <c r="C131" s="6" t="n">
        <v>-33</v>
      </c>
    </row>
    <row r="132">
      <c r="A132" s="4" t="inlineStr">
        <is>
          <t>Assets | Fixed Maturitie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Purchases</t>
        </is>
      </c>
      <c r="B134" s="6" t="n">
        <v>94</v>
      </c>
      <c r="C134" s="6" t="n">
        <v>327</v>
      </c>
    </row>
    <row r="135">
      <c r="A135" s="4" t="inlineStr">
        <is>
          <t>Settlements</t>
        </is>
      </c>
      <c r="B135" s="6" t="n">
        <v>0</v>
      </c>
      <c r="C135" s="6" t="n">
        <v>0</v>
      </c>
    </row>
    <row r="136">
      <c r="A136" s="4" t="inlineStr">
        <is>
          <t>Sales</t>
        </is>
      </c>
      <c r="B136" s="6" t="n">
        <v>-14</v>
      </c>
      <c r="C136" s="6" t="n">
        <v>0</v>
      </c>
    </row>
    <row r="137">
      <c r="A137" s="4" t="inlineStr">
        <is>
          <t>Transfers into Level 3</t>
        </is>
      </c>
      <c r="B137" s="6" t="n">
        <v>0</v>
      </c>
      <c r="C137" s="6" t="n">
        <v>0</v>
      </c>
    </row>
    <row r="138">
      <c r="A138" s="4" t="inlineStr">
        <is>
          <t>Transfers out of Level 3</t>
        </is>
      </c>
      <c r="B138" s="6" t="n">
        <v>-137</v>
      </c>
      <c r="C138" s="6" t="n">
        <v>0</v>
      </c>
    </row>
    <row r="139">
      <c r="A139" s="4" t="inlineStr">
        <is>
          <t>Assets | Investment Funds</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Purchases</t>
        </is>
      </c>
      <c r="B141" s="6" t="n">
        <v>13</v>
      </c>
      <c r="C141" s="6" t="n">
        <v>42</v>
      </c>
    </row>
    <row r="142">
      <c r="A142" s="4" t="inlineStr">
        <is>
          <t>Settlements</t>
        </is>
      </c>
      <c r="B142" s="6" t="n">
        <v>-6</v>
      </c>
      <c r="C142" s="6" t="n">
        <v>0</v>
      </c>
    </row>
    <row r="143">
      <c r="A143" s="4" t="inlineStr">
        <is>
          <t>Sales</t>
        </is>
      </c>
      <c r="B143" s="6" t="n">
        <v>0</v>
      </c>
      <c r="C143" s="6" t="n">
        <v>0</v>
      </c>
    </row>
    <row r="144">
      <c r="A144" s="4" t="inlineStr">
        <is>
          <t>Transfers into Level 3</t>
        </is>
      </c>
      <c r="B144" s="6" t="n">
        <v>137</v>
      </c>
      <c r="C144" s="6" t="n">
        <v>0</v>
      </c>
    </row>
    <row r="145">
      <c r="A145" s="4" t="inlineStr">
        <is>
          <t>Transfers out of Level 3</t>
        </is>
      </c>
      <c r="B145" s="6" t="n">
        <v>0</v>
      </c>
      <c r="C145" s="6" t="n">
        <v>0</v>
      </c>
    </row>
    <row r="146">
      <c r="A146" s="4" t="inlineStr">
        <is>
          <t>Assets | Equity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Purchases</t>
        </is>
      </c>
      <c r="B148" s="6" t="n">
        <v>3</v>
      </c>
      <c r="C148" s="6" t="n">
        <v>8</v>
      </c>
    </row>
    <row r="149">
      <c r="A149" s="4" t="inlineStr">
        <is>
          <t>Settlements</t>
        </is>
      </c>
      <c r="B149" s="6" t="n">
        <v>0</v>
      </c>
      <c r="C149" s="6" t="n">
        <v>-11</v>
      </c>
    </row>
    <row r="150">
      <c r="A150" s="4" t="inlineStr">
        <is>
          <t>Sales</t>
        </is>
      </c>
      <c r="B150" s="6" t="n">
        <v>-4</v>
      </c>
      <c r="C150" s="6" t="n">
        <v>0</v>
      </c>
    </row>
    <row r="151">
      <c r="A151" s="4" t="inlineStr">
        <is>
          <t>Transfers into Level 3</t>
        </is>
      </c>
      <c r="B151" s="6" t="n">
        <v>0</v>
      </c>
      <c r="C151" s="6" t="n">
        <v>0</v>
      </c>
    </row>
    <row r="152">
      <c r="A152" s="4" t="inlineStr">
        <is>
          <t>Transfers out of Level 3</t>
        </is>
      </c>
      <c r="B152" s="6" t="n">
        <v>0</v>
      </c>
      <c r="C152" s="6" t="n">
        <v>0</v>
      </c>
    </row>
    <row r="153">
      <c r="A153" s="4" t="inlineStr">
        <is>
          <t>Liability | Derivative | Fixed Indexed Annuitie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Purchases</t>
        </is>
      </c>
      <c r="B155" s="6" t="n">
        <v>42</v>
      </c>
      <c r="C155" s="6" t="n">
        <v>291</v>
      </c>
    </row>
    <row r="156">
      <c r="A156" s="4" t="inlineStr">
        <is>
          <t>Settlements</t>
        </is>
      </c>
      <c r="B156" s="6" t="n">
        <v>-8</v>
      </c>
      <c r="C156" s="6" t="n">
        <v>-29</v>
      </c>
    </row>
    <row r="157">
      <c r="A157" s="4" t="inlineStr">
        <is>
          <t>Sales</t>
        </is>
      </c>
      <c r="B157" s="6" t="n">
        <v>0</v>
      </c>
      <c r="C157" s="6" t="n">
        <v>0</v>
      </c>
    </row>
    <row r="158">
      <c r="A158" s="4" t="inlineStr">
        <is>
          <t>Transfers into Level 3</t>
        </is>
      </c>
      <c r="B158" s="6" t="n">
        <v>-42</v>
      </c>
      <c r="C158" s="6" t="n">
        <v>-41</v>
      </c>
    </row>
    <row r="159">
      <c r="A159" s="4" t="inlineStr">
        <is>
          <t>Transfers out of Level 3</t>
        </is>
      </c>
      <c r="B159" s="6" t="n">
        <v>8</v>
      </c>
      <c r="C159" s="6" t="n">
        <v>22</v>
      </c>
    </row>
    <row r="160">
      <c r="A160" s="4" t="inlineStr">
        <is>
          <t>Liability | Derivative | Oth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Purchases</t>
        </is>
      </c>
      <c r="B162" s="6" t="n">
        <v>0</v>
      </c>
      <c r="C162" s="6" t="n">
        <v>0</v>
      </c>
    </row>
    <row r="163">
      <c r="A163" s="4" t="inlineStr">
        <is>
          <t>Settlements</t>
        </is>
      </c>
      <c r="B163" s="6" t="n">
        <v>-5</v>
      </c>
      <c r="C163" s="6" t="n">
        <v>-5</v>
      </c>
    </row>
    <row r="164">
      <c r="A164" s="4" t="inlineStr">
        <is>
          <t>Sales</t>
        </is>
      </c>
      <c r="B164" s="6" t="n">
        <v>0</v>
      </c>
      <c r="C164" s="6" t="n">
        <v>0</v>
      </c>
    </row>
    <row r="165">
      <c r="A165" s="4" t="inlineStr">
        <is>
          <t>Transfers into Level 3</t>
        </is>
      </c>
      <c r="B165" s="6" t="n">
        <v>0</v>
      </c>
      <c r="C165" s="6" t="n">
        <v>0</v>
      </c>
    </row>
    <row r="166">
      <c r="A166" s="4" t="inlineStr">
        <is>
          <t>Transfers out of Level 3</t>
        </is>
      </c>
      <c r="B166" s="6" t="n">
        <v>0</v>
      </c>
      <c r="C166" s="6" t="n">
        <v>0</v>
      </c>
    </row>
    <row r="167">
      <c r="A167" s="4" t="inlineStr">
        <is>
          <t>Liability | Derivative | Interest rate derivatives</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Purchases</t>
        </is>
      </c>
      <c r="B169" s="6" t="n">
        <v>0</v>
      </c>
      <c r="C169" s="6" t="n">
        <v>0</v>
      </c>
    </row>
    <row r="170">
      <c r="A170" s="4" t="inlineStr">
        <is>
          <t>Settlements</t>
        </is>
      </c>
      <c r="B170" s="6" t="n">
        <v>0</v>
      </c>
      <c r="C170" s="6" t="n">
        <v>-22</v>
      </c>
    </row>
    <row r="171">
      <c r="A171" s="4" t="inlineStr">
        <is>
          <t>Sales</t>
        </is>
      </c>
      <c r="B171" s="6" t="n">
        <v>0</v>
      </c>
      <c r="C171" s="6" t="n">
        <v>0</v>
      </c>
    </row>
    <row r="172">
      <c r="A172" s="4" t="inlineStr">
        <is>
          <t>Transfers into Level 3</t>
        </is>
      </c>
      <c r="B172" s="6" t="n">
        <v>0</v>
      </c>
      <c r="C172" s="6" t="n">
        <v>0</v>
      </c>
    </row>
    <row r="173">
      <c r="A173" s="4" t="inlineStr">
        <is>
          <t>Transfers out of Level 3</t>
        </is>
      </c>
      <c r="B173" s="5" t="n">
        <v>0</v>
      </c>
      <c r="C173"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Instruments Classified as Level 3 Still Held at Year End (Details) - USD ($) $ in Millions</t>
        </is>
      </c>
      <c r="B1" s="2" t="inlineStr">
        <is>
          <t>12 Months Ended</t>
        </is>
      </c>
    </row>
    <row r="2">
      <c r="B2" s="2" t="inlineStr">
        <is>
          <t>Dec. 31, 2023</t>
        </is>
      </c>
      <c r="C2" s="2" t="inlineStr">
        <is>
          <t>Dec. 31, 2022</t>
        </is>
      </c>
    </row>
    <row r="3">
      <c r="A3" s="4" t="inlineStr">
        <is>
          <t>Fixed Maturities</t>
        </is>
      </c>
      <c r="B3" s="4" t="inlineStr">
        <is>
          <t xml:space="preserve"> </t>
        </is>
      </c>
      <c r="C3" s="4" t="inlineStr">
        <is>
          <t xml:space="preserve"> </t>
        </is>
      </c>
    </row>
    <row r="4">
      <c r="A4" s="3" t="inlineStr">
        <is>
          <t>Fair Value, Balance Sheet Grouping, Financial Statement Captions [Line Items]</t>
        </is>
      </c>
      <c r="B4" s="4" t="inlineStr">
        <is>
          <t xml:space="preserve"> </t>
        </is>
      </c>
      <c r="C4" s="4" t="inlineStr">
        <is>
          <t xml:space="preserve"> </t>
        </is>
      </c>
    </row>
    <row r="5">
      <c r="A5" s="4" t="inlineStr">
        <is>
          <t>Net Income (Loss)</t>
        </is>
      </c>
      <c r="B5" s="5" t="n">
        <v>9</v>
      </c>
      <c r="C5" s="5" t="n">
        <v>-21</v>
      </c>
    </row>
    <row r="6">
      <c r="A6" s="4" t="inlineStr">
        <is>
          <t>Other Comprehensive Income</t>
        </is>
      </c>
      <c r="B6" s="6" t="n">
        <v>0</v>
      </c>
      <c r="C6" s="6" t="n">
        <v>0</v>
      </c>
    </row>
    <row r="7">
      <c r="A7" s="4" t="inlineStr">
        <is>
          <t>Investment Fund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et Income (Loss)</t>
        </is>
      </c>
      <c r="B9" s="6" t="n">
        <v>-22</v>
      </c>
      <c r="C9" s="6" t="n">
        <v>16</v>
      </c>
    </row>
    <row r="10">
      <c r="A10" s="4" t="inlineStr">
        <is>
          <t>Other Comprehensive Income</t>
        </is>
      </c>
      <c r="B10" s="6" t="n">
        <v>0</v>
      </c>
      <c r="C10" s="6" t="n">
        <v>0</v>
      </c>
    </row>
    <row r="11">
      <c r="A11" s="4" t="inlineStr">
        <is>
          <t>Oth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et Income (Loss)</t>
        </is>
      </c>
      <c r="B13" s="6" t="n">
        <v>5</v>
      </c>
      <c r="C13" s="6" t="n">
        <v>5</v>
      </c>
    </row>
    <row r="14">
      <c r="A14" s="4" t="inlineStr">
        <is>
          <t>Other Comprehensive Income</t>
        </is>
      </c>
      <c r="B14" s="6" t="n">
        <v>0</v>
      </c>
      <c r="C14" s="6" t="n">
        <v>0</v>
      </c>
    </row>
    <row r="15">
      <c r="A15" s="4" t="inlineStr">
        <is>
          <t>Interest rate derivatives | Derivative asset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Net Income (Loss)</t>
        </is>
      </c>
      <c r="B17" s="6" t="n">
        <v>-11</v>
      </c>
      <c r="C17" s="6" t="n">
        <v>-3</v>
      </c>
    </row>
    <row r="18">
      <c r="A18" s="4" t="inlineStr">
        <is>
          <t>Other Comprehensive Income</t>
        </is>
      </c>
      <c r="B18" s="6" t="n">
        <v>0</v>
      </c>
      <c r="C18" s="6" t="n">
        <v>0</v>
      </c>
    </row>
    <row r="19">
      <c r="A19" s="4" t="inlineStr">
        <is>
          <t>Variable annuities macro hedge program | Derivative asset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Net Income (Loss)</t>
        </is>
      </c>
      <c r="B21" s="6" t="n">
        <v>-216</v>
      </c>
      <c r="C21" s="6" t="n">
        <v>42</v>
      </c>
    </row>
    <row r="22">
      <c r="A22" s="4" t="inlineStr">
        <is>
          <t>Other Comprehensive Income</t>
        </is>
      </c>
      <c r="B22" s="6" t="n">
        <v>0</v>
      </c>
      <c r="C22" s="6" t="n">
        <v>0</v>
      </c>
    </row>
    <row r="23">
      <c r="A23" s="4" t="inlineStr">
        <is>
          <t>Fixed indexed annuities hedge program | Derivative asset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et Income (Loss)</t>
        </is>
      </c>
      <c r="B25" s="4" t="inlineStr">
        <is>
          <t xml:space="preserve"> </t>
        </is>
      </c>
      <c r="C25" s="6" t="n">
        <v>-22</v>
      </c>
    </row>
    <row r="26">
      <c r="A26" s="4" t="inlineStr">
        <is>
          <t>Other Comprehensive Income</t>
        </is>
      </c>
      <c r="B26" s="6" t="n">
        <v>0</v>
      </c>
      <c r="C26" s="6" t="n">
        <v>0</v>
      </c>
    </row>
    <row r="27">
      <c r="A27" s="4" t="inlineStr">
        <is>
          <t>Asset-backed securities | Total fixed maturities, available-for-sal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Net Income (Loss)</t>
        </is>
      </c>
      <c r="B29" s="6" t="n">
        <v>0</v>
      </c>
      <c r="C29" s="6" t="n">
        <v>0</v>
      </c>
    </row>
    <row r="30">
      <c r="A30" s="4" t="inlineStr">
        <is>
          <t>Other Comprehensive Income</t>
        </is>
      </c>
      <c r="B30" s="6" t="n">
        <v>-1</v>
      </c>
      <c r="C30" s="6" t="n">
        <v>-2</v>
      </c>
    </row>
    <row r="31">
      <c r="A31" s="4" t="inlineStr">
        <is>
          <t>Collateralized loan obligations | Total fixed maturities, available-for-sal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Net Income (Loss)</t>
        </is>
      </c>
      <c r="B33" s="6" t="n">
        <v>0</v>
      </c>
      <c r="C33" s="6" t="n">
        <v>0</v>
      </c>
    </row>
    <row r="34">
      <c r="A34" s="4" t="inlineStr">
        <is>
          <t>Other Comprehensive Income</t>
        </is>
      </c>
      <c r="B34" s="6" t="n">
        <v>0</v>
      </c>
      <c r="C34" s="6" t="n">
        <v>-1</v>
      </c>
    </row>
    <row r="35">
      <c r="A35" s="4" t="inlineStr">
        <is>
          <t>Commercial mortgage-backed securities | Total fixed maturities, available-for-sale</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Net Income (Loss)</t>
        </is>
      </c>
      <c r="B37" s="6" t="n">
        <v>0</v>
      </c>
      <c r="C37" s="6" t="n">
        <v>0</v>
      </c>
    </row>
    <row r="38">
      <c r="A38" s="4" t="inlineStr">
        <is>
          <t>Other Comprehensive Income</t>
        </is>
      </c>
      <c r="B38" s="6" t="n">
        <v>-2</v>
      </c>
      <c r="C38" s="6" t="n">
        <v>-26</v>
      </c>
    </row>
    <row r="39">
      <c r="A39" s="4" t="inlineStr">
        <is>
          <t>Corporate bonds | Total fixed maturities, available-for-sale</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Net Income (Loss)</t>
        </is>
      </c>
      <c r="B41" s="6" t="n">
        <v>0</v>
      </c>
      <c r="C41" s="6" t="n">
        <v>-2</v>
      </c>
    </row>
    <row r="42">
      <c r="A42" s="4" t="inlineStr">
        <is>
          <t>Other Comprehensive Income</t>
        </is>
      </c>
      <c r="B42" s="6" t="n">
        <v>-171</v>
      </c>
      <c r="C42" s="6" t="n">
        <v>-43</v>
      </c>
    </row>
    <row r="43">
      <c r="A43" s="4" t="inlineStr">
        <is>
          <t>Residential mortgage-backed securities | Total fixed maturities, available-for-sal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Net Income (Loss)</t>
        </is>
      </c>
      <c r="B45" s="6" t="n">
        <v>0</v>
      </c>
      <c r="C45" s="6" t="n">
        <v>0</v>
      </c>
    </row>
    <row r="46">
      <c r="A46" s="4" t="inlineStr">
        <is>
          <t>Other Comprehensive Income</t>
        </is>
      </c>
      <c r="B46" s="6" t="n">
        <v>0</v>
      </c>
      <c r="C46" s="6" t="n">
        <v>-2</v>
      </c>
    </row>
    <row r="47">
      <c r="A47" s="4" t="inlineStr">
        <is>
          <t>Ceded market risk benefi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Net Income (Loss)</t>
        </is>
      </c>
      <c r="B49" s="6" t="n">
        <v>-246</v>
      </c>
      <c r="C49" s="6" t="n">
        <v>157</v>
      </c>
    </row>
    <row r="50">
      <c r="A50" s="4" t="inlineStr">
        <is>
          <t>Other Comprehensive Income</t>
        </is>
      </c>
      <c r="B50" s="6" t="n">
        <v>0</v>
      </c>
      <c r="C50" s="6" t="n">
        <v>0</v>
      </c>
    </row>
    <row r="51">
      <c r="A51" s="4" t="inlineStr">
        <is>
          <t>Separate account assets</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Net Income (Loss)</t>
        </is>
      </c>
      <c r="B53" s="6" t="n">
        <v>3</v>
      </c>
      <c r="C53" s="6" t="n">
        <v>-2</v>
      </c>
    </row>
    <row r="54">
      <c r="A54" s="4" t="inlineStr">
        <is>
          <t>Other Comprehensive Income</t>
        </is>
      </c>
      <c r="B54" s="5" t="n">
        <v>0</v>
      </c>
      <c r="C54"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air Value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ssets</t>
        </is>
      </c>
      <c r="B3" s="5" t="n">
        <v>151552</v>
      </c>
      <c r="C3" s="5" t="n">
        <v>151739</v>
      </c>
    </row>
    <row r="4">
      <c r="A4" s="4" t="inlineStr">
        <is>
          <t>Assets, fair value</t>
        </is>
      </c>
      <c r="B4" s="6" t="n">
        <v>108076</v>
      </c>
      <c r="C4" s="6" t="n">
        <v>106389</v>
      </c>
    </row>
    <row r="5">
      <c r="A5" s="4" t="inlineStr">
        <is>
          <t>Liabilities</t>
        </is>
      </c>
      <c r="B5" s="6" t="n">
        <v>150490</v>
      </c>
      <c r="C5" s="6" t="n">
        <v>150479</v>
      </c>
    </row>
    <row r="6">
      <c r="A6" s="4" t="inlineStr">
        <is>
          <t>Carrying amount | Other policyholder funds and benefits payabl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Liabilities</t>
        </is>
      </c>
      <c r="B8" s="6" t="n">
        <v>9921</v>
      </c>
      <c r="C8" s="6" t="n">
        <v>10675</v>
      </c>
    </row>
    <row r="9">
      <c r="A9" s="4" t="inlineStr">
        <is>
          <t>Carrying amount | Funds Withheld Liabilit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Liabilities</t>
        </is>
      </c>
      <c r="B11" s="6" t="n">
        <v>10367</v>
      </c>
      <c r="C11" s="6" t="n">
        <v>11034</v>
      </c>
    </row>
    <row r="12">
      <c r="A12" s="4" t="inlineStr">
        <is>
          <t>Carrying amount | Policy loan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ssets</t>
        </is>
      </c>
      <c r="B14" s="6" t="n">
        <v>1528</v>
      </c>
      <c r="C14" s="6" t="n">
        <v>1495</v>
      </c>
    </row>
    <row r="15">
      <c r="A15" s="4" t="inlineStr">
        <is>
          <t>Carrying amount | Mortgage loans</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ssets</t>
        </is>
      </c>
      <c r="B17" s="6" t="n">
        <v>2019</v>
      </c>
      <c r="C17" s="6" t="n">
        <v>2520</v>
      </c>
    </row>
    <row r="18">
      <c r="A18" s="4" t="inlineStr">
        <is>
          <t>Estimate of fair value | Other policyholder funds and benefits payabl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Liabilities, fair value</t>
        </is>
      </c>
      <c r="B20" s="6" t="n">
        <v>8305</v>
      </c>
      <c r="C20" s="6" t="n">
        <v>8666</v>
      </c>
    </row>
    <row r="21">
      <c r="A21" s="4" t="inlineStr">
        <is>
          <t>Estimate of fair value | Funds Withheld Liability</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Liabilities, fair value</t>
        </is>
      </c>
      <c r="B23" s="6" t="n">
        <v>10367</v>
      </c>
      <c r="C23" s="6" t="n">
        <v>11034</v>
      </c>
    </row>
    <row r="24">
      <c r="A24" s="4" t="inlineStr">
        <is>
          <t>Estimate of fair value | Policy loan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Assets, fair value</t>
        </is>
      </c>
      <c r="B26" s="6" t="n">
        <v>1528</v>
      </c>
      <c r="C26" s="6" t="n">
        <v>1495</v>
      </c>
    </row>
    <row r="27">
      <c r="A27" s="4" t="inlineStr">
        <is>
          <t>Estimate of fair value | Mortgage loan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Assets, fair value</t>
        </is>
      </c>
      <c r="B29" s="5" t="n">
        <v>1814</v>
      </c>
      <c r="C29" s="5" t="n">
        <v>22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Reinsurance - Insurance Revenues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Net Amount</t>
        </is>
      </c>
      <c r="B4" s="5" t="n">
        <v>26</v>
      </c>
      <c r="C4" s="5" t="n">
        <v>24</v>
      </c>
      <c r="D4" s="5" t="n">
        <v>88</v>
      </c>
      <c r="E4" s="5" t="n">
        <v>99</v>
      </c>
    </row>
    <row r="5">
      <c r="A5" s="4" t="inlineStr">
        <is>
          <t>Life Annuity Accident and Health Insurance Product Line</t>
        </is>
      </c>
      <c r="B5" s="4" t="inlineStr">
        <is>
          <t xml:space="preserve"> </t>
        </is>
      </c>
      <c r="C5" s="4" t="inlineStr">
        <is>
          <t xml:space="preserve"> </t>
        </is>
      </c>
      <c r="D5" s="4" t="inlineStr">
        <is>
          <t xml:space="preserve"> </t>
        </is>
      </c>
      <c r="E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row>
    <row r="7">
      <c r="A7" s="4" t="inlineStr">
        <is>
          <t>Direct</t>
        </is>
      </c>
      <c r="B7" s="6" t="n">
        <v>1197</v>
      </c>
      <c r="C7" s="6" t="n">
        <v>1210</v>
      </c>
      <c r="D7" s="6" t="n">
        <v>2212</v>
      </c>
      <c r="E7" s="6" t="n">
        <v>2283</v>
      </c>
    </row>
    <row r="8">
      <c r="A8" s="4" t="inlineStr">
        <is>
          <t>Reinsurance assumed</t>
        </is>
      </c>
      <c r="B8" s="6" t="n">
        <v>69</v>
      </c>
      <c r="C8" s="6" t="n">
        <v>64</v>
      </c>
      <c r="D8" s="6" t="n">
        <v>413</v>
      </c>
      <c r="E8" s="6" t="n">
        <v>210</v>
      </c>
    </row>
    <row r="9">
      <c r="A9" s="4" t="inlineStr">
        <is>
          <t>Reinsurance ceded</t>
        </is>
      </c>
      <c r="B9" s="6" t="n">
        <v>-806</v>
      </c>
      <c r="C9" s="6" t="n">
        <v>-812</v>
      </c>
      <c r="D9" s="6" t="n">
        <v>-1891</v>
      </c>
      <c r="E9" s="6" t="n">
        <v>-1885</v>
      </c>
    </row>
    <row r="10">
      <c r="A10" s="4" t="inlineStr">
        <is>
          <t>Net Amount</t>
        </is>
      </c>
      <c r="B10" s="5" t="n">
        <v>460</v>
      </c>
      <c r="C10" s="5" t="n">
        <v>462</v>
      </c>
      <c r="D10" s="5" t="n">
        <v>734</v>
      </c>
      <c r="E10" s="5" t="n">
        <v>60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insurance - Narrative (Details) - USD ($) $ in Millions</t>
        </is>
      </c>
      <c r="E1" s="2" t="inlineStr">
        <is>
          <t>6 Months Ended</t>
        </is>
      </c>
      <c r="G1" s="2" t="inlineStr">
        <is>
          <t>12 Months Ended</t>
        </is>
      </c>
    </row>
    <row r="2">
      <c r="B2" s="2" t="inlineStr">
        <is>
          <t>Dec. 31, 2022</t>
        </is>
      </c>
      <c r="C2" s="2" t="inlineStr">
        <is>
          <t>Nov. 01, 2022</t>
        </is>
      </c>
      <c r="D2" s="2" t="inlineStr">
        <is>
          <t>Dec. 30, 2021</t>
        </is>
      </c>
      <c r="E2" s="2" t="inlineStr">
        <is>
          <t>Dec. 31, 2021</t>
        </is>
      </c>
      <c r="F2" s="2" t="inlineStr">
        <is>
          <t>Jun. 30, 2021</t>
        </is>
      </c>
      <c r="G2" s="2" t="inlineStr">
        <is>
          <t>Dec. 31, 2023</t>
        </is>
      </c>
      <c r="H2" s="2" t="inlineStr">
        <is>
          <t>Dec. 31,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fe insurance recoveries on ceded reinsurance contracts</t>
        </is>
      </c>
      <c r="B4" s="4" t="inlineStr">
        <is>
          <t xml:space="preserve"> </t>
        </is>
      </c>
      <c r="C4" s="4" t="inlineStr">
        <is>
          <t xml:space="preserve"> </t>
        </is>
      </c>
      <c r="D4" s="4" t="inlineStr">
        <is>
          <t xml:space="preserve"> </t>
        </is>
      </c>
      <c r="E4" s="5" t="n">
        <v>782</v>
      </c>
      <c r="F4" s="5" t="n">
        <v>958</v>
      </c>
      <c r="G4" s="5" t="n">
        <v>-1670</v>
      </c>
      <c r="H4" s="5" t="n">
        <v>1648</v>
      </c>
    </row>
    <row r="5">
      <c r="A5" s="4" t="inlineStr">
        <is>
          <t>Market risk benefits</t>
        </is>
      </c>
      <c r="B5" s="5" t="n">
        <v>1204</v>
      </c>
      <c r="C5" s="4" t="inlineStr">
        <is>
          <t xml:space="preserve"> </t>
        </is>
      </c>
      <c r="D5" s="4" t="inlineStr">
        <is>
          <t xml:space="preserve"> </t>
        </is>
      </c>
      <c r="E5" s="4" t="inlineStr">
        <is>
          <t xml:space="preserve"> </t>
        </is>
      </c>
      <c r="F5" s="4" t="inlineStr">
        <is>
          <t xml:space="preserve"> </t>
        </is>
      </c>
      <c r="G5" s="6" t="n">
        <v>1074</v>
      </c>
      <c r="H5" s="6" t="n">
        <v>1204</v>
      </c>
    </row>
    <row r="6">
      <c r="A6" s="4" t="inlineStr">
        <is>
          <t>Fixed Ann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ffects of Reinsur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olicyholder benefits and claims incurred, assumed</t>
        </is>
      </c>
      <c r="B8" s="4" t="inlineStr">
        <is>
          <t xml:space="preserve"> </t>
        </is>
      </c>
      <c r="C8" s="4" t="inlineStr">
        <is>
          <t xml:space="preserve"> </t>
        </is>
      </c>
      <c r="D8" s="4" t="inlineStr">
        <is>
          <t xml:space="preserve"> </t>
        </is>
      </c>
      <c r="E8" s="4" t="inlineStr">
        <is>
          <t xml:space="preserve"> </t>
        </is>
      </c>
      <c r="F8" s="4" t="inlineStr">
        <is>
          <t xml:space="preserve"> </t>
        </is>
      </c>
      <c r="G8" s="6" t="n">
        <v>7300</v>
      </c>
      <c r="H8" s="4" t="inlineStr">
        <is>
          <t xml:space="preserve"> </t>
        </is>
      </c>
    </row>
    <row r="9">
      <c r="A9" s="4" t="inlineStr">
        <is>
          <t>Guardi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payments for) ceding commissions and other</t>
        </is>
      </c>
      <c r="B11" s="4" t="inlineStr">
        <is>
          <t xml:space="preserve"> </t>
        </is>
      </c>
      <c r="C11" s="5" t="n">
        <v>6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uardian | Reinsurance Contract [Axis]: GIAC Reinsuranc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insurance payable</t>
        </is>
      </c>
      <c r="B14" s="4" t="inlineStr">
        <is>
          <t xml:space="preserve"> </t>
        </is>
      </c>
      <c r="C14" s="6" t="n">
        <v>71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umed reinsurance, consideration received</t>
        </is>
      </c>
      <c r="B15" s="4" t="inlineStr">
        <is>
          <t xml:space="preserve"> </t>
        </is>
      </c>
      <c r="C15" s="6" t="n">
        <v>12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payments for) ceding commissions and other</t>
        </is>
      </c>
      <c r="B16" s="4" t="inlineStr">
        <is>
          <t xml:space="preserve"> </t>
        </is>
      </c>
      <c r="C16" s="5" t="n">
        <v>6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ministrative service agreement period</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uardian | Reinsurance Contract [Axis]: GIAC Reinsurance Agreement | General Account Reser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insurance payable</t>
        </is>
      </c>
      <c r="B20" s="4" t="inlineStr">
        <is>
          <t xml:space="preserve"> </t>
        </is>
      </c>
      <c r="C20" s="5" t="n">
        <v>43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eneral account reserves assumed</t>
        </is>
      </c>
      <c r="B21" s="4" t="inlineStr">
        <is>
          <t xml:space="preserve"> </t>
        </is>
      </c>
      <c r="C21" s="7"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uardian | Reinsurance Contract [Axis]: GIAC Reinsurance Agreement | Separate Account Reser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insurance payable</t>
        </is>
      </c>
      <c r="B24" s="4" t="inlineStr">
        <is>
          <t xml:space="preserve"> </t>
        </is>
      </c>
      <c r="C24" s="5" t="n">
        <v>67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parate account assets and liabilities assumed</t>
        </is>
      </c>
      <c r="B25" s="4" t="inlineStr">
        <is>
          <t xml:space="preserve"> </t>
        </is>
      </c>
      <c r="C25" s="7"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llianz</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payments for) ceding commissions and other</t>
        </is>
      </c>
      <c r="B28" s="4" t="inlineStr">
        <is>
          <t xml:space="preserve"> </t>
        </is>
      </c>
      <c r="C28" s="4" t="inlineStr">
        <is>
          <t xml:space="preserve"> </t>
        </is>
      </c>
      <c r="D28" s="5" t="n">
        <v>-866</v>
      </c>
      <c r="E28" s="4" t="inlineStr">
        <is>
          <t xml:space="preserve"> </t>
        </is>
      </c>
      <c r="F28" s="4" t="inlineStr">
        <is>
          <t xml:space="preserve"> </t>
        </is>
      </c>
      <c r="G28" s="4" t="inlineStr">
        <is>
          <t xml:space="preserve"> </t>
        </is>
      </c>
      <c r="H28" s="4" t="inlineStr">
        <is>
          <t xml:space="preserve"> </t>
        </is>
      </c>
    </row>
    <row r="29">
      <c r="A29" s="4" t="inlineStr">
        <is>
          <t>Allianz | Reinsurance Contract [Axis]: Allianz Reinsuranc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ffects of Reinsur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payments for) ceding commissions and other</t>
        </is>
      </c>
      <c r="B31" s="4" t="inlineStr">
        <is>
          <t xml:space="preserve"> </t>
        </is>
      </c>
      <c r="C31" s="4" t="inlineStr">
        <is>
          <t xml:space="preserve"> </t>
        </is>
      </c>
      <c r="D31" s="6" t="n">
        <v>-866</v>
      </c>
      <c r="E31" s="4" t="inlineStr">
        <is>
          <t xml:space="preserve"> </t>
        </is>
      </c>
      <c r="F31" s="4" t="inlineStr">
        <is>
          <t xml:space="preserve"> </t>
        </is>
      </c>
      <c r="G31" s="4" t="inlineStr">
        <is>
          <t xml:space="preserve"> </t>
        </is>
      </c>
      <c r="H31" s="4" t="inlineStr">
        <is>
          <t xml:space="preserve"> </t>
        </is>
      </c>
    </row>
    <row r="32">
      <c r="A32" s="4" t="inlineStr">
        <is>
          <t>Assumed reinsurance, consideration transferred</t>
        </is>
      </c>
      <c r="B32" s="4" t="inlineStr">
        <is>
          <t xml:space="preserve"> </t>
        </is>
      </c>
      <c r="C32" s="4" t="inlineStr">
        <is>
          <t xml:space="preserve"> </t>
        </is>
      </c>
      <c r="D32" s="6" t="n">
        <v>693</v>
      </c>
      <c r="E32" s="4" t="inlineStr">
        <is>
          <t xml:space="preserve"> </t>
        </is>
      </c>
      <c r="F32" s="4" t="inlineStr">
        <is>
          <t xml:space="preserve"> </t>
        </is>
      </c>
      <c r="G32" s="4" t="inlineStr">
        <is>
          <t xml:space="preserve"> </t>
        </is>
      </c>
      <c r="H32" s="4" t="inlineStr">
        <is>
          <t xml:space="preserve"> </t>
        </is>
      </c>
    </row>
    <row r="33">
      <c r="A33" s="4" t="inlineStr">
        <is>
          <t>Allianz | Reinsurance Contract [Axis]: Allianz Reinsurance Agreement | Fixed Ann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olicyholder benefits and claims incurred, assumed</t>
        </is>
      </c>
      <c r="B35" s="4" t="inlineStr">
        <is>
          <t xml:space="preserve"> </t>
        </is>
      </c>
      <c r="C35" s="4" t="inlineStr">
        <is>
          <t xml:space="preserve"> </t>
        </is>
      </c>
      <c r="D35" s="5" t="n">
        <v>8000</v>
      </c>
      <c r="E35" s="4" t="inlineStr">
        <is>
          <t xml:space="preserve"> </t>
        </is>
      </c>
      <c r="F35" s="4" t="inlineStr">
        <is>
          <t xml:space="preserve"> </t>
        </is>
      </c>
      <c r="G35" s="4" t="inlineStr">
        <is>
          <t xml:space="preserve"> </t>
        </is>
      </c>
      <c r="H35" s="4" t="inlineStr">
        <is>
          <t xml:space="preserve"> </t>
        </is>
      </c>
    </row>
    <row r="36">
      <c r="A36" s="4" t="inlineStr">
        <is>
          <t>Allianz | Fixed income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ffects of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ssets held in trust</t>
        </is>
      </c>
      <c r="B38" s="6" t="n">
        <v>6200</v>
      </c>
      <c r="C38" s="4" t="inlineStr">
        <is>
          <t xml:space="preserve"> </t>
        </is>
      </c>
      <c r="D38" s="4" t="inlineStr">
        <is>
          <t xml:space="preserve"> </t>
        </is>
      </c>
      <c r="E38" s="4" t="inlineStr">
        <is>
          <t xml:space="preserve"> </t>
        </is>
      </c>
      <c r="F38" s="4" t="inlineStr">
        <is>
          <t xml:space="preserve"> </t>
        </is>
      </c>
      <c r="G38" s="6" t="n">
        <v>6400</v>
      </c>
      <c r="H38" s="6" t="n">
        <v>6200</v>
      </c>
    </row>
    <row r="39">
      <c r="A39" s="4" t="inlineStr">
        <is>
          <t>Allianz | Short-term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Effects of Reinsur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ssets held in trust</t>
        </is>
      </c>
      <c r="B41" s="6" t="n">
        <v>199</v>
      </c>
      <c r="C41" s="4" t="inlineStr">
        <is>
          <t xml:space="preserve"> </t>
        </is>
      </c>
      <c r="D41" s="4" t="inlineStr">
        <is>
          <t xml:space="preserve"> </t>
        </is>
      </c>
      <c r="E41" s="4" t="inlineStr">
        <is>
          <t xml:space="preserve"> </t>
        </is>
      </c>
      <c r="F41" s="4" t="inlineStr">
        <is>
          <t xml:space="preserve"> </t>
        </is>
      </c>
      <c r="G41" s="6" t="n">
        <v>58</v>
      </c>
      <c r="H41" s="6" t="n">
        <v>199</v>
      </c>
    </row>
    <row r="42">
      <c r="A42" s="4" t="inlineStr">
        <is>
          <t>Allianz |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Effects of Reinsuranc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ssets held in trust</t>
        </is>
      </c>
      <c r="B44" s="5" t="n">
        <v>130</v>
      </c>
      <c r="C44" s="4" t="inlineStr">
        <is>
          <t xml:space="preserve"> </t>
        </is>
      </c>
      <c r="D44" s="4" t="inlineStr">
        <is>
          <t xml:space="preserve"> </t>
        </is>
      </c>
      <c r="E44" s="4" t="inlineStr">
        <is>
          <t xml:space="preserve"> </t>
        </is>
      </c>
      <c r="F44" s="4" t="inlineStr">
        <is>
          <t xml:space="preserve"> </t>
        </is>
      </c>
      <c r="G44" s="5" t="n">
        <v>202</v>
      </c>
      <c r="H44" s="6" t="n">
        <v>130</v>
      </c>
    </row>
    <row r="45">
      <c r="A45" s="4" t="inlineStr">
        <is>
          <t>TR Re | Reinsurance Contract [Axis]: Inforce Agreement and Flow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ffects of Reinsuranc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insured risk, percentage</t>
        </is>
      </c>
      <c r="B47" s="7" t="n">
        <v>0.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ssumed reinsurance, deferred gain</t>
        </is>
      </c>
      <c r="B48" s="5" t="n">
        <v>511</v>
      </c>
      <c r="C48" s="4" t="inlineStr">
        <is>
          <t xml:space="preserve"> </t>
        </is>
      </c>
      <c r="D48" s="4" t="inlineStr">
        <is>
          <t xml:space="preserve"> </t>
        </is>
      </c>
      <c r="E48" s="5" t="n">
        <v>129</v>
      </c>
      <c r="F48" s="4" t="inlineStr">
        <is>
          <t xml:space="preserve"> </t>
        </is>
      </c>
      <c r="G48" s="4" t="inlineStr">
        <is>
          <t xml:space="preserve"> </t>
        </is>
      </c>
      <c r="H48" s="5" t="n">
        <v>511</v>
      </c>
    </row>
  </sheetData>
  <mergeCells count="3">
    <mergeCell ref="A1:A2"/>
    <mergeCell ref="E1:F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Reinsurance - Assumed Reinsurance (Details) - USD ($) $ in Millions</t>
        </is>
      </c>
      <c r="B1" s="2" t="inlineStr">
        <is>
          <t>Nov. 01, 2022</t>
        </is>
      </c>
      <c r="C1" s="2" t="inlineStr">
        <is>
          <t>Dec. 30, 2021</t>
        </is>
      </c>
      <c r="D1" s="2" t="inlineStr">
        <is>
          <t>Dec. 31, 2023</t>
        </is>
      </c>
      <c r="E1" s="2" t="inlineStr">
        <is>
          <t>Dec. 31, 2022</t>
        </is>
      </c>
      <c r="F1" s="2" t="inlineStr">
        <is>
          <t>Dec. 31, 2021</t>
        </is>
      </c>
    </row>
    <row r="2">
      <c r="A2" s="3" t="inlineStr">
        <is>
          <t>Effects of Reinsur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assets received</t>
        </is>
      </c>
      <c r="B3" s="4" t="inlineStr">
        <is>
          <t xml:space="preserve"> </t>
        </is>
      </c>
      <c r="C3" s="4" t="inlineStr">
        <is>
          <t xml:space="preserve"> </t>
        </is>
      </c>
      <c r="D3" s="5" t="n">
        <v>-37724</v>
      </c>
      <c r="E3" s="5" t="n">
        <v>-39244</v>
      </c>
      <c r="F3" s="4" t="inlineStr">
        <is>
          <t xml:space="preserve"> </t>
        </is>
      </c>
    </row>
    <row r="4">
      <c r="A4" s="4" t="inlineStr">
        <is>
          <t>Unearned revenue reserve</t>
        </is>
      </c>
      <c r="B4" s="4" t="inlineStr">
        <is>
          <t xml:space="preserve"> </t>
        </is>
      </c>
      <c r="C4" s="4" t="inlineStr">
        <is>
          <t xml:space="preserve"> </t>
        </is>
      </c>
      <c r="D4" s="5" t="n">
        <v>1077</v>
      </c>
      <c r="E4" s="5" t="n">
        <v>1195</v>
      </c>
      <c r="F4" s="5" t="n">
        <v>704</v>
      </c>
    </row>
    <row r="5">
      <c r="A5" s="4" t="inlineStr">
        <is>
          <t>Guardi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abilities assumed</t>
        </is>
      </c>
      <c r="B7" s="5" t="n">
        <v>481</v>
      </c>
      <c r="C7" s="4" t="inlineStr">
        <is>
          <t xml:space="preserve"> </t>
        </is>
      </c>
      <c r="D7" s="4" t="inlineStr">
        <is>
          <t xml:space="preserve"> </t>
        </is>
      </c>
      <c r="E7" s="4" t="inlineStr">
        <is>
          <t xml:space="preserve"> </t>
        </is>
      </c>
      <c r="F7" s="4" t="inlineStr">
        <is>
          <t xml:space="preserve"> </t>
        </is>
      </c>
    </row>
    <row r="8">
      <c r="A8" s="4" t="inlineStr">
        <is>
          <t>Net ceding commission paid</t>
        </is>
      </c>
      <c r="B8" s="6" t="n">
        <v>-65</v>
      </c>
      <c r="C8" s="4" t="inlineStr">
        <is>
          <t xml:space="preserve"> </t>
        </is>
      </c>
      <c r="D8" s="4" t="inlineStr">
        <is>
          <t xml:space="preserve"> </t>
        </is>
      </c>
      <c r="E8" s="4" t="inlineStr">
        <is>
          <t xml:space="preserve"> </t>
        </is>
      </c>
      <c r="F8" s="4" t="inlineStr">
        <is>
          <t xml:space="preserve"> </t>
        </is>
      </c>
    </row>
    <row r="9">
      <c r="A9" s="4" t="inlineStr">
        <is>
          <t>Less: assets received</t>
        </is>
      </c>
      <c r="B9" s="6" t="n">
        <v>-464</v>
      </c>
      <c r="C9" s="4" t="inlineStr">
        <is>
          <t xml:space="preserve"> </t>
        </is>
      </c>
      <c r="D9" s="4" t="inlineStr">
        <is>
          <t xml:space="preserve"> </t>
        </is>
      </c>
      <c r="E9" s="4" t="inlineStr">
        <is>
          <t xml:space="preserve"> </t>
        </is>
      </c>
      <c r="F9" s="4" t="inlineStr">
        <is>
          <t xml:space="preserve"> </t>
        </is>
      </c>
    </row>
    <row r="10">
      <c r="A10" s="4" t="inlineStr">
        <is>
          <t>Net gain on reinsurance</t>
        </is>
      </c>
      <c r="B10" s="6" t="n">
        <v>-48</v>
      </c>
      <c r="C10" s="4" t="inlineStr">
        <is>
          <t xml:space="preserve"> </t>
        </is>
      </c>
      <c r="D10" s="4" t="inlineStr">
        <is>
          <t xml:space="preserve"> </t>
        </is>
      </c>
      <c r="E10" s="4" t="inlineStr">
        <is>
          <t xml:space="preserve"> </t>
        </is>
      </c>
      <c r="F10" s="4" t="inlineStr">
        <is>
          <t xml:space="preserve"> </t>
        </is>
      </c>
    </row>
    <row r="11">
      <c r="A11" s="4" t="inlineStr">
        <is>
          <t>Unearned revenue reserve</t>
        </is>
      </c>
      <c r="B11" s="5" t="n">
        <v>48</v>
      </c>
      <c r="C11" s="4" t="inlineStr">
        <is>
          <t xml:space="preserve"> </t>
        </is>
      </c>
      <c r="D11" s="4" t="inlineStr">
        <is>
          <t xml:space="preserve"> </t>
        </is>
      </c>
      <c r="E11" s="4" t="inlineStr">
        <is>
          <t xml:space="preserve"> </t>
        </is>
      </c>
      <c r="F11" s="4" t="inlineStr">
        <is>
          <t xml:space="preserve"> </t>
        </is>
      </c>
    </row>
    <row r="12">
      <c r="A12" s="4" t="inlineStr">
        <is>
          <t>Allianz</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 assumed</t>
        </is>
      </c>
      <c r="B14" s="4" t="inlineStr">
        <is>
          <t xml:space="preserve"> </t>
        </is>
      </c>
      <c r="C14" s="5" t="n">
        <v>7355</v>
      </c>
      <c r="D14" s="4" t="inlineStr">
        <is>
          <t xml:space="preserve"> </t>
        </is>
      </c>
      <c r="E14" s="4" t="inlineStr">
        <is>
          <t xml:space="preserve"> </t>
        </is>
      </c>
      <c r="F14" s="4" t="inlineStr">
        <is>
          <t xml:space="preserve"> </t>
        </is>
      </c>
    </row>
    <row r="15">
      <c r="A15" s="4" t="inlineStr">
        <is>
          <t>Net ceding commission paid</t>
        </is>
      </c>
      <c r="B15" s="4" t="inlineStr">
        <is>
          <t xml:space="preserve"> </t>
        </is>
      </c>
      <c r="C15" s="6" t="n">
        <v>866</v>
      </c>
      <c r="D15" s="4" t="inlineStr">
        <is>
          <t xml:space="preserve"> </t>
        </is>
      </c>
      <c r="E15" s="4" t="inlineStr">
        <is>
          <t xml:space="preserve"> </t>
        </is>
      </c>
      <c r="F15" s="4" t="inlineStr">
        <is>
          <t xml:space="preserve"> </t>
        </is>
      </c>
    </row>
    <row r="16">
      <c r="A16" s="4" t="inlineStr">
        <is>
          <t>Less: assets received</t>
        </is>
      </c>
      <c r="B16" s="4" t="inlineStr">
        <is>
          <t xml:space="preserve"> </t>
        </is>
      </c>
      <c r="C16" s="6" t="n">
        <v>-8849</v>
      </c>
      <c r="D16" s="4" t="inlineStr">
        <is>
          <t xml:space="preserve"> </t>
        </is>
      </c>
      <c r="E16" s="4" t="inlineStr">
        <is>
          <t xml:space="preserve"> </t>
        </is>
      </c>
      <c r="F16" s="4" t="inlineStr">
        <is>
          <t xml:space="preserve"> </t>
        </is>
      </c>
    </row>
    <row r="17">
      <c r="A17" s="4" t="inlineStr">
        <is>
          <t>Net gain on reinsurance</t>
        </is>
      </c>
      <c r="B17" s="4" t="inlineStr">
        <is>
          <t xml:space="preserve"> </t>
        </is>
      </c>
      <c r="C17" s="6" t="n">
        <v>-628</v>
      </c>
      <c r="D17" s="4" t="inlineStr">
        <is>
          <t xml:space="preserve"> </t>
        </is>
      </c>
      <c r="E17" s="4" t="inlineStr">
        <is>
          <t xml:space="preserve"> </t>
        </is>
      </c>
      <c r="F17" s="4" t="inlineStr">
        <is>
          <t xml:space="preserve"> </t>
        </is>
      </c>
    </row>
    <row r="18">
      <c r="A18" s="4" t="inlineStr">
        <is>
          <t>Unearned revenue reserve</t>
        </is>
      </c>
      <c r="B18" s="4" t="inlineStr">
        <is>
          <t xml:space="preserve"> </t>
        </is>
      </c>
      <c r="C18" s="6" t="n">
        <v>628</v>
      </c>
      <c r="D18" s="4" t="inlineStr">
        <is>
          <t xml:space="preserve"> </t>
        </is>
      </c>
      <c r="E18" s="4" t="inlineStr">
        <is>
          <t xml:space="preserve"> </t>
        </is>
      </c>
      <c r="F18" s="4" t="inlineStr">
        <is>
          <t xml:space="preserve"> </t>
        </is>
      </c>
    </row>
    <row r="19">
      <c r="A19" s="4" t="inlineStr">
        <is>
          <t>Assumed MRBs</t>
        </is>
      </c>
      <c r="B19" s="4" t="inlineStr">
        <is>
          <t xml:space="preserve"> </t>
        </is>
      </c>
      <c r="C19" s="5" t="n">
        <v>800</v>
      </c>
      <c r="D19" s="4" t="inlineStr">
        <is>
          <t xml:space="preserve"> </t>
        </is>
      </c>
      <c r="E19" s="4" t="inlineStr">
        <is>
          <t xml:space="preserve"> </t>
        </is>
      </c>
      <c r="F1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insurance - Reinsurance Recoverable (Details) - USD ($) $ in Millions</t>
        </is>
      </c>
      <c r="B1" s="2" t="inlineStr">
        <is>
          <t>Dec. 31, 2023</t>
        </is>
      </c>
      <c r="C1" s="2" t="inlineStr">
        <is>
          <t>Dec. 31, 2022</t>
        </is>
      </c>
    </row>
    <row r="2">
      <c r="A2" s="3" t="inlineStr">
        <is>
          <t>SEC Schedule, 12-17, Insurance Companies, Reinsurance [Line Items]</t>
        </is>
      </c>
      <c r="B2" s="4" t="inlineStr">
        <is>
          <t xml:space="preserve"> </t>
        </is>
      </c>
      <c r="C2" s="4" t="inlineStr">
        <is>
          <t xml:space="preserve"> </t>
        </is>
      </c>
    </row>
    <row r="3">
      <c r="A3" s="4" t="inlineStr">
        <is>
          <t>Gross reinsurance recoverables</t>
        </is>
      </c>
      <c r="B3" s="5" t="n">
        <v>37724</v>
      </c>
      <c r="C3" s="5" t="n">
        <v>39244</v>
      </c>
    </row>
    <row r="4">
      <c r="A4" s="4" t="inlineStr">
        <is>
          <t>Allowance for credit losses</t>
        </is>
      </c>
      <c r="B4" s="6" t="n">
        <v>-18</v>
      </c>
      <c r="C4" s="6" t="n">
        <v>-21</v>
      </c>
    </row>
    <row r="5">
      <c r="A5" s="4" t="inlineStr">
        <is>
          <t>Reinsurance Recoverables</t>
        </is>
      </c>
      <c r="B5" s="6" t="n">
        <v>37706</v>
      </c>
      <c r="C5" s="6" t="n">
        <v>39223</v>
      </c>
    </row>
    <row r="6">
      <c r="A6" s="4" t="inlineStr">
        <is>
          <t>Prudential Financial, Inc.</t>
        </is>
      </c>
      <c r="B6" s="4" t="inlineStr">
        <is>
          <t xml:space="preserve"> </t>
        </is>
      </c>
      <c r="C6" s="4" t="inlineStr">
        <is>
          <t xml:space="preserve"> </t>
        </is>
      </c>
    </row>
    <row r="7">
      <c r="A7" s="3" t="inlineStr">
        <is>
          <t>SEC Schedule, 12-17, Insurance Companies, Reinsurance [Line Items]</t>
        </is>
      </c>
      <c r="B7" s="4" t="inlineStr">
        <is>
          <t xml:space="preserve"> </t>
        </is>
      </c>
      <c r="C7" s="4" t="inlineStr">
        <is>
          <t xml:space="preserve"> </t>
        </is>
      </c>
    </row>
    <row r="8">
      <c r="A8" s="4" t="inlineStr">
        <is>
          <t>Gross reinsurance recoverables</t>
        </is>
      </c>
      <c r="B8" s="6" t="n">
        <v>14383</v>
      </c>
      <c r="C8" s="6" t="n">
        <v>14313</v>
      </c>
    </row>
    <row r="9">
      <c r="A9" s="4" t="inlineStr">
        <is>
          <t>Massachusetts Mutual Life Insurance Company</t>
        </is>
      </c>
      <c r="B9" s="4" t="inlineStr">
        <is>
          <t xml:space="preserve"> </t>
        </is>
      </c>
      <c r="C9" s="4" t="inlineStr">
        <is>
          <t xml:space="preserve"> </t>
        </is>
      </c>
    </row>
    <row r="10">
      <c r="A10" s="3" t="inlineStr">
        <is>
          <t>SEC Schedule, 12-17, Insurance Companies, Reinsurance [Line Items]</t>
        </is>
      </c>
      <c r="B10" s="4" t="inlineStr">
        <is>
          <t xml:space="preserve"> </t>
        </is>
      </c>
      <c r="C10" s="4" t="inlineStr">
        <is>
          <t xml:space="preserve"> </t>
        </is>
      </c>
    </row>
    <row r="11">
      <c r="A11" s="4" t="inlineStr">
        <is>
          <t>Gross reinsurance recoverables</t>
        </is>
      </c>
      <c r="B11" s="6" t="n">
        <v>5967</v>
      </c>
      <c r="C11" s="6" t="n">
        <v>6672</v>
      </c>
    </row>
    <row r="12">
      <c r="A12" s="4" t="inlineStr">
        <is>
          <t>Commonwealth</t>
        </is>
      </c>
      <c r="B12" s="4" t="inlineStr">
        <is>
          <t xml:space="preserve"> </t>
        </is>
      </c>
      <c r="C12" s="4" t="inlineStr">
        <is>
          <t xml:space="preserve"> </t>
        </is>
      </c>
    </row>
    <row r="13">
      <c r="A13" s="3" t="inlineStr">
        <is>
          <t>SEC Schedule, 12-17, Insurance Companies, Reinsurance [Line Items]</t>
        </is>
      </c>
      <c r="B13" s="4" t="inlineStr">
        <is>
          <t xml:space="preserve"> </t>
        </is>
      </c>
      <c r="C13" s="4" t="inlineStr">
        <is>
          <t xml:space="preserve"> </t>
        </is>
      </c>
    </row>
    <row r="14">
      <c r="A14" s="4" t="inlineStr">
        <is>
          <t>Gross reinsurance recoverables</t>
        </is>
      </c>
      <c r="B14" s="6" t="n">
        <v>6531</v>
      </c>
      <c r="C14" s="6" t="n">
        <v>7243</v>
      </c>
    </row>
    <row r="15">
      <c r="A15" s="4" t="inlineStr">
        <is>
          <t>TR Re</t>
        </is>
      </c>
      <c r="B15" s="4" t="inlineStr">
        <is>
          <t xml:space="preserve"> </t>
        </is>
      </c>
      <c r="C15" s="4" t="inlineStr">
        <is>
          <t xml:space="preserve"> </t>
        </is>
      </c>
    </row>
    <row r="16">
      <c r="A16" s="3" t="inlineStr">
        <is>
          <t>SEC Schedule, 12-17, Insurance Companies, Reinsurance [Line Items]</t>
        </is>
      </c>
      <c r="B16" s="4" t="inlineStr">
        <is>
          <t xml:space="preserve"> </t>
        </is>
      </c>
      <c r="C16" s="4" t="inlineStr">
        <is>
          <t xml:space="preserve"> </t>
        </is>
      </c>
    </row>
    <row r="17">
      <c r="A17" s="4" t="inlineStr">
        <is>
          <t>Gross reinsurance recoverables</t>
        </is>
      </c>
      <c r="B17" s="6" t="n">
        <v>9468</v>
      </c>
      <c r="C17" s="6" t="n">
        <v>9613</v>
      </c>
    </row>
    <row r="18">
      <c r="A18" s="4" t="inlineStr">
        <is>
          <t>Other reinsurers</t>
        </is>
      </c>
      <c r="B18" s="4" t="inlineStr">
        <is>
          <t xml:space="preserve"> </t>
        </is>
      </c>
      <c r="C18" s="4" t="inlineStr">
        <is>
          <t xml:space="preserve"> </t>
        </is>
      </c>
    </row>
    <row r="19">
      <c r="A19" s="3" t="inlineStr">
        <is>
          <t>SEC Schedule, 12-17, Insurance Companies, Reinsurance [Line Items]</t>
        </is>
      </c>
      <c r="B19" s="4" t="inlineStr">
        <is>
          <t xml:space="preserve"> </t>
        </is>
      </c>
      <c r="C19" s="4" t="inlineStr">
        <is>
          <t xml:space="preserve"> </t>
        </is>
      </c>
    </row>
    <row r="20">
      <c r="A20" s="4" t="inlineStr">
        <is>
          <t>Gross reinsurance recoverables</t>
        </is>
      </c>
      <c r="B20" s="5" t="n">
        <v>1375</v>
      </c>
      <c r="C20" s="5" t="n">
        <v>14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Reinsurance - Summary of Assumed and Affiliated Reinsurance (Details) - USD ($) $ in Millions</t>
        </is>
      </c>
      <c r="B1" s="2" t="inlineStr">
        <is>
          <t>6 Months Ended</t>
        </is>
      </c>
      <c r="E1" s="2" t="inlineStr">
        <is>
          <t>12 Months Ended</t>
        </is>
      </c>
    </row>
    <row r="2">
      <c r="B2" s="2" t="inlineStr">
        <is>
          <t>Dec. 31, 2021</t>
        </is>
      </c>
      <c r="C2" s="2" t="inlineStr">
        <is>
          <t>Dec. 31, 2021</t>
        </is>
      </c>
      <c r="D2" s="2" t="inlineStr">
        <is>
          <t>Jun. 30, 2021</t>
        </is>
      </c>
      <c r="E2" s="2" t="inlineStr">
        <is>
          <t>Dec. 31, 2023</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miums</t>
        </is>
      </c>
      <c r="B4" s="4" t="inlineStr">
        <is>
          <t xml:space="preserve"> </t>
        </is>
      </c>
      <c r="C4" s="5" t="n">
        <v>26</v>
      </c>
      <c r="D4" s="5" t="n">
        <v>24</v>
      </c>
      <c r="E4" s="5" t="n">
        <v>88</v>
      </c>
      <c r="F4" s="5" t="n">
        <v>99</v>
      </c>
    </row>
    <row r="5">
      <c r="A5" s="4" t="inlineStr">
        <is>
          <t>Net investment income</t>
        </is>
      </c>
      <c r="B5" s="4" t="inlineStr">
        <is>
          <t xml:space="preserve"> </t>
        </is>
      </c>
      <c r="C5" s="6" t="n">
        <v>498</v>
      </c>
      <c r="D5" s="6" t="n">
        <v>534</v>
      </c>
      <c r="E5" s="6" t="n">
        <v>590</v>
      </c>
      <c r="F5" s="6" t="n">
        <v>778</v>
      </c>
    </row>
    <row r="6">
      <c r="A6" s="4" t="inlineStr">
        <is>
          <t>Investment related gains</t>
        </is>
      </c>
      <c r="B6" s="4" t="inlineStr">
        <is>
          <t xml:space="preserve"> </t>
        </is>
      </c>
      <c r="C6" s="6" t="n">
        <v>-50</v>
      </c>
      <c r="D6" s="6" t="n">
        <v>-242</v>
      </c>
      <c r="E6" s="6" t="n">
        <v>-929</v>
      </c>
      <c r="F6" s="6" t="n">
        <v>-76</v>
      </c>
    </row>
    <row r="7">
      <c r="A7" s="4" t="inlineStr">
        <is>
          <t>Total revenues</t>
        </is>
      </c>
      <c r="B7" s="4" t="inlineStr">
        <is>
          <t xml:space="preserve"> </t>
        </is>
      </c>
      <c r="C7" s="6" t="n">
        <v>908</v>
      </c>
      <c r="D7" s="6" t="n">
        <v>754</v>
      </c>
      <c r="E7" s="6" t="n">
        <v>395</v>
      </c>
      <c r="F7" s="6" t="n">
        <v>1310</v>
      </c>
    </row>
    <row r="8">
      <c r="A8" s="3" t="inlineStr">
        <is>
          <t>Benefits, Losses, and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nefits and losses</t>
        </is>
      </c>
      <c r="B9" s="4" t="inlineStr">
        <is>
          <t xml:space="preserve"> </t>
        </is>
      </c>
      <c r="C9" s="6" t="n">
        <v>161</v>
      </c>
      <c r="D9" s="6" t="n">
        <v>349</v>
      </c>
      <c r="E9" s="6" t="n">
        <v>307</v>
      </c>
      <c r="F9" s="6" t="n">
        <v>521</v>
      </c>
    </row>
    <row r="10">
      <c r="A10" s="4" t="inlineStr">
        <is>
          <t>Change in market risk benefits</t>
        </is>
      </c>
      <c r="B10" s="4" t="inlineStr">
        <is>
          <t xml:space="preserve"> </t>
        </is>
      </c>
      <c r="C10" s="6" t="n">
        <v>-2</v>
      </c>
      <c r="D10" s="6" t="n">
        <v>0</v>
      </c>
      <c r="E10" s="6" t="n">
        <v>305</v>
      </c>
      <c r="F10" s="6" t="n">
        <v>295</v>
      </c>
    </row>
    <row r="11">
      <c r="A11" s="4" t="inlineStr">
        <is>
          <t>Amortization value of business acquired and deferred acquisition costs</t>
        </is>
      </c>
      <c r="B11" s="4" t="inlineStr">
        <is>
          <t xml:space="preserve"> </t>
        </is>
      </c>
      <c r="C11" s="6" t="n">
        <v>24</v>
      </c>
      <c r="D11" s="6" t="n">
        <v>-43</v>
      </c>
      <c r="E11" s="6" t="n">
        <v>55</v>
      </c>
      <c r="F11" s="6" t="n">
        <v>61</v>
      </c>
    </row>
    <row r="12">
      <c r="A12" s="4" t="inlineStr">
        <is>
          <t>Insurance operating costs and other expenses</t>
        </is>
      </c>
      <c r="B12" s="4" t="inlineStr">
        <is>
          <t xml:space="preserve"> </t>
        </is>
      </c>
      <c r="C12" s="6" t="n">
        <v>-212</v>
      </c>
      <c r="D12" s="6" t="n">
        <v>-232</v>
      </c>
      <c r="E12" s="6" t="n">
        <v>-334</v>
      </c>
      <c r="F12" s="6" t="n">
        <v>-301</v>
      </c>
    </row>
    <row r="13">
      <c r="A13" s="4" t="inlineStr">
        <is>
          <t>Income before income taxes</t>
        </is>
      </c>
      <c r="B13" s="4" t="inlineStr">
        <is>
          <t xml:space="preserve"> </t>
        </is>
      </c>
      <c r="C13" s="6" t="n">
        <v>509</v>
      </c>
      <c r="D13" s="6" t="n">
        <v>216</v>
      </c>
      <c r="E13" s="6" t="n">
        <v>4</v>
      </c>
      <c r="F13" s="6" t="n">
        <v>722</v>
      </c>
    </row>
    <row r="14">
      <c r="A14" s="4" t="inlineStr">
        <is>
          <t>Provision for income taxes</t>
        </is>
      </c>
      <c r="B14" s="4" t="inlineStr">
        <is>
          <t xml:space="preserve"> </t>
        </is>
      </c>
      <c r="C14" s="6" t="n">
        <v>88</v>
      </c>
      <c r="D14" s="6" t="n">
        <v>30</v>
      </c>
      <c r="E14" s="6" t="n">
        <v>-39</v>
      </c>
      <c r="F14" s="6" t="n">
        <v>107</v>
      </c>
    </row>
    <row r="15">
      <c r="A15" s="4" t="inlineStr">
        <is>
          <t>Net income</t>
        </is>
      </c>
      <c r="B15" s="5" t="n">
        <v>421</v>
      </c>
      <c r="C15" s="5" t="n">
        <v>421</v>
      </c>
      <c r="D15" s="5" t="n">
        <v>186</v>
      </c>
      <c r="E15" s="6" t="n">
        <v>43</v>
      </c>
      <c r="F15" s="6" t="n">
        <v>615</v>
      </c>
    </row>
    <row r="16">
      <c r="A16" s="4" t="inlineStr">
        <is>
          <t>Reinsurance Contract [Axis]: Affiliated Reinsurance Agreement | TR 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miums</t>
        </is>
      </c>
      <c r="B18" s="4" t="inlineStr">
        <is>
          <t xml:space="preserve"> </t>
        </is>
      </c>
      <c r="C18" s="4" t="inlineStr">
        <is>
          <t xml:space="preserve"> </t>
        </is>
      </c>
      <c r="D18" s="4" t="inlineStr">
        <is>
          <t xml:space="preserve"> </t>
        </is>
      </c>
      <c r="E18" s="6" t="n">
        <v>-56</v>
      </c>
      <c r="F18" s="6" t="n">
        <v>-27</v>
      </c>
    </row>
    <row r="19">
      <c r="A19" s="4" t="inlineStr">
        <is>
          <t>Policy charges and fee income</t>
        </is>
      </c>
      <c r="B19" s="4" t="inlineStr">
        <is>
          <t xml:space="preserve"> </t>
        </is>
      </c>
      <c r="C19" s="4" t="inlineStr">
        <is>
          <t xml:space="preserve"> </t>
        </is>
      </c>
      <c r="D19" s="4" t="inlineStr">
        <is>
          <t xml:space="preserve"> </t>
        </is>
      </c>
      <c r="E19" s="6" t="n">
        <v>-304</v>
      </c>
      <c r="F19" s="6" t="n">
        <v>-320</v>
      </c>
    </row>
    <row r="20">
      <c r="A20" s="4" t="inlineStr">
        <is>
          <t>Net investment income</t>
        </is>
      </c>
      <c r="B20" s="4" t="inlineStr">
        <is>
          <t xml:space="preserve"> </t>
        </is>
      </c>
      <c r="C20" s="4" t="inlineStr">
        <is>
          <t xml:space="preserve"> </t>
        </is>
      </c>
      <c r="D20" s="4" t="inlineStr">
        <is>
          <t xml:space="preserve"> </t>
        </is>
      </c>
      <c r="E20" s="6" t="n">
        <v>-380</v>
      </c>
      <c r="F20" s="6" t="n">
        <v>-136</v>
      </c>
    </row>
    <row r="21">
      <c r="A21" s="4" t="inlineStr">
        <is>
          <t>Investment related gains</t>
        </is>
      </c>
      <c r="B21" s="4" t="inlineStr">
        <is>
          <t xml:space="preserve"> </t>
        </is>
      </c>
      <c r="C21" s="4" t="inlineStr">
        <is>
          <t xml:space="preserve"> </t>
        </is>
      </c>
      <c r="D21" s="4" t="inlineStr">
        <is>
          <t xml:space="preserve"> </t>
        </is>
      </c>
      <c r="E21" s="6" t="n">
        <v>361</v>
      </c>
      <c r="F21" s="6" t="n">
        <v>696</v>
      </c>
    </row>
    <row r="22">
      <c r="A22" s="4" t="inlineStr">
        <is>
          <t>Total revenues</t>
        </is>
      </c>
      <c r="B22" s="4" t="inlineStr">
        <is>
          <t xml:space="preserve"> </t>
        </is>
      </c>
      <c r="C22" s="4" t="inlineStr">
        <is>
          <t xml:space="preserve"> </t>
        </is>
      </c>
      <c r="D22" s="4" t="inlineStr">
        <is>
          <t xml:space="preserve"> </t>
        </is>
      </c>
      <c r="E22" s="6" t="n">
        <v>-379</v>
      </c>
      <c r="F22" s="6" t="n">
        <v>213</v>
      </c>
    </row>
    <row r="23">
      <c r="A23" s="3" t="inlineStr">
        <is>
          <t>Benefits, Losses, and Expens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nefits and losses</t>
        </is>
      </c>
      <c r="B24" s="4" t="inlineStr">
        <is>
          <t xml:space="preserve"> </t>
        </is>
      </c>
      <c r="C24" s="4" t="inlineStr">
        <is>
          <t xml:space="preserve"> </t>
        </is>
      </c>
      <c r="D24" s="4" t="inlineStr">
        <is>
          <t xml:space="preserve"> </t>
        </is>
      </c>
      <c r="E24" s="6" t="n">
        <v>-276</v>
      </c>
      <c r="F24" s="6" t="n">
        <v>-117</v>
      </c>
    </row>
    <row r="25">
      <c r="A25" s="4" t="inlineStr">
        <is>
          <t>Change in market risk benefits</t>
        </is>
      </c>
      <c r="B25" s="4" t="inlineStr">
        <is>
          <t xml:space="preserve"> </t>
        </is>
      </c>
      <c r="C25" s="4" t="inlineStr">
        <is>
          <t xml:space="preserve"> </t>
        </is>
      </c>
      <c r="D25" s="4" t="inlineStr">
        <is>
          <t xml:space="preserve"> </t>
        </is>
      </c>
      <c r="E25" s="6" t="n">
        <v>77</v>
      </c>
      <c r="F25" s="6" t="n">
        <v>4</v>
      </c>
    </row>
    <row r="26">
      <c r="A26" s="4" t="inlineStr">
        <is>
          <t>Amortization value of business acquired and deferred acquisition costs</t>
        </is>
      </c>
      <c r="B26" s="4" t="inlineStr">
        <is>
          <t xml:space="preserve"> </t>
        </is>
      </c>
      <c r="C26" s="4" t="inlineStr">
        <is>
          <t xml:space="preserve"> </t>
        </is>
      </c>
      <c r="D26" s="4" t="inlineStr">
        <is>
          <t xml:space="preserve"> </t>
        </is>
      </c>
      <c r="E26" s="6" t="n">
        <v>14</v>
      </c>
      <c r="F26" s="6" t="n">
        <v>19</v>
      </c>
    </row>
    <row r="27">
      <c r="A27" s="4" t="inlineStr">
        <is>
          <t>Insurance operating costs and other expenses</t>
        </is>
      </c>
      <c r="B27" s="4" t="inlineStr">
        <is>
          <t xml:space="preserve"> </t>
        </is>
      </c>
      <c r="C27" s="4" t="inlineStr">
        <is>
          <t xml:space="preserve"> </t>
        </is>
      </c>
      <c r="D27" s="4" t="inlineStr">
        <is>
          <t xml:space="preserve"> </t>
        </is>
      </c>
      <c r="E27" s="6" t="n">
        <v>-136</v>
      </c>
      <c r="F27" s="6" t="n">
        <v>-119</v>
      </c>
    </row>
    <row r="28">
      <c r="A28" s="4" t="inlineStr">
        <is>
          <t>Total benefits, losses and expenses</t>
        </is>
      </c>
      <c r="B28" s="4" t="inlineStr">
        <is>
          <t xml:space="preserve"> </t>
        </is>
      </c>
      <c r="C28" s="4" t="inlineStr">
        <is>
          <t xml:space="preserve"> </t>
        </is>
      </c>
      <c r="D28" s="4" t="inlineStr">
        <is>
          <t xml:space="preserve"> </t>
        </is>
      </c>
      <c r="E28" s="6" t="n">
        <v>-321</v>
      </c>
      <c r="F28" s="6" t="n">
        <v>-213</v>
      </c>
    </row>
    <row r="29">
      <c r="A29" s="4" t="inlineStr">
        <is>
          <t>Income before income taxes</t>
        </is>
      </c>
      <c r="B29" s="4" t="inlineStr">
        <is>
          <t xml:space="preserve"> </t>
        </is>
      </c>
      <c r="C29" s="4" t="inlineStr">
        <is>
          <t xml:space="preserve"> </t>
        </is>
      </c>
      <c r="D29" s="4" t="inlineStr">
        <is>
          <t xml:space="preserve"> </t>
        </is>
      </c>
      <c r="E29" s="6" t="n">
        <v>-58</v>
      </c>
      <c r="F29" s="6" t="n">
        <v>426</v>
      </c>
    </row>
    <row r="30">
      <c r="A30" s="4" t="inlineStr">
        <is>
          <t>Provision for income taxes</t>
        </is>
      </c>
      <c r="B30" s="4" t="inlineStr">
        <is>
          <t xml:space="preserve"> </t>
        </is>
      </c>
      <c r="C30" s="4" t="inlineStr">
        <is>
          <t xml:space="preserve"> </t>
        </is>
      </c>
      <c r="D30" s="4" t="inlineStr">
        <is>
          <t xml:space="preserve"> </t>
        </is>
      </c>
      <c r="E30" s="6" t="n">
        <v>-12</v>
      </c>
      <c r="F30" s="6" t="n">
        <v>90</v>
      </c>
    </row>
    <row r="31">
      <c r="A31" s="4" t="inlineStr">
        <is>
          <t>Net income</t>
        </is>
      </c>
      <c r="B31" s="4" t="inlineStr">
        <is>
          <t xml:space="preserve"> </t>
        </is>
      </c>
      <c r="C31" s="4" t="inlineStr">
        <is>
          <t xml:space="preserve"> </t>
        </is>
      </c>
      <c r="D31" s="4" t="inlineStr">
        <is>
          <t xml:space="preserve"> </t>
        </is>
      </c>
      <c r="E31" s="5" t="n">
        <v>-46</v>
      </c>
      <c r="F31" s="5" t="n">
        <v>336</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421</v>
      </c>
      <c r="C4" s="5" t="n">
        <v>186</v>
      </c>
      <c r="D4" s="5" t="n">
        <v>43</v>
      </c>
      <c r="E4" s="5" t="n">
        <v>615</v>
      </c>
    </row>
    <row r="5">
      <c r="A5" s="3" t="inlineStr">
        <is>
          <t>Adjustments to reconcile net income to net cash provided by (used for) operating activities:</t>
        </is>
      </c>
      <c r="B5" s="4" t="inlineStr">
        <is>
          <t xml:space="preserve"> </t>
        </is>
      </c>
      <c r="C5" s="4" t="inlineStr">
        <is>
          <t xml:space="preserve"> </t>
        </is>
      </c>
      <c r="D5" s="4" t="inlineStr">
        <is>
          <t xml:space="preserve"> </t>
        </is>
      </c>
      <c r="E5" s="4" t="inlineStr">
        <is>
          <t xml:space="preserve"> </t>
        </is>
      </c>
    </row>
    <row r="6">
      <c r="A6" s="4" t="inlineStr">
        <is>
          <t>Investment and derivative related losses, net (related party: $(361), $(696), $—, and $—)</t>
        </is>
      </c>
      <c r="B6" s="6" t="n">
        <v>50</v>
      </c>
      <c r="C6" s="6" t="n">
        <v>242</v>
      </c>
      <c r="D6" s="6" t="n">
        <v>929</v>
      </c>
      <c r="E6" s="6" t="n">
        <v>76</v>
      </c>
    </row>
    <row r="7">
      <c r="A7" s="4" t="inlineStr">
        <is>
          <t>Amortization of unearned revenue reserve (related party: $(56), $(5) , $—, and $—)</t>
        </is>
      </c>
      <c r="B7" s="6" t="n">
        <v>0</v>
      </c>
      <c r="C7" s="6" t="n">
        <v>-26</v>
      </c>
      <c r="D7" s="6" t="n">
        <v>-118</v>
      </c>
      <c r="E7" s="6" t="n">
        <v>-68</v>
      </c>
    </row>
    <row r="8">
      <c r="A8" s="4" t="inlineStr">
        <is>
          <t>Amortization of value of business acquired and deferred acquisition costs (related party: $14, $19, $—, and $—)</t>
        </is>
      </c>
      <c r="B8" s="6" t="n">
        <v>24</v>
      </c>
      <c r="C8" s="6" t="n">
        <v>-43</v>
      </c>
      <c r="D8" s="6" t="n">
        <v>55</v>
      </c>
      <c r="E8" s="6" t="n">
        <v>61</v>
      </c>
    </row>
    <row r="9">
      <c r="A9" s="4" t="inlineStr">
        <is>
          <t>Depreciation and amortization</t>
        </is>
      </c>
      <c r="B9" s="6" t="n">
        <v>102</v>
      </c>
      <c r="C9" s="6" t="n">
        <v>38</v>
      </c>
      <c r="D9" s="6" t="n">
        <v>167</v>
      </c>
      <c r="E9" s="6" t="n">
        <v>227</v>
      </c>
    </row>
    <row r="10">
      <c r="A10" s="4" t="inlineStr">
        <is>
          <t>Deferred income taxes</t>
        </is>
      </c>
      <c r="B10" s="6" t="n">
        <v>174</v>
      </c>
      <c r="C10" s="6" t="n">
        <v>29</v>
      </c>
      <c r="D10" s="6" t="n">
        <v>-37</v>
      </c>
      <c r="E10" s="6" t="n">
        <v>124</v>
      </c>
    </row>
    <row r="11">
      <c r="A11" s="4" t="inlineStr">
        <is>
          <t>Interest credited on investment and universal life-type contracts</t>
        </is>
      </c>
      <c r="B11" s="6" t="n">
        <v>314</v>
      </c>
      <c r="C11" s="6" t="n">
        <v>152</v>
      </c>
      <c r="D11" s="6" t="n">
        <v>370</v>
      </c>
      <c r="E11" s="6" t="n">
        <v>481</v>
      </c>
    </row>
    <row r="12">
      <c r="A12" s="4" t="inlineStr">
        <is>
          <t>Change in market risk benefits (related party: $77, $4,$—, and $—)</t>
        </is>
      </c>
      <c r="B12" s="6" t="n">
        <v>2</v>
      </c>
      <c r="C12" s="6" t="n">
        <v>0</v>
      </c>
      <c r="D12" s="6" t="n">
        <v>-305</v>
      </c>
      <c r="E12" s="6" t="n">
        <v>-295</v>
      </c>
    </row>
    <row r="13">
      <c r="A13" s="4" t="inlineStr">
        <is>
          <t>Other operating activities, net (related party: $382, $136, $—, and $—)</t>
        </is>
      </c>
      <c r="B13" s="6" t="n">
        <v>-273</v>
      </c>
      <c r="C13" s="6" t="n">
        <v>-114</v>
      </c>
      <c r="D13" s="6" t="n">
        <v>-571</v>
      </c>
      <c r="E13" s="6" t="n">
        <v>-40</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Reinsurance recoverables (related party: $(510), $198, $—, and $—)</t>
        </is>
      </c>
      <c r="B15" s="6" t="n">
        <v>-29</v>
      </c>
      <c r="C15" s="6" t="n">
        <v>-134</v>
      </c>
      <c r="D15" s="6" t="n">
        <v>178</v>
      </c>
      <c r="E15" s="6" t="n">
        <v>-741</v>
      </c>
    </row>
    <row r="16">
      <c r="A16" s="4" t="inlineStr">
        <is>
          <t>Reserve for future policy benefits</t>
        </is>
      </c>
      <c r="B16" s="6" t="n">
        <v>-153</v>
      </c>
      <c r="C16" s="6" t="n">
        <v>63</v>
      </c>
      <c r="D16" s="6" t="n">
        <v>92</v>
      </c>
      <c r="E16" s="6" t="n">
        <v>228</v>
      </c>
    </row>
    <row r="17">
      <c r="A17" s="4" t="inlineStr">
        <is>
          <t>Other assets and liabilities (related party: $447, $—, $—, $—)</t>
        </is>
      </c>
      <c r="B17" s="6" t="n">
        <v>-131</v>
      </c>
      <c r="C17" s="6" t="n">
        <v>51</v>
      </c>
      <c r="D17" s="6" t="n">
        <v>328</v>
      </c>
      <c r="E17" s="6" t="n">
        <v>91</v>
      </c>
    </row>
    <row r="18">
      <c r="A18" s="4" t="inlineStr">
        <is>
          <t>Net proceeds from (payments for) reinsurance transactions</t>
        </is>
      </c>
      <c r="B18" s="6" t="n">
        <v>-877</v>
      </c>
      <c r="C18" s="6" t="n">
        <v>0</v>
      </c>
      <c r="D18" s="6" t="n">
        <v>0</v>
      </c>
      <c r="E18" s="6" t="n">
        <v>121</v>
      </c>
    </row>
    <row r="19">
      <c r="A19" s="4" t="inlineStr">
        <is>
          <t>Net cash provided by (used for) operating activities</t>
        </is>
      </c>
      <c r="B19" s="6" t="n">
        <v>-376</v>
      </c>
      <c r="C19" s="6" t="n">
        <v>444</v>
      </c>
      <c r="D19" s="6" t="n">
        <v>1131</v>
      </c>
      <c r="E19" s="6" t="n">
        <v>880</v>
      </c>
    </row>
    <row r="20">
      <c r="A20" s="3" t="inlineStr">
        <is>
          <t>Proceeds from sales, maturities, and payments of:</t>
        </is>
      </c>
      <c r="B20" s="4" t="inlineStr">
        <is>
          <t xml:space="preserve"> </t>
        </is>
      </c>
      <c r="C20" s="4" t="inlineStr">
        <is>
          <t xml:space="preserve"> </t>
        </is>
      </c>
      <c r="D20" s="4" t="inlineStr">
        <is>
          <t xml:space="preserve"> </t>
        </is>
      </c>
      <c r="E20" s="4" t="inlineStr">
        <is>
          <t xml:space="preserve"> </t>
        </is>
      </c>
    </row>
    <row r="21">
      <c r="A21" s="4" t="inlineStr">
        <is>
          <t>Fixed maturities</t>
        </is>
      </c>
      <c r="B21" s="6" t="n">
        <v>2976</v>
      </c>
      <c r="C21" s="6" t="n">
        <v>1622</v>
      </c>
      <c r="D21" s="6" t="n">
        <v>2182</v>
      </c>
      <c r="E21" s="6" t="n">
        <v>6185</v>
      </c>
    </row>
    <row r="22">
      <c r="A22" s="4" t="inlineStr">
        <is>
          <t>Equity securities</t>
        </is>
      </c>
      <c r="B22" s="6" t="n">
        <v>47</v>
      </c>
      <c r="C22" s="6" t="n">
        <v>3</v>
      </c>
      <c r="D22" s="6" t="n">
        <v>6</v>
      </c>
      <c r="E22" s="6" t="n">
        <v>26</v>
      </c>
    </row>
    <row r="23">
      <c r="A23" s="4" t="inlineStr">
        <is>
          <t>Mortgage loans</t>
        </is>
      </c>
      <c r="B23" s="6" t="n">
        <v>294</v>
      </c>
      <c r="C23" s="6" t="n">
        <v>158</v>
      </c>
      <c r="D23" s="6" t="n">
        <v>588</v>
      </c>
      <c r="E23" s="6" t="n">
        <v>258</v>
      </c>
    </row>
    <row r="24">
      <c r="A24" s="4" t="inlineStr">
        <is>
          <t>Investment funds (related party: $1, $—, $—, and $—)</t>
        </is>
      </c>
      <c r="B24" s="6" t="n">
        <v>102</v>
      </c>
      <c r="C24" s="6" t="n">
        <v>71</v>
      </c>
      <c r="D24" s="6" t="n">
        <v>295</v>
      </c>
      <c r="E24" s="6" t="n">
        <v>64</v>
      </c>
    </row>
    <row r="25">
      <c r="A25" s="4" t="inlineStr">
        <is>
          <t>Other investments</t>
        </is>
      </c>
      <c r="B25" s="6" t="n">
        <v>0</v>
      </c>
      <c r="C25" s="6" t="n">
        <v>0</v>
      </c>
      <c r="D25" s="6" t="n">
        <v>6</v>
      </c>
      <c r="E25" s="6" t="n">
        <v>0</v>
      </c>
    </row>
    <row r="26">
      <c r="A26" s="3" t="inlineStr">
        <is>
          <t>Payments for purchases of:</t>
        </is>
      </c>
      <c r="B26" s="4" t="inlineStr">
        <is>
          <t xml:space="preserve"> </t>
        </is>
      </c>
      <c r="C26" s="4" t="inlineStr">
        <is>
          <t xml:space="preserve"> </t>
        </is>
      </c>
      <c r="D26" s="4" t="inlineStr">
        <is>
          <t xml:space="preserve"> </t>
        </is>
      </c>
      <c r="E26" s="4" t="inlineStr">
        <is>
          <t xml:space="preserve"> </t>
        </is>
      </c>
    </row>
    <row r="27">
      <c r="A27" s="4" t="inlineStr">
        <is>
          <t>Fixed maturities (related party: $(32), $—, $—, and $—)</t>
        </is>
      </c>
      <c r="B27" s="6" t="n">
        <v>-1974</v>
      </c>
      <c r="C27" s="6" t="n">
        <v>-1197</v>
      </c>
      <c r="D27" s="6" t="n">
        <v>-1200</v>
      </c>
      <c r="E27" s="6" t="n">
        <v>-4607</v>
      </c>
    </row>
    <row r="28">
      <c r="A28" s="4" t="inlineStr">
        <is>
          <t>Equity securities</t>
        </is>
      </c>
      <c r="B28" s="6" t="n">
        <v>-121</v>
      </c>
      <c r="C28" s="6" t="n">
        <v>-45</v>
      </c>
      <c r="D28" s="6" t="n">
        <v>-2</v>
      </c>
      <c r="E28" s="6" t="n">
        <v>-22</v>
      </c>
    </row>
    <row r="29">
      <c r="A29" s="4" t="inlineStr">
        <is>
          <t>Mortgage loans</t>
        </is>
      </c>
      <c r="B29" s="6" t="n">
        <v>-207</v>
      </c>
      <c r="C29" s="6" t="n">
        <v>-177</v>
      </c>
      <c r="D29" s="6" t="n">
        <v>-132</v>
      </c>
      <c r="E29" s="6" t="n">
        <v>-667</v>
      </c>
    </row>
    <row r="30">
      <c r="A30" s="4" t="inlineStr">
        <is>
          <t>Investment funds (related party: $(44), $—, $—, and $—)</t>
        </is>
      </c>
      <c r="B30" s="6" t="n">
        <v>-100</v>
      </c>
      <c r="C30" s="6" t="n">
        <v>-74</v>
      </c>
      <c r="D30" s="6" t="n">
        <v>-126</v>
      </c>
      <c r="E30" s="6" t="n">
        <v>-158</v>
      </c>
    </row>
    <row r="31">
      <c r="A31" s="4" t="inlineStr">
        <is>
          <t>Repurchase agreements program</t>
        </is>
      </c>
      <c r="B31" s="6" t="n">
        <v>-11</v>
      </c>
      <c r="C31" s="6" t="n">
        <v>8</v>
      </c>
      <c r="D31" s="6" t="n">
        <v>0</v>
      </c>
      <c r="E31" s="6" t="n">
        <v>25</v>
      </c>
    </row>
    <row r="32">
      <c r="A32" s="4" t="inlineStr">
        <is>
          <t>Policy loans</t>
        </is>
      </c>
      <c r="B32" s="6" t="n">
        <v>9</v>
      </c>
      <c r="C32" s="6" t="n">
        <v>-32</v>
      </c>
      <c r="D32" s="6" t="n">
        <v>-33</v>
      </c>
      <c r="E32" s="6" t="n">
        <v>-11</v>
      </c>
    </row>
    <row r="33">
      <c r="A33" s="4" t="inlineStr">
        <is>
          <t>Derivatives</t>
        </is>
      </c>
      <c r="B33" s="6" t="n">
        <v>-161</v>
      </c>
      <c r="C33" s="6" t="n">
        <v>-539</v>
      </c>
      <c r="D33" s="6" t="n">
        <v>-913</v>
      </c>
      <c r="E33" s="6" t="n">
        <v>-559</v>
      </c>
    </row>
    <row r="34">
      <c r="A34" s="4" t="inlineStr">
        <is>
          <t>Short-term investments (related party: $$(340), $$(100), $—, and $—)</t>
        </is>
      </c>
      <c r="B34" s="6" t="n">
        <v>-314</v>
      </c>
      <c r="C34" s="6" t="n">
        <v>200</v>
      </c>
      <c r="D34" s="6" t="n">
        <v>287</v>
      </c>
      <c r="E34" s="6" t="n">
        <v>-255</v>
      </c>
    </row>
    <row r="35">
      <c r="A35" s="4" t="inlineStr">
        <is>
          <t>Net cash provided by (used for) investing activities</t>
        </is>
      </c>
      <c r="B35" s="6" t="n">
        <v>540</v>
      </c>
      <c r="C35" s="6" t="n">
        <v>-2</v>
      </c>
      <c r="D35" s="6" t="n">
        <v>958</v>
      </c>
      <c r="E35" s="6" t="n">
        <v>279</v>
      </c>
    </row>
    <row r="36">
      <c r="A36" s="3" t="inlineStr">
        <is>
          <t>Financing Activities</t>
        </is>
      </c>
      <c r="B36" s="4" t="inlineStr">
        <is>
          <t xml:space="preserve"> </t>
        </is>
      </c>
      <c r="C36" s="4" t="inlineStr">
        <is>
          <t xml:space="preserve"> </t>
        </is>
      </c>
      <c r="D36" s="4" t="inlineStr">
        <is>
          <t xml:space="preserve"> </t>
        </is>
      </c>
      <c r="E36" s="4" t="inlineStr">
        <is>
          <t xml:space="preserve"> </t>
        </is>
      </c>
    </row>
    <row r="37">
      <c r="A37" s="4" t="inlineStr">
        <is>
          <t>Deposits and other additions</t>
        </is>
      </c>
      <c r="B37" s="6" t="n">
        <v>872</v>
      </c>
      <c r="C37" s="6" t="n">
        <v>1001</v>
      </c>
      <c r="D37" s="6" t="n">
        <v>2693</v>
      </c>
      <c r="E37" s="6" t="n">
        <v>2033</v>
      </c>
    </row>
    <row r="38">
      <c r="A38" s="4" t="inlineStr">
        <is>
          <t>Withdrawals and other deductions</t>
        </is>
      </c>
      <c r="B38" s="6" t="n">
        <v>-4766</v>
      </c>
      <c r="C38" s="6" t="n">
        <v>-4862</v>
      </c>
      <c r="D38" s="6" t="n">
        <v>-10635</v>
      </c>
      <c r="E38" s="6" t="n">
        <v>-8109</v>
      </c>
    </row>
    <row r="39">
      <c r="A39" s="4" t="inlineStr">
        <is>
          <t>Net transfers from separate accounts</t>
        </is>
      </c>
      <c r="B39" s="6" t="n">
        <v>3598</v>
      </c>
      <c r="C39" s="6" t="n">
        <v>3659</v>
      </c>
      <c r="D39" s="6" t="n">
        <v>6799</v>
      </c>
      <c r="E39" s="6" t="n">
        <v>5140</v>
      </c>
    </row>
    <row r="40">
      <c r="A40" s="4" t="inlineStr">
        <is>
          <t>Net change in securities loaned or sold under agreements to repurchase</t>
        </is>
      </c>
      <c r="B40" s="6" t="n">
        <v>131</v>
      </c>
      <c r="C40" s="6" t="n">
        <v>270</v>
      </c>
      <c r="D40" s="6" t="n">
        <v>-123</v>
      </c>
      <c r="E40" s="6" t="n">
        <v>-99</v>
      </c>
    </row>
    <row r="41">
      <c r="A41" s="4" t="inlineStr">
        <is>
          <t>Dividends to parent</t>
        </is>
      </c>
      <c r="B41" s="6" t="n">
        <v>0</v>
      </c>
      <c r="C41" s="6" t="n">
        <v>-265</v>
      </c>
      <c r="D41" s="6" t="n">
        <v>-575</v>
      </c>
      <c r="E41" s="6" t="n">
        <v>0</v>
      </c>
    </row>
    <row r="42">
      <c r="A42" s="4" t="inlineStr">
        <is>
          <t>Distributions to parent</t>
        </is>
      </c>
      <c r="B42" s="6" t="n">
        <v>0</v>
      </c>
      <c r="C42" s="6" t="n">
        <v>-235</v>
      </c>
      <c r="D42" s="6" t="n">
        <v>0</v>
      </c>
      <c r="E42" s="6" t="n">
        <v>0</v>
      </c>
    </row>
    <row r="43">
      <c r="A43" s="4" t="inlineStr">
        <is>
          <t>Net cash used for financing activities</t>
        </is>
      </c>
      <c r="B43" s="6" t="n">
        <v>-165</v>
      </c>
      <c r="C43" s="6" t="n">
        <v>-432</v>
      </c>
      <c r="D43" s="6" t="n">
        <v>-1841</v>
      </c>
      <c r="E43" s="6" t="n">
        <v>-1035</v>
      </c>
    </row>
    <row r="44">
      <c r="A44" s="4" t="inlineStr">
        <is>
          <t>Net increase (decrease) in cash</t>
        </is>
      </c>
      <c r="B44" s="6" t="n">
        <v>-1</v>
      </c>
      <c r="C44" s="6" t="n">
        <v>10</v>
      </c>
      <c r="D44" s="6" t="n">
        <v>248</v>
      </c>
      <c r="E44" s="6" t="n">
        <v>124</v>
      </c>
    </row>
    <row r="45">
      <c r="A45" s="4" t="inlineStr">
        <is>
          <t>Cash at beginning of year</t>
        </is>
      </c>
      <c r="B45" s="6" t="n">
        <v>50</v>
      </c>
      <c r="C45" s="6" t="n">
        <v>40</v>
      </c>
      <c r="D45" s="6" t="n">
        <v>173</v>
      </c>
      <c r="E45" s="6" t="n">
        <v>49</v>
      </c>
    </row>
    <row r="46">
      <c r="A46" s="4" t="inlineStr">
        <is>
          <t>Cash at end of year</t>
        </is>
      </c>
      <c r="B46" s="6" t="n">
        <v>49</v>
      </c>
      <c r="C46" s="6" t="n">
        <v>50</v>
      </c>
      <c r="D46" s="6" t="n">
        <v>421</v>
      </c>
      <c r="E46" s="6" t="n">
        <v>173</v>
      </c>
    </row>
    <row r="47">
      <c r="A47" s="3" t="inlineStr">
        <is>
          <t>Supplemental Disclosure of Cash Flow Information:</t>
        </is>
      </c>
      <c r="B47" s="4" t="inlineStr">
        <is>
          <t xml:space="preserve"> </t>
        </is>
      </c>
      <c r="C47" s="4" t="inlineStr">
        <is>
          <t xml:space="preserve"> </t>
        </is>
      </c>
      <c r="D47" s="4" t="inlineStr">
        <is>
          <t xml:space="preserve"> </t>
        </is>
      </c>
      <c r="E47" s="4" t="inlineStr">
        <is>
          <t xml:space="preserve"> </t>
        </is>
      </c>
    </row>
    <row r="48">
      <c r="A48" s="4" t="inlineStr">
        <is>
          <t>Income taxes received (paid)</t>
        </is>
      </c>
      <c r="B48" s="5" t="n">
        <v>-13</v>
      </c>
      <c r="C48" s="5" t="n">
        <v>2</v>
      </c>
      <c r="D48" s="5" t="n">
        <v>-74</v>
      </c>
      <c r="E48" s="5" t="n">
        <v>142</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Value of Business Acquired, Deferred Acquisition Costs, Unearned Revenue Reserves and Other Balances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c r="F2" s="2" t="inlineStr">
        <is>
          <t>Jul. 01, 2021</t>
        </is>
      </c>
    </row>
    <row r="3">
      <c r="A3" s="3" t="inlineStr">
        <is>
          <t>Movement in Present Value of Future Insurance Profi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4" t="inlineStr">
        <is>
          <t xml:space="preserve"> </t>
        </is>
      </c>
      <c r="D4" s="5" t="n">
        <v>299</v>
      </c>
      <c r="E4" s="5" t="n">
        <v>341</v>
      </c>
      <c r="F4" s="4" t="inlineStr">
        <is>
          <t xml:space="preserve"> </t>
        </is>
      </c>
    </row>
    <row r="5">
      <c r="A5" s="4" t="inlineStr">
        <is>
          <t>Additions</t>
        </is>
      </c>
      <c r="B5" s="4" t="inlineStr">
        <is>
          <t xml:space="preserve"> </t>
        </is>
      </c>
      <c r="C5" s="4" t="inlineStr">
        <is>
          <t xml:space="preserve"> </t>
        </is>
      </c>
      <c r="D5" s="6" t="n">
        <v>0</v>
      </c>
      <c r="E5" s="6" t="n">
        <v>0</v>
      </c>
      <c r="F5" s="4" t="inlineStr">
        <is>
          <t xml:space="preserve"> </t>
        </is>
      </c>
    </row>
    <row r="6">
      <c r="A6" s="4" t="inlineStr">
        <is>
          <t>Amortization</t>
        </is>
      </c>
      <c r="B6" s="4" t="inlineStr">
        <is>
          <t xml:space="preserve"> </t>
        </is>
      </c>
      <c r="C6" s="4" t="inlineStr">
        <is>
          <t xml:space="preserve"> </t>
        </is>
      </c>
      <c r="D6" s="6" t="n">
        <v>-37</v>
      </c>
      <c r="E6" s="6" t="n">
        <v>-42</v>
      </c>
      <c r="F6" s="4" t="inlineStr">
        <is>
          <t xml:space="preserve"> </t>
        </is>
      </c>
    </row>
    <row r="7">
      <c r="A7" s="4" t="inlineStr">
        <is>
          <t>Impact of reinsurance</t>
        </is>
      </c>
      <c r="B7" s="4" t="inlineStr">
        <is>
          <t xml:space="preserve"> </t>
        </is>
      </c>
      <c r="C7" s="4" t="inlineStr">
        <is>
          <t xml:space="preserve"> </t>
        </is>
      </c>
      <c r="D7" s="6" t="n">
        <v>0</v>
      </c>
      <c r="E7" s="6" t="n">
        <v>0</v>
      </c>
      <c r="F7" s="4" t="inlineStr">
        <is>
          <t xml:space="preserve"> </t>
        </is>
      </c>
    </row>
    <row r="8">
      <c r="A8" s="4" t="inlineStr">
        <is>
          <t>Balance, end of period</t>
        </is>
      </c>
      <c r="B8" s="5" t="n">
        <v>341</v>
      </c>
      <c r="C8" s="4" t="inlineStr">
        <is>
          <t xml:space="preserve"> </t>
        </is>
      </c>
      <c r="D8" s="6" t="n">
        <v>262</v>
      </c>
      <c r="E8" s="6" t="n">
        <v>299</v>
      </c>
      <c r="F8" s="4" t="inlineStr">
        <is>
          <t xml:space="preserve"> </t>
        </is>
      </c>
    </row>
    <row r="9">
      <c r="A9" s="3" t="inlineStr">
        <is>
          <t>Movement Analysis of Deferred Policy Acquisition Costs and Present Value of Future Profi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 of period</t>
        </is>
      </c>
      <c r="B10" s="4" t="inlineStr">
        <is>
          <t xml:space="preserve"> </t>
        </is>
      </c>
      <c r="C10" s="4" t="inlineStr">
        <is>
          <t xml:space="preserve"> </t>
        </is>
      </c>
      <c r="D10" s="6" t="n">
        <v>496</v>
      </c>
      <c r="E10" s="6" t="n">
        <v>547</v>
      </c>
      <c r="F10" s="4" t="inlineStr">
        <is>
          <t xml:space="preserve"> </t>
        </is>
      </c>
    </row>
    <row r="11">
      <c r="A11" s="4" t="inlineStr">
        <is>
          <t>Additions</t>
        </is>
      </c>
      <c r="B11" s="4" t="inlineStr">
        <is>
          <t xml:space="preserve"> </t>
        </is>
      </c>
      <c r="C11" s="4" t="inlineStr">
        <is>
          <t xml:space="preserve"> </t>
        </is>
      </c>
      <c r="D11" s="6" t="n">
        <v>64</v>
      </c>
      <c r="E11" s="6" t="n">
        <v>22</v>
      </c>
      <c r="F11" s="4" t="inlineStr">
        <is>
          <t xml:space="preserve"> </t>
        </is>
      </c>
    </row>
    <row r="12">
      <c r="A12" s="4" t="inlineStr">
        <is>
          <t>Amortization</t>
        </is>
      </c>
      <c r="B12" s="6" t="n">
        <v>-24</v>
      </c>
      <c r="C12" s="5" t="n">
        <v>43</v>
      </c>
      <c r="D12" s="6" t="n">
        <v>-55</v>
      </c>
      <c r="E12" s="6" t="n">
        <v>-61</v>
      </c>
      <c r="F12" s="4" t="inlineStr">
        <is>
          <t xml:space="preserve"> </t>
        </is>
      </c>
    </row>
    <row r="13">
      <c r="A13" s="4" t="inlineStr">
        <is>
          <t>Impact of reinsurance</t>
        </is>
      </c>
      <c r="B13" s="4" t="inlineStr">
        <is>
          <t xml:space="preserve"> </t>
        </is>
      </c>
      <c r="C13" s="4" t="inlineStr">
        <is>
          <t xml:space="preserve"> </t>
        </is>
      </c>
      <c r="D13" s="6" t="n">
        <v>-48</v>
      </c>
      <c r="E13" s="6" t="n">
        <v>-12</v>
      </c>
      <c r="F13" s="4" t="inlineStr">
        <is>
          <t xml:space="preserve"> </t>
        </is>
      </c>
    </row>
    <row r="14">
      <c r="A14" s="4" t="inlineStr">
        <is>
          <t>Balance, end of period</t>
        </is>
      </c>
      <c r="B14" s="6" t="n">
        <v>547</v>
      </c>
      <c r="C14" s="4" t="inlineStr">
        <is>
          <t xml:space="preserve"> </t>
        </is>
      </c>
      <c r="D14" s="6" t="n">
        <v>457</v>
      </c>
      <c r="E14" s="6" t="n">
        <v>496</v>
      </c>
      <c r="F14" s="4" t="inlineStr">
        <is>
          <t xml:space="preserve"> </t>
        </is>
      </c>
    </row>
    <row r="15">
      <c r="A15" s="3" t="inlineStr">
        <is>
          <t>Movement Analysis Of Negative Present Value Of Future Insurance Profi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beginning of period</t>
        </is>
      </c>
      <c r="B16" s="4" t="inlineStr">
        <is>
          <t xml:space="preserve"> </t>
        </is>
      </c>
      <c r="C16" s="4" t="inlineStr">
        <is>
          <t xml:space="preserve"> </t>
        </is>
      </c>
      <c r="D16" s="6" t="n">
        <v>3611</v>
      </c>
      <c r="E16" s="6" t="n">
        <v>3916</v>
      </c>
      <c r="F16" s="4" t="inlineStr">
        <is>
          <t xml:space="preserve"> </t>
        </is>
      </c>
    </row>
    <row r="17">
      <c r="A17" s="4" t="inlineStr">
        <is>
          <t>Additions</t>
        </is>
      </c>
      <c r="B17" s="4" t="inlineStr">
        <is>
          <t xml:space="preserve"> </t>
        </is>
      </c>
      <c r="C17" s="4" t="inlineStr">
        <is>
          <t xml:space="preserve"> </t>
        </is>
      </c>
      <c r="D17" s="6" t="n">
        <v>0</v>
      </c>
      <c r="E17" s="6" t="n">
        <v>0</v>
      </c>
      <c r="F17" s="4" t="inlineStr">
        <is>
          <t xml:space="preserve"> </t>
        </is>
      </c>
    </row>
    <row r="18">
      <c r="A18" s="4" t="inlineStr">
        <is>
          <t>Amortization</t>
        </is>
      </c>
      <c r="B18" s="4" t="inlineStr">
        <is>
          <t xml:space="preserve"> </t>
        </is>
      </c>
      <c r="C18" s="4" t="inlineStr">
        <is>
          <t xml:space="preserve"> </t>
        </is>
      </c>
      <c r="D18" s="6" t="n">
        <v>-303</v>
      </c>
      <c r="E18" s="6" t="n">
        <v>-305</v>
      </c>
      <c r="F18" s="4" t="inlineStr">
        <is>
          <t xml:space="preserve"> </t>
        </is>
      </c>
    </row>
    <row r="19">
      <c r="A19" s="4" t="inlineStr">
        <is>
          <t>Balance, end of period</t>
        </is>
      </c>
      <c r="B19" s="6" t="n">
        <v>3916</v>
      </c>
      <c r="C19" s="4" t="inlineStr">
        <is>
          <t xml:space="preserve"> </t>
        </is>
      </c>
      <c r="D19" s="6" t="n">
        <v>3308</v>
      </c>
      <c r="E19" s="6" t="n">
        <v>3611</v>
      </c>
      <c r="F19" s="4" t="inlineStr">
        <is>
          <t xml:space="preserve"> </t>
        </is>
      </c>
    </row>
    <row r="20">
      <c r="A20" s="4" t="inlineStr">
        <is>
          <t>Less: reinsurance recoverables</t>
        </is>
      </c>
      <c r="B20" s="4" t="inlineStr">
        <is>
          <t xml:space="preserve"> </t>
        </is>
      </c>
      <c r="C20" s="4" t="inlineStr">
        <is>
          <t xml:space="preserve"> </t>
        </is>
      </c>
      <c r="D20" s="6" t="n">
        <v>-1445</v>
      </c>
      <c r="E20" s="6" t="n">
        <v>-1609</v>
      </c>
      <c r="F20" s="4" t="inlineStr">
        <is>
          <t xml:space="preserve"> </t>
        </is>
      </c>
    </row>
    <row r="21">
      <c r="A21" s="4" t="inlineStr">
        <is>
          <t>Negative value of business acquired</t>
        </is>
      </c>
      <c r="B21" s="4" t="inlineStr">
        <is>
          <t xml:space="preserve"> </t>
        </is>
      </c>
      <c r="C21" s="4" t="inlineStr">
        <is>
          <t xml:space="preserve"> </t>
        </is>
      </c>
      <c r="D21" s="6" t="n">
        <v>1863</v>
      </c>
      <c r="E21" s="6" t="n">
        <v>2002</v>
      </c>
      <c r="F21" s="5" t="n">
        <v>2851</v>
      </c>
    </row>
    <row r="22">
      <c r="A22" s="3" t="inlineStr">
        <is>
          <t>Liability For Future Policy Benefit, Before Reinsurance, Reserve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beginning of period</t>
        </is>
      </c>
      <c r="B23" s="4" t="inlineStr">
        <is>
          <t xml:space="preserve"> </t>
        </is>
      </c>
      <c r="C23" s="4" t="inlineStr">
        <is>
          <t xml:space="preserve"> </t>
        </is>
      </c>
      <c r="D23" s="6" t="n">
        <v>1195</v>
      </c>
      <c r="E23" s="6" t="n">
        <v>704</v>
      </c>
      <c r="F23" s="4" t="inlineStr">
        <is>
          <t xml:space="preserve"> </t>
        </is>
      </c>
    </row>
    <row r="24">
      <c r="A24" s="4" t="inlineStr">
        <is>
          <t>Additions</t>
        </is>
      </c>
      <c r="B24" s="4" t="inlineStr">
        <is>
          <t xml:space="preserve"> </t>
        </is>
      </c>
      <c r="C24" s="4" t="inlineStr">
        <is>
          <t xml:space="preserve"> </t>
        </is>
      </c>
      <c r="D24" s="6" t="n">
        <v>0</v>
      </c>
      <c r="E24" s="6" t="n">
        <v>559</v>
      </c>
      <c r="F24" s="4" t="inlineStr">
        <is>
          <t xml:space="preserve"> </t>
        </is>
      </c>
    </row>
    <row r="25">
      <c r="A25" s="4" t="inlineStr">
        <is>
          <t>Amortization</t>
        </is>
      </c>
      <c r="B25" s="4" t="inlineStr">
        <is>
          <t xml:space="preserve"> </t>
        </is>
      </c>
      <c r="C25" s="4" t="inlineStr">
        <is>
          <t xml:space="preserve"> </t>
        </is>
      </c>
      <c r="D25" s="6" t="n">
        <v>-118</v>
      </c>
      <c r="E25" s="6" t="n">
        <v>-68</v>
      </c>
      <c r="F25" s="4" t="inlineStr">
        <is>
          <t xml:space="preserve"> </t>
        </is>
      </c>
    </row>
    <row r="26">
      <c r="A26" s="4" t="inlineStr">
        <is>
          <t>Balance, end of period</t>
        </is>
      </c>
      <c r="B26" s="6" t="n">
        <v>704</v>
      </c>
      <c r="C26" s="4" t="inlineStr">
        <is>
          <t xml:space="preserve"> </t>
        </is>
      </c>
      <c r="D26" s="6" t="n">
        <v>1077</v>
      </c>
      <c r="E26" s="6" t="n">
        <v>1195</v>
      </c>
      <c r="F26" s="4" t="inlineStr">
        <is>
          <t xml:space="preserve"> </t>
        </is>
      </c>
    </row>
    <row r="27">
      <c r="A27" s="3" t="inlineStr">
        <is>
          <t>Other Balances Associated With Market Risk Benefits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beginning of period</t>
        </is>
      </c>
      <c r="B28" s="4" t="inlineStr">
        <is>
          <t xml:space="preserve"> </t>
        </is>
      </c>
      <c r="C28" s="4" t="inlineStr">
        <is>
          <t xml:space="preserve"> </t>
        </is>
      </c>
      <c r="D28" s="6" t="n">
        <v>769</v>
      </c>
      <c r="E28" s="6" t="n">
        <v>845</v>
      </c>
      <c r="F28" s="4" t="inlineStr">
        <is>
          <t xml:space="preserve"> </t>
        </is>
      </c>
    </row>
    <row r="29">
      <c r="A29" s="4" t="inlineStr">
        <is>
          <t>Additions</t>
        </is>
      </c>
      <c r="B29" s="4" t="inlineStr">
        <is>
          <t xml:space="preserve"> </t>
        </is>
      </c>
      <c r="C29" s="4" t="inlineStr">
        <is>
          <t xml:space="preserve"> </t>
        </is>
      </c>
      <c r="D29" s="6" t="n">
        <v>36</v>
      </c>
      <c r="E29" s="6" t="n">
        <v>0</v>
      </c>
      <c r="F29" s="4" t="inlineStr">
        <is>
          <t xml:space="preserve"> </t>
        </is>
      </c>
    </row>
    <row r="30">
      <c r="A30" s="4" t="inlineStr">
        <is>
          <t>Amortization</t>
        </is>
      </c>
      <c r="B30" s="4" t="inlineStr">
        <is>
          <t xml:space="preserve"> </t>
        </is>
      </c>
      <c r="C30" s="4" t="inlineStr">
        <is>
          <t xml:space="preserve"> </t>
        </is>
      </c>
      <c r="D30" s="6" t="n">
        <v>-74</v>
      </c>
      <c r="E30" s="6" t="n">
        <v>-76</v>
      </c>
      <c r="F30" s="4" t="inlineStr">
        <is>
          <t xml:space="preserve"> </t>
        </is>
      </c>
    </row>
    <row r="31">
      <c r="A31" s="4" t="inlineStr">
        <is>
          <t>Balance, end of period</t>
        </is>
      </c>
      <c r="B31" s="6" t="n">
        <v>845</v>
      </c>
      <c r="C31" s="4" t="inlineStr">
        <is>
          <t xml:space="preserve"> </t>
        </is>
      </c>
      <c r="D31" s="6" t="n">
        <v>731</v>
      </c>
      <c r="E31" s="6" t="n">
        <v>769</v>
      </c>
      <c r="F31" s="4" t="inlineStr">
        <is>
          <t xml:space="preserve"> </t>
        </is>
      </c>
    </row>
    <row r="32">
      <c r="A32" s="4" t="inlineStr">
        <is>
          <t>Variable Annu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ovement Analysis of Deferred Policy Acquisition Costs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 of period</t>
        </is>
      </c>
      <c r="B34" s="4" t="inlineStr">
        <is>
          <t xml:space="preserve"> </t>
        </is>
      </c>
      <c r="C34" s="4" t="inlineStr">
        <is>
          <t xml:space="preserve"> </t>
        </is>
      </c>
      <c r="D34" s="6" t="n">
        <v>82</v>
      </c>
      <c r="E34" s="6" t="n">
        <v>94</v>
      </c>
      <c r="F34" s="4" t="inlineStr">
        <is>
          <t xml:space="preserve"> </t>
        </is>
      </c>
    </row>
    <row r="35">
      <c r="A35" s="4" t="inlineStr">
        <is>
          <t>Additions</t>
        </is>
      </c>
      <c r="B35" s="4" t="inlineStr">
        <is>
          <t xml:space="preserve"> </t>
        </is>
      </c>
      <c r="C35" s="4" t="inlineStr">
        <is>
          <t xml:space="preserve"> </t>
        </is>
      </c>
      <c r="D35" s="6" t="n">
        <v>0</v>
      </c>
      <c r="E35" s="6" t="n">
        <v>0</v>
      </c>
      <c r="F35" s="4" t="inlineStr">
        <is>
          <t xml:space="preserve"> </t>
        </is>
      </c>
    </row>
    <row r="36">
      <c r="A36" s="4" t="inlineStr">
        <is>
          <t>Amortization</t>
        </is>
      </c>
      <c r="B36" s="4" t="inlineStr">
        <is>
          <t xml:space="preserve"> </t>
        </is>
      </c>
      <c r="C36" s="4" t="inlineStr">
        <is>
          <t xml:space="preserve"> </t>
        </is>
      </c>
      <c r="D36" s="6" t="n">
        <v>-12</v>
      </c>
      <c r="E36" s="6" t="n">
        <v>-12</v>
      </c>
      <c r="F36" s="4" t="inlineStr">
        <is>
          <t xml:space="preserve"> </t>
        </is>
      </c>
    </row>
    <row r="37">
      <c r="A37" s="4" t="inlineStr">
        <is>
          <t>Impact of reinsurance</t>
        </is>
      </c>
      <c r="B37" s="4" t="inlineStr">
        <is>
          <t xml:space="preserve"> </t>
        </is>
      </c>
      <c r="C37" s="4" t="inlineStr">
        <is>
          <t xml:space="preserve"> </t>
        </is>
      </c>
      <c r="D37" s="6" t="n">
        <v>0</v>
      </c>
      <c r="E37" s="6" t="n">
        <v>0</v>
      </c>
      <c r="F37" s="4" t="inlineStr">
        <is>
          <t xml:space="preserve"> </t>
        </is>
      </c>
    </row>
    <row r="38">
      <c r="A38" s="4" t="inlineStr">
        <is>
          <t>Balance, end of period</t>
        </is>
      </c>
      <c r="B38" s="6" t="n">
        <v>94</v>
      </c>
      <c r="C38" s="4" t="inlineStr">
        <is>
          <t xml:space="preserve"> </t>
        </is>
      </c>
      <c r="D38" s="6" t="n">
        <v>70</v>
      </c>
      <c r="E38" s="6" t="n">
        <v>82</v>
      </c>
      <c r="F38" s="4" t="inlineStr">
        <is>
          <t xml:space="preserve"> </t>
        </is>
      </c>
    </row>
    <row r="39">
      <c r="A39" s="3" t="inlineStr">
        <is>
          <t>Liability For Future Policy Benefit, Before Reinsurance, Reserve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beginning of period</t>
        </is>
      </c>
      <c r="B40" s="4" t="inlineStr">
        <is>
          <t xml:space="preserve"> </t>
        </is>
      </c>
      <c r="C40" s="4" t="inlineStr">
        <is>
          <t xml:space="preserve"> </t>
        </is>
      </c>
      <c r="D40" s="6" t="n">
        <v>47</v>
      </c>
      <c r="E40" s="6" t="n">
        <v>0</v>
      </c>
      <c r="F40" s="4" t="inlineStr">
        <is>
          <t xml:space="preserve"> </t>
        </is>
      </c>
    </row>
    <row r="41">
      <c r="A41" s="4" t="inlineStr">
        <is>
          <t>Additions</t>
        </is>
      </c>
      <c r="B41" s="4" t="inlineStr">
        <is>
          <t xml:space="preserve"> </t>
        </is>
      </c>
      <c r="C41" s="4" t="inlineStr">
        <is>
          <t xml:space="preserve"> </t>
        </is>
      </c>
      <c r="D41" s="6" t="n">
        <v>0</v>
      </c>
      <c r="E41" s="6" t="n">
        <v>48</v>
      </c>
      <c r="F41" s="4" t="inlineStr">
        <is>
          <t xml:space="preserve"> </t>
        </is>
      </c>
    </row>
    <row r="42">
      <c r="A42" s="4" t="inlineStr">
        <is>
          <t>Amortization</t>
        </is>
      </c>
      <c r="B42" s="4" t="inlineStr">
        <is>
          <t xml:space="preserve"> </t>
        </is>
      </c>
      <c r="C42" s="4" t="inlineStr">
        <is>
          <t xml:space="preserve"> </t>
        </is>
      </c>
      <c r="D42" s="6" t="n">
        <v>-5</v>
      </c>
      <c r="E42" s="6" t="n">
        <v>-1</v>
      </c>
      <c r="F42" s="4" t="inlineStr">
        <is>
          <t xml:space="preserve"> </t>
        </is>
      </c>
    </row>
    <row r="43">
      <c r="A43" s="4" t="inlineStr">
        <is>
          <t>Balance, end of period</t>
        </is>
      </c>
      <c r="B43" s="6" t="n">
        <v>0</v>
      </c>
      <c r="C43" s="4" t="inlineStr">
        <is>
          <t xml:space="preserve"> </t>
        </is>
      </c>
      <c r="D43" s="6" t="n">
        <v>42</v>
      </c>
      <c r="E43" s="6" t="n">
        <v>47</v>
      </c>
      <c r="F43" s="4" t="inlineStr">
        <is>
          <t xml:space="preserve"> </t>
        </is>
      </c>
    </row>
    <row r="44">
      <c r="A44" s="4" t="inlineStr">
        <is>
          <t>Fixed Deferred Annu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Movement Analysis Of Negative Present Value Of Future Insurance Profit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beginning of period</t>
        </is>
      </c>
      <c r="B46" s="4" t="inlineStr">
        <is>
          <t xml:space="preserve"> </t>
        </is>
      </c>
      <c r="C46" s="4" t="inlineStr">
        <is>
          <t xml:space="preserve"> </t>
        </is>
      </c>
      <c r="D46" s="6" t="n">
        <v>803</v>
      </c>
      <c r="E46" s="6" t="n">
        <v>939</v>
      </c>
      <c r="F46" s="4" t="inlineStr">
        <is>
          <t xml:space="preserve"> </t>
        </is>
      </c>
    </row>
    <row r="47">
      <c r="A47" s="4" t="inlineStr">
        <is>
          <t>Additions</t>
        </is>
      </c>
      <c r="B47" s="4" t="inlineStr">
        <is>
          <t xml:space="preserve"> </t>
        </is>
      </c>
      <c r="C47" s="4" t="inlineStr">
        <is>
          <t xml:space="preserve"> </t>
        </is>
      </c>
      <c r="D47" s="6" t="n">
        <v>0</v>
      </c>
      <c r="E47" s="6" t="n">
        <v>0</v>
      </c>
      <c r="F47" s="4" t="inlineStr">
        <is>
          <t xml:space="preserve"> </t>
        </is>
      </c>
    </row>
    <row r="48">
      <c r="A48" s="4" t="inlineStr">
        <is>
          <t>Amortization</t>
        </is>
      </c>
      <c r="B48" s="4" t="inlineStr">
        <is>
          <t xml:space="preserve"> </t>
        </is>
      </c>
      <c r="C48" s="4" t="inlineStr">
        <is>
          <t xml:space="preserve"> </t>
        </is>
      </c>
      <c r="D48" s="6" t="n">
        <v>-141</v>
      </c>
      <c r="E48" s="6" t="n">
        <v>-136</v>
      </c>
      <c r="F48" s="4" t="inlineStr">
        <is>
          <t xml:space="preserve"> </t>
        </is>
      </c>
    </row>
    <row r="49">
      <c r="A49" s="4" t="inlineStr">
        <is>
          <t>Balance, end of period</t>
        </is>
      </c>
      <c r="B49" s="6" t="n">
        <v>939</v>
      </c>
      <c r="C49" s="4" t="inlineStr">
        <is>
          <t xml:space="preserve"> </t>
        </is>
      </c>
      <c r="D49" s="6" t="n">
        <v>662</v>
      </c>
      <c r="E49" s="6" t="n">
        <v>803</v>
      </c>
      <c r="F49" s="4" t="inlineStr">
        <is>
          <t xml:space="preserve"> </t>
        </is>
      </c>
    </row>
    <row r="50">
      <c r="A50" s="4" t="inlineStr">
        <is>
          <t>Less: reinsurance recoverables</t>
        </is>
      </c>
      <c r="B50" s="4" t="inlineStr">
        <is>
          <t xml:space="preserve"> </t>
        </is>
      </c>
      <c r="C50" s="4" t="inlineStr">
        <is>
          <t xml:space="preserve"> </t>
        </is>
      </c>
      <c r="D50" s="6" t="n">
        <v>-552</v>
      </c>
      <c r="E50" s="6" t="n">
        <v>-670</v>
      </c>
      <c r="F50" s="4" t="inlineStr">
        <is>
          <t xml:space="preserve"> </t>
        </is>
      </c>
    </row>
    <row r="51">
      <c r="A51" s="4" t="inlineStr">
        <is>
          <t>Negative value of business acquired</t>
        </is>
      </c>
      <c r="B51" s="4" t="inlineStr">
        <is>
          <t xml:space="preserve"> </t>
        </is>
      </c>
      <c r="C51" s="4" t="inlineStr">
        <is>
          <t xml:space="preserve"> </t>
        </is>
      </c>
      <c r="D51" s="6" t="n">
        <v>110</v>
      </c>
      <c r="E51" s="6" t="n">
        <v>133</v>
      </c>
      <c r="F51" s="4" t="inlineStr">
        <is>
          <t xml:space="preserve"> </t>
        </is>
      </c>
    </row>
    <row r="52">
      <c r="A52" s="4" t="inlineStr">
        <is>
          <t>Payout Annu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Movement Analysis of Deferred Policy Acquisition Costs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beginning of period</t>
        </is>
      </c>
      <c r="B54" s="4" t="inlineStr">
        <is>
          <t xml:space="preserve"> </t>
        </is>
      </c>
      <c r="C54" s="4" t="inlineStr">
        <is>
          <t xml:space="preserve"> </t>
        </is>
      </c>
      <c r="D54" s="6" t="n">
        <v>105</v>
      </c>
      <c r="E54" s="6" t="n">
        <v>112</v>
      </c>
      <c r="F54" s="4" t="inlineStr">
        <is>
          <t xml:space="preserve"> </t>
        </is>
      </c>
    </row>
    <row r="55">
      <c r="A55" s="4" t="inlineStr">
        <is>
          <t>Additions</t>
        </is>
      </c>
      <c r="B55" s="4" t="inlineStr">
        <is>
          <t xml:space="preserve"> </t>
        </is>
      </c>
      <c r="C55" s="4" t="inlineStr">
        <is>
          <t xml:space="preserve"> </t>
        </is>
      </c>
      <c r="D55" s="6" t="n">
        <v>0</v>
      </c>
      <c r="E55" s="6" t="n">
        <v>0</v>
      </c>
      <c r="F55" s="4" t="inlineStr">
        <is>
          <t xml:space="preserve"> </t>
        </is>
      </c>
    </row>
    <row r="56">
      <c r="A56" s="4" t="inlineStr">
        <is>
          <t>Amortization</t>
        </is>
      </c>
      <c r="B56" s="4" t="inlineStr">
        <is>
          <t xml:space="preserve"> </t>
        </is>
      </c>
      <c r="C56" s="4" t="inlineStr">
        <is>
          <t xml:space="preserve"> </t>
        </is>
      </c>
      <c r="D56" s="6" t="n">
        <v>-5</v>
      </c>
      <c r="E56" s="6" t="n">
        <v>-7</v>
      </c>
      <c r="F56" s="4" t="inlineStr">
        <is>
          <t xml:space="preserve"> </t>
        </is>
      </c>
    </row>
    <row r="57">
      <c r="A57" s="4" t="inlineStr">
        <is>
          <t>Impact of reinsurance</t>
        </is>
      </c>
      <c r="B57" s="4" t="inlineStr">
        <is>
          <t xml:space="preserve"> </t>
        </is>
      </c>
      <c r="C57" s="4" t="inlineStr">
        <is>
          <t xml:space="preserve"> </t>
        </is>
      </c>
      <c r="D57" s="6" t="n">
        <v>0</v>
      </c>
      <c r="E57" s="6" t="n">
        <v>0</v>
      </c>
      <c r="F57" s="4" t="inlineStr">
        <is>
          <t xml:space="preserve"> </t>
        </is>
      </c>
    </row>
    <row r="58">
      <c r="A58" s="4" t="inlineStr">
        <is>
          <t>Balance, end of period</t>
        </is>
      </c>
      <c r="B58" s="6" t="n">
        <v>112</v>
      </c>
      <c r="C58" s="4" t="inlineStr">
        <is>
          <t xml:space="preserve"> </t>
        </is>
      </c>
      <c r="D58" s="6" t="n">
        <v>100</v>
      </c>
      <c r="E58" s="6" t="n">
        <v>105</v>
      </c>
      <c r="F58" s="4" t="inlineStr">
        <is>
          <t xml:space="preserve"> </t>
        </is>
      </c>
    </row>
    <row r="59">
      <c r="A59" s="3" t="inlineStr">
        <is>
          <t>Movement Analysis Of Negative Present Value Of Future Insurance Profits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beginning of period</t>
        </is>
      </c>
      <c r="B60" s="4" t="inlineStr">
        <is>
          <t xml:space="preserve"> </t>
        </is>
      </c>
      <c r="C60" s="4" t="inlineStr">
        <is>
          <t xml:space="preserve"> </t>
        </is>
      </c>
      <c r="D60" s="6" t="n">
        <v>2645</v>
      </c>
      <c r="E60" s="6" t="n">
        <v>2782</v>
      </c>
      <c r="F60" s="4" t="inlineStr">
        <is>
          <t xml:space="preserve"> </t>
        </is>
      </c>
    </row>
    <row r="61">
      <c r="A61" s="4" t="inlineStr">
        <is>
          <t>Additions</t>
        </is>
      </c>
      <c r="B61" s="4" t="inlineStr">
        <is>
          <t xml:space="preserve"> </t>
        </is>
      </c>
      <c r="C61" s="4" t="inlineStr">
        <is>
          <t xml:space="preserve"> </t>
        </is>
      </c>
      <c r="D61" s="6" t="n">
        <v>0</v>
      </c>
      <c r="E61" s="6" t="n">
        <v>0</v>
      </c>
      <c r="F61" s="4" t="inlineStr">
        <is>
          <t xml:space="preserve"> </t>
        </is>
      </c>
    </row>
    <row r="62">
      <c r="A62" s="4" t="inlineStr">
        <is>
          <t>Amortization</t>
        </is>
      </c>
      <c r="B62" s="4" t="inlineStr">
        <is>
          <t xml:space="preserve"> </t>
        </is>
      </c>
      <c r="C62" s="4" t="inlineStr">
        <is>
          <t xml:space="preserve"> </t>
        </is>
      </c>
      <c r="D62" s="6" t="n">
        <v>-133</v>
      </c>
      <c r="E62" s="6" t="n">
        <v>-137</v>
      </c>
      <c r="F62" s="4" t="inlineStr">
        <is>
          <t xml:space="preserve"> </t>
        </is>
      </c>
    </row>
    <row r="63">
      <c r="A63" s="4" t="inlineStr">
        <is>
          <t>Balance, end of period</t>
        </is>
      </c>
      <c r="B63" s="6" t="n">
        <v>2782</v>
      </c>
      <c r="C63" s="4" t="inlineStr">
        <is>
          <t xml:space="preserve"> </t>
        </is>
      </c>
      <c r="D63" s="6" t="n">
        <v>2512</v>
      </c>
      <c r="E63" s="6" t="n">
        <v>2645</v>
      </c>
      <c r="F63" s="4" t="inlineStr">
        <is>
          <t xml:space="preserve"> </t>
        </is>
      </c>
    </row>
    <row r="64">
      <c r="A64" s="4" t="inlineStr">
        <is>
          <t>Less: reinsurance recoverables</t>
        </is>
      </c>
      <c r="B64" s="4" t="inlineStr">
        <is>
          <t xml:space="preserve"> </t>
        </is>
      </c>
      <c r="C64" s="4" t="inlineStr">
        <is>
          <t xml:space="preserve"> </t>
        </is>
      </c>
      <c r="D64" s="6" t="n">
        <v>-893</v>
      </c>
      <c r="E64" s="6" t="n">
        <v>-939</v>
      </c>
      <c r="F64" s="4" t="inlineStr">
        <is>
          <t xml:space="preserve"> </t>
        </is>
      </c>
    </row>
    <row r="65">
      <c r="A65" s="4" t="inlineStr">
        <is>
          <t>Negative value of business acquired</t>
        </is>
      </c>
      <c r="B65" s="4" t="inlineStr">
        <is>
          <t xml:space="preserve"> </t>
        </is>
      </c>
      <c r="C65" s="4" t="inlineStr">
        <is>
          <t xml:space="preserve"> </t>
        </is>
      </c>
      <c r="D65" s="6" t="n">
        <v>1619</v>
      </c>
      <c r="E65" s="6" t="n">
        <v>1706</v>
      </c>
      <c r="F65" s="4" t="inlineStr">
        <is>
          <t xml:space="preserve"> </t>
        </is>
      </c>
    </row>
    <row r="66">
      <c r="A66" s="3" t="inlineStr">
        <is>
          <t>Liability For Future Policy Benefit, Before Reinsurance, Reserve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Balance, beginning of period</t>
        </is>
      </c>
      <c r="B67" s="4" t="inlineStr">
        <is>
          <t xml:space="preserve"> </t>
        </is>
      </c>
      <c r="C67" s="4" t="inlineStr">
        <is>
          <t xml:space="preserve"> </t>
        </is>
      </c>
      <c r="D67" s="6" t="n">
        <v>71</v>
      </c>
      <c r="E67" s="6" t="n">
        <v>76</v>
      </c>
      <c r="F67" s="4" t="inlineStr">
        <is>
          <t xml:space="preserve"> </t>
        </is>
      </c>
    </row>
    <row r="68">
      <c r="A68" s="4" t="inlineStr">
        <is>
          <t>Additions</t>
        </is>
      </c>
      <c r="B68" s="4" t="inlineStr">
        <is>
          <t xml:space="preserve"> </t>
        </is>
      </c>
      <c r="C68" s="4" t="inlineStr">
        <is>
          <t xml:space="preserve"> </t>
        </is>
      </c>
      <c r="D68" s="6" t="n">
        <v>0</v>
      </c>
      <c r="E68" s="6" t="n">
        <v>0</v>
      </c>
      <c r="F68" s="4" t="inlineStr">
        <is>
          <t xml:space="preserve"> </t>
        </is>
      </c>
    </row>
    <row r="69">
      <c r="A69" s="4" t="inlineStr">
        <is>
          <t>Amortization</t>
        </is>
      </c>
      <c r="B69" s="4" t="inlineStr">
        <is>
          <t xml:space="preserve"> </t>
        </is>
      </c>
      <c r="C69" s="4" t="inlineStr">
        <is>
          <t xml:space="preserve"> </t>
        </is>
      </c>
      <c r="D69" s="6" t="n">
        <v>-4</v>
      </c>
      <c r="E69" s="6" t="n">
        <v>-5</v>
      </c>
      <c r="F69" s="4" t="inlineStr">
        <is>
          <t xml:space="preserve"> </t>
        </is>
      </c>
    </row>
    <row r="70">
      <c r="A70" s="4" t="inlineStr">
        <is>
          <t>Balance, end of period</t>
        </is>
      </c>
      <c r="B70" s="6" t="n">
        <v>76</v>
      </c>
      <c r="C70" s="4" t="inlineStr">
        <is>
          <t xml:space="preserve"> </t>
        </is>
      </c>
      <c r="D70" s="6" t="n">
        <v>67</v>
      </c>
      <c r="E70" s="6" t="n">
        <v>71</v>
      </c>
      <c r="F70" s="4" t="inlineStr">
        <is>
          <t xml:space="preserve"> </t>
        </is>
      </c>
    </row>
    <row r="71">
      <c r="A71" s="4" t="inlineStr">
        <is>
          <t>Fixed Indexed Annuit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Movement Analysis of Deferred Policy Acquisition Cost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beginning of period</t>
        </is>
      </c>
      <c r="B73" s="4" t="inlineStr">
        <is>
          <t xml:space="preserve"> </t>
        </is>
      </c>
      <c r="C73" s="4" t="inlineStr">
        <is>
          <t xml:space="preserve"> </t>
        </is>
      </c>
      <c r="D73" s="6" t="n">
        <v>10</v>
      </c>
      <c r="E73" s="6" t="n">
        <v>0</v>
      </c>
      <c r="F73" s="4" t="inlineStr">
        <is>
          <t xml:space="preserve"> </t>
        </is>
      </c>
    </row>
    <row r="74">
      <c r="A74" s="4" t="inlineStr">
        <is>
          <t>Additions</t>
        </is>
      </c>
      <c r="B74" s="4" t="inlineStr">
        <is>
          <t xml:space="preserve"> </t>
        </is>
      </c>
      <c r="C74" s="4" t="inlineStr">
        <is>
          <t xml:space="preserve"> </t>
        </is>
      </c>
      <c r="D74" s="6" t="n">
        <v>64</v>
      </c>
      <c r="E74" s="6" t="n">
        <v>22</v>
      </c>
      <c r="F74" s="4" t="inlineStr">
        <is>
          <t xml:space="preserve"> </t>
        </is>
      </c>
    </row>
    <row r="75">
      <c r="A75" s="4" t="inlineStr">
        <is>
          <t>Amortization</t>
        </is>
      </c>
      <c r="B75" s="4" t="inlineStr">
        <is>
          <t xml:space="preserve"> </t>
        </is>
      </c>
      <c r="C75" s="4" t="inlineStr">
        <is>
          <t xml:space="preserve"> </t>
        </is>
      </c>
      <c r="D75" s="6" t="n">
        <v>-1</v>
      </c>
      <c r="E75" s="6" t="n">
        <v>0</v>
      </c>
      <c r="F75" s="4" t="inlineStr">
        <is>
          <t xml:space="preserve"> </t>
        </is>
      </c>
    </row>
    <row r="76">
      <c r="A76" s="4" t="inlineStr">
        <is>
          <t>Impact of reinsurance</t>
        </is>
      </c>
      <c r="B76" s="4" t="inlineStr">
        <is>
          <t xml:space="preserve"> </t>
        </is>
      </c>
      <c r="C76" s="4" t="inlineStr">
        <is>
          <t xml:space="preserve"> </t>
        </is>
      </c>
      <c r="D76" s="6" t="n">
        <v>-48</v>
      </c>
      <c r="E76" s="6" t="n">
        <v>-12</v>
      </c>
      <c r="F76" s="4" t="inlineStr">
        <is>
          <t xml:space="preserve"> </t>
        </is>
      </c>
    </row>
    <row r="77">
      <c r="A77" s="4" t="inlineStr">
        <is>
          <t>Balance, end of period</t>
        </is>
      </c>
      <c r="B77" s="6" t="n">
        <v>0</v>
      </c>
      <c r="C77" s="4" t="inlineStr">
        <is>
          <t xml:space="preserve"> </t>
        </is>
      </c>
      <c r="D77" s="6" t="n">
        <v>25</v>
      </c>
      <c r="E77" s="6" t="n">
        <v>10</v>
      </c>
      <c r="F77" s="4" t="inlineStr">
        <is>
          <t xml:space="preserve"> </t>
        </is>
      </c>
    </row>
    <row r="78">
      <c r="A78" s="3" t="inlineStr">
        <is>
          <t>Liability For Future Policy Benefit, Before Reinsurance, Reserve [Roll 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beginning of period</t>
        </is>
      </c>
      <c r="B79" s="4" t="inlineStr">
        <is>
          <t xml:space="preserve"> </t>
        </is>
      </c>
      <c r="C79" s="4" t="inlineStr">
        <is>
          <t xml:space="preserve"> </t>
        </is>
      </c>
      <c r="D79" s="6" t="n">
        <v>1077</v>
      </c>
      <c r="E79" s="6" t="n">
        <v>628</v>
      </c>
      <c r="F79" s="4" t="inlineStr">
        <is>
          <t xml:space="preserve"> </t>
        </is>
      </c>
    </row>
    <row r="80">
      <c r="A80" s="4" t="inlineStr">
        <is>
          <t>Additions</t>
        </is>
      </c>
      <c r="B80" s="4" t="inlineStr">
        <is>
          <t xml:space="preserve"> </t>
        </is>
      </c>
      <c r="C80" s="4" t="inlineStr">
        <is>
          <t xml:space="preserve"> </t>
        </is>
      </c>
      <c r="D80" s="6" t="n">
        <v>0</v>
      </c>
      <c r="E80" s="6" t="n">
        <v>511</v>
      </c>
      <c r="F80" s="4" t="inlineStr">
        <is>
          <t xml:space="preserve"> </t>
        </is>
      </c>
    </row>
    <row r="81">
      <c r="A81" s="4" t="inlineStr">
        <is>
          <t>Amortization</t>
        </is>
      </c>
      <c r="B81" s="4" t="inlineStr">
        <is>
          <t xml:space="preserve"> </t>
        </is>
      </c>
      <c r="C81" s="4" t="inlineStr">
        <is>
          <t xml:space="preserve"> </t>
        </is>
      </c>
      <c r="D81" s="6" t="n">
        <v>-109</v>
      </c>
      <c r="E81" s="6" t="n">
        <v>-62</v>
      </c>
      <c r="F81" s="4" t="inlineStr">
        <is>
          <t xml:space="preserve"> </t>
        </is>
      </c>
    </row>
    <row r="82">
      <c r="A82" s="4" t="inlineStr">
        <is>
          <t>Balance, end of period</t>
        </is>
      </c>
      <c r="B82" s="6" t="n">
        <v>628</v>
      </c>
      <c r="C82" s="4" t="inlineStr">
        <is>
          <t xml:space="preserve"> </t>
        </is>
      </c>
      <c r="D82" s="6" t="n">
        <v>968</v>
      </c>
      <c r="E82" s="6" t="n">
        <v>1077</v>
      </c>
      <c r="F82" s="4" t="inlineStr">
        <is>
          <t xml:space="preserve"> </t>
        </is>
      </c>
    </row>
    <row r="83">
      <c r="A83" s="4" t="inlineStr">
        <is>
          <t>Corporate-Owned Life Insuranc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Movement Analysis Of Negative Present Value Of Future Insurance Profits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 beginning of period</t>
        </is>
      </c>
      <c r="B85" s="4" t="inlineStr">
        <is>
          <t xml:space="preserve"> </t>
        </is>
      </c>
      <c r="C85" s="4" t="inlineStr">
        <is>
          <t xml:space="preserve"> </t>
        </is>
      </c>
      <c r="D85" s="6" t="n">
        <v>163</v>
      </c>
      <c r="E85" s="6" t="n">
        <v>195</v>
      </c>
      <c r="F85" s="4" t="inlineStr">
        <is>
          <t xml:space="preserve"> </t>
        </is>
      </c>
    </row>
    <row r="86">
      <c r="A86" s="4" t="inlineStr">
        <is>
          <t>Additions</t>
        </is>
      </c>
      <c r="B86" s="4" t="inlineStr">
        <is>
          <t xml:space="preserve"> </t>
        </is>
      </c>
      <c r="C86" s="4" t="inlineStr">
        <is>
          <t xml:space="preserve"> </t>
        </is>
      </c>
      <c r="D86" s="6" t="n">
        <v>0</v>
      </c>
      <c r="E86" s="6" t="n">
        <v>0</v>
      </c>
      <c r="F86" s="4" t="inlineStr">
        <is>
          <t xml:space="preserve"> </t>
        </is>
      </c>
    </row>
    <row r="87">
      <c r="A87" s="4" t="inlineStr">
        <is>
          <t>Amortization</t>
        </is>
      </c>
      <c r="B87" s="4" t="inlineStr">
        <is>
          <t xml:space="preserve"> </t>
        </is>
      </c>
      <c r="C87" s="4" t="inlineStr">
        <is>
          <t xml:space="preserve"> </t>
        </is>
      </c>
      <c r="D87" s="6" t="n">
        <v>-29</v>
      </c>
      <c r="E87" s="6" t="n">
        <v>-32</v>
      </c>
      <c r="F87" s="4" t="inlineStr">
        <is>
          <t xml:space="preserve"> </t>
        </is>
      </c>
    </row>
    <row r="88">
      <c r="A88" s="4" t="inlineStr">
        <is>
          <t>Balance, end of period</t>
        </is>
      </c>
      <c r="B88" s="5" t="n">
        <v>195</v>
      </c>
      <c r="C88" s="4" t="inlineStr">
        <is>
          <t xml:space="preserve"> </t>
        </is>
      </c>
      <c r="D88" s="6" t="n">
        <v>134</v>
      </c>
      <c r="E88" s="6" t="n">
        <v>163</v>
      </c>
      <c r="F88" s="4" t="inlineStr">
        <is>
          <t xml:space="preserve"> </t>
        </is>
      </c>
    </row>
    <row r="89">
      <c r="A89" s="4" t="inlineStr">
        <is>
          <t>Less: reinsurance recoverables</t>
        </is>
      </c>
      <c r="B89" s="4" t="inlineStr">
        <is>
          <t xml:space="preserve"> </t>
        </is>
      </c>
      <c r="C89" s="4" t="inlineStr">
        <is>
          <t xml:space="preserve"> </t>
        </is>
      </c>
      <c r="D89" s="6" t="n">
        <v>0</v>
      </c>
      <c r="E89" s="6" t="n">
        <v>0</v>
      </c>
      <c r="F89" s="4" t="inlineStr">
        <is>
          <t xml:space="preserve"> </t>
        </is>
      </c>
    </row>
    <row r="90">
      <c r="A90" s="4" t="inlineStr">
        <is>
          <t>Negative value of business acquired</t>
        </is>
      </c>
      <c r="B90" s="4" t="inlineStr">
        <is>
          <t xml:space="preserve"> </t>
        </is>
      </c>
      <c r="C90" s="4" t="inlineStr">
        <is>
          <t xml:space="preserve"> </t>
        </is>
      </c>
      <c r="D90" s="5" t="n">
        <v>134</v>
      </c>
      <c r="E90" s="5" t="n">
        <v>163</v>
      </c>
      <c r="F90"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Narrative (Details) - USD ($) $ in Millions</t>
        </is>
      </c>
      <c r="B1" s="2" t="inlineStr">
        <is>
          <t>6 Months Ended</t>
        </is>
      </c>
      <c r="D1" s="2" t="inlineStr">
        <is>
          <t>12 Months Ended</t>
        </is>
      </c>
    </row>
    <row r="2">
      <c r="B2" s="2" t="inlineStr">
        <is>
          <t>Dec. 31, 2021</t>
        </is>
      </c>
      <c r="C2" s="2" t="inlineStr">
        <is>
          <t>Jun. 30, 2021</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97</v>
      </c>
      <c r="E4" s="5" t="n">
        <v>97</v>
      </c>
    </row>
    <row r="5">
      <c r="A5" s="4" t="inlineStr">
        <is>
          <t>Amortization of intangible assets</t>
        </is>
      </c>
      <c r="B5" s="5" t="n">
        <v>3</v>
      </c>
      <c r="C5" s="5" t="n">
        <v>3</v>
      </c>
      <c r="D5" s="6" t="n">
        <v>6</v>
      </c>
      <c r="E5" s="6" t="n">
        <v>6</v>
      </c>
    </row>
    <row r="6">
      <c r="A6" s="4" t="inlineStr">
        <is>
          <t>Indefinite lived intangible assets</t>
        </is>
      </c>
      <c r="B6" s="4" t="inlineStr">
        <is>
          <t xml:space="preserve"> </t>
        </is>
      </c>
      <c r="C6" s="4" t="inlineStr">
        <is>
          <t xml:space="preserve"> </t>
        </is>
      </c>
      <c r="D6" s="5" t="n">
        <v>26</v>
      </c>
      <c r="E6" s="5" t="n">
        <v>26</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Gross and Net (Details) - USD ($) $ in Million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ross carrying amount</t>
        </is>
      </c>
      <c r="B3" s="5" t="n">
        <v>41</v>
      </c>
      <c r="C3" s="5" t="n">
        <v>41</v>
      </c>
    </row>
    <row r="4">
      <c r="A4" s="4" t="inlineStr">
        <is>
          <t>Accumulated amortization</t>
        </is>
      </c>
      <c r="B4" s="6" t="n">
        <v>-15</v>
      </c>
      <c r="C4" s="6" t="n">
        <v>-9</v>
      </c>
    </row>
    <row r="5">
      <c r="A5" s="4" t="inlineStr">
        <is>
          <t>Amortizing intangible assets, net carrying value</t>
        </is>
      </c>
      <c r="B5" s="5" t="n">
        <v>26</v>
      </c>
      <c r="C5" s="5" t="n">
        <v>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xpected Future Amortization (Details) $ in Millions</t>
        </is>
      </c>
      <c r="B1" s="2" t="inlineStr">
        <is>
          <t>Dec. 31, 2023 USD ($)</t>
        </is>
      </c>
    </row>
    <row r="2">
      <c r="A2" s="3" t="inlineStr">
        <is>
          <t>Goodwill and Intangible Assets Disclosure [Abstract]</t>
        </is>
      </c>
      <c r="B2" s="4" t="inlineStr">
        <is>
          <t xml:space="preserve"> </t>
        </is>
      </c>
    </row>
    <row r="3">
      <c r="A3" s="4" t="inlineStr">
        <is>
          <t>2024</t>
        </is>
      </c>
      <c r="B3" s="5" t="n">
        <v>6</v>
      </c>
    </row>
    <row r="4">
      <c r="A4" s="4" t="inlineStr">
        <is>
          <t>2025</t>
        </is>
      </c>
      <c r="B4" s="6" t="n">
        <v>6</v>
      </c>
    </row>
    <row r="5">
      <c r="A5" s="4" t="inlineStr">
        <is>
          <t>2026</t>
        </is>
      </c>
      <c r="B5" s="6" t="n">
        <v>6</v>
      </c>
    </row>
    <row r="6">
      <c r="A6" s="4" t="inlineStr">
        <is>
          <t>2027</t>
        </is>
      </c>
      <c r="B6" s="6" t="n">
        <v>6</v>
      </c>
    </row>
    <row r="7">
      <c r="A7" s="4" t="inlineStr">
        <is>
          <t>2028</t>
        </is>
      </c>
      <c r="B7" s="5" t="n">
        <v>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Schedule of Fair Value of Assets by Major Investment Asset Category (Details) - USD ($) $ in Millions</t>
        </is>
      </c>
      <c r="B1" s="2" t="inlineStr">
        <is>
          <t>Dec. 31, 2023</t>
        </is>
      </c>
      <c r="C1" s="2" t="inlineStr">
        <is>
          <t>Dec. 31, 2022</t>
        </is>
      </c>
    </row>
    <row r="2">
      <c r="A2" s="3" t="inlineStr">
        <is>
          <t>Schedule of Fair Value of Separate Accounts by Major Category of Investment [Line Items]</t>
        </is>
      </c>
      <c r="B2" s="4" t="inlineStr">
        <is>
          <t xml:space="preserve"> </t>
        </is>
      </c>
      <c r="C2" s="4" t="inlineStr">
        <is>
          <t xml:space="preserve"> </t>
        </is>
      </c>
    </row>
    <row r="3">
      <c r="A3" s="4" t="inlineStr">
        <is>
          <t>Separate account assets</t>
        </is>
      </c>
      <c r="B3" s="5" t="n">
        <v>89514</v>
      </c>
      <c r="C3" s="5" t="n">
        <v>87255</v>
      </c>
    </row>
    <row r="4">
      <c r="A4" s="4" t="inlineStr">
        <is>
          <t>Fixed maturities</t>
        </is>
      </c>
      <c r="B4" s="4" t="inlineStr">
        <is>
          <t xml:space="preserve"> </t>
        </is>
      </c>
      <c r="C4" s="4" t="inlineStr">
        <is>
          <t xml:space="preserve"> </t>
        </is>
      </c>
    </row>
    <row r="5">
      <c r="A5" s="3" t="inlineStr">
        <is>
          <t>Schedule of Fair Value of Separate Accounts by Major Category of Investment [Line Items]</t>
        </is>
      </c>
      <c r="B5" s="4" t="inlineStr">
        <is>
          <t xml:space="preserve"> </t>
        </is>
      </c>
      <c r="C5" s="4" t="inlineStr">
        <is>
          <t xml:space="preserve"> </t>
        </is>
      </c>
    </row>
    <row r="6">
      <c r="A6" s="4" t="inlineStr">
        <is>
          <t>Separate account assets</t>
        </is>
      </c>
      <c r="B6" s="6" t="n">
        <v>28283</v>
      </c>
      <c r="C6" s="6" t="n">
        <v>27485</v>
      </c>
    </row>
    <row r="7">
      <c r="A7" s="4" t="inlineStr">
        <is>
          <t>Equity securities (including mutual funds)</t>
        </is>
      </c>
      <c r="B7" s="4" t="inlineStr">
        <is>
          <t xml:space="preserve"> </t>
        </is>
      </c>
      <c r="C7" s="4" t="inlineStr">
        <is>
          <t xml:space="preserve"> </t>
        </is>
      </c>
    </row>
    <row r="8">
      <c r="A8" s="3" t="inlineStr">
        <is>
          <t>Schedule of Fair Value of Separate Accounts by Major Category of Investment [Line Items]</t>
        </is>
      </c>
      <c r="B8" s="4" t="inlineStr">
        <is>
          <t xml:space="preserve"> </t>
        </is>
      </c>
      <c r="C8" s="4" t="inlineStr">
        <is>
          <t xml:space="preserve"> </t>
        </is>
      </c>
    </row>
    <row r="9">
      <c r="A9" s="4" t="inlineStr">
        <is>
          <t>Separate account assets</t>
        </is>
      </c>
      <c r="B9" s="6" t="n">
        <v>55678</v>
      </c>
      <c r="C9" s="6" t="n">
        <v>53832</v>
      </c>
    </row>
    <row r="10">
      <c r="A10" s="4" t="inlineStr">
        <is>
          <t>Cash and cash equivalents</t>
        </is>
      </c>
      <c r="B10" s="4" t="inlineStr">
        <is>
          <t xml:space="preserve"> </t>
        </is>
      </c>
      <c r="C10" s="4" t="inlineStr">
        <is>
          <t xml:space="preserve"> </t>
        </is>
      </c>
    </row>
    <row r="11">
      <c r="A11" s="3" t="inlineStr">
        <is>
          <t>Schedule of Fair Value of Separate Accounts by Major Category of Investment [Line Items]</t>
        </is>
      </c>
      <c r="B11" s="4" t="inlineStr">
        <is>
          <t xml:space="preserve"> </t>
        </is>
      </c>
      <c r="C11" s="4" t="inlineStr">
        <is>
          <t xml:space="preserve"> </t>
        </is>
      </c>
    </row>
    <row r="12">
      <c r="A12" s="4" t="inlineStr">
        <is>
          <t>Separate account assets</t>
        </is>
      </c>
      <c r="B12" s="6" t="n">
        <v>2521</v>
      </c>
      <c r="C12" s="6" t="n">
        <v>1722</v>
      </c>
    </row>
    <row r="13">
      <c r="A13" s="4" t="inlineStr">
        <is>
          <t>Short-term investments</t>
        </is>
      </c>
      <c r="B13" s="4" t="inlineStr">
        <is>
          <t xml:space="preserve"> </t>
        </is>
      </c>
      <c r="C13" s="4" t="inlineStr">
        <is>
          <t xml:space="preserve"> </t>
        </is>
      </c>
    </row>
    <row r="14">
      <c r="A14" s="3" t="inlineStr">
        <is>
          <t>Schedule of Fair Value of Separate Accounts by Major Category of Investment [Line Items]</t>
        </is>
      </c>
      <c r="B14" s="4" t="inlineStr">
        <is>
          <t xml:space="preserve"> </t>
        </is>
      </c>
      <c r="C14" s="4" t="inlineStr">
        <is>
          <t xml:space="preserve"> </t>
        </is>
      </c>
    </row>
    <row r="15">
      <c r="A15" s="4" t="inlineStr">
        <is>
          <t>Separate account assets</t>
        </is>
      </c>
      <c r="B15" s="6" t="n">
        <v>1001</v>
      </c>
      <c r="C15" s="6" t="n">
        <v>2184</v>
      </c>
    </row>
    <row r="16">
      <c r="A16" s="4" t="inlineStr">
        <is>
          <t>Investment receivables, net</t>
        </is>
      </c>
      <c r="B16" s="4" t="inlineStr">
        <is>
          <t xml:space="preserve"> </t>
        </is>
      </c>
      <c r="C16" s="4" t="inlineStr">
        <is>
          <t xml:space="preserve"> </t>
        </is>
      </c>
    </row>
    <row r="17">
      <c r="A17" s="3" t="inlineStr">
        <is>
          <t>Schedule of Fair Value of Separate Accounts by Major Category of Investment [Line Items]</t>
        </is>
      </c>
      <c r="B17" s="4" t="inlineStr">
        <is>
          <t xml:space="preserve"> </t>
        </is>
      </c>
      <c r="C17" s="4" t="inlineStr">
        <is>
          <t xml:space="preserve"> </t>
        </is>
      </c>
    </row>
    <row r="18">
      <c r="A18" s="4" t="inlineStr">
        <is>
          <t>Separate account assets</t>
        </is>
      </c>
      <c r="B18" s="6" t="n">
        <v>1814</v>
      </c>
      <c r="C18" s="6" t="n">
        <v>1751</v>
      </c>
    </row>
    <row r="19">
      <c r="A19" s="4" t="inlineStr">
        <is>
          <t>Other invested assets</t>
        </is>
      </c>
      <c r="B19" s="4" t="inlineStr">
        <is>
          <t xml:space="preserve"> </t>
        </is>
      </c>
      <c r="C19" s="4" t="inlineStr">
        <is>
          <t xml:space="preserve"> </t>
        </is>
      </c>
    </row>
    <row r="20">
      <c r="A20" s="3" t="inlineStr">
        <is>
          <t>Schedule of Fair Value of Separate Accounts by Major Category of Investment [Line Items]</t>
        </is>
      </c>
      <c r="B20" s="4" t="inlineStr">
        <is>
          <t xml:space="preserve"> </t>
        </is>
      </c>
      <c r="C20" s="4" t="inlineStr">
        <is>
          <t xml:space="preserve"> </t>
        </is>
      </c>
    </row>
    <row r="21">
      <c r="A21" s="4" t="inlineStr">
        <is>
          <t>Separate account assets</t>
        </is>
      </c>
      <c r="B21" s="5" t="n">
        <v>217</v>
      </c>
      <c r="C21" s="5" t="n">
        <v>2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parate Accounts - Schedule of Separate Accounts Liability Rollforward (Details) - USD ($) $ in Millions</t>
        </is>
      </c>
      <c r="B1" s="2" t="inlineStr">
        <is>
          <t>12 Months Ended</t>
        </is>
      </c>
    </row>
    <row r="2">
      <c r="B2" s="2" t="inlineStr">
        <is>
          <t>Dec. 31, 2023</t>
        </is>
      </c>
      <c r="C2" s="2" t="inlineStr">
        <is>
          <t>Dec. 31, 2022</t>
        </is>
      </c>
    </row>
    <row r="3">
      <c r="A3" s="3" t="inlineStr">
        <is>
          <t>Separate Account, Liability [Roll Forward]</t>
        </is>
      </c>
      <c r="B3" s="4" t="inlineStr">
        <is>
          <t xml:space="preserve"> </t>
        </is>
      </c>
      <c r="C3" s="4" t="inlineStr">
        <is>
          <t xml:space="preserve"> </t>
        </is>
      </c>
    </row>
    <row r="4">
      <c r="A4" s="4" t="inlineStr">
        <is>
          <t>Beginning balance</t>
        </is>
      </c>
      <c r="B4" s="5" t="n">
        <v>87255</v>
      </c>
      <c r="C4" s="5" t="n">
        <v>111592</v>
      </c>
    </row>
    <row r="5">
      <c r="A5" s="4" t="inlineStr">
        <is>
          <t>Premiums and deposits</t>
        </is>
      </c>
      <c r="B5" s="6" t="n">
        <v>1905</v>
      </c>
      <c r="C5" s="6" t="n">
        <v>1223</v>
      </c>
    </row>
    <row r="6">
      <c r="A6" s="4" t="inlineStr">
        <is>
          <t>Policy charges</t>
        </is>
      </c>
      <c r="B6" s="6" t="n">
        <v>-1407</v>
      </c>
      <c r="C6" s="6" t="n">
        <v>-1374</v>
      </c>
    </row>
    <row r="7">
      <c r="A7" s="4" t="inlineStr">
        <is>
          <t>Surrenders and withdrawals</t>
        </is>
      </c>
      <c r="B7" s="6" t="n">
        <v>-6859</v>
      </c>
      <c r="C7" s="6" t="n">
        <v>-5311</v>
      </c>
    </row>
    <row r="8">
      <c r="A8" s="4" t="inlineStr">
        <is>
          <t>Benefit payments</t>
        </is>
      </c>
      <c r="B8" s="6" t="n">
        <v>-670</v>
      </c>
      <c r="C8" s="6" t="n">
        <v>-613</v>
      </c>
    </row>
    <row r="9">
      <c r="A9" s="4" t="inlineStr">
        <is>
          <t>Investment performance</t>
        </is>
      </c>
      <c r="B9" s="6" t="n">
        <v>10465</v>
      </c>
      <c r="C9" s="6" t="n">
        <v>-15273</v>
      </c>
    </row>
    <row r="10">
      <c r="A10" s="4" t="inlineStr">
        <is>
          <t>Net transfers from (to) general account</t>
        </is>
      </c>
      <c r="B10" s="6" t="n">
        <v>-1175</v>
      </c>
      <c r="C10" s="6" t="n">
        <v>-2926</v>
      </c>
    </row>
    <row r="11">
      <c r="A11" s="4" t="inlineStr">
        <is>
          <t>Other</t>
        </is>
      </c>
      <c r="B11" s="6" t="n">
        <v>89514</v>
      </c>
      <c r="C11" s="6" t="n">
        <v>-63</v>
      </c>
    </row>
    <row r="12">
      <c r="A12" s="4" t="inlineStr">
        <is>
          <t>Ending balance</t>
        </is>
      </c>
      <c r="B12" s="6" t="n">
        <v>89514</v>
      </c>
      <c r="C12" s="6" t="n">
        <v>87255</v>
      </c>
    </row>
    <row r="13">
      <c r="A13" s="4" t="inlineStr">
        <is>
          <t>Cash surrender value</t>
        </is>
      </c>
      <c r="B13" s="6" t="n">
        <v>86732</v>
      </c>
      <c r="C13" s="6" t="n">
        <v>83367</v>
      </c>
    </row>
    <row r="14">
      <c r="A14" s="4" t="inlineStr">
        <is>
          <t>Variable Annuities</t>
        </is>
      </c>
      <c r="B14" s="4" t="inlineStr">
        <is>
          <t xml:space="preserve"> </t>
        </is>
      </c>
      <c r="C14" s="4" t="inlineStr">
        <is>
          <t xml:space="preserve"> </t>
        </is>
      </c>
    </row>
    <row r="15">
      <c r="A15" s="3" t="inlineStr">
        <is>
          <t>Separate Account, Liability [Roll Forward]</t>
        </is>
      </c>
      <c r="B15" s="4" t="inlineStr">
        <is>
          <t xml:space="preserve"> </t>
        </is>
      </c>
      <c r="C15" s="4" t="inlineStr">
        <is>
          <t xml:space="preserve"> </t>
        </is>
      </c>
    </row>
    <row r="16">
      <c r="A16" s="4" t="inlineStr">
        <is>
          <t>Beginning balance</t>
        </is>
      </c>
      <c r="B16" s="6" t="n">
        <v>26149</v>
      </c>
      <c r="C16" s="6" t="n">
        <v>34985</v>
      </c>
    </row>
    <row r="17">
      <c r="A17" s="4" t="inlineStr">
        <is>
          <t>Premiums and deposits</t>
        </is>
      </c>
      <c r="B17" s="6" t="n">
        <v>204</v>
      </c>
      <c r="C17" s="6" t="n">
        <v>233</v>
      </c>
    </row>
    <row r="18">
      <c r="A18" s="4" t="inlineStr">
        <is>
          <t>Policy charges</t>
        </is>
      </c>
      <c r="B18" s="6" t="n">
        <v>-417</v>
      </c>
      <c r="C18" s="6" t="n">
        <v>-451</v>
      </c>
    </row>
    <row r="19">
      <c r="A19" s="4" t="inlineStr">
        <is>
          <t>Surrenders and withdrawals</t>
        </is>
      </c>
      <c r="B19" s="6" t="n">
        <v>-3111</v>
      </c>
      <c r="C19" s="6" t="n">
        <v>-3081</v>
      </c>
    </row>
    <row r="20">
      <c r="A20" s="4" t="inlineStr">
        <is>
          <t>Benefit payments</t>
        </is>
      </c>
      <c r="B20" s="6" t="n">
        <v>-128</v>
      </c>
      <c r="C20" s="6" t="n">
        <v>-137</v>
      </c>
    </row>
    <row r="21">
      <c r="A21" s="4" t="inlineStr">
        <is>
          <t>Investment performance</t>
        </is>
      </c>
      <c r="B21" s="6" t="n">
        <v>4313</v>
      </c>
      <c r="C21" s="6" t="n">
        <v>-5442</v>
      </c>
    </row>
    <row r="22">
      <c r="A22" s="4" t="inlineStr">
        <is>
          <t>Net transfers from (to) general account</t>
        </is>
      </c>
      <c r="B22" s="6" t="n">
        <v>9</v>
      </c>
      <c r="C22" s="6" t="n">
        <v>51</v>
      </c>
    </row>
    <row r="23">
      <c r="A23" s="4" t="inlineStr">
        <is>
          <t>Other</t>
        </is>
      </c>
      <c r="B23" s="4" t="inlineStr">
        <is>
          <t xml:space="preserve"> </t>
        </is>
      </c>
      <c r="C23" s="6" t="n">
        <v>-9</v>
      </c>
    </row>
    <row r="24">
      <c r="A24" s="4" t="inlineStr">
        <is>
          <t>Ending balance</t>
        </is>
      </c>
      <c r="B24" s="6" t="n">
        <v>27019</v>
      </c>
      <c r="C24" s="6" t="n">
        <v>26149</v>
      </c>
    </row>
    <row r="25">
      <c r="A25" s="4" t="inlineStr">
        <is>
          <t>Cash surrender value</t>
        </is>
      </c>
      <c r="B25" s="6" t="n">
        <v>26948</v>
      </c>
      <c r="C25" s="6" t="n">
        <v>26081</v>
      </c>
    </row>
    <row r="26">
      <c r="A26" s="4" t="inlineStr">
        <is>
          <t>Corporate-Owned Life Insurance</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eginning balance</t>
        </is>
      </c>
      <c r="B28" s="6" t="n">
        <v>39998</v>
      </c>
      <c r="C28" s="6" t="n">
        <v>48497</v>
      </c>
    </row>
    <row r="29">
      <c r="A29" s="4" t="inlineStr">
        <is>
          <t>Premiums and deposits</t>
        </is>
      </c>
      <c r="B29" s="6" t="n">
        <v>287</v>
      </c>
      <c r="C29" s="6" t="n">
        <v>277</v>
      </c>
    </row>
    <row r="30">
      <c r="A30" s="4" t="inlineStr">
        <is>
          <t>Policy charges</t>
        </is>
      </c>
      <c r="B30" s="6" t="n">
        <v>-660</v>
      </c>
      <c r="C30" s="6" t="n">
        <v>-643</v>
      </c>
    </row>
    <row r="31">
      <c r="A31" s="4" t="inlineStr">
        <is>
          <t>Surrenders and withdrawals</t>
        </is>
      </c>
      <c r="B31" s="6" t="n">
        <v>-142</v>
      </c>
      <c r="C31" s="6" t="n">
        <v>-169</v>
      </c>
    </row>
    <row r="32">
      <c r="A32" s="4" t="inlineStr">
        <is>
          <t>Benefit payments</t>
        </is>
      </c>
      <c r="B32" s="6" t="n">
        <v>-381</v>
      </c>
      <c r="C32" s="6" t="n">
        <v>-345</v>
      </c>
    </row>
    <row r="33">
      <c r="A33" s="4" t="inlineStr">
        <is>
          <t>Investment performance</t>
        </is>
      </c>
      <c r="B33" s="6" t="n">
        <v>2502</v>
      </c>
      <c r="C33" s="6" t="n">
        <v>-4926</v>
      </c>
    </row>
    <row r="34">
      <c r="A34" s="4" t="inlineStr">
        <is>
          <t>Net transfers from (to) general account</t>
        </is>
      </c>
      <c r="B34" s="6" t="n">
        <v>-1177</v>
      </c>
      <c r="C34" s="6" t="n">
        <v>-2693</v>
      </c>
    </row>
    <row r="35">
      <c r="A35" s="4" t="inlineStr">
        <is>
          <t>Other</t>
        </is>
      </c>
      <c r="B35" s="4" t="inlineStr">
        <is>
          <t xml:space="preserve"> </t>
        </is>
      </c>
      <c r="C35" s="6" t="n">
        <v>0</v>
      </c>
    </row>
    <row r="36">
      <c r="A36" s="4" t="inlineStr">
        <is>
          <t>Ending balance</t>
        </is>
      </c>
      <c r="B36" s="6" t="n">
        <v>40427</v>
      </c>
      <c r="C36" s="6" t="n">
        <v>39998</v>
      </c>
    </row>
    <row r="37">
      <c r="A37" s="4" t="inlineStr">
        <is>
          <t>Cash surrender value</t>
        </is>
      </c>
      <c r="B37" s="6" t="n">
        <v>37731</v>
      </c>
      <c r="C37" s="6" t="n">
        <v>36192</v>
      </c>
    </row>
    <row r="38">
      <c r="A38" s="4" t="inlineStr">
        <is>
          <t>Other</t>
        </is>
      </c>
      <c r="B38" s="4" t="inlineStr">
        <is>
          <t xml:space="preserve"> </t>
        </is>
      </c>
      <c r="C38" s="4" t="inlineStr">
        <is>
          <t xml:space="preserve"> </t>
        </is>
      </c>
    </row>
    <row r="39">
      <c r="A39" s="3" t="inlineStr">
        <is>
          <t>Separate Account, Liability [Roll Forward]</t>
        </is>
      </c>
      <c r="B39" s="4" t="inlineStr">
        <is>
          <t xml:space="preserve"> </t>
        </is>
      </c>
      <c r="C39" s="4" t="inlineStr">
        <is>
          <t xml:space="preserve"> </t>
        </is>
      </c>
    </row>
    <row r="40">
      <c r="A40" s="4" t="inlineStr">
        <is>
          <t>Beginning balance</t>
        </is>
      </c>
      <c r="B40" s="6" t="n">
        <v>21108</v>
      </c>
      <c r="C40" s="6" t="n">
        <v>28110</v>
      </c>
    </row>
    <row r="41">
      <c r="A41" s="4" t="inlineStr">
        <is>
          <t>Premiums and deposits</t>
        </is>
      </c>
      <c r="B41" s="6" t="n">
        <v>1414</v>
      </c>
      <c r="C41" s="6" t="n">
        <v>713</v>
      </c>
    </row>
    <row r="42">
      <c r="A42" s="4" t="inlineStr">
        <is>
          <t>Policy charges</t>
        </is>
      </c>
      <c r="B42" s="6" t="n">
        <v>-330</v>
      </c>
      <c r="C42" s="6" t="n">
        <v>-280</v>
      </c>
    </row>
    <row r="43">
      <c r="A43" s="4" t="inlineStr">
        <is>
          <t>Surrenders and withdrawals</t>
        </is>
      </c>
      <c r="B43" s="6" t="n">
        <v>-3606</v>
      </c>
      <c r="C43" s="6" t="n">
        <v>-2061</v>
      </c>
    </row>
    <row r="44">
      <c r="A44" s="4" t="inlineStr">
        <is>
          <t>Benefit payments</t>
        </is>
      </c>
      <c r="B44" s="6" t="n">
        <v>-161</v>
      </c>
      <c r="C44" s="6" t="n">
        <v>-131</v>
      </c>
    </row>
    <row r="45">
      <c r="A45" s="4" t="inlineStr">
        <is>
          <t>Investment performance</t>
        </is>
      </c>
      <c r="B45" s="6" t="n">
        <v>3650</v>
      </c>
      <c r="C45" s="6" t="n">
        <v>-4905</v>
      </c>
    </row>
    <row r="46">
      <c r="A46" s="4" t="inlineStr">
        <is>
          <t>Net transfers from (to) general account</t>
        </is>
      </c>
      <c r="B46" s="6" t="n">
        <v>-7</v>
      </c>
      <c r="C46" s="6" t="n">
        <v>-284</v>
      </c>
    </row>
    <row r="47">
      <c r="A47" s="4" t="inlineStr">
        <is>
          <t>Other</t>
        </is>
      </c>
      <c r="B47" s="4" t="inlineStr">
        <is>
          <t xml:space="preserve"> </t>
        </is>
      </c>
      <c r="C47" s="6" t="n">
        <v>-54</v>
      </c>
    </row>
    <row r="48">
      <c r="A48" s="4" t="inlineStr">
        <is>
          <t>Ending balance</t>
        </is>
      </c>
      <c r="B48" s="6" t="n">
        <v>22068</v>
      </c>
      <c r="C48" s="6" t="n">
        <v>21108</v>
      </c>
    </row>
    <row r="49">
      <c r="A49" s="4" t="inlineStr">
        <is>
          <t>Cash surrender value</t>
        </is>
      </c>
      <c r="B49" s="5" t="n">
        <v>22053</v>
      </c>
      <c r="C49" s="5" t="n">
        <v>2109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parate Accounts - Narrative (Details) - USD ($) $ in Billions</t>
        </is>
      </c>
      <c r="B1" s="2" t="inlineStr">
        <is>
          <t>Dec. 31, 2023</t>
        </is>
      </c>
      <c r="C1" s="2" t="inlineStr">
        <is>
          <t>Dec. 31, 2022</t>
        </is>
      </c>
    </row>
    <row r="2">
      <c r="A2" s="3" t="inlineStr">
        <is>
          <t>Insurance [Abstract]</t>
        </is>
      </c>
      <c r="B2" s="4" t="inlineStr">
        <is>
          <t xml:space="preserve"> </t>
        </is>
      </c>
      <c r="C2" s="4" t="inlineStr">
        <is>
          <t xml:space="preserve"> </t>
        </is>
      </c>
    </row>
    <row r="3">
      <c r="A3" s="4" t="inlineStr">
        <is>
          <t>Separate Accounts, Modified Coinsurance</t>
        </is>
      </c>
      <c r="B3" s="8" t="n">
        <v>6.4</v>
      </c>
      <c r="C3" s="8" t="n">
        <v>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Future Policy Benefits - Schedule of Reserve for Future Policy Benefits (Details) - USD ($) $ in Millions</t>
        </is>
      </c>
      <c r="B1" s="2" t="inlineStr">
        <is>
          <t>Dec. 31, 2023</t>
        </is>
      </c>
      <c r="C1" s="2" t="inlineStr">
        <is>
          <t>Dec. 31, 2022</t>
        </is>
      </c>
      <c r="D1" s="2" t="inlineStr">
        <is>
          <t>Dec. 31, 2021</t>
        </is>
      </c>
      <c r="E1" s="2" t="inlineStr">
        <is>
          <t>Jul. 01, 2021</t>
        </is>
      </c>
    </row>
    <row r="2">
      <c r="A2" s="3" t="inlineStr">
        <is>
          <t>Liability for Future Policy Benefit, Activity [Line Items]</t>
        </is>
      </c>
      <c r="B2" s="4" t="inlineStr">
        <is>
          <t xml:space="preserve"> </t>
        </is>
      </c>
      <c r="C2" s="4" t="inlineStr">
        <is>
          <t xml:space="preserve"> </t>
        </is>
      </c>
      <c r="D2" s="4" t="inlineStr">
        <is>
          <t xml:space="preserve"> </t>
        </is>
      </c>
      <c r="E2" s="4" t="inlineStr">
        <is>
          <t xml:space="preserve"> </t>
        </is>
      </c>
    </row>
    <row r="3">
      <c r="A3" s="4" t="inlineStr">
        <is>
          <t>Life-contingent payout annuities</t>
        </is>
      </c>
      <c r="B3" s="5" t="n">
        <v>8674</v>
      </c>
      <c r="C3" s="5" t="n">
        <v>8560</v>
      </c>
      <c r="D3" s="4" t="inlineStr">
        <is>
          <t xml:space="preserve"> </t>
        </is>
      </c>
      <c r="E3" s="4" t="inlineStr">
        <is>
          <t xml:space="preserve"> </t>
        </is>
      </c>
    </row>
    <row r="4">
      <c r="A4" s="4" t="inlineStr">
        <is>
          <t>Additional liabilities for other insurance benefits</t>
        </is>
      </c>
      <c r="B4" s="6" t="n">
        <v>6787</v>
      </c>
      <c r="C4" s="6" t="n">
        <v>6253</v>
      </c>
      <c r="D4" s="4" t="inlineStr">
        <is>
          <t xml:space="preserve"> </t>
        </is>
      </c>
      <c r="E4" s="4" t="inlineStr">
        <is>
          <t xml:space="preserve"> </t>
        </is>
      </c>
    </row>
    <row r="5">
      <c r="A5" s="4" t="inlineStr">
        <is>
          <t>Deferred profit liability</t>
        </is>
      </c>
      <c r="B5" s="6" t="n">
        <v>119</v>
      </c>
      <c r="C5" s="6" t="n">
        <v>37</v>
      </c>
      <c r="D5" s="4" t="inlineStr">
        <is>
          <t xml:space="preserve"> </t>
        </is>
      </c>
      <c r="E5" s="4" t="inlineStr">
        <is>
          <t xml:space="preserve"> </t>
        </is>
      </c>
    </row>
    <row r="6">
      <c r="A6" s="4" t="inlineStr">
        <is>
          <t>Negative VOBA</t>
        </is>
      </c>
      <c r="B6" s="6" t="n">
        <v>3308</v>
      </c>
      <c r="C6" s="6" t="n">
        <v>3611</v>
      </c>
      <c r="D6" s="5" t="n">
        <v>3916</v>
      </c>
      <c r="E6" s="4" t="inlineStr">
        <is>
          <t xml:space="preserve"> </t>
        </is>
      </c>
    </row>
    <row r="7">
      <c r="A7" s="4" t="inlineStr">
        <is>
          <t>Other reconciling items</t>
        </is>
      </c>
      <c r="B7" s="6" t="n">
        <v>1287</v>
      </c>
      <c r="C7" s="6" t="n">
        <v>1243</v>
      </c>
      <c r="D7" s="4" t="inlineStr">
        <is>
          <t xml:space="preserve"> </t>
        </is>
      </c>
      <c r="E7" s="4" t="inlineStr">
        <is>
          <t xml:space="preserve"> </t>
        </is>
      </c>
    </row>
    <row r="8">
      <c r="A8" s="4" t="inlineStr">
        <is>
          <t>Reserve for future policy benefits</t>
        </is>
      </c>
      <c r="B8" s="6" t="n">
        <v>19379</v>
      </c>
      <c r="C8" s="6" t="n">
        <v>18738</v>
      </c>
      <c r="D8" s="4" t="inlineStr">
        <is>
          <t xml:space="preserve"> </t>
        </is>
      </c>
      <c r="E8" s="5" t="n">
        <v>11779</v>
      </c>
    </row>
    <row r="9">
      <c r="A9" s="4" t="inlineStr">
        <is>
          <t>Payout Annuities</t>
        </is>
      </c>
      <c r="B9" s="4" t="inlineStr">
        <is>
          <t xml:space="preserve"> </t>
        </is>
      </c>
      <c r="C9" s="4" t="inlineStr">
        <is>
          <t xml:space="preserve"> </t>
        </is>
      </c>
      <c r="D9" s="4" t="inlineStr">
        <is>
          <t xml:space="preserve"> </t>
        </is>
      </c>
      <c r="E9" s="4" t="inlineStr">
        <is>
          <t xml:space="preserve"> </t>
        </is>
      </c>
    </row>
    <row r="10">
      <c r="A10" s="3" t="inlineStr">
        <is>
          <t>Liability for Future Policy Benefit, Activity [Line Items]</t>
        </is>
      </c>
      <c r="B10" s="4" t="inlineStr">
        <is>
          <t xml:space="preserve"> </t>
        </is>
      </c>
      <c r="C10" s="4" t="inlineStr">
        <is>
          <t xml:space="preserve"> </t>
        </is>
      </c>
      <c r="D10" s="4" t="inlineStr">
        <is>
          <t xml:space="preserve"> </t>
        </is>
      </c>
      <c r="E10" s="4" t="inlineStr">
        <is>
          <t xml:space="preserve"> </t>
        </is>
      </c>
    </row>
    <row r="11">
      <c r="A11" s="4" t="inlineStr">
        <is>
          <t>Negative VOBA</t>
        </is>
      </c>
      <c r="B11" s="6" t="n">
        <v>2512</v>
      </c>
      <c r="C11" s="5" t="n">
        <v>2645</v>
      </c>
      <c r="D11" s="5" t="n">
        <v>2782</v>
      </c>
      <c r="E11" s="4" t="inlineStr">
        <is>
          <t xml:space="preserve"> </t>
        </is>
      </c>
    </row>
    <row r="12">
      <c r="A12" s="4" t="inlineStr">
        <is>
          <t>Traditional Life Insurance</t>
        </is>
      </c>
      <c r="B12" s="4" t="inlineStr">
        <is>
          <t xml:space="preserve"> </t>
        </is>
      </c>
      <c r="C12" s="4" t="inlineStr">
        <is>
          <t xml:space="preserve"> </t>
        </is>
      </c>
      <c r="D12" s="4" t="inlineStr">
        <is>
          <t xml:space="preserve"> </t>
        </is>
      </c>
      <c r="E12" s="4" t="inlineStr">
        <is>
          <t xml:space="preserve"> </t>
        </is>
      </c>
    </row>
    <row r="13">
      <c r="A13" s="3" t="inlineStr">
        <is>
          <t>Liability for Future Policy Benefit, Activity [Line Items]</t>
        </is>
      </c>
      <c r="B13" s="4" t="inlineStr">
        <is>
          <t xml:space="preserve"> </t>
        </is>
      </c>
      <c r="C13" s="4" t="inlineStr">
        <is>
          <t xml:space="preserve"> </t>
        </is>
      </c>
      <c r="D13" s="4" t="inlineStr">
        <is>
          <t xml:space="preserve"> </t>
        </is>
      </c>
      <c r="E13" s="4" t="inlineStr">
        <is>
          <t xml:space="preserve"> </t>
        </is>
      </c>
    </row>
    <row r="14">
      <c r="A14" s="4" t="inlineStr">
        <is>
          <t>Other reconciling items</t>
        </is>
      </c>
      <c r="B14" s="5" t="n">
        <v>800</v>
      </c>
      <c r="C14" s="4" t="inlineStr">
        <is>
          <t xml:space="preserve"> </t>
        </is>
      </c>
      <c r="D14" s="4" t="inlineStr">
        <is>
          <t xml:space="preserve"> </t>
        </is>
      </c>
      <c r="E1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for Future Policy Benefits - Rollforward of the Present Value of Expected Future Policy Benefits (Details) - USD ($) $ in Millions</t>
        </is>
      </c>
      <c r="B1" s="2" t="inlineStr">
        <is>
          <t>12 Months Ended</t>
        </is>
      </c>
    </row>
    <row r="2">
      <c r="B2" s="2" t="inlineStr">
        <is>
          <t>Dec. 31, 2023</t>
        </is>
      </c>
      <c r="C2" s="2" t="inlineStr">
        <is>
          <t>Dec. 31, 2022</t>
        </is>
      </c>
      <c r="D2" s="2" t="inlineStr">
        <is>
          <t>Dec. 31, 2021</t>
        </is>
      </c>
      <c r="E2" s="2" t="inlineStr">
        <is>
          <t>Jul. 0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8335</v>
      </c>
      <c r="C4" s="5" t="n">
        <v>11617</v>
      </c>
      <c r="D4" s="4" t="inlineStr">
        <is>
          <t xml:space="preserve"> </t>
        </is>
      </c>
      <c r="E4" s="4" t="inlineStr">
        <is>
          <t xml:space="preserve"> </t>
        </is>
      </c>
    </row>
    <row r="5">
      <c r="A5" s="4" t="inlineStr">
        <is>
          <t>Beginning balance at original discount rate</t>
        </is>
      </c>
      <c r="B5" s="6" t="n">
        <v>11048</v>
      </c>
      <c r="C5" s="6" t="n">
        <v>11571</v>
      </c>
      <c r="D5" s="4" t="inlineStr">
        <is>
          <t xml:space="preserve"> </t>
        </is>
      </c>
      <c r="E5" s="4" t="inlineStr">
        <is>
          <t xml:space="preserve"> </t>
        </is>
      </c>
    </row>
    <row r="6">
      <c r="A6" s="4" t="inlineStr">
        <is>
          <t>Effect of actual variances from expected experience due to mortality</t>
        </is>
      </c>
      <c r="B6" s="4" t="inlineStr">
        <is>
          <t xml:space="preserve"> </t>
        </is>
      </c>
      <c r="C6" s="6" t="n">
        <v>-17</v>
      </c>
      <c r="D6" s="5" t="n">
        <v>2</v>
      </c>
      <c r="E6" s="4" t="inlineStr">
        <is>
          <t xml:space="preserve"> </t>
        </is>
      </c>
    </row>
    <row r="7">
      <c r="A7" s="4" t="inlineStr">
        <is>
          <t>Effect of changes in cash flow assumptions</t>
        </is>
      </c>
      <c r="B7" s="4" t="inlineStr">
        <is>
          <t xml:space="preserve"> </t>
        </is>
      </c>
      <c r="C7" s="6" t="n">
        <v>-90</v>
      </c>
      <c r="D7" s="6" t="n">
        <v>-23</v>
      </c>
      <c r="E7" s="4" t="inlineStr">
        <is>
          <t xml:space="preserve"> </t>
        </is>
      </c>
    </row>
    <row r="8">
      <c r="A8" s="4" t="inlineStr">
        <is>
          <t>Adjusted beginning balance at original discount rate</t>
        </is>
      </c>
      <c r="B8" s="4" t="inlineStr">
        <is>
          <t xml:space="preserve"> </t>
        </is>
      </c>
      <c r="C8" s="6" t="n">
        <v>10941</v>
      </c>
      <c r="D8" s="5" t="n">
        <v>11550</v>
      </c>
      <c r="E8" s="4" t="inlineStr">
        <is>
          <t xml:space="preserve"> </t>
        </is>
      </c>
    </row>
    <row r="9">
      <c r="A9" s="4" t="inlineStr">
        <is>
          <t>Issuances</t>
        </is>
      </c>
      <c r="B9" s="6" t="n">
        <v>147</v>
      </c>
      <c r="C9" s="6" t="n">
        <v>138</v>
      </c>
      <c r="D9" s="4" t="inlineStr">
        <is>
          <t xml:space="preserve"> </t>
        </is>
      </c>
      <c r="E9" s="4" t="inlineStr">
        <is>
          <t xml:space="preserve"> </t>
        </is>
      </c>
    </row>
    <row r="10">
      <c r="A10" s="4" t="inlineStr">
        <is>
          <t>Interest accrual</t>
        </is>
      </c>
      <c r="B10" s="6" t="n">
        <v>127</v>
      </c>
      <c r="C10" s="6" t="n">
        <v>62</v>
      </c>
      <c r="D10" s="4" t="inlineStr">
        <is>
          <t xml:space="preserve"> </t>
        </is>
      </c>
      <c r="E10" s="4" t="inlineStr">
        <is>
          <t xml:space="preserve"> </t>
        </is>
      </c>
    </row>
    <row r="11">
      <c r="A11" s="4" t="inlineStr">
        <is>
          <t>Benefit payments</t>
        </is>
      </c>
      <c r="B11" s="6" t="n">
        <v>-697</v>
      </c>
      <c r="C11" s="6" t="n">
        <v>-702</v>
      </c>
      <c r="D11" s="4" t="inlineStr">
        <is>
          <t xml:space="preserve"> </t>
        </is>
      </c>
      <c r="E11" s="4" t="inlineStr">
        <is>
          <t xml:space="preserve"> </t>
        </is>
      </c>
    </row>
    <row r="12">
      <c r="A12" s="4" t="inlineStr">
        <is>
          <t>Ending balance at original discount rate</t>
        </is>
      </c>
      <c r="B12" s="6" t="n">
        <v>10518</v>
      </c>
      <c r="C12" s="6" t="n">
        <v>11048</v>
      </c>
      <c r="D12" s="4" t="inlineStr">
        <is>
          <t xml:space="preserve"> </t>
        </is>
      </c>
      <c r="E12" s="4" t="inlineStr">
        <is>
          <t xml:space="preserve"> </t>
        </is>
      </c>
    </row>
    <row r="13">
      <c r="A13" s="4" t="inlineStr">
        <is>
          <t>Cumulative effect of changes in discount rate assumptions</t>
        </is>
      </c>
      <c r="B13" s="6" t="n">
        <v>-2059</v>
      </c>
      <c r="C13" s="6" t="n">
        <v>-2713</v>
      </c>
      <c r="D13" s="4" t="inlineStr">
        <is>
          <t xml:space="preserve"> </t>
        </is>
      </c>
      <c r="E13" s="4" t="inlineStr">
        <is>
          <t xml:space="preserve"> </t>
        </is>
      </c>
    </row>
    <row r="14">
      <c r="A14" s="4" t="inlineStr">
        <is>
          <t>Ending balance</t>
        </is>
      </c>
      <c r="B14" s="6" t="n">
        <v>8459</v>
      </c>
      <c r="C14" s="6" t="n">
        <v>8335</v>
      </c>
      <c r="D14" s="4" t="inlineStr">
        <is>
          <t xml:space="preserve"> </t>
        </is>
      </c>
      <c r="E14" s="4" t="inlineStr">
        <is>
          <t xml:space="preserve"> </t>
        </is>
      </c>
    </row>
    <row r="15">
      <c r="A15" s="4" t="inlineStr">
        <is>
          <t>Other business</t>
        </is>
      </c>
      <c r="B15" s="6" t="n">
        <v>215</v>
      </c>
      <c r="C15" s="6" t="n">
        <v>225</v>
      </c>
      <c r="D15" s="4" t="inlineStr">
        <is>
          <t xml:space="preserve"> </t>
        </is>
      </c>
      <c r="E15" s="4" t="inlineStr">
        <is>
          <t xml:space="preserve"> </t>
        </is>
      </c>
    </row>
    <row r="16">
      <c r="A16" s="4" t="inlineStr">
        <is>
          <t>Reserve for future policy benefits</t>
        </is>
      </c>
      <c r="B16" s="6" t="n">
        <v>8674</v>
      </c>
      <c r="C16" s="6" t="n">
        <v>8560</v>
      </c>
      <c r="D16" s="4" t="inlineStr">
        <is>
          <t xml:space="preserve"> </t>
        </is>
      </c>
      <c r="E16" s="4" t="inlineStr">
        <is>
          <t xml:space="preserve"> </t>
        </is>
      </c>
    </row>
    <row r="17">
      <c r="A17" s="4" t="inlineStr">
        <is>
          <t>Less: reinsurance recoverables</t>
        </is>
      </c>
      <c r="B17" s="6" t="n">
        <v>-5083</v>
      </c>
      <c r="C17" s="6" t="n">
        <v>-4992</v>
      </c>
      <c r="D17" s="4" t="inlineStr">
        <is>
          <t xml:space="preserve"> </t>
        </is>
      </c>
      <c r="E17" s="5" t="n">
        <v>-2938</v>
      </c>
    </row>
    <row r="18">
      <c r="A18" s="4" t="inlineStr">
        <is>
          <t>Adjusted ending balance, net of reinsurance</t>
        </is>
      </c>
      <c r="B18" s="5" t="n">
        <v>3591</v>
      </c>
      <c r="C18" s="5" t="n">
        <v>3568</v>
      </c>
      <c r="D18" s="4" t="inlineStr">
        <is>
          <t xml:space="preserve"> </t>
        </is>
      </c>
      <c r="E18" s="5" t="n">
        <v>884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Future Policy Benefits - Reconciliation of Premiums to the Statement of Operations (Details) - USD ($) $ in Millions</t>
        </is>
      </c>
      <c r="B1" s="2" t="inlineStr">
        <is>
          <t>12 Months Ended</t>
        </is>
      </c>
    </row>
    <row r="2">
      <c r="B2" s="2" t="inlineStr">
        <is>
          <t>Dec. 31, 2023</t>
        </is>
      </c>
      <c r="C2" s="2" t="inlineStr">
        <is>
          <t>Dec. 31, 2022</t>
        </is>
      </c>
    </row>
    <row r="3">
      <c r="A3" s="3" t="inlineStr">
        <is>
          <t>Text Block [Abstract]</t>
        </is>
      </c>
      <c r="B3" s="4" t="inlineStr">
        <is>
          <t xml:space="preserve"> </t>
        </is>
      </c>
      <c r="C3" s="4" t="inlineStr">
        <is>
          <t xml:space="preserve"> </t>
        </is>
      </c>
    </row>
    <row r="4">
      <c r="A4" s="4" t="inlineStr">
        <is>
          <t>Issuances</t>
        </is>
      </c>
      <c r="B4" s="5" t="n">
        <v>147</v>
      </c>
      <c r="C4" s="5" t="n">
        <v>138</v>
      </c>
    </row>
    <row r="5">
      <c r="A5" s="4" t="inlineStr">
        <is>
          <t>Reconciling items</t>
        </is>
      </c>
      <c r="B5" s="6" t="n">
        <v>-59</v>
      </c>
      <c r="C5" s="6" t="n">
        <v>-39</v>
      </c>
    </row>
    <row r="6">
      <c r="A6" s="4" t="inlineStr">
        <is>
          <t>Total premiums</t>
        </is>
      </c>
      <c r="B6" s="5" t="n">
        <v>88</v>
      </c>
      <c r="C6" s="5" t="n">
        <v>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4T19:36:09Z</dcterms:created>
  <dcterms:modified xmlns:dcterms="http://purl.org/dc/terms/" xmlns:xsi="http://www.w3.org/2001/XMLSchema-instance" xsi:type="dcterms:W3CDTF">2024-04-24T19:36:09Z</dcterms:modified>
</cp:coreProperties>
</file>